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and Related Allowance for" sheetId="12" state="visible" r:id="rId12"/>
    <sheet xmlns:r="http://schemas.openxmlformats.org/officeDocument/2006/relationships" name="Loan Sale and Servicing Activit" sheetId="13" state="visible" r:id="rId13"/>
    <sheet xmlns:r="http://schemas.openxmlformats.org/officeDocument/2006/relationships" name="Goodwill and Mortgage Servicing" sheetId="14" state="visible" r:id="rId14"/>
    <sheet xmlns:r="http://schemas.openxmlformats.org/officeDocument/2006/relationships" name="Leases" sheetId="15" state="visible" r:id="rId15"/>
    <sheet xmlns:r="http://schemas.openxmlformats.org/officeDocument/2006/relationships" name="Premises, Equipment and Leaseho" sheetId="16" state="visible" r:id="rId16"/>
    <sheet xmlns:r="http://schemas.openxmlformats.org/officeDocument/2006/relationships" name="Time Deposits" sheetId="17" state="visible" r:id="rId17"/>
    <sheet xmlns:r="http://schemas.openxmlformats.org/officeDocument/2006/relationships" name="Borrowed Funds" sheetId="18" state="visible" r:id="rId18"/>
    <sheet xmlns:r="http://schemas.openxmlformats.org/officeDocument/2006/relationships" name="Commitments" sheetId="19" state="visible" r:id="rId19"/>
    <sheet xmlns:r="http://schemas.openxmlformats.org/officeDocument/2006/relationships" name="Equity" sheetId="20" state="visible" r:id="rId20"/>
    <sheet xmlns:r="http://schemas.openxmlformats.org/officeDocument/2006/relationships" name="Other Comprehensive Income" sheetId="21" state="visible" r:id="rId21"/>
    <sheet xmlns:r="http://schemas.openxmlformats.org/officeDocument/2006/relationships" name="Earnings per Share" sheetId="22" state="visible" r:id="rId22"/>
    <sheet xmlns:r="http://schemas.openxmlformats.org/officeDocument/2006/relationships" name="Fair Value" sheetId="23" state="visible" r:id="rId23"/>
    <sheet xmlns:r="http://schemas.openxmlformats.org/officeDocument/2006/relationships" name="Financial Derivatives" sheetId="24" state="visible" r:id="rId24"/>
    <sheet xmlns:r="http://schemas.openxmlformats.org/officeDocument/2006/relationships" name="Employees Benefit Plans" sheetId="25" state="visible" r:id="rId25"/>
    <sheet xmlns:r="http://schemas.openxmlformats.org/officeDocument/2006/relationships" name="Stock Based Compensation Plans" sheetId="26" state="visible" r:id="rId26"/>
    <sheet xmlns:r="http://schemas.openxmlformats.org/officeDocument/2006/relationships" name="Income Taxes" sheetId="27" state="visible" r:id="rId27"/>
    <sheet xmlns:r="http://schemas.openxmlformats.org/officeDocument/2006/relationships" name="Regulatory Matters" sheetId="28" state="visible" r:id="rId28"/>
    <sheet xmlns:r="http://schemas.openxmlformats.org/officeDocument/2006/relationships" name="Legal Proceedings" sheetId="29" state="visible" r:id="rId29"/>
    <sheet xmlns:r="http://schemas.openxmlformats.org/officeDocument/2006/relationships" name="Parent Company" sheetId="30" state="visible" r:id="rId30"/>
    <sheet xmlns:r="http://schemas.openxmlformats.org/officeDocument/2006/relationships" name="Segment Reporting" sheetId="31" state="visible" r:id="rId31"/>
    <sheet xmlns:r="http://schemas.openxmlformats.org/officeDocument/2006/relationships" name="Fee-based Revenue from Contract" sheetId="32" state="visible" r:id="rId32"/>
    <sheet xmlns:r="http://schemas.openxmlformats.org/officeDocument/2006/relationships" name="Subsequent Events"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Investment Securities (Tables)" sheetId="39" state="visible" r:id="rId39"/>
    <sheet xmlns:r="http://schemas.openxmlformats.org/officeDocument/2006/relationships" name="Loans and Related Allowance f_2" sheetId="40" state="visible" r:id="rId40"/>
    <sheet xmlns:r="http://schemas.openxmlformats.org/officeDocument/2006/relationships" name="Loan Sale and Servicing Activ_2" sheetId="41" state="visible" r:id="rId41"/>
    <sheet xmlns:r="http://schemas.openxmlformats.org/officeDocument/2006/relationships" name="Goodwill and Mortgage Servici_2" sheetId="42" state="visible" r:id="rId42"/>
    <sheet xmlns:r="http://schemas.openxmlformats.org/officeDocument/2006/relationships" name="Leases (Tables)" sheetId="43" state="visible" r:id="rId43"/>
    <sheet xmlns:r="http://schemas.openxmlformats.org/officeDocument/2006/relationships" name="Premises, Equipment and Lease_2" sheetId="44" state="visible" r:id="rId44"/>
    <sheet xmlns:r="http://schemas.openxmlformats.org/officeDocument/2006/relationships" name="Time Deposits (Tables)" sheetId="45" state="visible" r:id="rId45"/>
    <sheet xmlns:r="http://schemas.openxmlformats.org/officeDocument/2006/relationships" name="Borrowed Funds (Tables)" sheetId="46" state="visible" r:id="rId46"/>
    <sheet xmlns:r="http://schemas.openxmlformats.org/officeDocument/2006/relationships" name="Commitments (Tables)" sheetId="47" state="visible" r:id="rId47"/>
    <sheet xmlns:r="http://schemas.openxmlformats.org/officeDocument/2006/relationships" name="Equity (Tables)" sheetId="48" state="visible" r:id="rId48"/>
    <sheet xmlns:r="http://schemas.openxmlformats.org/officeDocument/2006/relationships" name="Other Comprehensive Income (Tab" sheetId="49" state="visible" r:id="rId49"/>
    <sheet xmlns:r="http://schemas.openxmlformats.org/officeDocument/2006/relationships" name="Earnings per Share (Tables)" sheetId="50" state="visible" r:id="rId50"/>
    <sheet xmlns:r="http://schemas.openxmlformats.org/officeDocument/2006/relationships" name="Fair Value (Tables)" sheetId="51" state="visible" r:id="rId51"/>
    <sheet xmlns:r="http://schemas.openxmlformats.org/officeDocument/2006/relationships" name="Financial Derivatives (Tables)" sheetId="52" state="visible" r:id="rId52"/>
    <sheet xmlns:r="http://schemas.openxmlformats.org/officeDocument/2006/relationships" name="Employee Benefit Plans (Tables)" sheetId="53" state="visible" r:id="rId53"/>
    <sheet xmlns:r="http://schemas.openxmlformats.org/officeDocument/2006/relationships" name="Stock Based Compensation Plans " sheetId="54" state="visible" r:id="rId54"/>
    <sheet xmlns:r="http://schemas.openxmlformats.org/officeDocument/2006/relationships" name="Income Taxes (Tables)" sheetId="55" state="visible" r:id="rId55"/>
    <sheet xmlns:r="http://schemas.openxmlformats.org/officeDocument/2006/relationships" name="Regulatory Matters (Tables)" sheetId="56" state="visible" r:id="rId56"/>
    <sheet xmlns:r="http://schemas.openxmlformats.org/officeDocument/2006/relationships" name="Parent Company (Tables)" sheetId="57" state="visible" r:id="rId57"/>
    <sheet xmlns:r="http://schemas.openxmlformats.org/officeDocument/2006/relationships" name="Segment Reporting (Tables)" sheetId="58" state="visible" r:id="rId58"/>
    <sheet xmlns:r="http://schemas.openxmlformats.org/officeDocument/2006/relationships" name="Fee-based Revenue from Contra_2" sheetId="59" state="visible" r:id="rId59"/>
    <sheet xmlns:r="http://schemas.openxmlformats.org/officeDocument/2006/relationships" name="Accounting Policies (Details)" sheetId="60" state="visible" r:id="rId60"/>
    <sheet xmlns:r="http://schemas.openxmlformats.org/officeDocument/2006/relationships" name="Investment Securities (Summary)" sheetId="61" state="visible" r:id="rId61"/>
    <sheet xmlns:r="http://schemas.openxmlformats.org/officeDocument/2006/relationships" name="Investment Securities (Narrativ" sheetId="62" state="visible" r:id="rId62"/>
    <sheet xmlns:r="http://schemas.openxmlformats.org/officeDocument/2006/relationships" name="Investment Securities (Gross Un" sheetId="63" state="visible" r:id="rId63"/>
    <sheet xmlns:r="http://schemas.openxmlformats.org/officeDocument/2006/relationships" name="Investment Securities (Gains (L" sheetId="64" state="visible" r:id="rId64"/>
    <sheet xmlns:r="http://schemas.openxmlformats.org/officeDocument/2006/relationships" name="Investment Securities (Contract" sheetId="65" state="visible" r:id="rId65"/>
    <sheet xmlns:r="http://schemas.openxmlformats.org/officeDocument/2006/relationships" name="Investment Securities (Fair Val" sheetId="66" state="visible" r:id="rId66"/>
    <sheet xmlns:r="http://schemas.openxmlformats.org/officeDocument/2006/relationships" name="Loans and Related Allowance f_3" sheetId="67" state="visible" r:id="rId67"/>
    <sheet xmlns:r="http://schemas.openxmlformats.org/officeDocument/2006/relationships" name="Loans and Related Allowance f_4" sheetId="68" state="visible" r:id="rId68"/>
    <sheet xmlns:r="http://schemas.openxmlformats.org/officeDocument/2006/relationships" name="Loans and Related Allowance f_5" sheetId="69" state="visible" r:id="rId69"/>
    <sheet xmlns:r="http://schemas.openxmlformats.org/officeDocument/2006/relationships" name="Loans and Related Allowance f_6" sheetId="70" state="visible" r:id="rId70"/>
    <sheet xmlns:r="http://schemas.openxmlformats.org/officeDocument/2006/relationships" name="Loans and Related Allowance f_7" sheetId="71" state="visible" r:id="rId71"/>
    <sheet xmlns:r="http://schemas.openxmlformats.org/officeDocument/2006/relationships" name="Loans and Related Allowance f_8" sheetId="72" state="visible" r:id="rId72"/>
    <sheet xmlns:r="http://schemas.openxmlformats.org/officeDocument/2006/relationships" name="Loans and Related Allowance f_9" sheetId="73" state="visible" r:id="rId73"/>
    <sheet xmlns:r="http://schemas.openxmlformats.org/officeDocument/2006/relationships" name="Loans and Related Allowance _10" sheetId="74" state="visible" r:id="rId74"/>
    <sheet xmlns:r="http://schemas.openxmlformats.org/officeDocument/2006/relationships" name="Loans and Related Allowance _11" sheetId="75" state="visible" r:id="rId75"/>
    <sheet xmlns:r="http://schemas.openxmlformats.org/officeDocument/2006/relationships" name="Loans and Related Allowance _12" sheetId="76" state="visible" r:id="rId76"/>
    <sheet xmlns:r="http://schemas.openxmlformats.org/officeDocument/2006/relationships" name="Loans and Related Allowance _13" sheetId="77" state="visible" r:id="rId77"/>
    <sheet xmlns:r="http://schemas.openxmlformats.org/officeDocument/2006/relationships" name="Loans and Related Allowance _14" sheetId="78" state="visible" r:id="rId78"/>
    <sheet xmlns:r="http://schemas.openxmlformats.org/officeDocument/2006/relationships" name="Loan Sale and Servicing Activ_3" sheetId="79" state="visible" r:id="rId79"/>
    <sheet xmlns:r="http://schemas.openxmlformats.org/officeDocument/2006/relationships" name="Loan Sale and Servicing Activ_4" sheetId="80" state="visible" r:id="rId80"/>
    <sheet xmlns:r="http://schemas.openxmlformats.org/officeDocument/2006/relationships" name="Loan Sale and Servicing Activ_5" sheetId="81" state="visible" r:id="rId81"/>
    <sheet xmlns:r="http://schemas.openxmlformats.org/officeDocument/2006/relationships" name="Loan Sale and Servicing Activ_6" sheetId="82" state="visible" r:id="rId82"/>
    <sheet xmlns:r="http://schemas.openxmlformats.org/officeDocument/2006/relationships" name="Goodwill and Mortgage Servici_3" sheetId="83" state="visible" r:id="rId83"/>
    <sheet xmlns:r="http://schemas.openxmlformats.org/officeDocument/2006/relationships" name="Goodwill and Mortgage Servici_4" sheetId="84" state="visible" r:id="rId84"/>
    <sheet xmlns:r="http://schemas.openxmlformats.org/officeDocument/2006/relationships" name="Goodwill and Mortgage Servici_5" sheetId="85" state="visible" r:id="rId85"/>
    <sheet xmlns:r="http://schemas.openxmlformats.org/officeDocument/2006/relationships" name="Goodwill and Mortgage Servici_6" sheetId="86" state="visible" r:id="rId86"/>
    <sheet xmlns:r="http://schemas.openxmlformats.org/officeDocument/2006/relationships" name="Leases - Lessor Income (Details" sheetId="87" state="visible" r:id="rId87"/>
    <sheet xmlns:r="http://schemas.openxmlformats.org/officeDocument/2006/relationships" name="Leases Sales-Type and Direct Fi" sheetId="88" state="visible" r:id="rId88"/>
    <sheet xmlns:r="http://schemas.openxmlformats.org/officeDocument/2006/relationships" name="Leases (Narrative) (Details)" sheetId="89" state="visible" r:id="rId89"/>
    <sheet xmlns:r="http://schemas.openxmlformats.org/officeDocument/2006/relationships" name="Leases (Future Minimum Lessor R" sheetId="90" state="visible" r:id="rId90"/>
    <sheet xmlns:r="http://schemas.openxmlformats.org/officeDocument/2006/relationships" name="Leases (Operating Lease Costs a" sheetId="91" state="visible" r:id="rId91"/>
    <sheet xmlns:r="http://schemas.openxmlformats.org/officeDocument/2006/relationships" name="Leases (Operating Lease Assets " sheetId="92" state="visible" r:id="rId92"/>
    <sheet xmlns:r="http://schemas.openxmlformats.org/officeDocument/2006/relationships" name="Leases (Operating Lease Term an" sheetId="93" state="visible" r:id="rId93"/>
    <sheet xmlns:r="http://schemas.openxmlformats.org/officeDocument/2006/relationships" name="Leases (Maturities of Operating" sheetId="94" state="visible" r:id="rId94"/>
    <sheet xmlns:r="http://schemas.openxmlformats.org/officeDocument/2006/relationships" name="Premises, Equipment and Lease_3" sheetId="95" state="visible" r:id="rId95"/>
    <sheet xmlns:r="http://schemas.openxmlformats.org/officeDocument/2006/relationships" name="Premises, Equipment and Lease_4" sheetId="96" state="visible" r:id="rId96"/>
    <sheet xmlns:r="http://schemas.openxmlformats.org/officeDocument/2006/relationships" name="Time Deposits (Narrative) (Deta" sheetId="97" state="visible" r:id="rId97"/>
    <sheet xmlns:r="http://schemas.openxmlformats.org/officeDocument/2006/relationships" name="Time Deposits (Time Deposits) (" sheetId="98" state="visible" r:id="rId98"/>
    <sheet xmlns:r="http://schemas.openxmlformats.org/officeDocument/2006/relationships" name="Borrowed Funds (Narrative) (Det" sheetId="99" state="visible" r:id="rId99"/>
    <sheet xmlns:r="http://schemas.openxmlformats.org/officeDocument/2006/relationships" name="Borrowed Funds (Borrowed Funds)" sheetId="100" state="visible" r:id="rId100"/>
    <sheet xmlns:r="http://schemas.openxmlformats.org/officeDocument/2006/relationships" name="Borrowed Funds (FHLB Borrowings" sheetId="101" state="visible" r:id="rId101"/>
    <sheet xmlns:r="http://schemas.openxmlformats.org/officeDocument/2006/relationships" name="Commitments (Narrative) (Detail" sheetId="102" state="visible" r:id="rId102"/>
    <sheet xmlns:r="http://schemas.openxmlformats.org/officeDocument/2006/relationships" name="Commitments (Commitments to Ext" sheetId="103" state="visible" r:id="rId103"/>
    <sheet xmlns:r="http://schemas.openxmlformats.org/officeDocument/2006/relationships" name="Equity (Preferred Stock - Autho" sheetId="104" state="visible" r:id="rId104"/>
    <sheet xmlns:r="http://schemas.openxmlformats.org/officeDocument/2006/relationships" name="Equity (Narrative) (Details)" sheetId="105" state="visible" r:id="rId105"/>
    <sheet xmlns:r="http://schemas.openxmlformats.org/officeDocument/2006/relationships" name="Equity (Terms of Outstanding Pr" sheetId="106" state="visible" r:id="rId106"/>
    <sheet xmlns:r="http://schemas.openxmlformats.org/officeDocument/2006/relationships" name="Equity (Dividends per Share) (D" sheetId="107" state="visible" r:id="rId107"/>
    <sheet xmlns:r="http://schemas.openxmlformats.org/officeDocument/2006/relationships" name="Other Comprehensive Income (Oth" sheetId="108" state="visible" r:id="rId108"/>
    <sheet xmlns:r="http://schemas.openxmlformats.org/officeDocument/2006/relationships" name="Other Comprehensive Income (Acc" sheetId="109" state="visible" r:id="rId109"/>
    <sheet xmlns:r="http://schemas.openxmlformats.org/officeDocument/2006/relationships" name="Earnings Per Share (Details)" sheetId="110" state="visible" r:id="rId110"/>
    <sheet xmlns:r="http://schemas.openxmlformats.org/officeDocument/2006/relationships" name="Fair Value (Narrative) (Details" sheetId="111" state="visible" r:id="rId111"/>
    <sheet xmlns:r="http://schemas.openxmlformats.org/officeDocument/2006/relationships" name="Fair Value (Recurring Basis Sum" sheetId="112" state="visible" r:id="rId112"/>
    <sheet xmlns:r="http://schemas.openxmlformats.org/officeDocument/2006/relationships" name="Fair Value (Reconciliation of L" sheetId="113" state="visible" r:id="rId113"/>
    <sheet xmlns:r="http://schemas.openxmlformats.org/officeDocument/2006/relationships" name="Fair Value (Fair Value Measurem" sheetId="114" state="visible" r:id="rId114"/>
    <sheet xmlns:r="http://schemas.openxmlformats.org/officeDocument/2006/relationships" name="Fair Value (Nonrecurring) (Deta" sheetId="115" state="visible" r:id="rId115"/>
    <sheet xmlns:r="http://schemas.openxmlformats.org/officeDocument/2006/relationships" name="Fair Value (Fair Value Option -" sheetId="116" state="visible" r:id="rId116"/>
    <sheet xmlns:r="http://schemas.openxmlformats.org/officeDocument/2006/relationships" name="Fair Value (Fair Value Option_2" sheetId="117" state="visible" r:id="rId117"/>
    <sheet xmlns:r="http://schemas.openxmlformats.org/officeDocument/2006/relationships" name="Fair Value (Additional Fair Val" sheetId="118" state="visible" r:id="rId118"/>
    <sheet xmlns:r="http://schemas.openxmlformats.org/officeDocument/2006/relationships" name="Financial Derivatives (Narrativ" sheetId="119" state="visible" r:id="rId119"/>
    <sheet xmlns:r="http://schemas.openxmlformats.org/officeDocument/2006/relationships" name="Financial Derivatives (Total Gr" sheetId="120" state="visible" r:id="rId120"/>
    <sheet xmlns:r="http://schemas.openxmlformats.org/officeDocument/2006/relationships" name="Financial Derivatives (Gains (L" sheetId="121" state="visible" r:id="rId121"/>
    <sheet xmlns:r="http://schemas.openxmlformats.org/officeDocument/2006/relationships" name="Financial Derivatives (Hedged I" sheetId="122" state="visible" r:id="rId122"/>
    <sheet xmlns:r="http://schemas.openxmlformats.org/officeDocument/2006/relationships" name="Financial Derivatives (Risk Par" sheetId="123" state="visible" r:id="rId123"/>
    <sheet xmlns:r="http://schemas.openxmlformats.org/officeDocument/2006/relationships" name="Financial Derivatives (Gains _2" sheetId="124" state="visible" r:id="rId124"/>
    <sheet xmlns:r="http://schemas.openxmlformats.org/officeDocument/2006/relationships" name="Financial Derivatives (Derivati" sheetId="125" state="visible" r:id="rId125"/>
    <sheet xmlns:r="http://schemas.openxmlformats.org/officeDocument/2006/relationships" name="Financial Derivatives (Credit-R" sheetId="126" state="visible" r:id="rId126"/>
    <sheet xmlns:r="http://schemas.openxmlformats.org/officeDocument/2006/relationships" name="Employee Benefit Plans (Narrati" sheetId="127" state="visible" r:id="rId127"/>
    <sheet xmlns:r="http://schemas.openxmlformats.org/officeDocument/2006/relationships" name="Employee Benefit Plans (Reconci" sheetId="128" state="visible" r:id="rId128"/>
    <sheet xmlns:r="http://schemas.openxmlformats.org/officeDocument/2006/relationships" name="Employee Benefit Plans (Asset S" sheetId="129" state="visible" r:id="rId129"/>
    <sheet xmlns:r="http://schemas.openxmlformats.org/officeDocument/2006/relationships" name="Employee Benefit Plans (Pension" sheetId="130" state="visible" r:id="rId130"/>
    <sheet xmlns:r="http://schemas.openxmlformats.org/officeDocument/2006/relationships" name="Employee Benefit Plans (Estimat" sheetId="131" state="visible" r:id="rId131"/>
    <sheet xmlns:r="http://schemas.openxmlformats.org/officeDocument/2006/relationships" name="Employee Benefit Plans (Net Per" sheetId="132" state="visible" r:id="rId132"/>
    <sheet xmlns:r="http://schemas.openxmlformats.org/officeDocument/2006/relationships" name="Employee Benefit Plans (Net P_2" sheetId="133" state="visible" r:id="rId133"/>
    <sheet xmlns:r="http://schemas.openxmlformats.org/officeDocument/2006/relationships" name="Employee Benefit Plans (Other P" sheetId="134" state="visible" r:id="rId134"/>
    <sheet xmlns:r="http://schemas.openxmlformats.org/officeDocument/2006/relationships" name="Stock Based Compensation Plan_2" sheetId="135" state="visible" r:id="rId135"/>
    <sheet xmlns:r="http://schemas.openxmlformats.org/officeDocument/2006/relationships" name="Stock Based Compensation Plan_3" sheetId="136" state="visible" r:id="rId136"/>
    <sheet xmlns:r="http://schemas.openxmlformats.org/officeDocument/2006/relationships" name="Income Taxes (Components of Inc" sheetId="137" state="visible" r:id="rId137"/>
    <sheet xmlns:r="http://schemas.openxmlformats.org/officeDocument/2006/relationships" name="Income Taxes (Deferred Tax Asse" sheetId="138" state="visible" r:id="rId138"/>
    <sheet xmlns:r="http://schemas.openxmlformats.org/officeDocument/2006/relationships" name="Income Taxes (Reconciliation of" sheetId="139" state="visible" r:id="rId139"/>
    <sheet xmlns:r="http://schemas.openxmlformats.org/officeDocument/2006/relationships" name="Income Taxes (Net Operating Los" sheetId="140" state="visible" r:id="rId140"/>
    <sheet xmlns:r="http://schemas.openxmlformats.org/officeDocument/2006/relationships" name="Income Taxes (Narrative) (Detai" sheetId="141" state="visible" r:id="rId141"/>
    <sheet xmlns:r="http://schemas.openxmlformats.org/officeDocument/2006/relationships" name="Income Taxes (Changes in Liabil" sheetId="142" state="visible" r:id="rId142"/>
    <sheet xmlns:r="http://schemas.openxmlformats.org/officeDocument/2006/relationships" name="Regulatory Matters (Narrative) " sheetId="143" state="visible" r:id="rId143"/>
    <sheet xmlns:r="http://schemas.openxmlformats.org/officeDocument/2006/relationships" name="Regulatory Matters (Basel Regul" sheetId="144" state="visible" r:id="rId144"/>
    <sheet xmlns:r="http://schemas.openxmlformats.org/officeDocument/2006/relationships" name="Legal Proceedings (Details)" sheetId="145" state="visible" r:id="rId145"/>
    <sheet xmlns:r="http://schemas.openxmlformats.org/officeDocument/2006/relationships" name="Parent Company (Income Statemen" sheetId="146" state="visible" r:id="rId146"/>
    <sheet xmlns:r="http://schemas.openxmlformats.org/officeDocument/2006/relationships" name="Parent Company (Balance Sheet) " sheetId="147" state="visible" r:id="rId147"/>
    <sheet xmlns:r="http://schemas.openxmlformats.org/officeDocument/2006/relationships" name="Parent Company (Interest Paid a" sheetId="148" state="visible" r:id="rId148"/>
    <sheet xmlns:r="http://schemas.openxmlformats.org/officeDocument/2006/relationships" name="Parent Company (Statement of Ca" sheetId="149" state="visible" r:id="rId149"/>
    <sheet xmlns:r="http://schemas.openxmlformats.org/officeDocument/2006/relationships" name="Segment Reporting (Narrative) (" sheetId="150" state="visible" r:id="rId150"/>
    <sheet xmlns:r="http://schemas.openxmlformats.org/officeDocument/2006/relationships" name="Segment Reporting - Schedule of" sheetId="151" state="visible" r:id="rId151"/>
    <sheet xmlns:r="http://schemas.openxmlformats.org/officeDocument/2006/relationships" name="Segment Reporting - Reconciliat" sheetId="152" state="visible" r:id="rId152"/>
    <sheet xmlns:r="http://schemas.openxmlformats.org/officeDocument/2006/relationships" name="Fee-based Revenue from Contra_3" sheetId="153" state="visible" r:id="rId153"/>
    <sheet xmlns:r="http://schemas.openxmlformats.org/officeDocument/2006/relationships" name="Fee-based Revenue from Contra_4" sheetId="154" state="visible" r:id="rId154"/>
    <sheet xmlns:r="http://schemas.openxmlformats.org/officeDocument/2006/relationships" name="Subsequent Events (Details)" sheetId="155" state="visible" r:id="rId1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0_);(#,##0.0000)"/>
    <numFmt numFmtId="171" formatCode="#,##0.00000%_);(#,##0.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718</t>
        </is>
      </c>
      <c r="C9" s="4" t="inlineStr">
        <is>
          <t xml:space="preserve"> </t>
        </is>
      </c>
      <c r="D9" s="4" t="inlineStr">
        <is>
          <t xml:space="preserve"> </t>
        </is>
      </c>
    </row>
    <row r="10">
      <c r="A10" s="4" t="inlineStr">
        <is>
          <t>Entity Registrant Name</t>
        </is>
      </c>
      <c r="B10" s="4" t="inlineStr">
        <is>
          <t>PNC FINANCIAL SERVICES GROU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35979</t>
        </is>
      </c>
      <c r="C12" s="4" t="inlineStr">
        <is>
          <t xml:space="preserve"> </t>
        </is>
      </c>
      <c r="D12" s="4" t="inlineStr">
        <is>
          <t xml:space="preserve"> </t>
        </is>
      </c>
    </row>
    <row r="13">
      <c r="A13" s="4" t="inlineStr">
        <is>
          <t>Entity Address, Address Line One</t>
        </is>
      </c>
      <c r="B13" s="4" t="inlineStr">
        <is>
          <t>The Tower at PNC Plaza</t>
        </is>
      </c>
      <c r="C13" s="4" t="inlineStr">
        <is>
          <t xml:space="preserve"> </t>
        </is>
      </c>
      <c r="D13" s="4" t="inlineStr">
        <is>
          <t xml:space="preserve"> </t>
        </is>
      </c>
    </row>
    <row r="14">
      <c r="A14" s="4" t="inlineStr">
        <is>
          <t>Entity Address, Address Line Two</t>
        </is>
      </c>
      <c r="B14" s="4" t="inlineStr">
        <is>
          <t>300 Fifth Avenue</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22-24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762-2265</t>
        </is>
      </c>
      <c r="C19" s="4" t="inlineStr">
        <is>
          <t xml:space="preserve"> </t>
        </is>
      </c>
      <c r="D19" s="4" t="inlineStr">
        <is>
          <t xml:space="preserve"> </t>
        </is>
      </c>
    </row>
    <row r="20">
      <c r="A20" s="4" t="inlineStr">
        <is>
          <t>Title of 12(b) Security</t>
        </is>
      </c>
      <c r="B20" s="4" t="inlineStr">
        <is>
          <t>Common Stock, par value $5.00</t>
        </is>
      </c>
      <c r="C20" s="4" t="inlineStr">
        <is>
          <t xml:space="preserve"> </t>
        </is>
      </c>
      <c r="D20" s="4" t="inlineStr">
        <is>
          <t xml:space="preserve"> </t>
        </is>
      </c>
    </row>
    <row r="21">
      <c r="A21" s="4" t="inlineStr">
        <is>
          <t>Trading Symbol</t>
        </is>
      </c>
      <c r="B21" s="4" t="inlineStr">
        <is>
          <t>PN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1600</v>
      </c>
    </row>
    <row r="34">
      <c r="A34" s="4" t="inlineStr">
        <is>
          <t>Entity Common Stock, Shares Outstanding</t>
        </is>
      </c>
      <c r="B34" s="4" t="inlineStr">
        <is>
          <t xml:space="preserve"> </t>
        </is>
      </c>
      <c r="C34" s="6" t="n">
        <v>395749583</v>
      </c>
      <c r="D34" s="4" t="inlineStr">
        <is>
          <t xml:space="preserve"> </t>
        </is>
      </c>
    </row>
    <row r="35">
      <c r="A35" s="4" t="inlineStr">
        <is>
          <t>Documents Incorporated by Reference</t>
        </is>
      </c>
      <c r="B35" s="4" t="inlineStr">
        <is>
          <t>Portions of the definitive Proxy Statement of The PNC Financial Services Group, Inc. to be filed pursuant to Regulation 14A for the 2025 annual meeting of shareholders (Proxy Statement)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71367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B USINESS PNC is one of the largest diversified financial services companies in the U.S. and is headquartered in Pittsburgh, Pennsylvania. We have businesses engaged in retail banking, including residential mortgage, corporate and institutional banking and asset management, providing many of our products and services nationally. Our retail branch network is located coast-to-coast. We also have strategic international offices in four countries outside the U.S. CCOUNTING P OLICIES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We have also considered the impact of subsequent events on these consolidated financial statements through the date of issuance of the consolidated financials.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 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 Effective for the second quarter of 2024, we updated our policy to classify Interest-earning deposits with banks as Cash and cash equivalents on the Consolidated Statement of Cash Flows when reconciling Cash and due from banks and restricted cash. We believe this presentation enhances the usefulness of financial reporting because management views these funds as a source of liquidity for future transactions, while enhancing comparability to align with industry practice. There is no impact to our Consolidated Income Statement (including EPS), Consolidated Statement of Comprehensive Income, Consolidated Balance Sheet, or Consolidated Statement of Changes in Equity. All periods presented herein reflect this change. To reflect the change in accounting policy, we adjusted the Consolidated Statement of Cash Flows for the years ended December 31, 2023 and 2022. The Consolidated Statement of Cash Flows for the year ended December 31, 2023 included an adjustment of $16.5 billion from Net cash provided (used) by investing activities to Net increase (decrease) in cash, cash equivalents and restricted cash at end of period. The $16.5 billion was comprised of $16.5 billion previously reported in Net change in Interest-earning deposits with banks and less than $(0.1) billion previously reported in Other investing activities, net. Additionally, we included $27.3 billion of Interest-earning deposits with banks in Cash, cash equivalents and restricted cash at beginning of period, and $43.8 billion of Interest-earning deposits with banks in Cash, cash equivalents and restricted cash at end of period. The Consolidated Statement of Cash Flows for the year ended December 31, 2022 included an adjustment of $(46.9) billion from Net cash provided (used) by investing activities to Net increase (decrease) in cash, cash equivalents and restricted cash at end of period. The $(46.9) billion was previously reported in Net change in Interest-earning deposits with banks. Additionally, we included $74.2 billion of Interest-earning deposits with banks in Cash, cash equivalents and restricted cash at beginning of period, and $27.3 billion of Interest-earning deposits with banks in Cash, cash equivalents and restricted cash at end of period. 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to-maturity or available-for-sale. Debt securities that we purchase for certain risk management activities or customer-related trading activities are classified as trading securities and reported in the Other assets line item on our Consolidated Balance Sheet at fair value. For debt securities classified as trading, realized and unrealized gains and losses within our capital markets business are included in Capital markets and advisory noninterest income; other realized and unrealized gains and losses are included in Other noninterest income. We classify debt securities as held-to-maturity when we have the positive intent and ability to hold the securities to maturity, and carry them at amortized cost, less any allowance. Debt securities not classified as held-to-maturity or trading are classified as securities available-for-sale and are carried at fair value. Unrealized gains and losses on available-for-sale securities are included in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generally reflect the effective interest rate implicit in the security at the date of acquisition. We compute gains and losses realized on the sale of available-for-sale debt securities on a specific security basis. These securities gains and losses are included in Securities gains (losses) on the Consolidated Income Statement. The CECL standard requires expected credit losses on both held-to-maturity and available-for-sale securities to be recognized through a valuation allowance, ACL, instead of as a direct write-down to the amortized cost basis of the security. An available-for-sale security is considered impaired if the fair value is less than its amortized cost basis. If any portion of the decline in fair value is related to credit, the amount of allowance is determined as the portion related to credit, limited to the difference between the amortized cost basis and the fair value of the security. If we have the intent to sell, or believe it is more likely than not we will be required to sell an impaired available-for-sale security before recovery of the amortized cost basis, the credit loss is recorded as a direct write-down of the amortized cost basis. Credit losses on investment securities are recognized through Provision for credit losses on our Consolidated Income Statement. Declines in the fair value of available-for-sale securities that are not considered credit related are recognized in AOCI on our Consolidated Balance Sheet. We consider a security to be past due in terms of payment based on its contractual terms. A security may be placed on nonaccrual, with interest no longer recognized until received, when collectability of principal or interest is doubtful. As of December 31, 2024, nonaccrual or past due held-to-maturity and available-for-sale securities were immaterial. A security may be partially or fully charged-off against the allowance if it is determined to be uncollectible, including for an available-for-sale security, if we have the intent to sell or believe it is more likely than not we will be required to sell the security before recovery of the amortized cost basis. Recoveries of previously charged-off available-for-sale securities are recognized when received, while recoveries on held-to-maturity securities are recognized when expected. See the Allowance for Credit Losses section of this Note 1 for further discussion regarding the methodologies used to determine the allowance for investment securities. See Note 2 Investment Securities for additional information about the investment securities portfolio and the related ACL. Equity Securities and Partnership Interests We account for equity securities, equity investments,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method investment experiences an other-than-temporary decline in value, we record a loss on the investment. • We measure equity securities that have a readily determinable fair value at fair value through Net income. We do not consider contractual restrictions on the sale of an equity security when measuring fair valu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ithout a readily determinable fair value. When we elect this alternative measurement method, the investment is recorded at cost and the carrying value is adjusted for impairment, if any, plus or minus changes in value resulting from observable price changes in orderly transactions for identical or similar instruments of the same issuer. Adjustments to fair value based on changes in observable price are recorded in Other noninterest income. These investments are written down to fair value if a qualitative assessment indicates impairment and the fair value is less than the carrying value. The amount of the write-down is accounted for as a loss included in Other noninterest income. Distributions received on these investments are included in Other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The valuation procedures applied to direct investments and indirect investments are detailed in Note 14 Fair Value.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are considered delinquent. The CARES Act credit reporting rules, which required exceptions to this policy, expired in the third quarter of 2023. As such, delinquency status at December 31, 2023 is being reported for all loans based on the contractual terms of each loan. Prior period amounts continue to be presented in accordance with the credit reporting rules under the CARES Act, which required certain loans modified due to pandemic-related hardships to not be reported as past due based on the contractual terms of the loan, even when borrowers may not have made payments on their loans during the modification period.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Loans under the fair value option are reported at their fair value, with any changes to fair value reported as Noninterest income on the Consolidated Income Statement and are excluded from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On January 1, 2023, we adopted ASU 2022-02 Financial Instruments—Credit Losses (Topic 326): Troubled Debt Restructurings and Vintage Disclosures (ASU 2022-02), which eliminates the accounting guidance for TDRs and replaces TDRs with loan modifications to borrowers experiencing financial difficulty, or FDMs. FDMs occur as a result of our loss mitigation activities. A variety of solutions are offered to borrowers, including loan modifications that may result in principal forgiveness, interest rate reductions, term extensions, payment delays, repayment plans or combinations thereof: • Principal forgiveness includes principal and accrued interest forgiveness. • Interest rate reductions include modifications where the interest rate is reduced and/or interest is deferred. • Term extensions extend the original contractual maturity date of the loan. • Payment delays consist of modifications where we expect to collect contractual amounts due but that result in a delay in the receipt of payments specified under the original loan terms. We generally consider payment delays to be insignificant when the delay is three months or less. • Repayment plans are offered for some of our credit card and unsecured line of credit products, which provide for a reduced payment and interest rate for a specific period of time. Additionally, modifications to borrowers experiencing financial difficulty also result from borrowers that have been discharged from personal liability through Chapter 7 bankruptcy and have not formally reaffirmed their obligations to us, and those that enter into trial modifications. FDMs exclude loans held for sale and loans accounted for under the fair value option. Our disclosed FDM population also excludes government insured or guaranteed education loans as loss mitigation activities for these loans are either required by law or they are considered separate from PNC’s loss mitigation treatments. Commercial loans with an appraised value of collateral that exceeds the loan value, loans with guarantor support, and residential mortgage government insured or guaranteed loans are included in our disclosed population of FDMs when those loan modifications are granted to a borrower experiencing financial difficulty. FDMs continue to be subject to our existing nonaccrual policies. Expected losses or recoveries on FDMs have been factored into the ALLL estimates for each loan class under the methodologies described in this Note 1. Refer to Note 3 Loans and Related Allowance for Credit Losses for more information on FDMs. Prior to the adoption of ASU 2022-02, a TDR was considered a loan whose terms had been restructured in a manner that granted a concession to a borrower experiencing financial difficulty. A concession had been granted when we did not expect to collect all amounts due, including original interest accrued at the original contract rate, as a result of the restructuring, or there was a delay in payment that was more-than-insignificant. TDRs resulted from our loss mitigation activities, and included rate reductions, principal forgiveness, postponement/reduction of scheduled amortization and extensions, which were intended to minimize economic loss and to avoid foreclosure or repossession of collateral. Additionally, TDRs also resulted from borrowers that had been discharged from personal liability through Chapter 7 bankruptcy and had not formally reaffirmed their loan obligations to us. In those situations where principal is forgiven, the amount of such principal forgiveness was immediately charged-off. Additionally, for periods prior to 2023, potential incremental losses or recoveries on TDRs had been factored into the ALLL estimates for each loan class under the methodologies described in this Note 1. Once a loan became a TDR, it would continue to be reported as a TDR until it was ultimately repaid in full, the collateral was foreclosed upon or it fully charged-off. PNC excluded loans held for sale, loans accounted for under the fair value option, and certain government insured or guaranteed loans from our TDR population.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and • Note 3 Loans and Related Allowance for Credit Losses in this Report.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and it is not probable the borrower will be able to repay contractual payments due under the loan,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or guaranteed loans where substantially all principal and interest is insured. • Commercial purchasing card assets that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d been modified and classified as a TDR prior to the adoption of ASU 2022-02, – The loan has been modified due to a borrower experiencing financial difficulty and is not government insured or guaranteed,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or guaranteed loans where substantially all principal and interest is insured. • Residential real estate loans that are well secured and in the process of collection. • Consumer loans and lines of credit, not secured by residential real estate or automobiles, as permitted by regulatory guidance.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a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the principal balance and any charge-offs have been recovered, then the payment will be recorded as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TDRs prior to the adoption of ASU 2022-02, payments were applied based upon their contractual terms unless the related loan was deemed non-performing. TDRs were generally included in nonperforming and nonaccrual loans. However, after a reasonable period of time, generally six months, in which the loan performed under restructured terms and met other performance indicators, it was returned to performing/accruing status. TDRs resulting from (i) borrowers that had been discharged from personal liability through Chapter 7 bankruptcy and had not formally reaffirmed their loan obligations to us, and (ii) borrowers that were not currently obligated to make both principal and interest payments under the restructured terms were not returned to accruing status. For FDMs, payments are applied based upon their contractual terms unless the related loan is deemed nonperforming. Consumer loans modified due to a borrower experiencing financial difficulty are generally included in nonperforming and nonaccrual loans if they are not government insured or guaranteed. Commercial loans modified due to a borrower experiencing financial difficulty may be included in nonperforming and nonaccrual loans, subject to the bank’s policies for nonperforming loans and leases. FDMs may remain on accruing status if the bank expects to collect all contractual principal and interest due under the loan and the borrower remains current. Collateral coverage, guarantor and/or sponsor support and debt service coverage are factors that may be considered in the accruing status of an FDM loan. FDM loans classified as nonperforming and nonaccrual loans may return to accruing status after a reasonable period of time, generally six months, in which the loan performs under modified terms and meets other performance indicators. This return to accruing status demonstrates that the bank expects to collect all of the loan’s remaining contractual principal and interest. Loan modifications granted to borrowers experiencing financial difficulty resulting from (i) borrowers that have been discharged from personal liability through Chapter 7 bankruptcy and have not formally reaffirmed their loan obligations to us, and (ii) borrowers that are not currently obligated to make both principal and interest payments under the modified terms are not returned to accrual status. Other nonaccrual loans are generally not returned to accruing status until the borrower has performed in accordance with the loan’s contractual terms and other performance indicators for at least six months, the period of time which was determined to demonstrate the expected collectability of the loan’s remaining contractual principal and interest. Nonaccrual loans with partially charged-off principal may return to accruing status if the loan performs after a reasonable period of time, generally six months, and the loan meets other performance indicators. When a nonperforming loan is returned to accruing status, it is then considered a performing loan. Nonaccrual loans with fully charged-off principal are prohibited from returning to accruing status. Foreclosed assets consist of any asset seized or property acquired through a foreclosure proceeding or acceptance of a deed-in-lieu of foreclosure. OREO comprises principally residential and commerc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the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Charge-offs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 secured, the expected cash flows to repay the loan, the value of the collateral less costs to sell, and the ability and willingness of any guarantors to perform. For commercial loans and leases less than a defined dollar threshold, balances are generally charged-off in full after 180 days for loans and 120 days for leases. We generally charge-off secured consumer (home equity, residential real estate and automobile) nonperforming loans to the fair value of collateral less costs to sell if the fair value is lower than the amortized cost basis of the loan outstanding and the delinquency of the loan, combined with other risk factors such as bankruptcy or lien position, indicates that the loan (or a portion thereof) is uncollectible as per our historical experience. These nonperforming loans would also be charged-off when the collateral has been repossessed. We charge-off secured consumer loans no later than 180 days past due. Most consumer loans and lines of credit, not secured by automobiles or residential real estate, are charged-off once they have reached 120-180 days past due. Depending on the class of financing receivable, we may use a combination of internal and external valuation sources in determining the value of collateral. Our use of these valuation techniques is dependent upon the collateral securing the loan, which varies by loan class, as explained below. For commercial and industrial loans, common forms of collateral include short-term assets, such as accounts receivable, inventory and securities, and long-lived assets, such as equipment, owner-occupied real estate and other business assets. Depending on the size of the loan and composition of the collateral pool, we may require an appraisal or, depending on the type of collateral, a field examination at loan origination. For loans with an identified weakness and other characteristics as demonstrated by our internal classifications and policies, the frequency of appraisal updates is specific to collateral type and size of loan. These appraisal updates aid in determining the timing and amount of a charge-off, if deemed necessary. For loans secured by machinery and equipment, an orderly liquidation value appraisal is required bi-annually while the loan continues to demonstrate weakness. In the off year, we obtain desktop appraisal values which may be infor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ed Funds (Borrowed Fund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8131</v>
      </c>
      <c r="C3" s="4" t="inlineStr">
        <is>
          <t xml:space="preserve"> </t>
        </is>
      </c>
    </row>
    <row r="4">
      <c r="A4" s="4" t="inlineStr">
        <is>
          <t>2026</t>
        </is>
      </c>
      <c r="B4" s="6" t="n">
        <v>9758</v>
      </c>
      <c r="C4" s="4" t="inlineStr">
        <is>
          <t xml:space="preserve"> </t>
        </is>
      </c>
    </row>
    <row r="5">
      <c r="A5" s="4" t="inlineStr">
        <is>
          <t>2027</t>
        </is>
      </c>
      <c r="B5" s="6" t="n">
        <v>7964</v>
      </c>
      <c r="C5" s="4" t="inlineStr">
        <is>
          <t xml:space="preserve"> </t>
        </is>
      </c>
    </row>
    <row r="6">
      <c r="A6" s="4" t="inlineStr">
        <is>
          <t>2028</t>
        </is>
      </c>
      <c r="B6" s="6" t="n">
        <v>5054</v>
      </c>
      <c r="C6" s="4" t="inlineStr">
        <is>
          <t xml:space="preserve"> </t>
        </is>
      </c>
    </row>
    <row r="7">
      <c r="A7" s="4" t="inlineStr">
        <is>
          <t>2029</t>
        </is>
      </c>
      <c r="B7" s="6" t="n">
        <v>4539</v>
      </c>
      <c r="C7" s="4" t="inlineStr">
        <is>
          <t xml:space="preserve"> </t>
        </is>
      </c>
    </row>
    <row r="8">
      <c r="A8" s="4" t="inlineStr">
        <is>
          <t>2030 and thereafter</t>
        </is>
      </c>
      <c r="B8" s="6" t="n">
        <v>16227</v>
      </c>
      <c r="C8" s="4" t="inlineStr">
        <is>
          <t xml:space="preserve"> </t>
        </is>
      </c>
    </row>
    <row r="9">
      <c r="A9" s="4" t="inlineStr">
        <is>
          <t>Total borrowed funds</t>
        </is>
      </c>
      <c r="B9" s="5" t="n">
        <v>61673</v>
      </c>
      <c r="C9" s="5" t="n">
        <v>727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Bank Notes, Senior Debt and Subordinated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5" t="n">
        <v>58601</v>
      </c>
      <c r="C3" s="5" t="n">
        <v>69711</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6" t="n">
        <v>28352</v>
      </c>
      <c r="C6" s="6" t="n">
        <v>23971</v>
      </c>
    </row>
    <row r="7">
      <c r="A7" s="4" t="inlineStr">
        <is>
          <t>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t>
        </is>
      </c>
      <c r="B9" s="6" t="n">
        <v>30249</v>
      </c>
      <c r="C9" s="6" t="n">
        <v>45740</v>
      </c>
    </row>
    <row r="10">
      <c r="A10" s="4" t="inlineStr">
        <is>
          <t>Senior debt | 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27369</v>
      </c>
      <c r="C12" s="6" t="n">
        <v>22221</v>
      </c>
    </row>
    <row r="13">
      <c r="A13" s="4" t="inlineStr">
        <is>
          <t>Senior debt | Parent Company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2" t="n">
        <v>0.0115</v>
      </c>
      <c r="C15" s="4" t="inlineStr">
        <is>
          <t xml:space="preserve"> </t>
        </is>
      </c>
    </row>
    <row r="16">
      <c r="A16" s="4" t="inlineStr">
        <is>
          <t>Senior debt | Parent Company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2" t="n">
        <v>0.0688</v>
      </c>
      <c r="C18" s="4" t="inlineStr">
        <is>
          <t xml:space="preserve"> </t>
        </is>
      </c>
    </row>
    <row r="19">
      <c r="A19" s="4" t="inlineStr">
        <is>
          <t>Senior debt | Bank</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rrying Value</t>
        </is>
      </c>
      <c r="B21" s="5" t="n">
        <v>5128</v>
      </c>
      <c r="C21" s="6" t="n">
        <v>4615</v>
      </c>
    </row>
    <row r="22">
      <c r="A22" s="4" t="inlineStr">
        <is>
          <t>Senior debt | Bank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2" t="n">
        <v>0.0295</v>
      </c>
      <c r="C24" s="4" t="inlineStr">
        <is>
          <t xml:space="preserve"> </t>
        </is>
      </c>
    </row>
    <row r="25">
      <c r="A25" s="4" t="inlineStr">
        <is>
          <t>Senior debt | Bank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2" t="n">
        <v>0.0487</v>
      </c>
      <c r="C27" s="4" t="inlineStr">
        <is>
          <t xml:space="preserve"> </t>
        </is>
      </c>
    </row>
    <row r="28">
      <c r="A28" s="4" t="inlineStr">
        <is>
          <t>Subordinated debt | Parent Compan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2" t="n">
        <v>0.0463</v>
      </c>
      <c r="C30" s="4" t="inlineStr">
        <is>
          <t xml:space="preserve"> </t>
        </is>
      </c>
    </row>
    <row r="31">
      <c r="A31" s="4" t="inlineStr">
        <is>
          <t>Carrying Value</t>
        </is>
      </c>
      <c r="B31" s="5" t="n">
        <v>777</v>
      </c>
      <c r="C31" s="6" t="n">
        <v>1544</v>
      </c>
    </row>
    <row r="32">
      <c r="A32" s="4" t="inlineStr">
        <is>
          <t>Subordinated debt | Bank</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rrying Value</t>
        </is>
      </c>
      <c r="B34" s="5" t="n">
        <v>3121</v>
      </c>
      <c r="C34" s="6" t="n">
        <v>3125</v>
      </c>
    </row>
    <row r="35">
      <c r="A35" s="4" t="inlineStr">
        <is>
          <t>Subordinated debt | Bank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2" t="n">
        <v>0.027</v>
      </c>
      <c r="C37" s="4" t="inlineStr">
        <is>
          <t xml:space="preserve"> </t>
        </is>
      </c>
    </row>
    <row r="38">
      <c r="A38" s="4" t="inlineStr">
        <is>
          <t>Subordinated debt | Bank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12" t="n">
        <v>0.059</v>
      </c>
      <c r="C40" s="4" t="inlineStr">
        <is>
          <t xml:space="preserve"> </t>
        </is>
      </c>
    </row>
    <row r="41">
      <c r="A41" s="4" t="inlineStr">
        <is>
          <t>Junior subordinated debt | Parent Compan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t>
        </is>
      </c>
      <c r="B43" s="12" t="n">
        <v>0.0533</v>
      </c>
      <c r="C43" s="4" t="inlineStr">
        <is>
          <t xml:space="preserve"> </t>
        </is>
      </c>
    </row>
    <row r="44">
      <c r="A44" s="4" t="inlineStr">
        <is>
          <t>Carrying Value</t>
        </is>
      </c>
      <c r="B44" s="5" t="n">
        <v>206</v>
      </c>
      <c r="C44" s="6" t="n">
        <v>206</v>
      </c>
    </row>
    <row r="45">
      <c r="A45" s="4" t="inlineStr">
        <is>
          <t>Federal Home Loan Bank advances | Bank</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arrying Value</t>
        </is>
      </c>
      <c r="B47" s="5" t="n">
        <v>22000</v>
      </c>
      <c r="C47" s="5" t="n">
        <v>38000</v>
      </c>
    </row>
    <row r="48">
      <c r="A48" s="4" t="inlineStr">
        <is>
          <t>Federal Home Loan Bank advances | Bank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2" t="n">
        <v>0.0463</v>
      </c>
      <c r="C50" s="4" t="inlineStr">
        <is>
          <t xml:space="preserve"> </t>
        </is>
      </c>
    </row>
    <row r="51">
      <c r="A51" s="4" t="inlineStr">
        <is>
          <t>Federal Home Loan Bank advances | Bank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12" t="n">
        <v>0.0496</v>
      </c>
      <c r="C5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12 Months Ended</t>
        </is>
      </c>
    </row>
    <row r="2">
      <c r="B2" s="2" t="inlineStr">
        <is>
          <t>Dec. 31, 2024 USD ($)</t>
        </is>
      </c>
    </row>
    <row r="3">
      <c r="A3" s="4" t="inlineStr">
        <is>
          <t>Standby letters of credit</t>
        </is>
      </c>
      <c r="B3" s="4" t="inlineStr">
        <is>
          <t xml:space="preserve"> </t>
        </is>
      </c>
    </row>
    <row r="4">
      <c r="A4" s="3" t="inlineStr">
        <is>
          <t>Loss Contingencies [Line Items]</t>
        </is>
      </c>
      <c r="B4" s="4" t="inlineStr">
        <is>
          <t xml:space="preserve"> </t>
        </is>
      </c>
    </row>
    <row r="5">
      <c r="A5" s="4" t="inlineStr">
        <is>
          <t>Internal credit ratings (as a percentage of portfolio) - Pass</t>
        </is>
      </c>
      <c r="B5" s="11" t="n">
        <v>0.97</v>
      </c>
    </row>
    <row r="6">
      <c r="A6" s="4" t="inlineStr">
        <is>
          <t>Standby letters of credit - Assets securing certain specifically identified standby letters of credit</t>
        </is>
      </c>
      <c r="B6" s="5" t="n">
        <v>1</v>
      </c>
    </row>
    <row r="7">
      <c r="A7" s="4" t="inlineStr">
        <is>
          <t>Standby letters of credit and participations in standby letters of credit - Liability carrying amount</t>
        </is>
      </c>
      <c r="B7" s="9" t="n">
        <v>0.2</v>
      </c>
    </row>
    <row r="8">
      <c r="A8" s="4" t="inlineStr">
        <is>
          <t>Less than 1 year</t>
        </is>
      </c>
      <c r="B8" s="4" t="inlineStr">
        <is>
          <t xml:space="preserve"> </t>
        </is>
      </c>
    </row>
    <row r="9">
      <c r="A9" s="3" t="inlineStr">
        <is>
          <t>Loss Contingencies [Line Items]</t>
        </is>
      </c>
      <c r="B9" s="4" t="inlineStr">
        <is>
          <t xml:space="preserve"> </t>
        </is>
      </c>
    </row>
    <row r="10">
      <c r="A10" s="4" t="inlineStr">
        <is>
          <t>Standby letters of credit, term</t>
        </is>
      </c>
      <c r="B10" s="4" t="inlineStr">
        <is>
          <t>1 year</t>
        </is>
      </c>
    </row>
    <row r="11">
      <c r="A11" s="4" t="inlineStr">
        <is>
          <t>Maximum</t>
        </is>
      </c>
      <c r="B11" s="4" t="inlineStr">
        <is>
          <t xml:space="preserve"> </t>
        </is>
      </c>
    </row>
    <row r="12">
      <c r="A12" s="3" t="inlineStr">
        <is>
          <t>Loss Contingencies [Line Items]</t>
        </is>
      </c>
      <c r="B12" s="4" t="inlineStr">
        <is>
          <t xml:space="preserve"> </t>
        </is>
      </c>
    </row>
    <row r="13">
      <c r="A13" s="4" t="inlineStr">
        <is>
          <t>Standby letters of credit, term</t>
        </is>
      </c>
      <c r="B13" s="4" t="inlineStr">
        <is>
          <t>7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mmitments to Extend Credit and Other Commitments) (Details)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mmitments</t>
        </is>
      </c>
      <c r="B3" s="5" t="n">
        <v>295100</v>
      </c>
      <c r="C3" s="5" t="n">
        <v>284768</v>
      </c>
    </row>
    <row r="4">
      <c r="A4" s="4" t="inlineStr">
        <is>
          <t>Liability related to investments in low income housing tax credits</t>
        </is>
      </c>
      <c r="B4" s="6" t="n">
        <v>2200</v>
      </c>
      <c r="C4" s="6" t="n">
        <v>21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6" t="n">
        <v>277785</v>
      </c>
      <c r="C7" s="6" t="n">
        <v>268391</v>
      </c>
    </row>
    <row r="8">
      <c r="A8" s="4" t="inlineStr">
        <is>
          <t>Commitments to extend credit | Total commercial lending</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6" t="n">
        <v>209864</v>
      </c>
      <c r="C10" s="6" t="n">
        <v>203080</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6" t="n">
        <v>24086</v>
      </c>
      <c r="C13" s="6" t="n">
        <v>23970</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6" t="n">
        <v>36447</v>
      </c>
      <c r="C16" s="6" t="n">
        <v>33978</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6" t="n">
        <v>7388</v>
      </c>
      <c r="C19" s="6" t="n">
        <v>7363</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6" t="n">
        <v>11251</v>
      </c>
      <c r="C22" s="6" t="n">
        <v>10913</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6" t="n">
        <v>3700</v>
      </c>
      <c r="C25" s="6" t="n">
        <v>39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6" t="n">
        <v>1095</v>
      </c>
      <c r="C28" s="6" t="n">
        <v>1078</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5" t="n">
        <v>4969</v>
      </c>
      <c r="C31" s="5" t="n">
        <v>43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Preferred Stock - Authorized, Issued and Outstanding) (Details) - $ / shares</t>
        </is>
      </c>
      <c r="B1" s="2" t="inlineStr">
        <is>
          <t>Dec. 31, 2024</t>
        </is>
      </c>
      <c r="C1" s="2" t="inlineStr">
        <is>
          <t>Dec. 02, 2024</t>
        </is>
      </c>
      <c r="D1" s="2" t="inlineStr">
        <is>
          <t>Dec. 31, 2023</t>
        </is>
      </c>
      <c r="E1" s="2" t="inlineStr">
        <is>
          <t>Nov. 01, 2023</t>
        </is>
      </c>
      <c r="F1" s="2" t="inlineStr">
        <is>
          <t>Nov. 01, 2022</t>
        </is>
      </c>
    </row>
    <row r="2">
      <c r="A2" s="4" t="inlineStr">
        <is>
          <t>Preferred stock authorized (shares)</t>
        </is>
      </c>
      <c r="B2" s="6" t="n">
        <v>20000000</v>
      </c>
      <c r="C2" s="4" t="inlineStr">
        <is>
          <t xml:space="preserve"> </t>
        </is>
      </c>
      <c r="D2" s="6" t="n">
        <v>20000000</v>
      </c>
      <c r="E2" s="4" t="inlineStr">
        <is>
          <t xml:space="preserve"> </t>
        </is>
      </c>
      <c r="F2" s="4" t="inlineStr">
        <is>
          <t xml:space="preserve"> </t>
        </is>
      </c>
    </row>
    <row r="3">
      <c r="A3" s="4" t="inlineStr">
        <is>
          <t>Preferred stock issued (shares)</t>
        </is>
      </c>
      <c r="B3" s="6" t="n">
        <v>58000</v>
      </c>
      <c r="C3" s="4" t="inlineStr">
        <is>
          <t xml:space="preserve"> </t>
        </is>
      </c>
      <c r="D3" s="6" t="n">
        <v>63000</v>
      </c>
      <c r="E3" s="4" t="inlineStr">
        <is>
          <t xml:space="preserve"> </t>
        </is>
      </c>
      <c r="F3" s="4" t="inlineStr">
        <is>
          <t xml:space="preserve"> </t>
        </is>
      </c>
    </row>
    <row r="4">
      <c r="A4" s="4" t="inlineStr">
        <is>
          <t>Preferred stock outstanding (shares)</t>
        </is>
      </c>
      <c r="B4" s="6" t="n">
        <v>58000</v>
      </c>
      <c r="C4" s="4" t="inlineStr">
        <is>
          <t xml:space="preserve"> </t>
        </is>
      </c>
      <c r="D4" s="6" t="n">
        <v>63000</v>
      </c>
      <c r="E4" s="4" t="inlineStr">
        <is>
          <t xml:space="preserve"> </t>
        </is>
      </c>
      <c r="F4" s="4" t="inlineStr">
        <is>
          <t xml:space="preserve"> </t>
        </is>
      </c>
    </row>
    <row r="5">
      <c r="A5" s="4" t="inlineStr">
        <is>
          <t>Common stock held in treasury at cost (shares)</t>
        </is>
      </c>
      <c r="B5" s="6" t="n">
        <v>147373633</v>
      </c>
      <c r="C5" s="4" t="inlineStr">
        <is>
          <t xml:space="preserve"> </t>
        </is>
      </c>
      <c r="D5" s="6" t="n">
        <v>145087054</v>
      </c>
      <c r="E5" s="4" t="inlineStr">
        <is>
          <t xml:space="preserve"> </t>
        </is>
      </c>
      <c r="F5" s="4" t="inlineStr">
        <is>
          <t xml:space="preserve"> </t>
        </is>
      </c>
    </row>
    <row r="6">
      <c r="A6" s="4" t="inlineStr">
        <is>
          <t>Series B</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liquidation preference per share (in USD per share)</t>
        </is>
      </c>
      <c r="B7" s="5" t="n">
        <v>40</v>
      </c>
      <c r="C7" s="4" t="inlineStr">
        <is>
          <t xml:space="preserve"> </t>
        </is>
      </c>
      <c r="D7" s="4" t="inlineStr">
        <is>
          <t xml:space="preserve"> </t>
        </is>
      </c>
      <c r="E7" s="4" t="inlineStr">
        <is>
          <t xml:space="preserve"> </t>
        </is>
      </c>
      <c r="F7" s="4" t="inlineStr">
        <is>
          <t xml:space="preserve"> </t>
        </is>
      </c>
    </row>
    <row r="8">
      <c r="A8" s="4" t="inlineStr">
        <is>
          <t>Preferred stock issued (shares)</t>
        </is>
      </c>
      <c r="B8" s="6" t="n">
        <v>1000</v>
      </c>
      <c r="C8" s="4" t="inlineStr">
        <is>
          <t xml:space="preserve"> </t>
        </is>
      </c>
      <c r="D8" s="6" t="n">
        <v>1000</v>
      </c>
      <c r="E8" s="4" t="inlineStr">
        <is>
          <t xml:space="preserve"> </t>
        </is>
      </c>
      <c r="F8" s="4" t="inlineStr">
        <is>
          <t xml:space="preserve"> </t>
        </is>
      </c>
    </row>
    <row r="9">
      <c r="A9" s="4" t="inlineStr">
        <is>
          <t>Preferred stock outstanding (shares)</t>
        </is>
      </c>
      <c r="B9" s="6" t="n">
        <v>1000</v>
      </c>
      <c r="C9" s="4" t="inlineStr">
        <is>
          <t xml:space="preserve"> </t>
        </is>
      </c>
      <c r="D9" s="6" t="n">
        <v>1000</v>
      </c>
      <c r="E9" s="4" t="inlineStr">
        <is>
          <t xml:space="preserve"> </t>
        </is>
      </c>
      <c r="F9" s="4" t="inlineStr">
        <is>
          <t xml:space="preserve"> </t>
        </is>
      </c>
    </row>
    <row r="10">
      <c r="A10" s="4" t="inlineStr">
        <is>
          <t>Series 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liquidation preference per share (in USD per share)</t>
        </is>
      </c>
      <c r="B11" s="5" t="n">
        <v>100000</v>
      </c>
      <c r="C11" s="4" t="inlineStr">
        <is>
          <t xml:space="preserve"> </t>
        </is>
      </c>
      <c r="D11" s="4" t="inlineStr">
        <is>
          <t xml:space="preserve"> </t>
        </is>
      </c>
      <c r="E11" s="4" t="inlineStr">
        <is>
          <t xml:space="preserve"> </t>
        </is>
      </c>
      <c r="F11" s="4" t="inlineStr">
        <is>
          <t xml:space="preserve"> </t>
        </is>
      </c>
    </row>
    <row r="12">
      <c r="A12" s="4" t="inlineStr">
        <is>
          <t>Preferred stock issued (shares)</t>
        </is>
      </c>
      <c r="B12" s="4" t="inlineStr">
        <is>
          <t xml:space="preserve"> </t>
        </is>
      </c>
      <c r="C12" s="4" t="inlineStr">
        <is>
          <t xml:space="preserve"> </t>
        </is>
      </c>
      <c r="D12" s="6" t="n">
        <v>5000</v>
      </c>
      <c r="E12" s="4" t="inlineStr">
        <is>
          <t xml:space="preserve"> </t>
        </is>
      </c>
      <c r="F12" s="4" t="inlineStr">
        <is>
          <t xml:space="preserve"> </t>
        </is>
      </c>
    </row>
    <row r="13">
      <c r="A13" s="4" t="inlineStr">
        <is>
          <t>Preferred stock outstanding (shares)</t>
        </is>
      </c>
      <c r="B13" s="4" t="inlineStr">
        <is>
          <t xml:space="preserve"> </t>
        </is>
      </c>
      <c r="C13" s="4" t="inlineStr">
        <is>
          <t xml:space="preserve"> </t>
        </is>
      </c>
      <c r="D13" s="6" t="n">
        <v>5000</v>
      </c>
      <c r="E13" s="4" t="inlineStr">
        <is>
          <t xml:space="preserve"> </t>
        </is>
      </c>
      <c r="F13" s="4" t="inlineStr">
        <is>
          <t xml:space="preserve"> </t>
        </is>
      </c>
    </row>
    <row r="14">
      <c r="A14" s="4" t="inlineStr">
        <is>
          <t>Treasury stock, preferred (shares)</t>
        </is>
      </c>
      <c r="B14" s="6" t="n">
        <v>5000</v>
      </c>
      <c r="C14" s="6" t="n">
        <v>5000</v>
      </c>
      <c r="D14" s="4" t="inlineStr">
        <is>
          <t xml:space="preserve"> </t>
        </is>
      </c>
      <c r="E14" s="4" t="inlineStr">
        <is>
          <t xml:space="preserve"> </t>
        </is>
      </c>
      <c r="F14" s="4" t="inlineStr">
        <is>
          <t xml:space="preserve"> </t>
        </is>
      </c>
    </row>
    <row r="15">
      <c r="A15" s="4" t="inlineStr">
        <is>
          <t>Series 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liquidation preference per share (in USD per share)</t>
        </is>
      </c>
      <c r="B16" s="5" t="n">
        <v>100000</v>
      </c>
      <c r="C16" s="4" t="inlineStr">
        <is>
          <t xml:space="preserve"> </t>
        </is>
      </c>
      <c r="D16" s="4" t="inlineStr">
        <is>
          <t xml:space="preserve"> </t>
        </is>
      </c>
      <c r="E16" s="4" t="inlineStr">
        <is>
          <t xml:space="preserve"> </t>
        </is>
      </c>
      <c r="F16" s="4" t="inlineStr">
        <is>
          <t xml:space="preserve"> </t>
        </is>
      </c>
    </row>
    <row r="17">
      <c r="A17" s="4" t="inlineStr">
        <is>
          <t>Preferred stock issued (shares)</t>
        </is>
      </c>
      <c r="B17" s="6" t="n">
        <v>5000</v>
      </c>
      <c r="C17" s="4" t="inlineStr">
        <is>
          <t xml:space="preserve"> </t>
        </is>
      </c>
      <c r="D17" s="6" t="n">
        <v>5000</v>
      </c>
      <c r="E17" s="4" t="inlineStr">
        <is>
          <t xml:space="preserve"> </t>
        </is>
      </c>
      <c r="F17" s="4" t="inlineStr">
        <is>
          <t xml:space="preserve"> </t>
        </is>
      </c>
    </row>
    <row r="18">
      <c r="A18" s="4" t="inlineStr">
        <is>
          <t>Preferred stock outstanding (shares)</t>
        </is>
      </c>
      <c r="B18" s="6" t="n">
        <v>5000</v>
      </c>
      <c r="C18" s="4" t="inlineStr">
        <is>
          <t xml:space="preserve"> </t>
        </is>
      </c>
      <c r="D18" s="6" t="n">
        <v>5000</v>
      </c>
      <c r="E18" s="4" t="inlineStr">
        <is>
          <t xml:space="preserve"> </t>
        </is>
      </c>
      <c r="F18" s="4" t="inlineStr">
        <is>
          <t xml:space="preserve"> </t>
        </is>
      </c>
    </row>
    <row r="19">
      <c r="A19" s="4" t="inlineStr">
        <is>
          <t>Series 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liquidation preference per share (in USD per share)</t>
        </is>
      </c>
      <c r="B20" s="5" t="n">
        <v>100000</v>
      </c>
      <c r="C20" s="4" t="inlineStr">
        <is>
          <t xml:space="preserve"> </t>
        </is>
      </c>
      <c r="D20" s="4" t="inlineStr">
        <is>
          <t xml:space="preserve"> </t>
        </is>
      </c>
      <c r="E20" s="4" t="inlineStr">
        <is>
          <t xml:space="preserve"> </t>
        </is>
      </c>
      <c r="F20" s="4" t="inlineStr">
        <is>
          <t xml:space="preserve"> </t>
        </is>
      </c>
    </row>
    <row r="21">
      <c r="A21" s="4" t="inlineStr">
        <is>
          <t>Preferred stock issued (shares)</t>
        </is>
      </c>
      <c r="B21" s="6" t="n">
        <v>15000</v>
      </c>
      <c r="C21" s="4" t="inlineStr">
        <is>
          <t xml:space="preserve"> </t>
        </is>
      </c>
      <c r="D21" s="6" t="n">
        <v>15000</v>
      </c>
      <c r="E21" s="4" t="inlineStr">
        <is>
          <t xml:space="preserve"> </t>
        </is>
      </c>
      <c r="F21" s="4" t="inlineStr">
        <is>
          <t xml:space="preserve"> </t>
        </is>
      </c>
    </row>
    <row r="22">
      <c r="A22" s="4" t="inlineStr">
        <is>
          <t>Preferred stock outstanding (shares)</t>
        </is>
      </c>
      <c r="B22" s="6" t="n">
        <v>15000</v>
      </c>
      <c r="C22" s="4" t="inlineStr">
        <is>
          <t xml:space="preserve"> </t>
        </is>
      </c>
      <c r="D22" s="6" t="n">
        <v>15000</v>
      </c>
      <c r="E22" s="4" t="inlineStr">
        <is>
          <t xml:space="preserve"> </t>
        </is>
      </c>
      <c r="F22" s="4" t="inlineStr">
        <is>
          <t xml:space="preserve"> </t>
        </is>
      </c>
    </row>
    <row r="23">
      <c r="A23" s="4" t="inlineStr">
        <is>
          <t>Series U</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liquidation preference per share (in USD per share)</t>
        </is>
      </c>
      <c r="B24" s="5" t="n">
        <v>100000</v>
      </c>
      <c r="C24" s="4" t="inlineStr">
        <is>
          <t xml:space="preserve"> </t>
        </is>
      </c>
      <c r="D24" s="4" t="inlineStr">
        <is>
          <t xml:space="preserve"> </t>
        </is>
      </c>
      <c r="E24" s="4" t="inlineStr">
        <is>
          <t xml:space="preserve"> </t>
        </is>
      </c>
      <c r="F24" s="4" t="inlineStr">
        <is>
          <t xml:space="preserve"> </t>
        </is>
      </c>
    </row>
    <row r="25">
      <c r="A25" s="4" t="inlineStr">
        <is>
          <t>Preferred stock issued (shares)</t>
        </is>
      </c>
      <c r="B25" s="6" t="n">
        <v>10000</v>
      </c>
      <c r="C25" s="4" t="inlineStr">
        <is>
          <t xml:space="preserve"> </t>
        </is>
      </c>
      <c r="D25" s="6" t="n">
        <v>10000</v>
      </c>
      <c r="E25" s="4" t="inlineStr">
        <is>
          <t xml:space="preserve"> </t>
        </is>
      </c>
      <c r="F25" s="4" t="inlineStr">
        <is>
          <t xml:space="preserve"> </t>
        </is>
      </c>
    </row>
    <row r="26">
      <c r="A26" s="4" t="inlineStr">
        <is>
          <t>Preferred stock outstanding (shares)</t>
        </is>
      </c>
      <c r="B26" s="6" t="n">
        <v>10000</v>
      </c>
      <c r="C26" s="4" t="inlineStr">
        <is>
          <t xml:space="preserve"> </t>
        </is>
      </c>
      <c r="D26" s="6" t="n">
        <v>10000</v>
      </c>
      <c r="E26" s="4" t="inlineStr">
        <is>
          <t xml:space="preserve"> </t>
        </is>
      </c>
      <c r="F26" s="4" t="inlineStr">
        <is>
          <t xml:space="preserve"> </t>
        </is>
      </c>
    </row>
    <row r="27">
      <c r="A27" s="4" t="inlineStr">
        <is>
          <t>Series V</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liquidation preference per share (in USD per share)</t>
        </is>
      </c>
      <c r="B28" s="5" t="n">
        <v>100000</v>
      </c>
      <c r="C28" s="4" t="inlineStr">
        <is>
          <t xml:space="preserve"> </t>
        </is>
      </c>
      <c r="D28" s="4" t="inlineStr">
        <is>
          <t xml:space="preserve"> </t>
        </is>
      </c>
      <c r="E28" s="4" t="inlineStr">
        <is>
          <t xml:space="preserve"> </t>
        </is>
      </c>
      <c r="F28" s="4" t="inlineStr">
        <is>
          <t xml:space="preserve"> </t>
        </is>
      </c>
    </row>
    <row r="29">
      <c r="A29" s="4" t="inlineStr">
        <is>
          <t>Preferred stock issued (shares)</t>
        </is>
      </c>
      <c r="B29" s="6" t="n">
        <v>12000</v>
      </c>
      <c r="C29" s="4" t="inlineStr">
        <is>
          <t xml:space="preserve"> </t>
        </is>
      </c>
      <c r="D29" s="6" t="n">
        <v>12000</v>
      </c>
      <c r="E29" s="4" t="inlineStr">
        <is>
          <t xml:space="preserve"> </t>
        </is>
      </c>
      <c r="F29" s="4" t="inlineStr">
        <is>
          <t xml:space="preserve"> </t>
        </is>
      </c>
    </row>
    <row r="30">
      <c r="A30" s="4" t="inlineStr">
        <is>
          <t>Preferred stock outstanding (shares)</t>
        </is>
      </c>
      <c r="B30" s="6" t="n">
        <v>12000</v>
      </c>
      <c r="C30" s="4" t="inlineStr">
        <is>
          <t xml:space="preserve"> </t>
        </is>
      </c>
      <c r="D30" s="6" t="n">
        <v>12000</v>
      </c>
      <c r="E30" s="4" t="inlineStr">
        <is>
          <t xml:space="preserve"> </t>
        </is>
      </c>
      <c r="F30" s="4" t="inlineStr">
        <is>
          <t xml:space="preserve"> </t>
        </is>
      </c>
    </row>
    <row r="31">
      <c r="A31" s="4" t="inlineStr">
        <is>
          <t>Series W</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liquidation preference per share (in USD per share)</t>
        </is>
      </c>
      <c r="B32" s="5" t="n">
        <v>100000</v>
      </c>
      <c r="C32" s="4" t="inlineStr">
        <is>
          <t xml:space="preserve"> </t>
        </is>
      </c>
      <c r="D32" s="4" t="inlineStr">
        <is>
          <t xml:space="preserve"> </t>
        </is>
      </c>
      <c r="E32" s="4" t="inlineStr">
        <is>
          <t xml:space="preserve"> </t>
        </is>
      </c>
      <c r="F32" s="4" t="inlineStr">
        <is>
          <t xml:space="preserve"> </t>
        </is>
      </c>
    </row>
    <row r="33">
      <c r="A33" s="4" t="inlineStr">
        <is>
          <t>Preferred stock issued (shares)</t>
        </is>
      </c>
      <c r="B33" s="6" t="n">
        <v>15000</v>
      </c>
      <c r="C33" s="4" t="inlineStr">
        <is>
          <t xml:space="preserve"> </t>
        </is>
      </c>
      <c r="D33" s="6" t="n">
        <v>15000</v>
      </c>
      <c r="E33" s="4" t="inlineStr">
        <is>
          <t xml:space="preserve"> </t>
        </is>
      </c>
      <c r="F33" s="4" t="inlineStr">
        <is>
          <t xml:space="preserve"> </t>
        </is>
      </c>
    </row>
    <row r="34">
      <c r="A34" s="4" t="inlineStr">
        <is>
          <t>Preferred stock outstanding (shares)</t>
        </is>
      </c>
      <c r="B34" s="6" t="n">
        <v>15000</v>
      </c>
      <c r="C34" s="4" t="inlineStr">
        <is>
          <t xml:space="preserve"> </t>
        </is>
      </c>
      <c r="D34" s="6" t="n">
        <v>15000</v>
      </c>
      <c r="E34" s="4" t="inlineStr">
        <is>
          <t xml:space="preserve"> </t>
        </is>
      </c>
      <c r="F34" s="4" t="inlineStr">
        <is>
          <t xml:space="preserve"> </t>
        </is>
      </c>
    </row>
    <row r="35">
      <c r="A35" s="4" t="inlineStr">
        <is>
          <t>Depositary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held in treasury at cost (shares)</t>
        </is>
      </c>
      <c r="B36" s="6" t="n">
        <v>500000</v>
      </c>
      <c r="C36" s="6" t="n">
        <v>500000</v>
      </c>
      <c r="D36" s="4" t="inlineStr">
        <is>
          <t xml:space="preserve"> </t>
        </is>
      </c>
      <c r="E36" s="6" t="n">
        <v>1000000</v>
      </c>
      <c r="F36" s="6" t="n">
        <v>6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Equity (Narrative) (Details) - $ / shares shares in Millions</t>
        </is>
      </c>
      <c r="C1" s="2" t="inlineStr">
        <is>
          <t>12 Months Ended</t>
        </is>
      </c>
    </row>
    <row r="2">
      <c r="B2" s="2" t="inlineStr">
        <is>
          <t>Jan. 03, 2025</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dividends (in USD per share)</t>
        </is>
      </c>
      <c r="B4" s="4" t="inlineStr">
        <is>
          <t xml:space="preserve"> </t>
        </is>
      </c>
      <c r="C4" s="7" t="n">
        <v>6.3</v>
      </c>
      <c r="D4" s="7" t="n">
        <v>6.1</v>
      </c>
      <c r="E4" s="7" t="n">
        <v>5.75</v>
      </c>
    </row>
    <row r="5">
      <c r="A5" s="4" t="inlineStr">
        <is>
          <t>Common stock, capital shares reserved for future issuance</t>
        </is>
      </c>
      <c r="B5" s="4" t="inlineStr">
        <is>
          <t xml:space="preserve"> </t>
        </is>
      </c>
      <c r="C5" s="6" t="n">
        <v>78</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mmon stock, dividends (in USD per share)</t>
        </is>
      </c>
      <c r="B8" s="7" t="n">
        <v>1.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5" customWidth="1" min="7" max="7"/>
  </cols>
  <sheetData>
    <row r="1">
      <c r="A1" s="1" t="inlineStr">
        <is>
          <t>Equity (Terms of Outstanding Preferred Stock) (Details)</t>
        </is>
      </c>
      <c r="G1" s="2" t="inlineStr">
        <is>
          <t>12 Months Ended</t>
        </is>
      </c>
    </row>
    <row r="2">
      <c r="B2" s="2" t="inlineStr">
        <is>
          <t>Feb. 07, 2023 shares</t>
        </is>
      </c>
      <c r="C2" s="2" t="inlineStr">
        <is>
          <t>Aug. 19, 2022 shares</t>
        </is>
      </c>
      <c r="D2" s="2" t="inlineStr">
        <is>
          <t>Apr. 26, 2022 shares</t>
        </is>
      </c>
      <c r="E2" s="2" t="inlineStr">
        <is>
          <t>Sep. 13, 2021 shares</t>
        </is>
      </c>
      <c r="F2" s="2" t="inlineStr">
        <is>
          <t>Nov. 01, 2016 shares</t>
        </is>
      </c>
      <c r="G2" s="2" t="inlineStr">
        <is>
          <t>Dec. 31, 2024 votingRightPerShare $ / shares</t>
        </is>
      </c>
    </row>
    <row r="3">
      <c r="A3" s="4" t="inlineStr">
        <is>
          <t>Series 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rat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8</v>
      </c>
    </row>
    <row r="6">
      <c r="A6" s="4" t="inlineStr">
        <is>
          <t>Preferred stock, voting rights | votingRightPerShare</t>
        </is>
      </c>
      <c r="B6" s="4" t="inlineStr">
        <is>
          <t xml:space="preserve"> </t>
        </is>
      </c>
      <c r="C6" s="4" t="inlineStr">
        <is>
          <t xml:space="preserve"> </t>
        </is>
      </c>
      <c r="D6" s="4" t="inlineStr">
        <is>
          <t xml:space="preserve"> </t>
        </is>
      </c>
      <c r="E6" s="4" t="inlineStr">
        <is>
          <t xml:space="preserve"> </t>
        </is>
      </c>
      <c r="F6" s="4" t="inlineStr">
        <is>
          <t xml:space="preserve"> </t>
        </is>
      </c>
      <c r="G6" s="6" t="n">
        <v>8</v>
      </c>
    </row>
    <row r="7">
      <c r="A7" s="4" t="inlineStr">
        <is>
          <t>Serie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epositary Shares Issued and Outstanding</t>
        </is>
      </c>
      <c r="B9" s="4" t="inlineStr">
        <is>
          <t xml:space="preserve"> </t>
        </is>
      </c>
      <c r="C9" s="4" t="inlineStr">
        <is>
          <t xml:space="preserve"> </t>
        </is>
      </c>
      <c r="D9" s="4" t="inlineStr">
        <is>
          <t xml:space="preserve"> </t>
        </is>
      </c>
      <c r="E9" s="4" t="inlineStr">
        <is>
          <t xml:space="preserve"> </t>
        </is>
      </c>
      <c r="F9" s="6" t="n">
        <v>525000</v>
      </c>
      <c r="G9" s="4" t="inlineStr">
        <is>
          <t xml:space="preserve"> </t>
        </is>
      </c>
    </row>
    <row r="10">
      <c r="A10" s="4" t="inlineStr">
        <is>
          <t>Fractional Interest in a Share of Preferred Stock Represented by Each Depositary Share</t>
        </is>
      </c>
      <c r="B10" s="4" t="inlineStr">
        <is>
          <t xml:space="preserve"> </t>
        </is>
      </c>
      <c r="C10" s="4" t="inlineStr">
        <is>
          <t xml:space="preserve"> </t>
        </is>
      </c>
      <c r="D10" s="4" t="inlineStr">
        <is>
          <t xml:space="preserve"> </t>
        </is>
      </c>
      <c r="E10" s="4" t="inlineStr">
        <is>
          <t xml:space="preserve"> </t>
        </is>
      </c>
      <c r="F10" s="11" t="n">
        <v>0.01</v>
      </c>
      <c r="G10" s="4" t="inlineStr">
        <is>
          <t xml:space="preserve"> </t>
        </is>
      </c>
    </row>
    <row r="11">
      <c r="A11" s="4" t="inlineStr">
        <is>
          <t>Preferred stock, dividend rate, percentage</t>
        </is>
      </c>
      <c r="B11" s="4" t="inlineStr">
        <is>
          <t xml:space="preserve"> </t>
        </is>
      </c>
      <c r="C11" s="4" t="inlineStr">
        <is>
          <t xml:space="preserve"> </t>
        </is>
      </c>
      <c r="D11" s="4" t="inlineStr">
        <is>
          <t xml:space="preserve"> </t>
        </is>
      </c>
      <c r="E11" s="4" t="inlineStr">
        <is>
          <t xml:space="preserve"> </t>
        </is>
      </c>
      <c r="F11" s="11" t="n">
        <v>0.05</v>
      </c>
      <c r="G11" s="4" t="inlineStr">
        <is>
          <t xml:space="preserve"> </t>
        </is>
      </c>
    </row>
    <row r="12">
      <c r="A12" s="4" t="inlineStr">
        <is>
          <t>Basis spread on variable rate - LIBOR Plus</t>
        </is>
      </c>
      <c r="B12" s="4" t="inlineStr">
        <is>
          <t xml:space="preserve"> </t>
        </is>
      </c>
      <c r="C12" s="4" t="inlineStr">
        <is>
          <t xml:space="preserve"> </t>
        </is>
      </c>
      <c r="D12" s="4" t="inlineStr">
        <is>
          <t xml:space="preserve"> </t>
        </is>
      </c>
      <c r="E12" s="4" t="inlineStr">
        <is>
          <t xml:space="preserve"> </t>
        </is>
      </c>
      <c r="F12" s="12" t="n">
        <v>0.033</v>
      </c>
      <c r="G12" s="4" t="inlineStr">
        <is>
          <t xml:space="preserve"> </t>
        </is>
      </c>
    </row>
    <row r="13">
      <c r="A13" s="4" t="inlineStr">
        <is>
          <t>Series S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 - LIBOR Plus</t>
        </is>
      </c>
      <c r="B15" s="4" t="inlineStr">
        <is>
          <t xml:space="preserve"> </t>
        </is>
      </c>
      <c r="C15" s="4" t="inlineStr">
        <is>
          <t xml:space="preserve"> </t>
        </is>
      </c>
      <c r="D15" s="4" t="inlineStr">
        <is>
          <t xml:space="preserve"> </t>
        </is>
      </c>
      <c r="E15" s="4" t="inlineStr">
        <is>
          <t xml:space="preserve"> </t>
        </is>
      </c>
      <c r="F15" s="14" t="n">
        <v>0.0026161</v>
      </c>
      <c r="G15" s="4" t="inlineStr">
        <is>
          <t xml:space="preserve"> </t>
        </is>
      </c>
    </row>
    <row r="16">
      <c r="A16" s="4" t="inlineStr">
        <is>
          <t>Series 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epositary Shares Issued and Outstanding</t>
        </is>
      </c>
      <c r="B18" s="4" t="inlineStr">
        <is>
          <t xml:space="preserve"> </t>
        </is>
      </c>
      <c r="C18" s="4" t="inlineStr">
        <is>
          <t xml:space="preserve"> </t>
        </is>
      </c>
      <c r="D18" s="4" t="inlineStr">
        <is>
          <t xml:space="preserve"> </t>
        </is>
      </c>
      <c r="E18" s="6" t="n">
        <v>1500000</v>
      </c>
      <c r="F18" s="4" t="inlineStr">
        <is>
          <t xml:space="preserve"> </t>
        </is>
      </c>
      <c r="G18" s="4" t="inlineStr">
        <is>
          <t xml:space="preserve"> </t>
        </is>
      </c>
    </row>
    <row r="19">
      <c r="A19" s="4" t="inlineStr">
        <is>
          <t>Fractional Interest in a Share of Preferred Stock Represented by Each Depositary Share</t>
        </is>
      </c>
      <c r="B19" s="4" t="inlineStr">
        <is>
          <t xml:space="preserve"> </t>
        </is>
      </c>
      <c r="C19" s="4" t="inlineStr">
        <is>
          <t xml:space="preserve"> </t>
        </is>
      </c>
      <c r="D19" s="4" t="inlineStr">
        <is>
          <t xml:space="preserve"> </t>
        </is>
      </c>
      <c r="E19" s="11" t="n">
        <v>0.01</v>
      </c>
      <c r="F19" s="4" t="inlineStr">
        <is>
          <t xml:space="preserve"> </t>
        </is>
      </c>
      <c r="G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12" t="n">
        <v>0.034</v>
      </c>
      <c r="F20" s="4" t="inlineStr">
        <is>
          <t xml:space="preserve"> </t>
        </is>
      </c>
      <c r="G20" s="4" t="inlineStr">
        <is>
          <t xml:space="preserve"> </t>
        </is>
      </c>
    </row>
    <row r="21">
      <c r="A21" s="4" t="inlineStr">
        <is>
          <t>Basis spread on variable rate - LIBOR Plus</t>
        </is>
      </c>
      <c r="B21" s="4" t="inlineStr">
        <is>
          <t xml:space="preserve"> </t>
        </is>
      </c>
      <c r="C21" s="4" t="inlineStr">
        <is>
          <t xml:space="preserve"> </t>
        </is>
      </c>
      <c r="D21" s="4" t="inlineStr">
        <is>
          <t xml:space="preserve"> </t>
        </is>
      </c>
      <c r="E21" s="15" t="n">
        <v>0.02595</v>
      </c>
      <c r="F21" s="4" t="inlineStr">
        <is>
          <t xml:space="preserve"> </t>
        </is>
      </c>
      <c r="G21" s="4" t="inlineStr">
        <is>
          <t xml:space="preserve"> </t>
        </is>
      </c>
    </row>
    <row r="22">
      <c r="A22" s="4" t="inlineStr">
        <is>
          <t>Series 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Depositary Shares Issued and Outstanding</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row>
    <row r="25">
      <c r="A25" s="4" t="inlineStr">
        <is>
          <t>Fractional Interest in a Share of Preferred Stock Represented by Each Depositary Share</t>
        </is>
      </c>
      <c r="B25" s="4" t="inlineStr">
        <is>
          <t xml:space="preserve"> </t>
        </is>
      </c>
      <c r="C25" s="4" t="inlineStr">
        <is>
          <t xml:space="preserve"> </t>
        </is>
      </c>
      <c r="D25" s="11" t="n">
        <v>0.01</v>
      </c>
      <c r="E25" s="4" t="inlineStr">
        <is>
          <t xml:space="preserve"> </t>
        </is>
      </c>
      <c r="F25" s="4" t="inlineStr">
        <is>
          <t xml:space="preserve"> </t>
        </is>
      </c>
      <c r="G25" s="4" t="inlineStr">
        <is>
          <t xml:space="preserve"> </t>
        </is>
      </c>
    </row>
    <row r="26">
      <c r="A26" s="4" t="inlineStr">
        <is>
          <t>Preferred stock, dividend rate, percentage</t>
        </is>
      </c>
      <c r="B26" s="4" t="inlineStr">
        <is>
          <t xml:space="preserve"> </t>
        </is>
      </c>
      <c r="C26" s="4" t="inlineStr">
        <is>
          <t xml:space="preserve"> </t>
        </is>
      </c>
      <c r="D26" s="11" t="n">
        <v>0.06</v>
      </c>
      <c r="E26" s="4" t="inlineStr">
        <is>
          <t xml:space="preserve"> </t>
        </is>
      </c>
      <c r="F26" s="4" t="inlineStr">
        <is>
          <t xml:space="preserve"> </t>
        </is>
      </c>
      <c r="G26" s="4" t="inlineStr">
        <is>
          <t xml:space="preserve"> </t>
        </is>
      </c>
    </row>
    <row r="27">
      <c r="A27" s="4" t="inlineStr">
        <is>
          <t>Basis spread on variable rate - LIBOR Plus</t>
        </is>
      </c>
      <c r="B27" s="4" t="inlineStr">
        <is>
          <t xml:space="preserve"> </t>
        </is>
      </c>
      <c r="C27" s="4" t="inlineStr">
        <is>
          <t xml:space="preserve"> </t>
        </is>
      </c>
      <c r="D27" s="11" t="n">
        <v>0.03</v>
      </c>
      <c r="E27" s="4" t="inlineStr">
        <is>
          <t xml:space="preserve"> </t>
        </is>
      </c>
      <c r="F27" s="4" t="inlineStr">
        <is>
          <t xml:space="preserve"> </t>
        </is>
      </c>
      <c r="G27" s="4" t="inlineStr">
        <is>
          <t xml:space="preserve"> </t>
        </is>
      </c>
    </row>
    <row r="28">
      <c r="A28" s="4" t="inlineStr">
        <is>
          <t>Series 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Depositary Shares Issued and Outstanding</t>
        </is>
      </c>
      <c r="B30" s="4" t="inlineStr">
        <is>
          <t xml:space="preserve"> </t>
        </is>
      </c>
      <c r="C30" s="6" t="n">
        <v>1250000</v>
      </c>
      <c r="D30" s="4" t="inlineStr">
        <is>
          <t xml:space="preserve"> </t>
        </is>
      </c>
      <c r="E30" s="4" t="inlineStr">
        <is>
          <t xml:space="preserve"> </t>
        </is>
      </c>
      <c r="F30" s="4" t="inlineStr">
        <is>
          <t xml:space="preserve"> </t>
        </is>
      </c>
      <c r="G30" s="4" t="inlineStr">
        <is>
          <t xml:space="preserve"> </t>
        </is>
      </c>
    </row>
    <row r="31">
      <c r="A31" s="4" t="inlineStr">
        <is>
          <t>Fractional Interest in a Share of Preferred Stock Represented by Each Depositary Share</t>
        </is>
      </c>
      <c r="B31" s="4" t="inlineStr">
        <is>
          <t xml:space="preserve"> </t>
        </is>
      </c>
      <c r="C31" s="11" t="n">
        <v>0.01</v>
      </c>
      <c r="D31" s="4" t="inlineStr">
        <is>
          <t xml:space="preserve"> </t>
        </is>
      </c>
      <c r="E31" s="4" t="inlineStr">
        <is>
          <t xml:space="preserve"> </t>
        </is>
      </c>
      <c r="F31" s="4" t="inlineStr">
        <is>
          <t xml:space="preserve"> </t>
        </is>
      </c>
      <c r="G31" s="4" t="inlineStr">
        <is>
          <t xml:space="preserve"> </t>
        </is>
      </c>
    </row>
    <row r="32">
      <c r="A32" s="4" t="inlineStr">
        <is>
          <t>Preferred stock, dividend rate, percentage</t>
        </is>
      </c>
      <c r="B32" s="4" t="inlineStr">
        <is>
          <t xml:space="preserve"> </t>
        </is>
      </c>
      <c r="C32" s="12" t="n">
        <v>0.062</v>
      </c>
      <c r="D32" s="4" t="inlineStr">
        <is>
          <t xml:space="preserve"> </t>
        </is>
      </c>
      <c r="E32" s="4" t="inlineStr">
        <is>
          <t xml:space="preserve"> </t>
        </is>
      </c>
      <c r="F32" s="4" t="inlineStr">
        <is>
          <t xml:space="preserve"> </t>
        </is>
      </c>
      <c r="G32" s="4" t="inlineStr">
        <is>
          <t xml:space="preserve"> </t>
        </is>
      </c>
    </row>
    <row r="33">
      <c r="A33" s="4" t="inlineStr">
        <is>
          <t>Basis spread on variable rate - LIBOR Plus</t>
        </is>
      </c>
      <c r="B33" s="4" t="inlineStr">
        <is>
          <t xml:space="preserve"> </t>
        </is>
      </c>
      <c r="C33" s="15" t="n">
        <v>0.03238</v>
      </c>
      <c r="D33" s="4" t="inlineStr">
        <is>
          <t xml:space="preserve"> </t>
        </is>
      </c>
      <c r="E33" s="4" t="inlineStr">
        <is>
          <t xml:space="preserve"> </t>
        </is>
      </c>
      <c r="F33" s="4" t="inlineStr">
        <is>
          <t xml:space="preserve"> </t>
        </is>
      </c>
      <c r="G33" s="4" t="inlineStr">
        <is>
          <t xml:space="preserve"> </t>
        </is>
      </c>
    </row>
    <row r="34">
      <c r="A34" s="4" t="inlineStr">
        <is>
          <t>Series 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Depositary Shares Issued and Outstanding</t>
        </is>
      </c>
      <c r="B36" s="6" t="n">
        <v>1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ractional Interest in a Share of Preferred Stock Represented by Each Depositary Share</t>
        </is>
      </c>
      <c r="B37" s="11"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dividend rate, percentage</t>
        </is>
      </c>
      <c r="B38" s="12" t="n">
        <v>0.06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 - LIBOR Plus</t>
        </is>
      </c>
      <c r="B39" s="15" t="n">
        <v>0.02808</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quity (Dividends per Share)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dividends (in USD per share)</t>
        </is>
      </c>
      <c r="B4" s="7" t="n">
        <v>6.3</v>
      </c>
      <c r="C4" s="7" t="n">
        <v>6.1</v>
      </c>
      <c r="D4" s="7" t="n">
        <v>5.75</v>
      </c>
    </row>
    <row r="5">
      <c r="A5" s="4" t="inlineStr">
        <is>
          <t>Series B</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ividends (in USD per share)</t>
        </is>
      </c>
      <c r="B7" s="10" t="n">
        <v>1.8</v>
      </c>
      <c r="C7" s="10" t="n">
        <v>1.8</v>
      </c>
      <c r="D7" s="10" t="n">
        <v>1.8</v>
      </c>
    </row>
    <row r="8">
      <c r="A8" s="4" t="inlineStr">
        <is>
          <t>Series O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Dividends (in USD per share)</t>
        </is>
      </c>
      <c r="B10" s="4" t="inlineStr">
        <is>
          <t xml:space="preserve"> </t>
        </is>
      </c>
      <c r="C10" s="6" t="n">
        <v>8848</v>
      </c>
      <c r="D10" s="6" t="n">
        <v>4881</v>
      </c>
    </row>
    <row r="11">
      <c r="A11" s="4" t="inlineStr">
        <is>
          <t>Series P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Dividends (in USD per share)</t>
        </is>
      </c>
      <c r="B13" s="4" t="inlineStr">
        <is>
          <t xml:space="preserve"> </t>
        </is>
      </c>
      <c r="C13" s="4" t="inlineStr">
        <is>
          <t xml:space="preserve"> </t>
        </is>
      </c>
      <c r="D13" s="6" t="n">
        <v>6181</v>
      </c>
    </row>
    <row r="14">
      <c r="A14" s="4" t="inlineStr">
        <is>
          <t>Series 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Dividends (in USD per share)</t>
        </is>
      </c>
      <c r="B16" s="6" t="n">
        <v>8715</v>
      </c>
      <c r="C16" s="6" t="n">
        <v>6808</v>
      </c>
      <c r="D16" s="6" t="n">
        <v>4850</v>
      </c>
    </row>
    <row r="17">
      <c r="A17" s="4" t="inlineStr">
        <is>
          <t>Series 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ividends (in USD per share)</t>
        </is>
      </c>
      <c r="B19" s="6" t="n">
        <v>5000</v>
      </c>
      <c r="C19" s="6" t="n">
        <v>5000</v>
      </c>
      <c r="D19" s="6" t="n">
        <v>5000</v>
      </c>
    </row>
    <row r="20">
      <c r="A20" s="4" t="inlineStr">
        <is>
          <t>Series T</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Dividends (in USD per share)</t>
        </is>
      </c>
      <c r="B22" s="6" t="n">
        <v>3400</v>
      </c>
      <c r="C22" s="6" t="n">
        <v>3400</v>
      </c>
      <c r="D22" s="6" t="n">
        <v>3400</v>
      </c>
    </row>
    <row r="23">
      <c r="A23" s="4" t="inlineStr">
        <is>
          <t>Series U</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Dividends (in USD per share)</t>
        </is>
      </c>
      <c r="B25" s="6" t="n">
        <v>6000</v>
      </c>
      <c r="C25" s="6" t="n">
        <v>6000</v>
      </c>
      <c r="D25" s="6" t="n">
        <v>3317</v>
      </c>
    </row>
    <row r="26">
      <c r="A26" s="4" t="inlineStr">
        <is>
          <t>Series V</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tock, Dividends (in USD per share)</t>
        </is>
      </c>
      <c r="B28" s="6" t="n">
        <v>6200</v>
      </c>
      <c r="C28" s="6" t="n">
        <v>6200</v>
      </c>
      <c r="D28" s="6" t="n">
        <v>1998</v>
      </c>
    </row>
    <row r="29">
      <c r="A29" s="4" t="inlineStr">
        <is>
          <t>Series W</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Dividends (in USD per share)</t>
        </is>
      </c>
      <c r="B31" s="5" t="n">
        <v>6250</v>
      </c>
      <c r="C31" s="5" t="n">
        <v>5347</v>
      </c>
      <c r="D3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Other Comprehensive Income) (Details) - USD ($) $ in Millions</t>
        </is>
      </c>
      <c r="B1" s="2" t="inlineStr">
        <is>
          <t>12 Months Ended</t>
        </is>
      </c>
    </row>
    <row r="2">
      <c r="B2" s="2" t="inlineStr">
        <is>
          <t>Dec. 31, 2024</t>
        </is>
      </c>
      <c r="C2" s="2" t="inlineStr">
        <is>
          <t>Dec. 31, 2023</t>
        </is>
      </c>
      <c r="D2" s="2" t="inlineStr">
        <is>
          <t>Dec. 31, 2022</t>
        </is>
      </c>
    </row>
    <row r="3">
      <c r="A3" s="3" t="inlineStr">
        <is>
          <t>Other Comprehensive Income (Loss), Securities, Available-for-sale, Adjustment, before Tax [Abstract]</t>
        </is>
      </c>
      <c r="B3" s="4" t="inlineStr">
        <is>
          <t xml:space="preserve"> </t>
        </is>
      </c>
      <c r="C3" s="4" t="inlineStr">
        <is>
          <t xml:space="preserve"> </t>
        </is>
      </c>
      <c r="D3" s="4" t="inlineStr">
        <is>
          <t xml:space="preserve"> </t>
        </is>
      </c>
    </row>
    <row r="4">
      <c r="A4" s="4" t="inlineStr">
        <is>
          <t>Other comprehensive income (loss), before tax and net of reclassifications into Net income</t>
        </is>
      </c>
      <c r="B4" s="5" t="n">
        <v>1514</v>
      </c>
      <c r="C4" s="5" t="n">
        <v>3227</v>
      </c>
      <c r="D4" s="5" t="n">
        <v>-13787</v>
      </c>
    </row>
    <row r="5">
      <c r="A5" s="3" t="inlineStr">
        <is>
          <t>Other Comprehensive Income (Loss), Available-for-sale Securities, before Reclassification Adjustments, Tax [Abstract]</t>
        </is>
      </c>
      <c r="B5" s="4" t="inlineStr">
        <is>
          <t xml:space="preserve"> </t>
        </is>
      </c>
      <c r="C5" s="4" t="inlineStr">
        <is>
          <t xml:space="preserve"> </t>
        </is>
      </c>
      <c r="D5" s="4" t="inlineStr">
        <is>
          <t xml:space="preserve"> </t>
        </is>
      </c>
    </row>
    <row r="6">
      <c r="A6" s="4" t="inlineStr">
        <is>
          <t>Income tax benefit (expense) related to items of other comprehensive income</t>
        </is>
      </c>
      <c r="B6" s="6" t="n">
        <v>-367</v>
      </c>
      <c r="C6" s="6" t="n">
        <v>-767</v>
      </c>
      <c r="D6" s="6" t="n">
        <v>3206</v>
      </c>
    </row>
    <row r="7">
      <c r="A7" s="3" t="inlineStr">
        <is>
          <t>Other Comprehensive Income (Loss), Securities, Available-for-sale, Adjustment, After Reclassification Adjustments, after Tax [Abstract]</t>
        </is>
      </c>
      <c r="B7" s="4" t="inlineStr">
        <is>
          <t xml:space="preserve"> </t>
        </is>
      </c>
      <c r="C7" s="4" t="inlineStr">
        <is>
          <t xml:space="preserve"> </t>
        </is>
      </c>
      <c r="D7" s="4" t="inlineStr">
        <is>
          <t xml:space="preserve"> </t>
        </is>
      </c>
    </row>
    <row r="8">
      <c r="A8" s="4" t="inlineStr">
        <is>
          <t>Other comprehensive income (loss), after tax and net of reclassifications into Net income</t>
        </is>
      </c>
      <c r="B8" s="6" t="n">
        <v>1147</v>
      </c>
      <c r="C8" s="6" t="n">
        <v>2460</v>
      </c>
      <c r="D8" s="6" t="n">
        <v>-10581</v>
      </c>
    </row>
    <row r="9">
      <c r="A9" s="4" t="inlineStr">
        <is>
          <t>Debt securities</t>
        </is>
      </c>
      <c r="B9" s="4" t="inlineStr">
        <is>
          <t xml:space="preserve"> </t>
        </is>
      </c>
      <c r="C9" s="4" t="inlineStr">
        <is>
          <t xml:space="preserve"> </t>
        </is>
      </c>
      <c r="D9" s="4" t="inlineStr">
        <is>
          <t xml:space="preserve"> </t>
        </is>
      </c>
    </row>
    <row r="10">
      <c r="A10" s="3" t="inlineStr">
        <is>
          <t>Other Comprehensive Income (Loss), Securities, Available-for-sale, Adjustment, before Tax [Abstract]</t>
        </is>
      </c>
      <c r="B10" s="4" t="inlineStr">
        <is>
          <t xml:space="preserve"> </t>
        </is>
      </c>
      <c r="C10" s="4" t="inlineStr">
        <is>
          <t xml:space="preserve"> </t>
        </is>
      </c>
      <c r="D10" s="4" t="inlineStr">
        <is>
          <t xml:space="preserve"> </t>
        </is>
      </c>
    </row>
    <row r="11">
      <c r="A11" s="4" t="inlineStr">
        <is>
          <t>Net unrealized gains (losses)</t>
        </is>
      </c>
      <c r="B11" s="6" t="n">
        <v>-363</v>
      </c>
      <c r="C11" s="6" t="n">
        <v>840</v>
      </c>
      <c r="D11" s="6" t="n">
        <v>-10866</v>
      </c>
    </row>
    <row r="12">
      <c r="A12" s="4" t="inlineStr">
        <is>
          <t>Less: Net realized gains (losses) reclassified to earnings</t>
        </is>
      </c>
      <c r="B12" s="6" t="n">
        <v>-1328</v>
      </c>
      <c r="C12" s="6" t="n">
        <v>-913</v>
      </c>
      <c r="D12" s="6" t="n">
        <v>-723</v>
      </c>
    </row>
    <row r="13">
      <c r="A13" s="4" t="inlineStr">
        <is>
          <t>Other comprehensive income (loss), before tax and net of reclassifications into Net income</t>
        </is>
      </c>
      <c r="B13" s="6" t="n">
        <v>965</v>
      </c>
      <c r="C13" s="6" t="n">
        <v>1753</v>
      </c>
      <c r="D13" s="6" t="n">
        <v>-10143</v>
      </c>
    </row>
    <row r="14">
      <c r="A14" s="3" t="inlineStr">
        <is>
          <t>Other Comprehensive Income (Loss), Available-for-sale Securities, before Reclassification Adjustments, Tax [Abstract]</t>
        </is>
      </c>
      <c r="B14" s="4" t="inlineStr">
        <is>
          <t xml:space="preserve"> </t>
        </is>
      </c>
      <c r="C14" s="4" t="inlineStr">
        <is>
          <t xml:space="preserve"> </t>
        </is>
      </c>
      <c r="D14" s="4" t="inlineStr">
        <is>
          <t xml:space="preserve"> </t>
        </is>
      </c>
    </row>
    <row r="15">
      <c r="A15" s="4" t="inlineStr">
        <is>
          <t>Net unrealized gains (losses)</t>
        </is>
      </c>
      <c r="B15" s="6" t="n">
        <v>89</v>
      </c>
      <c r="C15" s="6" t="n">
        <v>-202</v>
      </c>
      <c r="D15" s="6" t="n">
        <v>2561</v>
      </c>
    </row>
    <row r="16">
      <c r="A16" s="4" t="inlineStr">
        <is>
          <t>Less: Net realized gains (losses) reclassified to earnings</t>
        </is>
      </c>
      <c r="B16" s="6" t="n">
        <v>323</v>
      </c>
      <c r="C16" s="6" t="n">
        <v>217</v>
      </c>
      <c r="D16" s="6" t="n">
        <v>171</v>
      </c>
    </row>
    <row r="17">
      <c r="A17" s="4" t="inlineStr">
        <is>
          <t>Income tax benefit (expense) related to items of other comprehensive income</t>
        </is>
      </c>
      <c r="B17" s="6" t="n">
        <v>-234</v>
      </c>
      <c r="C17" s="6" t="n">
        <v>-419</v>
      </c>
      <c r="D17" s="6" t="n">
        <v>2390</v>
      </c>
    </row>
    <row r="18">
      <c r="A18" s="3" t="inlineStr">
        <is>
          <t>Other Comprehensive Income (Loss), Securities, Available-for-sale, Adjustment, After Reclassification Adjustments, after Tax [Abstract]</t>
        </is>
      </c>
      <c r="B18" s="4" t="inlineStr">
        <is>
          <t xml:space="preserve"> </t>
        </is>
      </c>
      <c r="C18" s="4" t="inlineStr">
        <is>
          <t xml:space="preserve"> </t>
        </is>
      </c>
      <c r="D18" s="4" t="inlineStr">
        <is>
          <t xml:space="preserve"> </t>
        </is>
      </c>
    </row>
    <row r="19">
      <c r="A19" s="4" t="inlineStr">
        <is>
          <t>Net unrealized gains (losses)</t>
        </is>
      </c>
      <c r="B19" s="6" t="n">
        <v>-274</v>
      </c>
      <c r="C19" s="6" t="n">
        <v>638</v>
      </c>
      <c r="D19" s="6" t="n">
        <v>-8305</v>
      </c>
    </row>
    <row r="20">
      <c r="A20" s="4" t="inlineStr">
        <is>
          <t>Less: Net realized gains (losses) reclassified to earnings</t>
        </is>
      </c>
      <c r="B20" s="6" t="n">
        <v>-1005</v>
      </c>
      <c r="C20" s="6" t="n">
        <v>-696</v>
      </c>
      <c r="D20" s="6" t="n">
        <v>-552</v>
      </c>
    </row>
    <row r="21">
      <c r="A21" s="4" t="inlineStr">
        <is>
          <t>Other comprehensive income (loss), after tax and net of reclassifications into Net income</t>
        </is>
      </c>
      <c r="B21" s="6" t="n">
        <v>731</v>
      </c>
      <c r="C21" s="6" t="n">
        <v>1334</v>
      </c>
      <c r="D21" s="6" t="n">
        <v>-7753</v>
      </c>
    </row>
    <row r="22">
      <c r="A22" s="4" t="inlineStr">
        <is>
          <t>Cash flow hedge derivatives</t>
        </is>
      </c>
      <c r="B22" s="4" t="inlineStr">
        <is>
          <t xml:space="preserve"> </t>
        </is>
      </c>
      <c r="C22" s="4" t="inlineStr">
        <is>
          <t xml:space="preserve"> </t>
        </is>
      </c>
      <c r="D22" s="4" t="inlineStr">
        <is>
          <t xml:space="preserve"> </t>
        </is>
      </c>
    </row>
    <row r="23">
      <c r="A23" s="3" t="inlineStr">
        <is>
          <t>Other Comprehensive Income (Loss), Securities, Available-for-sale, Adjustment, before Tax [Abstract]</t>
        </is>
      </c>
      <c r="B23" s="4" t="inlineStr">
        <is>
          <t xml:space="preserve"> </t>
        </is>
      </c>
      <c r="C23" s="4" t="inlineStr">
        <is>
          <t xml:space="preserve"> </t>
        </is>
      </c>
      <c r="D23" s="4" t="inlineStr">
        <is>
          <t xml:space="preserve"> </t>
        </is>
      </c>
    </row>
    <row r="24">
      <c r="A24" s="4" t="inlineStr">
        <is>
          <t>Net unrealized gains (losses)</t>
        </is>
      </c>
      <c r="B24" s="6" t="n">
        <v>-790</v>
      </c>
      <c r="C24" s="6" t="n">
        <v>-237</v>
      </c>
      <c r="D24" s="6" t="n">
        <v>-3536</v>
      </c>
    </row>
    <row r="25">
      <c r="A25" s="4" t="inlineStr">
        <is>
          <t>Less: Net realized gains (losses) reclassified to earnings</t>
        </is>
      </c>
      <c r="B25" s="6" t="n">
        <v>-1317</v>
      </c>
      <c r="C25" s="6" t="n">
        <v>-1540</v>
      </c>
      <c r="D25" s="6" t="n">
        <v>-260</v>
      </c>
    </row>
    <row r="26">
      <c r="A26" s="4" t="inlineStr">
        <is>
          <t>Other comprehensive income (loss), before tax and net of reclassifications into Net income</t>
        </is>
      </c>
      <c r="B26" s="6" t="n">
        <v>527</v>
      </c>
      <c r="C26" s="6" t="n">
        <v>1303</v>
      </c>
      <c r="D26" s="6" t="n">
        <v>-3276</v>
      </c>
    </row>
    <row r="27">
      <c r="A27" s="3" t="inlineStr">
        <is>
          <t>Other Comprehensive Income (Loss), Available-for-sale Securities, before Reclassification Adjustments, Tax [Abstract]</t>
        </is>
      </c>
      <c r="B27" s="4" t="inlineStr">
        <is>
          <t xml:space="preserve"> </t>
        </is>
      </c>
      <c r="C27" s="4" t="inlineStr">
        <is>
          <t xml:space="preserve"> </t>
        </is>
      </c>
      <c r="D27" s="4" t="inlineStr">
        <is>
          <t xml:space="preserve"> </t>
        </is>
      </c>
    </row>
    <row r="28">
      <c r="A28" s="4" t="inlineStr">
        <is>
          <t>Net unrealized gains (losses)</t>
        </is>
      </c>
      <c r="B28" s="6" t="n">
        <v>192</v>
      </c>
      <c r="C28" s="6" t="n">
        <v>65</v>
      </c>
      <c r="D28" s="6" t="n">
        <v>833</v>
      </c>
    </row>
    <row r="29">
      <c r="A29" s="4" t="inlineStr">
        <is>
          <t>Less: Net realized gains (losses) reclassified to earnings</t>
        </is>
      </c>
      <c r="B29" s="6" t="n">
        <v>320</v>
      </c>
      <c r="C29" s="6" t="n">
        <v>376</v>
      </c>
      <c r="D29" s="6" t="n">
        <v>61</v>
      </c>
    </row>
    <row r="30">
      <c r="A30" s="4" t="inlineStr">
        <is>
          <t>Income tax benefit (expense) related to items of other comprehensive income</t>
        </is>
      </c>
      <c r="B30" s="6" t="n">
        <v>-128</v>
      </c>
      <c r="C30" s="6" t="n">
        <v>-311</v>
      </c>
      <c r="D30" s="6" t="n">
        <v>772</v>
      </c>
    </row>
    <row r="31">
      <c r="A31" s="3" t="inlineStr">
        <is>
          <t>Other Comprehensive Income (Loss), Securities, Available-for-sale, Adjustment, After Reclassification Adjustments, after Tax [Abstract]</t>
        </is>
      </c>
      <c r="B31" s="4" t="inlineStr">
        <is>
          <t xml:space="preserve"> </t>
        </is>
      </c>
      <c r="C31" s="4" t="inlineStr">
        <is>
          <t xml:space="preserve"> </t>
        </is>
      </c>
      <c r="D31" s="4" t="inlineStr">
        <is>
          <t xml:space="preserve"> </t>
        </is>
      </c>
    </row>
    <row r="32">
      <c r="A32" s="4" t="inlineStr">
        <is>
          <t>Net unrealized gains (losses)</t>
        </is>
      </c>
      <c r="B32" s="6" t="n">
        <v>-598</v>
      </c>
      <c r="C32" s="6" t="n">
        <v>-172</v>
      </c>
      <c r="D32" s="6" t="n">
        <v>-2703</v>
      </c>
    </row>
    <row r="33">
      <c r="A33" s="4" t="inlineStr">
        <is>
          <t>Less: Net realized gains (losses) reclassified to earnings</t>
        </is>
      </c>
      <c r="B33" s="6" t="n">
        <v>-997</v>
      </c>
      <c r="C33" s="6" t="n">
        <v>-1164</v>
      </c>
      <c r="D33" s="6" t="n">
        <v>-199</v>
      </c>
    </row>
    <row r="34">
      <c r="A34" s="4" t="inlineStr">
        <is>
          <t>Other comprehensive income (loss), after tax and net of reclassifications into Net income</t>
        </is>
      </c>
      <c r="B34" s="6" t="n">
        <v>399</v>
      </c>
      <c r="C34" s="6" t="n">
        <v>992</v>
      </c>
      <c r="D34" s="6" t="n">
        <v>-2504</v>
      </c>
    </row>
    <row r="35">
      <c r="A35" s="4" t="inlineStr">
        <is>
          <t>Pension and other postretirement benefit plan adjustments</t>
        </is>
      </c>
      <c r="B35" s="4" t="inlineStr">
        <is>
          <t xml:space="preserve"> </t>
        </is>
      </c>
      <c r="C35" s="4" t="inlineStr">
        <is>
          <t xml:space="preserve"> </t>
        </is>
      </c>
      <c r="D35" s="4" t="inlineStr">
        <is>
          <t xml:space="preserve"> </t>
        </is>
      </c>
    </row>
    <row r="36">
      <c r="A36" s="3" t="inlineStr">
        <is>
          <t>Other Comprehensive Income (Loss), Securities, Available-for-sale, Adjustment, before Tax [Abstract]</t>
        </is>
      </c>
      <c r="B36" s="4" t="inlineStr">
        <is>
          <t xml:space="preserve"> </t>
        </is>
      </c>
      <c r="C36" s="4" t="inlineStr">
        <is>
          <t xml:space="preserve"> </t>
        </is>
      </c>
      <c r="D36" s="4" t="inlineStr">
        <is>
          <t xml:space="preserve"> </t>
        </is>
      </c>
    </row>
    <row r="37">
      <c r="A37" s="4" t="inlineStr">
        <is>
          <t>Less: Net realized gains (losses) reclassified to earnings</t>
        </is>
      </c>
      <c r="B37" s="6" t="n">
        <v>21</v>
      </c>
      <c r="C37" s="6" t="n">
        <v>166</v>
      </c>
      <c r="D37" s="6" t="n">
        <v>-363</v>
      </c>
    </row>
    <row r="38">
      <c r="A38" s="4" t="inlineStr">
        <is>
          <t>Other comprehensive income (loss), before tax and net of reclassifications into Net income</t>
        </is>
      </c>
      <c r="B38" s="6" t="n">
        <v>21</v>
      </c>
      <c r="C38" s="6" t="n">
        <v>166</v>
      </c>
      <c r="D38" s="6" t="n">
        <v>-363</v>
      </c>
    </row>
    <row r="39">
      <c r="A39" s="3" t="inlineStr">
        <is>
          <t>Other Comprehensive Income (Loss), Available-for-sale Securities, before Reclassification Adjustments, Tax [Abstract]</t>
        </is>
      </c>
      <c r="B39" s="4" t="inlineStr">
        <is>
          <t xml:space="preserve"> </t>
        </is>
      </c>
      <c r="C39" s="4" t="inlineStr">
        <is>
          <t xml:space="preserve"> </t>
        </is>
      </c>
      <c r="D39" s="4" t="inlineStr">
        <is>
          <t xml:space="preserve"> </t>
        </is>
      </c>
    </row>
    <row r="40">
      <c r="A40" s="4" t="inlineStr">
        <is>
          <t>Less: Net realized gains (losses) reclassified to earnings</t>
        </is>
      </c>
      <c r="B40" s="6" t="n">
        <v>-5</v>
      </c>
      <c r="C40" s="6" t="n">
        <v>-40</v>
      </c>
      <c r="D40" s="6" t="n">
        <v>85</v>
      </c>
    </row>
    <row r="41">
      <c r="A41" s="4" t="inlineStr">
        <is>
          <t>Income tax benefit (expense) related to items of other comprehensive income</t>
        </is>
      </c>
      <c r="B41" s="6" t="n">
        <v>-5</v>
      </c>
      <c r="C41" s="6" t="n">
        <v>-40</v>
      </c>
      <c r="D41" s="6" t="n">
        <v>85</v>
      </c>
    </row>
    <row r="42">
      <c r="A42" s="3" t="inlineStr">
        <is>
          <t>Other Comprehensive Income (Loss), Securities, Available-for-sale, Adjustment, After Reclassification Adjustments, after Tax [Abstract]</t>
        </is>
      </c>
      <c r="B42" s="4" t="inlineStr">
        <is>
          <t xml:space="preserve"> </t>
        </is>
      </c>
      <c r="C42" s="4" t="inlineStr">
        <is>
          <t xml:space="preserve"> </t>
        </is>
      </c>
      <c r="D42" s="4" t="inlineStr">
        <is>
          <t xml:space="preserve"> </t>
        </is>
      </c>
    </row>
    <row r="43">
      <c r="A43" s="4" t="inlineStr">
        <is>
          <t>Less: Net realized gains (losses) reclassified to earnings</t>
        </is>
      </c>
      <c r="B43" s="6" t="n">
        <v>16</v>
      </c>
      <c r="C43" s="6" t="n">
        <v>126</v>
      </c>
      <c r="D43" s="6" t="n">
        <v>-278</v>
      </c>
    </row>
    <row r="44">
      <c r="A44" s="4" t="inlineStr">
        <is>
          <t>Other comprehensive income (loss), after tax and net of reclassifications into Net income</t>
        </is>
      </c>
      <c r="B44" s="6" t="n">
        <v>16</v>
      </c>
      <c r="C44" s="6" t="n">
        <v>126</v>
      </c>
      <c r="D44" s="6" t="n">
        <v>-278</v>
      </c>
    </row>
    <row r="45">
      <c r="A45" s="4" t="inlineStr">
        <is>
          <t>Other</t>
        </is>
      </c>
      <c r="B45" s="4" t="inlineStr">
        <is>
          <t xml:space="preserve"> </t>
        </is>
      </c>
      <c r="C45" s="4" t="inlineStr">
        <is>
          <t xml:space="preserve"> </t>
        </is>
      </c>
      <c r="D45" s="4" t="inlineStr">
        <is>
          <t xml:space="preserve"> </t>
        </is>
      </c>
    </row>
    <row r="46">
      <c r="A46" s="3" t="inlineStr">
        <is>
          <t>Other Comprehensive Income (Loss), Securities, Available-for-sale, Adjustment, before Tax [Abstract]</t>
        </is>
      </c>
      <c r="B46" s="4" t="inlineStr">
        <is>
          <t xml:space="preserve"> </t>
        </is>
      </c>
      <c r="C46" s="4" t="inlineStr">
        <is>
          <t xml:space="preserve"> </t>
        </is>
      </c>
      <c r="D46" s="4" t="inlineStr">
        <is>
          <t xml:space="preserve"> </t>
        </is>
      </c>
    </row>
    <row r="47">
      <c r="A47" s="4" t="inlineStr">
        <is>
          <t>Less: Net realized gains (losses) reclassified to earnings</t>
        </is>
      </c>
      <c r="B47" s="6" t="n">
        <v>1</v>
      </c>
      <c r="C47" s="6" t="n">
        <v>5</v>
      </c>
      <c r="D47" s="6" t="n">
        <v>-5</v>
      </c>
    </row>
    <row r="48">
      <c r="A48" s="4" t="inlineStr">
        <is>
          <t>Other comprehensive income (loss), before tax and net of reclassifications into Net income</t>
        </is>
      </c>
      <c r="B48" s="6" t="n">
        <v>1</v>
      </c>
      <c r="C48" s="6" t="n">
        <v>5</v>
      </c>
      <c r="D48" s="6" t="n">
        <v>-5</v>
      </c>
    </row>
    <row r="49">
      <c r="A49" s="3" t="inlineStr">
        <is>
          <t>Other Comprehensive Income (Loss), Available-for-sale Securities, before Reclassification Adjustments, Tax [Abstract]</t>
        </is>
      </c>
      <c r="B49" s="4" t="inlineStr">
        <is>
          <t xml:space="preserve"> </t>
        </is>
      </c>
      <c r="C49" s="4" t="inlineStr">
        <is>
          <t xml:space="preserve"> </t>
        </is>
      </c>
      <c r="D49" s="4" t="inlineStr">
        <is>
          <t xml:space="preserve"> </t>
        </is>
      </c>
    </row>
    <row r="50">
      <c r="A50" s="4" t="inlineStr">
        <is>
          <t>Less: Net realized gains (losses) reclassified to earnings</t>
        </is>
      </c>
      <c r="B50" s="4" t="inlineStr">
        <is>
          <t xml:space="preserve"> </t>
        </is>
      </c>
      <c r="C50" s="6" t="n">
        <v>3</v>
      </c>
      <c r="D50" s="6" t="n">
        <v>-41</v>
      </c>
    </row>
    <row r="51">
      <c r="A51" s="4" t="inlineStr">
        <is>
          <t>Income tax benefit (expense) related to items of other comprehensive income</t>
        </is>
      </c>
      <c r="B51" s="4" t="inlineStr">
        <is>
          <t xml:space="preserve"> </t>
        </is>
      </c>
      <c r="C51" s="6" t="n">
        <v>3</v>
      </c>
      <c r="D51" s="6" t="n">
        <v>-41</v>
      </c>
    </row>
    <row r="52">
      <c r="A52" s="3" t="inlineStr">
        <is>
          <t>Other Comprehensive Income (Loss), Securities, Available-for-sale, Adjustment, After Reclassification Adjustments, after Tax [Abstract]</t>
        </is>
      </c>
      <c r="B52" s="4" t="inlineStr">
        <is>
          <t xml:space="preserve"> </t>
        </is>
      </c>
      <c r="C52" s="4" t="inlineStr">
        <is>
          <t xml:space="preserve"> </t>
        </is>
      </c>
      <c r="D52" s="4" t="inlineStr">
        <is>
          <t xml:space="preserve"> </t>
        </is>
      </c>
    </row>
    <row r="53">
      <c r="A53" s="4" t="inlineStr">
        <is>
          <t>Less: Net realized gains (losses) reclassified to earnings</t>
        </is>
      </c>
      <c r="B53" s="6" t="n">
        <v>1</v>
      </c>
      <c r="C53" s="6" t="n">
        <v>8</v>
      </c>
      <c r="D53" s="6" t="n">
        <v>-46</v>
      </c>
    </row>
    <row r="54">
      <c r="A54" s="4" t="inlineStr">
        <is>
          <t>Other comprehensive income (loss), after tax and net of reclassifications into Net income</t>
        </is>
      </c>
      <c r="B54" s="5" t="n">
        <v>1</v>
      </c>
      <c r="C54" s="5" t="n">
        <v>8</v>
      </c>
      <c r="D54" s="5" t="n">
        <v>-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ther Comprehensive Income (Accumulated Other Comprehensive Income (Loss) Components) (Details) - USD ($) $ in Millions</t>
        </is>
      </c>
      <c r="C1" s="2" t="inlineStr">
        <is>
          <t>12 Months Ended</t>
        </is>
      </c>
    </row>
    <row r="2">
      <c r="C2" s="2" t="inlineStr">
        <is>
          <t>Dec. 31, 2024</t>
        </is>
      </c>
      <c r="E2" s="2" t="inlineStr">
        <is>
          <t>Dec. 31, 2023</t>
        </is>
      </c>
      <c r="G2" s="2" t="inlineStr">
        <is>
          <t>Dec. 31, 2022</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Equity, Beginning Balance</t>
        </is>
      </c>
      <c r="B4" s="4" t="inlineStr">
        <is>
          <t>[1]</t>
        </is>
      </c>
      <c r="C4" s="5" t="n">
        <v>51141</v>
      </c>
      <c r="E4" s="5" t="n">
        <v>45812</v>
      </c>
      <c r="G4" s="5" t="n">
        <v>55726</v>
      </c>
    </row>
    <row r="5">
      <c r="A5" s="4" t="inlineStr">
        <is>
          <t>Other comprehensive income (loss), net of tax</t>
        </is>
      </c>
      <c r="C5" s="6" t="n">
        <v>1147</v>
      </c>
      <c r="E5" s="6" t="n">
        <v>2460</v>
      </c>
      <c r="G5" s="6" t="n">
        <v>-10581</v>
      </c>
    </row>
    <row r="6">
      <c r="A6" s="4" t="inlineStr">
        <is>
          <t>Equity, Ending Balance</t>
        </is>
      </c>
      <c r="B6" s="4" t="inlineStr">
        <is>
          <t>[1]</t>
        </is>
      </c>
      <c r="C6" s="6" t="n">
        <v>54469</v>
      </c>
      <c r="E6" s="6" t="n">
        <v>51141</v>
      </c>
      <c r="G6" s="6" t="n">
        <v>45812</v>
      </c>
    </row>
    <row r="7">
      <c r="A7" s="4" t="inlineStr">
        <is>
          <t>Pretax loss from derivatives</t>
        </is>
      </c>
      <c r="C7" s="6" t="n">
        <v>275</v>
      </c>
      <c r="E7" s="6" t="n">
        <v>293</v>
      </c>
      <c r="G7" s="4" t="inlineStr">
        <is>
          <t xml:space="preserve"> </t>
        </is>
      </c>
    </row>
    <row r="8">
      <c r="A8" s="4" t="inlineStr">
        <is>
          <t>Accumulated other comprehensive income</t>
        </is>
      </c>
      <c r="C8" s="4" t="inlineStr">
        <is>
          <t xml:space="preserve"> </t>
        </is>
      </c>
      <c r="E8" s="4" t="inlineStr">
        <is>
          <t xml:space="preserve"> </t>
        </is>
      </c>
      <c r="G8" s="4" t="inlineStr">
        <is>
          <t xml:space="preserve"> </t>
        </is>
      </c>
    </row>
    <row r="9">
      <c r="A9" s="3" t="inlineStr">
        <is>
          <t>Accumulated Other Comprehensive Income (Loss) [Line Items]</t>
        </is>
      </c>
      <c r="C9" s="4" t="inlineStr">
        <is>
          <t xml:space="preserve"> </t>
        </is>
      </c>
      <c r="E9" s="4" t="inlineStr">
        <is>
          <t xml:space="preserve"> </t>
        </is>
      </c>
      <c r="G9" s="4" t="inlineStr">
        <is>
          <t xml:space="preserve"> </t>
        </is>
      </c>
    </row>
    <row r="10">
      <c r="A10" s="4" t="inlineStr">
        <is>
          <t>Equity, Beginning Balance</t>
        </is>
      </c>
      <c r="B10" s="4" t="inlineStr">
        <is>
          <t>[1]</t>
        </is>
      </c>
      <c r="C10" s="6" t="n">
        <v>-7712</v>
      </c>
      <c r="D10" s="4" t="inlineStr">
        <is>
          <t>[2]</t>
        </is>
      </c>
      <c r="E10" s="6" t="n">
        <v>-10172</v>
      </c>
      <c r="G10" s="6" t="n">
        <v>409</v>
      </c>
    </row>
    <row r="11">
      <c r="A11" s="4" t="inlineStr">
        <is>
          <t>Other comprehensive income (loss), net of tax</t>
        </is>
      </c>
      <c r="C11" s="6" t="n">
        <v>1147</v>
      </c>
      <c r="E11" s="6" t="n">
        <v>2460</v>
      </c>
      <c r="G11" s="6" t="n">
        <v>-10581</v>
      </c>
    </row>
    <row r="12">
      <c r="A12" s="4" t="inlineStr">
        <is>
          <t>Equity, Ending Balance</t>
        </is>
      </c>
      <c r="B12" s="4" t="inlineStr">
        <is>
          <t>[1]</t>
        </is>
      </c>
      <c r="C12" s="6" t="n">
        <v>-6565</v>
      </c>
      <c r="D12" s="4" t="inlineStr">
        <is>
          <t>[2]</t>
        </is>
      </c>
      <c r="E12" s="6" t="n">
        <v>-7712</v>
      </c>
      <c r="F12" s="4" t="inlineStr">
        <is>
          <t>[2]</t>
        </is>
      </c>
      <c r="G12" s="6" t="n">
        <v>-10172</v>
      </c>
    </row>
    <row r="13">
      <c r="A13" s="4" t="inlineStr">
        <is>
          <t>Debt securities</t>
        </is>
      </c>
      <c r="C13" s="4" t="inlineStr">
        <is>
          <t xml:space="preserve"> </t>
        </is>
      </c>
      <c r="E13" s="4" t="inlineStr">
        <is>
          <t xml:space="preserve"> </t>
        </is>
      </c>
      <c r="G13" s="4" t="inlineStr">
        <is>
          <t xml:space="preserve"> </t>
        </is>
      </c>
    </row>
    <row r="14">
      <c r="A14" s="3" t="inlineStr">
        <is>
          <t>Accumulated Other Comprehensive Income (Loss) [Line Items]</t>
        </is>
      </c>
      <c r="C14" s="4" t="inlineStr">
        <is>
          <t xml:space="preserve"> </t>
        </is>
      </c>
      <c r="E14" s="4" t="inlineStr">
        <is>
          <t xml:space="preserve"> </t>
        </is>
      </c>
      <c r="G14" s="4" t="inlineStr">
        <is>
          <t xml:space="preserve"> </t>
        </is>
      </c>
    </row>
    <row r="15">
      <c r="A15" s="4" t="inlineStr">
        <is>
          <t>Equity, Beginning Balance</t>
        </is>
      </c>
      <c r="C15" s="6" t="n">
        <v>-5830</v>
      </c>
      <c r="D15" s="4" t="inlineStr">
        <is>
          <t>[2]</t>
        </is>
      </c>
      <c r="E15" s="6" t="n">
        <v>-7164</v>
      </c>
      <c r="G15" s="6" t="n">
        <v>589</v>
      </c>
    </row>
    <row r="16">
      <c r="A16" s="4" t="inlineStr">
        <is>
          <t>Other comprehensive income (loss), net of tax</t>
        </is>
      </c>
      <c r="C16" s="6" t="n">
        <v>731</v>
      </c>
      <c r="E16" s="6" t="n">
        <v>1334</v>
      </c>
      <c r="G16" s="6" t="n">
        <v>-7753</v>
      </c>
    </row>
    <row r="17">
      <c r="A17" s="4" t="inlineStr">
        <is>
          <t>Equity, Ending Balance</t>
        </is>
      </c>
      <c r="C17" s="6" t="n">
        <v>-5099</v>
      </c>
      <c r="D17" s="4" t="inlineStr">
        <is>
          <t>[2]</t>
        </is>
      </c>
      <c r="E17" s="6" t="n">
        <v>-5830</v>
      </c>
      <c r="F17" s="4" t="inlineStr">
        <is>
          <t>[2]</t>
        </is>
      </c>
      <c r="G17" s="6" t="n">
        <v>-7164</v>
      </c>
    </row>
    <row r="18">
      <c r="A18" s="4" t="inlineStr">
        <is>
          <t>Cash flow hedge derivatives</t>
        </is>
      </c>
      <c r="C18" s="4" t="inlineStr">
        <is>
          <t xml:space="preserve"> </t>
        </is>
      </c>
      <c r="E18" s="4" t="inlineStr">
        <is>
          <t xml:space="preserve"> </t>
        </is>
      </c>
      <c r="G18" s="4" t="inlineStr">
        <is>
          <t xml:space="preserve"> </t>
        </is>
      </c>
    </row>
    <row r="19">
      <c r="A19" s="3" t="inlineStr">
        <is>
          <t>Accumulated Other Comprehensive Income (Loss) [Line Items]</t>
        </is>
      </c>
      <c r="C19" s="4" t="inlineStr">
        <is>
          <t xml:space="preserve"> </t>
        </is>
      </c>
      <c r="E19" s="4" t="inlineStr">
        <is>
          <t xml:space="preserve"> </t>
        </is>
      </c>
      <c r="G19" s="4" t="inlineStr">
        <is>
          <t xml:space="preserve"> </t>
        </is>
      </c>
    </row>
    <row r="20">
      <c r="A20" s="4" t="inlineStr">
        <is>
          <t>Equity, Beginning Balance</t>
        </is>
      </c>
      <c r="C20" s="6" t="n">
        <v>-1713</v>
      </c>
      <c r="D20" s="4" t="inlineStr">
        <is>
          <t>[2]</t>
        </is>
      </c>
      <c r="E20" s="6" t="n">
        <v>-2705</v>
      </c>
      <c r="G20" s="6" t="n">
        <v>-201</v>
      </c>
    </row>
    <row r="21">
      <c r="A21" s="4" t="inlineStr">
        <is>
          <t>Other comprehensive income (loss), net of tax</t>
        </is>
      </c>
      <c r="C21" s="6" t="n">
        <v>399</v>
      </c>
      <c r="E21" s="6" t="n">
        <v>992</v>
      </c>
      <c r="G21" s="6" t="n">
        <v>-2504</v>
      </c>
    </row>
    <row r="22">
      <c r="A22" s="4" t="inlineStr">
        <is>
          <t>Equity, Ending Balance</t>
        </is>
      </c>
      <c r="C22" s="6" t="n">
        <v>-1314</v>
      </c>
      <c r="D22" s="4" t="inlineStr">
        <is>
          <t>[2]</t>
        </is>
      </c>
      <c r="E22" s="6" t="n">
        <v>-1713</v>
      </c>
      <c r="F22" s="4" t="inlineStr">
        <is>
          <t>[2]</t>
        </is>
      </c>
      <c r="G22" s="6" t="n">
        <v>-2705</v>
      </c>
    </row>
    <row r="23">
      <c r="A23" s="4" t="inlineStr">
        <is>
          <t>Pension and other postretirement benefit plan adjustments</t>
        </is>
      </c>
      <c r="C23" s="4" t="inlineStr">
        <is>
          <t xml:space="preserve"> </t>
        </is>
      </c>
      <c r="E23" s="4" t="inlineStr">
        <is>
          <t xml:space="preserve"> </t>
        </is>
      </c>
      <c r="G23" s="4" t="inlineStr">
        <is>
          <t xml:space="preserve"> </t>
        </is>
      </c>
    </row>
    <row r="24">
      <c r="A24" s="3" t="inlineStr">
        <is>
          <t>Accumulated Other Comprehensive Income (Loss) [Line Items]</t>
        </is>
      </c>
      <c r="C24" s="4" t="inlineStr">
        <is>
          <t xml:space="preserve"> </t>
        </is>
      </c>
      <c r="E24" s="4" t="inlineStr">
        <is>
          <t xml:space="preserve"> </t>
        </is>
      </c>
      <c r="G24" s="4" t="inlineStr">
        <is>
          <t xml:space="preserve"> </t>
        </is>
      </c>
    </row>
    <row r="25">
      <c r="A25" s="4" t="inlineStr">
        <is>
          <t>Equity, Beginning Balance</t>
        </is>
      </c>
      <c r="C25" s="6" t="n">
        <v>-125</v>
      </c>
      <c r="D25" s="4" t="inlineStr">
        <is>
          <t>[2]</t>
        </is>
      </c>
      <c r="E25" s="6" t="n">
        <v>-251</v>
      </c>
      <c r="G25" s="6" t="n">
        <v>27</v>
      </c>
    </row>
    <row r="26">
      <c r="A26" s="4" t="inlineStr">
        <is>
          <t>Other comprehensive income (loss), net of tax</t>
        </is>
      </c>
      <c r="C26" s="6" t="n">
        <v>16</v>
      </c>
      <c r="E26" s="6" t="n">
        <v>126</v>
      </c>
      <c r="G26" s="6" t="n">
        <v>-278</v>
      </c>
    </row>
    <row r="27">
      <c r="A27" s="4" t="inlineStr">
        <is>
          <t>Equity, Ending Balance</t>
        </is>
      </c>
      <c r="C27" s="6" t="n">
        <v>-109</v>
      </c>
      <c r="D27" s="4" t="inlineStr">
        <is>
          <t>[2]</t>
        </is>
      </c>
      <c r="E27" s="6" t="n">
        <v>-125</v>
      </c>
      <c r="F27" s="4" t="inlineStr">
        <is>
          <t>[2]</t>
        </is>
      </c>
      <c r="G27" s="6" t="n">
        <v>-251</v>
      </c>
    </row>
    <row r="28">
      <c r="A28" s="4" t="inlineStr">
        <is>
          <t>Other</t>
        </is>
      </c>
      <c r="C28" s="4" t="inlineStr">
        <is>
          <t xml:space="preserve"> </t>
        </is>
      </c>
      <c r="E28" s="4" t="inlineStr">
        <is>
          <t xml:space="preserve"> </t>
        </is>
      </c>
      <c r="G28" s="4" t="inlineStr">
        <is>
          <t xml:space="preserve"> </t>
        </is>
      </c>
    </row>
    <row r="29">
      <c r="A29" s="3" t="inlineStr">
        <is>
          <t>Accumulated Other Comprehensive Income (Loss) [Line Items]</t>
        </is>
      </c>
      <c r="C29" s="4" t="inlineStr">
        <is>
          <t xml:space="preserve"> </t>
        </is>
      </c>
      <c r="E29" s="4" t="inlineStr">
        <is>
          <t xml:space="preserve"> </t>
        </is>
      </c>
      <c r="G29" s="4" t="inlineStr">
        <is>
          <t xml:space="preserve"> </t>
        </is>
      </c>
    </row>
    <row r="30">
      <c r="A30" s="4" t="inlineStr">
        <is>
          <t>Equity, Beginning Balance</t>
        </is>
      </c>
      <c r="C30" s="6" t="n">
        <v>-44</v>
      </c>
      <c r="D30" s="4" t="inlineStr">
        <is>
          <t>[2]</t>
        </is>
      </c>
      <c r="E30" s="6" t="n">
        <v>-52</v>
      </c>
      <c r="G30" s="6" t="n">
        <v>-6</v>
      </c>
    </row>
    <row r="31">
      <c r="A31" s="4" t="inlineStr">
        <is>
          <t>Other comprehensive income (loss), net of tax</t>
        </is>
      </c>
      <c r="C31" s="6" t="n">
        <v>1</v>
      </c>
      <c r="E31" s="6" t="n">
        <v>8</v>
      </c>
      <c r="G31" s="6" t="n">
        <v>-46</v>
      </c>
    </row>
    <row r="32">
      <c r="A32" s="4" t="inlineStr">
        <is>
          <t>Equity, Ending Balance</t>
        </is>
      </c>
      <c r="C32" s="5" t="n">
        <v>-43</v>
      </c>
      <c r="D32" s="4" t="inlineStr">
        <is>
          <t>[2]</t>
        </is>
      </c>
      <c r="E32" s="5" t="n">
        <v>-44</v>
      </c>
      <c r="F32" s="4" t="inlineStr">
        <is>
          <t>[2]</t>
        </is>
      </c>
      <c r="G32" s="5" t="n">
        <v>-52</v>
      </c>
    </row>
    <row r="33"/>
    <row r="34">
      <c r="A34" s="4" t="inlineStr">
        <is>
          <t>[1] The par value of our preferred stock outstanding was less than $0.5 million at each date and, therefore, is excluded from this presentation. AOCI included pretax losses of $275 million and $293 million from derivatives that hedged the purchase of investment securities classified as held-to-maturity at December 31, 2024 and December 31, 2023, respectively.</t>
        </is>
      </c>
    </row>
  </sheetData>
  <mergeCells count="6">
    <mergeCell ref="A1:B2"/>
    <mergeCell ref="C1:G1"/>
    <mergeCell ref="C2:D2"/>
    <mergeCell ref="E2:F2"/>
    <mergeCell ref="A33:F33"/>
    <mergeCell ref="A34:F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 NVESTMENT S ECURITIES The following table summarizes our available-for-sale and held-to-maturity portfolios by major security type: Table 43: Investment Securities Summary (a)(b) December 31, 2024 December 31, 2023 In millions Amortized Unrealized Fair Amortized Unrealized Fair Gains Losses Gains Losses Securities Available-for-sale U.S. Treasury and government agencies $ 23,962 $ 25 $ (436) $ 23,551 $ 7,596 $ 22 $ (667) $ 6,951 Residential mortgage-backed Agency 33,589 28 (2,991) 30,626 30,643 46 (2,809) 27,880 Non-agency 504 105 (6) 603 585 118 (7) 696 Commercial mortgage-backed Agency 2,077 1 (133) 1,945 1,680 1 (135) 1,546 Non-agency 706 (15) 691 913 1 (45) 869 Asset-backed 2,353 42 (3) 2,392 1,092 25 (1) 1,116 Other 2,307 42 (118) 2,231 2,844 44 (161) 2,727 Total securities available-for-sale $ 65,498 $ 243 $ (3,702) $ 62,039 $ 45,353 $ 257 $ (3,825) $ 41,785 Securities Held-to-Maturity U.S. Treasury and government agencies $ 29,420 $ (896) $ 28,524 $ 36,529 $ 9 $ (1,141) $ 35,397 Residential mortgage-backed Agency 40,171 $ 16 (3,696) 36,491 42,686 92 (2,733) 40,045 Non-agency 240 (21) 219 259 (17) 242 Commercial mortgage-backed Agency 955 3 (28) 930 939 9 (23) 925 Non-agency 836 3 (7) 832 1,373 2 (27) 1,348 Asset-backed 3,380 37 (16) 3,401 5,890 17 (39) 5,868 Other 2,691 19 (49) 2,661 3,108 50 (35) 3,123 Total securities held-to-maturity (d) $ 77,693 $ 78 $ (4,713) $ 73,058 $ 90,784 $ 179 $ (4,015) $ 86,948 (a) At December 31, 2024, the accrued interest associated with our held-to-maturity and available-for-sale portfolios totaled $242 million and $328 million, respectively. The comparable amounts at December 31, 2023 were $281 million and $144 million, respectively. These amounts are included in Other assets (b) Credit ratings represent a primary credit quality indicator used to monitor and manage credit risk. Of our total securities portfolio, 97% were rated AAA/AA at both December 31, 2024 and 2023. (c) Amortized cost is presented net of allowance of $86 million for securities available-for-sale, primarily related to non-agency commercial mortgage-backed securities, and $5 million for securities held-to-maturity at December 31, 2024. The comparable amounts at December 31, 2023 were $86 million and $6 million, respectively. (d) Held-to-maturity securities transferred from available-for-sale are included in held-to-maturity at fair value at the time of the transfer. The amortized cost of held-to-maturity securities included net unrealized losses of $3.4 billion at December 31, 2024, related to securities transferred, which are offset in AOCI, net of tax. The comparable amount at December 31, 2023 was $4.2 billion. The fair value of investment securities is impacted by interest rates, credit spreads, market volatility and liquidity conditions. Securities available-for-sale are carried at fair value with net unrealized gains and losses included in Total shareholders’ equity as AOCI, unless credit-related. Net unrealized gains and losses are determined by taking the difference between the fair value of a security and its amortized cost, net of any allowance. Securities held-to-maturity are carried at amortized cost, net of any allowance. Investment securities at December 31, 2024 included $1.2 billion of net unsettled purchases that represent non-cash investing activity, and accordingly, are not reflected on the Consolidated Statement of Cash Flows. The comparable amount for December 31, 2023 was less than $0.1 billion. We maintain the allowance for investment securities at levels that we believe to be appropriate as of the balance sheet date to absorb expected credit losses on our portfolio. As of December 31, 2024, the allowance for investment securities was $91 million and primarily related to non-agency commercial mortgage-backed securities in the available-for-sale portfolio. The comparable amount at December 31, 2023 was $92 million. See Note 1 Accounting Policies for a discussion of the methodologies used to determine the allowance for investment securities. At December 31, 2024, AOCI included pretax losses of $275 million from derivatives that hedged the purchase of investment securities classified as held-to-maturity. The losses will be accreted to interest income as an adjustment of yield on the securities. Table 44 presents the gross unrealized losses and fair value of securities available-for-sale that do not have an associated allowance for investment securities at December 31, 2024 and 2023.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December 31, 2024, we concluded that we do not intend to sell and believe we will not be required to sell these securities prior to recovery of the amortized cost basis. Table 44: Gross Unrealized Loss and Fair Value of Securities Available-for-Sale Without an Allowance for Credit Losses Unrealized loss position Unrealized loss position Total In millions Unrealized Fair Unrealized Fair Unrealized Fair December 31, 2024 U.S. Treasury and government agencies $ (70) $ 17,500 $ (366) $ 1,824 $ (436) $ 19,324 Residential mortgage-backed Agency (65) 6,163 (2,926) 19,595 (2,991) 25,758 Non-agency (3) 41 (3) 41 Commercial mortgage-backed Agency (8) 501 (125) 1,388 (133) 1,889 Non-agency (15) 559 (15) 559 Asset-backed (2) 226 (1) 8 (3) 234 Other (2) 99 (98) 1,734 (100) 1,833 Total securities available-for-sale $ (147) $ 24,489 $ (3,534) $ 25,149 $ (3,681) $ 49,638 December 31, 2023 U.S. Treasury and government agencies $ (666) $ 6,035 $ (666) $ 6,035 Residential mortgage-backed Agency $ (4) $ 1,015 (2,805) 24,306 (2,809) 25,321 Non-agency (1) 15 (4) 84 (5) 99 Commercial mortgage-backed Agency (135) 1,495 (135) 1,495 Non-agency (45) 731 (45) 731 Asset-backed (1) 9 (1) 9 Other (3) 78 (136) 2,106 (139) 2,184 Total securities available-for-sale $ (8) $ 1,108 $ (3,792) $ 34,766 $ (3,800) $ 35,874 Information related to gross realized securities gains and losses from the sales of securities is set forth in the following table: Table 45: Gains (Losses) on Sales of Securities Available-for-Sale Year ended December 31 Gross Gains Gross Losses Net Gains (Losses) Tax Expense (Benefit) 2024 $ 2 $ (502) $ (500) $ (105) 2023 $ (2) $ (2) 2022 $ 11 $ (18) $ (7) $ (1) In the second quarter of 2024, we sold available-for-sale securities with a market value of $3.8 billion, resulting in a loss of $497 million. The following table presents, by remaining contractual maturity, the amortized cost, fair value and weighted-average yield of debt securities at December 31, 2024: Table 46: Contractual Maturity of Debt Securities 1 Year or After 1 Year After 5 Years After 10 Total Dollars in millions Securities Available-for-sale U.S. Treasury and government agencies $ 512 $ 10,325 $ 10,849 $ 2,276 $ 23,962 Residential mortgage-backed Agency 4 226 3,627 29,732 33,589 Non-agency 18 486 504 Commercial mortgage-backed Agency 73 1,101 475 428 2,077 Non-agency 1 103 84 518 706 Asset-backed 850 319 1,184 2,353 Other 283 1,623 261 140 2,307 Total securities available-for-sale at amortized cost $ 873 $ 14,228 $ 15,633 $ 34,764 $ 65,498 Fair value $ 870 $ 14,074 $ 15,287 $ 31,808 $ 62,039 Weighted-average yield, GAAP basis (a) 2.75 % 3.69 % 4.10 % 3.73 % 3.80 % Securities Held-to-Maturity U.S. Treasury and government agencies $ 8,211 $ 18,783 $ 1,563 $ 863 $ 29,420 Residential mortgage-backed Agency 7 290 39,874 40,171 Non-agency 240 240 Commercial mortgage-backed Agency 278 469 208 955 Non-agency 39 797 836 Asset-backed 967 1,393 1,020 3,380 Other 304 796 322 1,269 2,691 Total securities held-to-maturity at amortized cost $ 8,515 $ 20,870 $ 4,037 $ 44,271 $ 77,693 Fair value $ 8,448 $ 20,271 $ 3,856 $ 40,483 $ 73,058 Weighted-average yield, GAAP basis (a) 1.36 % 1.72 % 3.05 % 2.93 % 2.44 % (a) Weighted-average yields are based on amortized cost with effective yields weighted for the contractual maturity of each security. Actual maturities and yields may differ as certain securities may be prepaid. The following table presents the fair value of securities that have been either pledged to or accepted from others to collateralize outstanding borrowings: Table 47: Fair Value of Securities Pledged and Accepted as Collateral In millions December 31 December 31 Pledged to others $ 69,330 $ 29,878 Accepted from others: Permitted by contract or custom to sell or repledge $ 1,231 $ 755 Permitted amount repledged to others $ 1,231 $ 7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953</v>
      </c>
      <c r="C4" s="5" t="n">
        <v>5647</v>
      </c>
      <c r="D4" s="5" t="n">
        <v>6113</v>
      </c>
    </row>
    <row r="5">
      <c r="A5" s="3" t="inlineStr">
        <is>
          <t>Less:</t>
        </is>
      </c>
      <c r="B5" s="4" t="inlineStr">
        <is>
          <t xml:space="preserve"> </t>
        </is>
      </c>
      <c r="C5" s="4" t="inlineStr">
        <is>
          <t xml:space="preserve"> </t>
        </is>
      </c>
      <c r="D5" s="4" t="inlineStr">
        <is>
          <t xml:space="preserve"> </t>
        </is>
      </c>
    </row>
    <row r="6">
      <c r="A6" s="4" t="inlineStr">
        <is>
          <t>Less: Net income attributable to noncontrolling interests</t>
        </is>
      </c>
      <c r="B6" s="6" t="n">
        <v>64</v>
      </c>
      <c r="C6" s="6" t="n">
        <v>69</v>
      </c>
      <c r="D6" s="6" t="n">
        <v>72</v>
      </c>
    </row>
    <row r="7">
      <c r="A7" s="4" t="inlineStr">
        <is>
          <t>Preferred stock dividends</t>
        </is>
      </c>
      <c r="B7" s="6" t="n">
        <v>352</v>
      </c>
      <c r="C7" s="6" t="n">
        <v>417</v>
      </c>
      <c r="D7" s="6" t="n">
        <v>301</v>
      </c>
    </row>
    <row r="8">
      <c r="A8" s="4" t="inlineStr">
        <is>
          <t>Preferred stock discount accretion and redemptions</t>
        </is>
      </c>
      <c r="B8" s="6" t="n">
        <v>8</v>
      </c>
      <c r="C8" s="6" t="n">
        <v>8</v>
      </c>
      <c r="D8" s="6" t="n">
        <v>5</v>
      </c>
    </row>
    <row r="9">
      <c r="A9" s="4" t="inlineStr">
        <is>
          <t>Net income attributable to common shareholders</t>
        </is>
      </c>
      <c r="B9" s="6" t="n">
        <v>5529</v>
      </c>
      <c r="C9" s="6" t="n">
        <v>5153</v>
      </c>
      <c r="D9" s="6" t="n">
        <v>5735</v>
      </c>
    </row>
    <row r="10">
      <c r="A10" s="4" t="inlineStr">
        <is>
          <t>Less: Dividends and undistributed earnings allocated to nonvested restricted shares</t>
        </is>
      </c>
      <c r="B10" s="6" t="n">
        <v>33</v>
      </c>
      <c r="C10" s="6" t="n">
        <v>27</v>
      </c>
      <c r="D10" s="6" t="n">
        <v>27</v>
      </c>
    </row>
    <row r="11">
      <c r="A11" s="4" t="inlineStr">
        <is>
          <t>Net income attributable to basic common shareholders</t>
        </is>
      </c>
      <c r="B11" s="5" t="n">
        <v>5496</v>
      </c>
      <c r="C11" s="5" t="n">
        <v>5126</v>
      </c>
      <c r="D11" s="5" t="n">
        <v>5708</v>
      </c>
    </row>
    <row r="12">
      <c r="A12" s="4" t="inlineStr">
        <is>
          <t>Basic weighted-average common shares outstanding (in shares)</t>
        </is>
      </c>
      <c r="B12" s="6" t="n">
        <v>399</v>
      </c>
      <c r="C12" s="6" t="n">
        <v>401</v>
      </c>
      <c r="D12" s="6" t="n">
        <v>412</v>
      </c>
    </row>
    <row r="13">
      <c r="A13" s="4" t="inlineStr">
        <is>
          <t>Basic (in dollars per share)</t>
        </is>
      </c>
      <c r="B13" s="7" t="n">
        <v>13.76</v>
      </c>
      <c r="C13" s="7" t="n">
        <v>12.8</v>
      </c>
      <c r="D13" s="7" t="n">
        <v>13.86</v>
      </c>
    </row>
    <row r="14">
      <c r="A14" s="4" t="inlineStr">
        <is>
          <t>Net income attributable to diluted common shareholders</t>
        </is>
      </c>
      <c r="B14" s="5" t="n">
        <v>5496</v>
      </c>
      <c r="C14" s="5" t="n">
        <v>5126</v>
      </c>
      <c r="D14" s="5" t="n">
        <v>5708</v>
      </c>
    </row>
    <row r="15">
      <c r="A15" s="4" t="inlineStr">
        <is>
          <t>Dilutive potential common shares (in shares)</t>
        </is>
      </c>
      <c r="B15" s="6" t="n">
        <v>1</v>
      </c>
      <c r="C15" s="4" t="inlineStr">
        <is>
          <t xml:space="preserve"> </t>
        </is>
      </c>
      <c r="D15" s="4" t="inlineStr">
        <is>
          <t xml:space="preserve"> </t>
        </is>
      </c>
    </row>
    <row r="16">
      <c r="A16" s="4" t="inlineStr">
        <is>
          <t>Diluted weighted-average common shares outstanding (in shares)</t>
        </is>
      </c>
      <c r="B16" s="6" t="n">
        <v>400</v>
      </c>
      <c r="C16" s="6" t="n">
        <v>401</v>
      </c>
      <c r="D16" s="6" t="n">
        <v>412</v>
      </c>
    </row>
    <row r="17">
      <c r="A17" s="4" t="inlineStr">
        <is>
          <t>Diluted (in dollars per share)</t>
        </is>
      </c>
      <c r="B17" s="7" t="n">
        <v>13.74</v>
      </c>
      <c r="C17" s="7" t="n">
        <v>12.79</v>
      </c>
      <c r="D17" s="7" t="n">
        <v>13.8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Narrative) (Details) - USD ($) $ in Billions</t>
        </is>
      </c>
      <c r="B1" s="2" t="inlineStr">
        <is>
          <t>3 Months Ended</t>
        </is>
      </c>
      <c r="C1" s="2" t="inlineStr">
        <is>
          <t>12 Months Ended</t>
        </is>
      </c>
    </row>
    <row r="2">
      <c r="B2" s="2" t="inlineStr">
        <is>
          <t>Jun. 30, 2024</t>
        </is>
      </c>
      <c r="C2" s="2" t="inlineStr">
        <is>
          <t>Dec. 31, 2024</t>
        </is>
      </c>
      <c r="D2" s="2" t="inlineStr">
        <is>
          <t>Dec. 31, 2023</t>
        </is>
      </c>
    </row>
    <row r="3">
      <c r="A3" s="4" t="inlineStr">
        <is>
          <t>Carrying value of FHLB and FRB stock</t>
        </is>
      </c>
      <c r="B3" s="4" t="inlineStr">
        <is>
          <t xml:space="preserve"> </t>
        </is>
      </c>
      <c r="C3" s="9" t="n">
        <v>2.1</v>
      </c>
      <c r="D3" s="9" t="n">
        <v>2.7</v>
      </c>
    </row>
    <row r="4">
      <c r="A4" s="4" t="inlineStr">
        <is>
          <t>Distributions received over the life of the partnerships from liquidation of the underlying investments by the investee, period</t>
        </is>
      </c>
      <c r="B4" s="4" t="inlineStr">
        <is>
          <t xml:space="preserve"> </t>
        </is>
      </c>
      <c r="C4" s="4" t="inlineStr">
        <is>
          <t>12 years</t>
        </is>
      </c>
      <c r="D4" s="4" t="inlineStr">
        <is>
          <t xml:space="preserve"> </t>
        </is>
      </c>
    </row>
    <row r="5">
      <c r="A5" s="4" t="inlineStr">
        <is>
          <t>Sensitivity analysis of fair value, inputs change for fair value</t>
        </is>
      </c>
      <c r="B5" s="4" t="inlineStr">
        <is>
          <t xml:space="preserve"> </t>
        </is>
      </c>
      <c r="C5" s="12" t="n">
        <v>0.001</v>
      </c>
      <c r="D5" s="4" t="inlineStr">
        <is>
          <t xml:space="preserve"> </t>
        </is>
      </c>
    </row>
    <row r="6">
      <c r="A6" s="4" t="inlineStr">
        <is>
          <t>Shares exchange program, percentage of shares monetized</t>
        </is>
      </c>
      <c r="B6" s="11" t="n">
        <v>0.5</v>
      </c>
      <c r="C6" s="4" t="inlineStr">
        <is>
          <t xml:space="preserve"> </t>
        </is>
      </c>
      <c r="D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Recurring Basis Summary)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Securities available-for-sale</t>
        </is>
      </c>
      <c r="B4" s="5" t="n">
        <v>62039</v>
      </c>
      <c r="C4" s="5" t="n">
        <v>41785</v>
      </c>
    </row>
    <row r="5">
      <c r="A5" s="4" t="inlineStr">
        <is>
          <t>Mortgage servicing rights</t>
        </is>
      </c>
      <c r="B5" s="6" t="n">
        <v>3711</v>
      </c>
      <c r="C5" s="6" t="n">
        <v>3686</v>
      </c>
    </row>
    <row r="6">
      <c r="A6" s="4" t="inlineStr">
        <is>
          <t>Financial derivatives</t>
        </is>
      </c>
      <c r="B6" s="5" t="n">
        <v>816</v>
      </c>
      <c r="C6" s="5" t="n">
        <v>897</v>
      </c>
    </row>
    <row r="7">
      <c r="A7" s="4" t="inlineStr">
        <is>
          <t>Derivative Asset, Statement of Financial Position [Extensible Enumeration]</t>
        </is>
      </c>
      <c r="B7" s="4" t="inlineStr">
        <is>
          <t>Other</t>
        </is>
      </c>
      <c r="C7" s="4" t="inlineStr">
        <is>
          <t>Other</t>
        </is>
      </c>
    </row>
    <row r="8">
      <c r="A8" s="3" t="inlineStr">
        <is>
          <t>Liabilities</t>
        </is>
      </c>
      <c r="B8" s="4" t="inlineStr">
        <is>
          <t xml:space="preserve"> </t>
        </is>
      </c>
      <c r="C8" s="4" t="inlineStr">
        <is>
          <t xml:space="preserve"> </t>
        </is>
      </c>
    </row>
    <row r="9">
      <c r="A9" s="4" t="inlineStr">
        <is>
          <t>Financial derivatives</t>
        </is>
      </c>
      <c r="B9" s="5" t="n">
        <v>3168</v>
      </c>
      <c r="C9" s="5" t="n">
        <v>3538</v>
      </c>
    </row>
    <row r="10">
      <c r="A10" s="4" t="inlineStr">
        <is>
          <t>Derivative Liability, Statement of Financial Position [Extensible Enumeration]</t>
        </is>
      </c>
      <c r="B10" s="4" t="inlineStr">
        <is>
          <t>Accrued expenses and other liabilities</t>
        </is>
      </c>
      <c r="C10" s="4" t="inlineStr">
        <is>
          <t>Accrued expenses and other liabilities</t>
        </is>
      </c>
    </row>
    <row r="11">
      <c r="A11" s="4" t="inlineStr">
        <is>
          <t>Other liabilities</t>
        </is>
      </c>
      <c r="B11" s="5" t="n">
        <v>100</v>
      </c>
      <c r="C11" s="5" t="n">
        <v>100</v>
      </c>
    </row>
    <row r="12">
      <c r="A12" s="4" t="inlineStr">
        <is>
          <t>Level 3 assets | Assets, Total | Asse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oncentration risk, percentage</t>
        </is>
      </c>
      <c r="B14" s="11" t="n">
        <v>0.1</v>
      </c>
      <c r="C14" s="11" t="n">
        <v>0.13</v>
      </c>
    </row>
    <row r="15">
      <c r="A15" s="4" t="inlineStr">
        <is>
          <t>Level 3 assets | Assets | Asse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oncentration risk, percentage</t>
        </is>
      </c>
      <c r="B17" s="11" t="n">
        <v>0.01</v>
      </c>
      <c r="C17" s="11" t="n">
        <v>0.01</v>
      </c>
    </row>
    <row r="18">
      <c r="A18" s="4" t="inlineStr">
        <is>
          <t>Liabilities at fair value | Liabilities, Total | Liabil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oncentration risk, percentage</t>
        </is>
      </c>
      <c r="B20" s="11" t="n">
        <v>0.01</v>
      </c>
      <c r="C20" s="11" t="n">
        <v>0.01</v>
      </c>
    </row>
    <row r="21">
      <c r="A21" s="4" t="inlineStr">
        <is>
          <t>Level 3 liabilities | Liabilities, Total | Liab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oncentration risk, percentage</t>
        </is>
      </c>
      <c r="B23" s="11" t="n">
        <v>0.05</v>
      </c>
      <c r="C23" s="11" t="n">
        <v>0.06</v>
      </c>
    </row>
    <row r="24">
      <c r="A24" s="4" t="inlineStr">
        <is>
          <t>Level 3 liabilities | Liabilities | Liabil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oncentration risk, percentage</t>
        </is>
      </c>
      <c r="B26" s="11" t="n">
        <v>0.01</v>
      </c>
      <c r="C26" s="11" t="n">
        <v>0.01</v>
      </c>
    </row>
    <row r="27">
      <c r="A27" s="4" t="inlineStr">
        <is>
          <t>Assets at fair value | Assets, Total | Asse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oncentration risk, percentage</t>
        </is>
      </c>
      <c r="B29" s="11" t="n">
        <v>0.14</v>
      </c>
      <c r="C29" s="11" t="n">
        <v>0.1</v>
      </c>
    </row>
    <row r="30">
      <c r="A30" s="4" t="inlineStr">
        <is>
          <t>Fair Value, Measurements,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for-sale</t>
        </is>
      </c>
      <c r="B32" s="5" t="n">
        <v>62039</v>
      </c>
      <c r="C32" s="5" t="n">
        <v>41785</v>
      </c>
    </row>
    <row r="33">
      <c r="A33" s="4" t="inlineStr">
        <is>
          <t>Loans</t>
        </is>
      </c>
      <c r="B33" s="6" t="n">
        <v>1156</v>
      </c>
      <c r="C33" s="6" t="n">
        <v>1238</v>
      </c>
    </row>
    <row r="34">
      <c r="A34" s="4" t="inlineStr">
        <is>
          <t>Equity investments</t>
        </is>
      </c>
      <c r="B34" s="6" t="n">
        <v>3132</v>
      </c>
      <c r="C34" s="6" t="n">
        <v>2717</v>
      </c>
    </row>
    <row r="35">
      <c r="A35" s="4" t="inlineStr">
        <is>
          <t>Trading securities</t>
        </is>
      </c>
      <c r="B35" s="6" t="n">
        <v>2774</v>
      </c>
      <c r="C35" s="6" t="n">
        <v>2799</v>
      </c>
    </row>
    <row r="36">
      <c r="A36" s="4" t="inlineStr">
        <is>
          <t>Financial derivatives</t>
        </is>
      </c>
      <c r="B36" s="6" t="n">
        <v>3011</v>
      </c>
      <c r="C36" s="6" t="n">
        <v>3429</v>
      </c>
    </row>
    <row r="37">
      <c r="A37" s="4" t="inlineStr">
        <is>
          <t>Other assets</t>
        </is>
      </c>
      <c r="B37" s="6" t="n">
        <v>592</v>
      </c>
      <c r="C37" s="6" t="n">
        <v>496</v>
      </c>
    </row>
    <row r="38">
      <c r="A38" s="4" t="inlineStr">
        <is>
          <t>Total Assets</t>
        </is>
      </c>
      <c r="B38" s="6" t="n">
        <v>77246</v>
      </c>
      <c r="C38" s="6" t="n">
        <v>56862</v>
      </c>
    </row>
    <row r="39">
      <c r="A39" s="3" t="inlineStr">
        <is>
          <t>Liabilities</t>
        </is>
      </c>
      <c r="B39" s="4" t="inlineStr">
        <is>
          <t xml:space="preserve"> </t>
        </is>
      </c>
      <c r="C39" s="4" t="inlineStr">
        <is>
          <t xml:space="preserve"> </t>
        </is>
      </c>
    </row>
    <row r="40">
      <c r="A40" s="4" t="inlineStr">
        <is>
          <t>Other borrowed funds</t>
        </is>
      </c>
      <c r="B40" s="6" t="n">
        <v>1299</v>
      </c>
      <c r="C40" s="6" t="n">
        <v>817</v>
      </c>
    </row>
    <row r="41">
      <c r="A41" s="4" t="inlineStr">
        <is>
          <t>Financial derivatives</t>
        </is>
      </c>
      <c r="B41" s="6" t="n">
        <v>5495</v>
      </c>
      <c r="C41" s="6" t="n">
        <v>5899</v>
      </c>
    </row>
    <row r="42">
      <c r="A42" s="4" t="inlineStr">
        <is>
          <t>Other liabilities</t>
        </is>
      </c>
      <c r="B42" s="6" t="n">
        <v>205</v>
      </c>
      <c r="C42" s="6" t="n">
        <v>237</v>
      </c>
    </row>
    <row r="43">
      <c r="A43" s="4" t="inlineStr">
        <is>
          <t>Total liabilities</t>
        </is>
      </c>
      <c r="B43" s="6" t="n">
        <v>6999</v>
      </c>
      <c r="C43" s="6" t="n">
        <v>6953</v>
      </c>
    </row>
    <row r="44">
      <c r="A44" s="4" t="inlineStr">
        <is>
          <t>Residential Mortgages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held for sale</t>
        </is>
      </c>
      <c r="B46" s="6" t="n">
        <v>628</v>
      </c>
      <c r="C46" s="6" t="n">
        <v>474</v>
      </c>
    </row>
    <row r="47">
      <c r="A47" s="4" t="inlineStr">
        <is>
          <t>Mortgage servicing rights</t>
        </is>
      </c>
      <c r="B47" s="6" t="n">
        <v>2626</v>
      </c>
      <c r="C47" s="6" t="n">
        <v>2654</v>
      </c>
    </row>
    <row r="48">
      <c r="A48" s="4" t="inlineStr">
        <is>
          <t>Commercial Mortgages | Fair Value, Measurements,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oans held for sale</t>
        </is>
      </c>
      <c r="B50" s="6" t="n">
        <v>203</v>
      </c>
      <c r="C50" s="6" t="n">
        <v>238</v>
      </c>
    </row>
    <row r="51">
      <c r="A51" s="4" t="inlineStr">
        <is>
          <t>Mortgage servicing rights</t>
        </is>
      </c>
      <c r="B51" s="6" t="n">
        <v>1085</v>
      </c>
      <c r="C51" s="6" t="n">
        <v>1032</v>
      </c>
    </row>
    <row r="52">
      <c r="A52" s="4" t="inlineStr">
        <is>
          <t>U.S. Treasury and government agencies | Fair Value, Measurements,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t>
        </is>
      </c>
      <c r="B54" s="6" t="n">
        <v>23551</v>
      </c>
      <c r="C54" s="6" t="n">
        <v>6951</v>
      </c>
    </row>
    <row r="55">
      <c r="A55" s="4" t="inlineStr">
        <is>
          <t>Residential mortgage-backed Securities | Mortgage-backed Securities Agency | Fair Value, Measurements,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ecurities available-for-sale</t>
        </is>
      </c>
      <c r="B57" s="6" t="n">
        <v>30626</v>
      </c>
      <c r="C57" s="6" t="n">
        <v>27880</v>
      </c>
    </row>
    <row r="58">
      <c r="A58" s="4" t="inlineStr">
        <is>
          <t>Residential mortgage-backed Securities | Mortgage-backed Securities Non-agency | Fair Value, Measurements,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ecurities available-for-sale</t>
        </is>
      </c>
      <c r="B60" s="6" t="n">
        <v>603</v>
      </c>
      <c r="C60" s="6" t="n">
        <v>696</v>
      </c>
    </row>
    <row r="61">
      <c r="A61" s="4" t="inlineStr">
        <is>
          <t>Commercial Mortgage-Backed Securities | Mortgage-backed Securities Agency | Fair Value, Measurements,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vailable-for-sale</t>
        </is>
      </c>
      <c r="B63" s="6" t="n">
        <v>1945</v>
      </c>
      <c r="C63" s="6" t="n">
        <v>1546</v>
      </c>
    </row>
    <row r="64">
      <c r="A64" s="4" t="inlineStr">
        <is>
          <t>Commercial Mortgage-Backed Securities | Mortgage-backed Securities Non-agency | Fair Value, Measurements,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vailable-for-sale</t>
        </is>
      </c>
      <c r="B66" s="6" t="n">
        <v>691</v>
      </c>
      <c r="C66" s="6" t="n">
        <v>869</v>
      </c>
    </row>
    <row r="67">
      <c r="A67" s="4" t="inlineStr">
        <is>
          <t>Asset-backed | Fair Value, Measurements, 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ecurities available-for-sale</t>
        </is>
      </c>
      <c r="B69" s="6" t="n">
        <v>2392</v>
      </c>
      <c r="C69" s="6" t="n">
        <v>1116</v>
      </c>
    </row>
    <row r="70">
      <c r="A70" s="4" t="inlineStr">
        <is>
          <t>Other | Fair Value, Measurements,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ecurities available-for-sale</t>
        </is>
      </c>
      <c r="B72" s="6" t="n">
        <v>2231</v>
      </c>
      <c r="C72" s="6" t="n">
        <v>2727</v>
      </c>
    </row>
    <row r="73">
      <c r="A73" s="4" t="inlineStr">
        <is>
          <t>Level 1 | Fair Value, Measurements,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ecurities available-for-sale</t>
        </is>
      </c>
      <c r="B75" s="6" t="n">
        <v>22534</v>
      </c>
      <c r="C75" s="6" t="n">
        <v>6292</v>
      </c>
    </row>
    <row r="76">
      <c r="A76" s="4" t="inlineStr">
        <is>
          <t>Equity investments</t>
        </is>
      </c>
      <c r="B76" s="6" t="n">
        <v>825</v>
      </c>
      <c r="C76" s="6" t="n">
        <v>574</v>
      </c>
    </row>
    <row r="77">
      <c r="A77" s="4" t="inlineStr">
        <is>
          <t>Trading securities</t>
        </is>
      </c>
      <c r="B77" s="6" t="n">
        <v>987</v>
      </c>
      <c r="C77" s="6" t="n">
        <v>377</v>
      </c>
    </row>
    <row r="78">
      <c r="A78" s="4" t="inlineStr">
        <is>
          <t>Financial derivatives</t>
        </is>
      </c>
      <c r="B78" s="6" t="n">
        <v>3</v>
      </c>
      <c r="C78" s="6" t="n">
        <v>29</v>
      </c>
    </row>
    <row r="79">
      <c r="A79" s="4" t="inlineStr">
        <is>
          <t>Other assets</t>
        </is>
      </c>
      <c r="B79" s="6" t="n">
        <v>449</v>
      </c>
      <c r="C79" s="6" t="n">
        <v>403</v>
      </c>
    </row>
    <row r="80">
      <c r="A80" s="4" t="inlineStr">
        <is>
          <t>Total Assets</t>
        </is>
      </c>
      <c r="B80" s="6" t="n">
        <v>24798</v>
      </c>
      <c r="C80" s="6" t="n">
        <v>7675</v>
      </c>
    </row>
    <row r="81">
      <c r="A81" s="3" t="inlineStr">
        <is>
          <t>Liabilities</t>
        </is>
      </c>
      <c r="B81" s="4" t="inlineStr">
        <is>
          <t xml:space="preserve"> </t>
        </is>
      </c>
      <c r="C81" s="4" t="inlineStr">
        <is>
          <t xml:space="preserve"> </t>
        </is>
      </c>
    </row>
    <row r="82">
      <c r="A82" s="4" t="inlineStr">
        <is>
          <t>Other borrowed funds</t>
        </is>
      </c>
      <c r="B82" s="6" t="n">
        <v>1161</v>
      </c>
      <c r="C82" s="6" t="n">
        <v>724</v>
      </c>
    </row>
    <row r="83">
      <c r="A83" s="4" t="inlineStr">
        <is>
          <t>Financial derivatives</t>
        </is>
      </c>
      <c r="B83" s="6" t="n">
        <v>11</v>
      </c>
      <c r="C83" s="6" t="n">
        <v>11</v>
      </c>
    </row>
    <row r="84">
      <c r="A84" s="4" t="inlineStr">
        <is>
          <t>Total liabilities</t>
        </is>
      </c>
      <c r="B84" s="6" t="n">
        <v>1172</v>
      </c>
      <c r="C84" s="6" t="n">
        <v>735</v>
      </c>
    </row>
    <row r="85">
      <c r="A85" s="4" t="inlineStr">
        <is>
          <t>Level 1 | U.S. Treasury and government agencies | Fair Value, Measurements,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6" t="n">
        <v>22534</v>
      </c>
      <c r="C87" s="6" t="n">
        <v>6292</v>
      </c>
    </row>
    <row r="88">
      <c r="A88" s="4" t="inlineStr">
        <is>
          <t>Level 2 | Fair Value, Measurements,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6" t="n">
        <v>38652</v>
      </c>
      <c r="C90" s="6" t="n">
        <v>34537</v>
      </c>
    </row>
    <row r="91">
      <c r="A91" s="4" t="inlineStr">
        <is>
          <t>Loans</t>
        </is>
      </c>
      <c r="B91" s="6" t="n">
        <v>486</v>
      </c>
      <c r="C91" s="6" t="n">
        <v>512</v>
      </c>
    </row>
    <row r="92">
      <c r="A92" s="4" t="inlineStr">
        <is>
          <t>Trading securities</t>
        </is>
      </c>
      <c r="B92" s="6" t="n">
        <v>1787</v>
      </c>
      <c r="C92" s="6" t="n">
        <v>2422</v>
      </c>
    </row>
    <row r="93">
      <c r="A93" s="4" t="inlineStr">
        <is>
          <t>Financial derivatives</t>
        </is>
      </c>
      <c r="B93" s="6" t="n">
        <v>3004</v>
      </c>
      <c r="C93" s="6" t="n">
        <v>3394</v>
      </c>
    </row>
    <row r="94">
      <c r="A94" s="4" t="inlineStr">
        <is>
          <t>Other assets</t>
        </is>
      </c>
      <c r="B94" s="6" t="n">
        <v>133</v>
      </c>
      <c r="C94" s="6" t="n">
        <v>85</v>
      </c>
    </row>
    <row r="95">
      <c r="A95" s="4" t="inlineStr">
        <is>
          <t>Total Assets</t>
        </is>
      </c>
      <c r="B95" s="6" t="n">
        <v>44821</v>
      </c>
      <c r="C95" s="6" t="n">
        <v>41548</v>
      </c>
    </row>
    <row r="96">
      <c r="A96" s="3" t="inlineStr">
        <is>
          <t>Liabilities</t>
        </is>
      </c>
      <c r="B96" s="4" t="inlineStr">
        <is>
          <t xml:space="preserve"> </t>
        </is>
      </c>
      <c r="C96" s="4" t="inlineStr">
        <is>
          <t xml:space="preserve"> </t>
        </is>
      </c>
    </row>
    <row r="97">
      <c r="A97" s="4" t="inlineStr">
        <is>
          <t>Other borrowed funds</t>
        </is>
      </c>
      <c r="B97" s="6" t="n">
        <v>128</v>
      </c>
      <c r="C97" s="6" t="n">
        <v>84</v>
      </c>
    </row>
    <row r="98">
      <c r="A98" s="4" t="inlineStr">
        <is>
          <t>Financial derivatives</t>
        </is>
      </c>
      <c r="B98" s="6" t="n">
        <v>5334</v>
      </c>
      <c r="C98" s="6" t="n">
        <v>5736</v>
      </c>
    </row>
    <row r="99">
      <c r="A99" s="4" t="inlineStr">
        <is>
          <t>Other liabilities</t>
        </is>
      </c>
      <c r="B99" s="6" t="n">
        <v>28</v>
      </c>
      <c r="C99" s="4" t="inlineStr">
        <is>
          <t xml:space="preserve"> </t>
        </is>
      </c>
    </row>
    <row r="100">
      <c r="A100" s="4" t="inlineStr">
        <is>
          <t>Total liabilities</t>
        </is>
      </c>
      <c r="B100" s="6" t="n">
        <v>5490</v>
      </c>
      <c r="C100" s="6" t="n">
        <v>5820</v>
      </c>
    </row>
    <row r="101">
      <c r="A101" s="4" t="inlineStr">
        <is>
          <t>Level 2 | Residential Mortgages | Fair Value, Measurements,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Loans held for sale</t>
        </is>
      </c>
      <c r="B103" s="6" t="n">
        <v>560</v>
      </c>
      <c r="C103" s="6" t="n">
        <v>371</v>
      </c>
    </row>
    <row r="104">
      <c r="A104" s="4" t="inlineStr">
        <is>
          <t>Level 2 | Commercial Mortgages | Fair Value, Measurements,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Loans held for sale</t>
        </is>
      </c>
      <c r="B106" s="6" t="n">
        <v>199</v>
      </c>
      <c r="C106" s="6" t="n">
        <v>227</v>
      </c>
    </row>
    <row r="107">
      <c r="A107" s="4" t="inlineStr">
        <is>
          <t>Level 2 | U.S. Treasury and government agencies | Fair Value, Measurements,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ecurities available-for-sale</t>
        </is>
      </c>
      <c r="B109" s="6" t="n">
        <v>1017</v>
      </c>
      <c r="C109" s="6" t="n">
        <v>659</v>
      </c>
    </row>
    <row r="110">
      <c r="A110" s="4" t="inlineStr">
        <is>
          <t>Level 2 | Residential mortgage-backed Securities | Mortgage-backed Securities Agency | Fair Value, Measurements,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ecurities available-for-sale</t>
        </is>
      </c>
      <c r="B112" s="6" t="n">
        <v>30626</v>
      </c>
      <c r="C112" s="6" t="n">
        <v>27880</v>
      </c>
    </row>
    <row r="113">
      <c r="A113" s="4" t="inlineStr">
        <is>
          <t>Level 2 | Commercial Mortgage-Backed Securities | Mortgage-backed Securities Agency | Fair Value, Measurements,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ecurities available-for-sale</t>
        </is>
      </c>
      <c r="B115" s="6" t="n">
        <v>1945</v>
      </c>
      <c r="C115" s="6" t="n">
        <v>1546</v>
      </c>
    </row>
    <row r="116">
      <c r="A116" s="4" t="inlineStr">
        <is>
          <t>Level 2 | Commercial Mortgage-Backed Securities | Mortgage-backed Securities Non-agency | Fair Value, Measurements,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ecurities available-for-sale</t>
        </is>
      </c>
      <c r="B118" s="6" t="n">
        <v>588</v>
      </c>
      <c r="C118" s="6" t="n">
        <v>766</v>
      </c>
    </row>
    <row r="119">
      <c r="A119" s="4" t="inlineStr">
        <is>
          <t>Level 2 | Asset-backed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ecurities available-for-sale</t>
        </is>
      </c>
      <c r="B121" s="6" t="n">
        <v>2299</v>
      </c>
      <c r="C121" s="6" t="n">
        <v>1014</v>
      </c>
    </row>
    <row r="122">
      <c r="A122" s="4" t="inlineStr">
        <is>
          <t>Level 2 | Other | Fair Value, Measurements,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ecurities available-for-sale</t>
        </is>
      </c>
      <c r="B124" s="6" t="n">
        <v>2177</v>
      </c>
      <c r="C124" s="6" t="n">
        <v>2672</v>
      </c>
    </row>
    <row r="125">
      <c r="A125" s="4" t="inlineStr">
        <is>
          <t>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Equity investments</t>
        </is>
      </c>
      <c r="B127" s="6" t="n">
        <v>2111</v>
      </c>
      <c r="C127" s="6" t="n">
        <v>1952</v>
      </c>
    </row>
    <row r="128">
      <c r="A128" s="3" t="inlineStr">
        <is>
          <t>Liabilities</t>
        </is>
      </c>
      <c r="B128" s="4" t="inlineStr">
        <is>
          <t xml:space="preserve"> </t>
        </is>
      </c>
      <c r="C128" s="4" t="inlineStr">
        <is>
          <t xml:space="preserve"> </t>
        </is>
      </c>
    </row>
    <row r="129">
      <c r="A129" s="4" t="inlineStr">
        <is>
          <t>Financial derivatives</t>
        </is>
      </c>
      <c r="B129" s="6" t="n">
        <v>143</v>
      </c>
      <c r="C129" s="6" t="n">
        <v>145</v>
      </c>
    </row>
    <row r="130">
      <c r="A130" s="4" t="inlineStr">
        <is>
          <t>Level 3 | Fair Value, Measurements, 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ecurities available-for-sale</t>
        </is>
      </c>
      <c r="B132" s="6" t="n">
        <v>853</v>
      </c>
      <c r="C132" s="6" t="n">
        <v>956</v>
      </c>
    </row>
    <row r="133">
      <c r="A133" s="4" t="inlineStr">
        <is>
          <t>Loans</t>
        </is>
      </c>
      <c r="B133" s="6" t="n">
        <v>670</v>
      </c>
      <c r="C133" s="6" t="n">
        <v>726</v>
      </c>
    </row>
    <row r="134">
      <c r="A134" s="4" t="inlineStr">
        <is>
          <t>Equity investments</t>
        </is>
      </c>
      <c r="B134" s="6" t="n">
        <v>2111</v>
      </c>
      <c r="C134" s="6" t="n">
        <v>1952</v>
      </c>
    </row>
    <row r="135">
      <c r="A135" s="4" t="inlineStr">
        <is>
          <t>Financial derivatives</t>
        </is>
      </c>
      <c r="B135" s="6" t="n">
        <v>4</v>
      </c>
      <c r="C135" s="6" t="n">
        <v>6</v>
      </c>
    </row>
    <row r="136">
      <c r="A136" s="4" t="inlineStr">
        <is>
          <t>Other assets</t>
        </is>
      </c>
      <c r="B136" s="6" t="n">
        <v>10</v>
      </c>
      <c r="C136" s="6" t="n">
        <v>8</v>
      </c>
    </row>
    <row r="137">
      <c r="A137" s="4" t="inlineStr">
        <is>
          <t>Total Assets</t>
        </is>
      </c>
      <c r="B137" s="6" t="n">
        <v>7431</v>
      </c>
      <c r="C137" s="6" t="n">
        <v>7448</v>
      </c>
    </row>
    <row r="138">
      <c r="A138" s="3" t="inlineStr">
        <is>
          <t>Liabilities</t>
        </is>
      </c>
      <c r="B138" s="4" t="inlineStr">
        <is>
          <t xml:space="preserve"> </t>
        </is>
      </c>
      <c r="C138" s="4" t="inlineStr">
        <is>
          <t xml:space="preserve"> </t>
        </is>
      </c>
    </row>
    <row r="139">
      <c r="A139" s="4" t="inlineStr">
        <is>
          <t>Other borrowed funds</t>
        </is>
      </c>
      <c r="B139" s="6" t="n">
        <v>10</v>
      </c>
      <c r="C139" s="6" t="n">
        <v>9</v>
      </c>
    </row>
    <row r="140">
      <c r="A140" s="4" t="inlineStr">
        <is>
          <t>Financial derivatives</t>
        </is>
      </c>
      <c r="B140" s="6" t="n">
        <v>150</v>
      </c>
      <c r="C140" s="6" t="n">
        <v>152</v>
      </c>
    </row>
    <row r="141">
      <c r="A141" s="4" t="inlineStr">
        <is>
          <t>Other liabilities</t>
        </is>
      </c>
      <c r="B141" s="6" t="n">
        <v>177</v>
      </c>
      <c r="C141" s="6" t="n">
        <v>237</v>
      </c>
    </row>
    <row r="142">
      <c r="A142" s="4" t="inlineStr">
        <is>
          <t>Total liabilities</t>
        </is>
      </c>
      <c r="B142" s="6" t="n">
        <v>337</v>
      </c>
      <c r="C142" s="6" t="n">
        <v>398</v>
      </c>
    </row>
    <row r="143">
      <c r="A143" s="4" t="inlineStr">
        <is>
          <t>Level 3 | Residential Mortgages | Fair Value, Measurements,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Loans held for sale</t>
        </is>
      </c>
      <c r="B145" s="6" t="n">
        <v>68</v>
      </c>
      <c r="C145" s="6" t="n">
        <v>103</v>
      </c>
    </row>
    <row r="146">
      <c r="A146" s="4" t="inlineStr">
        <is>
          <t>Mortgage servicing rights</t>
        </is>
      </c>
      <c r="B146" s="6" t="n">
        <v>2626</v>
      </c>
      <c r="C146" s="6" t="n">
        <v>2654</v>
      </c>
    </row>
    <row r="147">
      <c r="A147" s="4" t="inlineStr">
        <is>
          <t>Level 3 | Commercial Mortgages | Fair Value, Measurements, Recurring</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Loans held for sale</t>
        </is>
      </c>
      <c r="B149" s="6" t="n">
        <v>4</v>
      </c>
      <c r="C149" s="6" t="n">
        <v>11</v>
      </c>
    </row>
    <row r="150">
      <c r="A150" s="4" t="inlineStr">
        <is>
          <t>Mortgage servicing rights</t>
        </is>
      </c>
      <c r="B150" s="6" t="n">
        <v>1085</v>
      </c>
      <c r="C150" s="6" t="n">
        <v>1032</v>
      </c>
    </row>
    <row r="151">
      <c r="A151" s="4" t="inlineStr">
        <is>
          <t>Level 3 | Residential mortgage-backed Securities | Mortgage-backed Securities Non-agency | Fair Value, Measurements, Recurring</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Securities available-for-sale</t>
        </is>
      </c>
      <c r="B153" s="6" t="n">
        <v>603</v>
      </c>
      <c r="C153" s="6" t="n">
        <v>696</v>
      </c>
    </row>
    <row r="154">
      <c r="A154" s="4" t="inlineStr">
        <is>
          <t>Level 3 | Commercial Mortgage-Backed Securities | Mortgage-backed Securities Non-agency | Fair Value, Measurements, Recurring</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Securities available-for-sale</t>
        </is>
      </c>
      <c r="B156" s="6" t="n">
        <v>103</v>
      </c>
      <c r="C156" s="6" t="n">
        <v>103</v>
      </c>
    </row>
    <row r="157">
      <c r="A157" s="4" t="inlineStr">
        <is>
          <t>Level 3 | Asset-backed | Fair Value, Measurements, Recurring</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Securities available-for-sale</t>
        </is>
      </c>
      <c r="B159" s="6" t="n">
        <v>93</v>
      </c>
      <c r="C159" s="6" t="n">
        <v>102</v>
      </c>
    </row>
    <row r="160">
      <c r="A160" s="4" t="inlineStr">
        <is>
          <t>Level 3 | Other | Fair Value, Measurements, Recurring</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Securities available-for-sale</t>
        </is>
      </c>
      <c r="B162" s="5" t="n">
        <v>54</v>
      </c>
      <c r="C162" s="5" t="n">
        <v>5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Reconciliation of Level 3 Assets and Liabilities) (Details) - USD ($) $ in Millions</t>
        </is>
      </c>
      <c r="B1" s="2" t="inlineStr">
        <is>
          <t>12 Months Ended</t>
        </is>
      </c>
    </row>
    <row r="2">
      <c r="B2" s="2" t="inlineStr">
        <is>
          <t>Dec. 31, 2024</t>
        </is>
      </c>
      <c r="C2" s="2" t="inlineStr">
        <is>
          <t>Dec. 31, 2023</t>
        </is>
      </c>
    </row>
    <row r="3">
      <c r="A3" s="3" t="inlineStr">
        <is>
          <t>Fair Value Additional Information [Abstract]</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Interest and Dividend Income, Operating, Noninterest income</t>
        </is>
      </c>
    </row>
    <row r="5">
      <c r="A5" s="4" t="inlineStr">
        <is>
          <t>Fair Value, Asset, Recurring Basis, Unobservable Input Reconciliation, Gain (Loss), Statement of Income or Comprehensive Income [Extensible Enumeration]</t>
        </is>
      </c>
      <c r="B5" s="4" t="inlineStr">
        <is>
          <t>Interest and Dividend Income, Operating, Noninterest income</t>
        </is>
      </c>
      <c r="C5" s="4" t="inlineStr">
        <is>
          <t>Interest and Dividend Income, Operating, Noninterest income</t>
        </is>
      </c>
    </row>
    <row r="6">
      <c r="A6" s="4" t="inlineStr">
        <is>
          <t>Fair Value, Asset, Recurring Basis, Unobservable Input Reconciliation, Asset, Gain (Loss), Statement of Other Comprehensive Income or Comprehensive Income [Extensible Enumeration]</t>
        </is>
      </c>
      <c r="B6" s="4" t="inlineStr">
        <is>
          <t>Noninterest income</t>
        </is>
      </c>
      <c r="C6" s="4" t="inlineStr">
        <is>
          <t xml:space="preserve"> </t>
        </is>
      </c>
    </row>
    <row r="7">
      <c r="A7" s="4" t="inlineStr">
        <is>
          <t>Fair Value, Asset, Recurring Basis, Still Held, Unrealized Gain (Loss), Statement of Income or Comprehensive Income [Extensible Enumeration]</t>
        </is>
      </c>
      <c r="B7" s="4" t="inlineStr">
        <is>
          <t xml:space="preserve"> </t>
        </is>
      </c>
      <c r="C7" s="4" t="inlineStr">
        <is>
          <t>Noninterest income</t>
        </is>
      </c>
    </row>
    <row r="8">
      <c r="A8" s="4" t="inlineStr">
        <is>
          <t>Fair Value, Liability, Recurring Basis, Still Held, Unrealized Gain (Loss), Statement of Income or Comprehensive Income [Extensible Enumeration]</t>
        </is>
      </c>
      <c r="B8" s="4" t="inlineStr">
        <is>
          <t xml:space="preserve"> </t>
        </is>
      </c>
      <c r="C8" s="4" t="inlineStr">
        <is>
          <t>Noninterest income</t>
        </is>
      </c>
    </row>
    <row r="9">
      <c r="A9" s="4" t="inlineStr">
        <is>
          <t>Fair Value, Measurements, Recurring | Level 3</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5" t="n">
        <v>7448</v>
      </c>
      <c r="C11" s="5" t="n">
        <v>7252</v>
      </c>
    </row>
    <row r="12">
      <c r="A12" s="4" t="inlineStr">
        <is>
          <t>Included in Earnings</t>
        </is>
      </c>
      <c r="B12" s="6" t="n">
        <v>549</v>
      </c>
      <c r="C12" s="6" t="n">
        <v>464</v>
      </c>
    </row>
    <row r="13">
      <c r="A13" s="4" t="inlineStr">
        <is>
          <t>Included in Other comprehensive income</t>
        </is>
      </c>
      <c r="B13" s="6" t="n">
        <v>2</v>
      </c>
      <c r="C13" s="6" t="n">
        <v>-7</v>
      </c>
    </row>
    <row r="14">
      <c r="A14" s="4" t="inlineStr">
        <is>
          <t>Purchases</t>
        </is>
      </c>
      <c r="B14" s="6" t="n">
        <v>519</v>
      </c>
      <c r="C14" s="6" t="n">
        <v>1335</v>
      </c>
    </row>
    <row r="15">
      <c r="A15" s="4" t="inlineStr">
        <is>
          <t>Sales</t>
        </is>
      </c>
      <c r="B15" s="6" t="n">
        <v>-322</v>
      </c>
      <c r="C15" s="6" t="n">
        <v>-734</v>
      </c>
    </row>
    <row r="16">
      <c r="A16" s="4" t="inlineStr">
        <is>
          <t>Issuances</t>
        </is>
      </c>
      <c r="B16" s="6" t="n">
        <v>72</v>
      </c>
      <c r="C16" s="6" t="n">
        <v>73</v>
      </c>
    </row>
    <row r="17">
      <c r="A17" s="4" t="inlineStr">
        <is>
          <t>Settlements</t>
        </is>
      </c>
      <c r="B17" s="6" t="n">
        <v>-818</v>
      </c>
      <c r="C17" s="6" t="n">
        <v>-876</v>
      </c>
    </row>
    <row r="18">
      <c r="A18" s="4" t="inlineStr">
        <is>
          <t>Transfers into Level 3</t>
        </is>
      </c>
      <c r="B18" s="6" t="n">
        <v>24</v>
      </c>
      <c r="C18" s="6" t="n">
        <v>123</v>
      </c>
    </row>
    <row r="19">
      <c r="A19" s="4" t="inlineStr">
        <is>
          <t>Transfers out of Level 3</t>
        </is>
      </c>
      <c r="B19" s="6" t="n">
        <v>-43</v>
      </c>
      <c r="C19" s="6" t="n">
        <v>-182</v>
      </c>
    </row>
    <row r="20">
      <c r="A20" s="4" t="inlineStr">
        <is>
          <t>Ending Balance</t>
        </is>
      </c>
      <c r="B20" s="6" t="n">
        <v>7431</v>
      </c>
      <c r="C20" s="6" t="n">
        <v>7448</v>
      </c>
    </row>
    <row r="21">
      <c r="A21" s="4" t="inlineStr">
        <is>
          <t>Unrealized gains (losses) on assets held on Consolidated Balance Sheet</t>
        </is>
      </c>
      <c r="B21" s="6" t="n">
        <v>514</v>
      </c>
      <c r="C21" s="6" t="n">
        <v>404</v>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6" t="n">
        <v>398</v>
      </c>
      <c r="C23" s="6" t="n">
        <v>421</v>
      </c>
    </row>
    <row r="24">
      <c r="A24" s="4" t="inlineStr">
        <is>
          <t>Included in Earnings</t>
        </is>
      </c>
      <c r="B24" s="6" t="n">
        <v>268</v>
      </c>
      <c r="C24" s="6" t="n">
        <v>322</v>
      </c>
    </row>
    <row r="25">
      <c r="A25" s="4" t="inlineStr">
        <is>
          <t>Purchases</t>
        </is>
      </c>
      <c r="B25" s="4" t="inlineStr">
        <is>
          <t xml:space="preserve"> </t>
        </is>
      </c>
      <c r="C25" s="4" t="inlineStr">
        <is>
          <t xml:space="preserve"> </t>
        </is>
      </c>
    </row>
    <row r="26">
      <c r="A26" s="4" t="inlineStr">
        <is>
          <t>Sales</t>
        </is>
      </c>
      <c r="B26" s="6" t="n">
        <v>4</v>
      </c>
      <c r="C26" s="6" t="n">
        <v>5</v>
      </c>
    </row>
    <row r="27">
      <c r="A27" s="4" t="inlineStr">
        <is>
          <t>Issuances</t>
        </is>
      </c>
      <c r="B27" s="6" t="n">
        <v>55</v>
      </c>
      <c r="C27" s="6" t="n">
        <v>455</v>
      </c>
    </row>
    <row r="28">
      <c r="A28" s="4" t="inlineStr">
        <is>
          <t>Settlements</t>
        </is>
      </c>
      <c r="B28" s="6" t="n">
        <v>-388</v>
      </c>
      <c r="C28" s="6" t="n">
        <v>-805</v>
      </c>
    </row>
    <row r="29">
      <c r="A29" s="4" t="inlineStr">
        <is>
          <t>Ending Balance</t>
        </is>
      </c>
      <c r="B29" s="6" t="n">
        <v>337</v>
      </c>
      <c r="C29" s="6" t="n">
        <v>398</v>
      </c>
    </row>
    <row r="30">
      <c r="A30" s="4" t="inlineStr">
        <is>
          <t>Unrealized gains or (losses) on liabilities held on Consolidated Balance Sheet</t>
        </is>
      </c>
      <c r="B30" s="6" t="n">
        <v>298</v>
      </c>
      <c r="C30" s="6" t="n">
        <v>313</v>
      </c>
    </row>
    <row r="31">
      <c r="A31" s="3" t="inlineStr">
        <is>
          <t>Fair Value Additional Information [Abstract]</t>
        </is>
      </c>
      <c r="B31" s="4" t="inlineStr">
        <is>
          <t xml:space="preserve"> </t>
        </is>
      </c>
      <c r="C31" s="4" t="inlineStr">
        <is>
          <t xml:space="preserve"> </t>
        </is>
      </c>
    </row>
    <row r="32">
      <c r="A32" s="4" t="inlineStr">
        <is>
          <t>Net gains (losses) included in earnings (realized and unrealized) relating to Level 3 assets and liabilities</t>
        </is>
      </c>
      <c r="B32" s="6" t="n">
        <v>281</v>
      </c>
      <c r="C32" s="6" t="n">
        <v>142</v>
      </c>
    </row>
    <row r="33">
      <c r="A33" s="4" t="inlineStr">
        <is>
          <t>Net unrealized gains (losses) relating to Level 3 assets and liabilities</t>
        </is>
      </c>
      <c r="B33" s="6" t="n">
        <v>216</v>
      </c>
      <c r="C33" s="6" t="n">
        <v>91</v>
      </c>
    </row>
    <row r="34">
      <c r="A34" s="4" t="inlineStr">
        <is>
          <t>Fair Value, Measurements, Recurring | Level 3 | Residential mortgage-backed Securiti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t>
        </is>
      </c>
      <c r="B36" s="6" t="n">
        <v>696</v>
      </c>
      <c r="C36" s="6" t="n">
        <v>819</v>
      </c>
    </row>
    <row r="37">
      <c r="A37" s="4" t="inlineStr">
        <is>
          <t>Included in Earnings</t>
        </is>
      </c>
      <c r="B37" s="6" t="n">
        <v>14</v>
      </c>
      <c r="C37" s="6" t="n">
        <v>15</v>
      </c>
    </row>
    <row r="38">
      <c r="A38" s="4" t="inlineStr">
        <is>
          <t>Included in Other comprehensive income</t>
        </is>
      </c>
      <c r="B38" s="6" t="n">
        <v>-1</v>
      </c>
      <c r="C38" s="6" t="n">
        <v>-11</v>
      </c>
    </row>
    <row r="39">
      <c r="A39" s="4" t="inlineStr">
        <is>
          <t>Settlements</t>
        </is>
      </c>
      <c r="B39" s="6" t="n">
        <v>-106</v>
      </c>
      <c r="C39" s="6" t="n">
        <v>-127</v>
      </c>
    </row>
    <row r="40">
      <c r="A40" s="4" t="inlineStr">
        <is>
          <t>Ending Balance</t>
        </is>
      </c>
      <c r="B40" s="6" t="n">
        <v>603</v>
      </c>
      <c r="C40" s="6" t="n">
        <v>696</v>
      </c>
    </row>
    <row r="41">
      <c r="A41" s="4" t="inlineStr">
        <is>
          <t>Fair Value, Measurements, Recurring | Level 3 | Commercial Mortgage-Backed Securit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t>
        </is>
      </c>
      <c r="B43" s="6" t="n">
        <v>103</v>
      </c>
      <c r="C43" s="6" t="n">
        <v>3</v>
      </c>
    </row>
    <row r="44">
      <c r="A44" s="4" t="inlineStr">
        <is>
          <t>Included in Other comprehensive income</t>
        </is>
      </c>
      <c r="B44" s="4" t="inlineStr">
        <is>
          <t xml:space="preserve"> </t>
        </is>
      </c>
      <c r="C44" s="6" t="n">
        <v>8</v>
      </c>
    </row>
    <row r="45">
      <c r="A45" s="4" t="inlineStr">
        <is>
          <t>Transfers into Level 3</t>
        </is>
      </c>
      <c r="B45" s="4" t="inlineStr">
        <is>
          <t xml:space="preserve"> </t>
        </is>
      </c>
      <c r="C45" s="6" t="n">
        <v>92</v>
      </c>
    </row>
    <row r="46">
      <c r="A46" s="4" t="inlineStr">
        <is>
          <t>Ending Balance</t>
        </is>
      </c>
      <c r="B46" s="6" t="n">
        <v>103</v>
      </c>
      <c r="C46" s="6" t="n">
        <v>103</v>
      </c>
    </row>
    <row r="47">
      <c r="A47" s="4" t="inlineStr">
        <is>
          <t>Fair Value, Measurements, Recurring | Level 3 | Asset-backed</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eginning Balance</t>
        </is>
      </c>
      <c r="B49" s="6" t="n">
        <v>102</v>
      </c>
      <c r="C49" s="6" t="n">
        <v>124</v>
      </c>
    </row>
    <row r="50">
      <c r="A50" s="4" t="inlineStr">
        <is>
          <t>Included in Earnings</t>
        </is>
      </c>
      <c r="B50" s="6" t="n">
        <v>1</v>
      </c>
      <c r="C50" s="6" t="n">
        <v>1</v>
      </c>
    </row>
    <row r="51">
      <c r="A51" s="4" t="inlineStr">
        <is>
          <t>Included in Other comprehensive income</t>
        </is>
      </c>
      <c r="B51" s="6" t="n">
        <v>1</v>
      </c>
      <c r="C51" s="6" t="n">
        <v>-1</v>
      </c>
    </row>
    <row r="52">
      <c r="A52" s="4" t="inlineStr">
        <is>
          <t>Settlements</t>
        </is>
      </c>
      <c r="B52" s="6" t="n">
        <v>-11</v>
      </c>
      <c r="C52" s="6" t="n">
        <v>-22</v>
      </c>
    </row>
    <row r="53">
      <c r="A53" s="4" t="inlineStr">
        <is>
          <t>Ending Balance</t>
        </is>
      </c>
      <c r="B53" s="6" t="n">
        <v>93</v>
      </c>
      <c r="C53" s="6" t="n">
        <v>102</v>
      </c>
    </row>
    <row r="54">
      <c r="A54" s="4" t="inlineStr">
        <is>
          <t>Fair Value, Measurements, Recurring | Level 3 | Other debt</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eginning Balance</t>
        </is>
      </c>
      <c r="B56" s="6" t="n">
        <v>55</v>
      </c>
      <c r="C56" s="6" t="n">
        <v>55</v>
      </c>
    </row>
    <row r="57">
      <c r="A57" s="4" t="inlineStr">
        <is>
          <t>Included in Earnings</t>
        </is>
      </c>
      <c r="B57" s="6" t="n">
        <v>-3</v>
      </c>
      <c r="C57" s="6" t="n">
        <v>-1</v>
      </c>
    </row>
    <row r="58">
      <c r="A58" s="4" t="inlineStr">
        <is>
          <t>Included in Other comprehensive income</t>
        </is>
      </c>
      <c r="B58" s="6" t="n">
        <v>1</v>
      </c>
      <c r="C58" s="6" t="n">
        <v>-3</v>
      </c>
    </row>
    <row r="59">
      <c r="A59" s="4" t="inlineStr">
        <is>
          <t>Purchases</t>
        </is>
      </c>
      <c r="B59" s="6" t="n">
        <v>6</v>
      </c>
      <c r="C59" s="6" t="n">
        <v>6</v>
      </c>
    </row>
    <row r="60">
      <c r="A60" s="4" t="inlineStr">
        <is>
          <t>Settlements</t>
        </is>
      </c>
      <c r="B60" s="6" t="n">
        <v>-5</v>
      </c>
      <c r="C60" s="6" t="n">
        <v>-5</v>
      </c>
    </row>
    <row r="61">
      <c r="A61" s="4" t="inlineStr">
        <is>
          <t>Transfers into Level 3</t>
        </is>
      </c>
      <c r="B61" s="4" t="inlineStr">
        <is>
          <t xml:space="preserve"> </t>
        </is>
      </c>
      <c r="C61" s="6" t="n">
        <v>3</v>
      </c>
    </row>
    <row r="62">
      <c r="A62" s="4" t="inlineStr">
        <is>
          <t>Ending Balance</t>
        </is>
      </c>
      <c r="B62" s="6" t="n">
        <v>54</v>
      </c>
      <c r="C62" s="6" t="n">
        <v>55</v>
      </c>
    </row>
    <row r="63">
      <c r="A63" s="4" t="inlineStr">
        <is>
          <t>Unrealized gains (losses) on assets held on Consolidated Balance Sheet</t>
        </is>
      </c>
      <c r="B63" s="6" t="n">
        <v>-2</v>
      </c>
      <c r="C63" s="4" t="inlineStr">
        <is>
          <t xml:space="preserve"> </t>
        </is>
      </c>
    </row>
    <row r="64">
      <c r="A64" s="4" t="inlineStr">
        <is>
          <t>Fair Value, Measurements, Recurring | Level 3 | Loans Held For Sale | Residential Mortgag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Beginning Balance</t>
        </is>
      </c>
      <c r="B66" s="6" t="n">
        <v>103</v>
      </c>
      <c r="C66" s="6" t="n">
        <v>243</v>
      </c>
    </row>
    <row r="67">
      <c r="A67" s="4" t="inlineStr">
        <is>
          <t>Included in Earnings</t>
        </is>
      </c>
      <c r="B67" s="6" t="n">
        <v>-1</v>
      </c>
      <c r="C67" s="6" t="n">
        <v>1</v>
      </c>
    </row>
    <row r="68">
      <c r="A68" s="4" t="inlineStr">
        <is>
          <t>Purchases</t>
        </is>
      </c>
      <c r="B68" s="6" t="n">
        <v>20</v>
      </c>
      <c r="C68" s="6" t="n">
        <v>15</v>
      </c>
    </row>
    <row r="69">
      <c r="A69" s="4" t="inlineStr">
        <is>
          <t>Sales</t>
        </is>
      </c>
      <c r="B69" s="6" t="n">
        <v>-38</v>
      </c>
      <c r="C69" s="6" t="n">
        <v>-131</v>
      </c>
    </row>
    <row r="70">
      <c r="A70" s="4" t="inlineStr">
        <is>
          <t>Settlements</t>
        </is>
      </c>
      <c r="B70" s="6" t="n">
        <v>-7</v>
      </c>
      <c r="C70" s="6" t="n">
        <v>-10</v>
      </c>
    </row>
    <row r="71">
      <c r="A71" s="4" t="inlineStr">
        <is>
          <t>Transfers into Level 3</t>
        </is>
      </c>
      <c r="B71" s="6" t="n">
        <v>8</v>
      </c>
      <c r="C71" s="6" t="n">
        <v>7</v>
      </c>
    </row>
    <row r="72">
      <c r="A72" s="4" t="inlineStr">
        <is>
          <t>Transfers out of Level 3</t>
        </is>
      </c>
      <c r="B72" s="6" t="n">
        <v>-17</v>
      </c>
      <c r="C72" s="6" t="n">
        <v>-22</v>
      </c>
    </row>
    <row r="73">
      <c r="A73" s="4" t="inlineStr">
        <is>
          <t>Ending Balance</t>
        </is>
      </c>
      <c r="B73" s="6" t="n">
        <v>68</v>
      </c>
      <c r="C73" s="6" t="n">
        <v>103</v>
      </c>
    </row>
    <row r="74">
      <c r="A74" s="4" t="inlineStr">
        <is>
          <t>Unrealized gains (losses) on assets held on Consolidated Balance Sheet</t>
        </is>
      </c>
      <c r="B74" s="6" t="n">
        <v>-1</v>
      </c>
      <c r="C74" s="6" t="n">
        <v>1</v>
      </c>
    </row>
    <row r="75">
      <c r="A75" s="4" t="inlineStr">
        <is>
          <t>Fair Value, Measurements, Recurring | Level 3 | Loans Held For Sale | Commercial Mortgag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eginning Balance</t>
        </is>
      </c>
      <c r="B77" s="6" t="n">
        <v>11</v>
      </c>
      <c r="C77" s="6" t="n">
        <v>33</v>
      </c>
    </row>
    <row r="78">
      <c r="A78" s="4" t="inlineStr">
        <is>
          <t>Included in Earnings</t>
        </is>
      </c>
      <c r="B78" s="6" t="n">
        <v>1</v>
      </c>
      <c r="C78" s="6" t="n">
        <v>1</v>
      </c>
    </row>
    <row r="79">
      <c r="A79" s="4" t="inlineStr">
        <is>
          <t>Settlements</t>
        </is>
      </c>
      <c r="B79" s="6" t="n">
        <v>-8</v>
      </c>
      <c r="C79" s="6" t="n">
        <v>-23</v>
      </c>
    </row>
    <row r="80">
      <c r="A80" s="4" t="inlineStr">
        <is>
          <t>Ending Balance</t>
        </is>
      </c>
      <c r="B80" s="6" t="n">
        <v>4</v>
      </c>
      <c r="C80" s="6" t="n">
        <v>11</v>
      </c>
    </row>
    <row r="81">
      <c r="A81" s="4" t="inlineStr">
        <is>
          <t>Fair Value, Measurements, Recurring | Level 3 | Investment Securitie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Beginning Balance</t>
        </is>
      </c>
      <c r="B83" s="6" t="n">
        <v>956</v>
      </c>
      <c r="C83" s="6" t="n">
        <v>1001</v>
      </c>
    </row>
    <row r="84">
      <c r="A84" s="4" t="inlineStr">
        <is>
          <t>Included in Earnings</t>
        </is>
      </c>
      <c r="B84" s="6" t="n">
        <v>12</v>
      </c>
      <c r="C84" s="6" t="n">
        <v>15</v>
      </c>
    </row>
    <row r="85">
      <c r="A85" s="4" t="inlineStr">
        <is>
          <t>Included in Other comprehensive income</t>
        </is>
      </c>
      <c r="B85" s="6" t="n">
        <v>1</v>
      </c>
      <c r="C85" s="6" t="n">
        <v>-7</v>
      </c>
    </row>
    <row r="86">
      <c r="A86" s="4" t="inlineStr">
        <is>
          <t>Purchases</t>
        </is>
      </c>
      <c r="B86" s="6" t="n">
        <v>6</v>
      </c>
      <c r="C86" s="6" t="n">
        <v>6</v>
      </c>
    </row>
    <row r="87">
      <c r="A87" s="4" t="inlineStr">
        <is>
          <t>Settlements</t>
        </is>
      </c>
      <c r="B87" s="6" t="n">
        <v>-122</v>
      </c>
      <c r="C87" s="6" t="n">
        <v>-154</v>
      </c>
    </row>
    <row r="88">
      <c r="A88" s="4" t="inlineStr">
        <is>
          <t>Transfers into Level 3</t>
        </is>
      </c>
      <c r="B88" s="4" t="inlineStr">
        <is>
          <t xml:space="preserve"> </t>
        </is>
      </c>
      <c r="C88" s="6" t="n">
        <v>95</v>
      </c>
    </row>
    <row r="89">
      <c r="A89" s="4" t="inlineStr">
        <is>
          <t>Ending Balance</t>
        </is>
      </c>
      <c r="B89" s="6" t="n">
        <v>853</v>
      </c>
      <c r="C89" s="6" t="n">
        <v>956</v>
      </c>
    </row>
    <row r="90">
      <c r="A90" s="4" t="inlineStr">
        <is>
          <t>Unrealized gains (losses) on assets held on Consolidated Balance Sheet</t>
        </is>
      </c>
      <c r="B90" s="6" t="n">
        <v>-2</v>
      </c>
      <c r="C90" s="4" t="inlineStr">
        <is>
          <t xml:space="preserve"> </t>
        </is>
      </c>
    </row>
    <row r="91">
      <c r="A91" s="4" t="inlineStr">
        <is>
          <t>Fair Value, Measurements, Recurring | Level 3 | Loan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Beginning Balance</t>
        </is>
      </c>
      <c r="B93" s="6" t="n">
        <v>726</v>
      </c>
      <c r="C93" s="6" t="n">
        <v>769</v>
      </c>
    </row>
    <row r="94">
      <c r="A94" s="4" t="inlineStr">
        <is>
          <t>Included in Earnings</t>
        </is>
      </c>
      <c r="B94" s="6" t="n">
        <v>13</v>
      </c>
      <c r="C94" s="6" t="n">
        <v>15</v>
      </c>
    </row>
    <row r="95">
      <c r="A95" s="4" t="inlineStr">
        <is>
          <t>Purchases</t>
        </is>
      </c>
      <c r="B95" s="6" t="n">
        <v>23</v>
      </c>
      <c r="C95" s="6" t="n">
        <v>47</v>
      </c>
    </row>
    <row r="96">
      <c r="A96" s="4" t="inlineStr">
        <is>
          <t>Sales</t>
        </is>
      </c>
      <c r="B96" s="6" t="n">
        <v>-2</v>
      </c>
      <c r="C96" s="6" t="n">
        <v>-2</v>
      </c>
    </row>
    <row r="97">
      <c r="A97" s="4" t="inlineStr">
        <is>
          <t>Settlements</t>
        </is>
      </c>
      <c r="B97" s="6" t="n">
        <v>-80</v>
      </c>
      <c r="C97" s="6" t="n">
        <v>-98</v>
      </c>
    </row>
    <row r="98">
      <c r="A98" s="4" t="inlineStr">
        <is>
          <t>Transfers into Level 3</t>
        </is>
      </c>
      <c r="B98" s="6" t="n">
        <v>16</v>
      </c>
      <c r="C98" s="6" t="n">
        <v>21</v>
      </c>
    </row>
    <row r="99">
      <c r="A99" s="4" t="inlineStr">
        <is>
          <t>Transfers out of Level 3</t>
        </is>
      </c>
      <c r="B99" s="6" t="n">
        <v>-26</v>
      </c>
      <c r="C99" s="6" t="n">
        <v>-26</v>
      </c>
    </row>
    <row r="100">
      <c r="A100" s="4" t="inlineStr">
        <is>
          <t>Ending Balance</t>
        </is>
      </c>
      <c r="B100" s="6" t="n">
        <v>670</v>
      </c>
      <c r="C100" s="6" t="n">
        <v>726</v>
      </c>
    </row>
    <row r="101">
      <c r="A101" s="4" t="inlineStr">
        <is>
          <t>Unrealized gains (losses) on assets held on Consolidated Balance Sheet</t>
        </is>
      </c>
      <c r="B101" s="6" t="n">
        <v>13</v>
      </c>
      <c r="C101" s="6" t="n">
        <v>15</v>
      </c>
    </row>
    <row r="102">
      <c r="A102" s="4" t="inlineStr">
        <is>
          <t>Fair Value, Measurements, Recurring | Level 3 | Equity investment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Beginning Balance</t>
        </is>
      </c>
      <c r="B104" s="6" t="n">
        <v>1952</v>
      </c>
      <c r="C104" s="6" t="n">
        <v>1778</v>
      </c>
    </row>
    <row r="105">
      <c r="A105" s="4" t="inlineStr">
        <is>
          <t>Included in Earnings</t>
        </is>
      </c>
      <c r="B105" s="6" t="n">
        <v>83</v>
      </c>
      <c r="C105" s="6" t="n">
        <v>140</v>
      </c>
    </row>
    <row r="106">
      <c r="A106" s="4" t="inlineStr">
        <is>
          <t>Purchases</t>
        </is>
      </c>
      <c r="B106" s="6" t="n">
        <v>358</v>
      </c>
      <c r="C106" s="6" t="n">
        <v>768</v>
      </c>
    </row>
    <row r="107">
      <c r="A107" s="4" t="inlineStr">
        <is>
          <t>Sales</t>
        </is>
      </c>
      <c r="B107" s="6" t="n">
        <v>-282</v>
      </c>
      <c r="C107" s="6" t="n">
        <v>-600</v>
      </c>
    </row>
    <row r="108">
      <c r="A108" s="4" t="inlineStr">
        <is>
          <t>Transfers out of Level 3</t>
        </is>
      </c>
      <c r="B108" s="4" t="inlineStr">
        <is>
          <t xml:space="preserve"> </t>
        </is>
      </c>
      <c r="C108" s="6" t="n">
        <v>-134</v>
      </c>
    </row>
    <row r="109">
      <c r="A109" s="4" t="inlineStr">
        <is>
          <t>Ending Balance</t>
        </is>
      </c>
      <c r="B109" s="6" t="n">
        <v>2111</v>
      </c>
      <c r="C109" s="6" t="n">
        <v>1952</v>
      </c>
    </row>
    <row r="110">
      <c r="A110" s="4" t="inlineStr">
        <is>
          <t>Unrealized gains (losses) on assets held on Consolidated Balance Sheet</t>
        </is>
      </c>
      <c r="B110" s="6" t="n">
        <v>57</v>
      </c>
      <c r="C110" s="6" t="n">
        <v>92</v>
      </c>
    </row>
    <row r="111">
      <c r="A111" s="4" t="inlineStr">
        <is>
          <t>Fair Value, Measurements, Recurring | Level 3 | Mortgage Servicing Rights | Residential Mortgage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Beginning Balance</t>
        </is>
      </c>
      <c r="B113" s="6" t="n">
        <v>2654</v>
      </c>
      <c r="C113" s="6" t="n">
        <v>2310</v>
      </c>
    </row>
    <row r="114">
      <c r="A114" s="4" t="inlineStr">
        <is>
          <t>Included in Earnings</t>
        </is>
      </c>
      <c r="B114" s="6" t="n">
        <v>155</v>
      </c>
      <c r="C114" s="6" t="n">
        <v>115</v>
      </c>
    </row>
    <row r="115">
      <c r="A115" s="4" t="inlineStr">
        <is>
          <t>Purchases</t>
        </is>
      </c>
      <c r="B115" s="6" t="n">
        <v>43</v>
      </c>
      <c r="C115" s="6" t="n">
        <v>444</v>
      </c>
    </row>
    <row r="116">
      <c r="A116" s="4" t="inlineStr">
        <is>
          <t>Sales</t>
        </is>
      </c>
      <c r="B116" s="4" t="inlineStr">
        <is>
          <t xml:space="preserve"> </t>
        </is>
      </c>
      <c r="C116" s="6" t="n">
        <v>-1</v>
      </c>
    </row>
    <row r="117">
      <c r="A117" s="4" t="inlineStr">
        <is>
          <t>Issuances</t>
        </is>
      </c>
      <c r="B117" s="6" t="n">
        <v>28</v>
      </c>
      <c r="C117" s="6" t="n">
        <v>23</v>
      </c>
    </row>
    <row r="118">
      <c r="A118" s="4" t="inlineStr">
        <is>
          <t>Settlements</t>
        </is>
      </c>
      <c r="B118" s="6" t="n">
        <v>-254</v>
      </c>
      <c r="C118" s="6" t="n">
        <v>-237</v>
      </c>
    </row>
    <row r="119">
      <c r="A119" s="4" t="inlineStr">
        <is>
          <t>Ending Balance</t>
        </is>
      </c>
      <c r="B119" s="6" t="n">
        <v>2626</v>
      </c>
      <c r="C119" s="6" t="n">
        <v>2654</v>
      </c>
    </row>
    <row r="120">
      <c r="A120" s="4" t="inlineStr">
        <is>
          <t>Unrealized gains (losses) on assets held on Consolidated Balance Sheet</t>
        </is>
      </c>
      <c r="B120" s="6" t="n">
        <v>155</v>
      </c>
      <c r="C120" s="6" t="n">
        <v>115</v>
      </c>
    </row>
    <row r="121">
      <c r="A121" s="4" t="inlineStr">
        <is>
          <t>Fair Value, Measurements, Recurring | Level 3 | Mortgage Servicing Rights | Commercial Mortgages</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Beginning Balance</t>
        </is>
      </c>
      <c r="B123" s="6" t="n">
        <v>1032</v>
      </c>
      <c r="C123" s="6" t="n">
        <v>1113</v>
      </c>
    </row>
    <row r="124">
      <c r="A124" s="4" t="inlineStr">
        <is>
          <t>Included in Earnings</t>
        </is>
      </c>
      <c r="B124" s="6" t="n">
        <v>262</v>
      </c>
      <c r="C124" s="6" t="n">
        <v>157</v>
      </c>
    </row>
    <row r="125">
      <c r="A125" s="4" t="inlineStr">
        <is>
          <t>Purchases</t>
        </is>
      </c>
      <c r="B125" s="6" t="n">
        <v>64</v>
      </c>
      <c r="C125" s="6" t="n">
        <v>44</v>
      </c>
    </row>
    <row r="126">
      <c r="A126" s="4" t="inlineStr">
        <is>
          <t>Issuances</t>
        </is>
      </c>
      <c r="B126" s="6" t="n">
        <v>44</v>
      </c>
      <c r="C126" s="6" t="n">
        <v>50</v>
      </c>
    </row>
    <row r="127">
      <c r="A127" s="4" t="inlineStr">
        <is>
          <t>Settlements</t>
        </is>
      </c>
      <c r="B127" s="6" t="n">
        <v>-317</v>
      </c>
      <c r="C127" s="6" t="n">
        <v>-332</v>
      </c>
    </row>
    <row r="128">
      <c r="A128" s="4" t="inlineStr">
        <is>
          <t>Ending Balance</t>
        </is>
      </c>
      <c r="B128" s="6" t="n">
        <v>1085</v>
      </c>
      <c r="C128" s="6" t="n">
        <v>1032</v>
      </c>
    </row>
    <row r="129">
      <c r="A129" s="4" t="inlineStr">
        <is>
          <t>Unrealized gains (losses) on assets held on Consolidated Balance Sheet</t>
        </is>
      </c>
      <c r="B129" s="6" t="n">
        <v>262</v>
      </c>
      <c r="C129" s="6" t="n">
        <v>157</v>
      </c>
    </row>
    <row r="130">
      <c r="A130" s="4" t="inlineStr">
        <is>
          <t>Fair Value, Measurements, Recurring | Level 3 | Financial derivatives</t>
        </is>
      </c>
      <c r="B130" s="4" t="inlineStr">
        <is>
          <t xml:space="preserve"> </t>
        </is>
      </c>
      <c r="C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row>
    <row r="132">
      <c r="A132" s="4" t="inlineStr">
        <is>
          <t>Beginning Balance</t>
        </is>
      </c>
      <c r="B132" s="6" t="n">
        <v>6</v>
      </c>
      <c r="C132" s="6" t="n">
        <v>5</v>
      </c>
    </row>
    <row r="133">
      <c r="A133" s="4" t="inlineStr">
        <is>
          <t>Included in Earnings</t>
        </is>
      </c>
      <c r="B133" s="6" t="n">
        <v>24</v>
      </c>
      <c r="C133" s="6" t="n">
        <v>19</v>
      </c>
    </row>
    <row r="134">
      <c r="A134" s="4" t="inlineStr">
        <is>
          <t>Purchases</t>
        </is>
      </c>
      <c r="B134" s="6" t="n">
        <v>4</v>
      </c>
      <c r="C134" s="6" t="n">
        <v>4</v>
      </c>
    </row>
    <row r="135">
      <c r="A135" s="4" t="inlineStr">
        <is>
          <t>Settlements</t>
        </is>
      </c>
      <c r="B135" s="6" t="n">
        <v>-30</v>
      </c>
      <c r="C135" s="6" t="n">
        <v>-22</v>
      </c>
    </row>
    <row r="136">
      <c r="A136" s="4" t="inlineStr">
        <is>
          <t>Ending Balance</t>
        </is>
      </c>
      <c r="B136" s="6" t="n">
        <v>4</v>
      </c>
      <c r="C136" s="6" t="n">
        <v>6</v>
      </c>
    </row>
    <row r="137">
      <c r="A137" s="4" t="inlineStr">
        <is>
          <t>Unrealized gains (losses) on assets held on Consolidated Balance Sheet</t>
        </is>
      </c>
      <c r="B137" s="6" t="n">
        <v>30</v>
      </c>
      <c r="C137" s="6" t="n">
        <v>24</v>
      </c>
    </row>
    <row r="138">
      <c r="A138" s="3" t="inlineStr">
        <is>
          <t>Fair Value, Liabilities Measured on Recurring Basis, Unobservable Input Reconciliation, Calculation [Roll Forward]</t>
        </is>
      </c>
      <c r="B138" s="4" t="inlineStr">
        <is>
          <t xml:space="preserve"> </t>
        </is>
      </c>
      <c r="C138" s="4" t="inlineStr">
        <is>
          <t xml:space="preserve"> </t>
        </is>
      </c>
    </row>
    <row r="139">
      <c r="A139" s="4" t="inlineStr">
        <is>
          <t>Beginning Balance</t>
        </is>
      </c>
      <c r="B139" s="6" t="n">
        <v>152</v>
      </c>
      <c r="C139" s="6" t="n">
        <v>123</v>
      </c>
    </row>
    <row r="140">
      <c r="A140" s="4" t="inlineStr">
        <is>
          <t>Included in Earnings</t>
        </is>
      </c>
      <c r="B140" s="6" t="n">
        <v>272</v>
      </c>
      <c r="C140" s="6" t="n">
        <v>266</v>
      </c>
    </row>
    <row r="141">
      <c r="A141" s="4" t="inlineStr">
        <is>
          <t>Sales</t>
        </is>
      </c>
      <c r="B141" s="6" t="n">
        <v>4</v>
      </c>
      <c r="C141" s="6" t="n">
        <v>5</v>
      </c>
    </row>
    <row r="142">
      <c r="A142" s="4" t="inlineStr">
        <is>
          <t>Settlements</t>
        </is>
      </c>
      <c r="B142" s="6" t="n">
        <v>-278</v>
      </c>
      <c r="C142" s="6" t="n">
        <v>-242</v>
      </c>
    </row>
    <row r="143">
      <c r="A143" s="4" t="inlineStr">
        <is>
          <t>Ending Balance</t>
        </is>
      </c>
      <c r="B143" s="6" t="n">
        <v>150</v>
      </c>
      <c r="C143" s="6" t="n">
        <v>152</v>
      </c>
    </row>
    <row r="144">
      <c r="A144" s="4" t="inlineStr">
        <is>
          <t>Unrealized gains or (losses) on liabilities held on Consolidated Balance Sheet</t>
        </is>
      </c>
      <c r="B144" s="6" t="n">
        <v>279</v>
      </c>
      <c r="C144" s="6" t="n">
        <v>272</v>
      </c>
    </row>
    <row r="145">
      <c r="A145" s="4" t="inlineStr">
        <is>
          <t>Fair Value, Measurements, Recurring | Level 3 | Other assets</t>
        </is>
      </c>
      <c r="B145" s="4" t="inlineStr">
        <is>
          <t xml:space="preserve"> </t>
        </is>
      </c>
      <c r="C145" s="4" t="inlineStr">
        <is>
          <t xml:space="preserve"> </t>
        </is>
      </c>
    </row>
    <row r="146">
      <c r="A146" s="3" t="inlineStr">
        <is>
          <t>Fair Value, Assets Measured on Recurring Basis, Unobservable Input Reconciliation, Calculation [Roll Forward]</t>
        </is>
      </c>
      <c r="B146" s="4" t="inlineStr">
        <is>
          <t xml:space="preserve"> </t>
        </is>
      </c>
      <c r="C146" s="4" t="inlineStr">
        <is>
          <t xml:space="preserve"> </t>
        </is>
      </c>
    </row>
    <row r="147">
      <c r="A147" s="4" t="inlineStr">
        <is>
          <t>Beginning Balance</t>
        </is>
      </c>
      <c r="B147" s="6" t="n">
        <v>8</v>
      </c>
      <c r="C147" s="4" t="inlineStr">
        <is>
          <t xml:space="preserve"> </t>
        </is>
      </c>
    </row>
    <row r="148">
      <c r="A148" s="4" t="inlineStr">
        <is>
          <t>Included in Earnings</t>
        </is>
      </c>
      <c r="B148" s="4" t="inlineStr">
        <is>
          <t xml:space="preserve"> </t>
        </is>
      </c>
      <c r="C148" s="6" t="n">
        <v>1</v>
      </c>
    </row>
    <row r="149">
      <c r="A149" s="4" t="inlineStr">
        <is>
          <t>Included in Other comprehensive income</t>
        </is>
      </c>
      <c r="B149" s="6" t="n">
        <v>1</v>
      </c>
      <c r="C149" s="4" t="inlineStr">
        <is>
          <t xml:space="preserve"> </t>
        </is>
      </c>
    </row>
    <row r="150">
      <c r="A150" s="4" t="inlineStr">
        <is>
          <t>Purchases</t>
        </is>
      </c>
      <c r="B150" s="6" t="n">
        <v>1</v>
      </c>
      <c r="C150" s="6" t="n">
        <v>7</v>
      </c>
    </row>
    <row r="151">
      <c r="A151" s="4" t="inlineStr">
        <is>
          <t>Ending Balance</t>
        </is>
      </c>
      <c r="B151" s="6" t="n">
        <v>10</v>
      </c>
      <c r="C151" s="6" t="n">
        <v>8</v>
      </c>
    </row>
    <row r="152">
      <c r="A152" s="4" t="inlineStr">
        <is>
          <t>Fair Value, Measurements, Recurring | Level 3 | Other borrowed funds</t>
        </is>
      </c>
      <c r="B152" s="4" t="inlineStr">
        <is>
          <t xml:space="preserve"> </t>
        </is>
      </c>
      <c r="C152" s="4" t="inlineStr">
        <is>
          <t xml:space="preserve"> </t>
        </is>
      </c>
    </row>
    <row r="153">
      <c r="A153" s="3" t="inlineStr">
        <is>
          <t>Fair Value, Liabilities Measured on Recurring Basis, Unobservable Input Reconciliation, Calculation [Roll Forward]</t>
        </is>
      </c>
      <c r="B153" s="4" t="inlineStr">
        <is>
          <t xml:space="preserve"> </t>
        </is>
      </c>
      <c r="C153" s="4" t="inlineStr">
        <is>
          <t xml:space="preserve"> </t>
        </is>
      </c>
    </row>
    <row r="154">
      <c r="A154" s="4" t="inlineStr">
        <is>
          <t>Beginning Balance</t>
        </is>
      </c>
      <c r="B154" s="6" t="n">
        <v>9</v>
      </c>
      <c r="C154" s="6" t="n">
        <v>4</v>
      </c>
    </row>
    <row r="155">
      <c r="A155" s="4" t="inlineStr">
        <is>
          <t>Issuances</t>
        </is>
      </c>
      <c r="B155" s="6" t="n">
        <v>14</v>
      </c>
      <c r="C155" s="6" t="n">
        <v>13</v>
      </c>
    </row>
    <row r="156">
      <c r="A156" s="4" t="inlineStr">
        <is>
          <t>Settlements</t>
        </is>
      </c>
      <c r="B156" s="6" t="n">
        <v>-13</v>
      </c>
      <c r="C156" s="6" t="n">
        <v>-8</v>
      </c>
    </row>
    <row r="157">
      <c r="A157" s="4" t="inlineStr">
        <is>
          <t>Ending Balance</t>
        </is>
      </c>
      <c r="B157" s="6" t="n">
        <v>10</v>
      </c>
      <c r="C157" s="6" t="n">
        <v>9</v>
      </c>
    </row>
    <row r="158">
      <c r="A158" s="4" t="inlineStr">
        <is>
          <t>Fair Value, Measurements, Recurring | Level 3 | Other liabilities</t>
        </is>
      </c>
      <c r="B158" s="4" t="inlineStr">
        <is>
          <t xml:space="preserve"> </t>
        </is>
      </c>
      <c r="C158" s="4" t="inlineStr">
        <is>
          <t xml:space="preserve"> </t>
        </is>
      </c>
    </row>
    <row r="159">
      <c r="A159" s="3" t="inlineStr">
        <is>
          <t>Fair Value, Liabilities Measured on Recurring Basis, Unobservable Input Reconciliation, Calculation [Roll Forward]</t>
        </is>
      </c>
      <c r="B159" s="4" t="inlineStr">
        <is>
          <t xml:space="preserve"> </t>
        </is>
      </c>
      <c r="C159" s="4" t="inlineStr">
        <is>
          <t xml:space="preserve"> </t>
        </is>
      </c>
    </row>
    <row r="160">
      <c r="A160" s="4" t="inlineStr">
        <is>
          <t>Beginning Balance</t>
        </is>
      </c>
      <c r="B160" s="6" t="n">
        <v>237</v>
      </c>
      <c r="C160" s="6" t="n">
        <v>294</v>
      </c>
    </row>
    <row r="161">
      <c r="A161" s="4" t="inlineStr">
        <is>
          <t>Included in Earnings</t>
        </is>
      </c>
      <c r="B161" s="6" t="n">
        <v>-4</v>
      </c>
      <c r="C161" s="6" t="n">
        <v>56</v>
      </c>
    </row>
    <row r="162">
      <c r="A162" s="4" t="inlineStr">
        <is>
          <t>Purchases</t>
        </is>
      </c>
      <c r="B162" s="4" t="inlineStr">
        <is>
          <t xml:space="preserve"> </t>
        </is>
      </c>
      <c r="C162" s="4" t="inlineStr">
        <is>
          <t xml:space="preserve"> </t>
        </is>
      </c>
    </row>
    <row r="163">
      <c r="A163" s="4" t="inlineStr">
        <is>
          <t>Issuances</t>
        </is>
      </c>
      <c r="B163" s="6" t="n">
        <v>41</v>
      </c>
      <c r="C163" s="6" t="n">
        <v>442</v>
      </c>
    </row>
    <row r="164">
      <c r="A164" s="4" t="inlineStr">
        <is>
          <t>Settlements</t>
        </is>
      </c>
      <c r="B164" s="6" t="n">
        <v>-97</v>
      </c>
      <c r="C164" s="6" t="n">
        <v>-555</v>
      </c>
    </row>
    <row r="165">
      <c r="A165" s="4" t="inlineStr">
        <is>
          <t>Ending Balance</t>
        </is>
      </c>
      <c r="B165" s="6" t="n">
        <v>177</v>
      </c>
      <c r="C165" s="6" t="n">
        <v>237</v>
      </c>
    </row>
    <row r="166">
      <c r="A166" s="4" t="inlineStr">
        <is>
          <t>Unrealized gains or (losses) on liabilities held on Consolidated Balance Sheet</t>
        </is>
      </c>
      <c r="B166" s="5" t="n">
        <v>19</v>
      </c>
      <c r="C166" s="5" t="n">
        <v>4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 Recurring Quantitative Information) (Details) $ in Million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5" t="n">
        <v>62039</v>
      </c>
      <c r="C3" s="5" t="n">
        <v>41785</v>
      </c>
    </row>
    <row r="4">
      <c r="A4" s="4" t="inlineStr">
        <is>
          <t>Fair value of servicing rights</t>
        </is>
      </c>
      <c r="B4" s="6" t="n">
        <v>3711</v>
      </c>
      <c r="C4" s="6" t="n">
        <v>3686</v>
      </c>
    </row>
    <row r="5">
      <c r="A5" s="4" t="inlineStr">
        <is>
          <t>Derivative Liability</t>
        </is>
      </c>
      <c r="B5" s="6" t="n">
        <v>-3168</v>
      </c>
      <c r="C5" s="6" t="n">
        <v>-3538</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t>
        </is>
      </c>
      <c r="B8" s="6" t="n">
        <v>62039</v>
      </c>
      <c r="C8" s="6" t="n">
        <v>41785</v>
      </c>
    </row>
    <row r="9">
      <c r="A9" s="4" t="inlineStr">
        <is>
          <t>Loans, fair value</t>
        </is>
      </c>
      <c r="B9" s="6" t="n">
        <v>1156</v>
      </c>
      <c r="C9" s="6" t="n">
        <v>1238</v>
      </c>
    </row>
    <row r="10">
      <c r="A10" s="4" t="inlineStr">
        <is>
          <t>Equity investments</t>
        </is>
      </c>
      <c r="B10" s="6" t="n">
        <v>3132</v>
      </c>
      <c r="C10" s="6" t="n">
        <v>2717</v>
      </c>
    </row>
    <row r="11">
      <c r="A11" s="4" t="inlineStr">
        <is>
          <t>Derivative Liability</t>
        </is>
      </c>
      <c r="B11" s="6" t="n">
        <v>-5495</v>
      </c>
      <c r="C11" s="6" t="n">
        <v>-5899</v>
      </c>
    </row>
    <row r="12">
      <c r="A12" s="4" t="inlineStr">
        <is>
          <t>Fair value assets</t>
        </is>
      </c>
      <c r="B12" s="6" t="n">
        <v>77246</v>
      </c>
      <c r="C12" s="6" t="n">
        <v>56862</v>
      </c>
    </row>
    <row r="13">
      <c r="A13" s="4" t="inlineStr">
        <is>
          <t>Fair value liabilities</t>
        </is>
      </c>
      <c r="B13" s="6" t="n">
        <v>6999</v>
      </c>
      <c r="C13" s="6" t="n">
        <v>6953</v>
      </c>
    </row>
    <row r="14">
      <c r="A14" s="4" t="inlineStr">
        <is>
          <t>Residential mortgage-backed non-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for-sale</t>
        </is>
      </c>
      <c r="B16" s="6" t="n">
        <v>603</v>
      </c>
      <c r="C16" s="6" t="n">
        <v>696</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investments</t>
        </is>
      </c>
      <c r="B19" s="6" t="n">
        <v>2111</v>
      </c>
      <c r="C19" s="6" t="n">
        <v>1952</v>
      </c>
    </row>
    <row r="20">
      <c r="A20" s="4" t="inlineStr">
        <is>
          <t>Derivative Liability</t>
        </is>
      </c>
      <c r="B20" s="6" t="n">
        <v>-143</v>
      </c>
      <c r="C20" s="6" t="n">
        <v>-145</v>
      </c>
    </row>
    <row r="21">
      <c r="A21" s="4" t="inlineStr">
        <is>
          <t>Insignificant assets, fair value disclosure</t>
        </is>
      </c>
      <c r="B21" s="6" t="n">
        <v>45</v>
      </c>
      <c r="C21" s="6" t="n">
        <v>22</v>
      </c>
    </row>
    <row r="22">
      <c r="A22" s="4" t="inlineStr">
        <is>
          <t>Total recurring assets net of recurring liabilities - fair value</t>
        </is>
      </c>
      <c r="B22" s="6" t="n">
        <v>7094</v>
      </c>
      <c r="C22" s="6" t="n">
        <v>7050</v>
      </c>
    </row>
    <row r="23">
      <c r="A23" s="4" t="inlineStr">
        <is>
          <t>Level 3 | Loans - Residential real estate - Uninsured | Total consumer lend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fair value</t>
        </is>
      </c>
      <c r="B25" s="6" t="n">
        <v>504</v>
      </c>
      <c r="C25" s="6" t="n">
        <v>546</v>
      </c>
    </row>
    <row r="26">
      <c r="A26" s="4" t="inlineStr">
        <is>
          <t>Level 3 | Residential real estate | Total consumer lend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fair value</t>
        </is>
      </c>
      <c r="B28" s="6" t="n">
        <v>73</v>
      </c>
      <c r="C28" s="6" t="n">
        <v>75</v>
      </c>
    </row>
    <row r="29">
      <c r="A29" s="4" t="inlineStr">
        <is>
          <t>Level 3 | Loans - Home equity - First-lien | Total consumer lend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fair value</t>
        </is>
      </c>
      <c r="B31" s="6" t="n">
        <v>14</v>
      </c>
      <c r="C31" s="6" t="n">
        <v>18</v>
      </c>
    </row>
    <row r="32">
      <c r="A32" s="4" t="inlineStr">
        <is>
          <t>Level 3 | Loans - Home equity - Second-lien | Total consumer lend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fair value</t>
        </is>
      </c>
      <c r="B34" s="6" t="n">
        <v>79</v>
      </c>
      <c r="C34" s="6" t="n">
        <v>87</v>
      </c>
    </row>
    <row r="35">
      <c r="A35" s="4" t="inlineStr">
        <is>
          <t>Level 3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for-sale</t>
        </is>
      </c>
      <c r="B37" s="6" t="n">
        <v>853</v>
      </c>
      <c r="C37" s="6" t="n">
        <v>956</v>
      </c>
    </row>
    <row r="38">
      <c r="A38" s="4" t="inlineStr">
        <is>
          <t>Loans, fair value</t>
        </is>
      </c>
      <c r="B38" s="6" t="n">
        <v>670</v>
      </c>
      <c r="C38" s="6" t="n">
        <v>726</v>
      </c>
    </row>
    <row r="39">
      <c r="A39" s="4" t="inlineStr">
        <is>
          <t>Equity investments</t>
        </is>
      </c>
      <c r="B39" s="6" t="n">
        <v>2111</v>
      </c>
      <c r="C39" s="6" t="n">
        <v>1952</v>
      </c>
    </row>
    <row r="40">
      <c r="A40" s="4" t="inlineStr">
        <is>
          <t>Derivative Liability</t>
        </is>
      </c>
      <c r="B40" s="6" t="n">
        <v>-150</v>
      </c>
      <c r="C40" s="6" t="n">
        <v>-152</v>
      </c>
    </row>
    <row r="41">
      <c r="A41" s="4" t="inlineStr">
        <is>
          <t>Fair value assets</t>
        </is>
      </c>
      <c r="B41" s="6" t="n">
        <v>7431</v>
      </c>
      <c r="C41" s="6" t="n">
        <v>7448</v>
      </c>
    </row>
    <row r="42">
      <c r="A42" s="4" t="inlineStr">
        <is>
          <t>Fair value liabilities</t>
        </is>
      </c>
      <c r="B42" s="6" t="n">
        <v>337</v>
      </c>
      <c r="C42" s="6" t="n">
        <v>398</v>
      </c>
    </row>
    <row r="43">
      <c r="A43" s="4" t="inlineStr">
        <is>
          <t>Level 3 | Commercial Mortga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 for sale, fair value</t>
        </is>
      </c>
      <c r="B45" s="6" t="n">
        <v>4</v>
      </c>
      <c r="C45" s="6" t="n">
        <v>11</v>
      </c>
    </row>
    <row r="46">
      <c r="A46" s="4" t="inlineStr">
        <is>
          <t>Fair value of servicing rights</t>
        </is>
      </c>
      <c r="B46" s="6" t="n">
        <v>1085</v>
      </c>
      <c r="C46" s="6" t="n">
        <v>1032</v>
      </c>
    </row>
    <row r="47">
      <c r="A47" s="4" t="inlineStr">
        <is>
          <t>Level 3 | Residential mortgage-backed non-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for-sale</t>
        </is>
      </c>
      <c r="B49" s="6" t="n">
        <v>603</v>
      </c>
      <c r="C49" s="6" t="n">
        <v>696</v>
      </c>
    </row>
    <row r="50">
      <c r="A50" s="4" t="inlineStr">
        <is>
          <t>Level 3 | Asset-backed</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for-sale</t>
        </is>
      </c>
      <c r="B52" s="6" t="n">
        <v>93</v>
      </c>
      <c r="C52" s="6" t="n">
        <v>102</v>
      </c>
    </row>
    <row r="53">
      <c r="A53" s="4" t="inlineStr">
        <is>
          <t>Level 3 | Residential mortgage servicing righ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of servicing rights</t>
        </is>
      </c>
      <c r="B55" s="5" t="n">
        <v>2626</v>
      </c>
      <c r="C55" s="5" t="n">
        <v>2654</v>
      </c>
    </row>
    <row r="56">
      <c r="A56" s="4" t="inlineStr">
        <is>
          <t>Spread over the benchmark curve | Level 3 | Commercial Mortgages | Min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ng receivable, measurement input</t>
        </is>
      </c>
      <c r="B58" s="13" t="n">
        <v>0.056</v>
      </c>
      <c r="C58" s="13" t="n">
        <v>0.0575</v>
      </c>
    </row>
    <row r="59">
      <c r="A59" s="4" t="inlineStr">
        <is>
          <t>Spread over the benchmark curve | Level 3 | Commercial Mortgages | Maximum</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ng receivable, measurement input</t>
        </is>
      </c>
      <c r="B61" s="13" t="n">
        <v>0.1075</v>
      </c>
      <c r="C61" s="13" t="n">
        <v>0.361</v>
      </c>
    </row>
    <row r="62">
      <c r="A62" s="4" t="inlineStr">
        <is>
          <t>Spread over the benchmark curve | Level 3 | Commercial Mortgages | Weighted Averag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ng receivable, measurement input</t>
        </is>
      </c>
      <c r="B64" s="13" t="n">
        <v>0.097</v>
      </c>
      <c r="C64" s="13" t="n">
        <v>0.1647</v>
      </c>
    </row>
    <row r="65">
      <c r="A65" s="4" t="inlineStr">
        <is>
          <t>Spread over the benchmark curve | Level 3 | Residential mortgage-backed non-agency securities | Weighted Averag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measurement input</t>
        </is>
      </c>
      <c r="B67" s="13" t="n">
        <v>0.0216</v>
      </c>
      <c r="C67" s="13" t="n">
        <v>0.0285</v>
      </c>
    </row>
    <row r="68">
      <c r="A68" s="4" t="inlineStr">
        <is>
          <t>Spread over the benchmark curve | Level 3 | Asset-backed | Weighted Averag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measurement input</t>
        </is>
      </c>
      <c r="B70" s="13" t="n">
        <v>0.017</v>
      </c>
      <c r="C70" s="13" t="n">
        <v>0.0248</v>
      </c>
    </row>
    <row r="71">
      <c r="A71" s="4" t="inlineStr">
        <is>
          <t>Spread over the benchmark curve | Level 3 | Residential mortgage servicing rights | Minimu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rvicing asset, measurement input</t>
        </is>
      </c>
      <c r="B73" s="13" t="n">
        <v>0.0381</v>
      </c>
      <c r="C73" s="13" t="n">
        <v>0.0337</v>
      </c>
    </row>
    <row r="74">
      <c r="A74" s="4" t="inlineStr">
        <is>
          <t>Spread over the benchmark curve | Level 3 | Residential mortgage servicing rights | Maximum</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rvicing asset, measurement input</t>
        </is>
      </c>
      <c r="B76" s="13" t="n">
        <v>0.2202</v>
      </c>
      <c r="C76" s="13" t="n">
        <v>0.1668</v>
      </c>
    </row>
    <row r="77">
      <c r="A77" s="4" t="inlineStr">
        <is>
          <t>Spread over the benchmark curve | Level 3 | Residential mortgage servicing rights | Weighted Averag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rvicing asset, measurement input</t>
        </is>
      </c>
      <c r="B79" s="13" t="n">
        <v>0.0755</v>
      </c>
      <c r="C79" s="13" t="n">
        <v>0.0765</v>
      </c>
    </row>
    <row r="80">
      <c r="A80" s="4" t="inlineStr">
        <is>
          <t>Measurement Input, Constant Prepayment Rate | Level 3 | Commercial Mortgages | Minimum</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rvicing asset, measurement input</t>
        </is>
      </c>
      <c r="B82" s="16" t="n">
        <v>0.043</v>
      </c>
      <c r="C82" s="16" t="n">
        <v>0.053</v>
      </c>
    </row>
    <row r="83">
      <c r="A83" s="4" t="inlineStr">
        <is>
          <t>Measurement Input, Constant Prepayment Rate | Level 3 | Commercial Mortgages | Max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rvicing asset, measurement input</t>
        </is>
      </c>
      <c r="B85" s="16" t="n">
        <v>0.074</v>
      </c>
      <c r="C85" s="16" t="n">
        <v>0.097</v>
      </c>
    </row>
    <row r="86">
      <c r="A86" s="4" t="inlineStr">
        <is>
          <t>Measurement Input, Constant Prepayment Rate | Level 3 | Commercial Mortgages | Weighted Averag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rvicing asset, measurement input</t>
        </is>
      </c>
      <c r="B88" s="16" t="n">
        <v>0.044</v>
      </c>
      <c r="C88" s="16" t="n">
        <v>0.055</v>
      </c>
    </row>
    <row r="89">
      <c r="A89" s="4" t="inlineStr">
        <is>
          <t>Measurement Input, Constant Prepayment Rate | Level 3 | Residential mortgage-backed non-agency securities | Minimum</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measurement input</t>
        </is>
      </c>
      <c r="B91" s="16" t="n">
        <v>0.01</v>
      </c>
      <c r="C91" s="16" t="n">
        <v>0.01</v>
      </c>
    </row>
    <row r="92">
      <c r="A92" s="4" t="inlineStr">
        <is>
          <t>Measurement Input, Constant Prepayment Rate | Level 3 | Residential mortgage-backed non-agency securities | Maximum</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measurement input</t>
        </is>
      </c>
      <c r="B94" s="16" t="n">
        <v>0.279</v>
      </c>
      <c r="C94" s="16" t="n">
        <v>0.279</v>
      </c>
    </row>
    <row r="95">
      <c r="A95" s="4" t="inlineStr">
        <is>
          <t>Measurement Input, Constant Prepayment Rate | Level 3 | Residential mortgage-backed non-agency securities | Weighted Averag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measurement input</t>
        </is>
      </c>
      <c r="B97" s="16" t="n">
        <v>0.042</v>
      </c>
      <c r="C97" s="16" t="n">
        <v>0.037</v>
      </c>
    </row>
    <row r="98">
      <c r="A98" s="4" t="inlineStr">
        <is>
          <t>Measurement Input, Constant Prepayment Rate | Level 3 | Asset-backed | Minimum</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measurement input</t>
        </is>
      </c>
      <c r="B100" s="16" t="n">
        <v>0.01</v>
      </c>
      <c r="C100" s="16" t="n">
        <v>0.01</v>
      </c>
    </row>
    <row r="101">
      <c r="A101" s="4" t="inlineStr">
        <is>
          <t>Measurement Input, Constant Prepayment Rate | Level 3 | Asset-backed | Maximum</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measurement input</t>
        </is>
      </c>
      <c r="B103" s="16" t="n">
        <v>0.08</v>
      </c>
      <c r="C103" s="16" t="n">
        <v>0.28</v>
      </c>
    </row>
    <row r="104">
      <c r="A104" s="4" t="inlineStr">
        <is>
          <t>Measurement Input, Constant Prepayment Rate | Level 3 | Asset-backed | Weighted Averag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measurement input</t>
        </is>
      </c>
      <c r="B106" s="16" t="n">
        <v>0.038</v>
      </c>
      <c r="C106" s="16" t="n">
        <v>0.051</v>
      </c>
    </row>
    <row r="107">
      <c r="A107" s="4" t="inlineStr">
        <is>
          <t>Measurement Input, Constant Prepayment Rate | Level 3 | Residential mortgage servicing rights | Minimum</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rvicing asset, measurement input</t>
        </is>
      </c>
      <c r="B109" s="6" t="n">
        <v>0</v>
      </c>
      <c r="C109" s="6" t="n">
        <v>0</v>
      </c>
    </row>
    <row r="110">
      <c r="A110" s="4" t="inlineStr">
        <is>
          <t>Measurement Input, Constant Prepayment Rate | Level 3 | Residential mortgage servicing rights | Maximum</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rvicing asset, measurement input</t>
        </is>
      </c>
      <c r="B112" s="16" t="n">
        <v>0.403</v>
      </c>
      <c r="C112" s="16" t="n">
        <v>0.336</v>
      </c>
    </row>
    <row r="113">
      <c r="A113" s="4" t="inlineStr">
        <is>
          <t>Measurement Input, Constant Prepayment Rate | Level 3 | Residential mortgage servicing rights | Weighted Averag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rvicing asset, measurement input</t>
        </is>
      </c>
      <c r="B115" s="16" t="n">
        <v>0.064</v>
      </c>
      <c r="C115" s="16" t="n">
        <v>0.064</v>
      </c>
    </row>
    <row r="116">
      <c r="A116" s="4" t="inlineStr">
        <is>
          <t>Measurement Input, Constant Default Rate | Level 3 | Residential mortgage-backed non-agency securities | Minimum</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measurement input</t>
        </is>
      </c>
      <c r="B118" s="6" t="n">
        <v>0</v>
      </c>
      <c r="C118" s="6" t="n">
        <v>0</v>
      </c>
    </row>
    <row r="119">
      <c r="A119" s="4" t="inlineStr">
        <is>
          <t>Measurement Input, Constant Default Rate | Level 3 | Residential mortgage-backed non-agency securities | Maximum</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measurement input</t>
        </is>
      </c>
      <c r="B121" s="16" t="n">
        <v>0.12</v>
      </c>
      <c r="C121" s="16" t="n">
        <v>0.12</v>
      </c>
    </row>
    <row r="122">
      <c r="A122" s="4" t="inlineStr">
        <is>
          <t>Measurement Input, Constant Default Rate | Level 3 | Residential mortgage-backed non-agency securities | Weighted Average</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measurement input</t>
        </is>
      </c>
      <c r="B124" s="16" t="n">
        <v>0.019</v>
      </c>
      <c r="C124" s="16" t="n">
        <v>0.027</v>
      </c>
    </row>
    <row r="125">
      <c r="A125" s="4" t="inlineStr">
        <is>
          <t>Measurement Input, Constant Default Rate | Level 3 | Asset-backed | Minimum</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measurement input</t>
        </is>
      </c>
      <c r="B127" s="6" t="n">
        <v>0</v>
      </c>
      <c r="C127" s="6" t="n">
        <v>0</v>
      </c>
    </row>
    <row r="128">
      <c r="A128" s="4" t="inlineStr">
        <is>
          <t>Measurement Input, Constant Default Rate | Level 3 | Asset-backed | Maximum</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measurement input</t>
        </is>
      </c>
      <c r="B130" s="16" t="n">
        <v>0.07099999999999999</v>
      </c>
      <c r="C130" s="16" t="n">
        <v>0.043</v>
      </c>
    </row>
    <row r="131">
      <c r="A131" s="4" t="inlineStr">
        <is>
          <t>Measurement Input, Constant Default Rate | Level 3 | Asset-backed | Weighted Average</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measurement input</t>
        </is>
      </c>
      <c r="B133" s="16" t="n">
        <v>0.015</v>
      </c>
      <c r="C133" s="16" t="n">
        <v>0.017</v>
      </c>
    </row>
    <row r="134">
      <c r="A134" s="4" t="inlineStr">
        <is>
          <t>Cumulative default rate | Level 3 | Minimum | Loans - Residential real estate - Uninsured | Total consumer lend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ng receivable, measurement input</t>
        </is>
      </c>
      <c r="B136" s="16" t="n">
        <v>0.036</v>
      </c>
      <c r="C136" s="16" t="n">
        <v>0.036</v>
      </c>
    </row>
    <row r="137">
      <c r="A137" s="4" t="inlineStr">
        <is>
          <t>Cumulative default rate | Level 3 | Minimum | Loans - Home equity - First-lien | Total consumer lending</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ng receivable, measurement input</t>
        </is>
      </c>
      <c r="B139" s="16" t="n">
        <v>0.036</v>
      </c>
      <c r="C139" s="16" t="n">
        <v>0.036</v>
      </c>
    </row>
    <row r="140">
      <c r="A140" s="4" t="inlineStr">
        <is>
          <t>Cumulative default rate | Level 3 | Maximum | Loans - Residential real estate - Uninsured | Total consumer lending</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ng receivable, measurement input</t>
        </is>
      </c>
      <c r="B142" s="6" t="n">
        <v>1</v>
      </c>
      <c r="C142" s="6" t="n">
        <v>1</v>
      </c>
    </row>
    <row r="143">
      <c r="A143" s="4" t="inlineStr">
        <is>
          <t>Cumulative default rate | Level 3 | Maximum | Loans - Home equity - First-lien | Total consumer lending</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ng receivable, measurement input</t>
        </is>
      </c>
      <c r="B145" s="6" t="n">
        <v>1</v>
      </c>
      <c r="C145" s="6" t="n">
        <v>1</v>
      </c>
    </row>
    <row r="146">
      <c r="A146" s="4" t="inlineStr">
        <is>
          <t>Cumulative default rate | Level 3 | Weighted Average | Loans - Residential real estate - Uninsured | Total consumer lending</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ng receivable, measurement input</t>
        </is>
      </c>
      <c r="B148" s="16" t="n">
        <v>0.525</v>
      </c>
      <c r="C148" s="16" t="n">
        <v>0.591</v>
      </c>
    </row>
    <row r="149">
      <c r="A149" s="4" t="inlineStr">
        <is>
          <t>Cumulative default rate | Level 3 | Weighted Average | Loans - Home equity - First-lien | Total consumer lending</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ng receivable, measurement input</t>
        </is>
      </c>
      <c r="B151" s="16" t="n">
        <v>0.516</v>
      </c>
      <c r="C151" s="16" t="n">
        <v>0.609</v>
      </c>
    </row>
    <row r="152">
      <c r="A152" s="4" t="inlineStr">
        <is>
          <t>Measurement Input, Loss Severity | Level 3 | Minimum | Loans - Residential real estate - Uninsured | Total consumer lending</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ng receivable, measurement input</t>
        </is>
      </c>
      <c r="B154" s="6" t="n">
        <v>0</v>
      </c>
      <c r="C154" s="6" t="n">
        <v>0</v>
      </c>
    </row>
    <row r="155">
      <c r="A155" s="4" t="inlineStr">
        <is>
          <t>Measurement Input, Loss Severity | Level 3 | Minimum | Loans - Home equity - First-lien | Total consumer lending</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ng receivable, measurement input</t>
        </is>
      </c>
      <c r="B157" s="6" t="n">
        <v>0</v>
      </c>
      <c r="C157" s="6" t="n">
        <v>0</v>
      </c>
    </row>
    <row r="158">
      <c r="A158" s="4" t="inlineStr">
        <is>
          <t>Measurement Input, Loss Severity | Level 3 | Maximum | Loans - Residential real estate - Uninsured | Total consumer lending</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ng receivable, measurement input</t>
        </is>
      </c>
      <c r="B160" s="6" t="n">
        <v>1</v>
      </c>
      <c r="C160" s="6" t="n">
        <v>1</v>
      </c>
    </row>
    <row r="161">
      <c r="A161" s="4" t="inlineStr">
        <is>
          <t>Measurement Input, Loss Severity | Level 3 | Maximum | Loans - Home equity - First-lien | Total consumer lending</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ng receivable, measurement input</t>
        </is>
      </c>
      <c r="B163" s="6" t="n">
        <v>1</v>
      </c>
      <c r="C163" s="6" t="n">
        <v>1</v>
      </c>
    </row>
    <row r="164">
      <c r="A164" s="4" t="inlineStr">
        <is>
          <t>Measurement Input, Loss Severity | Level 3 | Weighted Average | Loans - Residential real estate - Uninsured | Total consumer lending</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ng receivable, measurement input</t>
        </is>
      </c>
      <c r="B166" s="16" t="n">
        <v>0.05</v>
      </c>
      <c r="C166" s="16" t="n">
        <v>0.054</v>
      </c>
    </row>
    <row r="167">
      <c r="A167" s="4" t="inlineStr">
        <is>
          <t>Measurement Input, Loss Severity | Level 3 | Weighted Average | Residential real estate | Total consumer lending</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ng receivable, measurement input</t>
        </is>
      </c>
      <c r="B169" s="16" t="n">
        <v>0.06</v>
      </c>
      <c r="C169" s="16" t="n">
        <v>0.06</v>
      </c>
    </row>
    <row r="170">
      <c r="A170" s="4" t="inlineStr">
        <is>
          <t>Measurement Input, Loss Severity | Level 3 | Weighted Average | Loans - Home equity - First-lien | Total consumer lending</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ng receivable, measurement input</t>
        </is>
      </c>
      <c r="B172" s="16" t="n">
        <v>0.123</v>
      </c>
      <c r="C172" s="16" t="n">
        <v>0.144</v>
      </c>
    </row>
    <row r="173">
      <c r="A173" s="4" t="inlineStr">
        <is>
          <t>Measurement Input, Loss Severity | Level 3 | Residential mortgage-backed non-agency securities | Minimum</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bt securities, measurement input</t>
        </is>
      </c>
      <c r="B175" s="16" t="n">
        <v>0.15</v>
      </c>
      <c r="C175" s="16" t="n">
        <v>0.1</v>
      </c>
    </row>
    <row r="176">
      <c r="A176" s="4" t="inlineStr">
        <is>
          <t>Measurement Input, Loss Severity | Level 3 | Residential mortgage-backed non-agency securities | Maximum</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bt securities, measurement input</t>
        </is>
      </c>
      <c r="B178" s="16" t="n">
        <v>0.6899999999999999</v>
      </c>
      <c r="C178" s="16" t="n">
        <v>0.6899999999999999</v>
      </c>
    </row>
    <row r="179">
      <c r="A179" s="4" t="inlineStr">
        <is>
          <t>Measurement Input, Loss Severity | Level 3 | Residential mortgage-backed non-agency securities | Weighted Average</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bt securities, measurement input</t>
        </is>
      </c>
      <c r="B181" s="16" t="n">
        <v>0.424</v>
      </c>
      <c r="C181" s="16" t="n">
        <v>0.412</v>
      </c>
    </row>
    <row r="182">
      <c r="A182" s="4" t="inlineStr">
        <is>
          <t>Measurement Input, Loss Severity | Level 3 | Asset-backed | Minimum</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bt securities, measurement input</t>
        </is>
      </c>
      <c r="B184" s="16" t="n">
        <v>0.35</v>
      </c>
      <c r="C184" s="16" t="n">
        <v>0.2</v>
      </c>
    </row>
    <row r="185">
      <c r="A185" s="4" t="inlineStr">
        <is>
          <t>Measurement Input, Loss Severity | Level 3 | Asset-backed | Maximum</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bt securities, measurement input</t>
        </is>
      </c>
      <c r="B187" s="6" t="n">
        <v>1</v>
      </c>
      <c r="C187" s="6" t="n">
        <v>1</v>
      </c>
    </row>
    <row r="188">
      <c r="A188" s="4" t="inlineStr">
        <is>
          <t>Measurement Input, Loss Severity | Level 3 | Asset-backed | Weighted Average</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bt securities, measurement input</t>
        </is>
      </c>
      <c r="B190" s="16" t="n">
        <v>0.453</v>
      </c>
      <c r="C190" s="16" t="n">
        <v>0.495</v>
      </c>
    </row>
    <row r="191">
      <c r="A191" s="4" t="inlineStr">
        <is>
          <t>Measurement Input, Discount Rate | Level 3 | Minimum | Loans - Residential real estate - Uninsured | Total consumer lending</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ng receivable, measurement input</t>
        </is>
      </c>
      <c r="B193" s="16" t="n">
        <v>0.055</v>
      </c>
      <c r="C193" s="16" t="n">
        <v>0.055</v>
      </c>
    </row>
    <row r="194">
      <c r="A194" s="4" t="inlineStr">
        <is>
          <t>Measurement Input, Discount Rate | Level 3 | Minimum | Loans - Home equity - First-lien | Total consumer lending</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ng receivable, measurement input</t>
        </is>
      </c>
      <c r="B196" s="16" t="n">
        <v>0.055</v>
      </c>
      <c r="C196" s="16" t="n">
        <v>0.055</v>
      </c>
    </row>
    <row r="197">
      <c r="A197" s="4" t="inlineStr">
        <is>
          <t>Measurement Input, Discount Rate | Level 3 | Maximum | Loans - Residential real estate - Uninsured | Total consumer lending</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ng receivable, measurement input</t>
        </is>
      </c>
      <c r="B199" s="16" t="n">
        <v>0.075</v>
      </c>
      <c r="C199" s="16" t="n">
        <v>0.075</v>
      </c>
    </row>
    <row r="200">
      <c r="A200" s="4" t="inlineStr">
        <is>
          <t>Measurement Input, Discount Rate | Level 3 | Maximum | Loans - Home equity - First-lien | Total consumer lending</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ng receivable, measurement input</t>
        </is>
      </c>
      <c r="B202" s="16" t="n">
        <v>0.075</v>
      </c>
      <c r="C202" s="16" t="n">
        <v>0.075</v>
      </c>
    </row>
    <row r="203">
      <c r="A203" s="4" t="inlineStr">
        <is>
          <t>Measurement Input, Discount Rate | Level 3 | Weighted Average | Loans - Residential real estate - Uninsured | Total consumer lending</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ng receivable, measurement input</t>
        </is>
      </c>
      <c r="B205" s="16" t="n">
        <v>0.057</v>
      </c>
      <c r="C205" s="16" t="n">
        <v>0.058</v>
      </c>
    </row>
    <row r="206">
      <c r="A206" s="4" t="inlineStr">
        <is>
          <t>Measurement Input, Discount Rate | Level 3 | Weighted Average | Residential real estate | Total consumer lending</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ng receivable, measurement input</t>
        </is>
      </c>
      <c r="B208" s="16" t="n">
        <v>0.07199999999999999</v>
      </c>
      <c r="C208" s="16" t="n">
        <v>0.078</v>
      </c>
    </row>
    <row r="209">
      <c r="A209" s="4" t="inlineStr">
        <is>
          <t>Measurement Input, Discount Rate | Level 3 | Weighted Average | Loans - Home equity - First-lien | Total consumer lending</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ng receivable, measurement input</t>
        </is>
      </c>
      <c r="B211" s="16" t="n">
        <v>0.061</v>
      </c>
      <c r="C211" s="16" t="n">
        <v>0.062</v>
      </c>
    </row>
    <row r="212">
      <c r="A212" s="4" t="inlineStr">
        <is>
          <t>Measurement Input, Discount Rate | Level 3 | Commercial Mortgages | Minimum</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Servicing asset, measurement input</t>
        </is>
      </c>
      <c r="B214" s="16" t="n">
        <v>0.096</v>
      </c>
      <c r="C214" s="16" t="n">
        <v>0.076</v>
      </c>
    </row>
    <row r="215">
      <c r="A215" s="4" t="inlineStr">
        <is>
          <t>Measurement Input, Discount Rate | Level 3 | Commercial Mortgages | Maximum</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Servicing asset, measurement input</t>
        </is>
      </c>
      <c r="B217" s="16" t="n">
        <v>0.115</v>
      </c>
      <c r="C217" s="16" t="n">
        <v>0.1</v>
      </c>
    </row>
    <row r="218">
      <c r="A218" s="4" t="inlineStr">
        <is>
          <t>Measurement Input, Discount Rate | Level 3 | Commercial Mortgages | Weighted Average</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Servicing asset, measurement input</t>
        </is>
      </c>
      <c r="B220" s="16" t="n">
        <v>0.112</v>
      </c>
      <c r="C220" s="16" t="n">
        <v>0.096</v>
      </c>
    </row>
    <row r="221">
      <c r="A221" s="4" t="inlineStr">
        <is>
          <t>Credit and liquidity discount | Level 3 | Minimum | Loans - Home equity - Second-lien | Total consumer lending</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ng receivable, measurement input</t>
        </is>
      </c>
      <c r="B223" s="16" t="n">
        <v>0.003</v>
      </c>
      <c r="C223" s="16" t="n">
        <v>0.003</v>
      </c>
    </row>
    <row r="224">
      <c r="A224" s="4" t="inlineStr">
        <is>
          <t>Credit and liquidity discount | Level 3 | Maximum | Loans - Home equity - Second-lien | Total consumer lending</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inancing receivable, measurement input</t>
        </is>
      </c>
      <c r="B226" s="6" t="n">
        <v>1</v>
      </c>
      <c r="C226" s="6" t="n">
        <v>1</v>
      </c>
    </row>
    <row r="227">
      <c r="A227" s="4" t="inlineStr">
        <is>
          <t>Credit and liquidity discount | Level 3 | Weighted Average | Loans - Home equity - Second-lien | Total consumer lending</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ng receivable, measurement input</t>
        </is>
      </c>
      <c r="B229" s="16" t="n">
        <v>0.412</v>
      </c>
      <c r="C229" s="16" t="n">
        <v>0.438</v>
      </c>
    </row>
    <row r="230">
      <c r="A230" s="4" t="inlineStr">
        <is>
          <t>Multiple of earnings | Level 3 | Minimum</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Equity securities, measurement input</t>
        </is>
      </c>
      <c r="B232" s="16" t="n">
        <v>0.055</v>
      </c>
      <c r="C232" s="16" t="n">
        <v>0.045</v>
      </c>
    </row>
    <row r="233">
      <c r="A233" s="4" t="inlineStr">
        <is>
          <t>Multiple of earnings | Level 3 | Maximum</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Equity securities, measurement input</t>
        </is>
      </c>
      <c r="B235" s="16" t="n">
        <v>0.267</v>
      </c>
      <c r="C235" s="16" t="n">
        <v>0.267</v>
      </c>
    </row>
    <row r="236">
      <c r="A236" s="4" t="inlineStr">
        <is>
          <t>Multiple of earnings | Level 3 | Weighted Average</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Equity securities, measurement input</t>
        </is>
      </c>
      <c r="B238" s="16" t="n">
        <v>0.105</v>
      </c>
      <c r="C238" s="16" t="n">
        <v>0.101</v>
      </c>
    </row>
    <row r="239">
      <c r="A239" s="4" t="inlineStr">
        <is>
          <t>Estimated Conversion Factor | Level 3 | Weighted Average</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Derivative liability, measurement input</t>
        </is>
      </c>
      <c r="B241" s="10" t="n">
        <v>1.54</v>
      </c>
      <c r="C241" s="10" t="n">
        <v>1.59</v>
      </c>
    </row>
    <row r="242">
      <c r="A242" s="4" t="inlineStr">
        <is>
          <t>Estimated Annual Growth Rate | Level 3</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Derivative liability, measurement input</t>
        </is>
      </c>
      <c r="B244" s="16" t="n">
        <v>0.16</v>
      </c>
      <c r="C244" s="16" t="n">
        <v>0.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Details) - Fair Value, Measurements, Nonrecurring - USD ($) $ in Millions</t>
        </is>
      </c>
      <c r="B1" s="2" t="inlineStr">
        <is>
          <t>12 Months Ended</t>
        </is>
      </c>
    </row>
    <row r="2">
      <c r="B2" s="2" t="inlineStr">
        <is>
          <t>Dec. 31, 2024</t>
        </is>
      </c>
      <c r="C2" s="2" t="inlineStr">
        <is>
          <t>Dec. 31, 2023</t>
        </is>
      </c>
      <c r="D2" s="2" t="inlineStr">
        <is>
          <t>Dec. 31, 2022</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Total assets - gains (losses)</t>
        </is>
      </c>
      <c r="B5" s="5" t="n">
        <v>-293</v>
      </c>
      <c r="C5" s="5" t="n">
        <v>-440</v>
      </c>
      <c r="D5" s="5" t="n">
        <v>-303</v>
      </c>
    </row>
    <row r="6">
      <c r="A6" s="4" t="inlineStr">
        <is>
          <t>Level 3 | Nonaccrual loan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assets - gains (losses)</t>
        </is>
      </c>
      <c r="B8" s="6" t="n">
        <v>-279</v>
      </c>
      <c r="C8" s="6" t="n">
        <v>-410</v>
      </c>
      <c r="D8" s="6" t="n">
        <v>-287</v>
      </c>
    </row>
    <row r="9">
      <c r="A9" s="4" t="inlineStr">
        <is>
          <t>Level 3 | OREO and Foreclosed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ssets - gains (losses)</t>
        </is>
      </c>
      <c r="B11" s="6" t="n">
        <v>-1</v>
      </c>
      <c r="C11" s="6" t="n">
        <v>-1</v>
      </c>
      <c r="D11" s="4" t="inlineStr">
        <is>
          <t xml:space="preserve"> </t>
        </is>
      </c>
    </row>
    <row r="12">
      <c r="A12" s="4" t="inlineStr">
        <is>
          <t>Level 3 | Equity investmen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assets</t>
        </is>
      </c>
      <c r="B14" s="6" t="n">
        <v>198</v>
      </c>
      <c r="C14" s="6" t="n">
        <v>203</v>
      </c>
      <c r="D14" s="4" t="inlineStr">
        <is>
          <t xml:space="preserve"> </t>
        </is>
      </c>
    </row>
    <row r="15">
      <c r="A15" s="4" t="inlineStr">
        <is>
          <t>Total assets - gains (losses)</t>
        </is>
      </c>
      <c r="B15" s="6" t="n">
        <v>-1</v>
      </c>
      <c r="C15" s="4" t="inlineStr">
        <is>
          <t xml:space="preserve"> </t>
        </is>
      </c>
      <c r="D15" s="6" t="n">
        <v>-1</v>
      </c>
    </row>
    <row r="16">
      <c r="A16" s="4" t="inlineStr">
        <is>
          <t>Level 3 | Long-lived Asse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t>
        </is>
      </c>
      <c r="B18" s="6" t="n">
        <v>18</v>
      </c>
      <c r="C18" s="6" t="n">
        <v>9</v>
      </c>
      <c r="D18" s="4" t="inlineStr">
        <is>
          <t xml:space="preserve"> </t>
        </is>
      </c>
    </row>
    <row r="19">
      <c r="A19" s="4" t="inlineStr">
        <is>
          <t>Total assets - gains (losses)</t>
        </is>
      </c>
      <c r="B19" s="6" t="n">
        <v>-12</v>
      </c>
      <c r="C19" s="6" t="n">
        <v>-29</v>
      </c>
      <c r="D19" s="5" t="n">
        <v>-15</v>
      </c>
    </row>
    <row r="20">
      <c r="A20" s="4" t="inlineStr">
        <is>
          <t>Level 1 | Equity investme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assets</t>
        </is>
      </c>
      <c r="B22" s="4" t="inlineStr">
        <is>
          <t xml:space="preserve"> </t>
        </is>
      </c>
      <c r="C22" s="6" t="n">
        <v>30</v>
      </c>
      <c r="D22" s="4" t="inlineStr">
        <is>
          <t xml:space="preserve"> </t>
        </is>
      </c>
    </row>
    <row r="23">
      <c r="A23" s="4" t="inlineStr">
        <is>
          <t>Fair Value of Property or Collateral |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assets</t>
        </is>
      </c>
      <c r="B25" s="6" t="n">
        <v>853</v>
      </c>
      <c r="C25" s="6" t="n">
        <v>802</v>
      </c>
      <c r="D25" s="4" t="inlineStr">
        <is>
          <t xml:space="preserve"> </t>
        </is>
      </c>
    </row>
    <row r="26">
      <c r="A26" s="4" t="inlineStr">
        <is>
          <t>Fair Value of Property or Collateral | Level 3 | Nonaccrual loan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assets</t>
        </is>
      </c>
      <c r="B28" s="6" t="n">
        <v>629</v>
      </c>
      <c r="C28" s="6" t="n">
        <v>578</v>
      </c>
      <c r="D28" s="4" t="inlineStr">
        <is>
          <t xml:space="preserve"> </t>
        </is>
      </c>
    </row>
    <row r="29">
      <c r="A29" s="4" t="inlineStr">
        <is>
          <t>Fair Value of Property or Collateral | Level 3 | OREO and Foreclosed Asse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assets</t>
        </is>
      </c>
      <c r="B31" s="5" t="n">
        <v>8</v>
      </c>
      <c r="C31" s="5" t="n">
        <v>12</v>
      </c>
      <c r="D3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Dec. 31, 2024</t>
        </is>
      </c>
      <c r="C1" s="2" t="inlineStr">
        <is>
          <t>Dec. 31, 2023</t>
        </is>
      </c>
    </row>
    <row r="2">
      <c r="A2" s="4" t="inlineStr">
        <is>
          <t>Loans Held For Sale | Residential Mortgage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5" t="n">
        <v>628</v>
      </c>
      <c r="C4" s="5" t="n">
        <v>474</v>
      </c>
    </row>
    <row r="5">
      <c r="A5" s="4" t="inlineStr">
        <is>
          <t>Aggregate Unpaid Principal Balance - Assets</t>
        </is>
      </c>
      <c r="B5" s="6" t="n">
        <v>635</v>
      </c>
      <c r="C5" s="6" t="n">
        <v>478</v>
      </c>
    </row>
    <row r="6">
      <c r="A6" s="4" t="inlineStr">
        <is>
          <t>Difference - Assets</t>
        </is>
      </c>
      <c r="B6" s="6" t="n">
        <v>-7</v>
      </c>
      <c r="C6" s="6" t="n">
        <v>-4</v>
      </c>
    </row>
    <row r="7">
      <c r="A7" s="4" t="inlineStr">
        <is>
          <t>Loans Held For Sale | Accruing loans less than 90 days past due | Residential Mortgage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6" t="n">
        <v>588</v>
      </c>
      <c r="C9" s="6" t="n">
        <v>432</v>
      </c>
    </row>
    <row r="10">
      <c r="A10" s="4" t="inlineStr">
        <is>
          <t>Aggregate Unpaid Principal Balance - Assets</t>
        </is>
      </c>
      <c r="B10" s="6" t="n">
        <v>588</v>
      </c>
      <c r="C10" s="6" t="n">
        <v>429</v>
      </c>
    </row>
    <row r="11">
      <c r="A11" s="4" t="inlineStr">
        <is>
          <t>Difference - Assets</t>
        </is>
      </c>
      <c r="B11" s="4" t="inlineStr">
        <is>
          <t xml:space="preserve"> </t>
        </is>
      </c>
      <c r="C11" s="6" t="n">
        <v>3</v>
      </c>
    </row>
    <row r="12">
      <c r="A12" s="4" t="inlineStr">
        <is>
          <t>Loans Held For Sale | Accruing loans less than 90 days past due | Commercial Mortgag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 Assets</t>
        </is>
      </c>
      <c r="B14" s="6" t="n">
        <v>203</v>
      </c>
      <c r="C14" s="6" t="n">
        <v>238</v>
      </c>
    </row>
    <row r="15">
      <c r="A15" s="4" t="inlineStr">
        <is>
          <t>Aggregate Unpaid Principal Balance - Assets</t>
        </is>
      </c>
      <c r="B15" s="6" t="n">
        <v>200</v>
      </c>
      <c r="C15" s="6" t="n">
        <v>228</v>
      </c>
    </row>
    <row r="16">
      <c r="A16" s="4" t="inlineStr">
        <is>
          <t>Difference - Assets</t>
        </is>
      </c>
      <c r="B16" s="6" t="n">
        <v>3</v>
      </c>
      <c r="C16" s="6" t="n">
        <v>10</v>
      </c>
    </row>
    <row r="17">
      <c r="A17" s="4" t="inlineStr">
        <is>
          <t>Loans Held For Sale | Accruing loans 90 days or more past due | Residential Mortgag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 - Assets</t>
        </is>
      </c>
      <c r="B19" s="6" t="n">
        <v>11</v>
      </c>
      <c r="C19" s="6" t="n">
        <v>6</v>
      </c>
    </row>
    <row r="20">
      <c r="A20" s="4" t="inlineStr">
        <is>
          <t>Aggregate Unpaid Principal Balance - Assets</t>
        </is>
      </c>
      <c r="B20" s="6" t="n">
        <v>11</v>
      </c>
      <c r="C20" s="6" t="n">
        <v>6</v>
      </c>
    </row>
    <row r="21">
      <c r="A21" s="4" t="inlineStr">
        <is>
          <t>Difference - Assets</t>
        </is>
      </c>
      <c r="B21" s="4" t="inlineStr">
        <is>
          <t xml:space="preserve"> </t>
        </is>
      </c>
      <c r="C21" s="4" t="inlineStr">
        <is>
          <t xml:space="preserve"> </t>
        </is>
      </c>
    </row>
    <row r="22">
      <c r="A22" s="4" t="inlineStr">
        <is>
          <t>Loans Held For Sale | Nonaccrual loans | Residential Mortgage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Fair Value - Assets</t>
        </is>
      </c>
      <c r="B24" s="6" t="n">
        <v>29</v>
      </c>
      <c r="C24" s="6" t="n">
        <v>36</v>
      </c>
    </row>
    <row r="25">
      <c r="A25" s="4" t="inlineStr">
        <is>
          <t>Aggregate Unpaid Principal Balance - Assets</t>
        </is>
      </c>
      <c r="B25" s="6" t="n">
        <v>36</v>
      </c>
      <c r="C25" s="6" t="n">
        <v>43</v>
      </c>
    </row>
    <row r="26">
      <c r="A26" s="4" t="inlineStr">
        <is>
          <t>Difference - Assets</t>
        </is>
      </c>
      <c r="B26" s="6" t="n">
        <v>-7</v>
      </c>
      <c r="C26" s="6" t="n">
        <v>-7</v>
      </c>
    </row>
    <row r="27">
      <c r="A27" s="4" t="inlineStr">
        <is>
          <t>Loans | Residential Mortgag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Fair Value - Assets</t>
        </is>
      </c>
      <c r="B29" s="6" t="n">
        <v>1156</v>
      </c>
      <c r="C29" s="6" t="n">
        <v>1238</v>
      </c>
    </row>
    <row r="30">
      <c r="A30" s="4" t="inlineStr">
        <is>
          <t>Aggregate Unpaid Principal Balance - Assets</t>
        </is>
      </c>
      <c r="B30" s="6" t="n">
        <v>1360</v>
      </c>
      <c r="C30" s="6" t="n">
        <v>1469</v>
      </c>
    </row>
    <row r="31">
      <c r="A31" s="4" t="inlineStr">
        <is>
          <t>Difference - Assets</t>
        </is>
      </c>
      <c r="B31" s="6" t="n">
        <v>-204</v>
      </c>
      <c r="C31" s="6" t="n">
        <v>-231</v>
      </c>
    </row>
    <row r="32">
      <c r="A32" s="4" t="inlineStr">
        <is>
          <t>Loans | Accruing loans less than 90 days past due | Residential Mortgage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Fair Value - Assets</t>
        </is>
      </c>
      <c r="B34" s="6" t="n">
        <v>494</v>
      </c>
      <c r="C34" s="6" t="n">
        <v>507</v>
      </c>
    </row>
    <row r="35">
      <c r="A35" s="4" t="inlineStr">
        <is>
          <t>Aggregate Unpaid Principal Balance - Assets</t>
        </is>
      </c>
      <c r="B35" s="6" t="n">
        <v>505</v>
      </c>
      <c r="C35" s="6" t="n">
        <v>520</v>
      </c>
    </row>
    <row r="36">
      <c r="A36" s="4" t="inlineStr">
        <is>
          <t>Difference - Assets</t>
        </is>
      </c>
      <c r="B36" s="6" t="n">
        <v>-11</v>
      </c>
      <c r="C36" s="6" t="n">
        <v>-13</v>
      </c>
    </row>
    <row r="37">
      <c r="A37" s="4" t="inlineStr">
        <is>
          <t>Loans | Accruing loans 90 days or more past due | Residential Mortgages</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Fair Value - Assets</t>
        </is>
      </c>
      <c r="B39" s="6" t="n">
        <v>126</v>
      </c>
      <c r="C39" s="6" t="n">
        <v>146</v>
      </c>
    </row>
    <row r="40">
      <c r="A40" s="4" t="inlineStr">
        <is>
          <t>Aggregate Unpaid Principal Balance - Assets</t>
        </is>
      </c>
      <c r="B40" s="6" t="n">
        <v>137</v>
      </c>
      <c r="C40" s="6" t="n">
        <v>156</v>
      </c>
    </row>
    <row r="41">
      <c r="A41" s="4" t="inlineStr">
        <is>
          <t>Difference - Assets</t>
        </is>
      </c>
      <c r="B41" s="6" t="n">
        <v>-11</v>
      </c>
      <c r="C41" s="6" t="n">
        <v>-10</v>
      </c>
    </row>
    <row r="42">
      <c r="A42" s="4" t="inlineStr">
        <is>
          <t>Loans | Nonaccrual loans | Residential Mortgages</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Fair Value - Assets</t>
        </is>
      </c>
      <c r="B44" s="6" t="n">
        <v>536</v>
      </c>
      <c r="C44" s="6" t="n">
        <v>585</v>
      </c>
    </row>
    <row r="45">
      <c r="A45" s="4" t="inlineStr">
        <is>
          <t>Aggregate Unpaid Principal Balance - Assets</t>
        </is>
      </c>
      <c r="B45" s="6" t="n">
        <v>718</v>
      </c>
      <c r="C45" s="6" t="n">
        <v>793</v>
      </c>
    </row>
    <row r="46">
      <c r="A46" s="4" t="inlineStr">
        <is>
          <t>Difference - Assets</t>
        </is>
      </c>
      <c r="B46" s="6" t="n">
        <v>-182</v>
      </c>
      <c r="C46" s="6" t="n">
        <v>-208</v>
      </c>
    </row>
    <row r="47">
      <c r="A47" s="4" t="inlineStr">
        <is>
          <t>Other assets</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Fair Value - Assets</t>
        </is>
      </c>
      <c r="B49" s="6" t="n">
        <v>133</v>
      </c>
      <c r="C49" s="6" t="n">
        <v>85</v>
      </c>
    </row>
    <row r="50">
      <c r="A50" s="4" t="inlineStr">
        <is>
          <t>Aggregate Unpaid Principal Balance - Assets</t>
        </is>
      </c>
      <c r="B50" s="6" t="n">
        <v>142</v>
      </c>
      <c r="C50" s="6" t="n">
        <v>69</v>
      </c>
    </row>
    <row r="51">
      <c r="A51" s="4" t="inlineStr">
        <is>
          <t>Difference - Assets</t>
        </is>
      </c>
      <c r="B51" s="6" t="n">
        <v>-9</v>
      </c>
      <c r="C51" s="6" t="n">
        <v>16</v>
      </c>
    </row>
    <row r="52">
      <c r="A52" s="4" t="inlineStr">
        <is>
          <t>Other borrowed funds</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Fair Value - Liabilities</t>
        </is>
      </c>
      <c r="B54" s="6" t="n">
        <v>34</v>
      </c>
      <c r="C54" s="6" t="n">
        <v>39</v>
      </c>
    </row>
    <row r="55">
      <c r="A55" s="4" t="inlineStr">
        <is>
          <t>Aggregate Unpaid Principal Balance - Liabilities</t>
        </is>
      </c>
      <c r="B55" s="6" t="n">
        <v>35</v>
      </c>
      <c r="C55" s="6" t="n">
        <v>40</v>
      </c>
    </row>
    <row r="56">
      <c r="A56" s="4" t="inlineStr">
        <is>
          <t>Difference - Liabilities</t>
        </is>
      </c>
      <c r="B56" s="6" t="n">
        <v>-1</v>
      </c>
      <c r="C56" s="6" t="n">
        <v>-1</v>
      </c>
    </row>
    <row r="57">
      <c r="A57" s="4" t="inlineStr">
        <is>
          <t>Other Liabilities With Contractual Unpaid Principal Balance</t>
        </is>
      </c>
      <c r="B57" s="4" t="inlineStr">
        <is>
          <t xml:space="preserve"> </t>
        </is>
      </c>
      <c r="C57" s="4" t="inlineStr">
        <is>
          <t xml:space="preserve"> </t>
        </is>
      </c>
    </row>
    <row r="58">
      <c r="A58" s="3" t="inlineStr">
        <is>
          <t>Fair Value, Option, Quantitative Disclosures [Line Items]</t>
        </is>
      </c>
      <c r="B58" s="4" t="inlineStr">
        <is>
          <t xml:space="preserve"> </t>
        </is>
      </c>
      <c r="C58" s="4" t="inlineStr">
        <is>
          <t xml:space="preserve"> </t>
        </is>
      </c>
    </row>
    <row r="59">
      <c r="A59" s="4" t="inlineStr">
        <is>
          <t>Fair Value - Liabilities</t>
        </is>
      </c>
      <c r="B59" s="6" t="n">
        <v>28</v>
      </c>
      <c r="C59" s="4" t="inlineStr">
        <is>
          <t xml:space="preserve"> </t>
        </is>
      </c>
    </row>
    <row r="60">
      <c r="A60" s="4" t="inlineStr">
        <is>
          <t>Aggregate Unpaid Principal Balance - Liabilities</t>
        </is>
      </c>
      <c r="B60" s="6" t="n">
        <v>32</v>
      </c>
      <c r="C60" s="4" t="inlineStr">
        <is>
          <t xml:space="preserve"> </t>
        </is>
      </c>
    </row>
    <row r="61">
      <c r="A61" s="4" t="inlineStr">
        <is>
          <t>Difference - Liabilities</t>
        </is>
      </c>
      <c r="B61" s="6" t="n">
        <v>-4</v>
      </c>
      <c r="C61" s="4" t="inlineStr">
        <is>
          <t xml:space="preserve"> </t>
        </is>
      </c>
    </row>
    <row r="62">
      <c r="A62" s="4" t="inlineStr">
        <is>
          <t>Other Liabilities Without Contractual Unpaid Principal Balance</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Fair Value - Liabilities</t>
        </is>
      </c>
      <c r="B64" s="6" t="n">
        <v>106</v>
      </c>
      <c r="C64" s="6" t="n">
        <v>124</v>
      </c>
    </row>
    <row r="65">
      <c r="A65" s="4" t="inlineStr">
        <is>
          <t>Aggregate Unpaid Principal Balance - Liabilities</t>
        </is>
      </c>
      <c r="B65" s="4" t="inlineStr">
        <is>
          <t xml:space="preserve"> </t>
        </is>
      </c>
      <c r="C65" s="4" t="inlineStr">
        <is>
          <t xml:space="preserve"> </t>
        </is>
      </c>
    </row>
    <row r="66">
      <c r="A66" s="4" t="inlineStr">
        <is>
          <t>Difference - Liabilities</t>
        </is>
      </c>
      <c r="B66" s="5" t="n">
        <v>106</v>
      </c>
      <c r="C66" s="5" t="n">
        <v>1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ption - Changes in Fair Value) (Details) - USD ($) $ in Millions</t>
        </is>
      </c>
      <c r="B1" s="2" t="inlineStr">
        <is>
          <t>12 Months Ended</t>
        </is>
      </c>
    </row>
    <row r="2">
      <c r="B2" s="2" t="inlineStr">
        <is>
          <t>Dec. 31, 2024</t>
        </is>
      </c>
      <c r="C2" s="2" t="inlineStr">
        <is>
          <t>Dec. 31, 2023</t>
        </is>
      </c>
      <c r="D2" s="2" t="inlineStr">
        <is>
          <t>Dec. 31, 2022</t>
        </is>
      </c>
    </row>
    <row r="3">
      <c r="A3" s="4" t="inlineStr">
        <is>
          <t>Loans Held For Sale | Residential Mortgage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Gains (Losses) - FVO: Changes in Fair Value</t>
        </is>
      </c>
      <c r="B5" s="5" t="n">
        <v>10</v>
      </c>
      <c r="C5" s="5" t="n">
        <v>32</v>
      </c>
      <c r="D5" s="5" t="n">
        <v>-80</v>
      </c>
    </row>
    <row r="6">
      <c r="A6" s="4" t="inlineStr">
        <is>
          <t>Loans Held For Sale | Commercial Mortgages</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Gains (Losses) - FVO: Changes in Fair Value</t>
        </is>
      </c>
      <c r="B8" s="6" t="n">
        <v>24</v>
      </c>
      <c r="C8" s="6" t="n">
        <v>53</v>
      </c>
      <c r="D8" s="6" t="n">
        <v>52</v>
      </c>
    </row>
    <row r="9">
      <c r="A9" s="4" t="inlineStr">
        <is>
          <t>Loans | Residential Mortgage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Gains (Losses) - FVO: Changes in Fair Value</t>
        </is>
      </c>
      <c r="B11" s="6" t="n">
        <v>21</v>
      </c>
      <c r="C11" s="6" t="n">
        <v>26</v>
      </c>
      <c r="D11" s="6" t="n">
        <v>42</v>
      </c>
    </row>
    <row r="12">
      <c r="A12" s="4" t="inlineStr">
        <is>
          <t>Other asset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Gains (Losses) - FVO: Changes in Fair Value</t>
        </is>
      </c>
      <c r="B14" s="6" t="n">
        <v>25</v>
      </c>
      <c r="C14" s="6" t="n">
        <v>7</v>
      </c>
      <c r="D14" s="6" t="n">
        <v>-16</v>
      </c>
    </row>
    <row r="15">
      <c r="A15" s="4" t="inlineStr">
        <is>
          <t>Other liabilitie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Gains (Losses) - FVO: Changes in Fair Value</t>
        </is>
      </c>
      <c r="B17" s="5" t="n">
        <v>-19</v>
      </c>
      <c r="C17" s="5" t="n">
        <v>-41</v>
      </c>
      <c r="D17" s="5" t="n">
        <v>-6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Dec. 31, 2024</t>
        </is>
      </c>
      <c r="C1" s="2" t="inlineStr">
        <is>
          <t>Dec. 31, 2023</t>
        </is>
      </c>
    </row>
    <row r="2">
      <c r="A2" s="3" t="inlineStr">
        <is>
          <t>Financial Instruments, Financial Assets, Balance Sheet Groupings</t>
        </is>
      </c>
      <c r="B2" s="4" t="inlineStr">
        <is>
          <t xml:space="preserve"> </t>
        </is>
      </c>
      <c r="C2" s="4" t="inlineStr">
        <is>
          <t xml:space="preserve"> </t>
        </is>
      </c>
    </row>
    <row r="3">
      <c r="A3" s="4" t="inlineStr">
        <is>
          <t>Securities held-to-maturity</t>
        </is>
      </c>
      <c r="B3" s="5" t="n">
        <v>73058</v>
      </c>
      <c r="C3" s="5" t="n">
        <v>86948</v>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Cash and due from banks</t>
        </is>
      </c>
      <c r="B6" s="6" t="n">
        <v>6904</v>
      </c>
      <c r="C6" s="6" t="n">
        <v>6921</v>
      </c>
    </row>
    <row r="7">
      <c r="A7" s="4" t="inlineStr">
        <is>
          <t>Interest-earning deposits with banks</t>
        </is>
      </c>
      <c r="B7" s="6" t="n">
        <v>39347</v>
      </c>
      <c r="C7" s="6" t="n">
        <v>43804</v>
      </c>
    </row>
    <row r="8">
      <c r="A8" s="4" t="inlineStr">
        <is>
          <t>Securities held-to-maturity</t>
        </is>
      </c>
      <c r="B8" s="6" t="n">
        <v>77698</v>
      </c>
      <c r="C8" s="6" t="n">
        <v>90790</v>
      </c>
    </row>
    <row r="9">
      <c r="A9" s="4" t="inlineStr">
        <is>
          <t>Net loans (excludes leases)</t>
        </is>
      </c>
      <c r="B9" s="6" t="n">
        <v>304129</v>
      </c>
      <c r="C9" s="6" t="n">
        <v>308936</v>
      </c>
    </row>
    <row r="10">
      <c r="A10" s="4" t="inlineStr">
        <is>
          <t>Other assets</t>
        </is>
      </c>
      <c r="B10" s="6" t="n">
        <v>5722</v>
      </c>
      <c r="C10" s="6" t="n">
        <v>5872</v>
      </c>
    </row>
    <row r="11">
      <c r="A11" s="4" t="inlineStr">
        <is>
          <t>Total assets</t>
        </is>
      </c>
      <c r="B11" s="6" t="n">
        <v>433800</v>
      </c>
      <c r="C11" s="6" t="n">
        <v>456323</v>
      </c>
    </row>
    <row r="12">
      <c r="A12" s="3" t="inlineStr">
        <is>
          <t>Financial Instruments, Financial Liabilities, Balance Sheet Groupings</t>
        </is>
      </c>
      <c r="B12" s="4" t="inlineStr">
        <is>
          <t xml:space="preserve"> </t>
        </is>
      </c>
      <c r="C12" s="4" t="inlineStr">
        <is>
          <t xml:space="preserve"> </t>
        </is>
      </c>
    </row>
    <row r="13">
      <c r="A13" s="4" t="inlineStr">
        <is>
          <t>Time deposits</t>
        </is>
      </c>
      <c r="B13" s="6" t="n">
        <v>34339</v>
      </c>
      <c r="C13" s="6" t="n">
        <v>31569</v>
      </c>
    </row>
    <row r="14">
      <c r="A14" s="4" t="inlineStr">
        <is>
          <t>Borrowed funds</t>
        </is>
      </c>
      <c r="B14" s="6" t="n">
        <v>60302</v>
      </c>
      <c r="C14" s="6" t="n">
        <v>71816</v>
      </c>
    </row>
    <row r="15">
      <c r="A15" s="4" t="inlineStr">
        <is>
          <t>Unfunded lending related commitments</t>
        </is>
      </c>
      <c r="B15" s="6" t="n">
        <v>719</v>
      </c>
      <c r="C15" s="6" t="n">
        <v>663</v>
      </c>
    </row>
    <row r="16">
      <c r="A16" s="4" t="inlineStr">
        <is>
          <t>Other liabilities</t>
        </is>
      </c>
      <c r="B16" s="6" t="n">
        <v>1058</v>
      </c>
      <c r="C16" s="6" t="n">
        <v>1091</v>
      </c>
    </row>
    <row r="17">
      <c r="A17" s="4" t="inlineStr">
        <is>
          <t>Total liabilities</t>
        </is>
      </c>
      <c r="B17" s="6" t="n">
        <v>96418</v>
      </c>
      <c r="C17" s="6" t="n">
        <v>105139</v>
      </c>
    </row>
    <row r="18">
      <c r="A18" s="4" t="inlineStr">
        <is>
          <t>Fair Value</t>
        </is>
      </c>
      <c r="B18" s="4" t="inlineStr">
        <is>
          <t xml:space="preserve"> </t>
        </is>
      </c>
      <c r="C18" s="4" t="inlineStr">
        <is>
          <t xml:space="preserve"> </t>
        </is>
      </c>
    </row>
    <row r="19">
      <c r="A19" s="3" t="inlineStr">
        <is>
          <t>Financial Instruments, Financial Assets, Balance Sheet Groupings</t>
        </is>
      </c>
      <c r="B19" s="4" t="inlineStr">
        <is>
          <t xml:space="preserve"> </t>
        </is>
      </c>
      <c r="C19" s="4" t="inlineStr">
        <is>
          <t xml:space="preserve"> </t>
        </is>
      </c>
    </row>
    <row r="20">
      <c r="A20" s="4" t="inlineStr">
        <is>
          <t>Cash and due from banks</t>
        </is>
      </c>
      <c r="B20" s="6" t="n">
        <v>6904</v>
      </c>
      <c r="C20" s="6" t="n">
        <v>6921</v>
      </c>
    </row>
    <row r="21">
      <c r="A21" s="4" t="inlineStr">
        <is>
          <t>Interest-earning deposits with banks</t>
        </is>
      </c>
      <c r="B21" s="6" t="n">
        <v>39347</v>
      </c>
      <c r="C21" s="6" t="n">
        <v>43804</v>
      </c>
    </row>
    <row r="22">
      <c r="A22" s="4" t="inlineStr">
        <is>
          <t>Securities held-to-maturity</t>
        </is>
      </c>
      <c r="B22" s="6" t="n">
        <v>73058</v>
      </c>
      <c r="C22" s="6" t="n">
        <v>86948</v>
      </c>
    </row>
    <row r="23">
      <c r="A23" s="4" t="inlineStr">
        <is>
          <t>Net loans (excludes leases)</t>
        </is>
      </c>
      <c r="B23" s="6" t="n">
        <v>298241</v>
      </c>
      <c r="C23" s="6" t="n">
        <v>299645</v>
      </c>
    </row>
    <row r="24">
      <c r="A24" s="4" t="inlineStr">
        <is>
          <t>Other assets</t>
        </is>
      </c>
      <c r="B24" s="6" t="n">
        <v>5722</v>
      </c>
      <c r="C24" s="6" t="n">
        <v>5872</v>
      </c>
    </row>
    <row r="25">
      <c r="A25" s="4" t="inlineStr">
        <is>
          <t>Total assets</t>
        </is>
      </c>
      <c r="B25" s="6" t="n">
        <v>423272</v>
      </c>
      <c r="C25" s="6" t="n">
        <v>443190</v>
      </c>
    </row>
    <row r="26">
      <c r="A26" s="3" t="inlineStr">
        <is>
          <t>Financial Instruments, Financial Liabilities, Balance Sheet Groupings</t>
        </is>
      </c>
      <c r="B26" s="4" t="inlineStr">
        <is>
          <t xml:space="preserve"> </t>
        </is>
      </c>
      <c r="C26" s="4" t="inlineStr">
        <is>
          <t xml:space="preserve"> </t>
        </is>
      </c>
    </row>
    <row r="27">
      <c r="A27" s="4" t="inlineStr">
        <is>
          <t>Time deposits</t>
        </is>
      </c>
      <c r="B27" s="6" t="n">
        <v>34383</v>
      </c>
      <c r="C27" s="6" t="n">
        <v>31602</v>
      </c>
    </row>
    <row r="28">
      <c r="A28" s="4" t="inlineStr">
        <is>
          <t>Borrowed funds</t>
        </is>
      </c>
      <c r="B28" s="6" t="n">
        <v>61260</v>
      </c>
      <c r="C28" s="6" t="n">
        <v>72369</v>
      </c>
    </row>
    <row r="29">
      <c r="A29" s="4" t="inlineStr">
        <is>
          <t>Unfunded lending related commitments</t>
        </is>
      </c>
      <c r="B29" s="6" t="n">
        <v>719</v>
      </c>
      <c r="C29" s="6" t="n">
        <v>663</v>
      </c>
    </row>
    <row r="30">
      <c r="A30" s="4" t="inlineStr">
        <is>
          <t>Other liabilities</t>
        </is>
      </c>
      <c r="B30" s="6" t="n">
        <v>1058</v>
      </c>
      <c r="C30" s="6" t="n">
        <v>1091</v>
      </c>
    </row>
    <row r="31">
      <c r="A31" s="4" t="inlineStr">
        <is>
          <t>Total liabilities</t>
        </is>
      </c>
      <c r="B31" s="6" t="n">
        <v>97420</v>
      </c>
      <c r="C31" s="6" t="n">
        <v>105725</v>
      </c>
    </row>
    <row r="32">
      <c r="A32" s="4" t="inlineStr">
        <is>
          <t>Fair Value | Level 1</t>
        </is>
      </c>
      <c r="B32" s="4" t="inlineStr">
        <is>
          <t xml:space="preserve"> </t>
        </is>
      </c>
      <c r="C32" s="4" t="inlineStr">
        <is>
          <t xml:space="preserve"> </t>
        </is>
      </c>
    </row>
    <row r="33">
      <c r="A33" s="3" t="inlineStr">
        <is>
          <t>Financial Instruments, Financial Assets, Balance Sheet Groupings</t>
        </is>
      </c>
      <c r="B33" s="4" t="inlineStr">
        <is>
          <t xml:space="preserve"> </t>
        </is>
      </c>
      <c r="C33" s="4" t="inlineStr">
        <is>
          <t xml:space="preserve"> </t>
        </is>
      </c>
    </row>
    <row r="34">
      <c r="A34" s="4" t="inlineStr">
        <is>
          <t>Cash and due from banks</t>
        </is>
      </c>
      <c r="B34" s="6" t="n">
        <v>6904</v>
      </c>
      <c r="C34" s="6" t="n">
        <v>6921</v>
      </c>
    </row>
    <row r="35">
      <c r="A35" s="4" t="inlineStr">
        <is>
          <t>Interest-earning deposits with banks</t>
        </is>
      </c>
      <c r="B35" s="6" t="n">
        <v>38993</v>
      </c>
      <c r="C35" s="6" t="n">
        <v>43313</v>
      </c>
    </row>
    <row r="36">
      <c r="A36" s="4" t="inlineStr">
        <is>
          <t>Securities held-to-maturity</t>
        </is>
      </c>
      <c r="B36" s="6" t="n">
        <v>23992</v>
      </c>
      <c r="C36" s="6" t="n">
        <v>30943</v>
      </c>
    </row>
    <row r="37">
      <c r="A37" s="4" t="inlineStr">
        <is>
          <t>Total assets</t>
        </is>
      </c>
      <c r="B37" s="6" t="n">
        <v>69889</v>
      </c>
      <c r="C37" s="6" t="n">
        <v>81177</v>
      </c>
    </row>
    <row r="38">
      <c r="A38" s="4" t="inlineStr">
        <is>
          <t>Fair Value | Level 2</t>
        </is>
      </c>
      <c r="B38" s="4" t="inlineStr">
        <is>
          <t xml:space="preserve"> </t>
        </is>
      </c>
      <c r="C38" s="4" t="inlineStr">
        <is>
          <t xml:space="preserve"> </t>
        </is>
      </c>
    </row>
    <row r="39">
      <c r="A39" s="3" t="inlineStr">
        <is>
          <t>Financial Instruments, Financial Assets, Balance Sheet Groupings</t>
        </is>
      </c>
      <c r="B39" s="4" t="inlineStr">
        <is>
          <t xml:space="preserve"> </t>
        </is>
      </c>
      <c r="C39" s="4" t="inlineStr">
        <is>
          <t xml:space="preserve"> </t>
        </is>
      </c>
    </row>
    <row r="40">
      <c r="A40" s="4" t="inlineStr">
        <is>
          <t>Interest-earning deposits with banks</t>
        </is>
      </c>
      <c r="B40" s="6" t="n">
        <v>354</v>
      </c>
      <c r="C40" s="6" t="n">
        <v>491</v>
      </c>
    </row>
    <row r="41">
      <c r="A41" s="4" t="inlineStr">
        <is>
          <t>Securities held-to-maturity</t>
        </is>
      </c>
      <c r="B41" s="6" t="n">
        <v>48914</v>
      </c>
      <c r="C41" s="6" t="n">
        <v>55850</v>
      </c>
    </row>
    <row r="42">
      <c r="A42" s="4" t="inlineStr">
        <is>
          <t>Other assets</t>
        </is>
      </c>
      <c r="B42" s="6" t="n">
        <v>5713</v>
      </c>
      <c r="C42" s="6" t="n">
        <v>5872</v>
      </c>
    </row>
    <row r="43">
      <c r="A43" s="4" t="inlineStr">
        <is>
          <t>Total assets</t>
        </is>
      </c>
      <c r="B43" s="6" t="n">
        <v>54981</v>
      </c>
      <c r="C43" s="6" t="n">
        <v>62213</v>
      </c>
    </row>
    <row r="44">
      <c r="A44" s="3" t="inlineStr">
        <is>
          <t>Financial Instruments, Financial Liabilities, Balance Sheet Groupings</t>
        </is>
      </c>
      <c r="B44" s="4" t="inlineStr">
        <is>
          <t xml:space="preserve"> </t>
        </is>
      </c>
      <c r="C44" s="4" t="inlineStr">
        <is>
          <t xml:space="preserve"> </t>
        </is>
      </c>
    </row>
    <row r="45">
      <c r="A45" s="4" t="inlineStr">
        <is>
          <t>Time deposits</t>
        </is>
      </c>
      <c r="B45" s="6" t="n">
        <v>34383</v>
      </c>
      <c r="C45" s="6" t="n">
        <v>31602</v>
      </c>
    </row>
    <row r="46">
      <c r="A46" s="4" t="inlineStr">
        <is>
          <t>Borrowed funds</t>
        </is>
      </c>
      <c r="B46" s="6" t="n">
        <v>60350</v>
      </c>
      <c r="C46" s="6" t="n">
        <v>71194</v>
      </c>
    </row>
    <row r="47">
      <c r="A47" s="4" t="inlineStr">
        <is>
          <t>Other liabilities</t>
        </is>
      </c>
      <c r="B47" s="6" t="n">
        <v>1058</v>
      </c>
      <c r="C47" s="6" t="n">
        <v>1091</v>
      </c>
    </row>
    <row r="48">
      <c r="A48" s="4" t="inlineStr">
        <is>
          <t>Total liabilities</t>
        </is>
      </c>
      <c r="B48" s="6" t="n">
        <v>95791</v>
      </c>
      <c r="C48" s="6" t="n">
        <v>103887</v>
      </c>
    </row>
    <row r="49">
      <c r="A49" s="4" t="inlineStr">
        <is>
          <t>Fair Value | Level 3</t>
        </is>
      </c>
      <c r="B49" s="4" t="inlineStr">
        <is>
          <t xml:space="preserve"> </t>
        </is>
      </c>
      <c r="C49" s="4" t="inlineStr">
        <is>
          <t xml:space="preserve"> </t>
        </is>
      </c>
    </row>
    <row r="50">
      <c r="A50" s="3" t="inlineStr">
        <is>
          <t>Financial Instruments, Financial Assets, Balance Sheet Groupings</t>
        </is>
      </c>
      <c r="B50" s="4" t="inlineStr">
        <is>
          <t xml:space="preserve"> </t>
        </is>
      </c>
      <c r="C50" s="4" t="inlineStr">
        <is>
          <t xml:space="preserve"> </t>
        </is>
      </c>
    </row>
    <row r="51">
      <c r="A51" s="4" t="inlineStr">
        <is>
          <t>Securities held-to-maturity</t>
        </is>
      </c>
      <c r="B51" s="6" t="n">
        <v>152</v>
      </c>
      <c r="C51" s="6" t="n">
        <v>155</v>
      </c>
    </row>
    <row r="52">
      <c r="A52" s="4" t="inlineStr">
        <is>
          <t>Net loans (excludes leases)</t>
        </is>
      </c>
      <c r="B52" s="6" t="n">
        <v>298241</v>
      </c>
      <c r="C52" s="6" t="n">
        <v>299645</v>
      </c>
    </row>
    <row r="53">
      <c r="A53" s="4" t="inlineStr">
        <is>
          <t>Other assets</t>
        </is>
      </c>
      <c r="B53" s="6" t="n">
        <v>9</v>
      </c>
      <c r="C53" s="4" t="inlineStr">
        <is>
          <t xml:space="preserve"> </t>
        </is>
      </c>
    </row>
    <row r="54">
      <c r="A54" s="4" t="inlineStr">
        <is>
          <t>Total assets</t>
        </is>
      </c>
      <c r="B54" s="6" t="n">
        <v>298402</v>
      </c>
      <c r="C54" s="6" t="n">
        <v>299800</v>
      </c>
    </row>
    <row r="55">
      <c r="A55" s="3" t="inlineStr">
        <is>
          <t>Financial Instruments, Financial Liabilities, Balance Sheet Groupings</t>
        </is>
      </c>
      <c r="B55" s="4" t="inlineStr">
        <is>
          <t xml:space="preserve"> </t>
        </is>
      </c>
      <c r="C55" s="4" t="inlineStr">
        <is>
          <t xml:space="preserve"> </t>
        </is>
      </c>
    </row>
    <row r="56">
      <c r="A56" s="4" t="inlineStr">
        <is>
          <t>Borrowed funds</t>
        </is>
      </c>
      <c r="B56" s="6" t="n">
        <v>910</v>
      </c>
      <c r="C56" s="6" t="n">
        <v>1175</v>
      </c>
    </row>
    <row r="57">
      <c r="A57" s="4" t="inlineStr">
        <is>
          <t>Unfunded lending related commitments</t>
        </is>
      </c>
      <c r="B57" s="6" t="n">
        <v>719</v>
      </c>
      <c r="C57" s="6" t="n">
        <v>663</v>
      </c>
    </row>
    <row r="58">
      <c r="A58" s="4" t="inlineStr">
        <is>
          <t>Total liabilities</t>
        </is>
      </c>
      <c r="B58" s="5" t="n">
        <v>1629</v>
      </c>
      <c r="C58" s="5" t="n">
        <v>18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net investment hedge derivatives</t>
        </is>
      </c>
      <c r="B4" s="5" t="n">
        <v>24000000</v>
      </c>
      <c r="C4" s="5" t="n">
        <v>-53000000</v>
      </c>
      <c r="D4" s="5" t="n">
        <v>119000000</v>
      </c>
    </row>
    <row r="5">
      <c r="A5" s="4" t="inlineStr">
        <is>
          <t>Cash and securities held to collateralize net derivative assets</t>
        </is>
      </c>
      <c r="B5" s="6" t="n">
        <v>2400000000</v>
      </c>
      <c r="C5" s="4" t="inlineStr">
        <is>
          <t xml:space="preserve"> </t>
        </is>
      </c>
      <c r="D5" s="4" t="inlineStr">
        <is>
          <t xml:space="preserve"> </t>
        </is>
      </c>
    </row>
    <row r="6">
      <c r="A6" s="4" t="inlineStr">
        <is>
          <t>Cash and securities pledged to collateralize net derivative liabilities</t>
        </is>
      </c>
      <c r="B6" s="6" t="n">
        <v>2300000000</v>
      </c>
      <c r="C6" s="4" t="inlineStr">
        <is>
          <t xml:space="preserve"> </t>
        </is>
      </c>
      <c r="D6" s="4" t="inlineStr">
        <is>
          <t xml:space="preserve"> </t>
        </is>
      </c>
    </row>
    <row r="7">
      <c r="A7" s="4" t="inlineStr">
        <is>
          <t>Net derivative liabilities with credit-risk contingent features</t>
        </is>
      </c>
      <c r="B7" s="6" t="n">
        <v>3900000000</v>
      </c>
      <c r="C7" s="6" t="n">
        <v>4200000000</v>
      </c>
      <c r="D7" s="4" t="inlineStr">
        <is>
          <t xml:space="preserve"> </t>
        </is>
      </c>
    </row>
    <row r="8">
      <c r="A8" s="4" t="inlineStr">
        <is>
          <t>Collateral posted</t>
        </is>
      </c>
      <c r="B8" s="6" t="n">
        <v>1100000000</v>
      </c>
      <c r="C8" s="6" t="n">
        <v>1000000000</v>
      </c>
      <c r="D8" s="4" t="inlineStr">
        <is>
          <t xml:space="preserve"> </t>
        </is>
      </c>
    </row>
    <row r="9">
      <c r="A9" s="4" t="inlineStr">
        <is>
          <t>Maximum additional amount of collateral exposure</t>
        </is>
      </c>
      <c r="B9" s="6" t="n">
        <v>2800000000</v>
      </c>
      <c r="C9" s="6" t="n">
        <v>3200000000</v>
      </c>
      <c r="D9" s="4" t="inlineStr">
        <is>
          <t xml:space="preserve"> </t>
        </is>
      </c>
    </row>
    <row r="10">
      <c r="A10" s="4" t="inlineStr">
        <is>
          <t>Cash Flow Hedging | Interest rate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flow hedge gain (loss) to be reclassified within twelve months</t>
        </is>
      </c>
      <c r="B12" s="6" t="n">
        <v>600000000</v>
      </c>
      <c r="C12" s="4" t="inlineStr">
        <is>
          <t xml:space="preserve"> </t>
        </is>
      </c>
      <c r="D12" s="4" t="inlineStr">
        <is>
          <t xml:space="preserve"> </t>
        </is>
      </c>
    </row>
    <row r="13">
      <c r="A13" s="4" t="inlineStr">
        <is>
          <t>Cash flow hedge gain (loss) to be reclassified within twelve months, net of tax</t>
        </is>
      </c>
      <c r="B13" s="5" t="n">
        <v>500000000</v>
      </c>
      <c r="C13" s="4" t="inlineStr">
        <is>
          <t xml:space="preserve"> </t>
        </is>
      </c>
      <c r="D13" s="4" t="inlineStr">
        <is>
          <t xml:space="preserve"> </t>
        </is>
      </c>
    </row>
    <row r="14">
      <c r="A14" s="4" t="inlineStr">
        <is>
          <t>Maximum length of time over which forecasted loan cash flows are hedged</t>
        </is>
      </c>
      <c r="B14" s="4" t="inlineStr">
        <is>
          <t>10 years</t>
        </is>
      </c>
      <c r="C14" s="4" t="inlineStr">
        <is>
          <t xml:space="preserve"> </t>
        </is>
      </c>
      <c r="D14" s="4" t="inlineStr">
        <is>
          <t xml:space="preserve"> </t>
        </is>
      </c>
    </row>
    <row r="15">
      <c r="A15" s="4" t="inlineStr">
        <is>
          <t>Net Investment Hedging | Foreign exchang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from components excluded from assessment of net investment hedge effectiveness net</t>
        </is>
      </c>
      <c r="B17" s="5" t="n">
        <v>0</v>
      </c>
      <c r="C17" s="5" t="n">
        <v>0</v>
      </c>
      <c r="D17"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Related Allowance for Credit Losses</t>
        </is>
      </c>
      <c r="B4" s="4" t="inlineStr">
        <is>
          <t>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but not limited to, trends in delinquency rates, nonperforming status, analyses of PD and LGD ratings, updated credit scores and originated and updated LTV ratios. We manage credit risk based on the risk profile of the borrower, repayment sources, underlying collateral and other support given current events, economic conditions and expectations. We refine our practices to address operating environment changes such as inflation levels, industry specific risks, interest rate levels, the level of consumer savings and deposit balances, and structural and secular changes such as those arising from the pandemic. We offer loan modifications and collection programs to assist our customers, enhance support and mitigate losses. Table 48 presents the composition and delinquency status of our loan portfolio at December 31, 2024 and December 31, 2023. Loan delinquencies include government insured or guaranteed loans and loans accounted for under the fair value option. Table 48: Analysis of Loan Portfolio (a) (b) Accruing Dollars in millions Current or Less 30-59 60-89 90 Days Total Nonperforming Fair Value Total Loans December 31, 2024 Commercial Commercial and industrial $ 174,988 $ 159 $ 43 $ 72 $ 274 $ 528 $ 175,790 Commercial real estate 32,657 25 18 43 919 33,619 Equipment lease financing 6,687 41 12 53 15 6,755 Total commercial 214,332 225 73 72 370 1,462 216,164 Consumer Residential real estate 45,134 234 106 188 528 (c) 278 $ 475 46,415 Home equity 25,351 71 26 97 482 61 25,991 Automobile 15,155 83 22 9 114 86 15,355 Credit card 6,696 49 38 81 168 15 6,879 Education 1,557 25 15 39 79 (c) 1,636 Other consumer 3,998 10 8 8 26 3 4,027 Total consumer 97,891 472 215 325 1,012 864 536 100,303 Total $ 312,223 $ 697 $ 288 $ 397 $ 1,382 $ 2,326 $ 536 $ 316,467 Percentage of total loans 98.66 % 0.22 % 0.09 % 0.13 % 0.44 % 0.73 % 0.17 % 100.00 % December 31, 2023 Commercial Commercial and industrial $ 176,796 $ 104 $ 45 $ 76 $ 225 $ 559 $ 177,580 Commercial real estate 34,685 7 9 16 735 35,436 Equipment lease financing 6,480 41 8 49 13 6,542 Total commercial 217,961 152 53 85 290 1,307 219,558 Consumer Residential real estate 46,159 282 101 192 575 (c) 294 $ 516 47,544 Home equity 25,533 63 27 90 458 69 26,150 Automobile 14,638 91 20 7 118 104 14,860 Credit card 6,991 54 39 86 179 10 7,180 Education 1,850 27 19 49 95 (c) 1,945 Other consumer 4,227 16 11 10 37 7 4,271 Total consumer 99,398 533 217 344 1,094 873 585 101,950 Total $ 317,359 $ 685 $ 270 $ 429 $ 1,384 $ 2,180 $ 585 $ 321,508 Percentage of total loans 98.71 % 0.21 % 0.08 % 0.13 % 0.43 % 0.68 % 0.18 % 100.00 % (a) Amounts in table represent loans held for investment and do not include any associated ALLL. (b) The accrued interest associated with our loan portfolio totaled $1.3 billion and $1.5 billion at December 31, 2024 and 2023, respectively. These amounts are included in Other assets (c) Past due loan amounts include government insured or guaranteed residential real estate loans and education loans totaling $0.3 billion and $0.1 billion at both December 31, 2024 and 2023,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1.0 billion at both December 31, 2024 and 2023, respectively. (f) Collateral dependent loans totaled $1.6 billion and $1.4 billion at December 31, 2024 and 2023, respectively. 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TV ratio, term lengths that may expose the borrower to payment terms above market interest rates and interest-only loans, among others. We originate interest-only loans to commercial borrowers. Such credit arrangements are usually designed to match borrower cash flow expectations ( e.g. , working capital lines, revolvers). These products are standard in the financial services industry and product features are considered during the underwriting process to mitigate the increased risk that borrowers may not be able to make interest and principal payments when due as a result of the interest-only feature. We do not believe that these product features create a concentration of credit risk. At December 31, 2024, we pledged unpaid principal balances in the amounts of $43.4 billion of commercial and other loans to the Federal Reserve Bank and $89.0 billion of residential real estate and other loans to the FHLB as collateral for the ability to borrow, if necessary. The comparable amounts at December 31, 2023 were $51.3 billion and $89.5 billion, respectively.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Interest income is generally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See Note 1 Accounting Policies for additional information on our nonperforming loan and lease policies. The following table presents our nonperforming assets as of December 31, 2024 and 2023: Table 49: Nonperforming Assets Dollars in millions December 31, 2024 December 31, 2023 Nonperforming loans Commercial $ 1,462 $ 1,307 Consumer (a) 864 873 Total nonperforming loans (b) 2,326 2,180 OREO and foreclosed assets 31 36 Total nonperforming assets $ 2,357 $ 2,216 Nonperforming loans to total loans 0.73 % 0.68 % Nonperforming assets to total loans, OREO and foreclosed assets 0.74 % 0.69 % Nonperforming assets to total assets 0.42 % 0.39 % (a) Excludes most unsecured consumer loans and lines of credit, which are charged-off after 120 to 180 days past due and are not placed on nonperforming status. (b) Nonperforming loans for which there is no related ALLL totaled $0.6 billion and $0.5 billion at December 31, 2024 and 2023, respectively. This primarily includes loans with a fair value of collateral that exceeds the amortized cost basis. Additional Credit Quality Indicators by Loan Class Commercial and Industrial For commercial and industr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These ratings are generally reviewed and updated at least once per year. For small balance homogeneous pools of commercial and industrial loans and leases, we apply scoring techniques to assist in determining the PD.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our loss forecasting process. Based upon the amount of the lending arrangement and our risk rating assessment, we follow a formal schedule of written periodic reviews. Quarterly, we conduct formal reviews of a market’s or business unit’s loan portfolio, focusing on those loans which we perceive to be of higher risk, based upon PD and LGD, or loan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 Commercial Real Estate We manage credit risk associated with our commercial real estate projects and commercial mortgages similar to commercial and industrial loans by evaluating PD and LGD. Risks associated with commercial real estate projects and commercial mortgage activities tend to be correlated to the loan structure and collateral location, project progress and business environment. As a result, these attributes are also monitored and utilized in assessing credit risk. As with the commercial and industrial loan class, a formal schedule of periodic reviews is also performed to assess market/geographic risk and business unit/industry risk. Often as a result of these reviews, more in-depth reviews and increased scrutiny are placed on areas of higher risk, such as adverse changes in risk ratings, deteriorating operating trends, and/or areas that concern management. These reviews are designed to assess risk and facilitate actions to mitigate such risks. Equipment Lease Financing We manage credit risk associated with our equipment lease financing loan class similar to commercial and industrial loans by analyzing PD and LGD. Based upon the dollar amount of the lease and the level of credit risk, we follow a formal schedule of periodic reviews. Generally, this occurs quarterly, although we have established practices to review such credit risk more frequently if circumstances warrant. Our review process entails analysis of the following factors: equipment value/residual value, exposure levels, jurisdiction risk, industry risk, guarantor requirements and regulatory compliance as applicable. The following table presents credit quality indicators for our commercial loan classes: Table 50: Commercial Credit Quality Indicators (a) Term Loans by Origination Year December 31, 2024 In millions 2024 2023 2022 2021 2020 Prior Revolving Loans Revolving Loans Converted to Term Total Commercial and industrial Pass Rated $ 22,145 $ 13,815 $ 17,043 $ 5,275 $ 4,594 $ 11,270 $ 91,389 $ 522 $ 166,053 Criticized 761 878 1,856 601 144 580 4,868 49 9,737 Total commercial and industrial loans 22,906 14,693 18,899 5,876 4,738 11,850 96,257 571 175,790 Gross charge-offs (b) 22 (c) 32 51 25 5 7 133 53 328 Commercial real estate Pass Rated 2,331 5,575 6,875 2,232 1,220 9,685 423 28,341 Criticized 141 335 1,974 485 465 1,853 25 5,278 Total commercial real estate loans 2,472 5,910 8,849 2,717 1,685 11,538 448 33,619 Gross charge-offs (b) 28 5 2 1 322 358 Equipment lease financing Pass Rated 1,814 1,264 1,112 478 478 1,305 6,451 Criticized 51 79 88 35 21 30 304 Total equipment lease financing loans 1,865 1,343 1,200 513 499 1,335 6,755 Gross charge-offs (b) 1 6 12 5 4 6 34 Total commercial loans $ 27,243 $ 21,946 $ 28,948 $ 9,106 $ 6,922 $ 24,723 $ 96,705 $ 571 $ 216,164 Total commercial gross charge-offs $ 51 $ 43 $ 63 $ 32 $ 10 $ 335 $ 133 $ 53 $ 720 Term Loans by Origination Year December 31, 2023 In millions 2023 2022 2021 2020 2019 Prior Revolving Loans Revolving Loans Converted to Term Total Commercial and industrial Pass Rated $ 23,019 $ 26,657 $ 7,562 $ 5,783 $ 4,110 $ 11,982 $ 88,467 $ 573 $ 168,153 Criticized 838 1,781 739 331 281 698 4,708 51 9,427 Total commercial and industrial loans 23,857 28,438 8,301 6,114 4,391 12,680 93,175 624 177,580 Gross charge-offs (b) 25 (c) 32 33 8 3 26 105 12 244 Commercial real estate Pass Rated 4,182 8,571 2,986 2,190 4,887 7,411 383 30,610 Criticized 155 1,300 455 490 622 1,753 51 4,826 Total commercial real estate loans 4,337 9,871 3,441 2,680 5,509 9,164 434 35,436 Gross charge-offs (b) 12 31 137 180 Equipment lease financing Pass Rated 1,522 1,424 689 690 452 1,378 6,155 Criticized 90 81 81 51 35 49 387 Total equipment lease financing loans 1,612 1,505 770 741 487 1,427 6,542 Gross charge-offs (b) 4 4 4 4 1 1 18 Total commercial loans $ 29,806 $ 39,814 $ 12,512 $ 9,535 $ 10,387 $ 23,271 $ 93,609 $ 624 $ 219,558 Total commercial gross charge-offs $ 29 $ 36 $ 37 $ 24 $ 35 $ 164 $ 105 $ 12 $ 44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December 31, 2024 and 2023. (b) Gross charge-offs are presented on a year-to-date basis, as of the period end date. (c) Includes charge-offs of deposit overdrafts. Residential Real Estate and Home Equity We use several credit quality indicators, including delinquency information, nonperforming loan information, updated credit scores and originated and updated LTV ratios, to monitor and manage credit risk within the residential real estate and home equity loan classes. A summary of credit quality indicators follows: Delinquency/Delinquency Rates : We monitor delinquency/delinquency rate trends for residential real estate and home equity loans. See Table 48 for additional information. Nonperforming Loans : We monitor nonperforming loan trends for residential real estate and home equity loans. See Table 48 for additional information. Credit Scores: We use a national third-party provider to update FICO credit scores for residential real estate and home equity loans at least quarterly. The updated scores are incorporated into a series of credit management reports, which are utilized to monitor the risk in the loan classes. LTV (inclusive of CLTV for first and subordinate lien positions): At least quarter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 We use a combination of original LTV and updated LTV for internal risk management and reporting purposes ( e.g. , line management, loss mitigation strategies). In addition to the fact that estimated property values by their nature are estimates, given certain data limitations, it is important to note that updated LTVs may be based upon management’s assumptions ( i.e. , if an updated LTV is not provided by the third-party service provider, HPI changes will be incorporated in arriving at management’s estimate of updated LTV). Updated LTV is estimated using modeled property values. The related estimates and inputs are based upon an approach that uses a combination of third-party automated valuation models, broker price opinions, HPI indices, property location, internal and external balance information, origination data and management assumptions. The following table presents credit quality indicators for our residential real estate and home equity loan classes: Table 51: Credit Quality Indicators for Residential Real Estate and Home Equity Loan Classes Term Loans by Origination Year December 31, 2024 In millions 2024 2023 2022 2021 2020 Prior Revolving Loans Revolving Loans Converted to Term Total Residential real estate Current estimated LTV ratios Greater than 100% $ 10 $ 55 $ 85 $ 52 $ 23 $ 32 $ 257 Greater than or equal to 80% to 100% 591 485 954 601 171 111 2,913 Less than 80% 2,043 4,039 8,450 13,958 6,084 8,039 42,613 No LTV available 9 3 12 Government insured or guaranteed loans 1 16 23 17 66 497 620 Total residential real estate loans $ 2,645 $ 4,595 $ 9,512 $ 14,637 $ 6,344 $ 8,682 $ 46,415 Updated FICO scores Greater than or equal to 780 $ 1,730 $ 3,264 $ 7,584 $ 11,723 $ 4,683 $ 4,858 $ 33,842 720 to 779 789 805 1,406 2,035 1,004 1,567 7,606 660 to 719 115 270 401 620 324 784 2,514 Less than 660 9 108 90 156 116 696 1,175 No FICO score available 1 132 8 86 151 280 658 Government insured or guaranteed loans 1 16 23 17 66 497 620 Total residential real estate loans $ 2,645 $ 4,595 $ 9,512 $ 14,637 $ 6,344 $ 8,682 $ 46,415 Gross charge-offs (a) $ 1 $ 2 $ 3 Home equity (b) Current estimated LTV ratios Greater than 100% $ 1 $ 12 $ 17 $ 368 $ 372 $ 770 Greater than or equal to 80% to 100% 5 31 30 1,098 1,619 2,783 Less than 80% 141 1,670 2,807 6,907 10,913 22,438 Total home equity loans $ 147 $ 1,713 $ 2,854 $ 8,373 $ 12,904 $ 25,991 Updated FICO scores Greater than or equal to 780 $ 94 $ 1,145 $ 1,753 $ 4,720 $ 6,211 $ 13,923 720 to 779 34 352 572 2,251 3,274 6,483 660 to 719 14 151 289 1,193 2,085 3,732 Less than 660 5 63 234 202 1,290 1,794 No FICO score available 2 6 7 44 59 Total home equity loans $ 147 $ 1,713 $ 2,854 $ 8,373 $ 12,904 $ 25,991 Gross charge-offs (a) $ 1 $ 16 $ 19 $ 36 (Continued from previous page) Term Loans by Origination Year December 31, 2023 In millions 2023 2022 2021 2020 2019 Prior Revolving Loans Revolving Loans Converted to Term Total Residential real estate Current estimated LTV ratios Greater than 100% $ 15 $ 139 $ 79 $ 31 $ 10 $ 28 $ 302 Greater than or equal to 80% to 100% 1,665 1,928 955 221 69 92 4,930 Less than 80% 3,585 7,977 14,421 6,514 2,154 6,935 41,586 No LTV available 56 13 4 73 Government insured or guaranteed loans 14 20 16 66 37 500 653 Total residential real estate loans $ 5,335 $ 10,064 $ 15,484 $ 6,832 $ 2,270 $ 7,559 $ 47,544 Updated FICO scores Greater than or equal to 780 $ 3,206 $ 7,797 $ 12,197 $ 5,035 $ 1,492 $ 4,004 $ 33,731 720 to 779 1,482 1,659 2,389 1,107 432 1,388 8,457 660 to 719 400 508 657 334 171 721 2,791 Less than 660 93 71 133 122 82 680 1,181 No FICO score available 140 9 92 168 56 266 731 Government insured or guaranteed loans 14 20 16 66 37 500 653 Total residential real estate loans $ 5,335 $ 10,064 $ 15,484 $ 6,832 $ 2,270 $ 7,559 $ 47,544 Gross charge-offs (a) $ 2 $ 1 $ 1 $ 4 $ 8 Home equity (b) Current estimated LTV ratios Greater than 100% $ 1 $ 12 $ 6 $ 14 $ 306 $ 309 $ 648 Greater than or equal to 80% to 100% 4 40 17 22 1,116 1,743 2,942 Less than 80% 157 1,866 845 2,556 6,843 10,293 22,560 Total home equity loans $ 162 $ 1,918 $ 868 $ 2,592 $ 8,265 $ 12,345 $ 26,150 Updated FICO scores Greater than or equal to 780 $ 102 $ 1,254 $ 489 $ 1,605 $ 4,604 $ 6,083 $ 14,137 720 to 779 38 423 216 488 2,222 3,225 6,612 660 to 719 17 174 110 271 1,207 1,894 3,673 Less than 660 5 65 52 220 223 1,089 1,654 No FICO score available 2 1 8 9 54 74 Total home equity loans $ 162 $ 1,918 $ 868 $ 2,592 $ 8,265 $ 12,345 $ 26,150 Gross charge-offs (a) $ 4 $ 7 $ 10 $ 21 (a) Gross charge-offs are presented on a year-to-date basis, as of the period end date. (b) Beginning January 1, 2022, new originations consist of only revolving Home Equity Lines of Credit. Automobile, Credit Card, Education and Other Consumer We monitor a variety of credit quality information in the management of these consumer loan classes. For all loan types, we generally use a combination of internal loan parameters as well as an updated FICO score. We use FICO scores as a primary credit quality indicator for automobile and credit card loans, as well as non-government guaranteed or non-insured education loans and other secured and unsecured lines and loans. Internal credit metrics, such as delinquency status, are heavily relied upon as credit quality indicators for government guaranteed or insured education loans and consumer loans to high net worth individuals, as internal credit metrics are more relevant than FICO scores for these types of loans. Along with the monitoring of delinquency trends and losses for each class, FICO credit score updates are obtained at least quarterly along with a variety of credit bureau attributes. Loans with high FICO scores tend to have a lower likelihood of loss. Conversely, loans with low FICO scores tend to have a higher likelihood of loss. The following table presents credit quality indicators for our automobile, credit card, education and other consumer loan classes: Table 52: Credit Quality Indicators for Automobile, Credit Card, Education and Other Consumer Loan Classes Term Loans by Origination Year December 31, 2024 In millions 2024 2023 2022 2021 2020 Prior Revolving Loans Revolving Loans Converted to Term Total Automobile Updated FICO scores Greater than or equal to 780 $ 3,288 $ 1,717 $ 1,094 $ 865 $ 241 $ 125 $ 7,330 720 to 779 2,047 1,123 636 415 129 90 4,440 660 to 719 963 671 367 227 82 74 2,384 Less than 660 246 351 231 174 87 112 1,201 Total automobile loans $ 6,544 $ 3,862 $ 2,328 $ 1,681 $ 539 $ 401 $ 15,355 Gross charge-offs (a) $ 9 $ 44 $ 27 $ 17 $ 12 $ 22 $ 131 Credit card Updated FICO scores Greater than or equal to 780 $ 2,090 $ 2 $ 2,092 720 to 779 1,859 5 1,864 660 to 719 1,815 16 1,831 Less than 660 936 57 993 No FICO score available or required (b) 97 2 99 Total credit card loans $ 6,797 $ 82 $ 6,879 Gross charge-offs (a) $ 316 $ 39 $ 355 Education Updated FICO scores Greater than or equal to 780 $ 22 $ 58 $ 79 $ 39 $ 33 $ 318 $ 549 720 to 779 20 36 38 20 14 116 244 660 to 719 13 14 15 6 5 46 99 Less than 660 3 3 3 1 1 19 30 No FICO score available or required (b) 12 5 4 1 1 23 Total loans using FICO credit metric 70 116 139 67 53 500 945 Other internal credit metrics 691 691 Total education loans $ 70 $ 116 $ 139 $ 67 $ 53 $ 1,191 $ 1,636 Gross charge-offs (a) $ 1 $ 1 $ 1 $ 16 $ 19 Other consumer Updated FICO scores Greater than or equal to 780 $ 245 $ 129 $ 64 $ 20 $ 5 $ 6 $ 37 $ 1 $ 507 720 to 779 292 141 70 21 6 6 72 1 609 660 to 719 203 97 72 22 8 6 79 1 488 Less than 660 20 33 34 15 6 5 40 1 154 Total loans using FICO credit metric 760 400 240 78 25 23 228 4 1,758 Other internal credit metrics 6 9 77 12 11 90 2,056 8 2,269 Total other consumer loans $ 766 $ 409 $ 317 $ 90 $ 36 $ 113 $ 2,284 $ 12 $ 4,027 Gross charge-offs (a) $ 76 (c) $ 27 $ 26 $ 13 $ 8 $ 9 $ 11 $ 1 $ 171 (Continued from previous page) Term Loans by Origination Year December 31, 2023 In millions 2023 2022 2021 2020 2019 Prior Revolving Loans Revolving Loans Converted to Term Total Automobile Updated FICO scores Greater than or equal to 780 $ 2,722 $ 1,650 $ 1,483 $ 535 $ 368 $ 88 $ 6,846 720 to 779 1,797 1,104 778 301 250 80 4,310 660 to 719 1,014 604 408 186 186 70 2,468 Less than 660 264 272 243 152 200 105 1,236 Total automobile loans $ 5,797 $ 3,630 $ 2,912 $ 1,174 $ 1,004 $ 343 $ 14,860 Gross charge-offs (a) $ 8 $ 24 $ 22 $ 17 $ 30 $ 20 $ 121 Credit card Updated FICO scores Greater than or equal to 780 $ 2,017 $ 1 $ 2,018 720 to 779 1,976 4 1,980 660 to 719 1,979 13 1,992 Less than 660 1,036 48 1,084 No FICO score available or required (b) 103 3 106 Total credit card loans $ 7,111 $ 69 $ 7,180 Gross charge-offs (a) $ 290 $ 29 $ 319 Education Updated FICO scores Greater than or equal to 780 $ 35 $ 88 $ 45 $ 40 $ 51 $ 331 $ 590 720 to 779 32 47 24 19 24 131 277 660 to 719 20 17 8 6 8 54 113 Less than 660 4 3 2 1 2 21 33 No FICO score available or required (b) 15 5 4 2 1 27 Total loans using FICO credit metric 106 160 83 68 85 538 1,040 Other internal credit metrics 905 905 Total education loans $ 106 $ 160 $ 83 $ 68 $ 85 $ 1,443 $ 1,945 Gross charge-offs (a) $ 1 $ 1 $ 2 $ 13 $ 17 Other consumer Updated FICO scores Greater than or equal to 780 $ 241 $ 127 $ 47 $ 21 $ 14 $ 11 $ 39 $ 1 $ 501 720 to 779 286 157 54 26 17 11 80 1 632 660 to 719 147 140 57 27 21 11 87 2 492 Less than 660 19 52 31 17 14 8 43 1 185 Total loans using FICO credit metric 693 476 189 91 66 41 249 5 1,810 Other internal credit metrics 19 97 33 48 71 34 2,149 10 2,461 Total other consumer loans $ 712 $ 573 $ 222 $ 139 $ 137 $ 75 $ 2,398 $ 15 $ 4,271 Gross charge-offs (a) $ 75 (c) $ 23 $ 18 $ 14 $ 14 $ 8 $ 11 $ 1 $ 164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 Includes charge-offs of deposit overdrafts. Loan Modifications to Borrowers Experiencing Financial Difficulty Loan modifications to borrowers experiencing financial difficulty (FDMs) result from our loss mitigation activities and include principal forgiveness, interest rate reductions, term extensions, payment delays, repayment plans or combinations thereof. See Note 1 Accounting Policies for additional information on FDMs. The following table presents the amortized cost basis, as of the period end date, of FDMs granted during the twelve months ended December 31, 2024: Table 53: Loan Modifications Granted to Borrowers Experiencing Financial Difficulty (a) (b) Year ended December 31, 2024 Dollars in millions Interest Rate Reduction Term Extension Payment Delay Repayment Plan Interest Rate Reduction and Payment Delay Interest Rate Reduction and Term Extension Payment Delay and Term Extension Other (c) Total % of Loan Class Commercial Commercial and industrial $ 14 $ 995 $ 34 $ 15 $ 111 $ 154 $ 106 $ 1,429 0.81 % Commercial real estate 964 94 232 1,290 3.84 % Equipment lease financing 2 2 0.03 % Total commercial 14 1,961 128 15 111 386 106 2,721 1.26 % Consumer Residential real estate 1 84 6 7 98 0.21 % Home equity 13 $ 7 18 38 0.15 % Credit card 62 62 0.90 % Education 5 5 0.31 % Other consumer 1 1 0.02 % Total consumer 6 97 70 6 25 204 0.20 % Total $ 14 $ 1,967 $ 225 $ 70 $ 15 $ 117 $ 386 $ 131 $ 2,925 0.92 % Year ended December 31, 2023 Dollars in millions Interest Rate Reduction Term Extension Payment Delay Repayment Plan Interest Rate Reduction and Payment Delay Interest Rate Reduction and Term Extension Payment Delay and Term Extension Other (c) Total % of Loan Class Commercial Commercial and industrial $ 13 $ 683 $ 65 $ 14 $ 18 $ 156 $ 150 $ 1,099 0.62 % Commercial real estate 47 816 17 87 967 2.73 % Total commercial 60 1,499 65 14 18 173 237 2,066 0.94 % Consumer Residential real estate 2 1 95 5 6 109 0.23 % Home equity 1 10 $ 8 12 31 0.12 % Credit card 58 58 0.81 % Education 5 5 0.26 % Other consumer 1 1 0.02 % Total consumer 2 7 105 67 5 18 204 0.20 % Total $ 62 $ 1,506 $ 170 $ 67 $ 14 $ 23 $ 173 $ 255 $ 2,270 0.71 % (a) The unfunded lending related commitments on FDMs granted were $0.9 billion and $0.4 billion during the year ended December 31, 2024 and 2023, respectively. (b) Excludes the amortized cost basis of modified loans that were paid off, charged-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54 presents the weighted average financial effect of FDMs granted during the twelve months ended December 31, 2024 and 2023: Table 54: Financial Effect of FDMs (a) Year ended December 31, 2024 Dollars in millions Amortized cost basis (b) Weighted Average Financial Effect Term Extension Commercial and industrial $1,260 Extended contractual term by 16 months. Commercial real estate $1,196 Extended contractual term by 17 months. Equipment lease financing $2 Extended contractual term by 43 months. Residential real estate $7 Extended contractual term by 94 months. Education $5 Extended contractual term by 13 months. Interest Rate Reduction Commercial and industrial $140 Reduced contractual interest rate by 1.42%. Residential real estate $6 Reduced contractual interest rate by 2.00%. Payment Delay Commercial and industrial $203 Provided 8 months of payment deferral. Commercial real estate $326 Provided 8 months of payment deferral. Residential real estate $84 Provided 9 months of payment deferral. Home equity $13 Provided 4 months of payment deferral. Year ended December 31, 2023 Dollars in millions Amortized cost basis (b) Weighted Average Financial Effect Term Extension Commercial and industrial $857 Extended contractual term by 12 months. Commercial real estate $833 Extended contractual term by 14 months. Residential real estate $6 Extended contractual term by 80 months. Home equity $1 Extended contractual term by 232 months. Education $5 Extended contractual term by 20 months. Interest Rate Reduction Commercial and industrial $45 Reduced contractual interest rate by 2.70%. Commercial real estate $47 Reduced contractual interest rate by 4.54%. Residential real estate $7 Reduced contractual interest rate by 1.34%. Payment Delay Commercial and industrial $235 Provided 3 months of payment deferral. Commercial real estate $17 Provided 5 months of payment deferral. Residential real estate $95 Provided 9 months of payment deferral. Home equity $10 Provided 4 months of payment deferral. (a) Excludes the financial effects of modifications for loans that were paid off, charged-off or otherwise liquidated as of the period end date. (b) The amortized cost basis presented in Table 54 includes combination modification categories in addition to the standalone modification categories presented in Table 53. Primarily due to this reason, the amortized cost basis presented in Table 54 may not agree to the amortized cost basis presented alongside the standalone modification categories in Table 53. Amortized cost basis is as of the period end date. Repayment plans are excluded from Table 54. The terms of these programs, which are offered for certain consumer products, are as follows: • Credit card and unsecured lines of credit • Short-term programs are granted for periods of 6 and 12 months. These programs are structurally similar such that the interest rate is reduced to a standard rate of 4.99% and the minimum payment percentage is adjusted to 1.90% of the outstanding balance. At the end of the 6 or 12 months, the borrower is returned to the original contractual interest rate and minimum payment amount specified in the original lending agreement. • Fully-amortized repayment plans are also granted, the most common of which being a 60 month program. In this program, we convert the borrower’s drawn and unpaid balances into a fully-amortized repayment plan consisting of an interest rate of 4.99% and an adjusted minimum payment percentage of 1.90% of the outstanding balance. This fully-amortized program is designed in a manner that allows the drawn and unpaid amounts to be recaptured at the end of the 60 months. • Home equity loans and lines of credit • Fixed payment plan programs establish a modified monthly payment that is informed by the borrower’s financial situation and the current market environment at the time of modification, among other factors. As such, we may change the borrower’s interest rate, modify the term of the loan, and/or defer payment to arrive at the modified monthly payment. Each of the aforementioned terms may increase or decrease, and may vary from loan to loan, based on the individual loan and borrower characteristics. After we modify a loan, we continue to track its performance under its most recent modified terms. The following table presents the performance, as of period end date, of FDMs granted during the year ended December 31, 2024 and 2023: Table 55: Delinquency Status of FDMs (a) (b) Year 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Gross Derivativ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5" t="n">
        <v>701952</v>
      </c>
      <c r="C3" s="5" t="n">
        <v>656051</v>
      </c>
    </row>
    <row r="4">
      <c r="A4" s="4" t="inlineStr">
        <is>
          <t>Derivative asset, fair value</t>
        </is>
      </c>
      <c r="B4" s="6" t="n">
        <v>3011</v>
      </c>
      <c r="C4" s="6" t="n">
        <v>3429</v>
      </c>
    </row>
    <row r="5">
      <c r="A5" s="4" t="inlineStr">
        <is>
          <t>Derivative liability, fair value</t>
        </is>
      </c>
      <c r="B5" s="6" t="n">
        <v>5495</v>
      </c>
      <c r="C5" s="6" t="n">
        <v>5899</v>
      </c>
    </row>
    <row r="6">
      <c r="A6" s="4" t="inlineStr">
        <is>
          <t>Derivative asset, fair value offset amount</t>
        </is>
      </c>
      <c r="B6" s="6" t="n">
        <v>1298</v>
      </c>
      <c r="C6" s="6" t="n">
        <v>1406</v>
      </c>
    </row>
    <row r="7">
      <c r="A7" s="4" t="inlineStr">
        <is>
          <t>Derivative liability, fair value offset amount</t>
        </is>
      </c>
      <c r="B7" s="6" t="n">
        <v>1298</v>
      </c>
      <c r="C7" s="6" t="n">
        <v>1406</v>
      </c>
    </row>
    <row r="8">
      <c r="A8" s="4" t="inlineStr">
        <is>
          <t>Derivative asset, cash collateral</t>
        </is>
      </c>
      <c r="B8" s="6" t="n">
        <v>897</v>
      </c>
      <c r="C8" s="6" t="n">
        <v>1126</v>
      </c>
    </row>
    <row r="9">
      <c r="A9" s="4" t="inlineStr">
        <is>
          <t>Derivative liability, cash collateral</t>
        </is>
      </c>
      <c r="B9" s="6" t="n">
        <v>1029</v>
      </c>
      <c r="C9" s="6" t="n">
        <v>955</v>
      </c>
    </row>
    <row r="10">
      <c r="A10" s="4" t="inlineStr">
        <is>
          <t>Derivative Asset, Net</t>
        </is>
      </c>
      <c r="B10" s="6" t="n">
        <v>816</v>
      </c>
      <c r="C10" s="6" t="n">
        <v>897</v>
      </c>
    </row>
    <row r="11">
      <c r="A11" s="4" t="inlineStr">
        <is>
          <t>Derivative Liability, Net</t>
        </is>
      </c>
      <c r="B11" s="6" t="n">
        <v>3168</v>
      </c>
      <c r="C11" s="6" t="n">
        <v>3538</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6" t="n">
        <v>521</v>
      </c>
      <c r="C14" s="6" t="n">
        <v>765</v>
      </c>
    </row>
    <row r="15">
      <c r="A15" s="4" t="inlineStr">
        <is>
          <t>Derivative liability, fair value</t>
        </is>
      </c>
      <c r="B15" s="6" t="n">
        <v>496</v>
      </c>
      <c r="C15" s="6" t="n">
        <v>757</v>
      </c>
    </row>
    <row r="16">
      <c r="A16" s="4" t="inlineStr">
        <is>
          <t>Derivative asset, cash collateral</t>
        </is>
      </c>
      <c r="B16" s="6" t="n">
        <v>85</v>
      </c>
      <c r="C16" s="6" t="n">
        <v>283</v>
      </c>
    </row>
    <row r="17">
      <c r="A17" s="4" t="inlineStr">
        <is>
          <t>Derivative liability, cash collateral</t>
        </is>
      </c>
      <c r="B17" s="6" t="n">
        <v>2</v>
      </c>
      <c r="C17" s="4" t="inlineStr">
        <is>
          <t xml:space="preserve"> </t>
        </is>
      </c>
    </row>
    <row r="18">
      <c r="A18" s="4" t="inlineStr">
        <is>
          <t>Derivative Asset, Net</t>
        </is>
      </c>
      <c r="B18" s="6" t="n">
        <v>140</v>
      </c>
      <c r="C18" s="6" t="n">
        <v>166</v>
      </c>
    </row>
    <row r="19">
      <c r="A19" s="4" t="inlineStr">
        <is>
          <t>Derivative Liability, Net</t>
        </is>
      </c>
      <c r="B19" s="6" t="n">
        <v>101</v>
      </c>
      <c r="C19" s="6" t="n">
        <v>425</v>
      </c>
    </row>
    <row r="20">
      <c r="A20" s="4" t="inlineStr">
        <is>
          <t>Foreign exchange contracts and oth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fair value</t>
        </is>
      </c>
      <c r="B22" s="6" t="n">
        <v>561</v>
      </c>
      <c r="C22" s="6" t="n">
        <v>307</v>
      </c>
    </row>
    <row r="23">
      <c r="A23" s="4" t="inlineStr">
        <is>
          <t>Derivative liability, fair value</t>
        </is>
      </c>
      <c r="B23" s="6" t="n">
        <v>513</v>
      </c>
      <c r="C23" s="6" t="n">
        <v>494</v>
      </c>
    </row>
    <row r="24">
      <c r="A24" s="4" t="inlineStr">
        <is>
          <t>Derivative asset, cash collateral</t>
        </is>
      </c>
      <c r="B24" s="6" t="n">
        <v>183</v>
      </c>
      <c r="C24" s="6" t="n">
        <v>76</v>
      </c>
    </row>
    <row r="25">
      <c r="A25" s="4" t="inlineStr">
        <is>
          <t>Derivative liability, cash collateral</t>
        </is>
      </c>
      <c r="B25" s="6" t="n">
        <v>8</v>
      </c>
      <c r="C25" s="6" t="n">
        <v>13</v>
      </c>
    </row>
    <row r="26">
      <c r="A26" s="4" t="inlineStr">
        <is>
          <t>Derivative Asset, Net</t>
        </is>
      </c>
      <c r="B26" s="6" t="n">
        <v>219</v>
      </c>
      <c r="C26" s="6" t="n">
        <v>117</v>
      </c>
    </row>
    <row r="27">
      <c r="A27" s="4" t="inlineStr">
        <is>
          <t>Derivative Liability, Net</t>
        </is>
      </c>
      <c r="B27" s="6" t="n">
        <v>332</v>
      </c>
      <c r="C27" s="6" t="n">
        <v>292</v>
      </c>
    </row>
    <row r="28">
      <c r="A28" s="4" t="inlineStr">
        <is>
          <t>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6" t="n">
        <v>130740</v>
      </c>
      <c r="C30" s="6" t="n">
        <v>91555</v>
      </c>
    </row>
    <row r="31">
      <c r="A31" s="4" t="inlineStr">
        <is>
          <t>Derivative asset, fair value</t>
        </is>
      </c>
      <c r="B31" s="6" t="n">
        <v>163</v>
      </c>
      <c r="C31" s="6" t="n">
        <v>327</v>
      </c>
    </row>
    <row r="32">
      <c r="A32" s="4" t="inlineStr">
        <is>
          <t>Derivative liability, fair value</t>
        </is>
      </c>
      <c r="B32" s="6" t="n">
        <v>170</v>
      </c>
      <c r="C32" s="6" t="n">
        <v>139</v>
      </c>
    </row>
    <row r="33">
      <c r="A33" s="4" t="inlineStr">
        <is>
          <t>Designated as Hedging Instrument | Fair Value Hedging | Interest rat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6" t="n">
        <v>53750</v>
      </c>
      <c r="C35" s="6" t="n">
        <v>32079</v>
      </c>
    </row>
    <row r="36">
      <c r="A36" s="4" t="inlineStr">
        <is>
          <t>Designated as Hedging Instrument | Cash Flow Hedging | Interest Rate Swap</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6" t="n">
        <v>50721</v>
      </c>
      <c r="C38" s="6" t="n">
        <v>33302</v>
      </c>
    </row>
    <row r="39">
      <c r="A39" s="4" t="inlineStr">
        <is>
          <t>Derivative asset, fair value</t>
        </is>
      </c>
      <c r="B39" s="4" t="inlineStr">
        <is>
          <t xml:space="preserve"> </t>
        </is>
      </c>
      <c r="C39" s="4" t="inlineStr">
        <is>
          <t xml:space="preserve"> </t>
        </is>
      </c>
    </row>
    <row r="40">
      <c r="A40" s="4" t="inlineStr">
        <is>
          <t>Derivative liability, fair value</t>
        </is>
      </c>
      <c r="B40" s="6" t="n">
        <v>2</v>
      </c>
      <c r="C40" s="4" t="inlineStr">
        <is>
          <t xml:space="preserve"> </t>
        </is>
      </c>
    </row>
    <row r="41">
      <c r="A41" s="4" t="inlineStr">
        <is>
          <t>Designated as Hedging Instrument | Cash Flow Hedging | Interest Rate Floor And Cap</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6" t="n">
        <v>25000</v>
      </c>
      <c r="C43" s="6" t="n">
        <v>25000</v>
      </c>
    </row>
    <row r="44">
      <c r="A44" s="4" t="inlineStr">
        <is>
          <t>Derivative asset, fair value</t>
        </is>
      </c>
      <c r="B44" s="6" t="n">
        <v>149</v>
      </c>
      <c r="C44" s="6" t="n">
        <v>327</v>
      </c>
    </row>
    <row r="45">
      <c r="A45" s="4" t="inlineStr">
        <is>
          <t>Derivative liability, fair value</t>
        </is>
      </c>
      <c r="B45" s="6" t="n">
        <v>168</v>
      </c>
      <c r="C45" s="6" t="n">
        <v>137</v>
      </c>
    </row>
    <row r="46">
      <c r="A46" s="4" t="inlineStr">
        <is>
          <t>Designated as Hedging Instrument | Net Investment Hedging | Foreign exchange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6" t="n">
        <v>1269</v>
      </c>
      <c r="C48" s="6" t="n">
        <v>1174</v>
      </c>
    </row>
    <row r="49">
      <c r="A49" s="4" t="inlineStr">
        <is>
          <t>Derivative asset, fair value</t>
        </is>
      </c>
      <c r="B49" s="6" t="n">
        <v>14</v>
      </c>
      <c r="C49" s="4" t="inlineStr">
        <is>
          <t xml:space="preserve"> </t>
        </is>
      </c>
    </row>
    <row r="50">
      <c r="A50" s="4" t="inlineStr">
        <is>
          <t>Derivative liability, fair value</t>
        </is>
      </c>
      <c r="B50" s="4" t="inlineStr">
        <is>
          <t xml:space="preserve"> </t>
        </is>
      </c>
      <c r="C50" s="6" t="n">
        <v>2</v>
      </c>
    </row>
    <row r="51">
      <c r="A51" s="4" t="inlineStr">
        <is>
          <t>Not Designated as Hedging Instrument</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6" t="n">
        <v>571212</v>
      </c>
      <c r="C53" s="6" t="n">
        <v>564496</v>
      </c>
    </row>
    <row r="54">
      <c r="A54" s="4" t="inlineStr">
        <is>
          <t>Derivative asset, fair value</t>
        </is>
      </c>
      <c r="B54" s="6" t="n">
        <v>2848</v>
      </c>
      <c r="C54" s="6" t="n">
        <v>3102</v>
      </c>
    </row>
    <row r="55">
      <c r="A55" s="4" t="inlineStr">
        <is>
          <t>Derivative liability, fair value</t>
        </is>
      </c>
      <c r="B55" s="6" t="n">
        <v>5325</v>
      </c>
      <c r="C55" s="6" t="n">
        <v>5760</v>
      </c>
    </row>
    <row r="56">
      <c r="A56" s="4" t="inlineStr">
        <is>
          <t>Not Designated as Hedging Instrument | Mortgage Banking | Interest rate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6" t="n">
        <v>63816</v>
      </c>
      <c r="C58" s="6" t="n">
        <v>72457</v>
      </c>
    </row>
    <row r="59">
      <c r="A59" s="4" t="inlineStr">
        <is>
          <t>Derivative asset, fair value</t>
        </is>
      </c>
      <c r="B59" s="6" t="n">
        <v>92</v>
      </c>
      <c r="C59" s="6" t="n">
        <v>112</v>
      </c>
    </row>
    <row r="60">
      <c r="A60" s="4" t="inlineStr">
        <is>
          <t>Derivative liability, fair value</t>
        </is>
      </c>
      <c r="B60" s="6" t="n">
        <v>79</v>
      </c>
      <c r="C60" s="6" t="n">
        <v>89</v>
      </c>
    </row>
    <row r="61">
      <c r="A61" s="4" t="inlineStr">
        <is>
          <t>Not Designated as Hedging Instrument | Mortgage Banking | Swap | Interest rate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notional amount</t>
        </is>
      </c>
      <c r="B63" s="6" t="n">
        <v>35941</v>
      </c>
      <c r="C63" s="6" t="n">
        <v>43450</v>
      </c>
    </row>
    <row r="64">
      <c r="A64" s="4" t="inlineStr">
        <is>
          <t>Derivative asset, fair value</t>
        </is>
      </c>
      <c r="B64" s="4" t="inlineStr">
        <is>
          <t xml:space="preserve"> </t>
        </is>
      </c>
      <c r="C64" s="4" t="inlineStr">
        <is>
          <t xml:space="preserve"> </t>
        </is>
      </c>
    </row>
    <row r="65">
      <c r="A65" s="4" t="inlineStr">
        <is>
          <t>Derivative liability, fair value</t>
        </is>
      </c>
      <c r="B65" s="4" t="inlineStr">
        <is>
          <t xml:space="preserve"> </t>
        </is>
      </c>
      <c r="C65" s="4" t="inlineStr">
        <is>
          <t xml:space="preserve"> </t>
        </is>
      </c>
    </row>
    <row r="66">
      <c r="A66" s="4" t="inlineStr">
        <is>
          <t>Not Designated as Hedging Instrument | Mortgage Banking | Future | Interest rate contrac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6" t="n">
        <v>9962</v>
      </c>
      <c r="C68" s="6" t="n">
        <v>10370</v>
      </c>
    </row>
    <row r="69">
      <c r="A69" s="4" t="inlineStr">
        <is>
          <t>Not Designated as Hedging Instrument | Mortgage Banking | Mortgage-backed commitments | Interest rate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notional amount</t>
        </is>
      </c>
      <c r="B71" s="6" t="n">
        <v>4815</v>
      </c>
      <c r="C71" s="6" t="n">
        <v>3093</v>
      </c>
    </row>
    <row r="72">
      <c r="A72" s="4" t="inlineStr">
        <is>
          <t>Derivative asset, fair value</t>
        </is>
      </c>
      <c r="B72" s="6" t="n">
        <v>73</v>
      </c>
      <c r="C72" s="6" t="n">
        <v>66</v>
      </c>
    </row>
    <row r="73">
      <c r="A73" s="4" t="inlineStr">
        <is>
          <t>Derivative liability, fair value</t>
        </is>
      </c>
      <c r="B73" s="6" t="n">
        <v>66</v>
      </c>
      <c r="C73" s="6" t="n">
        <v>67</v>
      </c>
    </row>
    <row r="74">
      <c r="A74" s="4" t="inlineStr">
        <is>
          <t>Not Designated as Hedging Instrument | Mortgage Banking | Other Contract | Interest rate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notional amount</t>
        </is>
      </c>
      <c r="B76" s="6" t="n">
        <v>13098</v>
      </c>
      <c r="C76" s="6" t="n">
        <v>15544</v>
      </c>
    </row>
    <row r="77">
      <c r="A77" s="4" t="inlineStr">
        <is>
          <t>Derivative asset, fair value</t>
        </is>
      </c>
      <c r="B77" s="6" t="n">
        <v>19</v>
      </c>
      <c r="C77" s="6" t="n">
        <v>46</v>
      </c>
    </row>
    <row r="78">
      <c r="A78" s="4" t="inlineStr">
        <is>
          <t>Derivative liability, fair value</t>
        </is>
      </c>
      <c r="B78" s="6" t="n">
        <v>13</v>
      </c>
      <c r="C78" s="6" t="n">
        <v>22</v>
      </c>
    </row>
    <row r="79">
      <c r="A79" s="4" t="inlineStr">
        <is>
          <t>Not Designated as Hedging Instrument | Customer-related Contrac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notional amount</t>
        </is>
      </c>
      <c r="B81" s="6" t="n">
        <v>496365</v>
      </c>
      <c r="C81" s="6" t="n">
        <v>477157</v>
      </c>
    </row>
    <row r="82">
      <c r="A82" s="4" t="inlineStr">
        <is>
          <t>Derivative asset, fair value</t>
        </is>
      </c>
      <c r="B82" s="6" t="n">
        <v>2612</v>
      </c>
      <c r="C82" s="6" t="n">
        <v>2978</v>
      </c>
    </row>
    <row r="83">
      <c r="A83" s="4" t="inlineStr">
        <is>
          <t>Derivative liability, fair value</t>
        </is>
      </c>
      <c r="B83" s="6" t="n">
        <v>5097</v>
      </c>
      <c r="C83" s="6" t="n">
        <v>5418</v>
      </c>
    </row>
    <row r="84">
      <c r="A84" s="4" t="inlineStr">
        <is>
          <t>Not Designated as Hedging Instrument | Customer-related Contracts | Interest rate contract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notional amount</t>
        </is>
      </c>
      <c r="B86" s="6" t="n">
        <v>442415</v>
      </c>
      <c r="C86" s="6" t="n">
        <v>432761</v>
      </c>
    </row>
    <row r="87">
      <c r="A87" s="4" t="inlineStr">
        <is>
          <t>Derivative asset, fair value</t>
        </is>
      </c>
      <c r="B87" s="6" t="n">
        <v>1688</v>
      </c>
      <c r="C87" s="6" t="n">
        <v>1918</v>
      </c>
    </row>
    <row r="88">
      <c r="A88" s="4" t="inlineStr">
        <is>
          <t>Derivative liability, fair value</t>
        </is>
      </c>
      <c r="B88" s="6" t="n">
        <v>4237</v>
      </c>
      <c r="C88" s="6" t="n">
        <v>4422</v>
      </c>
    </row>
    <row r="89">
      <c r="A89" s="4" t="inlineStr">
        <is>
          <t>Not Designated as Hedging Instrument | Customer-related Contracts | Commodity contract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notional amount</t>
        </is>
      </c>
      <c r="B91" s="6" t="n">
        <v>15221</v>
      </c>
      <c r="C91" s="6" t="n">
        <v>11511</v>
      </c>
    </row>
    <row r="92">
      <c r="A92" s="4" t="inlineStr">
        <is>
          <t>Derivative asset, fair value</t>
        </is>
      </c>
      <c r="B92" s="6" t="n">
        <v>521</v>
      </c>
      <c r="C92" s="6" t="n">
        <v>765</v>
      </c>
    </row>
    <row r="93">
      <c r="A93" s="4" t="inlineStr">
        <is>
          <t>Derivative liability, fair value</t>
        </is>
      </c>
      <c r="B93" s="6" t="n">
        <v>496</v>
      </c>
      <c r="C93" s="6" t="n">
        <v>757</v>
      </c>
    </row>
    <row r="94">
      <c r="A94" s="4" t="inlineStr">
        <is>
          <t>Not Designated as Hedging Instrument | Customer-related Contracts | Foreign exchange contracts and other</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notional amount</t>
        </is>
      </c>
      <c r="B96" s="6" t="n">
        <v>38729</v>
      </c>
      <c r="C96" s="6" t="n">
        <v>32885</v>
      </c>
    </row>
    <row r="97">
      <c r="A97" s="4" t="inlineStr">
        <is>
          <t>Derivative asset, fair value</t>
        </is>
      </c>
      <c r="B97" s="6" t="n">
        <v>403</v>
      </c>
      <c r="C97" s="6" t="n">
        <v>295</v>
      </c>
    </row>
    <row r="98">
      <c r="A98" s="4" t="inlineStr">
        <is>
          <t>Derivative liability, fair value</t>
        </is>
      </c>
      <c r="B98" s="6" t="n">
        <v>364</v>
      </c>
      <c r="C98" s="6" t="n">
        <v>239</v>
      </c>
    </row>
    <row r="99">
      <c r="A99" s="4" t="inlineStr">
        <is>
          <t>Not Designated as Hedging Instrument | Customer-related Contracts | Swap | Interest rate contracts</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notional amount</t>
        </is>
      </c>
      <c r="B101" s="6" t="n">
        <v>406747</v>
      </c>
      <c r="C101" s="6" t="n">
        <v>401607</v>
      </c>
    </row>
    <row r="102">
      <c r="A102" s="4" t="inlineStr">
        <is>
          <t>Derivative asset, fair value</t>
        </is>
      </c>
      <c r="B102" s="6" t="n">
        <v>1544</v>
      </c>
      <c r="C102" s="6" t="n">
        <v>1723</v>
      </c>
    </row>
    <row r="103">
      <c r="A103" s="4" t="inlineStr">
        <is>
          <t>Derivative liability, fair value</t>
        </is>
      </c>
      <c r="B103" s="6" t="n">
        <v>4130</v>
      </c>
      <c r="C103" s="6" t="n">
        <v>4228</v>
      </c>
    </row>
    <row r="104">
      <c r="A104" s="4" t="inlineStr">
        <is>
          <t>Not Designated as Hedging Instrument | Customer-related Contracts | Swap | Commodity contracts:</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Derivative, notional amount</t>
        </is>
      </c>
      <c r="B106" s="6" t="n">
        <v>6725</v>
      </c>
      <c r="C106" s="6" t="n">
        <v>6714</v>
      </c>
    </row>
    <row r="107">
      <c r="A107" s="4" t="inlineStr">
        <is>
          <t>Derivative asset, fair value</t>
        </is>
      </c>
      <c r="B107" s="6" t="n">
        <v>313</v>
      </c>
      <c r="C107" s="6" t="n">
        <v>577</v>
      </c>
    </row>
    <row r="108">
      <c r="A108" s="4" t="inlineStr">
        <is>
          <t>Derivative liability, fair value</t>
        </is>
      </c>
      <c r="B108" s="6" t="n">
        <v>288</v>
      </c>
      <c r="C108" s="6" t="n">
        <v>569</v>
      </c>
    </row>
    <row r="109">
      <c r="A109" s="4" t="inlineStr">
        <is>
          <t>Not Designated as Hedging Instrument | Customer-related Contracts | Future | Interest rate contract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notional amount</t>
        </is>
      </c>
      <c r="B111" s="6" t="n">
        <v>113</v>
      </c>
      <c r="C111" s="6" t="n">
        <v>73</v>
      </c>
    </row>
    <row r="112">
      <c r="A112" s="4" t="inlineStr">
        <is>
          <t>Not Designated as Hedging Instrument | Customer-related Contracts | Mortgage-backed commitments | Interest rate contract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notional amount</t>
        </is>
      </c>
      <c r="B114" s="6" t="n">
        <v>3275</v>
      </c>
      <c r="C114" s="6" t="n">
        <v>2592</v>
      </c>
    </row>
    <row r="115">
      <c r="A115" s="4" t="inlineStr">
        <is>
          <t>Derivative asset, fair value</t>
        </is>
      </c>
      <c r="B115" s="6" t="n">
        <v>21</v>
      </c>
      <c r="C115" s="6" t="n">
        <v>9</v>
      </c>
    </row>
    <row r="116">
      <c r="A116" s="4" t="inlineStr">
        <is>
          <t>Derivative liability, fair value</t>
        </is>
      </c>
      <c r="B116" s="6" t="n">
        <v>7</v>
      </c>
      <c r="C116" s="6" t="n">
        <v>25</v>
      </c>
    </row>
    <row r="117">
      <c r="A117" s="4" t="inlineStr">
        <is>
          <t>Not Designated as Hedging Instrument | Customer-related Contracts | Other Contract | Interest rate contract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notional amount</t>
        </is>
      </c>
      <c r="B119" s="6" t="n">
        <v>32280</v>
      </c>
      <c r="C119" s="6" t="n">
        <v>28489</v>
      </c>
    </row>
    <row r="120">
      <c r="A120" s="4" t="inlineStr">
        <is>
          <t>Derivative asset, fair value</t>
        </is>
      </c>
      <c r="B120" s="6" t="n">
        <v>123</v>
      </c>
      <c r="C120" s="6" t="n">
        <v>186</v>
      </c>
    </row>
    <row r="121">
      <c r="A121" s="4" t="inlineStr">
        <is>
          <t>Derivative liability, fair value</t>
        </is>
      </c>
      <c r="B121" s="6" t="n">
        <v>100</v>
      </c>
      <c r="C121" s="6" t="n">
        <v>169</v>
      </c>
    </row>
    <row r="122">
      <c r="A122" s="4" t="inlineStr">
        <is>
          <t>Not Designated as Hedging Instrument | Customer-related Contracts | Other Contract | Commodity contracts:</t>
        </is>
      </c>
      <c r="B122" s="4" t="inlineStr">
        <is>
          <t xml:space="preserve"> </t>
        </is>
      </c>
      <c r="C122" s="4" t="inlineStr">
        <is>
          <t xml:space="preserve"> </t>
        </is>
      </c>
    </row>
    <row r="123">
      <c r="A123" s="3" t="inlineStr">
        <is>
          <t>Derivative [Line Items]</t>
        </is>
      </c>
      <c r="B123" s="4" t="inlineStr">
        <is>
          <t xml:space="preserve"> </t>
        </is>
      </c>
      <c r="C123" s="4" t="inlineStr">
        <is>
          <t xml:space="preserve"> </t>
        </is>
      </c>
    </row>
    <row r="124">
      <c r="A124" s="4" t="inlineStr">
        <is>
          <t>Derivative, notional amount</t>
        </is>
      </c>
      <c r="B124" s="6" t="n">
        <v>8496</v>
      </c>
      <c r="C124" s="6" t="n">
        <v>4797</v>
      </c>
    </row>
    <row r="125">
      <c r="A125" s="4" t="inlineStr">
        <is>
          <t>Derivative asset, fair value</t>
        </is>
      </c>
      <c r="B125" s="6" t="n">
        <v>208</v>
      </c>
      <c r="C125" s="6" t="n">
        <v>188</v>
      </c>
    </row>
    <row r="126">
      <c r="A126" s="4" t="inlineStr">
        <is>
          <t>Derivative liability, fair value</t>
        </is>
      </c>
      <c r="B126" s="6" t="n">
        <v>208</v>
      </c>
      <c r="C126" s="6" t="n">
        <v>188</v>
      </c>
    </row>
    <row r="127">
      <c r="A127" s="4" t="inlineStr">
        <is>
          <t>Not Designated as Hedging Instrument | Other Risk Management Activity | Foreign exchange contracts and other</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Derivative, notional amount</t>
        </is>
      </c>
      <c r="B129" s="6" t="n">
        <v>11031</v>
      </c>
      <c r="C129" s="6" t="n">
        <v>14882</v>
      </c>
    </row>
    <row r="130">
      <c r="A130" s="4" t="inlineStr">
        <is>
          <t>Derivative asset, fair value</t>
        </is>
      </c>
      <c r="B130" s="6" t="n">
        <v>144</v>
      </c>
      <c r="C130" s="6" t="n">
        <v>12</v>
      </c>
    </row>
    <row r="131">
      <c r="A131" s="4" t="inlineStr">
        <is>
          <t>Derivative liability, fair value</t>
        </is>
      </c>
      <c r="B131" s="5" t="n">
        <v>149</v>
      </c>
      <c r="C131" s="5" t="n">
        <v>2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Gains (Losses) Recognized on Fair Value and Cash Flow Hedges in Consolidated Income Statement)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ans, interest income</t>
        </is>
      </c>
      <c r="B4" s="5" t="n">
        <v>19346</v>
      </c>
      <c r="C4" s="5" t="n">
        <v>18299</v>
      </c>
      <c r="D4" s="5" t="n">
        <v>11795</v>
      </c>
    </row>
    <row r="5">
      <c r="A5" s="4" t="inlineStr">
        <is>
          <t>Investment securities, interest income</t>
        </is>
      </c>
      <c r="B5" s="6" t="n">
        <v>4123</v>
      </c>
      <c r="C5" s="6" t="n">
        <v>3545</v>
      </c>
      <c r="D5" s="6" t="n">
        <v>2726</v>
      </c>
    </row>
    <row r="6">
      <c r="A6" s="4" t="inlineStr">
        <is>
          <t>Borrowed funds, interest expense</t>
        </is>
      </c>
      <c r="B6" s="6" t="n">
        <v>4484</v>
      </c>
      <c r="C6" s="6" t="n">
        <v>3783</v>
      </c>
      <c r="D6" s="6" t="n">
        <v>1155</v>
      </c>
    </row>
    <row r="7">
      <c r="A7" s="4" t="inlineStr">
        <is>
          <t>Total other income</t>
        </is>
      </c>
      <c r="B7" s="6" t="n">
        <v>711</v>
      </c>
      <c r="C7" s="6" t="n">
        <v>619</v>
      </c>
      <c r="D7" s="6" t="n">
        <v>952</v>
      </c>
    </row>
    <row r="8">
      <c r="A8" s="4" t="inlineStr">
        <is>
          <t>Other amounts related to interest settlements on derivatives</t>
        </is>
      </c>
      <c r="B8" s="6" t="n">
        <v>52</v>
      </c>
      <c r="C8" s="6" t="n">
        <v>115</v>
      </c>
      <c r="D8" s="6" t="n">
        <v>41</v>
      </c>
    </row>
    <row r="9">
      <c r="A9" s="4" t="inlineStr">
        <is>
          <t>Interest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related hedged items recognized in income</t>
        </is>
      </c>
      <c r="B11" s="6" t="n">
        <v>-182</v>
      </c>
      <c r="C11" s="6" t="n">
        <v>2</v>
      </c>
      <c r="D11" s="6" t="n">
        <v>-136</v>
      </c>
    </row>
    <row r="12">
      <c r="A12" s="4" t="inlineStr">
        <is>
          <t>Interest Income | Loan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derivative gains (losses) reclassified from accumulated other comprehensive income</t>
        </is>
      </c>
      <c r="B14" s="6" t="n">
        <v>-1257</v>
      </c>
      <c r="C14" s="6" t="n">
        <v>-1512</v>
      </c>
      <c r="D14" s="6" t="n">
        <v>-259</v>
      </c>
    </row>
    <row r="15">
      <c r="A15" s="4" t="inlineStr">
        <is>
          <t>Interest Income | Investment Securit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derivative gains (losses) reclassified from accumulated other comprehensive income</t>
        </is>
      </c>
      <c r="B17" s="6" t="n">
        <v>-32</v>
      </c>
      <c r="C17" s="6" t="n">
        <v>-28</v>
      </c>
      <c r="D17" s="6" t="n">
        <v>-1</v>
      </c>
    </row>
    <row r="18">
      <c r="A18" s="4" t="inlineStr">
        <is>
          <t>Borrowed Funds Interest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on related hedged items recognized in income</t>
        </is>
      </c>
      <c r="B20" s="6" t="n">
        <v>320</v>
      </c>
      <c r="C20" s="6" t="n">
        <v>-545</v>
      </c>
      <c r="D20" s="6" t="n">
        <v>1945</v>
      </c>
    </row>
    <row r="21">
      <c r="A21" s="4" t="inlineStr">
        <is>
          <t>Noninterest Income</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derivative gains (losses) reclassified from accumulated other comprehensive income</t>
        </is>
      </c>
      <c r="B23" s="6" t="n">
        <v>-28</v>
      </c>
      <c r="C23" s="4" t="inlineStr">
        <is>
          <t xml:space="preserve"> </t>
        </is>
      </c>
      <c r="D23" s="4" t="inlineStr">
        <is>
          <t xml:space="preserve"> </t>
        </is>
      </c>
    </row>
    <row r="24">
      <c r="A24" s="4" t="inlineStr">
        <is>
          <t>Fair Value Hedging | Designated as Hedging Instrument | Interest Incom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on derivatives recognized in income</t>
        </is>
      </c>
      <c r="B26" s="6" t="n">
        <v>183</v>
      </c>
      <c r="C26" s="6" t="n">
        <v>2</v>
      </c>
      <c r="D26" s="6" t="n">
        <v>143</v>
      </c>
    </row>
    <row r="27">
      <c r="A27" s="4" t="inlineStr">
        <is>
          <t>Interest settlements on derivatives</t>
        </is>
      </c>
      <c r="B27" s="6" t="n">
        <v>128</v>
      </c>
      <c r="C27" s="6" t="n">
        <v>28</v>
      </c>
      <c r="D27" s="6" t="n">
        <v>-2</v>
      </c>
    </row>
    <row r="28">
      <c r="A28" s="4" t="inlineStr">
        <is>
          <t>Fair Value Hedging | Designated as Hedging Instrument | Borrowed Funds Interest Expense</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on derivatives recognized in income</t>
        </is>
      </c>
      <c r="B30" s="6" t="n">
        <v>-357</v>
      </c>
      <c r="C30" s="6" t="n">
        <v>531</v>
      </c>
      <c r="D30" s="6" t="n">
        <v>-1976</v>
      </c>
    </row>
    <row r="31">
      <c r="A31" s="4" t="inlineStr">
        <is>
          <t>Interest settlements on derivatives</t>
        </is>
      </c>
      <c r="B31" s="5" t="n">
        <v>-694</v>
      </c>
      <c r="C31" s="5" t="n">
        <v>-605</v>
      </c>
      <c r="D31" s="5" t="n">
        <v>1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Hedged Items- Fair Value Hedges) (Details) - Designated as Hedging Instrument - Fair Value Hedging - USD ($) $ in Millions</t>
        </is>
      </c>
      <c r="B1" s="2" t="inlineStr">
        <is>
          <t>Dec. 31, 2024</t>
        </is>
      </c>
      <c r="C1" s="2" t="inlineStr">
        <is>
          <t>Dec. 31, 2023</t>
        </is>
      </c>
    </row>
    <row r="2">
      <c r="A2" s="4" t="inlineStr">
        <is>
          <t>Borrowed Fund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5" t="n">
        <v>35139</v>
      </c>
      <c r="C4" s="5" t="n">
        <v>30503</v>
      </c>
    </row>
    <row r="5">
      <c r="A5" s="4" t="inlineStr">
        <is>
          <t>Cumulative fair value hedge adjustment included in the carrying value of hedged items</t>
        </is>
      </c>
      <c r="B5" s="6" t="n">
        <v>-1057</v>
      </c>
      <c r="C5" s="6" t="n">
        <v>-737</v>
      </c>
    </row>
    <row r="6">
      <c r="A6" s="4" t="inlineStr">
        <is>
          <t>Borrowed Funds Discontinued Relationshi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air value hedge adjustments related to discontinued available-for-sale securities and borrowed funds hedge relationships, less than</t>
        </is>
      </c>
      <c r="B8" s="6" t="n">
        <v>-100</v>
      </c>
      <c r="C8" s="6" t="n">
        <v>-100</v>
      </c>
    </row>
    <row r="9">
      <c r="A9" s="4" t="inlineStr">
        <is>
          <t>Investment Securit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arrying Value of the Hedged Items</t>
        </is>
      </c>
      <c r="B11" s="6" t="n">
        <v>18716</v>
      </c>
      <c r="C11" s="6" t="n">
        <v>2076</v>
      </c>
    </row>
    <row r="12">
      <c r="A12" s="4" t="inlineStr">
        <is>
          <t>Cumulative fair value hedge adjustment included in the carrying value of hedged items</t>
        </is>
      </c>
      <c r="B12" s="5" t="n">
        <v>-305</v>
      </c>
      <c r="C12" s="5" t="n">
        <v>-1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Risk Participation Agreements) (Details) - Risk Participation Agreements Sold - USD ($) $ in B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Sold - notional amount</t>
        </is>
      </c>
      <c r="B3" s="9" t="n">
        <v>7.4</v>
      </c>
      <c r="C3" s="5" t="n">
        <v>8</v>
      </c>
    </row>
    <row r="4">
      <c r="A4" s="4" t="inlineStr">
        <is>
          <t>Maximum potential amount of exposure</t>
        </is>
      </c>
      <c r="B4" s="9" t="n">
        <v>0.1</v>
      </c>
      <c r="C4" s="9" t="n">
        <v>0.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Gains (Losses) on Derivatives Not Designated As Hedging) (Details) - Not Designated as Hedging Instrument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gains (losses) from derivatives not designated as hedging instruments</t>
        </is>
      </c>
      <c r="B4" s="5" t="n">
        <v>8</v>
      </c>
      <c r="C4" s="5" t="n">
        <v>-260</v>
      </c>
      <c r="D4" s="5" t="n">
        <v>-85</v>
      </c>
    </row>
    <row r="5">
      <c r="A5" s="4" t="inlineStr">
        <is>
          <t>Mortgage Banking | Interest rat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s (losses) from derivatives not designated as hedging instruments</t>
        </is>
      </c>
      <c r="B7" s="6" t="n">
        <v>-201</v>
      </c>
      <c r="C7" s="6" t="n">
        <v>-70</v>
      </c>
      <c r="D7" s="6" t="n">
        <v>-671</v>
      </c>
    </row>
    <row r="8">
      <c r="A8" s="4" t="inlineStr">
        <is>
          <t>Customer-related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gains (losses) from derivatives not designated as hedging instruments</t>
        </is>
      </c>
      <c r="B10" s="6" t="n">
        <v>123</v>
      </c>
      <c r="C10" s="6" t="n">
        <v>205</v>
      </c>
      <c r="D10" s="6" t="n">
        <v>331</v>
      </c>
    </row>
    <row r="11">
      <c r="A11" s="4" t="inlineStr">
        <is>
          <t>Customer-related Contracts | Interest rat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gains (losses) from derivatives not designated as hedging instruments</t>
        </is>
      </c>
      <c r="B13" s="6" t="n">
        <v>-26</v>
      </c>
      <c r="C13" s="6" t="n">
        <v>-15</v>
      </c>
      <c r="D13" s="6" t="n">
        <v>220</v>
      </c>
    </row>
    <row r="14">
      <c r="A14" s="4" t="inlineStr">
        <is>
          <t>Customer-related Contracts | Foreign exchange contracts and oth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gains (losses) from derivatives not designated as hedging instruments</t>
        </is>
      </c>
      <c r="B16" s="6" t="n">
        <v>149</v>
      </c>
      <c r="C16" s="6" t="n">
        <v>220</v>
      </c>
      <c r="D16" s="6" t="n">
        <v>111</v>
      </c>
    </row>
    <row r="17">
      <c r="A17" s="4" t="inlineStr">
        <is>
          <t>Other Risk Management Activity | Foreign exchange contracts and oth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gains (losses) from derivatives not designated as hedging instruments</t>
        </is>
      </c>
      <c r="B19" s="5" t="n">
        <v>86</v>
      </c>
      <c r="C19" s="5" t="n">
        <v>-395</v>
      </c>
      <c r="D19" s="5" t="n">
        <v>25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Dec. 31, 2024</t>
        </is>
      </c>
      <c r="C1" s="2" t="inlineStr">
        <is>
          <t>Dec. 31, 2023</t>
        </is>
      </c>
    </row>
    <row r="2">
      <c r="A2" s="3" t="inlineStr">
        <is>
          <t>Derivative Asset, Fair Value, Amount Offset Against Collateral [Abstract]</t>
        </is>
      </c>
      <c r="B2" s="4" t="inlineStr">
        <is>
          <t xml:space="preserve"> </t>
        </is>
      </c>
      <c r="C2" s="4" t="inlineStr">
        <is>
          <t xml:space="preserve"> </t>
        </is>
      </c>
    </row>
    <row r="3">
      <c r="A3" s="4" t="inlineStr">
        <is>
          <t>Gross Fair Value</t>
        </is>
      </c>
      <c r="B3" s="5" t="n">
        <v>3011</v>
      </c>
      <c r="C3" s="5" t="n">
        <v>3429</v>
      </c>
    </row>
    <row r="4">
      <c r="A4" s="4" t="inlineStr">
        <is>
          <t>Fair Value Offset Amount</t>
        </is>
      </c>
      <c r="B4" s="6" t="n">
        <v>1298</v>
      </c>
      <c r="C4" s="6" t="n">
        <v>1406</v>
      </c>
    </row>
    <row r="5">
      <c r="A5" s="4" t="inlineStr">
        <is>
          <t>Cash Collateral</t>
        </is>
      </c>
      <c r="B5" s="6" t="n">
        <v>897</v>
      </c>
      <c r="C5" s="6" t="n">
        <v>1126</v>
      </c>
    </row>
    <row r="6">
      <c r="A6" s="4" t="inlineStr">
        <is>
          <t>Derivative Asset, Net</t>
        </is>
      </c>
      <c r="B6" s="6" t="n">
        <v>816</v>
      </c>
      <c r="C6" s="6" t="n">
        <v>897</v>
      </c>
    </row>
    <row r="7">
      <c r="A7" s="4" t="inlineStr">
        <is>
          <t>Securities Collateral Held /Pledged Under Master Netting Agreements</t>
        </is>
      </c>
      <c r="B7" s="6" t="n">
        <v>45</v>
      </c>
      <c r="C7" s="6" t="n">
        <v>66</v>
      </c>
    </row>
    <row r="8">
      <c r="A8" s="4" t="inlineStr">
        <is>
          <t>Net Amounts</t>
        </is>
      </c>
      <c r="B8" s="6" t="n">
        <v>771</v>
      </c>
      <c r="C8" s="6" t="n">
        <v>831</v>
      </c>
    </row>
    <row r="9">
      <c r="A9" s="3" t="inlineStr">
        <is>
          <t>Derivative Liability, Fair Value, Amount Offset Against Collateral [Abstract]</t>
        </is>
      </c>
      <c r="B9" s="4" t="inlineStr">
        <is>
          <t xml:space="preserve"> </t>
        </is>
      </c>
      <c r="C9" s="4" t="inlineStr">
        <is>
          <t xml:space="preserve"> </t>
        </is>
      </c>
    </row>
    <row r="10">
      <c r="A10" s="4" t="inlineStr">
        <is>
          <t>Gross Fair Value</t>
        </is>
      </c>
      <c r="B10" s="6" t="n">
        <v>5495</v>
      </c>
      <c r="C10" s="6" t="n">
        <v>5899</v>
      </c>
    </row>
    <row r="11">
      <c r="A11" s="4" t="inlineStr">
        <is>
          <t>Fair Value Offset Amount</t>
        </is>
      </c>
      <c r="B11" s="6" t="n">
        <v>1298</v>
      </c>
      <c r="C11" s="6" t="n">
        <v>1406</v>
      </c>
    </row>
    <row r="12">
      <c r="A12" s="4" t="inlineStr">
        <is>
          <t>Cash Collateral</t>
        </is>
      </c>
      <c r="B12" s="6" t="n">
        <v>1029</v>
      </c>
      <c r="C12" s="6" t="n">
        <v>955</v>
      </c>
    </row>
    <row r="13">
      <c r="A13" s="4" t="inlineStr">
        <is>
          <t>Derivative Liability, Net</t>
        </is>
      </c>
      <c r="B13" s="6" t="n">
        <v>3168</v>
      </c>
      <c r="C13" s="6" t="n">
        <v>3538</v>
      </c>
    </row>
    <row r="14">
      <c r="A14" s="4" t="inlineStr">
        <is>
          <t>Securities Collateral Held /Pledged Under Master Netting Agreements</t>
        </is>
      </c>
      <c r="B14" s="6" t="n">
        <v>57</v>
      </c>
      <c r="C14" s="6" t="n">
        <v>58</v>
      </c>
    </row>
    <row r="15">
      <c r="A15" s="4" t="inlineStr">
        <is>
          <t>Net Amounts</t>
        </is>
      </c>
      <c r="B15" s="6" t="n">
        <v>3111</v>
      </c>
      <c r="C15" s="6" t="n">
        <v>3480</v>
      </c>
    </row>
    <row r="16">
      <c r="A16" s="4" t="inlineStr">
        <is>
          <t>Commodity contracts</t>
        </is>
      </c>
      <c r="B16" s="4" t="inlineStr">
        <is>
          <t xml:space="preserve"> </t>
        </is>
      </c>
      <c r="C16" s="4" t="inlineStr">
        <is>
          <t xml:space="preserve"> </t>
        </is>
      </c>
    </row>
    <row r="17">
      <c r="A17" s="3" t="inlineStr">
        <is>
          <t>Derivative Asset, Fair Value, Amount Offset Against Collateral [Abstract]</t>
        </is>
      </c>
      <c r="B17" s="4" t="inlineStr">
        <is>
          <t xml:space="preserve"> </t>
        </is>
      </c>
      <c r="C17" s="4" t="inlineStr">
        <is>
          <t xml:space="preserve"> </t>
        </is>
      </c>
    </row>
    <row r="18">
      <c r="A18" s="4" t="inlineStr">
        <is>
          <t>Gross Fair Value</t>
        </is>
      </c>
      <c r="B18" s="6" t="n">
        <v>521</v>
      </c>
      <c r="C18" s="6" t="n">
        <v>765</v>
      </c>
    </row>
    <row r="19">
      <c r="A19" s="4" t="inlineStr">
        <is>
          <t>Fair Value Offset Amount</t>
        </is>
      </c>
      <c r="B19" s="6" t="n">
        <v>296</v>
      </c>
      <c r="C19" s="6" t="n">
        <v>316</v>
      </c>
    </row>
    <row r="20">
      <c r="A20" s="4" t="inlineStr">
        <is>
          <t>Cash Collateral</t>
        </is>
      </c>
      <c r="B20" s="6" t="n">
        <v>85</v>
      </c>
      <c r="C20" s="6" t="n">
        <v>283</v>
      </c>
    </row>
    <row r="21">
      <c r="A21" s="4" t="inlineStr">
        <is>
          <t>Derivative Asset, Net</t>
        </is>
      </c>
      <c r="B21" s="6" t="n">
        <v>140</v>
      </c>
      <c r="C21" s="6" t="n">
        <v>166</v>
      </c>
    </row>
    <row r="22">
      <c r="A22" s="4" t="inlineStr">
        <is>
          <t>Securities Collateral Held /Pledged Under Master Netting Agreements</t>
        </is>
      </c>
      <c r="B22" s="6" t="n">
        <v>5</v>
      </c>
      <c r="C22" s="6" t="n">
        <v>5</v>
      </c>
    </row>
    <row r="23">
      <c r="A23" s="4" t="inlineStr">
        <is>
          <t>Net Amounts</t>
        </is>
      </c>
      <c r="B23" s="6" t="n">
        <v>135</v>
      </c>
      <c r="C23" s="6" t="n">
        <v>161</v>
      </c>
    </row>
    <row r="24">
      <c r="A24" s="3" t="inlineStr">
        <is>
          <t>Derivative Liability, Fair Value, Amount Offset Against Collateral [Abstract]</t>
        </is>
      </c>
      <c r="B24" s="4" t="inlineStr">
        <is>
          <t xml:space="preserve"> </t>
        </is>
      </c>
      <c r="C24" s="4" t="inlineStr">
        <is>
          <t xml:space="preserve"> </t>
        </is>
      </c>
    </row>
    <row r="25">
      <c r="A25" s="4" t="inlineStr">
        <is>
          <t>Gross Fair Value</t>
        </is>
      </c>
      <c r="B25" s="6" t="n">
        <v>496</v>
      </c>
      <c r="C25" s="6" t="n">
        <v>757</v>
      </c>
    </row>
    <row r="26">
      <c r="A26" s="4" t="inlineStr">
        <is>
          <t>Fair Value Offset Amount</t>
        </is>
      </c>
      <c r="B26" s="6" t="n">
        <v>393</v>
      </c>
      <c r="C26" s="6" t="n">
        <v>332</v>
      </c>
    </row>
    <row r="27">
      <c r="A27" s="4" t="inlineStr">
        <is>
          <t>Cash Collateral</t>
        </is>
      </c>
      <c r="B27" s="6" t="n">
        <v>2</v>
      </c>
      <c r="C27" s="4" t="inlineStr">
        <is>
          <t xml:space="preserve"> </t>
        </is>
      </c>
    </row>
    <row r="28">
      <c r="A28" s="4" t="inlineStr">
        <is>
          <t>Derivative Liability, Net</t>
        </is>
      </c>
      <c r="B28" s="6" t="n">
        <v>101</v>
      </c>
      <c r="C28" s="6" t="n">
        <v>425</v>
      </c>
    </row>
    <row r="29">
      <c r="A29" s="4" t="inlineStr">
        <is>
          <t>Net Amounts</t>
        </is>
      </c>
      <c r="B29" s="6" t="n">
        <v>101</v>
      </c>
      <c r="C29" s="6" t="n">
        <v>425</v>
      </c>
    </row>
    <row r="30">
      <c r="A30" s="4" t="inlineStr">
        <is>
          <t>Foreign exchange and other contracts</t>
        </is>
      </c>
      <c r="B30" s="4" t="inlineStr">
        <is>
          <t xml:space="preserve"> </t>
        </is>
      </c>
      <c r="C30" s="4" t="inlineStr">
        <is>
          <t xml:space="preserve"> </t>
        </is>
      </c>
    </row>
    <row r="31">
      <c r="A31" s="3" t="inlineStr">
        <is>
          <t>Derivative Asset, Fair Value, Amount Offset Against Collateral [Abstract]</t>
        </is>
      </c>
      <c r="B31" s="4" t="inlineStr">
        <is>
          <t xml:space="preserve"> </t>
        </is>
      </c>
      <c r="C31" s="4" t="inlineStr">
        <is>
          <t xml:space="preserve"> </t>
        </is>
      </c>
    </row>
    <row r="32">
      <c r="A32" s="4" t="inlineStr">
        <is>
          <t>Gross Fair Value</t>
        </is>
      </c>
      <c r="B32" s="6" t="n">
        <v>561</v>
      </c>
      <c r="C32" s="6" t="n">
        <v>307</v>
      </c>
    </row>
    <row r="33">
      <c r="A33" s="4" t="inlineStr">
        <is>
          <t>Fair Value Offset Amount</t>
        </is>
      </c>
      <c r="B33" s="6" t="n">
        <v>159</v>
      </c>
      <c r="C33" s="6" t="n">
        <v>114</v>
      </c>
    </row>
    <row r="34">
      <c r="A34" s="4" t="inlineStr">
        <is>
          <t>Cash Collateral</t>
        </is>
      </c>
      <c r="B34" s="6" t="n">
        <v>183</v>
      </c>
      <c r="C34" s="6" t="n">
        <v>76</v>
      </c>
    </row>
    <row r="35">
      <c r="A35" s="4" t="inlineStr">
        <is>
          <t>Derivative Asset, Net</t>
        </is>
      </c>
      <c r="B35" s="6" t="n">
        <v>219</v>
      </c>
      <c r="C35" s="6" t="n">
        <v>117</v>
      </c>
    </row>
    <row r="36">
      <c r="A36" s="4" t="inlineStr">
        <is>
          <t>Securities Collateral Held /Pledged Under Master Netting Agreements</t>
        </is>
      </c>
      <c r="B36" s="6" t="n">
        <v>2</v>
      </c>
      <c r="C36" s="4" t="inlineStr">
        <is>
          <t xml:space="preserve"> </t>
        </is>
      </c>
    </row>
    <row r="37">
      <c r="A37" s="4" t="inlineStr">
        <is>
          <t>Net Amounts</t>
        </is>
      </c>
      <c r="B37" s="6" t="n">
        <v>217</v>
      </c>
      <c r="C37" s="6" t="n">
        <v>117</v>
      </c>
    </row>
    <row r="38">
      <c r="A38" s="3" t="inlineStr">
        <is>
          <t>Derivative Liability, Fair Value, Amount Offset Against Collateral [Abstract]</t>
        </is>
      </c>
      <c r="B38" s="4" t="inlineStr">
        <is>
          <t xml:space="preserve"> </t>
        </is>
      </c>
      <c r="C38" s="4" t="inlineStr">
        <is>
          <t xml:space="preserve"> </t>
        </is>
      </c>
    </row>
    <row r="39">
      <c r="A39" s="4" t="inlineStr">
        <is>
          <t>Gross Fair Value</t>
        </is>
      </c>
      <c r="B39" s="6" t="n">
        <v>513</v>
      </c>
      <c r="C39" s="6" t="n">
        <v>494</v>
      </c>
    </row>
    <row r="40">
      <c r="A40" s="4" t="inlineStr">
        <is>
          <t>Fair Value Offset Amount</t>
        </is>
      </c>
      <c r="B40" s="6" t="n">
        <v>173</v>
      </c>
      <c r="C40" s="6" t="n">
        <v>189</v>
      </c>
    </row>
    <row r="41">
      <c r="A41" s="4" t="inlineStr">
        <is>
          <t>Cash Collateral</t>
        </is>
      </c>
      <c r="B41" s="6" t="n">
        <v>8</v>
      </c>
      <c r="C41" s="6" t="n">
        <v>13</v>
      </c>
    </row>
    <row r="42">
      <c r="A42" s="4" t="inlineStr">
        <is>
          <t>Derivative Liability, Net</t>
        </is>
      </c>
      <c r="B42" s="6" t="n">
        <v>332</v>
      </c>
      <c r="C42" s="6" t="n">
        <v>292</v>
      </c>
    </row>
    <row r="43">
      <c r="A43" s="4" t="inlineStr">
        <is>
          <t>Net Amounts</t>
        </is>
      </c>
      <c r="B43" s="6" t="n">
        <v>332</v>
      </c>
      <c r="C43" s="6" t="n">
        <v>292</v>
      </c>
    </row>
    <row r="44">
      <c r="A44" s="4" t="inlineStr">
        <is>
          <t>Over-the-counter cleared | Interest rate contracts:</t>
        </is>
      </c>
      <c r="B44" s="4" t="inlineStr">
        <is>
          <t xml:space="preserve"> </t>
        </is>
      </c>
      <c r="C44" s="4" t="inlineStr">
        <is>
          <t xml:space="preserve"> </t>
        </is>
      </c>
    </row>
    <row r="45">
      <c r="A45" s="3" t="inlineStr">
        <is>
          <t>Derivative Asset, Fair Value, Amount Offset Against Collateral [Abstract]</t>
        </is>
      </c>
      <c r="B45" s="4" t="inlineStr">
        <is>
          <t xml:space="preserve"> </t>
        </is>
      </c>
      <c r="C45" s="4" t="inlineStr">
        <is>
          <t xml:space="preserve"> </t>
        </is>
      </c>
    </row>
    <row r="46">
      <c r="A46" s="4" t="inlineStr">
        <is>
          <t>Gross Fair Value</t>
        </is>
      </c>
      <c r="B46" s="6" t="n">
        <v>35</v>
      </c>
      <c r="C46" s="6" t="n">
        <v>19</v>
      </c>
    </row>
    <row r="47">
      <c r="A47" s="4" t="inlineStr">
        <is>
          <t>Derivative Asset, Net</t>
        </is>
      </c>
      <c r="B47" s="6" t="n">
        <v>35</v>
      </c>
      <c r="C47" s="6" t="n">
        <v>19</v>
      </c>
    </row>
    <row r="48">
      <c r="A48" s="4" t="inlineStr">
        <is>
          <t>Net Amounts</t>
        </is>
      </c>
      <c r="B48" s="6" t="n">
        <v>35</v>
      </c>
      <c r="C48" s="6" t="n">
        <v>19</v>
      </c>
    </row>
    <row r="49">
      <c r="A49" s="3" t="inlineStr">
        <is>
          <t>Derivative Liability, Fair Value, Amount Offset Against Collateral [Abstract]</t>
        </is>
      </c>
      <c r="B49" s="4" t="inlineStr">
        <is>
          <t xml:space="preserve"> </t>
        </is>
      </c>
      <c r="C49" s="4" t="inlineStr">
        <is>
          <t xml:space="preserve"> </t>
        </is>
      </c>
    </row>
    <row r="50">
      <c r="A50" s="4" t="inlineStr">
        <is>
          <t>Gross Fair Value</t>
        </is>
      </c>
      <c r="B50" s="6" t="n">
        <v>17</v>
      </c>
      <c r="C50" s="6" t="n">
        <v>36</v>
      </c>
    </row>
    <row r="51">
      <c r="A51" s="4" t="inlineStr">
        <is>
          <t>Derivative Liability, Net</t>
        </is>
      </c>
      <c r="B51" s="6" t="n">
        <v>17</v>
      </c>
      <c r="C51" s="6" t="n">
        <v>36</v>
      </c>
    </row>
    <row r="52">
      <c r="A52" s="4" t="inlineStr">
        <is>
          <t>Net Amounts</t>
        </is>
      </c>
      <c r="B52" s="6" t="n">
        <v>17</v>
      </c>
      <c r="C52" s="6" t="n">
        <v>36</v>
      </c>
    </row>
    <row r="53">
      <c r="A53" s="4" t="inlineStr">
        <is>
          <t>Over-the-counter | Interest rate contracts:</t>
        </is>
      </c>
      <c r="B53" s="4" t="inlineStr">
        <is>
          <t xml:space="preserve"> </t>
        </is>
      </c>
      <c r="C53" s="4" t="inlineStr">
        <is>
          <t xml:space="preserve"> </t>
        </is>
      </c>
    </row>
    <row r="54">
      <c r="A54" s="3" t="inlineStr">
        <is>
          <t>Derivative Asset, Fair Value, Amount Offset Against Collateral [Abstract]</t>
        </is>
      </c>
      <c r="B54" s="4" t="inlineStr">
        <is>
          <t xml:space="preserve"> </t>
        </is>
      </c>
      <c r="C54" s="4" t="inlineStr">
        <is>
          <t xml:space="preserve"> </t>
        </is>
      </c>
    </row>
    <row r="55">
      <c r="A55" s="4" t="inlineStr">
        <is>
          <t>Gross Fair Value</t>
        </is>
      </c>
      <c r="B55" s="6" t="n">
        <v>1894</v>
      </c>
      <c r="C55" s="6" t="n">
        <v>2338</v>
      </c>
    </row>
    <row r="56">
      <c r="A56" s="4" t="inlineStr">
        <is>
          <t>Fair Value Offset Amount</t>
        </is>
      </c>
      <c r="B56" s="6" t="n">
        <v>843</v>
      </c>
      <c r="C56" s="6" t="n">
        <v>976</v>
      </c>
    </row>
    <row r="57">
      <c r="A57" s="4" t="inlineStr">
        <is>
          <t>Cash Collateral</t>
        </is>
      </c>
      <c r="B57" s="6" t="n">
        <v>629</v>
      </c>
      <c r="C57" s="6" t="n">
        <v>767</v>
      </c>
    </row>
    <row r="58">
      <c r="A58" s="4" t="inlineStr">
        <is>
          <t>Derivative Asset, Net</t>
        </is>
      </c>
      <c r="B58" s="6" t="n">
        <v>422</v>
      </c>
      <c r="C58" s="6" t="n">
        <v>595</v>
      </c>
    </row>
    <row r="59">
      <c r="A59" s="4" t="inlineStr">
        <is>
          <t>Securities Collateral Held /Pledged Under Master Netting Agreements</t>
        </is>
      </c>
      <c r="B59" s="6" t="n">
        <v>38</v>
      </c>
      <c r="C59" s="6" t="n">
        <v>61</v>
      </c>
    </row>
    <row r="60">
      <c r="A60" s="4" t="inlineStr">
        <is>
          <t>Net Amounts</t>
        </is>
      </c>
      <c r="B60" s="6" t="n">
        <v>384</v>
      </c>
      <c r="C60" s="6" t="n">
        <v>534</v>
      </c>
    </row>
    <row r="61">
      <c r="A61" s="3" t="inlineStr">
        <is>
          <t>Derivative Liability, Fair Value, Amount Offset Against Collateral [Abstract]</t>
        </is>
      </c>
      <c r="B61" s="4" t="inlineStr">
        <is>
          <t xml:space="preserve"> </t>
        </is>
      </c>
      <c r="C61" s="4" t="inlineStr">
        <is>
          <t xml:space="preserve"> </t>
        </is>
      </c>
    </row>
    <row r="62">
      <c r="A62" s="4" t="inlineStr">
        <is>
          <t>Gross Fair Value</t>
        </is>
      </c>
      <c r="B62" s="6" t="n">
        <v>4469</v>
      </c>
      <c r="C62" s="6" t="n">
        <v>4612</v>
      </c>
    </row>
    <row r="63">
      <c r="A63" s="4" t="inlineStr">
        <is>
          <t>Fair Value Offset Amount</t>
        </is>
      </c>
      <c r="B63" s="6" t="n">
        <v>732</v>
      </c>
      <c r="C63" s="6" t="n">
        <v>885</v>
      </c>
    </row>
    <row r="64">
      <c r="A64" s="4" t="inlineStr">
        <is>
          <t>Cash Collateral</t>
        </is>
      </c>
      <c r="B64" s="6" t="n">
        <v>1019</v>
      </c>
      <c r="C64" s="6" t="n">
        <v>942</v>
      </c>
    </row>
    <row r="65">
      <c r="A65" s="4" t="inlineStr">
        <is>
          <t>Derivative Liability, Net</t>
        </is>
      </c>
      <c r="B65" s="6" t="n">
        <v>2718</v>
      </c>
      <c r="C65" s="6" t="n">
        <v>2785</v>
      </c>
    </row>
    <row r="66">
      <c r="A66" s="4" t="inlineStr">
        <is>
          <t>Securities Collateral Held /Pledged Under Master Netting Agreements</t>
        </is>
      </c>
      <c r="B66" s="6" t="n">
        <v>57</v>
      </c>
      <c r="C66" s="6" t="n">
        <v>58</v>
      </c>
    </row>
    <row r="67">
      <c r="A67" s="4" t="inlineStr">
        <is>
          <t>Net Amounts</t>
        </is>
      </c>
      <c r="B67" s="5" t="n">
        <v>2661</v>
      </c>
      <c r="C67" s="5" t="n">
        <v>27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risk contingent features</t>
        </is>
      </c>
      <c r="B3" s="9" t="n">
        <v>3.9</v>
      </c>
      <c r="C3" s="9" t="n">
        <v>4.2</v>
      </c>
    </row>
    <row r="4">
      <c r="A4" s="4" t="inlineStr">
        <is>
          <t>Collateral posted</t>
        </is>
      </c>
      <c r="B4" s="8" t="n">
        <v>1.1</v>
      </c>
      <c r="C4" s="6" t="n">
        <v>1</v>
      </c>
    </row>
    <row r="5">
      <c r="A5" s="4" t="inlineStr">
        <is>
          <t>Maximum additional amount of collateral exposure</t>
        </is>
      </c>
      <c r="B5" s="9" t="n">
        <v>2.8</v>
      </c>
      <c r="C5" s="9" t="n">
        <v>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mployee Benefit Plans (Narrative) (Details) - USD ($) $ in Thousands</t>
        </is>
      </c>
      <c r="E1" s="2" t="inlineStr">
        <is>
          <t>12 Months Ended</t>
        </is>
      </c>
    </row>
    <row r="2">
      <c r="B2" s="2" t="inlineStr">
        <is>
          <t>Jan. 01, 2024</t>
        </is>
      </c>
      <c r="C2" s="2" t="inlineStr">
        <is>
          <t>Jan. 01, 2023</t>
        </is>
      </c>
      <c r="D2" s="2" t="inlineStr">
        <is>
          <t>Jan. 01, 2022</t>
        </is>
      </c>
      <c r="E2" s="2" t="inlineStr">
        <is>
          <t>Dec. 31, 2024</t>
        </is>
      </c>
      <c r="F2" s="2" t="inlineStr">
        <is>
          <t>Dec. 31, 2023</t>
        </is>
      </c>
      <c r="G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nnual earnings credit per participa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Percentage of bonds with highest yields excluded from calculation of yield curve for pension plan assumptions</t>
        </is>
      </c>
      <c r="B5" s="4" t="inlineStr">
        <is>
          <t xml:space="preserve"> </t>
        </is>
      </c>
      <c r="C5" s="4" t="inlineStr">
        <is>
          <t xml:space="preserve"> </t>
        </is>
      </c>
      <c r="D5" s="4" t="inlineStr">
        <is>
          <t xml:space="preserve"> </t>
        </is>
      </c>
      <c r="E5" s="11" t="n">
        <v>0.1</v>
      </c>
      <c r="F5" s="4" t="inlineStr">
        <is>
          <t xml:space="preserve"> </t>
        </is>
      </c>
      <c r="G5" s="4" t="inlineStr">
        <is>
          <t xml:space="preserve"> </t>
        </is>
      </c>
    </row>
    <row r="6">
      <c r="A6" s="4" t="inlineStr">
        <is>
          <t>Percentage of bonds with lowest yields excluded from calculation of yield curve for pension plan assumptions</t>
        </is>
      </c>
      <c r="B6" s="4" t="inlineStr">
        <is>
          <t xml:space="preserve"> </t>
        </is>
      </c>
      <c r="C6" s="4" t="inlineStr">
        <is>
          <t xml:space="preserve"> </t>
        </is>
      </c>
      <c r="D6" s="4" t="inlineStr">
        <is>
          <t xml:space="preserve"> </t>
        </is>
      </c>
      <c r="E6" s="11" t="n">
        <v>0.4</v>
      </c>
      <c r="F6" s="4" t="inlineStr">
        <is>
          <t xml:space="preserve"> </t>
        </is>
      </c>
      <c r="G6" s="4" t="inlineStr">
        <is>
          <t xml:space="preserve"> </t>
        </is>
      </c>
    </row>
    <row r="7">
      <c r="A7" s="4" t="inlineStr">
        <is>
          <t>Pension plan, decline in discount rate (percent)</t>
        </is>
      </c>
      <c r="B7" s="4" t="inlineStr">
        <is>
          <t xml:space="preserve"> </t>
        </is>
      </c>
      <c r="C7" s="4" t="inlineStr">
        <is>
          <t xml:space="preserve"> </t>
        </is>
      </c>
      <c r="D7" s="4" t="inlineStr">
        <is>
          <t xml:space="preserve"> </t>
        </is>
      </c>
      <c r="E7" s="12" t="n">
        <v>0.005</v>
      </c>
      <c r="F7" s="4" t="inlineStr">
        <is>
          <t xml:space="preserve"> </t>
        </is>
      </c>
      <c r="G7" s="4" t="inlineStr">
        <is>
          <t xml:space="preserve"> </t>
        </is>
      </c>
    </row>
    <row r="8">
      <c r="A8" s="4" t="inlineStr">
        <is>
          <t>Expected long-term return on plan assets</t>
        </is>
      </c>
      <c r="B8" s="12" t="n">
        <v>0.066</v>
      </c>
      <c r="C8" s="12" t="n">
        <v>0.062</v>
      </c>
      <c r="D8" s="12" t="n">
        <v>0.045</v>
      </c>
      <c r="E8" s="4" t="inlineStr">
        <is>
          <t xml:space="preserve"> </t>
        </is>
      </c>
      <c r="F8" s="4" t="inlineStr">
        <is>
          <t xml:space="preserve"> </t>
        </is>
      </c>
      <c r="G8" s="4" t="inlineStr">
        <is>
          <t xml:space="preserve"> </t>
        </is>
      </c>
    </row>
    <row r="9">
      <c r="A9" s="4" t="inlineStr">
        <is>
          <t>Expected long-term return on plan assets for next fiscal year</t>
        </is>
      </c>
      <c r="B9" s="4" t="inlineStr">
        <is>
          <t xml:space="preserve"> </t>
        </is>
      </c>
      <c r="C9" s="4" t="inlineStr">
        <is>
          <t xml:space="preserve"> </t>
        </is>
      </c>
      <c r="D9" s="4" t="inlineStr">
        <is>
          <t xml:space="preserve"> </t>
        </is>
      </c>
      <c r="E9" s="12" t="n">
        <v>0.061</v>
      </c>
      <c r="F9" s="4" t="inlineStr">
        <is>
          <t xml:space="preserve"> </t>
        </is>
      </c>
      <c r="G9" s="4" t="inlineStr">
        <is>
          <t xml:space="preserve"> </t>
        </is>
      </c>
    </row>
    <row r="10">
      <c r="A10" s="4" t="inlineStr">
        <is>
          <t>Defined Contribution Plan, eligible compensation for deferral in absence of election otherwise (percent)</t>
        </is>
      </c>
      <c r="B10" s="4" t="inlineStr">
        <is>
          <t xml:space="preserve"> </t>
        </is>
      </c>
      <c r="C10" s="4" t="inlineStr">
        <is>
          <t xml:space="preserve"> </t>
        </is>
      </c>
      <c r="D10" s="4" t="inlineStr">
        <is>
          <t xml:space="preserve"> </t>
        </is>
      </c>
      <c r="E10" s="11" t="n">
        <v>0.04</v>
      </c>
      <c r="F10" s="4" t="inlineStr">
        <is>
          <t xml:space="preserve"> </t>
        </is>
      </c>
      <c r="G10" s="4" t="inlineStr">
        <is>
          <t xml:space="preserve"> </t>
        </is>
      </c>
    </row>
    <row r="11">
      <c r="A11" s="4" t="inlineStr">
        <is>
          <t>Defined Contribution Plan, employee benefit plan expense</t>
        </is>
      </c>
      <c r="B11" s="4" t="inlineStr">
        <is>
          <t xml:space="preserve"> </t>
        </is>
      </c>
      <c r="C11" s="4" t="inlineStr">
        <is>
          <t xml:space="preserve"> </t>
        </is>
      </c>
      <c r="D11" s="4" t="inlineStr">
        <is>
          <t xml:space="preserve"> </t>
        </is>
      </c>
      <c r="E11" s="5" t="n">
        <v>182000</v>
      </c>
      <c r="F11" s="5" t="n">
        <v>188000</v>
      </c>
      <c r="G11" s="5" t="n">
        <v>175000</v>
      </c>
    </row>
  </sheetData>
  <mergeCells count="2">
    <mergeCell ref="A1:A2"/>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rojected Benefit Obligation and Change in Plan Assets)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 beginning balance</t>
        </is>
      </c>
      <c r="B5" s="5" t="n">
        <v>5615</v>
      </c>
      <c r="C5" s="4" t="inlineStr">
        <is>
          <t xml:space="preserve"> </t>
        </is>
      </c>
      <c r="D5" s="4" t="inlineStr">
        <is>
          <t xml:space="preserve"> </t>
        </is>
      </c>
    </row>
    <row r="6">
      <c r="A6" s="4" t="inlineStr">
        <is>
          <t>Fair value of plan assets, end balance</t>
        </is>
      </c>
      <c r="B6" s="6" t="n">
        <v>5506</v>
      </c>
      <c r="C6" s="5" t="n">
        <v>5615</v>
      </c>
      <c r="D6" s="4" t="inlineStr">
        <is>
          <t xml:space="preserve"> </t>
        </is>
      </c>
    </row>
    <row r="7">
      <c r="A7" s="4" t="inlineStr">
        <is>
          <t>Pension Plans | Qualified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ccumulated benefit obligation at end of year</t>
        </is>
      </c>
      <c r="B9" s="6" t="n">
        <v>4496</v>
      </c>
      <c r="C9" s="6" t="n">
        <v>4601</v>
      </c>
      <c r="D9" s="4" t="inlineStr">
        <is>
          <t xml:space="preserve"> </t>
        </is>
      </c>
    </row>
    <row r="10">
      <c r="A10" s="4" t="inlineStr">
        <is>
          <t>Projected benefit obligation at beginning of year</t>
        </is>
      </c>
      <c r="B10" s="6" t="n">
        <v>4641</v>
      </c>
      <c r="C10" s="6" t="n">
        <v>4543</v>
      </c>
      <c r="D10" s="4" t="inlineStr">
        <is>
          <t xml:space="preserve"> </t>
        </is>
      </c>
    </row>
    <row r="11">
      <c r="A11" s="4" t="inlineStr">
        <is>
          <t>Service cost</t>
        </is>
      </c>
      <c r="B11" s="6" t="n">
        <v>128</v>
      </c>
      <c r="C11" s="6" t="n">
        <v>130</v>
      </c>
      <c r="D11" s="5" t="n">
        <v>142</v>
      </c>
    </row>
    <row r="12">
      <c r="A12" s="4" t="inlineStr">
        <is>
          <t>Interest cost</t>
        </is>
      </c>
      <c r="B12" s="6" t="n">
        <v>240</v>
      </c>
      <c r="C12" s="6" t="n">
        <v>249</v>
      </c>
      <c r="D12" s="6" t="n">
        <v>156</v>
      </c>
    </row>
    <row r="13">
      <c r="A13" s="4" t="inlineStr">
        <is>
          <t>Actuarial (gains)/losses and changes in assumptions</t>
        </is>
      </c>
      <c r="B13" s="6" t="n">
        <v>-91</v>
      </c>
      <c r="C13" s="6" t="n">
        <v>45</v>
      </c>
      <c r="D13" s="4" t="inlineStr">
        <is>
          <t xml:space="preserve"> </t>
        </is>
      </c>
    </row>
    <row r="14">
      <c r="A14" s="4" t="inlineStr">
        <is>
          <t>Benefits paid</t>
        </is>
      </c>
      <c r="B14" s="6" t="n">
        <v>-389</v>
      </c>
      <c r="C14" s="6" t="n">
        <v>-326</v>
      </c>
      <c r="D14" s="4" t="inlineStr">
        <is>
          <t xml:space="preserve"> </t>
        </is>
      </c>
    </row>
    <row r="15">
      <c r="A15" s="4" t="inlineStr">
        <is>
          <t>Projected benefit obligation at end of year</t>
        </is>
      </c>
      <c r="B15" s="6" t="n">
        <v>4529</v>
      </c>
      <c r="C15" s="6" t="n">
        <v>4641</v>
      </c>
      <c r="D15" s="6" t="n">
        <v>4543</v>
      </c>
    </row>
    <row r="16">
      <c r="A16" s="4" t="inlineStr">
        <is>
          <t>Fair value of plan assets, beginning balance</t>
        </is>
      </c>
      <c r="B16" s="6" t="n">
        <v>5615</v>
      </c>
      <c r="C16" s="6" t="n">
        <v>5400</v>
      </c>
      <c r="D16" s="4" t="inlineStr">
        <is>
          <t xml:space="preserve"> </t>
        </is>
      </c>
    </row>
    <row r="17">
      <c r="A17" s="4" t="inlineStr">
        <is>
          <t>Actual return on plan assets</t>
        </is>
      </c>
      <c r="B17" s="6" t="n">
        <v>280</v>
      </c>
      <c r="C17" s="6" t="n">
        <v>541</v>
      </c>
      <c r="D17" s="4" t="inlineStr">
        <is>
          <t xml:space="preserve"> </t>
        </is>
      </c>
    </row>
    <row r="18">
      <c r="A18" s="4" t="inlineStr">
        <is>
          <t>Benefits paid</t>
        </is>
      </c>
      <c r="B18" s="6" t="n">
        <v>-389</v>
      </c>
      <c r="C18" s="6" t="n">
        <v>-326</v>
      </c>
      <c r="D18" s="4" t="inlineStr">
        <is>
          <t xml:space="preserve"> </t>
        </is>
      </c>
    </row>
    <row r="19">
      <c r="A19" s="4" t="inlineStr">
        <is>
          <t>Fair value of plan assets, end balance</t>
        </is>
      </c>
      <c r="B19" s="6" t="n">
        <v>5506</v>
      </c>
      <c r="C19" s="6" t="n">
        <v>5615</v>
      </c>
      <c r="D19" s="6" t="n">
        <v>5400</v>
      </c>
    </row>
    <row r="20">
      <c r="A20" s="4" t="inlineStr">
        <is>
          <t>Funded status</t>
        </is>
      </c>
      <c r="B20" s="6" t="n">
        <v>977</v>
      </c>
      <c r="C20" s="6" t="n">
        <v>974</v>
      </c>
      <c r="D20" s="4" t="inlineStr">
        <is>
          <t xml:space="preserve"> </t>
        </is>
      </c>
    </row>
    <row r="21">
      <c r="A21" s="4" t="inlineStr">
        <is>
          <t>Noncurrent asset</t>
        </is>
      </c>
      <c r="B21" s="6" t="n">
        <v>977</v>
      </c>
      <c r="C21" s="6" t="n">
        <v>974</v>
      </c>
      <c r="D21" s="4" t="inlineStr">
        <is>
          <t xml:space="preserve"> </t>
        </is>
      </c>
    </row>
    <row r="22">
      <c r="A22" s="4" t="inlineStr">
        <is>
          <t>Net amount recognized on the consolidated balance sheet</t>
        </is>
      </c>
      <c r="B22" s="6" t="n">
        <v>977</v>
      </c>
      <c r="C22" s="6" t="n">
        <v>974</v>
      </c>
      <c r="D22" s="4" t="inlineStr">
        <is>
          <t xml:space="preserve"> </t>
        </is>
      </c>
    </row>
    <row r="23">
      <c r="A23" s="4" t="inlineStr">
        <is>
          <t>Prior service cost (credit)</t>
        </is>
      </c>
      <c r="B23" s="6" t="n">
        <v>7</v>
      </c>
      <c r="C23" s="6" t="n">
        <v>11</v>
      </c>
      <c r="D23" s="4" t="inlineStr">
        <is>
          <t xml:space="preserve"> </t>
        </is>
      </c>
    </row>
    <row r="24">
      <c r="A24" s="4" t="inlineStr">
        <is>
          <t>Net actuarial loss (gain)</t>
        </is>
      </c>
      <c r="B24" s="6" t="n">
        <v>135</v>
      </c>
      <c r="C24" s="6" t="n">
        <v>148</v>
      </c>
      <c r="D24" s="4" t="inlineStr">
        <is>
          <t xml:space="preserve"> </t>
        </is>
      </c>
    </row>
    <row r="25">
      <c r="A25" s="4" t="inlineStr">
        <is>
          <t>Amount recognized in AOCI</t>
        </is>
      </c>
      <c r="B25" s="6" t="n">
        <v>142</v>
      </c>
      <c r="C25" s="6" t="n">
        <v>159</v>
      </c>
      <c r="D25" s="4" t="inlineStr">
        <is>
          <t xml:space="preserve"> </t>
        </is>
      </c>
    </row>
    <row r="26">
      <c r="A26" s="4" t="inlineStr">
        <is>
          <t>Pension Plans | Nonqualified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ccumulated benefit obligation at end of year</t>
        </is>
      </c>
      <c r="B28" s="6" t="n">
        <v>205</v>
      </c>
      <c r="C28" s="6" t="n">
        <v>212</v>
      </c>
      <c r="D28" s="4" t="inlineStr">
        <is>
          <t xml:space="preserve"> </t>
        </is>
      </c>
    </row>
    <row r="29">
      <c r="A29" s="4" t="inlineStr">
        <is>
          <t>Projected benefit obligation at beginning of year</t>
        </is>
      </c>
      <c r="B29" s="6" t="n">
        <v>217</v>
      </c>
      <c r="C29" s="6" t="n">
        <v>222</v>
      </c>
      <c r="D29" s="4" t="inlineStr">
        <is>
          <t xml:space="preserve"> </t>
        </is>
      </c>
    </row>
    <row r="30">
      <c r="A30" s="4" t="inlineStr">
        <is>
          <t>Service cost</t>
        </is>
      </c>
      <c r="B30" s="6" t="n">
        <v>3</v>
      </c>
      <c r="C30" s="6" t="n">
        <v>3</v>
      </c>
      <c r="D30" s="6" t="n">
        <v>3</v>
      </c>
    </row>
    <row r="31">
      <c r="A31" s="4" t="inlineStr">
        <is>
          <t>Interest cost</t>
        </is>
      </c>
      <c r="B31" s="6" t="n">
        <v>11</v>
      </c>
      <c r="C31" s="6" t="n">
        <v>11</v>
      </c>
      <c r="D31" s="6" t="n">
        <v>7</v>
      </c>
    </row>
    <row r="32">
      <c r="A32" s="4" t="inlineStr">
        <is>
          <t>Actuarial (gains)/losses and changes in assumptions</t>
        </is>
      </c>
      <c r="B32" s="4" t="inlineStr">
        <is>
          <t xml:space="preserve"> </t>
        </is>
      </c>
      <c r="C32" s="6" t="n">
        <v>3</v>
      </c>
      <c r="D32" s="4" t="inlineStr">
        <is>
          <t xml:space="preserve"> </t>
        </is>
      </c>
    </row>
    <row r="33">
      <c r="A33" s="4" t="inlineStr">
        <is>
          <t>Benefits paid</t>
        </is>
      </c>
      <c r="B33" s="6" t="n">
        <v>-21</v>
      </c>
      <c r="C33" s="6" t="n">
        <v>-22</v>
      </c>
      <c r="D33" s="4" t="inlineStr">
        <is>
          <t xml:space="preserve"> </t>
        </is>
      </c>
    </row>
    <row r="34">
      <c r="A34" s="4" t="inlineStr">
        <is>
          <t>Projected benefit obligation at end of year</t>
        </is>
      </c>
      <c r="B34" s="6" t="n">
        <v>210</v>
      </c>
      <c r="C34" s="6" t="n">
        <v>217</v>
      </c>
      <c r="D34" s="6" t="n">
        <v>222</v>
      </c>
    </row>
    <row r="35">
      <c r="A35" s="4" t="inlineStr">
        <is>
          <t>Fair value of plan assets, beginning balance</t>
        </is>
      </c>
      <c r="B35" s="4" t="inlineStr">
        <is>
          <t xml:space="preserve"> </t>
        </is>
      </c>
      <c r="C35" s="4" t="inlineStr">
        <is>
          <t xml:space="preserve"> </t>
        </is>
      </c>
      <c r="D35" s="4" t="inlineStr">
        <is>
          <t xml:space="preserve"> </t>
        </is>
      </c>
    </row>
    <row r="36">
      <c r="A36" s="4" t="inlineStr">
        <is>
          <t>Employer contribution</t>
        </is>
      </c>
      <c r="B36" s="6" t="n">
        <v>21</v>
      </c>
      <c r="C36" s="6" t="n">
        <v>22</v>
      </c>
      <c r="D36" s="4" t="inlineStr">
        <is>
          <t xml:space="preserve"> </t>
        </is>
      </c>
    </row>
    <row r="37">
      <c r="A37" s="4" t="inlineStr">
        <is>
          <t>Benefits paid</t>
        </is>
      </c>
      <c r="B37" s="6" t="n">
        <v>-21</v>
      </c>
      <c r="C37" s="6" t="n">
        <v>-22</v>
      </c>
      <c r="D37" s="4" t="inlineStr">
        <is>
          <t xml:space="preserve"> </t>
        </is>
      </c>
    </row>
    <row r="38">
      <c r="A38" s="4" t="inlineStr">
        <is>
          <t>Fair value of plan assets, end balance</t>
        </is>
      </c>
      <c r="B38" s="4" t="inlineStr">
        <is>
          <t xml:space="preserve"> </t>
        </is>
      </c>
      <c r="C38" s="4" t="inlineStr">
        <is>
          <t xml:space="preserve"> </t>
        </is>
      </c>
      <c r="D38" s="4" t="inlineStr">
        <is>
          <t xml:space="preserve"> </t>
        </is>
      </c>
    </row>
    <row r="39">
      <c r="A39" s="4" t="inlineStr">
        <is>
          <t>Funded status</t>
        </is>
      </c>
      <c r="B39" s="6" t="n">
        <v>-210</v>
      </c>
      <c r="C39" s="6" t="n">
        <v>-217</v>
      </c>
      <c r="D39" s="4" t="inlineStr">
        <is>
          <t xml:space="preserve"> </t>
        </is>
      </c>
    </row>
    <row r="40">
      <c r="A40" s="4" t="inlineStr">
        <is>
          <t>Current liability</t>
        </is>
      </c>
      <c r="B40" s="6" t="n">
        <v>-24</v>
      </c>
      <c r="C40" s="6" t="n">
        <v>-23</v>
      </c>
      <c r="D40" s="4" t="inlineStr">
        <is>
          <t xml:space="preserve"> </t>
        </is>
      </c>
    </row>
    <row r="41">
      <c r="A41" s="4" t="inlineStr">
        <is>
          <t>Noncurrent liability</t>
        </is>
      </c>
      <c r="B41" s="6" t="n">
        <v>-186</v>
      </c>
      <c r="C41" s="6" t="n">
        <v>-194</v>
      </c>
      <c r="D41" s="4" t="inlineStr">
        <is>
          <t xml:space="preserve"> </t>
        </is>
      </c>
    </row>
    <row r="42">
      <c r="A42" s="4" t="inlineStr">
        <is>
          <t>Net amount recognized on the consolidated balance sheet</t>
        </is>
      </c>
      <c r="B42" s="6" t="n">
        <v>-210</v>
      </c>
      <c r="C42" s="6" t="n">
        <v>-217</v>
      </c>
      <c r="D42" s="4" t="inlineStr">
        <is>
          <t xml:space="preserve"> </t>
        </is>
      </c>
    </row>
    <row r="43">
      <c r="A43" s="4" t="inlineStr">
        <is>
          <t>Net actuarial loss (gain)</t>
        </is>
      </c>
      <c r="B43" s="6" t="n">
        <v>32</v>
      </c>
      <c r="C43" s="6" t="n">
        <v>33</v>
      </c>
      <c r="D43" s="4" t="inlineStr">
        <is>
          <t xml:space="preserve"> </t>
        </is>
      </c>
    </row>
    <row r="44">
      <c r="A44" s="4" t="inlineStr">
        <is>
          <t>Amount recognized in AOCI</t>
        </is>
      </c>
      <c r="B44" s="6" t="n">
        <v>32</v>
      </c>
      <c r="C44" s="6" t="n">
        <v>33</v>
      </c>
      <c r="D44" s="4" t="inlineStr">
        <is>
          <t xml:space="preserve"> </t>
        </is>
      </c>
    </row>
    <row r="45">
      <c r="A45" s="4" t="inlineStr">
        <is>
          <t>Postretirement Benefi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rojected benefit obligation at beginning of year</t>
        </is>
      </c>
      <c r="B47" s="6" t="n">
        <v>261</v>
      </c>
      <c r="C47" s="6" t="n">
        <v>260</v>
      </c>
      <c r="D47" s="4" t="inlineStr">
        <is>
          <t xml:space="preserve"> </t>
        </is>
      </c>
    </row>
    <row r="48">
      <c r="A48" s="4" t="inlineStr">
        <is>
          <t>Service cost</t>
        </is>
      </c>
      <c r="B48" s="6" t="n">
        <v>3</v>
      </c>
      <c r="C48" s="6" t="n">
        <v>3</v>
      </c>
      <c r="D48" s="6" t="n">
        <v>4</v>
      </c>
    </row>
    <row r="49">
      <c r="A49" s="4" t="inlineStr">
        <is>
          <t>Interest cost</t>
        </is>
      </c>
      <c r="B49" s="6" t="n">
        <v>13</v>
      </c>
      <c r="C49" s="6" t="n">
        <v>14</v>
      </c>
      <c r="D49" s="6" t="n">
        <v>9</v>
      </c>
    </row>
    <row r="50">
      <c r="A50" s="4" t="inlineStr">
        <is>
          <t>Actuarial (gains)/losses and changes in assumptions</t>
        </is>
      </c>
      <c r="B50" s="6" t="n">
        <v>-12</v>
      </c>
      <c r="C50" s="6" t="n">
        <v>7</v>
      </c>
      <c r="D50" s="4" t="inlineStr">
        <is>
          <t xml:space="preserve"> </t>
        </is>
      </c>
    </row>
    <row r="51">
      <c r="A51" s="4" t="inlineStr">
        <is>
          <t>Participant contributions</t>
        </is>
      </c>
      <c r="B51" s="6" t="n">
        <v>2</v>
      </c>
      <c r="C51" s="6" t="n">
        <v>2</v>
      </c>
      <c r="D51" s="4" t="inlineStr">
        <is>
          <t xml:space="preserve"> </t>
        </is>
      </c>
    </row>
    <row r="52">
      <c r="A52" s="4" t="inlineStr">
        <is>
          <t>Benefits paid</t>
        </is>
      </c>
      <c r="B52" s="6" t="n">
        <v>-24</v>
      </c>
      <c r="C52" s="6" t="n">
        <v>-25</v>
      </c>
      <c r="D52" s="4" t="inlineStr">
        <is>
          <t xml:space="preserve"> </t>
        </is>
      </c>
    </row>
    <row r="53">
      <c r="A53" s="4" t="inlineStr">
        <is>
          <t>Projected benefit obligation at end of year</t>
        </is>
      </c>
      <c r="B53" s="6" t="n">
        <v>243</v>
      </c>
      <c r="C53" s="6" t="n">
        <v>261</v>
      </c>
      <c r="D53" s="6" t="n">
        <v>260</v>
      </c>
    </row>
    <row r="54">
      <c r="A54" s="4" t="inlineStr">
        <is>
          <t>Fair value of plan assets, beginning balance</t>
        </is>
      </c>
      <c r="B54" s="6" t="n">
        <v>257</v>
      </c>
      <c r="C54" s="6" t="n">
        <v>242</v>
      </c>
      <c r="D54" s="4" t="inlineStr">
        <is>
          <t xml:space="preserve"> </t>
        </is>
      </c>
    </row>
    <row r="55">
      <c r="A55" s="4" t="inlineStr">
        <is>
          <t>Actual return on plan assets</t>
        </is>
      </c>
      <c r="B55" s="6" t="n">
        <v>3</v>
      </c>
      <c r="C55" s="6" t="n">
        <v>16</v>
      </c>
      <c r="D55" s="4" t="inlineStr">
        <is>
          <t xml:space="preserve"> </t>
        </is>
      </c>
    </row>
    <row r="56">
      <c r="A56" s="4" t="inlineStr">
        <is>
          <t>Employer contribution</t>
        </is>
      </c>
      <c r="B56" s="6" t="n">
        <v>22</v>
      </c>
      <c r="C56" s="6" t="n">
        <v>22</v>
      </c>
      <c r="D56" s="4" t="inlineStr">
        <is>
          <t xml:space="preserve"> </t>
        </is>
      </c>
    </row>
    <row r="57">
      <c r="A57" s="4" t="inlineStr">
        <is>
          <t>Participant contributions</t>
        </is>
      </c>
      <c r="B57" s="6" t="n">
        <v>2</v>
      </c>
      <c r="C57" s="6" t="n">
        <v>2</v>
      </c>
      <c r="D57" s="4" t="inlineStr">
        <is>
          <t xml:space="preserve"> </t>
        </is>
      </c>
    </row>
    <row r="58">
      <c r="A58" s="4" t="inlineStr">
        <is>
          <t>Benefits paid</t>
        </is>
      </c>
      <c r="B58" s="6" t="n">
        <v>-24</v>
      </c>
      <c r="C58" s="6" t="n">
        <v>-25</v>
      </c>
      <c r="D58" s="4" t="inlineStr">
        <is>
          <t xml:space="preserve"> </t>
        </is>
      </c>
    </row>
    <row r="59">
      <c r="A59" s="4" t="inlineStr">
        <is>
          <t>Fair value of plan assets, end balance</t>
        </is>
      </c>
      <c r="B59" s="6" t="n">
        <v>260</v>
      </c>
      <c r="C59" s="6" t="n">
        <v>257</v>
      </c>
      <c r="D59" s="5" t="n">
        <v>242</v>
      </c>
    </row>
    <row r="60">
      <c r="A60" s="4" t="inlineStr">
        <is>
          <t>Funded status</t>
        </is>
      </c>
      <c r="B60" s="6" t="n">
        <v>17</v>
      </c>
      <c r="C60" s="6" t="n">
        <v>-4</v>
      </c>
      <c r="D60" s="4" t="inlineStr">
        <is>
          <t xml:space="preserve"> </t>
        </is>
      </c>
    </row>
    <row r="61">
      <c r="A61" s="4" t="inlineStr">
        <is>
          <t>Noncurrent asset</t>
        </is>
      </c>
      <c r="B61" s="6" t="n">
        <v>46</v>
      </c>
      <c r="C61" s="6" t="n">
        <v>26</v>
      </c>
      <c r="D61" s="4" t="inlineStr">
        <is>
          <t xml:space="preserve"> </t>
        </is>
      </c>
    </row>
    <row r="62">
      <c r="A62" s="4" t="inlineStr">
        <is>
          <t>Current liability</t>
        </is>
      </c>
      <c r="B62" s="6" t="n">
        <v>-3</v>
      </c>
      <c r="C62" s="6" t="n">
        <v>-3</v>
      </c>
      <c r="D62" s="4" t="inlineStr">
        <is>
          <t xml:space="preserve"> </t>
        </is>
      </c>
    </row>
    <row r="63">
      <c r="A63" s="4" t="inlineStr">
        <is>
          <t>Noncurrent liability</t>
        </is>
      </c>
      <c r="B63" s="6" t="n">
        <v>-26</v>
      </c>
      <c r="C63" s="6" t="n">
        <v>-27</v>
      </c>
      <c r="D63" s="4" t="inlineStr">
        <is>
          <t xml:space="preserve"> </t>
        </is>
      </c>
    </row>
    <row r="64">
      <c r="A64" s="4" t="inlineStr">
        <is>
          <t>Net amount recognized on the consolidated balance sheet</t>
        </is>
      </c>
      <c r="B64" s="6" t="n">
        <v>17</v>
      </c>
      <c r="C64" s="6" t="n">
        <v>-4</v>
      </c>
      <c r="D64" s="4" t="inlineStr">
        <is>
          <t xml:space="preserve"> </t>
        </is>
      </c>
    </row>
    <row r="65">
      <c r="A65" s="4" t="inlineStr">
        <is>
          <t>Prior service cost (credit)</t>
        </is>
      </c>
      <c r="B65" s="6" t="n">
        <v>1</v>
      </c>
      <c r="C65" s="6" t="n">
        <v>1</v>
      </c>
      <c r="D65" s="4" t="inlineStr">
        <is>
          <t xml:space="preserve"> </t>
        </is>
      </c>
    </row>
    <row r="66">
      <c r="A66" s="4" t="inlineStr">
        <is>
          <t>Net actuarial loss (gain)</t>
        </is>
      </c>
      <c r="B66" s="6" t="n">
        <v>-34</v>
      </c>
      <c r="C66" s="6" t="n">
        <v>-31</v>
      </c>
      <c r="D66" s="4" t="inlineStr">
        <is>
          <t xml:space="preserve"> </t>
        </is>
      </c>
    </row>
    <row r="67">
      <c r="A67" s="4" t="inlineStr">
        <is>
          <t>Amount recognized in AOCI</t>
        </is>
      </c>
      <c r="B67" s="5" t="n">
        <v>-33</v>
      </c>
      <c r="C67" s="5" t="n">
        <v>-30</v>
      </c>
      <c r="D6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Benefit Plans (Asset Strategy Allocation)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 range</t>
        </is>
      </c>
      <c r="B3" s="11" t="n">
        <v>1</v>
      </c>
      <c r="C3" s="4" t="inlineStr">
        <is>
          <t xml:space="preserve"> </t>
        </is>
      </c>
    </row>
    <row r="4">
      <c r="A4" s="4" t="inlineStr">
        <is>
          <t>Percentage of plan assets by strategy</t>
        </is>
      </c>
      <c r="B4" s="11" t="n">
        <v>1</v>
      </c>
      <c r="C4" s="11" t="n">
        <v>1</v>
      </c>
    </row>
    <row r="5">
      <c r="A5" s="4" t="inlineStr">
        <is>
          <t>Domestic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 by strategy</t>
        </is>
      </c>
      <c r="B7" s="11" t="n">
        <v>0.21</v>
      </c>
      <c r="C7" s="11" t="n">
        <v>0.22</v>
      </c>
    </row>
    <row r="8">
      <c r="A8" s="4" t="inlineStr">
        <is>
          <t>Domestic Equity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range</t>
        </is>
      </c>
      <c r="B10" s="11" t="n">
        <v>0.15</v>
      </c>
      <c r="C10" s="4" t="inlineStr">
        <is>
          <t xml:space="preserve"> </t>
        </is>
      </c>
    </row>
    <row r="11">
      <c r="A11" s="4" t="inlineStr">
        <is>
          <t>Domestic Equity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 range</t>
        </is>
      </c>
      <c r="B13" s="11" t="n">
        <v>0.4</v>
      </c>
      <c r="C13" s="4" t="inlineStr">
        <is>
          <t xml:space="preserve"> </t>
        </is>
      </c>
    </row>
    <row r="14">
      <c r="A14" s="4" t="inlineStr">
        <is>
          <t>International Equit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lan assets by strategy</t>
        </is>
      </c>
      <c r="B16" s="11" t="n">
        <v>0.17</v>
      </c>
      <c r="C16" s="11" t="n">
        <v>0.19</v>
      </c>
    </row>
    <row r="17">
      <c r="A17" s="4" t="inlineStr">
        <is>
          <t>International Equity | Min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range</t>
        </is>
      </c>
      <c r="B19" s="11" t="n">
        <v>0.1</v>
      </c>
      <c r="C19" s="4" t="inlineStr">
        <is>
          <t xml:space="preserve"> </t>
        </is>
      </c>
    </row>
    <row r="20">
      <c r="A20" s="4" t="inlineStr">
        <is>
          <t>International Equity | Max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range</t>
        </is>
      </c>
      <c r="B22" s="11" t="n">
        <v>0.25</v>
      </c>
      <c r="C22" s="4" t="inlineStr">
        <is>
          <t xml:space="preserve"> </t>
        </is>
      </c>
    </row>
    <row r="23">
      <c r="A23" s="4" t="inlineStr">
        <is>
          <t>Private Equity</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plan assets by strategy</t>
        </is>
      </c>
      <c r="B25" s="11" t="n">
        <v>0.12</v>
      </c>
      <c r="C25" s="11" t="n">
        <v>0.11</v>
      </c>
    </row>
    <row r="26">
      <c r="A26" s="4" t="inlineStr">
        <is>
          <t>Private Equity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range</t>
        </is>
      </c>
      <c r="B28" s="11" t="n">
        <v>0</v>
      </c>
      <c r="C28" s="4" t="inlineStr">
        <is>
          <t xml:space="preserve"> </t>
        </is>
      </c>
    </row>
    <row r="29">
      <c r="A29" s="4" t="inlineStr">
        <is>
          <t>Private Equity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 range</t>
        </is>
      </c>
      <c r="B31" s="11" t="n">
        <v>0.15</v>
      </c>
      <c r="C31" s="4" t="inlineStr">
        <is>
          <t xml:space="preserve"> </t>
        </is>
      </c>
    </row>
    <row r="32">
      <c r="A32" s="4" t="inlineStr">
        <is>
          <t>Total Equity</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rcentage of plan assets by strategy</t>
        </is>
      </c>
      <c r="B34" s="11" t="n">
        <v>0.5</v>
      </c>
      <c r="C34" s="11" t="n">
        <v>0.52</v>
      </c>
    </row>
    <row r="35">
      <c r="A35" s="4" t="inlineStr">
        <is>
          <t>Actual percentage of the fair value of total Plan assets held</t>
        </is>
      </c>
      <c r="B35" s="11" t="n">
        <v>0.63</v>
      </c>
      <c r="C35" s="4" t="inlineStr">
        <is>
          <t xml:space="preserve"> </t>
        </is>
      </c>
    </row>
    <row r="36">
      <c r="A36" s="4" t="inlineStr">
        <is>
          <t>Total Equity | Minimum</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arget allocation range</t>
        </is>
      </c>
      <c r="B38" s="11" t="n">
        <v>0.3</v>
      </c>
      <c r="C38" s="4" t="inlineStr">
        <is>
          <t xml:space="preserve"> </t>
        </is>
      </c>
    </row>
    <row r="39">
      <c r="A39" s="4" t="inlineStr">
        <is>
          <t>Total Equity | Maximum</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Target allocation range</t>
        </is>
      </c>
      <c r="B41" s="11" t="n">
        <v>0.7</v>
      </c>
      <c r="C41" s="4" t="inlineStr">
        <is>
          <t xml:space="preserve"> </t>
        </is>
      </c>
    </row>
    <row r="42">
      <c r="A42" s="4" t="inlineStr">
        <is>
          <t>Domestic Fixed Income</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Percentage of plan assets by strategy</t>
        </is>
      </c>
      <c r="B44" s="11" t="n">
        <v>0.31</v>
      </c>
      <c r="C44" s="11" t="n">
        <v>0.29</v>
      </c>
    </row>
    <row r="45">
      <c r="A45" s="4" t="inlineStr">
        <is>
          <t>Domestic Fixed Income | Minimum</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Target allocation range</t>
        </is>
      </c>
      <c r="B47" s="11" t="n">
        <v>0.1</v>
      </c>
      <c r="C47" s="4" t="inlineStr">
        <is>
          <t xml:space="preserve"> </t>
        </is>
      </c>
    </row>
    <row r="48">
      <c r="A48" s="4" t="inlineStr">
        <is>
          <t>Domestic Fixed Income | Maximum</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Target allocation range</t>
        </is>
      </c>
      <c r="B50" s="11" t="n">
        <v>0.4</v>
      </c>
      <c r="C50" s="4" t="inlineStr">
        <is>
          <t xml:space="preserve"> </t>
        </is>
      </c>
    </row>
    <row r="51">
      <c r="A51" s="4" t="inlineStr">
        <is>
          <t>High Yield Fixed Income</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Percentage of plan assets by strategy</t>
        </is>
      </c>
      <c r="B53" s="11" t="n">
        <v>0.08</v>
      </c>
      <c r="C53" s="11" t="n">
        <v>0.09</v>
      </c>
    </row>
    <row r="54">
      <c r="A54" s="4" t="inlineStr">
        <is>
          <t>High Yield Fixed Income | Minimum</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Target allocation range</t>
        </is>
      </c>
      <c r="B56" s="11" t="n">
        <v>0</v>
      </c>
      <c r="C56" s="4" t="inlineStr">
        <is>
          <t xml:space="preserve"> </t>
        </is>
      </c>
    </row>
    <row r="57">
      <c r="A57" s="4" t="inlineStr">
        <is>
          <t>High Yield Fixed Income | Maximum</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Target allocation range</t>
        </is>
      </c>
      <c r="B59" s="11" t="n">
        <v>0.25</v>
      </c>
      <c r="C59" s="4" t="inlineStr">
        <is>
          <t xml:space="preserve"> </t>
        </is>
      </c>
    </row>
    <row r="60">
      <c r="A60" s="4" t="inlineStr">
        <is>
          <t>Total Fixed Income</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Percentage of plan assets by strategy</t>
        </is>
      </c>
      <c r="B62" s="11" t="n">
        <v>0.39</v>
      </c>
      <c r="C62" s="11" t="n">
        <v>0.38</v>
      </c>
    </row>
    <row r="63">
      <c r="A63" s="4" t="inlineStr">
        <is>
          <t>Actual percentage of the fair value of total Plan assets held</t>
        </is>
      </c>
      <c r="B63" s="11" t="n">
        <v>0.25</v>
      </c>
      <c r="C63" s="4" t="inlineStr">
        <is>
          <t xml:space="preserve"> </t>
        </is>
      </c>
    </row>
    <row r="64">
      <c r="A64" s="4" t="inlineStr">
        <is>
          <t>Total Fixed Income | Minimum</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arget allocation range</t>
        </is>
      </c>
      <c r="B66" s="11" t="n">
        <v>0.1</v>
      </c>
      <c r="C66" s="4" t="inlineStr">
        <is>
          <t xml:space="preserve"> </t>
        </is>
      </c>
    </row>
    <row r="67">
      <c r="A67" s="4" t="inlineStr">
        <is>
          <t>Total Fixed Income | Maximum</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arget allocation range</t>
        </is>
      </c>
      <c r="B69" s="11" t="n">
        <v>0.65</v>
      </c>
      <c r="C69" s="4" t="inlineStr">
        <is>
          <t xml:space="preserve"> </t>
        </is>
      </c>
    </row>
    <row r="70">
      <c r="A70" s="4" t="inlineStr">
        <is>
          <t>Real Estate</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ercentage of plan assets by strategy</t>
        </is>
      </c>
      <c r="B72" s="11" t="n">
        <v>0.06</v>
      </c>
      <c r="C72" s="11" t="n">
        <v>0.06</v>
      </c>
    </row>
    <row r="73">
      <c r="A73" s="4" t="inlineStr">
        <is>
          <t>Actual percentage of the fair value of total Plan assets held</t>
        </is>
      </c>
      <c r="B73" s="11" t="n">
        <v>0.06</v>
      </c>
      <c r="C73" s="4" t="inlineStr">
        <is>
          <t xml:space="preserve"> </t>
        </is>
      </c>
    </row>
    <row r="74">
      <c r="A74" s="4" t="inlineStr">
        <is>
          <t>Real Estate | Minimum</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 range</t>
        </is>
      </c>
      <c r="B76" s="11" t="n">
        <v>0</v>
      </c>
      <c r="C76" s="4" t="inlineStr">
        <is>
          <t xml:space="preserve"> </t>
        </is>
      </c>
    </row>
    <row r="77">
      <c r="A77" s="4" t="inlineStr">
        <is>
          <t>Real Estate | Maximum</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allocation range</t>
        </is>
      </c>
      <c r="B79" s="11" t="n">
        <v>0.1</v>
      </c>
      <c r="C79" s="4" t="inlineStr">
        <is>
          <t xml:space="preserve"> </t>
        </is>
      </c>
    </row>
    <row r="80">
      <c r="A80" s="4" t="inlineStr">
        <is>
          <t>Oth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Percentage of plan assets by strategy</t>
        </is>
      </c>
      <c r="B82" s="11" t="n">
        <v>0.05</v>
      </c>
      <c r="C82" s="11" t="n">
        <v>0.04</v>
      </c>
    </row>
    <row r="83">
      <c r="A83" s="4" t="inlineStr">
        <is>
          <t>Actual percentage of the fair value of total Plan assets held</t>
        </is>
      </c>
      <c r="B83" s="11" t="n">
        <v>0.06</v>
      </c>
      <c r="C83" s="4" t="inlineStr">
        <is>
          <t xml:space="preserve"> </t>
        </is>
      </c>
    </row>
    <row r="84">
      <c r="A84" s="4" t="inlineStr">
        <is>
          <t>Other | Minimum</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Target allocation range</t>
        </is>
      </c>
      <c r="B86" s="11" t="n">
        <v>0</v>
      </c>
      <c r="C86" s="4" t="inlineStr">
        <is>
          <t xml:space="preserve"> </t>
        </is>
      </c>
    </row>
    <row r="87">
      <c r="A87" s="4" t="inlineStr">
        <is>
          <t>Other | Maximum</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Target allocation range</t>
        </is>
      </c>
      <c r="B89" s="11" t="n">
        <v>0.2</v>
      </c>
      <c r="C8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12 Months Ended</t>
        </is>
      </c>
    </row>
    <row r="2">
      <c r="B2" s="2" t="inlineStr">
        <is>
          <t>Dec. 31, 2024</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L OAN S ALE AND S ERVICING A CTIVITIES AND V ARIABLE I NTEREST E NTITIES Loan Sale and Servicing Activities 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NMA, FHLMC and GNMA (collectively, the Agencies). FNMA and FHLMC generally securitize our transferred loans into mortgage-backed securities for sale into the secondary market through SPEs that they sponsor. As an authorized GNMA issuer/servicer, we pool FHA and Department of VA insured loans into mortgage-backed securities for sale into the secondary market. In Non-agency securitizations, we have transferred loans into securitization SPEs. In other instances, third-party investors have also purchased our loans in loan sale transactions and in certain instances have subsequently sold these loans into securitization SPEs. Securitization SPEs utilized in the Agency and Non-agency securitization transactions are VIEs. Our continuing involvement in the FNMA, FHLMC, and GNMA securitizations, Non-agency securitizations, and loan sale transactions generally consists of servicing, repurchasing previously transferred loans or loss share arrangements under certain conditions, and, in limited circumstances, holding of mortgage-backed securities issued by the securitization SPEs. Depending on the transaction, we may act as the master, primary and/or special servicer to the securitization SPEs or third-party investors. Servicing responsibilities typically consist of collecting and remitting monthly borrower principal and interest payments, maintaining escrow deposits, performing loss mitigation and foreclosure activities, and, in certain instances, funding of servicing advances. Servicing advances, which are generally reimbursable, are made for principal and interest and collateral protection and are carried in Other assets at cost.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5 Goodwill and Mortgage Servicing Rights and Note 14 Fair Value for further discussion of our servicing rights. Certain loans transferred to the Agencies contain ROAPs. Under these ROAPs, we hold an option to repurchase at par individual delinquent loans that meet certain criteria. In other limited cases, GNMA has granted us the right to repurchase current loans when we intend to modify the borrower’s interest rate under established guidelines. When we have the unilateral ability to repurchase a loan, effective control over the loan has been regained and we recognize an asset (in either Loans or Loans held for sale) and a corresponding liability (in Other borrowed funds) on the balance sheet regardless of our intent to repurchase the loan. The Agency and Non-agency mortgage-backed securities issued by the securitization SPEs that are purchased and held on our balance sheet are typically purchased in the secondary market. We do not retain any credit risk on our Agency mortgage-backed security positions as FNMA, FHLMC and the U.S. Government (for GNMA) guarantee losses of principal and interest. We also have involvement with certain Agency and Non-agency commercial securitization SPEs where we have not transferred commercial mortgage loans. These SPEs were sponsored by independent third-parties and the loans held by these entities were purchased exclusively from other third-parties. Generally, our involvement with these SPEs is as servicer with servicing activities consistent with those described above. We recognize a liability for our loss exposure associated with contractual obligations to repurchase previously transferred loans due to possible breaches of representations and warranties and also for loss sharing arrangements (recourse obligations) with the Agencies. Other than providing temporary liquidity under servicing advances and our loss exposure associated with our repurchase and recourse obligations, we have not provided nor are we required to provide any type of credit support, guarantees or commitments to the securitization SPEs or third-party investors in these transactions. The following table provides our loan sale and servicing activities: Table 59: Loan Sale and Servicing Activities In millions Residential Mortgages Commercial Mortgages (a) Cash Flows - Year ended December 31, 2024 Sales of loans and related securitization activity (b) $ 3,060 $ 3,918 Repurchases of previously transferred loans (c) $ 103 $ 9 Servicing fees (d) $ 551 $ 204 Servicing advances recovered/(funded), net $ 19 $ (92) Cash flows on mortgage-backed securities held (e) $ 2,499 $ 67 Cash Flows - Year ended December 31, 2023 Sales of loans and related securitization activity (b) $ 2,648 $ 3,650 Repurchases of previously transferred loans (c) $ 87 Servicing fees (d) $ 529 $ 198 Servicing advances recovered/(funded), net $ (7) $ (140) Cash flows on mortgage-backed securities held (e) $ 2,624 $ 75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8.2 billion in residential mortgage-backed securities and $0.6 billion in commercial mortgage-backed securities at December 31, 2024. Comparable amounts at December 31, 2023 were $20.4 billion and $0.7 billion, respectively. Table 60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December 31, 2024 and 2023. Table 60: Principal Balance, Delinquent Loans and Net Charge-offs Related to Serviced Loans For Others In millions Residential Mortgages Commercial Mortgages (a) December 31, 2024 Total principal balance $ 37,619 $ 51,274 Delinquent loans (b) $ 288 $ 124 December 31, 2023 Total principal balance $ 39,016 $ 57,492 Delinquent loans (b) $ 329 $ 89 Year ended December 31, 2024 Net charge-offs (c) $ 4 $ 122 Year ended December 31, 2023 Net charge-offs (c) $ 4 $ 26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We are involved with various entities in the normal course of business that are deemed to be VIEs. We assess VIEs for consolidation based upon the accounting policies described in Note 1 Accounting Policies. Our consolidated VIEs were insignificant at both December 31, 2024 and 2023. We have not provided additional financial support to these entities which we are not contractually required to provide. The following table provides a summary of non-consolidated VIEs with which we have significant continuing involvement but are not the primary beneficiary. We have excluded certain transactions with non-consolidated VIEs from the balances presented in Table 61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61. These loans are included as part of the asset quality disclosures that we make in Note 3 Loans and Related Allowance for Credit Losses. Table 61: Non-Consolidated VIEs In millions PNC Risk of Loss (a) Carrying Value of Assets Carrying Value of Liabilities December 31, 2024 Mortgage-backed securitizations (b) $ 19,187 $ 19,191 (c) Tax credit investments and other 5,513 5,491 (d) (e) $ 2,627 (f) (g) Total $ 24,700 $ 24,682 $ 2,627 December 31, 2023 Mortgage-backed securitizations (b) $ 21,451 $ 21,453 (c) Tax credit investments and other 4,709 4,631 (d) (e) $ 2,119 (f) (g) Total $ 26,160 $ 26,084 $ 2,11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9 billion of LIHTCs and $0.2 billion of NMTCs at December 31, 2024, which are included in Equity investments (f) Included in Deposits and Other liabilities on our Consolidated Balance Sheet. (g) Amount includes $2.3 billion of LIHTCs and less than $0.1 billion of NMTCs at December 31, 2024, which are included in Other liabilities on our Consolidated Balance Sheet. Comparable amounts at December 31, 2023 were $1.6 billion and $0.2 billion, respectively. Mortgage-Backed Securitizations In connection with each Agency and Non-agency residential and commercial mortgage-backed securitization discussed above, we evaluate each SPE utilized in these transactions for consolidation. In performing these assessments, we evaluate our level of continuing involvement in these transactions as the nature of our involvement ultimately determines whether or not we hold a variable interest and/or are the primary beneficiary of the SPE. Factors we consider in our consolidation assessment include the significance of (i) our role as servicer, (ii) our holdings of mortgage-backed securities issued by the securitization SPE and (iii) the rights of third-party variable interest holders. The first step in our assessment is to determine whether we hold a variable interest in the securitization SPE. We hold variable interests in Agency and Non-agency securitization SPEs through our holding of residential and commercial mortgage-backed securities issued by the SPEs and/or our recourse obligations. Each SPE in which we hold a variable interest is evaluated to determine whether we are the primary benefici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ies that most significantly affect the economic performance of the SPE and we hold a more-than-insignificant variable interest in the entity. Details about the Agency and Non-agency securitization SPEs where we hold a variable interest and are not the primary beneficiary are included in Table 61. Our maximum exposure to loss as a result of our involvement with these SPEs is the carrying value of the mortgage-backed securities, servicing assets, servicing advances and our liabilities associated with our recourse obligations. Creditors of the securitization SPEs have no recourse to our assets or general credit. Tax Credit Investments and Other For tax credit investments in which we do not have the right to make decisions that will most significantly impact the economic performance of the entity, we are not the primary beneficiary and thus do not consolidate the entity. These investments are disclosed in Table 61. The table also reflects our maximum exposure to loss exclusive of any potential tax credit recapture. Our maximum exposure to loss is equal to our legally binding equity commitments adjusted for recorded impairment, partnership results or amortization for qualifying LIHTC investments when applicable. For all legally binding unfunded equity commitments, we increase our recognized investment and recognize a liability. As of December 31, 2024, we had a liability for unfunded commitments of $2.2 billion related to investments in qualified affordable housing projects which is reflected in Other liabilities on our Consolidated Balance Sheet. Table 61 also includes our involvement in lease financing transactions with LLCs engaged in solar power generation that, to a large extent, provided returns in the form of tax credits. The outstanding financings and operating lease assets are reflected as Loans and Other assets, respectively, on our Consolidated Balance Sheet, whereas related liabilities are reported in Deposits and Other liabilities. We also make certain equity investments in various tax credit limited partnerships or LLCs. The purpose of these investments is to achieve a satisfactory return on capital and to assist us in achieving goals associated with the CRA. During 2024, we recognized $0.5 billion of amortization, $0.5 billion of tax credits and $0.1 billion of other tax benefits associated with qualified investments in LIHTCs and NMTCs within Income taxes. We recognized $0.4 billion of amortization, $0.4 billion of tax credits and less than $0.1 billion of other tax benefits associated with qualified investments in LIHTCs within Income taxes in 2023. Comparable amounts for 2022 were $0.4 billion, $0.4 billion and less than $0.1 b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 Assets Fair Value Hierarchy) (Details) - PNC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5506</v>
      </c>
      <c r="C3" s="5" t="n">
        <v>5615</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1078</v>
      </c>
      <c r="C6" s="6" t="n">
        <v>1342</v>
      </c>
    </row>
    <row r="7">
      <c r="A7" s="4" t="inlineStr">
        <is>
          <t>Level 1 | Interest-bearing cash</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6</v>
      </c>
      <c r="C9" s="6" t="n">
        <v>46</v>
      </c>
    </row>
    <row r="10">
      <c r="A10" s="4" t="inlineStr">
        <is>
          <t>Level 1 | Money market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220</v>
      </c>
      <c r="C12" s="6" t="n">
        <v>186</v>
      </c>
    </row>
    <row r="13">
      <c r="A13" s="4" t="inlineStr">
        <is>
          <t>Level 1 | U.S. government and agenc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391</v>
      </c>
      <c r="C15" s="6" t="n">
        <v>394</v>
      </c>
    </row>
    <row r="16">
      <c r="A16" s="4" t="inlineStr">
        <is>
          <t>Level 1 | Common stock</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410</v>
      </c>
      <c r="C18" s="6" t="n">
        <v>716</v>
      </c>
    </row>
    <row r="19">
      <c r="A19" s="4" t="inlineStr">
        <is>
          <t>Level 1 | Oth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v>
      </c>
      <c r="C21" s="4" t="inlineStr">
        <is>
          <t xml:space="preserve"> </t>
        </is>
      </c>
    </row>
    <row r="22">
      <c r="A22" s="4" t="inlineStr">
        <is>
          <t>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1173</v>
      </c>
      <c r="C24" s="6" t="n">
        <v>1086</v>
      </c>
    </row>
    <row r="25">
      <c r="A25" s="4" t="inlineStr">
        <is>
          <t>Level 2 | U.S. government and agency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302</v>
      </c>
      <c r="C27" s="6" t="n">
        <v>145</v>
      </c>
    </row>
    <row r="28">
      <c r="A28" s="4" t="inlineStr">
        <is>
          <t>Level 2 | Corporate debt</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684</v>
      </c>
      <c r="C30" s="6" t="n">
        <v>749</v>
      </c>
    </row>
    <row r="31">
      <c r="A31" s="4" t="inlineStr">
        <is>
          <t>Level 2 | Mutual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147</v>
      </c>
      <c r="C33" s="6" t="n">
        <v>160</v>
      </c>
    </row>
    <row r="34">
      <c r="A34" s="4" t="inlineStr">
        <is>
          <t>Level 2 | Oth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40</v>
      </c>
      <c r="C36" s="6" t="n">
        <v>32</v>
      </c>
    </row>
    <row r="37">
      <c r="A37" s="4" t="inlineStr">
        <is>
          <t>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1</v>
      </c>
      <c r="C39" s="6" t="n">
        <v>2</v>
      </c>
    </row>
    <row r="40">
      <c r="A40" s="4" t="inlineStr">
        <is>
          <t>Level 3 | Corporate debt</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1</v>
      </c>
      <c r="C42" s="6" t="n">
        <v>2</v>
      </c>
    </row>
    <row r="43">
      <c r="A43" s="4" t="inlineStr">
        <is>
          <t>Level 3 | Common stock</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4" t="inlineStr">
        <is>
          <t xml:space="preserve"> </t>
        </is>
      </c>
      <c r="C45" s="4" t="inlineStr">
        <is>
          <t xml:space="preserve"> </t>
        </is>
      </c>
    </row>
    <row r="46">
      <c r="A46" s="4" t="inlineStr">
        <is>
          <t>Fair Value, Inputs, Level 1, 2 and 3 | Interest-bearing cash</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56</v>
      </c>
      <c r="C48" s="6" t="n">
        <v>46</v>
      </c>
    </row>
    <row r="49">
      <c r="A49" s="4" t="inlineStr">
        <is>
          <t>Fair Value, Inputs, Level 1, 2 and 3 | Money market fund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220</v>
      </c>
      <c r="C51" s="6" t="n">
        <v>186</v>
      </c>
    </row>
    <row r="52">
      <c r="A52" s="4" t="inlineStr">
        <is>
          <t>Fair Value, Inputs, Level 1, 2 and 3 | U.S. government and agency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693</v>
      </c>
      <c r="C54" s="6" t="n">
        <v>539</v>
      </c>
    </row>
    <row r="55">
      <c r="A55" s="4" t="inlineStr">
        <is>
          <t>Fair Value, Inputs, Level 1, 2 and 3 | Corporate debt</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685</v>
      </c>
      <c r="C57" s="6" t="n">
        <v>751</v>
      </c>
    </row>
    <row r="58">
      <c r="A58" s="4" t="inlineStr">
        <is>
          <t>Fair Value, Inputs, Level 1, 2 and 3 | Common stock</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410</v>
      </c>
      <c r="C60" s="6" t="n">
        <v>716</v>
      </c>
    </row>
    <row r="61">
      <c r="A61" s="4" t="inlineStr">
        <is>
          <t>Fair Value, Inputs, Level 1, 2 and 3 | Mutual fund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147</v>
      </c>
      <c r="C63" s="6" t="n">
        <v>160</v>
      </c>
    </row>
    <row r="64">
      <c r="A64" s="4" t="inlineStr">
        <is>
          <t>Fair Value, Inputs, Level 1, 2 and 3 | Oth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41</v>
      </c>
      <c r="C66" s="6" t="n">
        <v>32</v>
      </c>
    </row>
    <row r="67">
      <c r="A67" s="4" t="inlineStr">
        <is>
          <t>Fair Value Measured at Net Asset Value Per Share</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5" t="n">
        <v>3254</v>
      </c>
      <c r="C69" s="5" t="n">
        <v>318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22" customWidth="1" min="2" max="2"/>
  </cols>
  <sheetData>
    <row r="1">
      <c r="A1" s="1" t="inlineStr">
        <is>
          <t>Employee Benefit Plans (Estimated Cash Flows) (Details) $ in Millions</t>
        </is>
      </c>
      <c r="B1" s="2" t="inlineStr">
        <is>
          <t>Dec. 31, 2024 USD ($)</t>
        </is>
      </c>
    </row>
    <row r="2">
      <c r="A2" s="4" t="inlineStr">
        <is>
          <t>Pension Plans | Qualified Plan</t>
        </is>
      </c>
      <c r="B2" s="4" t="inlineStr">
        <is>
          <t xml:space="preserve"> </t>
        </is>
      </c>
    </row>
    <row r="3">
      <c r="A3" s="3" t="inlineStr">
        <is>
          <t>Estimated future benefit payments</t>
        </is>
      </c>
      <c r="B3" s="4" t="inlineStr">
        <is>
          <t xml:space="preserve"> </t>
        </is>
      </c>
    </row>
    <row r="4">
      <c r="A4" s="4" t="inlineStr">
        <is>
          <t>2025</t>
        </is>
      </c>
      <c r="B4" s="5" t="n">
        <v>335</v>
      </c>
    </row>
    <row r="5">
      <c r="A5" s="4" t="inlineStr">
        <is>
          <t>2026</t>
        </is>
      </c>
      <c r="B5" s="6" t="n">
        <v>345</v>
      </c>
    </row>
    <row r="6">
      <c r="A6" s="4" t="inlineStr">
        <is>
          <t>2027</t>
        </is>
      </c>
      <c r="B6" s="6" t="n">
        <v>347</v>
      </c>
    </row>
    <row r="7">
      <c r="A7" s="4" t="inlineStr">
        <is>
          <t>2028</t>
        </is>
      </c>
      <c r="B7" s="6" t="n">
        <v>350</v>
      </c>
    </row>
    <row r="8">
      <c r="A8" s="4" t="inlineStr">
        <is>
          <t>2029</t>
        </is>
      </c>
      <c r="B8" s="6" t="n">
        <v>347</v>
      </c>
    </row>
    <row r="9">
      <c r="A9" s="4" t="inlineStr">
        <is>
          <t>2030-2034</t>
        </is>
      </c>
      <c r="B9" s="6" t="n">
        <v>1709</v>
      </c>
    </row>
    <row r="10">
      <c r="A10" s="4" t="inlineStr">
        <is>
          <t>Pension Plans | Nonqualified Plan</t>
        </is>
      </c>
      <c r="B10" s="4" t="inlineStr">
        <is>
          <t xml:space="preserve"> </t>
        </is>
      </c>
    </row>
    <row r="11">
      <c r="A11" s="3" t="inlineStr">
        <is>
          <t>Defined Benefit Plan Disclosure [Line Items]</t>
        </is>
      </c>
      <c r="B11" s="4" t="inlineStr">
        <is>
          <t xml:space="preserve"> </t>
        </is>
      </c>
    </row>
    <row r="12">
      <c r="A12" s="4" t="inlineStr">
        <is>
          <t>Estimated 2025 employer contributions</t>
        </is>
      </c>
      <c r="B12" s="6" t="n">
        <v>24</v>
      </c>
    </row>
    <row r="13">
      <c r="A13" s="3" t="inlineStr">
        <is>
          <t>Estimated future benefit payments</t>
        </is>
      </c>
      <c r="B13" s="4" t="inlineStr">
        <is>
          <t xml:space="preserve"> </t>
        </is>
      </c>
    </row>
    <row r="14">
      <c r="A14" s="4" t="inlineStr">
        <is>
          <t>2025</t>
        </is>
      </c>
      <c r="B14" s="6" t="n">
        <v>24</v>
      </c>
    </row>
    <row r="15">
      <c r="A15" s="4" t="inlineStr">
        <is>
          <t>2026</t>
        </is>
      </c>
      <c r="B15" s="6" t="n">
        <v>24</v>
      </c>
    </row>
    <row r="16">
      <c r="A16" s="4" t="inlineStr">
        <is>
          <t>2027</t>
        </is>
      </c>
      <c r="B16" s="6" t="n">
        <v>24</v>
      </c>
    </row>
    <row r="17">
      <c r="A17" s="4" t="inlineStr">
        <is>
          <t>2028</t>
        </is>
      </c>
      <c r="B17" s="6" t="n">
        <v>23</v>
      </c>
    </row>
    <row r="18">
      <c r="A18" s="4" t="inlineStr">
        <is>
          <t>2029</t>
        </is>
      </c>
      <c r="B18" s="6" t="n">
        <v>22</v>
      </c>
    </row>
    <row r="19">
      <c r="A19" s="4" t="inlineStr">
        <is>
          <t>2030-2034</t>
        </is>
      </c>
      <c r="B19" s="6" t="n">
        <v>89</v>
      </c>
    </row>
    <row r="20">
      <c r="A20" s="4" t="inlineStr">
        <is>
          <t>Postretirement Benefits</t>
        </is>
      </c>
      <c r="B20" s="4" t="inlineStr">
        <is>
          <t xml:space="preserve"> </t>
        </is>
      </c>
    </row>
    <row r="21">
      <c r="A21" s="3" t="inlineStr">
        <is>
          <t>Defined Benefit Plan Disclosure [Line Items]</t>
        </is>
      </c>
      <c r="B21" s="4" t="inlineStr">
        <is>
          <t xml:space="preserve"> </t>
        </is>
      </c>
    </row>
    <row r="22">
      <c r="A22" s="4" t="inlineStr">
        <is>
          <t>Estimated 2025 employer contributions</t>
        </is>
      </c>
      <c r="B22" s="6" t="n">
        <v>22</v>
      </c>
    </row>
    <row r="23">
      <c r="A23" s="3" t="inlineStr">
        <is>
          <t>Estimated future benefit payments</t>
        </is>
      </c>
      <c r="B23" s="4" t="inlineStr">
        <is>
          <t xml:space="preserve"> </t>
        </is>
      </c>
    </row>
    <row r="24">
      <c r="A24" s="4" t="inlineStr">
        <is>
          <t>2025</t>
        </is>
      </c>
      <c r="B24" s="6" t="n">
        <v>22</v>
      </c>
    </row>
    <row r="25">
      <c r="A25" s="4" t="inlineStr">
        <is>
          <t>2026</t>
        </is>
      </c>
      <c r="B25" s="6" t="n">
        <v>22</v>
      </c>
    </row>
    <row r="26">
      <c r="A26" s="4" t="inlineStr">
        <is>
          <t>2027</t>
        </is>
      </c>
      <c r="B26" s="6" t="n">
        <v>22</v>
      </c>
    </row>
    <row r="27">
      <c r="A27" s="4" t="inlineStr">
        <is>
          <t>2028</t>
        </is>
      </c>
      <c r="B27" s="6" t="n">
        <v>21</v>
      </c>
    </row>
    <row r="28">
      <c r="A28" s="4" t="inlineStr">
        <is>
          <t>2029</t>
        </is>
      </c>
      <c r="B28" s="6" t="n">
        <v>21</v>
      </c>
    </row>
    <row r="29">
      <c r="A29" s="4" t="inlineStr">
        <is>
          <t>2030-2034</t>
        </is>
      </c>
      <c r="B29" s="5" t="n">
        <v>1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Costs (Components of Net Periodic Benefit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cognized in OCI</t>
        </is>
      </c>
      <c r="B4" s="5" t="n">
        <v>-21</v>
      </c>
      <c r="C4" s="5" t="n">
        <v>-166</v>
      </c>
      <c r="D4" s="5" t="n">
        <v>363</v>
      </c>
    </row>
    <row r="5">
      <c r="A5" s="4" t="inlineStr">
        <is>
          <t>Pension Plans | Qualified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28</v>
      </c>
      <c r="C7" s="6" t="n">
        <v>130</v>
      </c>
      <c r="D7" s="6" t="n">
        <v>142</v>
      </c>
    </row>
    <row r="8">
      <c r="A8" s="4" t="inlineStr">
        <is>
          <t>Interest cost</t>
        </is>
      </c>
      <c r="B8" s="6" t="n">
        <v>240</v>
      </c>
      <c r="C8" s="6" t="n">
        <v>249</v>
      </c>
      <c r="D8" s="6" t="n">
        <v>156</v>
      </c>
    </row>
    <row r="9">
      <c r="A9" s="4" t="inlineStr">
        <is>
          <t>Expected return on plan assets</t>
        </is>
      </c>
      <c r="B9" s="6" t="n">
        <v>-358</v>
      </c>
      <c r="C9" s="6" t="n">
        <v>-324</v>
      </c>
      <c r="D9" s="6" t="n">
        <v>-298</v>
      </c>
    </row>
    <row r="10">
      <c r="A10" s="4" t="inlineStr">
        <is>
          <t>Amortization of prior service cost</t>
        </is>
      </c>
      <c r="B10" s="6" t="n">
        <v>4</v>
      </c>
      <c r="C10" s="6" t="n">
        <v>4</v>
      </c>
      <c r="D10" s="6" t="n">
        <v>3</v>
      </c>
    </row>
    <row r="11">
      <c r="A11" s="4" t="inlineStr">
        <is>
          <t>Net periodic cost</t>
        </is>
      </c>
      <c r="B11" s="6" t="n">
        <v>14</v>
      </c>
      <c r="C11" s="6" t="n">
        <v>59</v>
      </c>
      <c r="D11" s="6" t="n">
        <v>3</v>
      </c>
    </row>
    <row r="12">
      <c r="A12" s="4" t="inlineStr">
        <is>
          <t>Amortization of prior service (cost)</t>
        </is>
      </c>
      <c r="B12" s="6" t="n">
        <v>-4</v>
      </c>
      <c r="C12" s="6" t="n">
        <v>-4</v>
      </c>
      <c r="D12" s="6" t="n">
        <v>-3</v>
      </c>
    </row>
    <row r="13">
      <c r="A13" s="4" t="inlineStr">
        <is>
          <t>Current year actuarial loss/(gain)</t>
        </is>
      </c>
      <c r="B13" s="6" t="n">
        <v>-13</v>
      </c>
      <c r="C13" s="6" t="n">
        <v>-173</v>
      </c>
      <c r="D13" s="6" t="n">
        <v>508</v>
      </c>
    </row>
    <row r="14">
      <c r="A14" s="4" t="inlineStr">
        <is>
          <t>Total recognized in OCI</t>
        </is>
      </c>
      <c r="B14" s="6" t="n">
        <v>-17</v>
      </c>
      <c r="C14" s="6" t="n">
        <v>-177</v>
      </c>
      <c r="D14" s="6" t="n">
        <v>505</v>
      </c>
    </row>
    <row r="15">
      <c r="A15" s="4" t="inlineStr">
        <is>
          <t>Total amounts recognized in net periodic cost and OCI</t>
        </is>
      </c>
      <c r="B15" s="6" t="n">
        <v>-3</v>
      </c>
      <c r="C15" s="6" t="n">
        <v>-118</v>
      </c>
      <c r="D15" s="6" t="n">
        <v>508</v>
      </c>
    </row>
    <row r="16">
      <c r="A16" s="4" t="inlineStr">
        <is>
          <t>Pension Plans | Nonqualified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3</v>
      </c>
      <c r="C18" s="6" t="n">
        <v>3</v>
      </c>
      <c r="D18" s="6" t="n">
        <v>3</v>
      </c>
    </row>
    <row r="19">
      <c r="A19" s="4" t="inlineStr">
        <is>
          <t>Interest cost</t>
        </is>
      </c>
      <c r="B19" s="6" t="n">
        <v>11</v>
      </c>
      <c r="C19" s="6" t="n">
        <v>11</v>
      </c>
      <c r="D19" s="6" t="n">
        <v>7</v>
      </c>
    </row>
    <row r="20">
      <c r="A20" s="4" t="inlineStr">
        <is>
          <t>Amortization of actuarial loss/(gain)</t>
        </is>
      </c>
      <c r="B20" s="6" t="n">
        <v>1</v>
      </c>
      <c r="C20" s="6" t="n">
        <v>1</v>
      </c>
      <c r="D20" s="6" t="n">
        <v>5</v>
      </c>
    </row>
    <row r="21">
      <c r="A21" s="4" t="inlineStr">
        <is>
          <t>Net periodic cost</t>
        </is>
      </c>
      <c r="B21" s="6" t="n">
        <v>15</v>
      </c>
      <c r="C21" s="6" t="n">
        <v>15</v>
      </c>
      <c r="D21" s="6" t="n">
        <v>15</v>
      </c>
    </row>
    <row r="22">
      <c r="A22" s="4" t="inlineStr">
        <is>
          <t>Current year actuarial loss/(gain)</t>
        </is>
      </c>
      <c r="B22" s="4" t="inlineStr">
        <is>
          <t xml:space="preserve"> </t>
        </is>
      </c>
      <c r="C22" s="6" t="n">
        <v>3</v>
      </c>
      <c r="D22" s="6" t="n">
        <v>-44</v>
      </c>
    </row>
    <row r="23">
      <c r="A23" s="4" t="inlineStr">
        <is>
          <t>Amortization of actuarial gain/(loss)</t>
        </is>
      </c>
      <c r="B23" s="6" t="n">
        <v>-1</v>
      </c>
      <c r="C23" s="6" t="n">
        <v>-1</v>
      </c>
      <c r="D23" s="6" t="n">
        <v>-5</v>
      </c>
    </row>
    <row r="24">
      <c r="A24" s="4" t="inlineStr">
        <is>
          <t>Total recognized in OCI</t>
        </is>
      </c>
      <c r="B24" s="6" t="n">
        <v>-1</v>
      </c>
      <c r="C24" s="6" t="n">
        <v>2</v>
      </c>
      <c r="D24" s="6" t="n">
        <v>-49</v>
      </c>
    </row>
    <row r="25">
      <c r="A25" s="4" t="inlineStr">
        <is>
          <t>Total amounts recognized in net periodic cost and OCI</t>
        </is>
      </c>
      <c r="B25" s="6" t="n">
        <v>14</v>
      </c>
      <c r="C25" s="6" t="n">
        <v>17</v>
      </c>
      <c r="D25" s="6" t="n">
        <v>-34</v>
      </c>
    </row>
    <row r="26">
      <c r="A26" s="4" t="inlineStr">
        <is>
          <t>Postretirement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Service cost</t>
        </is>
      </c>
      <c r="B28" s="6" t="n">
        <v>3</v>
      </c>
      <c r="C28" s="6" t="n">
        <v>3</v>
      </c>
      <c r="D28" s="6" t="n">
        <v>4</v>
      </c>
    </row>
    <row r="29">
      <c r="A29" s="4" t="inlineStr">
        <is>
          <t>Interest cost</t>
        </is>
      </c>
      <c r="B29" s="6" t="n">
        <v>13</v>
      </c>
      <c r="C29" s="6" t="n">
        <v>14</v>
      </c>
      <c r="D29" s="6" t="n">
        <v>9</v>
      </c>
    </row>
    <row r="30">
      <c r="A30" s="4" t="inlineStr">
        <is>
          <t>Expected return on plan assets</t>
        </is>
      </c>
      <c r="B30" s="6" t="n">
        <v>-11</v>
      </c>
      <c r="C30" s="6" t="n">
        <v>-10</v>
      </c>
      <c r="D30" s="6" t="n">
        <v>-6</v>
      </c>
    </row>
    <row r="31">
      <c r="A31" s="4" t="inlineStr">
        <is>
          <t>Amortization of actuarial loss/(gain)</t>
        </is>
      </c>
      <c r="B31" s="6" t="n">
        <v>-1</v>
      </c>
      <c r="C31" s="4" t="inlineStr">
        <is>
          <t xml:space="preserve"> </t>
        </is>
      </c>
      <c r="D31" s="4" t="inlineStr">
        <is>
          <t xml:space="preserve"> </t>
        </is>
      </c>
    </row>
    <row r="32">
      <c r="A32" s="4" t="inlineStr">
        <is>
          <t>Net periodic cost</t>
        </is>
      </c>
      <c r="B32" s="6" t="n">
        <v>4</v>
      </c>
      <c r="C32" s="6" t="n">
        <v>7</v>
      </c>
      <c r="D32" s="6" t="n">
        <v>7</v>
      </c>
    </row>
    <row r="33">
      <c r="A33" s="4" t="inlineStr">
        <is>
          <t>Current year actuarial loss/(gain)</t>
        </is>
      </c>
      <c r="B33" s="6" t="n">
        <v>-4</v>
      </c>
      <c r="C33" s="6" t="n">
        <v>1</v>
      </c>
      <c r="D33" s="6" t="n">
        <v>-30</v>
      </c>
    </row>
    <row r="34">
      <c r="A34" s="4" t="inlineStr">
        <is>
          <t>Amortization of actuarial gain/(loss)</t>
        </is>
      </c>
      <c r="B34" s="6" t="n">
        <v>1</v>
      </c>
      <c r="C34" s="4" t="inlineStr">
        <is>
          <t xml:space="preserve"> </t>
        </is>
      </c>
      <c r="D34" s="4" t="inlineStr">
        <is>
          <t xml:space="preserve"> </t>
        </is>
      </c>
    </row>
    <row r="35">
      <c r="A35" s="4" t="inlineStr">
        <is>
          <t>Total recognized in OCI</t>
        </is>
      </c>
      <c r="B35" s="6" t="n">
        <v>-3</v>
      </c>
      <c r="C35" s="6" t="n">
        <v>1</v>
      </c>
      <c r="D35" s="6" t="n">
        <v>-30</v>
      </c>
    </row>
    <row r="36">
      <c r="A36" s="4" t="inlineStr">
        <is>
          <t>Total amounts recognized in net periodic cost and OCI</t>
        </is>
      </c>
      <c r="B36" s="5" t="n">
        <v>1</v>
      </c>
      <c r="C36" s="5" t="n">
        <v>8</v>
      </c>
      <c r="D36" s="5" t="n">
        <v>-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mployee Benefit Plans (Net Periodic Costs (Assumptions) (Details)</t>
        </is>
      </c>
      <c r="B1" s="2" t="inlineStr">
        <is>
          <t>Jan. 01, 2024</t>
        </is>
      </c>
      <c r="C1" s="2" t="inlineStr">
        <is>
          <t>Jan. 01, 2023</t>
        </is>
      </c>
      <c r="D1" s="2" t="inlineStr">
        <is>
          <t>Jan. 01, 2022</t>
        </is>
      </c>
    </row>
    <row r="2">
      <c r="A2" s="3" t="inlineStr">
        <is>
          <t>Defined Benefit Plan Disclosure [Line Items]</t>
        </is>
      </c>
      <c r="B2" s="4" t="inlineStr">
        <is>
          <t xml:space="preserve"> </t>
        </is>
      </c>
      <c r="C2" s="4" t="inlineStr">
        <is>
          <t xml:space="preserve"> </t>
        </is>
      </c>
      <c r="D2" s="4" t="inlineStr">
        <is>
          <t xml:space="preserve"> </t>
        </is>
      </c>
    </row>
    <row r="3">
      <c r="A3" s="4" t="inlineStr">
        <is>
          <t>Rate of compensation increase (average)</t>
        </is>
      </c>
      <c r="B3" s="12" t="n">
        <v>0.0425</v>
      </c>
      <c r="C3" s="12" t="n">
        <v>0.0425</v>
      </c>
      <c r="D3" s="12" t="n">
        <v>0.0425</v>
      </c>
    </row>
    <row r="4">
      <c r="A4" s="4" t="inlineStr">
        <is>
          <t>Assumed health care cost trend rate - Initial trend</t>
        </is>
      </c>
      <c r="B4" s="11" t="n">
        <v>0.06</v>
      </c>
      <c r="C4" s="11" t="n">
        <v>0.06</v>
      </c>
      <c r="D4" s="11" t="n">
        <v>0.06</v>
      </c>
    </row>
    <row r="5">
      <c r="A5" s="4" t="inlineStr">
        <is>
          <t>Assumed health care cost trend rate - Ultimate trend</t>
        </is>
      </c>
      <c r="B5" s="12" t="n">
        <v>0.045</v>
      </c>
      <c r="C5" s="12" t="n">
        <v>0.045</v>
      </c>
      <c r="D5" s="12" t="n">
        <v>0.045</v>
      </c>
    </row>
    <row r="6">
      <c r="A6" s="4" t="inlineStr">
        <is>
          <t>Assumed health care cost trend rate - Year ultimate trend reached</t>
        </is>
      </c>
      <c r="B6" s="4" t="inlineStr">
        <is>
          <t>2030</t>
        </is>
      </c>
      <c r="C6" s="4" t="inlineStr">
        <is>
          <t>2029</t>
        </is>
      </c>
      <c r="D6" s="4" t="inlineStr">
        <is>
          <t>2028</t>
        </is>
      </c>
    </row>
    <row r="7">
      <c r="A7" s="4" t="inlineStr">
        <is>
          <t>Expected long-term return on plan assets</t>
        </is>
      </c>
      <c r="B7" s="12" t="n">
        <v>0.066</v>
      </c>
      <c r="C7" s="12" t="n">
        <v>0.062</v>
      </c>
      <c r="D7" s="12" t="n">
        <v>0.045</v>
      </c>
    </row>
    <row r="8">
      <c r="A8" s="4" t="inlineStr">
        <is>
          <t>Pension Plans | Qualified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525</v>
      </c>
      <c r="C10" s="12" t="n">
        <v>0.0555</v>
      </c>
      <c r="D10" s="12" t="n">
        <v>0.029</v>
      </c>
    </row>
    <row r="11">
      <c r="A11" s="4" t="inlineStr">
        <is>
          <t>Interest crediting rate (average)</t>
        </is>
      </c>
      <c r="B11" s="12" t="n">
        <v>0.0435</v>
      </c>
      <c r="C11" s="12" t="n">
        <v>0.0465</v>
      </c>
      <c r="D11" s="12" t="n">
        <v>0.037</v>
      </c>
    </row>
    <row r="12">
      <c r="A12" s="4" t="inlineStr">
        <is>
          <t>Pension Plans | Nonqualified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2" t="n">
        <v>0.051</v>
      </c>
      <c r="C14" s="12" t="n">
        <v>0.0545</v>
      </c>
      <c r="D14" s="12" t="n">
        <v>0.0265</v>
      </c>
    </row>
    <row r="15">
      <c r="A15" s="4" t="inlineStr">
        <is>
          <t>Interest crediting rate (average)</t>
        </is>
      </c>
      <c r="B15" s="12" t="n">
        <v>0.0445</v>
      </c>
      <c r="C15" s="12" t="n">
        <v>0.048</v>
      </c>
      <c r="D15" s="11" t="n">
        <v>0.04</v>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12" t="n">
        <v>0.0515</v>
      </c>
      <c r="C18" s="12" t="n">
        <v>0.055</v>
      </c>
      <c r="D18" s="12" t="n">
        <v>0.028</v>
      </c>
    </row>
    <row r="19">
      <c r="A19" s="4" t="inlineStr">
        <is>
          <t>Interest crediting rate (average)</t>
        </is>
      </c>
      <c r="B19" s="11" t="n">
        <v>0.04</v>
      </c>
      <c r="C19" s="12" t="n">
        <v>0.043</v>
      </c>
      <c r="D19" s="12" t="n">
        <v>0.01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s (Other Pension Assumptions)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ate of compensation increase (average)</t>
        </is>
      </c>
      <c r="B4" s="12" t="n">
        <v>0.0425</v>
      </c>
      <c r="C4" s="12" t="n">
        <v>0.0425</v>
      </c>
    </row>
    <row r="5">
      <c r="A5" s="4" t="inlineStr">
        <is>
          <t>Assumed health care cost trend rate Initial trend</t>
        </is>
      </c>
      <c r="B5" s="12" t="n">
        <v>0.065</v>
      </c>
      <c r="C5" s="11" t="n">
        <v>0.06</v>
      </c>
    </row>
    <row r="6">
      <c r="A6" s="4" t="inlineStr">
        <is>
          <t>Assumed health care cost trend rate Ultimate trend</t>
        </is>
      </c>
      <c r="B6" s="12" t="n">
        <v>0.045</v>
      </c>
      <c r="C6" s="12" t="n">
        <v>0.045</v>
      </c>
    </row>
    <row r="7">
      <c r="A7" s="4" t="inlineStr">
        <is>
          <t>Assumed health care cost trend rate Year ultimate trend reached</t>
        </is>
      </c>
      <c r="B7" s="4" t="inlineStr">
        <is>
          <t>2033</t>
        </is>
      </c>
      <c r="C7" s="4" t="inlineStr">
        <is>
          <t>2030</t>
        </is>
      </c>
    </row>
    <row r="8">
      <c r="A8" s="4" t="inlineStr">
        <is>
          <t>Pension Plans | Qualified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2" t="n">
        <v>0.0575</v>
      </c>
      <c r="C10" s="12" t="n">
        <v>0.0525</v>
      </c>
    </row>
    <row r="11">
      <c r="A11" s="4" t="inlineStr">
        <is>
          <t>Interest crediting rate (average)</t>
        </is>
      </c>
      <c r="B11" s="12" t="n">
        <v>0.047</v>
      </c>
      <c r="C11" s="12" t="n">
        <v>0.0435</v>
      </c>
    </row>
    <row r="12">
      <c r="A12" s="4" t="inlineStr">
        <is>
          <t>Pension Plans | Nonqualified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2" t="n">
        <v>0.055</v>
      </c>
      <c r="C14" s="12" t="n">
        <v>0.051</v>
      </c>
    </row>
    <row r="15">
      <c r="A15" s="4" t="inlineStr">
        <is>
          <t>Interest crediting rate (average)</t>
        </is>
      </c>
      <c r="B15" s="12" t="n">
        <v>0.0475</v>
      </c>
      <c r="C15" s="12" t="n">
        <v>0.0445</v>
      </c>
    </row>
    <row r="16">
      <c r="A16" s="4" t="inlineStr">
        <is>
          <t>Postretirement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iscount rate</t>
        </is>
      </c>
      <c r="B18" s="12" t="n">
        <v>0.056</v>
      </c>
      <c r="C18" s="12" t="n">
        <v>0.0515</v>
      </c>
    </row>
    <row r="19">
      <c r="A19" s="4" t="inlineStr">
        <is>
          <t>Interest crediting rate (average)</t>
        </is>
      </c>
      <c r="B19" s="12" t="n">
        <v>0.045</v>
      </c>
      <c r="C19" s="11" t="n">
        <v>0.0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Weighted-average grant date fair value of incentive/performance unit awards and restricted share/restricted share unit awards granted</t>
        </is>
      </c>
      <c r="B4" s="7" t="n">
        <v>141.75</v>
      </c>
      <c r="C4" s="7" t="n">
        <v>154.91</v>
      </c>
      <c r="D4" s="7" t="n">
        <v>198.28</v>
      </c>
    </row>
    <row r="5">
      <c r="A5" s="4" t="inlineStr">
        <is>
          <t>Total intrinsic value of incentive/performance unit and restricted share/restricted share unit awards vested during the year.</t>
        </is>
      </c>
      <c r="B5" s="5" t="n">
        <v>214</v>
      </c>
      <c r="C5" s="5" t="n">
        <v>219</v>
      </c>
      <c r="D5" s="5" t="n">
        <v>32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Nonvested Performance Share Unit Awards and Restricted Share Unit Awards - Rollforward)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Weighted-average grant date fair value, vested/released (in dollars per share)</t>
        </is>
      </c>
      <c r="B4" s="7" t="n">
        <v>141.75</v>
      </c>
      <c r="C4" s="7" t="n">
        <v>154.91</v>
      </c>
      <c r="D4" s="7" t="n">
        <v>198.28</v>
      </c>
    </row>
    <row r="5">
      <c r="A5" s="4" t="inlineStr">
        <is>
          <t>Nonvested Performance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Outstanding, beginning balance (in shares)</t>
        </is>
      </c>
      <c r="B7" s="6" t="n">
        <v>646000</v>
      </c>
      <c r="C7" s="4" t="inlineStr">
        <is>
          <t xml:space="preserve"> </t>
        </is>
      </c>
      <c r="D7" s="4" t="inlineStr">
        <is>
          <t xml:space="preserve"> </t>
        </is>
      </c>
    </row>
    <row r="8">
      <c r="A8" s="4" t="inlineStr">
        <is>
          <t>Granted (in shares)</t>
        </is>
      </c>
      <c r="B8" s="6" t="n">
        <v>189000</v>
      </c>
      <c r="C8" s="4" t="inlineStr">
        <is>
          <t xml:space="preserve"> </t>
        </is>
      </c>
      <c r="D8" s="4" t="inlineStr">
        <is>
          <t xml:space="preserve"> </t>
        </is>
      </c>
    </row>
    <row r="9">
      <c r="A9" s="4" t="inlineStr">
        <is>
          <t>Vested/Released (in shares)</t>
        </is>
      </c>
      <c r="B9" s="6" t="n">
        <v>-199000</v>
      </c>
      <c r="C9" s="4" t="inlineStr">
        <is>
          <t xml:space="preserve"> </t>
        </is>
      </c>
      <c r="D9" s="4" t="inlineStr">
        <is>
          <t xml:space="preserve"> </t>
        </is>
      </c>
    </row>
    <row r="10">
      <c r="A10" s="4" t="inlineStr">
        <is>
          <t>Forfeitures (in shares)</t>
        </is>
      </c>
      <c r="B10" s="4" t="inlineStr">
        <is>
          <t xml:space="preserve"> </t>
        </is>
      </c>
      <c r="C10" s="4" t="inlineStr">
        <is>
          <t xml:space="preserve"> </t>
        </is>
      </c>
      <c r="D10" s="4" t="inlineStr">
        <is>
          <t xml:space="preserve"> </t>
        </is>
      </c>
    </row>
    <row r="11">
      <c r="A11" s="4" t="inlineStr">
        <is>
          <t>Outstanding, ending balance (in shares)</t>
        </is>
      </c>
      <c r="B11" s="6" t="n">
        <v>636000</v>
      </c>
      <c r="C11" s="6" t="n">
        <v>646000</v>
      </c>
      <c r="D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Weighted-average grant date fair value, beginning of period (in dollars per share)</t>
        </is>
      </c>
      <c r="B13" s="7" t="n">
        <v>165.48</v>
      </c>
      <c r="C13" s="4" t="inlineStr">
        <is>
          <t xml:space="preserve"> </t>
        </is>
      </c>
      <c r="D13" s="4" t="inlineStr">
        <is>
          <t xml:space="preserve"> </t>
        </is>
      </c>
    </row>
    <row r="14">
      <c r="A14" s="4" t="inlineStr">
        <is>
          <t>Weighted-average grant date fair value, granted (in dollars per share)</t>
        </is>
      </c>
      <c r="B14" s="10" t="n">
        <v>144.23</v>
      </c>
      <c r="C14" s="4" t="inlineStr">
        <is>
          <t xml:space="preserve"> </t>
        </is>
      </c>
      <c r="D14" s="4" t="inlineStr">
        <is>
          <t xml:space="preserve"> </t>
        </is>
      </c>
    </row>
    <row r="15">
      <c r="A15" s="4" t="inlineStr">
        <is>
          <t>Weighted-average grant date fair value, vested/released (in dollars per share)</t>
        </is>
      </c>
      <c r="B15" s="10" t="n">
        <v>149.12</v>
      </c>
      <c r="C15" s="4" t="inlineStr">
        <is>
          <t xml:space="preserve"> </t>
        </is>
      </c>
      <c r="D15" s="4" t="inlineStr">
        <is>
          <t xml:space="preserve"> </t>
        </is>
      </c>
    </row>
    <row r="16">
      <c r="A16" s="4" t="inlineStr">
        <is>
          <t>Weighted-average grant date fair value, forfeitures (in dollars per share)</t>
        </is>
      </c>
      <c r="B16" s="4" t="inlineStr">
        <is>
          <t xml:space="preserve"> </t>
        </is>
      </c>
      <c r="C16" s="4" t="inlineStr">
        <is>
          <t xml:space="preserve"> </t>
        </is>
      </c>
      <c r="D16" s="4" t="inlineStr">
        <is>
          <t xml:space="preserve"> </t>
        </is>
      </c>
    </row>
    <row r="17">
      <c r="A17" s="4" t="inlineStr">
        <is>
          <t>Weighted-average grant date fair value, end of period (in dollars per share)</t>
        </is>
      </c>
      <c r="B17" s="7" t="n">
        <v>164.29</v>
      </c>
      <c r="C17" s="7" t="n">
        <v>165.48</v>
      </c>
      <c r="D17" s="4" t="inlineStr">
        <is>
          <t xml:space="preserve"> </t>
        </is>
      </c>
    </row>
    <row r="18">
      <c r="A18" s="4" t="inlineStr">
        <is>
          <t>Nonvested Restricted Share / Restricted Share Unit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Outstanding, beginning balance (in shares)</t>
        </is>
      </c>
      <c r="B20" s="6" t="n">
        <v>3762000</v>
      </c>
      <c r="C20" s="4" t="inlineStr">
        <is>
          <t xml:space="preserve"> </t>
        </is>
      </c>
      <c r="D20" s="4" t="inlineStr">
        <is>
          <t xml:space="preserve"> </t>
        </is>
      </c>
    </row>
    <row r="21">
      <c r="A21" s="4" t="inlineStr">
        <is>
          <t>Granted (in shares)</t>
        </is>
      </c>
      <c r="B21" s="6" t="n">
        <v>1941000</v>
      </c>
      <c r="C21" s="4" t="inlineStr">
        <is>
          <t xml:space="preserve"> </t>
        </is>
      </c>
      <c r="D21" s="4" t="inlineStr">
        <is>
          <t xml:space="preserve"> </t>
        </is>
      </c>
    </row>
    <row r="22">
      <c r="A22" s="4" t="inlineStr">
        <is>
          <t>Vested/Released (in shares)</t>
        </is>
      </c>
      <c r="B22" s="6" t="n">
        <v>-1228000</v>
      </c>
      <c r="C22" s="4" t="inlineStr">
        <is>
          <t xml:space="preserve"> </t>
        </is>
      </c>
      <c r="D22" s="4" t="inlineStr">
        <is>
          <t xml:space="preserve"> </t>
        </is>
      </c>
    </row>
    <row r="23">
      <c r="A23" s="4" t="inlineStr">
        <is>
          <t>Forfeitures (in shares)</t>
        </is>
      </c>
      <c r="B23" s="6" t="n">
        <v>-119000</v>
      </c>
      <c r="C23" s="4" t="inlineStr">
        <is>
          <t xml:space="preserve"> </t>
        </is>
      </c>
      <c r="D23" s="4" t="inlineStr">
        <is>
          <t xml:space="preserve"> </t>
        </is>
      </c>
    </row>
    <row r="24">
      <c r="A24" s="4" t="inlineStr">
        <is>
          <t>Outstanding, ending balance (in shares)</t>
        </is>
      </c>
      <c r="B24" s="6" t="n">
        <v>4356000</v>
      </c>
      <c r="C24" s="6" t="n">
        <v>3762000</v>
      </c>
      <c r="D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row>
    <row r="26">
      <c r="A26" s="4" t="inlineStr">
        <is>
          <t>Weighted-average grant date fair value, beginning of period (in dollars per share)</t>
        </is>
      </c>
      <c r="B26" s="7" t="n">
        <v>169.79</v>
      </c>
      <c r="C26" s="4" t="inlineStr">
        <is>
          <t xml:space="preserve"> </t>
        </is>
      </c>
      <c r="D26" s="4" t="inlineStr">
        <is>
          <t xml:space="preserve"> </t>
        </is>
      </c>
    </row>
    <row r="27">
      <c r="A27" s="4" t="inlineStr">
        <is>
          <t>Weighted-average grant date fair value, granted (in dollars per share)</t>
        </is>
      </c>
      <c r="B27" s="10" t="n">
        <v>141.5</v>
      </c>
      <c r="C27" s="4" t="inlineStr">
        <is>
          <t xml:space="preserve"> </t>
        </is>
      </c>
      <c r="D27" s="4" t="inlineStr">
        <is>
          <t xml:space="preserve"> </t>
        </is>
      </c>
    </row>
    <row r="28">
      <c r="A28" s="4" t="inlineStr">
        <is>
          <t>Weighted-average grant date fair value, vested/released (in dollars per share)</t>
        </is>
      </c>
      <c r="B28" s="10" t="n">
        <v>163.14</v>
      </c>
      <c r="C28" s="4" t="inlineStr">
        <is>
          <t xml:space="preserve"> </t>
        </is>
      </c>
      <c r="D28" s="4" t="inlineStr">
        <is>
          <t xml:space="preserve"> </t>
        </is>
      </c>
    </row>
    <row r="29">
      <c r="A29" s="4" t="inlineStr">
        <is>
          <t>Weighted-average grant date fair value, forfeitures (in dollars per share)</t>
        </is>
      </c>
      <c r="B29" s="10" t="n">
        <v>159.28</v>
      </c>
      <c r="C29" s="4" t="inlineStr">
        <is>
          <t xml:space="preserve"> </t>
        </is>
      </c>
      <c r="D29" s="4" t="inlineStr">
        <is>
          <t xml:space="preserve"> </t>
        </is>
      </c>
    </row>
    <row r="30">
      <c r="A30" s="4" t="inlineStr">
        <is>
          <t>Weighted-average grant date fair value, end of period (in dollars per share)</t>
        </is>
      </c>
      <c r="B30" s="7" t="n">
        <v>159.34</v>
      </c>
      <c r="C30" s="7" t="n">
        <v>169.79</v>
      </c>
      <c r="D30" s="4" t="inlineStr">
        <is>
          <t xml:space="preserve"> </t>
        </is>
      </c>
    </row>
    <row r="31">
      <c r="A31" s="4" t="inlineStr">
        <is>
          <t>Nonvested Performance Units with Market Condition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Outstanding, ending balance (in shares)</t>
        </is>
      </c>
      <c r="B33" s="6" t="n">
        <v>17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5" t="n">
        <v>1098</v>
      </c>
      <c r="C4" s="5" t="n">
        <v>1021</v>
      </c>
      <c r="D4" s="5" t="n">
        <v>782</v>
      </c>
    </row>
    <row r="5">
      <c r="A5" s="4" t="inlineStr">
        <is>
          <t>State, current</t>
        </is>
      </c>
      <c r="B5" s="6" t="n">
        <v>221</v>
      </c>
      <c r="C5" s="6" t="n">
        <v>320</v>
      </c>
      <c r="D5" s="6" t="n">
        <v>227</v>
      </c>
    </row>
    <row r="6">
      <c r="A6" s="4" t="inlineStr">
        <is>
          <t>Total current</t>
        </is>
      </c>
      <c r="B6" s="6" t="n">
        <v>1319</v>
      </c>
      <c r="C6" s="6" t="n">
        <v>1341</v>
      </c>
      <c r="D6" s="6" t="n">
        <v>1009</v>
      </c>
    </row>
    <row r="7">
      <c r="A7" s="4" t="inlineStr">
        <is>
          <t>Federal, deferred</t>
        </is>
      </c>
      <c r="B7" s="6" t="n">
        <v>-1</v>
      </c>
      <c r="C7" s="6" t="n">
        <v>-149</v>
      </c>
      <c r="D7" s="6" t="n">
        <v>307</v>
      </c>
    </row>
    <row r="8">
      <c r="A8" s="4" t="inlineStr">
        <is>
          <t>State, deferred</t>
        </is>
      </c>
      <c r="B8" s="6" t="n">
        <v>-29</v>
      </c>
      <c r="C8" s="6" t="n">
        <v>-103</v>
      </c>
      <c r="D8" s="6" t="n">
        <v>44</v>
      </c>
    </row>
    <row r="9">
      <c r="A9" s="4" t="inlineStr">
        <is>
          <t>Total deferred</t>
        </is>
      </c>
      <c r="B9" s="6" t="n">
        <v>-30</v>
      </c>
      <c r="C9" s="6" t="n">
        <v>-252</v>
      </c>
      <c r="D9" s="6" t="n">
        <v>351</v>
      </c>
    </row>
    <row r="10">
      <c r="A10" s="4" t="inlineStr">
        <is>
          <t>Total</t>
        </is>
      </c>
      <c r="B10" s="5" t="n">
        <v>1289</v>
      </c>
      <c r="C10" s="5" t="n">
        <v>1089</v>
      </c>
      <c r="D10" s="5" t="n">
        <v>136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Net unrealized losses on securities and financial instruments</t>
        </is>
      </c>
      <c r="B3" s="5" t="n">
        <v>2098</v>
      </c>
      <c r="C3" s="5" t="n">
        <v>2417</v>
      </c>
    </row>
    <row r="4">
      <c r="A4" s="4" t="inlineStr">
        <is>
          <t>Allowance for loan and lease losses</t>
        </is>
      </c>
      <c r="B4" s="6" t="n">
        <v>1105</v>
      </c>
      <c r="C4" s="6" t="n">
        <v>1147</v>
      </c>
    </row>
    <row r="5">
      <c r="A5" s="4" t="inlineStr">
        <is>
          <t>Lease obligations</t>
        </is>
      </c>
      <c r="B5" s="6" t="n">
        <v>475</v>
      </c>
      <c r="C5" s="6" t="n">
        <v>508</v>
      </c>
    </row>
    <row r="6">
      <c r="A6" s="4" t="inlineStr">
        <is>
          <t>Compensation and benefits</t>
        </is>
      </c>
      <c r="B6" s="6" t="n">
        <v>312</v>
      </c>
      <c r="C6" s="6" t="n">
        <v>261</v>
      </c>
    </row>
    <row r="7">
      <c r="A7" s="4" t="inlineStr">
        <is>
          <t>Allowance for unfunded lending related commitments</t>
        </is>
      </c>
      <c r="B7" s="6" t="n">
        <v>177</v>
      </c>
      <c r="C7" s="6" t="n">
        <v>161</v>
      </c>
    </row>
    <row r="8">
      <c r="A8" s="4" t="inlineStr">
        <is>
          <t>Accrued expenses</t>
        </is>
      </c>
      <c r="B8" s="6" t="n">
        <v>188</v>
      </c>
      <c r="C8" s="6" t="n">
        <v>209</v>
      </c>
    </row>
    <row r="9">
      <c r="A9" s="4" t="inlineStr">
        <is>
          <t>Other</t>
        </is>
      </c>
      <c r="B9" s="6" t="n">
        <v>340</v>
      </c>
      <c r="C9" s="6" t="n">
        <v>384</v>
      </c>
    </row>
    <row r="10">
      <c r="A10" s="4" t="inlineStr">
        <is>
          <t>Total gross deferred tax assets</t>
        </is>
      </c>
      <c r="B10" s="6" t="n">
        <v>4695</v>
      </c>
      <c r="C10" s="6" t="n">
        <v>5087</v>
      </c>
    </row>
    <row r="11">
      <c r="A11" s="4" t="inlineStr">
        <is>
          <t>Valuation allowance</t>
        </is>
      </c>
      <c r="B11" s="6" t="n">
        <v>-23</v>
      </c>
      <c r="C11" s="6" t="n">
        <v>-26</v>
      </c>
    </row>
    <row r="12">
      <c r="A12" s="4" t="inlineStr">
        <is>
          <t>Total deferred tax assets</t>
        </is>
      </c>
      <c r="B12" s="6" t="n">
        <v>4672</v>
      </c>
      <c r="C12" s="6" t="n">
        <v>5061</v>
      </c>
    </row>
    <row r="13">
      <c r="A13" s="3" t="inlineStr">
        <is>
          <t>Deferred tax liabilities</t>
        </is>
      </c>
      <c r="B13" s="4" t="inlineStr">
        <is>
          <t xml:space="preserve"> </t>
        </is>
      </c>
      <c r="C13" s="4" t="inlineStr">
        <is>
          <t xml:space="preserve"> </t>
        </is>
      </c>
    </row>
    <row r="14">
      <c r="A14" s="4" t="inlineStr">
        <is>
          <t>Leasing</t>
        </is>
      </c>
      <c r="B14" s="6" t="n">
        <v>919</v>
      </c>
      <c r="C14" s="6" t="n">
        <v>938</v>
      </c>
    </row>
    <row r="15">
      <c r="A15" s="4" t="inlineStr">
        <is>
          <t>Fixed assets</t>
        </is>
      </c>
      <c r="B15" s="6" t="n">
        <v>397</v>
      </c>
      <c r="C15" s="6" t="n">
        <v>477</v>
      </c>
    </row>
    <row r="16">
      <c r="A16" s="4" t="inlineStr">
        <is>
          <t>Right of Use Assets</t>
        </is>
      </c>
      <c r="B16" s="6" t="n">
        <v>412</v>
      </c>
      <c r="C16" s="6" t="n">
        <v>445</v>
      </c>
    </row>
    <row r="17">
      <c r="A17" s="4" t="inlineStr">
        <is>
          <t>Mortgage servicing rights</t>
        </is>
      </c>
      <c r="B17" s="6" t="n">
        <v>434</v>
      </c>
      <c r="C17" s="6" t="n">
        <v>359</v>
      </c>
    </row>
    <row r="18">
      <c r="A18" s="4" t="inlineStr">
        <is>
          <t>Goodwill and intangibles</t>
        </is>
      </c>
      <c r="B18" s="6" t="n">
        <v>249</v>
      </c>
      <c r="C18" s="6" t="n">
        <v>252</v>
      </c>
    </row>
    <row r="19">
      <c r="A19" s="4" t="inlineStr">
        <is>
          <t>Other</t>
        </is>
      </c>
      <c r="B19" s="6" t="n">
        <v>472</v>
      </c>
      <c r="C19" s="6" t="n">
        <v>461</v>
      </c>
    </row>
    <row r="20">
      <c r="A20" s="4" t="inlineStr">
        <is>
          <t>Total deferred tax liabilities</t>
        </is>
      </c>
      <c r="B20" s="6" t="n">
        <v>2883</v>
      </c>
      <c r="C20" s="6" t="n">
        <v>2932</v>
      </c>
    </row>
    <row r="21">
      <c r="A21" s="4" t="inlineStr">
        <is>
          <t>Net deferred tax asset</t>
        </is>
      </c>
      <c r="B21" s="5" t="n">
        <v>1789</v>
      </c>
      <c r="C21" s="5" t="n">
        <v>21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Reconciliation of Statutory and Effective Tax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Effective tax rate increase (decrease) - State taxes net of federal benefit</t>
        </is>
      </c>
      <c r="B5" s="11" t="n">
        <v>0.03</v>
      </c>
      <c r="C5" s="12" t="n">
        <v>0.029</v>
      </c>
      <c r="D5" s="12" t="n">
        <v>0.027</v>
      </c>
    </row>
    <row r="6">
      <c r="A6" s="4" t="inlineStr">
        <is>
          <t>Effective tax rate increase (decrease) - Tax-exempt interest</t>
        </is>
      </c>
      <c r="B6" s="4" t="inlineStr">
        <is>
          <t>(1.40%)</t>
        </is>
      </c>
      <c r="C6" s="4" t="inlineStr">
        <is>
          <t>(1.70%)</t>
        </is>
      </c>
      <c r="D6" s="4" t="inlineStr">
        <is>
          <t>(1.20%)</t>
        </is>
      </c>
    </row>
    <row r="7">
      <c r="A7" s="4" t="inlineStr">
        <is>
          <t>Effective tax rate increase (decrease) - Life insurance</t>
        </is>
      </c>
      <c r="B7" s="4" t="inlineStr">
        <is>
          <t>(0.90%)</t>
        </is>
      </c>
      <c r="C7" s="4" t="inlineStr">
        <is>
          <t>(0.90%)</t>
        </is>
      </c>
      <c r="D7" s="4" t="inlineStr">
        <is>
          <t>(0.80%)</t>
        </is>
      </c>
    </row>
    <row r="8">
      <c r="A8" s="4" t="inlineStr">
        <is>
          <t>Effective tax rate increase (decrease) - Tax credits</t>
        </is>
      </c>
      <c r="B8" s="4" t="inlineStr">
        <is>
          <t>(5.00%)</t>
        </is>
      </c>
      <c r="C8" s="4" t="inlineStr">
        <is>
          <t>(5.20%)</t>
        </is>
      </c>
      <c r="D8" s="4" t="inlineStr">
        <is>
          <t>(3.20%)</t>
        </is>
      </c>
    </row>
    <row r="9">
      <c r="A9" s="4" t="inlineStr">
        <is>
          <t>Effective tax rate increase (decrease) - Other</t>
        </is>
      </c>
      <c r="B9" s="12" t="n">
        <v>0.011</v>
      </c>
      <c r="C9" s="12" t="n">
        <v>0.001</v>
      </c>
      <c r="D9" s="4" t="inlineStr">
        <is>
          <t>(0.30%)</t>
        </is>
      </c>
    </row>
    <row r="10">
      <c r="A10" s="4" t="inlineStr">
        <is>
          <t>Effective tax rate</t>
        </is>
      </c>
      <c r="B10" s="12" t="n">
        <v>0.178</v>
      </c>
      <c r="C10" s="12" t="n">
        <v>0.162</v>
      </c>
      <c r="D10" s="12" t="n">
        <v>0.1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Mortgage Servicing Rights</t>
        </is>
      </c>
      <c r="B4" s="4" t="inlineStr">
        <is>
          <t>G OODWILL AND M ORTGAGE S ERVICING R IGHTS Assets and liabilities of acquired entities are recorded at estimated fair value as of the acquisition date. Goodwill Allocations of goodwill by business segment at December 31, 2024, 2023 and 2022 follow: Table 62: Goodwill by Business Segment In millions Retail Banking Corporate &amp; Institutional Banking Asset Management Group Total Balance as of December 31, 2024 $ 6,473 $ 4,270 $ 189 $ 10,932 Balance as of December 31, 2023 $ 6,473 $ 4,270 $ 189 $ 10,932 Other (55) (55) Balance as of December 31, 2022 $ 6,473 $ 4,325 $ 189 $ 10,987 We review goodwill in each of our reporting units for impairment at least annually, in the fourth quarter, or more frequently if events occur or circumstances have changed significantly from the annual test date. Based on the results of our analysis, there were no impairment charges related to goodwill in 2024, 2023 or 2022. See Note 1 Accounting Policies for additional information regarding the goodwill impairment test. Mortgage Servicing Rights We recognize the right to service mortgage loans for others as an intangible asset when the benefits of servicing are expected to be more than adequate compensation to a servicer for performing the servicing. MSRs are recognized either when purchased or when originated loans are sold with servicing retained. MSRs totaled $3.7 billion at both December 31, 2024 and 2023, and consisted of loan servicing contracts for commercial and residential mortgages measured at fair value. Commercial Mortgage Servicing Rights We recognize gains (losses) on changes in the fair value of commercial MSRs. Commercial MSRs are subject to changes in value from actual or expected prepayment of the underlying loans and defaults as well as market driven changes in interest rates. We manage this risk by economically hedging the fair value of commercial MSRs with securities, derivative instruments and resale agreements which are expected to increase (or decrease) in value when the value of commercial MSRs decreases (or increases). The fair value of commercial MSRs is estimated by using a discounted cash flow model incorporating inputs for assumptions as to constant prepayment rates, discount rates and other factors determined based on current market conditions and expectations. Changes in the commercial MSRs follow: Table 63: Commercial Mortgage Servicing Rights In millions 2024 2023 2022 January 1 $ 1,032 $ 1,113 $ 740 Additions: From loans sold with servicing retained 44 50 62 Purchases 64 44 46 Changes in fair value due to: Time and payoffs (a) (317) (332) (208) Other (b) 262 157 473 December 31 $ 1,085 $ 1,032 $ 1,113 Related unpaid principal balance at December 31 $ 290,384 $ 288,042 $ 281,277 Servicing advances at December 31 $ 653 $ 561 $ 421 (a) Represents decrease in MSR value due to passage of time, which includes the impact from regularly scheduled loan principal payments, prepayments and loans that were paid off during the period. (b) Includes MSR value changes resulting from changes in interest rates and other market-driven conditions. Residential Mortgage Servicing Rights We recognize gains (losses) on changes in the fair value of residential MSRs. Residential MSRs are subject to changes in value from actual or expected prepayment of the underlying loans and defaults as well as market driven changes in interest rates. We manage this risk by economically hedging the fair value of residential MSRs with securities and derivative instruments that are expected to increase (or decrease) in value when the value of residential MSRs decreases (or increases). The fair value of residential MSRs is estimated by using a discounted cash flow valuation model that calculates the present value of estimated future net servicing cash flows, taking into consideration actual and expected mortgage loan prepayment rates, discount rates, servicing costs and other factors that are determined based on current market conditions. Changes in the residential MSRs follow: Table 64: Residential Mortgage Servicing Rights In millions 2024 2023 2022 January 1 $ 2,654 $ 2,310 $ 1,078 Additions: From loans sold with servicing retained 28 23 57 Purchases 43 444 897 Changes in fair value due to: Time and payoffs (a) (254) (237) (231) Other (b) 155 115 509 Sale (1) December 31 $ 2,626 $ 2,654 $ 2,310 Unpaid principal balance of loans serviced for others at December 31 $ 196,915 $ 209,158 $ 189,831 Servicing advances at December 31 $ 153 $ 172 $ 165 (a) Represents decrease in MSR value due to passage of time, which includes the impact from regularly scheduled loan principal payments, prepayments and loans that were paid off during the period. (b) Includes MSR value changes resulting from changes in interest rates and other market-driven conditions. Sensitivity Analysis The fair value of commercial and residential MSRs and significant inputs to the valuation models as of December 31, 2024 and 2023 are shown in Tables 65 and 66.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also presented in Tables 65 and 66.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65: Commercial Mortgage Servicing Rights – Key Valuation Assumptions Dollars in millions December 31, 2024 December 31, 2023 Fair value $ 1,085 $ 1,032 Weighted-average life (years) 3.8 3.9 Weighted-average constant prepayment rate 4.45 % 5.51 % Decline in fair value from 10% adverse change $ 8 $ 9 Decline in fair value from 20% adverse change $ 16 $ 17 Effective discount rate 11.18 % 9.64 % Decline in fair value from 10% adverse change $ 35 $ 31 Decline in fair value from 20% adverse change $ 69 $ 61 Table 66: Residential Mortgage Servicing Rights – Key Valuation Assumptions Dollars in millions December 31, 2024 December 31, 2023 Fair value $ 2,626 $ 2,654 Weighted-average life (years) 8.0 8.1 Weighted-average constant prepayment rate 6.39 % 6.42 % Decline in fair value from 10% adverse change $ 57 $ 60 Decline in fair value from 20% adverse change $ 111 $ 117 Weighted-average option adjusted spread 755 bps 765 bps Decline in fair value from 10% adverse change $ 81 $ 83 Decline in fair value from 20% adverse change $ 157 $ 161 Fees from mortgage loan servicing, which include contractually specified servicing fees, late fees and ancillary fees, were $0.7 billion for both 2024 and 2023, compared to $0.6 billion for 2022. We also generate servicing fees from fee-based activities provided to others for which we do not have an associated servicing asset. Fees from commercial and residential MSRs are reported within Noninterest income on our Consolidated Income Statement in Residential and commercial mortgag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Operating Loss Carryforwards) (Details) - USD ($) $ in Millions</t>
        </is>
      </c>
      <c r="B1" s="2" t="inlineStr">
        <is>
          <t>Dec. 31, 2024</t>
        </is>
      </c>
      <c r="C1" s="2" t="inlineStr">
        <is>
          <t>Dec. 31, 2023</t>
        </is>
      </c>
    </row>
    <row r="2">
      <c r="A2" s="4" t="inlineStr">
        <is>
          <t>State</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5" t="n">
        <v>585</v>
      </c>
      <c r="C4" s="5" t="n">
        <v>624</v>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5" t="n">
        <v>0</v>
      </c>
      <c r="C7"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B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cations for bad debt deductions of former thrift subsidiaries included in retained earnings</t>
        </is>
      </c>
      <c r="B3" s="9" t="n">
        <v>0.1</v>
      </c>
      <c r="C3" s="9" t="n">
        <v>0.1</v>
      </c>
    </row>
    <row r="4">
      <c r="A4" s="4" t="inlineStr">
        <is>
          <t>Amount of accrued interest and penalties</t>
        </is>
      </c>
      <c r="B4" s="9" t="n">
        <v>0.1</v>
      </c>
      <c r="C4"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Liability for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gross unrecognized tax benefits</t>
        </is>
      </c>
      <c r="B4" s="5" t="n">
        <v>368</v>
      </c>
      <c r="C4" s="5" t="n">
        <v>318</v>
      </c>
      <c r="D4" s="5" t="n">
        <v>275</v>
      </c>
    </row>
    <row r="5">
      <c r="A5" s="4" t="inlineStr">
        <is>
          <t>Increases: Positions taken during a current period</t>
        </is>
      </c>
      <c r="B5" s="6" t="n">
        <v>23</v>
      </c>
      <c r="C5" s="6" t="n">
        <v>20</v>
      </c>
      <c r="D5" s="4" t="inlineStr">
        <is>
          <t xml:space="preserve"> </t>
        </is>
      </c>
    </row>
    <row r="6">
      <c r="A6" s="4" t="inlineStr">
        <is>
          <t>Increases: Positions taken during a prior period</t>
        </is>
      </c>
      <c r="B6" s="6" t="n">
        <v>35</v>
      </c>
      <c r="C6" s="6" t="n">
        <v>35</v>
      </c>
      <c r="D6" s="6" t="n">
        <v>46</v>
      </c>
    </row>
    <row r="7">
      <c r="A7" s="4" t="inlineStr">
        <is>
          <t>Decreases: Settlements with taxing authorities</t>
        </is>
      </c>
      <c r="B7" s="6" t="n">
        <v>-1</v>
      </c>
      <c r="C7" s="6" t="n">
        <v>-4</v>
      </c>
      <c r="D7" s="6" t="n">
        <v>-3</v>
      </c>
    </row>
    <row r="8">
      <c r="A8" s="4" t="inlineStr">
        <is>
          <t>Decreases: Reductions resulting from lapse of statue of limitations</t>
        </is>
      </c>
      <c r="B8" s="6" t="n">
        <v>-60</v>
      </c>
      <c r="C8" s="6" t="n">
        <v>-1</v>
      </c>
      <c r="D8" s="4" t="inlineStr">
        <is>
          <t xml:space="preserve"> </t>
        </is>
      </c>
    </row>
    <row r="9">
      <c r="A9" s="4" t="inlineStr">
        <is>
          <t>Ending balance of gross unrecognized tax benefits</t>
        </is>
      </c>
      <c r="B9" s="6" t="n">
        <v>365</v>
      </c>
      <c r="C9" s="6" t="n">
        <v>368</v>
      </c>
      <c r="D9" s="6" t="n">
        <v>318</v>
      </c>
    </row>
    <row r="10">
      <c r="A10" s="4" t="inlineStr">
        <is>
          <t>Favorable impact if recognized</t>
        </is>
      </c>
      <c r="B10" s="5" t="n">
        <v>314</v>
      </c>
      <c r="C10" s="5" t="n">
        <v>306</v>
      </c>
      <c r="D10" s="5" t="n">
        <v>25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Narrative) (Details) - USD ($) $ in Millions</t>
        </is>
      </c>
      <c r="B1" s="2" t="inlineStr">
        <is>
          <t>3 Months Ended</t>
        </is>
      </c>
    </row>
    <row r="2">
      <c r="B2" s="2" t="inlineStr">
        <is>
          <t>Dec. 31, 2024</t>
        </is>
      </c>
      <c r="C2" s="2" t="inlineStr">
        <is>
          <t>Mar. 31, 2024</t>
        </is>
      </c>
      <c r="D2" s="2" t="inlineStr">
        <is>
          <t>Dec. 31, 2023</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Amount available for dividend payments to parent company without prior regulatory approval</t>
        </is>
      </c>
      <c r="B4" s="5" t="n">
        <v>7400</v>
      </c>
      <c r="C4" s="4" t="inlineStr">
        <is>
          <t xml:space="preserve"> </t>
        </is>
      </c>
      <c r="D4" s="4" t="inlineStr">
        <is>
          <t xml:space="preserve"> </t>
        </is>
      </c>
    </row>
    <row r="5">
      <c r="A5" s="4" t="inlineStr">
        <is>
          <t>Outstanding cash reserves at the Federal Reserve Bank</t>
        </is>
      </c>
      <c r="B5" s="6" t="n">
        <v>39000</v>
      </c>
      <c r="C5" s="4" t="inlineStr">
        <is>
          <t xml:space="preserve"> </t>
        </is>
      </c>
      <c r="D5" s="4" t="inlineStr">
        <is>
          <t xml:space="preserve"> </t>
        </is>
      </c>
    </row>
    <row r="6">
      <c r="A6" s="4" t="inlineStr">
        <is>
          <t>FDIC-Related Assessments</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Loss contingency</t>
        </is>
      </c>
      <c r="B8" s="5" t="n">
        <v>-18</v>
      </c>
      <c r="C8" s="5" t="n">
        <v>130</v>
      </c>
      <c r="D8" s="5" t="n">
        <v>51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Basel Regulatory Capital) (Details) - Transitional Basel III $ in Millions</t>
        </is>
      </c>
      <c r="B1" s="2" t="inlineStr">
        <is>
          <t>Dec. 31, 2024 USD ($)</t>
        </is>
      </c>
      <c r="C1" s="2" t="inlineStr">
        <is>
          <t>Dec. 31, 2023 USD ($)</t>
        </is>
      </c>
    </row>
    <row r="2">
      <c r="A2" s="4" t="inlineStr">
        <is>
          <t>P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amount</t>
        </is>
      </c>
      <c r="B4" s="5" t="n">
        <v>44467</v>
      </c>
      <c r="C4" s="5" t="n">
        <v>41974</v>
      </c>
    </row>
    <row r="5">
      <c r="A5" s="4" t="inlineStr">
        <is>
          <t>Common equity Tier 1 Capital ratio</t>
        </is>
      </c>
      <c r="B5" s="16" t="n">
        <v>0.105</v>
      </c>
      <c r="C5" s="16" t="n">
        <v>0.099</v>
      </c>
    </row>
    <row r="6">
      <c r="A6" s="4" t="inlineStr">
        <is>
          <t>Tier 1 Risk-based capital amount</t>
        </is>
      </c>
      <c r="B6" s="5" t="n">
        <v>50216</v>
      </c>
      <c r="C6" s="5" t="n">
        <v>48215</v>
      </c>
    </row>
    <row r="7">
      <c r="A7" s="4" t="inlineStr">
        <is>
          <t>Tier 1 Risk-based capital ratio</t>
        </is>
      </c>
      <c r="B7" s="16" t="n">
        <v>0.119</v>
      </c>
      <c r="C7" s="16" t="n">
        <v>0.114</v>
      </c>
    </row>
    <row r="8">
      <c r="A8" s="4" t="inlineStr">
        <is>
          <t>US regulatory well capitalized level - Tier 1 risk-based capital ratio</t>
        </is>
      </c>
      <c r="B8" s="16" t="n">
        <v>0.06</v>
      </c>
      <c r="C8" s="16" t="n">
        <v>0.06</v>
      </c>
    </row>
    <row r="9">
      <c r="A9" s="4" t="inlineStr">
        <is>
          <t>Total Risk-based capital amount</t>
        </is>
      </c>
      <c r="B9" s="5" t="n">
        <v>57330</v>
      </c>
      <c r="C9" s="5" t="n">
        <v>55932</v>
      </c>
    </row>
    <row r="10">
      <c r="A10" s="4" t="inlineStr">
        <is>
          <t>Total Risk-based capital ratio</t>
        </is>
      </c>
      <c r="B10" s="16" t="n">
        <v>0.136</v>
      </c>
      <c r="C10" s="16" t="n">
        <v>0.132</v>
      </c>
    </row>
    <row r="11">
      <c r="A11" s="4" t="inlineStr">
        <is>
          <t>US regulatory well capitalized level - Total risk-based capital ratio</t>
        </is>
      </c>
      <c r="B11" s="16" t="n">
        <v>0.1</v>
      </c>
      <c r="C11" s="16" t="n">
        <v>0.1</v>
      </c>
    </row>
    <row r="12">
      <c r="A12" s="4" t="inlineStr">
        <is>
          <t>Leverage amount</t>
        </is>
      </c>
      <c r="B12" s="5" t="n">
        <v>50216</v>
      </c>
      <c r="C12" s="5" t="n">
        <v>48215</v>
      </c>
    </row>
    <row r="13">
      <c r="A13" s="4" t="inlineStr">
        <is>
          <t>Leverage ratio</t>
        </is>
      </c>
      <c r="B13" s="16" t="n">
        <v>0.09</v>
      </c>
      <c r="C13" s="16" t="n">
        <v>0.08699999999999999</v>
      </c>
    </row>
    <row r="14">
      <c r="A14" s="4" t="inlineStr">
        <is>
          <t>PNC Bank</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Common equity Tier 1 Capital amount</t>
        </is>
      </c>
      <c r="B16" s="5" t="n">
        <v>49306</v>
      </c>
      <c r="C16" s="5" t="n">
        <v>47273</v>
      </c>
    </row>
    <row r="17">
      <c r="A17" s="4" t="inlineStr">
        <is>
          <t>Common equity Tier 1 Capital ratio</t>
        </is>
      </c>
      <c r="B17" s="16" t="n">
        <v>0.119</v>
      </c>
      <c r="C17" s="16" t="n">
        <v>0.113</v>
      </c>
    </row>
    <row r="18">
      <c r="A18" s="4" t="inlineStr">
        <is>
          <t>US regulatory well capitalized level - Common equity Tier 1 risk-based capital ratio</t>
        </is>
      </c>
      <c r="B18" s="12" t="n">
        <v>0.065</v>
      </c>
      <c r="C18" s="12" t="n">
        <v>0.065</v>
      </c>
    </row>
    <row r="19">
      <c r="A19" s="4" t="inlineStr">
        <is>
          <t>Tier 1 Risk-based capital amount</t>
        </is>
      </c>
      <c r="B19" s="5" t="n">
        <v>49306</v>
      </c>
      <c r="C19" s="5" t="n">
        <v>47273</v>
      </c>
    </row>
    <row r="20">
      <c r="A20" s="4" t="inlineStr">
        <is>
          <t>Tier 1 Risk-based capital ratio</t>
        </is>
      </c>
      <c r="B20" s="16" t="n">
        <v>0.119</v>
      </c>
      <c r="C20" s="16" t="n">
        <v>0.113</v>
      </c>
    </row>
    <row r="21">
      <c r="A21" s="4" t="inlineStr">
        <is>
          <t>US regulatory well capitalized level - Tier 1 risk-based capital ratio</t>
        </is>
      </c>
      <c r="B21" s="16" t="n">
        <v>0.08</v>
      </c>
      <c r="C21" s="16" t="n">
        <v>0.08</v>
      </c>
    </row>
    <row r="22">
      <c r="A22" s="4" t="inlineStr">
        <is>
          <t>Total Risk-based capital amount</t>
        </is>
      </c>
      <c r="B22" s="5" t="n">
        <v>55574</v>
      </c>
      <c r="C22" s="5" t="n">
        <v>54140</v>
      </c>
    </row>
    <row r="23">
      <c r="A23" s="4" t="inlineStr">
        <is>
          <t>Total Risk-based capital ratio</t>
        </is>
      </c>
      <c r="B23" s="16" t="n">
        <v>0.134</v>
      </c>
      <c r="C23" s="16" t="n">
        <v>0.129</v>
      </c>
    </row>
    <row r="24">
      <c r="A24" s="4" t="inlineStr">
        <is>
          <t>US regulatory well capitalized level - Total risk-based capital ratio</t>
        </is>
      </c>
      <c r="B24" s="16" t="n">
        <v>0.1</v>
      </c>
      <c r="C24" s="16" t="n">
        <v>0.1</v>
      </c>
    </row>
    <row r="25">
      <c r="A25" s="4" t="inlineStr">
        <is>
          <t>Leverage amount</t>
        </is>
      </c>
      <c r="B25" s="5" t="n">
        <v>49306</v>
      </c>
      <c r="C25" s="5" t="n">
        <v>47273</v>
      </c>
    </row>
    <row r="26">
      <c r="A26" s="4" t="inlineStr">
        <is>
          <t>Leverage ratio</t>
        </is>
      </c>
      <c r="B26" s="16" t="n">
        <v>0.089</v>
      </c>
      <c r="C26" s="16" t="n">
        <v>0.08599999999999999</v>
      </c>
    </row>
    <row r="27">
      <c r="A27" s="4" t="inlineStr">
        <is>
          <t>US regulatory well capitalized level - Leverage ratio</t>
        </is>
      </c>
      <c r="B27" s="16" t="n">
        <v>0.05</v>
      </c>
      <c r="C27" s="16" t="n">
        <v>0.0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Legal Proceedings (Details) - USD ($) $ in Millions</t>
        </is>
      </c>
      <c r="B1" s="2" t="inlineStr">
        <is>
          <t>1 Months Ended</t>
        </is>
      </c>
      <c r="E1" s="2" t="inlineStr">
        <is>
          <t>12 Months Ended</t>
        </is>
      </c>
    </row>
    <row r="2">
      <c r="B2" s="2" t="inlineStr">
        <is>
          <t>Sep. 30, 2022</t>
        </is>
      </c>
      <c r="C2" s="2" t="inlineStr">
        <is>
          <t>May 31, 2022</t>
        </is>
      </c>
      <c r="D2" s="2" t="inlineStr">
        <is>
          <t>Sep. 30, 2018</t>
        </is>
      </c>
      <c r="E2" s="2" t="inlineStr">
        <is>
          <t>Dec. 31, 2024</t>
        </is>
      </c>
    </row>
    <row r="3">
      <c r="A3" s="4" t="inlineStr">
        <is>
          <t>Maximum | Legal Reserve</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Range of possible loss</t>
        </is>
      </c>
      <c r="B5" s="4" t="inlineStr">
        <is>
          <t xml:space="preserve"> </t>
        </is>
      </c>
      <c r="C5" s="4" t="inlineStr">
        <is>
          <t xml:space="preserve"> </t>
        </is>
      </c>
      <c r="D5" s="4" t="inlineStr">
        <is>
          <t xml:space="preserve"> </t>
        </is>
      </c>
      <c r="E5" s="5" t="n">
        <v>300</v>
      </c>
    </row>
    <row r="6">
      <c r="A6" s="4" t="inlineStr">
        <is>
          <t>Interchange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itigation settlement amount</t>
        </is>
      </c>
      <c r="B8" s="4" t="inlineStr">
        <is>
          <t xml:space="preserve"> </t>
        </is>
      </c>
      <c r="C8" s="4" t="inlineStr">
        <is>
          <t xml:space="preserve"> </t>
        </is>
      </c>
      <c r="D8" s="5" t="n">
        <v>900</v>
      </c>
      <c r="E8" s="4" t="inlineStr">
        <is>
          <t xml:space="preserve"> </t>
        </is>
      </c>
    </row>
    <row r="9">
      <c r="A9" s="4" t="inlineStr">
        <is>
          <t>Payments for legal settlements</t>
        </is>
      </c>
      <c r="B9" s="4" t="inlineStr">
        <is>
          <t xml:space="preserve"> </t>
        </is>
      </c>
      <c r="C9" s="4" t="inlineStr">
        <is>
          <t xml:space="preserve"> </t>
        </is>
      </c>
      <c r="D9" s="6" t="n">
        <v>5300</v>
      </c>
      <c r="E9" s="5" t="n">
        <v>700</v>
      </c>
    </row>
    <row r="10">
      <c r="A10" s="4" t="inlineStr">
        <is>
          <t>Conditional return of legal settlements paid maximum amount</t>
        </is>
      </c>
      <c r="B10" s="4" t="inlineStr">
        <is>
          <t xml:space="preserve"> </t>
        </is>
      </c>
      <c r="C10" s="4" t="inlineStr">
        <is>
          <t xml:space="preserve"> </t>
        </is>
      </c>
      <c r="D10" s="5" t="n">
        <v>700</v>
      </c>
      <c r="E10" s="4" t="inlineStr">
        <is>
          <t xml:space="preserve"> </t>
        </is>
      </c>
    </row>
    <row r="11">
      <c r="A11" s="4" t="inlineStr">
        <is>
          <t>Litigation settlement, trigger percent of opt out by class members for return of portion of settlement payments</t>
        </is>
      </c>
      <c r="B11" s="4" t="inlineStr">
        <is>
          <t xml:space="preserve"> </t>
        </is>
      </c>
      <c r="C11" s="4" t="inlineStr">
        <is>
          <t xml:space="preserve"> </t>
        </is>
      </c>
      <c r="D11" s="11" t="n">
        <v>0.15</v>
      </c>
      <c r="E11" s="11" t="n">
        <v>0.15</v>
      </c>
    </row>
    <row r="12">
      <c r="A12" s="4" t="inlineStr">
        <is>
          <t>Interchange Litigation | Visa</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tigation settlement amount</t>
        </is>
      </c>
      <c r="B14" s="4" t="inlineStr">
        <is>
          <t xml:space="preserve"> </t>
        </is>
      </c>
      <c r="C14" s="4" t="inlineStr">
        <is>
          <t xml:space="preserve"> </t>
        </is>
      </c>
      <c r="D14" s="5" t="n">
        <v>600</v>
      </c>
      <c r="E14" s="4" t="inlineStr">
        <is>
          <t xml:space="preserve"> </t>
        </is>
      </c>
    </row>
    <row r="15">
      <c r="A15" s="4" t="inlineStr">
        <is>
          <t>Payments for legal settlements</t>
        </is>
      </c>
      <c r="B15" s="4" t="inlineStr">
        <is>
          <t xml:space="preserve"> </t>
        </is>
      </c>
      <c r="C15" s="4" t="inlineStr">
        <is>
          <t xml:space="preserve"> </t>
        </is>
      </c>
      <c r="D15" s="4" t="inlineStr">
        <is>
          <t xml:space="preserve"> </t>
        </is>
      </c>
      <c r="E15" s="5" t="n">
        <v>467</v>
      </c>
    </row>
    <row r="16">
      <c r="A16" s="4" t="inlineStr">
        <is>
          <t>Conditional return of legal settlements paid maximum amount</t>
        </is>
      </c>
      <c r="B16" s="4" t="inlineStr">
        <is>
          <t xml:space="preserve"> </t>
        </is>
      </c>
      <c r="C16" s="4" t="inlineStr">
        <is>
          <t xml:space="preserve"> </t>
        </is>
      </c>
      <c r="D16" s="5" t="n">
        <v>467</v>
      </c>
      <c r="E16" s="4" t="inlineStr">
        <is>
          <t xml:space="preserve"> </t>
        </is>
      </c>
    </row>
    <row r="17">
      <c r="A17" s="4" t="inlineStr">
        <is>
          <t>USAA Patent Infringement Litigation</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itigation settlement amount</t>
        </is>
      </c>
      <c r="B19" s="9" t="n">
        <v>4.3</v>
      </c>
      <c r="C19" s="5" t="n">
        <v>218</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come Statement) (Details) - USD ($) $ in Millions</t>
        </is>
      </c>
      <c r="B1" s="2" t="inlineStr">
        <is>
          <t>12 Months Ended</t>
        </is>
      </c>
    </row>
    <row r="2">
      <c r="B2" s="2" t="inlineStr">
        <is>
          <t>Dec. 31, 2024</t>
        </is>
      </c>
      <c r="C2" s="2" t="inlineStr">
        <is>
          <t>Dec. 31, 2023</t>
        </is>
      </c>
      <c r="D2" s="2" t="inlineStr">
        <is>
          <t>Dec. 31, 2022</t>
        </is>
      </c>
    </row>
    <row r="3">
      <c r="A3" s="3" t="inlineStr">
        <is>
          <t>Operating Expenses [Abstract]</t>
        </is>
      </c>
      <c r="B3" s="4" t="inlineStr">
        <is>
          <t xml:space="preserve"> </t>
        </is>
      </c>
      <c r="C3" s="4" t="inlineStr">
        <is>
          <t xml:space="preserve"> </t>
        </is>
      </c>
      <c r="D3" s="4" t="inlineStr">
        <is>
          <t xml:space="preserve"> </t>
        </is>
      </c>
    </row>
    <row r="4">
      <c r="A4" s="4" t="inlineStr">
        <is>
          <t>Income before taxes</t>
        </is>
      </c>
      <c r="B4" s="5" t="n">
        <v>7242</v>
      </c>
      <c r="C4" s="5" t="n">
        <v>6736</v>
      </c>
      <c r="D4" s="5" t="n">
        <v>7473</v>
      </c>
    </row>
    <row r="5">
      <c r="A5" s="4" t="inlineStr">
        <is>
          <t>Income tax expense (benefit)</t>
        </is>
      </c>
      <c r="B5" s="6" t="n">
        <v>1289</v>
      </c>
      <c r="C5" s="6" t="n">
        <v>1089</v>
      </c>
      <c r="D5" s="6" t="n">
        <v>1360</v>
      </c>
    </row>
    <row r="6">
      <c r="A6" s="4" t="inlineStr">
        <is>
          <t>Other comprehensive income (loss), after tax and net of reclassifications into Net income</t>
        </is>
      </c>
      <c r="B6" s="6" t="n">
        <v>1147</v>
      </c>
      <c r="C6" s="6" t="n">
        <v>2460</v>
      </c>
      <c r="D6" s="6" t="n">
        <v>-10581</v>
      </c>
    </row>
    <row r="7">
      <c r="A7" s="4" t="inlineStr">
        <is>
          <t>Comprehensive income (loss) attributable to PNC</t>
        </is>
      </c>
      <c r="B7" s="6" t="n">
        <v>7036</v>
      </c>
      <c r="C7" s="6" t="n">
        <v>8038</v>
      </c>
      <c r="D7" s="6" t="n">
        <v>-4540</v>
      </c>
    </row>
    <row r="8">
      <c r="A8" s="4" t="inlineStr">
        <is>
          <t>Parent Company</t>
        </is>
      </c>
      <c r="B8" s="4" t="inlineStr">
        <is>
          <t xml:space="preserve"> </t>
        </is>
      </c>
      <c r="C8" s="4" t="inlineStr">
        <is>
          <t xml:space="preserve"> </t>
        </is>
      </c>
      <c r="D8" s="4" t="inlineStr">
        <is>
          <t xml:space="preserve"> </t>
        </is>
      </c>
    </row>
    <row r="9">
      <c r="A9" s="3" t="inlineStr">
        <is>
          <t>Operating Revenues [Abstract]</t>
        </is>
      </c>
      <c r="B9" s="4" t="inlineStr">
        <is>
          <t xml:space="preserve"> </t>
        </is>
      </c>
      <c r="C9" s="4" t="inlineStr">
        <is>
          <t xml:space="preserve"> </t>
        </is>
      </c>
      <c r="D9" s="4" t="inlineStr">
        <is>
          <t xml:space="preserve"> </t>
        </is>
      </c>
    </row>
    <row r="10">
      <c r="A10" s="4" t="inlineStr">
        <is>
          <t>Interest income</t>
        </is>
      </c>
      <c r="B10" s="6" t="n">
        <v>1129</v>
      </c>
      <c r="C10" s="6" t="n">
        <v>638</v>
      </c>
      <c r="D10" s="6" t="n">
        <v>104</v>
      </c>
    </row>
    <row r="11">
      <c r="A11" s="4" t="inlineStr">
        <is>
          <t>Noninterest income (loss)</t>
        </is>
      </c>
      <c r="B11" s="6" t="n">
        <v>47</v>
      </c>
      <c r="C11" s="6" t="n">
        <v>41</v>
      </c>
      <c r="D11" s="6" t="n">
        <v>-37</v>
      </c>
    </row>
    <row r="12">
      <c r="A12" s="4" t="inlineStr">
        <is>
          <t>Total operating revenue</t>
        </is>
      </c>
      <c r="B12" s="6" t="n">
        <v>5559</v>
      </c>
      <c r="C12" s="6" t="n">
        <v>3744</v>
      </c>
      <c r="D12" s="6" t="n">
        <v>4272</v>
      </c>
    </row>
    <row r="13">
      <c r="A13" s="3" t="inlineStr">
        <is>
          <t>Operating Expenses [Abstract]</t>
        </is>
      </c>
      <c r="B13" s="4" t="inlineStr">
        <is>
          <t xml:space="preserve"> </t>
        </is>
      </c>
      <c r="C13" s="4" t="inlineStr">
        <is>
          <t xml:space="preserve"> </t>
        </is>
      </c>
      <c r="D13" s="4" t="inlineStr">
        <is>
          <t xml:space="preserve"> </t>
        </is>
      </c>
    </row>
    <row r="14">
      <c r="A14" s="4" t="inlineStr">
        <is>
          <t>Interest expense</t>
        </is>
      </c>
      <c r="B14" s="6" t="n">
        <v>1896</v>
      </c>
      <c r="C14" s="6" t="n">
        <v>1269</v>
      </c>
      <c r="D14" s="6" t="n">
        <v>326</v>
      </c>
    </row>
    <row r="15">
      <c r="A15" s="4" t="inlineStr">
        <is>
          <t>Other expense</t>
        </is>
      </c>
      <c r="B15" s="6" t="n">
        <v>130</v>
      </c>
      <c r="C15" s="6" t="n">
        <v>185</v>
      </c>
      <c r="D15" s="6" t="n">
        <v>136</v>
      </c>
    </row>
    <row r="16">
      <c r="A16" s="4" t="inlineStr">
        <is>
          <t>Total operating expense</t>
        </is>
      </c>
      <c r="B16" s="6" t="n">
        <v>2026</v>
      </c>
      <c r="C16" s="6" t="n">
        <v>1454</v>
      </c>
      <c r="D16" s="6" t="n">
        <v>462</v>
      </c>
    </row>
    <row r="17">
      <c r="A17" s="4" t="inlineStr">
        <is>
          <t>Income before income taxes and equity in undistributed net income of subsidiaries</t>
        </is>
      </c>
      <c r="B17" s="6" t="n">
        <v>3533</v>
      </c>
      <c r="C17" s="6" t="n">
        <v>2290</v>
      </c>
      <c r="D17" s="6" t="n">
        <v>3810</v>
      </c>
    </row>
    <row r="18">
      <c r="A18" s="4" t="inlineStr">
        <is>
          <t>Equity in undistributed net income of subsidiaries:</t>
        </is>
      </c>
      <c r="B18" s="6" t="n">
        <v>2224</v>
      </c>
      <c r="C18" s="6" t="n">
        <v>3176</v>
      </c>
      <c r="D18" s="6" t="n">
        <v>2303</v>
      </c>
    </row>
    <row r="19">
      <c r="A19" s="4" t="inlineStr">
        <is>
          <t>Income before taxes</t>
        </is>
      </c>
      <c r="B19" s="6" t="n">
        <v>5757</v>
      </c>
      <c r="C19" s="6" t="n">
        <v>5466</v>
      </c>
      <c r="D19" s="6" t="n">
        <v>6113</v>
      </c>
    </row>
    <row r="20">
      <c r="A20" s="4" t="inlineStr">
        <is>
          <t>Income tax expense (benefit)</t>
        </is>
      </c>
      <c r="B20" s="6" t="n">
        <v>-132</v>
      </c>
      <c r="C20" s="6" t="n">
        <v>-112</v>
      </c>
      <c r="D20" s="6" t="n">
        <v>72</v>
      </c>
    </row>
    <row r="21">
      <c r="A21" s="4" t="inlineStr">
        <is>
          <t>Net income</t>
        </is>
      </c>
      <c r="B21" s="6" t="n">
        <v>5889</v>
      </c>
      <c r="C21" s="6" t="n">
        <v>5578</v>
      </c>
      <c r="D21" s="6" t="n">
        <v>6041</v>
      </c>
    </row>
    <row r="22">
      <c r="A22" s="4" t="inlineStr">
        <is>
          <t>Net pension and other postretirement benefit plan activity arising during the period</t>
        </is>
      </c>
      <c r="B22" s="6" t="n">
        <v>1</v>
      </c>
      <c r="C22" s="6" t="n">
        <v>2</v>
      </c>
      <c r="D22" s="6" t="n">
        <v>1</v>
      </c>
    </row>
    <row r="23">
      <c r="A23" s="4" t="inlineStr">
        <is>
          <t>Other comprehensive income (loss), after tax and net of reclassifications into Net income</t>
        </is>
      </c>
      <c r="B23" s="6" t="n">
        <v>1</v>
      </c>
      <c r="C23" s="6" t="n">
        <v>2</v>
      </c>
      <c r="D23" s="6" t="n">
        <v>1</v>
      </c>
    </row>
    <row r="24">
      <c r="A24" s="4" t="inlineStr">
        <is>
          <t>Comprehensive income (loss) attributable to PNC</t>
        </is>
      </c>
      <c r="B24" s="6" t="n">
        <v>5890</v>
      </c>
      <c r="C24" s="6" t="n">
        <v>5580</v>
      </c>
      <c r="D24" s="6" t="n">
        <v>6042</v>
      </c>
    </row>
    <row r="25">
      <c r="A25" s="4" t="inlineStr">
        <is>
          <t>Parent Company | Bank Subsidiaries And Bank Holding Company</t>
        </is>
      </c>
      <c r="B25" s="4" t="inlineStr">
        <is>
          <t xml:space="preserve"> </t>
        </is>
      </c>
      <c r="C25" s="4" t="inlineStr">
        <is>
          <t xml:space="preserve"> </t>
        </is>
      </c>
      <c r="D25" s="4" t="inlineStr">
        <is>
          <t xml:space="preserve"> </t>
        </is>
      </c>
    </row>
    <row r="26">
      <c r="A26" s="3" t="inlineStr">
        <is>
          <t>Operating Revenues [Abstract]</t>
        </is>
      </c>
      <c r="B26" s="4" t="inlineStr">
        <is>
          <t xml:space="preserve"> </t>
        </is>
      </c>
      <c r="C26" s="4" t="inlineStr">
        <is>
          <t xml:space="preserve"> </t>
        </is>
      </c>
      <c r="D26" s="4" t="inlineStr">
        <is>
          <t xml:space="preserve"> </t>
        </is>
      </c>
    </row>
    <row r="27">
      <c r="A27" s="4" t="inlineStr">
        <is>
          <t>Dividends from</t>
        </is>
      </c>
      <c r="B27" s="6" t="n">
        <v>4000</v>
      </c>
      <c r="C27" s="6" t="n">
        <v>2500</v>
      </c>
      <c r="D27" s="6" t="n">
        <v>3925</v>
      </c>
    </row>
    <row r="28">
      <c r="A28" s="3" t="inlineStr">
        <is>
          <t>Operating Expenses [Abstract]</t>
        </is>
      </c>
      <c r="B28" s="4" t="inlineStr">
        <is>
          <t xml:space="preserve"> </t>
        </is>
      </c>
      <c r="C28" s="4" t="inlineStr">
        <is>
          <t xml:space="preserve"> </t>
        </is>
      </c>
      <c r="D28" s="4" t="inlineStr">
        <is>
          <t xml:space="preserve"> </t>
        </is>
      </c>
    </row>
    <row r="29">
      <c r="A29" s="4" t="inlineStr">
        <is>
          <t>Equity in undistributed net income of subsidiaries:</t>
        </is>
      </c>
      <c r="B29" s="6" t="n">
        <v>2200</v>
      </c>
      <c r="C29" s="6" t="n">
        <v>3337</v>
      </c>
      <c r="D29" s="6" t="n">
        <v>1848</v>
      </c>
    </row>
    <row r="30">
      <c r="A30" s="4" t="inlineStr">
        <is>
          <t>Parent Company | Non Bank Subsidiaries</t>
        </is>
      </c>
      <c r="B30" s="4" t="inlineStr">
        <is>
          <t xml:space="preserve"> </t>
        </is>
      </c>
      <c r="C30" s="4" t="inlineStr">
        <is>
          <t xml:space="preserve"> </t>
        </is>
      </c>
      <c r="D30" s="4" t="inlineStr">
        <is>
          <t xml:space="preserve"> </t>
        </is>
      </c>
    </row>
    <row r="31">
      <c r="A31" s="3" t="inlineStr">
        <is>
          <t>Operating Revenues [Abstract]</t>
        </is>
      </c>
      <c r="B31" s="4" t="inlineStr">
        <is>
          <t xml:space="preserve"> </t>
        </is>
      </c>
      <c r="C31" s="4" t="inlineStr">
        <is>
          <t xml:space="preserve"> </t>
        </is>
      </c>
      <c r="D31" s="4" t="inlineStr">
        <is>
          <t xml:space="preserve"> </t>
        </is>
      </c>
    </row>
    <row r="32">
      <c r="A32" s="4" t="inlineStr">
        <is>
          <t>Dividends from</t>
        </is>
      </c>
      <c r="B32" s="6" t="n">
        <v>383</v>
      </c>
      <c r="C32" s="6" t="n">
        <v>565</v>
      </c>
      <c r="D32" s="6" t="n">
        <v>280</v>
      </c>
    </row>
    <row r="33">
      <c r="A33" s="3" t="inlineStr">
        <is>
          <t>Operating Expenses [Abstract]</t>
        </is>
      </c>
      <c r="B33" s="4" t="inlineStr">
        <is>
          <t xml:space="preserve"> </t>
        </is>
      </c>
      <c r="C33" s="4" t="inlineStr">
        <is>
          <t xml:space="preserve"> </t>
        </is>
      </c>
      <c r="D33" s="4" t="inlineStr">
        <is>
          <t xml:space="preserve"> </t>
        </is>
      </c>
    </row>
    <row r="34">
      <c r="A34" s="4" t="inlineStr">
        <is>
          <t>Equity in undistributed net income of subsidiaries:</t>
        </is>
      </c>
      <c r="B34" s="5" t="n">
        <v>24</v>
      </c>
      <c r="C34" s="5" t="n">
        <v>-161</v>
      </c>
      <c r="D34" s="5" t="n">
        <v>45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Company (Balance Sheet) (Details) - USD ($) $ in Millions</t>
        </is>
      </c>
      <c r="C1" s="2" t="inlineStr">
        <is>
          <t>Dec. 31, 2024</t>
        </is>
      </c>
      <c r="D1" s="2" t="inlineStr">
        <is>
          <t>Dec. 31, 2023</t>
        </is>
      </c>
    </row>
    <row r="2">
      <c r="A2" s="3" t="inlineStr">
        <is>
          <t>Condensed Financial Statements, Captions [Line Items]</t>
        </is>
      </c>
      <c r="C2" s="4" t="inlineStr">
        <is>
          <t xml:space="preserve"> </t>
        </is>
      </c>
      <c r="D2" s="4" t="inlineStr">
        <is>
          <t xml:space="preserve"> </t>
        </is>
      </c>
    </row>
    <row r="3">
      <c r="A3" s="4" t="inlineStr">
        <is>
          <t>Other assets</t>
        </is>
      </c>
      <c r="B3" s="4" t="inlineStr">
        <is>
          <t>[1]</t>
        </is>
      </c>
      <c r="C3" s="5" t="n">
        <v>36981</v>
      </c>
      <c r="D3" s="5" t="n">
        <v>37903</v>
      </c>
    </row>
    <row r="4">
      <c r="A4" s="4" t="inlineStr">
        <is>
          <t>Total assets</t>
        </is>
      </c>
      <c r="C4" s="6" t="n">
        <v>560038</v>
      </c>
      <c r="D4" s="6" t="n">
        <v>561580</v>
      </c>
    </row>
    <row r="5">
      <c r="A5" s="4" t="inlineStr">
        <is>
          <t>Subordinated debt</t>
        </is>
      </c>
      <c r="C5" s="6" t="n">
        <v>4104</v>
      </c>
      <c r="D5" s="6" t="n">
        <v>4875</v>
      </c>
    </row>
    <row r="6">
      <c r="A6" s="4" t="inlineStr">
        <is>
          <t>Total liabilities</t>
        </is>
      </c>
      <c r="C6" s="6" t="n">
        <v>505569</v>
      </c>
      <c r="D6" s="6" t="n">
        <v>510439</v>
      </c>
    </row>
    <row r="7">
      <c r="A7" s="4" t="inlineStr">
        <is>
          <t>Shareholders’ equity</t>
        </is>
      </c>
      <c r="C7" s="6" t="n">
        <v>54425</v>
      </c>
      <c r="D7" s="6" t="n">
        <v>51105</v>
      </c>
    </row>
    <row r="8">
      <c r="A8" s="4" t="inlineStr">
        <is>
          <t>Total liabilities and equity</t>
        </is>
      </c>
      <c r="C8" s="6" t="n">
        <v>560038</v>
      </c>
      <c r="D8" s="6" t="n">
        <v>561580</v>
      </c>
    </row>
    <row r="9">
      <c r="A9" s="4" t="inlineStr">
        <is>
          <t>Parent Company</t>
        </is>
      </c>
      <c r="C9" s="4" t="inlineStr">
        <is>
          <t xml:space="preserve"> </t>
        </is>
      </c>
      <c r="D9" s="4" t="inlineStr">
        <is>
          <t xml:space="preserve"> </t>
        </is>
      </c>
    </row>
    <row r="10">
      <c r="A10" s="3" t="inlineStr">
        <is>
          <t>Condensed Financial Statements, Captions [Line Items]</t>
        </is>
      </c>
      <c r="C10" s="4" t="inlineStr">
        <is>
          <t xml:space="preserve"> </t>
        </is>
      </c>
      <c r="D10" s="4" t="inlineStr">
        <is>
          <t xml:space="preserve"> </t>
        </is>
      </c>
    </row>
    <row r="11">
      <c r="A11" s="4" t="inlineStr">
        <is>
          <t>Cash held at banking subsidiary</t>
        </is>
      </c>
      <c r="C11" s="6" t="n">
        <v>5817</v>
      </c>
      <c r="D11" s="6" t="n">
        <v>6599</v>
      </c>
    </row>
    <row r="12">
      <c r="A12" s="4" t="inlineStr">
        <is>
          <t>Restricted deposits with banking subsidiary</t>
        </is>
      </c>
      <c r="C12" s="6" t="n">
        <v>175</v>
      </c>
      <c r="D12" s="6" t="n">
        <v>175</v>
      </c>
    </row>
    <row r="13">
      <c r="A13" s="4" t="inlineStr">
        <is>
          <t>Loans with affiliates</t>
        </is>
      </c>
      <c r="C13" s="6" t="n">
        <v>2322</v>
      </c>
      <c r="D13" s="6" t="n">
        <v>1687</v>
      </c>
    </row>
    <row r="14">
      <c r="A14" s="4" t="inlineStr">
        <is>
          <t>Other assets</t>
        </is>
      </c>
      <c r="C14" s="6" t="n">
        <v>1212</v>
      </c>
      <c r="D14" s="6" t="n">
        <v>1297</v>
      </c>
    </row>
    <row r="15">
      <c r="A15" s="4" t="inlineStr">
        <is>
          <t>Total assets</t>
        </is>
      </c>
      <c r="C15" s="6" t="n">
        <v>85060</v>
      </c>
      <c r="D15" s="6" t="n">
        <v>76882</v>
      </c>
    </row>
    <row r="16">
      <c r="A16" s="4" t="inlineStr">
        <is>
          <t>Subordinated debt</t>
        </is>
      </c>
      <c r="C16" s="6" t="n">
        <v>982</v>
      </c>
      <c r="D16" s="6" t="n">
        <v>1749</v>
      </c>
    </row>
    <row r="17">
      <c r="A17" s="4" t="inlineStr">
        <is>
          <t>Senior debt</t>
        </is>
      </c>
      <c r="C17" s="6" t="n">
        <v>27345</v>
      </c>
      <c r="D17" s="6" t="n">
        <v>22213</v>
      </c>
    </row>
    <row r="18">
      <c r="A18" s="4" t="inlineStr">
        <is>
          <t>Accrued expenses and other liabilities</t>
        </is>
      </c>
      <c r="C18" s="6" t="n">
        <v>2308</v>
      </c>
      <c r="D18" s="6" t="n">
        <v>1815</v>
      </c>
    </row>
    <row r="19">
      <c r="A19" s="4" t="inlineStr">
        <is>
          <t>Total liabilities</t>
        </is>
      </c>
      <c r="C19" s="6" t="n">
        <v>30635</v>
      </c>
      <c r="D19" s="6" t="n">
        <v>25777</v>
      </c>
    </row>
    <row r="20">
      <c r="A20" s="4" t="inlineStr">
        <is>
          <t>Shareholders’ equity</t>
        </is>
      </c>
      <c r="C20" s="6" t="n">
        <v>54425</v>
      </c>
      <c r="D20" s="6" t="n">
        <v>51105</v>
      </c>
    </row>
    <row r="21">
      <c r="A21" s="4" t="inlineStr">
        <is>
          <t>Total liabilities and equity</t>
        </is>
      </c>
      <c r="C21" s="6" t="n">
        <v>85060</v>
      </c>
      <c r="D21" s="6" t="n">
        <v>76882</v>
      </c>
    </row>
    <row r="22">
      <c r="A22" s="4" t="inlineStr">
        <is>
          <t>Bank Subsidiaries And Bank Holding Company | Parent Company</t>
        </is>
      </c>
      <c r="C22" s="4" t="inlineStr">
        <is>
          <t xml:space="preserve"> </t>
        </is>
      </c>
      <c r="D22" s="4" t="inlineStr">
        <is>
          <t xml:space="preserve"> </t>
        </is>
      </c>
    </row>
    <row r="23">
      <c r="A23" s="3" t="inlineStr">
        <is>
          <t>Condensed Financial Statements, Captions [Line Items]</t>
        </is>
      </c>
      <c r="C23" s="4" t="inlineStr">
        <is>
          <t xml:space="preserve"> </t>
        </is>
      </c>
      <c r="D23" s="4" t="inlineStr">
        <is>
          <t xml:space="preserve"> </t>
        </is>
      </c>
    </row>
    <row r="24">
      <c r="A24" s="4" t="inlineStr">
        <is>
          <t>Investments in subsidiaries</t>
        </is>
      </c>
      <c r="C24" s="6" t="n">
        <v>72450</v>
      </c>
      <c r="D24" s="6" t="n">
        <v>64104</v>
      </c>
    </row>
    <row r="25">
      <c r="A25" s="4" t="inlineStr">
        <is>
          <t>Non Bank Subsidiaries | Parent Company</t>
        </is>
      </c>
      <c r="C25" s="4" t="inlineStr">
        <is>
          <t xml:space="preserve"> </t>
        </is>
      </c>
      <c r="D25" s="4" t="inlineStr">
        <is>
          <t xml:space="preserve"> </t>
        </is>
      </c>
    </row>
    <row r="26">
      <c r="A26" s="3" t="inlineStr">
        <is>
          <t>Condensed Financial Statements, Captions [Line Items]</t>
        </is>
      </c>
      <c r="C26" s="4" t="inlineStr">
        <is>
          <t xml:space="preserve"> </t>
        </is>
      </c>
      <c r="D26" s="4" t="inlineStr">
        <is>
          <t xml:space="preserve"> </t>
        </is>
      </c>
    </row>
    <row r="27">
      <c r="A27" s="4" t="inlineStr">
        <is>
          <t>Investments in subsidiaries</t>
        </is>
      </c>
      <c r="C27" s="5" t="n">
        <v>3084</v>
      </c>
      <c r="D27" s="5" t="n">
        <v>3020</v>
      </c>
    </row>
    <row r="28"/>
    <row r="29">
      <c r="A29" s="4" t="inlineStr">
        <is>
          <t>[1] Our consolidated assets included the following for which we have elected the fair value option: Loans held for sale of $0.8 billion, Loans of $1.2 billion and Other assets of $0.1 billion at December 31, 2024. Comparable amounts at December 31, 2023 were $0.7 billion, $1.2 billion and $0.1 billion, respectively.</t>
        </is>
      </c>
    </row>
  </sheetData>
  <mergeCells count="3">
    <mergeCell ref="A1:B1"/>
    <mergeCell ref="A28:C28"/>
    <mergeCell ref="A29:C2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terest Paid and Income Tax Refunds (Payment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paid</t>
        </is>
      </c>
      <c r="B4" s="5" t="n">
        <v>13052</v>
      </c>
      <c r="C4" s="5" t="n">
        <v>9451</v>
      </c>
      <c r="D4" s="5" t="n">
        <v>2172</v>
      </c>
    </row>
    <row r="5">
      <c r="A5" s="4" t="inlineStr">
        <is>
          <t>Income Tax Refunds/ (Payments)</t>
        </is>
      </c>
      <c r="B5" s="6" t="n">
        <v>45</v>
      </c>
      <c r="C5" s="6" t="n">
        <v>832</v>
      </c>
      <c r="D5" s="6" t="n">
        <v>26</v>
      </c>
    </row>
    <row r="6">
      <c r="A6" s="4" t="inlineStr">
        <is>
          <t>Parent Company</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Interest paid</t>
        </is>
      </c>
      <c r="B8" s="6" t="n">
        <v>1216</v>
      </c>
      <c r="C8" s="6" t="n">
        <v>683</v>
      </c>
      <c r="D8" s="6" t="n">
        <v>314</v>
      </c>
    </row>
    <row r="9">
      <c r="A9" s="4" t="inlineStr">
        <is>
          <t>Income Tax Refunds/ (Payments)</t>
        </is>
      </c>
      <c r="B9" s="5" t="n">
        <v>329</v>
      </c>
      <c r="C9" s="5" t="n">
        <v>1080</v>
      </c>
      <c r="D9" s="5" t="n">
        <v>-25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Statement of Cash Flows) (Details) - USD ($) $ in Millions</t>
        </is>
      </c>
      <c r="C1" s="2" t="inlineStr">
        <is>
          <t>12 Months Ended</t>
        </is>
      </c>
    </row>
    <row r="2">
      <c r="C2" s="2" t="inlineStr">
        <is>
          <t>Dec. 31, 2024</t>
        </is>
      </c>
      <c r="D2" s="2" t="inlineStr">
        <is>
          <t>Dec. 31, 2023</t>
        </is>
      </c>
      <c r="E2" s="2" t="inlineStr">
        <is>
          <t>Dec. 31, 2022</t>
        </is>
      </c>
    </row>
    <row r="3">
      <c r="A3" s="3" t="inlineStr">
        <is>
          <t>Adjustments to Reconcile Net Income (Loss) to Cash Provided by (Used in) Operating Activities [Abstract]</t>
        </is>
      </c>
      <c r="C3" s="4" t="inlineStr">
        <is>
          <t xml:space="preserve"> </t>
        </is>
      </c>
      <c r="D3" s="4" t="inlineStr">
        <is>
          <t xml:space="preserve"> </t>
        </is>
      </c>
      <c r="E3" s="4" t="inlineStr">
        <is>
          <t xml:space="preserve"> </t>
        </is>
      </c>
    </row>
    <row r="4">
      <c r="A4" s="4" t="inlineStr">
        <is>
          <t>Other</t>
        </is>
      </c>
      <c r="C4" s="5" t="n">
        <v>1596</v>
      </c>
      <c r="D4" s="5" t="n">
        <v>1195</v>
      </c>
      <c r="E4" s="5" t="n">
        <v>831</v>
      </c>
    </row>
    <row r="5">
      <c r="A5" s="4" t="inlineStr">
        <is>
          <t>Net cash provided (used) by operating activities</t>
        </is>
      </c>
      <c r="C5" s="6" t="n">
        <v>7880</v>
      </c>
      <c r="D5" s="6" t="n">
        <v>10111</v>
      </c>
      <c r="E5" s="6" t="n">
        <v>9083</v>
      </c>
    </row>
    <row r="6">
      <c r="A6" s="3" t="inlineStr">
        <is>
          <t>Investing Activities</t>
        </is>
      </c>
      <c r="C6" s="4" t="inlineStr">
        <is>
          <t xml:space="preserve"> </t>
        </is>
      </c>
      <c r="D6" s="4" t="inlineStr">
        <is>
          <t xml:space="preserve"> </t>
        </is>
      </c>
      <c r="E6" s="4" t="inlineStr">
        <is>
          <t xml:space="preserve"> </t>
        </is>
      </c>
    </row>
    <row r="7">
      <c r="A7" s="4" t="inlineStr">
        <is>
          <t>Other investing activities, net</t>
        </is>
      </c>
      <c r="C7" s="6" t="n">
        <v>-1103</v>
      </c>
      <c r="D7" s="6" t="n">
        <v>-1985</v>
      </c>
      <c r="E7" s="6" t="n">
        <v>-2995</v>
      </c>
    </row>
    <row r="8">
      <c r="A8" s="4" t="inlineStr">
        <is>
          <t>Net cash provided (used) by investing activities</t>
        </is>
      </c>
      <c r="C8" s="6" t="n">
        <v>-3232</v>
      </c>
      <c r="D8" s="6" t="n">
        <v>10105</v>
      </c>
      <c r="E8" s="6" t="n">
        <v>-60358</v>
      </c>
    </row>
    <row r="9">
      <c r="A9" s="3" t="inlineStr">
        <is>
          <t>Financing Activities</t>
        </is>
      </c>
      <c r="C9" s="4" t="inlineStr">
        <is>
          <t xml:space="preserve"> </t>
        </is>
      </c>
      <c r="D9" s="4" t="inlineStr">
        <is>
          <t xml:space="preserve"> </t>
        </is>
      </c>
      <c r="E9" s="4" t="inlineStr">
        <is>
          <t xml:space="preserve"> </t>
        </is>
      </c>
    </row>
    <row r="10">
      <c r="A10" s="4" t="inlineStr">
        <is>
          <t>Preferred stock issuances</t>
        </is>
      </c>
      <c r="C10" s="4" t="inlineStr">
        <is>
          <t xml:space="preserve"> </t>
        </is>
      </c>
      <c r="D10" s="6" t="n">
        <v>1484</v>
      </c>
      <c r="E10" s="6" t="n">
        <v>2225</v>
      </c>
    </row>
    <row r="11">
      <c r="A11" s="4" t="inlineStr">
        <is>
          <t>Preferred stock redemptions</t>
        </is>
      </c>
      <c r="C11" s="6" t="n">
        <v>-500</v>
      </c>
      <c r="D11" s="6" t="n">
        <v>-1000</v>
      </c>
      <c r="E11" s="6" t="n">
        <v>-1500</v>
      </c>
    </row>
    <row r="12">
      <c r="A12" s="4" t="inlineStr">
        <is>
          <t>Acquisition of treasury stock</t>
        </is>
      </c>
      <c r="C12" s="6" t="n">
        <v>-687</v>
      </c>
      <c r="D12" s="6" t="n">
        <v>-651</v>
      </c>
      <c r="E12" s="6" t="n">
        <v>-3731</v>
      </c>
    </row>
    <row r="13">
      <c r="A13" s="4" t="inlineStr">
        <is>
          <t>Preferred stock cash dividends paid</t>
        </is>
      </c>
      <c r="C13" s="6" t="n">
        <v>-352</v>
      </c>
      <c r="D13" s="6" t="n">
        <v>-417</v>
      </c>
      <c r="E13" s="6" t="n">
        <v>-301</v>
      </c>
    </row>
    <row r="14">
      <c r="A14" s="4" t="inlineStr">
        <is>
          <t>Common stock cash dividends paid</t>
        </is>
      </c>
      <c r="C14" s="6" t="n">
        <v>-2537</v>
      </c>
      <c r="D14" s="6" t="n">
        <v>-2461</v>
      </c>
      <c r="E14" s="6" t="n">
        <v>-2391</v>
      </c>
    </row>
    <row r="15">
      <c r="A15" s="4" t="inlineStr">
        <is>
          <t>Net cash provided (used) by financing activities</t>
        </is>
      </c>
      <c r="C15" s="6" t="n">
        <v>-9122</v>
      </c>
      <c r="D15" s="6" t="n">
        <v>-3854</v>
      </c>
      <c r="E15" s="6" t="n">
        <v>3384</v>
      </c>
    </row>
    <row r="16">
      <c r="A16" s="4" t="inlineStr">
        <is>
          <t>Net Increase (Decrease) In Cash, Cash Equivalents And Restricted Cash</t>
        </is>
      </c>
      <c r="B16" s="4" t="inlineStr">
        <is>
          <t>[1]</t>
        </is>
      </c>
      <c r="C16" s="6" t="n">
        <v>-4474</v>
      </c>
      <c r="D16" s="6" t="n">
        <v>16362</v>
      </c>
      <c r="E16" s="6" t="n">
        <v>-47891</v>
      </c>
    </row>
    <row r="17">
      <c r="A17" s="4" t="inlineStr">
        <is>
          <t>Cash, cash equivalents and restricted cash at beginning of period</t>
        </is>
      </c>
      <c r="C17" s="6" t="n">
        <v>50725</v>
      </c>
      <c r="D17" s="6" t="n">
        <v>34363</v>
      </c>
      <c r="E17" s="6" t="n">
        <v>82254</v>
      </c>
    </row>
    <row r="18">
      <c r="A18" s="4" t="inlineStr">
        <is>
          <t>Cash, cash equivalents and restricted cash at end of period</t>
        </is>
      </c>
      <c r="C18" s="6" t="n">
        <v>46251</v>
      </c>
      <c r="D18" s="6" t="n">
        <v>50725</v>
      </c>
      <c r="E18" s="6" t="n">
        <v>34363</v>
      </c>
    </row>
    <row r="19">
      <c r="A19" s="4" t="inlineStr">
        <is>
          <t>Parent Company</t>
        </is>
      </c>
      <c r="C19" s="4" t="inlineStr">
        <is>
          <t xml:space="preserve"> </t>
        </is>
      </c>
      <c r="D19" s="4" t="inlineStr">
        <is>
          <t xml:space="preserve"> </t>
        </is>
      </c>
      <c r="E19" s="4" t="inlineStr">
        <is>
          <t xml:space="preserve"> </t>
        </is>
      </c>
    </row>
    <row r="20">
      <c r="A20" s="3" t="inlineStr">
        <is>
          <t>Operating Activities</t>
        </is>
      </c>
      <c r="C20" s="4" t="inlineStr">
        <is>
          <t xml:space="preserve"> </t>
        </is>
      </c>
      <c r="D20" s="4" t="inlineStr">
        <is>
          <t xml:space="preserve"> </t>
        </is>
      </c>
      <c r="E20" s="4" t="inlineStr">
        <is>
          <t xml:space="preserve"> </t>
        </is>
      </c>
    </row>
    <row r="21">
      <c r="A21" s="4" t="inlineStr">
        <is>
          <t>Net income</t>
        </is>
      </c>
      <c r="C21" s="6" t="n">
        <v>5889</v>
      </c>
      <c r="D21" s="6" t="n">
        <v>5578</v>
      </c>
      <c r="E21" s="6" t="n">
        <v>6041</v>
      </c>
    </row>
    <row r="22">
      <c r="A22" s="3" t="inlineStr">
        <is>
          <t>Adjustments to Reconcile Net Income (Loss) to Cash Provided by (Used in) Operating Activities [Abstract]</t>
        </is>
      </c>
      <c r="C22" s="4" t="inlineStr">
        <is>
          <t xml:space="preserve"> </t>
        </is>
      </c>
      <c r="D22" s="4" t="inlineStr">
        <is>
          <t xml:space="preserve"> </t>
        </is>
      </c>
      <c r="E22" s="4" t="inlineStr">
        <is>
          <t xml:space="preserve"> </t>
        </is>
      </c>
    </row>
    <row r="23">
      <c r="A23" s="4" t="inlineStr">
        <is>
          <t>Equity in undistributed net earnings of subsidiaries</t>
        </is>
      </c>
      <c r="C23" s="6" t="n">
        <v>-2224</v>
      </c>
      <c r="D23" s="6" t="n">
        <v>-3176</v>
      </c>
      <c r="E23" s="6" t="n">
        <v>-2303</v>
      </c>
    </row>
    <row r="24">
      <c r="A24" s="4" t="inlineStr">
        <is>
          <t>Other</t>
        </is>
      </c>
      <c r="C24" s="6" t="n">
        <v>443</v>
      </c>
      <c r="D24" s="6" t="n">
        <v>1276</v>
      </c>
      <c r="E24" s="6" t="n">
        <v>95</v>
      </c>
    </row>
    <row r="25">
      <c r="A25" s="4" t="inlineStr">
        <is>
          <t>Net cash provided (used) by operating activities</t>
        </is>
      </c>
      <c r="C25" s="6" t="n">
        <v>4108</v>
      </c>
      <c r="D25" s="6" t="n">
        <v>3678</v>
      </c>
      <c r="E25" s="6" t="n">
        <v>3833</v>
      </c>
    </row>
    <row r="26">
      <c r="A26" s="3" t="inlineStr">
        <is>
          <t>Investing Activities</t>
        </is>
      </c>
      <c r="C26" s="4" t="inlineStr">
        <is>
          <t xml:space="preserve"> </t>
        </is>
      </c>
      <c r="D26" s="4" t="inlineStr">
        <is>
          <t xml:space="preserve"> </t>
        </is>
      </c>
      <c r="E26" s="4" t="inlineStr">
        <is>
          <t xml:space="preserve"> </t>
        </is>
      </c>
    </row>
    <row r="27">
      <c r="A27" s="4" t="inlineStr">
        <is>
          <t>Net change in loans and securities from affiliates</t>
        </is>
      </c>
      <c r="C27" s="6" t="n">
        <v>-5192</v>
      </c>
      <c r="D27" s="6" t="n">
        <v>-9475</v>
      </c>
      <c r="E27" s="6" t="n">
        <v>-531</v>
      </c>
    </row>
    <row r="28">
      <c r="A28" s="4" t="inlineStr">
        <is>
          <t>Other investing activities, net</t>
        </is>
      </c>
      <c r="C28" s="6" t="n">
        <v>1</v>
      </c>
      <c r="D28" s="6" t="n">
        <v>-5</v>
      </c>
      <c r="E28" s="6" t="n">
        <v>-84</v>
      </c>
    </row>
    <row r="29">
      <c r="A29" s="4" t="inlineStr">
        <is>
          <t>Net cash provided (used) by investing activities</t>
        </is>
      </c>
      <c r="C29" s="6" t="n">
        <v>-5191</v>
      </c>
      <c r="D29" s="6" t="n">
        <v>-9480</v>
      </c>
      <c r="E29" s="6" t="n">
        <v>-615</v>
      </c>
    </row>
    <row r="30">
      <c r="A30" s="3" t="inlineStr">
        <is>
          <t>Financing Activities</t>
        </is>
      </c>
      <c r="C30" s="4" t="inlineStr">
        <is>
          <t xml:space="preserve"> </t>
        </is>
      </c>
      <c r="D30" s="4" t="inlineStr">
        <is>
          <t xml:space="preserve"> </t>
        </is>
      </c>
      <c r="E30" s="4" t="inlineStr">
        <is>
          <t xml:space="preserve"> </t>
        </is>
      </c>
    </row>
    <row r="31">
      <c r="A31" s="4" t="inlineStr">
        <is>
          <t>Net change in other borrowed funds from affiliates</t>
        </is>
      </c>
      <c r="C31" s="6" t="n">
        <v>-465</v>
      </c>
      <c r="D31" s="6" t="n">
        <v>255</v>
      </c>
      <c r="E31" s="6" t="n">
        <v>-1138</v>
      </c>
    </row>
    <row r="32">
      <c r="A32" s="4" t="inlineStr">
        <is>
          <t>Proceeds from long-term borrowings</t>
        </is>
      </c>
      <c r="C32" s="6" t="n">
        <v>8220</v>
      </c>
      <c r="D32" s="6" t="n">
        <v>10463</v>
      </c>
      <c r="E32" s="6" t="n">
        <v>4335</v>
      </c>
    </row>
    <row r="33">
      <c r="A33" s="4" t="inlineStr">
        <is>
          <t>Repayments of long-term borrowings</t>
        </is>
      </c>
      <c r="C33" s="6" t="n">
        <v>-3450</v>
      </c>
      <c r="D33" s="4" t="inlineStr">
        <is>
          <t xml:space="preserve"> </t>
        </is>
      </c>
      <c r="E33" s="6" t="n">
        <v>-1500</v>
      </c>
    </row>
    <row r="34">
      <c r="A34" s="4" t="inlineStr">
        <is>
          <t>Preferred stock issuances</t>
        </is>
      </c>
      <c r="C34" s="4" t="inlineStr">
        <is>
          <t xml:space="preserve"> </t>
        </is>
      </c>
      <c r="D34" s="6" t="n">
        <v>1484</v>
      </c>
      <c r="E34" s="6" t="n">
        <v>2225</v>
      </c>
    </row>
    <row r="35">
      <c r="A35" s="4" t="inlineStr">
        <is>
          <t>Preferred stock redemptions</t>
        </is>
      </c>
      <c r="C35" s="6" t="n">
        <v>-500</v>
      </c>
      <c r="D35" s="6" t="n">
        <v>-1000</v>
      </c>
      <c r="E35" s="6" t="n">
        <v>-1500</v>
      </c>
    </row>
    <row r="36">
      <c r="A36" s="4" t="inlineStr">
        <is>
          <t>Common and treasury stock issuances</t>
        </is>
      </c>
      <c r="C36" s="6" t="n">
        <v>69</v>
      </c>
      <c r="D36" s="6" t="n">
        <v>72</v>
      </c>
      <c r="E36" s="6" t="n">
        <v>68</v>
      </c>
    </row>
    <row r="37">
      <c r="A37" s="4" t="inlineStr">
        <is>
          <t>Acquisition of treasury stock</t>
        </is>
      </c>
      <c r="C37" s="6" t="n">
        <v>-687</v>
      </c>
      <c r="D37" s="6" t="n">
        <v>-651</v>
      </c>
      <c r="E37" s="6" t="n">
        <v>-3731</v>
      </c>
    </row>
    <row r="38">
      <c r="A38" s="4" t="inlineStr">
        <is>
          <t>Preferred stock cash dividends paid</t>
        </is>
      </c>
      <c r="C38" s="6" t="n">
        <v>-352</v>
      </c>
      <c r="D38" s="6" t="n">
        <v>-417</v>
      </c>
      <c r="E38" s="6" t="n">
        <v>-301</v>
      </c>
    </row>
    <row r="39">
      <c r="A39" s="4" t="inlineStr">
        <is>
          <t>Common stock cash dividends paid</t>
        </is>
      </c>
      <c r="C39" s="6" t="n">
        <v>-2534</v>
      </c>
      <c r="D39" s="6" t="n">
        <v>-2459</v>
      </c>
      <c r="E39" s="6" t="n">
        <v>-2389</v>
      </c>
    </row>
    <row r="40">
      <c r="A40" s="4" t="inlineStr">
        <is>
          <t>Net cash provided (used) by financing activities</t>
        </is>
      </c>
      <c r="C40" s="6" t="n">
        <v>301</v>
      </c>
      <c r="D40" s="6" t="n">
        <v>7747</v>
      </c>
      <c r="E40" s="6" t="n">
        <v>-3931</v>
      </c>
    </row>
    <row r="41">
      <c r="A41" s="4" t="inlineStr">
        <is>
          <t>Net Increase (Decrease) In Cash, Cash Equivalents And Restricted Cash</t>
        </is>
      </c>
      <c r="C41" s="6" t="n">
        <v>-782</v>
      </c>
      <c r="D41" s="6" t="n">
        <v>1945</v>
      </c>
      <c r="E41" s="6" t="n">
        <v>-713</v>
      </c>
    </row>
    <row r="42">
      <c r="A42" s="4" t="inlineStr">
        <is>
          <t>Cash, cash equivalents and restricted cash at beginning of period</t>
        </is>
      </c>
      <c r="C42" s="6" t="n">
        <v>6774</v>
      </c>
      <c r="D42" s="6" t="n">
        <v>4829</v>
      </c>
      <c r="E42" s="6" t="n">
        <v>5542</v>
      </c>
    </row>
    <row r="43">
      <c r="A43" s="4" t="inlineStr">
        <is>
          <t>Cash, cash equivalents and restricted cash at end of period</t>
        </is>
      </c>
      <c r="C43" s="5" t="n">
        <v>5992</v>
      </c>
      <c r="D43" s="5" t="n">
        <v>6774</v>
      </c>
      <c r="E43" s="5" t="n">
        <v>4829</v>
      </c>
    </row>
    <row r="44"/>
    <row r="45">
      <c r="A45" s="4" t="inlineStr">
        <is>
          <t>[1] In the second quarter of 2024, we updated our policy for cash and cash equivalents to include interest-earning deposits with banks. See Note 1 Accounting Policies for additional information regarding this change to our cash and cash equivalents policy.</t>
        </is>
      </c>
    </row>
  </sheetData>
  <mergeCells count="4">
    <mergeCell ref="A1:B2"/>
    <mergeCell ref="C1:E1"/>
    <mergeCell ref="A44:D44"/>
    <mergeCell ref="A45:D4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 EASES PNC enters into both lessor and lessee arrangements. For more information on lease accounting, see Note 1 Accounting Policies. For additional details on our equipment lease financing receivables, see Note 3 Loans and Related Allowance for Credit Losses. Lessor Arrangements PNC’s lessor arrangements primarily consist of direct financing, sales-type and operating leases for equipment. Lease agreements may include options to renew and for the lessee to purchase the leased equipment at the end of the lease term. The following table provides details on our income from lessor arrangements: Table 67: Lessor Income Year ended December 31 In millions 2024 2023 2022 Sales-type and direct financing leases (a) $ 355 $ 300 $ 243 Operating leases (b) 26 46 63 Lease income $ 381 $ 346 $ 306 (a) Included in Loans interest income on the Consolidated Income Statement. (b) Included in Lending and deposit services The following table provides the components of our equipment lease financing assets: Table 68: Sales-Type and Direct Financing Leases In millions December 31, 2024 December 31, 2023 Lease receivables $ 6,229 $ 5,986 Unguaranteed residual asset values (a) 1,395 1,440 Unearned income (869) (884) Equipment lease financing $ 6,755 $ 6,542 (a) In certain cases, PNC obtains third-party residual value insurance to reduce its residual risk. The carrying value of residual assets with third-party residual value insurance for at least a portion of the asset value was $0.6 billion at both December 31, 2024 and 2023. Operating lease assets were $0.4 billion and accumulated depreciation was $0.2 billion at both December 31, 2024 and 2023. We had no lease transactions with related parties or deferred selling profits at December 31, 2024 and 2023. The future minimum lessor receivable arrangements at December 31, 2024 were as follows: Table 69: Future Minimum Lessor Receivable Arrangements In millions Operating Leases Sales-type and Direct Financing Leases 2025 $ 30 $ 1,568 2026 30 1,318 2027 25 1,268 2028 15 798 2029 12 524 2030 and thereafter 10 753 Total future minimum lease receivable arrangements $ 122 $ 6,229 Lessee Arrangements We lease retail branches, datacenters, office space, land and equipment under operating and finance leases. Our leases have remaining lease terms of 1 year to 43 years, some of which may include options to renew the leases for up to 99 years, and some of which may include options to terminate the leases prior to the end date of the lease term. Certain leases also include options to purchase the leased asset. The exercise of lease renewal, termination and purchase options is at our sole discretion.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December 31, 2024 and 2023. Tables 70 and 71 provide details on our operating leases: Table 70: Operating Lease Costs and Cash Flows Year ended December 31 In millions 2024 2023 2022 Operating lease cost (a) $ 373 $ 386 $ 395 Operating cash flows $ 413 $ 440 $ 434 (a) Included in Occupancy, Equipment and Marketing expense on the Consolidated Income Statement. Table 71: Operating Lease Assets and Liabilities In millions December 31, 2024 December 31, 2023 Operating lease assets (a) $ 1,619 $ 1,745 Operating lease liabilities (b) $ 1,870 $ 1,998 (a) Included in Other assets on the Consolidated Balance Sheet. (b) Included in Accrued expenses and other liabilities on the Consolidated Balance Sheet. Finance lease assets and liabilities, income, expense and cash flows at December 31, 2024 and 2023 were not material. Operating lease term and discount rates of our lessee arrangements at December 31, 2024 and 2023 were as follows: Table 72: Operating Lease Term and Discount Rates of Lessee Arrangements December 31, 2024 December 31, 2023 Weighted-average remaining lease term (years) 7 7 Weighted-average discount rate 2.76 % 2.49 % The future lease payments based on maturity for our lessee liability arrangements at December 31, 2024 are as follows: Table 73: Future Lease Payments for Operating Lease Liability Arrangements In millions December 31, 2024 2025 $ 401 2026 367 2027 324 2028 270 2029 204 2030 and thereafter 492 Total future lease payments $ 2,058 Less: Interest 188 Present value of operating lease liability arrangements $ 1,870 </t>
        </is>
      </c>
    </row>
    <row r="5">
      <c r="A5" s="4" t="inlineStr">
        <is>
          <t>Leases</t>
        </is>
      </c>
      <c r="B5" s="4" t="inlineStr">
        <is>
          <t xml:space="preserve">L EASES PNC enters into both lessor and lessee arrangements. For more information on lease accounting, see Note 1 Accounting Policies. For additional details on our equipment lease financing receivables, see Note 3 Loans and Related Allowance for Credit Losses. Lessor Arrangements PNC’s lessor arrangements primarily consist of direct financing, sales-type and operating leases for equipment. Lease agreements may include options to renew and for the lessee to purchase the leased equipment at the end of the lease term. The following table provides details on our income from lessor arrangements: Table 67: Lessor Income Year ended December 31 In millions 2024 2023 2022 Sales-type and direct financing leases (a) $ 355 $ 300 $ 243 Operating leases (b) 26 46 63 Lease income $ 381 $ 346 $ 306 (a) Included in Loans interest income on the Consolidated Income Statement. (b) Included in Lending and deposit services The following table provides the components of our equipment lease financing assets: Table 68: Sales-Type and Direct Financing Leases In millions December 31, 2024 December 31, 2023 Lease receivables $ 6,229 $ 5,986 Unguaranteed residual asset values (a) 1,395 1,440 Unearned income (869) (884) Equipment lease financing $ 6,755 $ 6,542 (a) In certain cases, PNC obtains third-party residual value insurance to reduce its residual risk. The carrying value of residual assets with third-party residual value insurance for at least a portion of the asset value was $0.6 billion at both December 31, 2024 and 2023. Operating lease assets were $0.4 billion and accumulated depreciation was $0.2 billion at both December 31, 2024 and 2023. We had no lease transactions with related parties or deferred selling profits at December 31, 2024 and 2023. The future minimum lessor receivable arrangements at December 31, 2024 were as follows: Table 69: Future Minimum Lessor Receivable Arrangements In millions Operating Leases Sales-type and Direct Financing Leases 2025 $ 30 $ 1,568 2026 30 1,318 2027 25 1,268 2028 15 798 2029 12 524 2030 and thereafter 10 753 Total future minimum lease receivable arrangements $ 122 $ 6,229 Lessee Arrangements We lease retail branches, datacenters, office space, land and equipment under operating and finance leases. Our leases have remaining lease terms of 1 year to 43 years, some of which may include options to renew the leases for up to 99 years, and some of which may include options to terminate the leases prior to the end date of the lease term. Certain leases also include options to purchase the leased asset. The exercise of lease renewal, termination and purchase options is at our sole discretion. Certain of our lease agreements include rental payments based on a percentage of revenue and others include rental payments if certain bank deposit levels are met. Our lease agreements do not contain any material residual value guarantees or material restrictive covenants. Subleases to third parties were not material at December 31, 2024 and 2023. Tables 70 and 71 provide details on our operating leases: Table 70: Operating Lease Costs and Cash Flows Year ended December 31 In millions 2024 2023 2022 Operating lease cost (a) $ 373 $ 386 $ 395 Operating cash flows $ 413 $ 440 $ 434 (a) Included in Occupancy, Equipment and Marketing expense on the Consolidated Income Statement. Table 71: Operating Lease Assets and Liabilities In millions December 31, 2024 December 31, 2023 Operating lease assets (a) $ 1,619 $ 1,745 Operating lease liabilities (b) $ 1,870 $ 1,998 (a) Included in Other assets on the Consolidated Balance Sheet. (b) Included in Accrued expenses and other liabilities on the Consolidated Balance Sheet. Finance lease assets and liabilities, income, expense and cash flows at December 31, 2024 and 2023 were not material. Operating lease term and discount rates of our lessee arrangements at December 31, 2024 and 2023 were as follows: Table 72: Operating Lease Term and Discount Rates of Lessee Arrangements December 31, 2024 December 31, 2023 Weighted-average remaining lease term (years) 7 7 Weighted-average discount rate 2.76 % 2.49 % The future lease payments based on maturity for our lessee liability arrangements at December 31, 2024 are as follows: Table 73: Future Lease Payments for Operating Lease Liability Arrangements In millions December 31, 2024 2025 $ 401 2026 367 2027 324 2028 270 2029 204 2030 and thereafter 492 Total future lease payments $ 2,058 Less: Interest 188 Present value of operating lease liability arrangements $ 1,87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6" customWidth="1" min="2" max="2"/>
  </cols>
  <sheetData>
    <row r="1">
      <c r="A1" s="1" t="inlineStr">
        <is>
          <t>Segment Reporting (Narrative) (Details)</t>
        </is>
      </c>
      <c r="B1" s="2" t="inlineStr">
        <is>
          <t>12 Months Ended</t>
        </is>
      </c>
    </row>
    <row r="2">
      <c r="B2" s="2" t="inlineStr">
        <is>
          <t>Dec. 31, 2024 segment operatingUnit</t>
        </is>
      </c>
    </row>
    <row r="3">
      <c r="A3" s="3" t="inlineStr">
        <is>
          <t>Segment Reporting [Abstract]</t>
        </is>
      </c>
      <c r="B3" s="4" t="inlineStr">
        <is>
          <t xml:space="preserve"> </t>
        </is>
      </c>
    </row>
    <row r="4">
      <c r="A4" s="4" t="inlineStr">
        <is>
          <t>Number of reportable segments | segment</t>
        </is>
      </c>
      <c r="B4" s="6" t="n">
        <v>3</v>
      </c>
    </row>
    <row r="5">
      <c r="A5" s="4" t="inlineStr">
        <is>
          <t>Number of distinct operating units | operatingUnit</t>
        </is>
      </c>
      <c r="B5" s="6" t="n">
        <v>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Business Segment Resul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13499</v>
      </c>
      <c r="C4" s="5" t="n">
        <v>13916</v>
      </c>
      <c r="D4" s="5" t="n">
        <v>13014</v>
      </c>
    </row>
    <row r="5">
      <c r="A5" s="4" t="inlineStr">
        <is>
          <t>Noninterest income</t>
        </is>
      </c>
      <c r="B5" s="6" t="n">
        <v>8056</v>
      </c>
      <c r="C5" s="6" t="n">
        <v>7574</v>
      </c>
      <c r="D5" s="6" t="n">
        <v>8106</v>
      </c>
    </row>
    <row r="6">
      <c r="A6" s="4" t="inlineStr">
        <is>
          <t>Total revenue</t>
        </is>
      </c>
      <c r="B6" s="6" t="n">
        <v>21555</v>
      </c>
      <c r="C6" s="6" t="n">
        <v>21490</v>
      </c>
      <c r="D6" s="6" t="n">
        <v>21120</v>
      </c>
    </row>
    <row r="7">
      <c r="A7" s="4" t="inlineStr">
        <is>
          <t>Provision for (recapture of) credit losses</t>
        </is>
      </c>
      <c r="B7" s="6" t="n">
        <v>789</v>
      </c>
      <c r="C7" s="6" t="n">
        <v>742</v>
      </c>
      <c r="D7" s="6" t="n">
        <v>477</v>
      </c>
    </row>
    <row r="8">
      <c r="A8" s="4" t="inlineStr">
        <is>
          <t>Personnel</t>
        </is>
      </c>
      <c r="B8" s="6" t="n">
        <v>7302</v>
      </c>
      <c r="C8" s="6" t="n">
        <v>7428</v>
      </c>
      <c r="D8" s="6" t="n">
        <v>7244</v>
      </c>
    </row>
    <row r="9">
      <c r="A9" s="4" t="inlineStr">
        <is>
          <t>Depreciation, amortization and accretion</t>
        </is>
      </c>
      <c r="B9" s="6" t="n">
        <v>259</v>
      </c>
      <c r="C9" s="6" t="n">
        <v>217</v>
      </c>
      <c r="D9" s="6" t="n">
        <v>651</v>
      </c>
    </row>
    <row r="10">
      <c r="A10" s="4" t="inlineStr">
        <is>
          <t>Total noninterest expense</t>
        </is>
      </c>
      <c r="B10" s="6" t="n">
        <v>13524</v>
      </c>
      <c r="C10" s="6" t="n">
        <v>14012</v>
      </c>
      <c r="D10" s="6" t="n">
        <v>13170</v>
      </c>
    </row>
    <row r="11">
      <c r="A11" s="4" t="inlineStr">
        <is>
          <t>Income before income taxes and noncontrolling interests</t>
        </is>
      </c>
      <c r="B11" s="6" t="n">
        <v>7242</v>
      </c>
      <c r="C11" s="6" t="n">
        <v>6736</v>
      </c>
      <c r="D11" s="6" t="n">
        <v>7473</v>
      </c>
    </row>
    <row r="12">
      <c r="A12" s="4" t="inlineStr">
        <is>
          <t>Income taxes</t>
        </is>
      </c>
      <c r="B12" s="6" t="n">
        <v>1289</v>
      </c>
      <c r="C12" s="6" t="n">
        <v>1089</v>
      </c>
      <c r="D12" s="6" t="n">
        <v>1360</v>
      </c>
    </row>
    <row r="13">
      <c r="A13" s="4" t="inlineStr">
        <is>
          <t>Net income</t>
        </is>
      </c>
      <c r="B13" s="6" t="n">
        <v>5953</v>
      </c>
      <c r="C13" s="6" t="n">
        <v>5647</v>
      </c>
      <c r="D13" s="6" t="n">
        <v>6113</v>
      </c>
    </row>
    <row r="14">
      <c r="A14" s="4" t="inlineStr">
        <is>
          <t>Less: Net income attributable to noncontrolling interests</t>
        </is>
      </c>
      <c r="B14" s="6" t="n">
        <v>64</v>
      </c>
      <c r="C14" s="6" t="n">
        <v>69</v>
      </c>
      <c r="D14" s="6" t="n">
        <v>72</v>
      </c>
    </row>
    <row r="15">
      <c r="A15" s="4" t="inlineStr">
        <is>
          <t>Average assets</t>
        </is>
      </c>
      <c r="B15" s="6" t="n">
        <v>564883</v>
      </c>
      <c r="C15" s="6" t="n">
        <v>558770</v>
      </c>
      <c r="D15" s="6" t="n">
        <v>550652</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26345</v>
      </c>
      <c r="C18" s="6" t="n">
        <v>23646</v>
      </c>
      <c r="D18" s="6" t="n">
        <v>20851</v>
      </c>
    </row>
    <row r="19">
      <c r="A19" s="4" t="inlineStr">
        <is>
          <t>Total noninterest expense</t>
        </is>
      </c>
      <c r="B19" s="6" t="n">
        <v>12368</v>
      </c>
      <c r="C19" s="6" t="n">
        <v>12400</v>
      </c>
      <c r="D19" s="6" t="n">
        <v>12335</v>
      </c>
    </row>
    <row r="20">
      <c r="A20" s="4" t="inlineStr">
        <is>
          <t>Net income</t>
        </is>
      </c>
      <c r="B20" s="6" t="n">
        <v>10232</v>
      </c>
      <c r="C20" s="6" t="n">
        <v>8139</v>
      </c>
      <c r="D20" s="6" t="n">
        <v>6246</v>
      </c>
    </row>
    <row r="21">
      <c r="A21" s="4" t="inlineStr">
        <is>
          <t>Average assets</t>
        </is>
      </c>
      <c r="B21" s="6" t="n">
        <v>359852</v>
      </c>
      <c r="C21" s="6" t="n">
        <v>364063</v>
      </c>
      <c r="D21" s="6" t="n">
        <v>348275</v>
      </c>
    </row>
    <row r="22">
      <c r="A22" s="4" t="inlineStr">
        <is>
          <t>Retail Banking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t>
        </is>
      </c>
      <c r="B24" s="6" t="n">
        <v>10933</v>
      </c>
      <c r="C24" s="6" t="n">
        <v>9974</v>
      </c>
      <c r="D24" s="6" t="n">
        <v>7540</v>
      </c>
    </row>
    <row r="25">
      <c r="A25" s="4" t="inlineStr">
        <is>
          <t>Noninterest income</t>
        </is>
      </c>
      <c r="B25" s="6" t="n">
        <v>3582</v>
      </c>
      <c r="C25" s="6" t="n">
        <v>2951</v>
      </c>
      <c r="D25" s="6" t="n">
        <v>2967</v>
      </c>
    </row>
    <row r="26">
      <c r="A26" s="4" t="inlineStr">
        <is>
          <t>Total revenue</t>
        </is>
      </c>
      <c r="B26" s="6" t="n">
        <v>14515</v>
      </c>
      <c r="C26" s="6" t="n">
        <v>12925</v>
      </c>
      <c r="D26" s="6" t="n">
        <v>10507</v>
      </c>
    </row>
    <row r="27">
      <c r="A27" s="4" t="inlineStr">
        <is>
          <t>Provision for (recapture of) credit losses</t>
        </is>
      </c>
      <c r="B27" s="6" t="n">
        <v>362</v>
      </c>
      <c r="C27" s="6" t="n">
        <v>396</v>
      </c>
      <c r="D27" s="6" t="n">
        <v>259</v>
      </c>
    </row>
    <row r="28">
      <c r="A28" s="4" t="inlineStr">
        <is>
          <t>Personnel</t>
        </is>
      </c>
      <c r="B28" s="6" t="n">
        <v>2189</v>
      </c>
      <c r="C28" s="6" t="n">
        <v>2266</v>
      </c>
      <c r="D28" s="6" t="n">
        <v>2409</v>
      </c>
    </row>
    <row r="29">
      <c r="A29" s="4" t="inlineStr">
        <is>
          <t>Segment allocations</t>
        </is>
      </c>
      <c r="B29" s="6" t="n">
        <v>3653</v>
      </c>
      <c r="C29" s="6" t="n">
        <v>3571</v>
      </c>
      <c r="D29" s="6" t="n">
        <v>3394</v>
      </c>
    </row>
    <row r="30">
      <c r="A30" s="4" t="inlineStr">
        <is>
          <t>Depreciation, amortization and accretion</t>
        </is>
      </c>
      <c r="B30" s="6" t="n">
        <v>312</v>
      </c>
      <c r="C30" s="6" t="n">
        <v>330</v>
      </c>
      <c r="D30" s="6" t="n">
        <v>310</v>
      </c>
    </row>
    <row r="31">
      <c r="A31" s="4" t="inlineStr">
        <is>
          <t>Other</t>
        </is>
      </c>
      <c r="B31" s="6" t="n">
        <v>1377</v>
      </c>
      <c r="C31" s="6" t="n">
        <v>1388</v>
      </c>
      <c r="D31" s="6" t="n">
        <v>1485</v>
      </c>
    </row>
    <row r="32">
      <c r="A32" s="4" t="inlineStr">
        <is>
          <t>Total noninterest expense</t>
        </is>
      </c>
      <c r="B32" s="6" t="n">
        <v>7531</v>
      </c>
      <c r="C32" s="6" t="n">
        <v>7555</v>
      </c>
      <c r="D32" s="6" t="n">
        <v>7598</v>
      </c>
    </row>
    <row r="33">
      <c r="A33" s="4" t="inlineStr">
        <is>
          <t>Income before income taxes and noncontrolling interests</t>
        </is>
      </c>
      <c r="B33" s="6" t="n">
        <v>6622</v>
      </c>
      <c r="C33" s="6" t="n">
        <v>4974</v>
      </c>
      <c r="D33" s="6" t="n">
        <v>2650</v>
      </c>
    </row>
    <row r="34">
      <c r="A34" s="4" t="inlineStr">
        <is>
          <t>Income taxes</t>
        </is>
      </c>
      <c r="B34" s="6" t="n">
        <v>1545</v>
      </c>
      <c r="C34" s="6" t="n">
        <v>1163</v>
      </c>
      <c r="D34" s="6" t="n">
        <v>621</v>
      </c>
    </row>
    <row r="35">
      <c r="A35" s="4" t="inlineStr">
        <is>
          <t>Net income</t>
        </is>
      </c>
      <c r="B35" s="6" t="n">
        <v>5077</v>
      </c>
      <c r="C35" s="6" t="n">
        <v>3811</v>
      </c>
      <c r="D35" s="6" t="n">
        <v>2029</v>
      </c>
    </row>
    <row r="36">
      <c r="A36" s="4" t="inlineStr">
        <is>
          <t>Less: Net income attributable to noncontrolling interests</t>
        </is>
      </c>
      <c r="B36" s="6" t="n">
        <v>39</v>
      </c>
      <c r="C36" s="6" t="n">
        <v>43</v>
      </c>
      <c r="D36" s="6" t="n">
        <v>55</v>
      </c>
    </row>
    <row r="37">
      <c r="A37" s="4" t="inlineStr">
        <is>
          <t>Net income</t>
        </is>
      </c>
      <c r="B37" s="6" t="n">
        <v>5038</v>
      </c>
      <c r="C37" s="6" t="n">
        <v>3768</v>
      </c>
      <c r="D37" s="6" t="n">
        <v>1974</v>
      </c>
    </row>
    <row r="38">
      <c r="A38" s="4" t="inlineStr">
        <is>
          <t>Average assets</t>
        </is>
      </c>
      <c r="B38" s="6" t="n">
        <v>114631</v>
      </c>
      <c r="C38" s="6" t="n">
        <v>114914</v>
      </c>
      <c r="D38" s="6" t="n">
        <v>113829</v>
      </c>
    </row>
    <row r="39">
      <c r="A39" s="4" t="inlineStr">
        <is>
          <t>Corporate &amp; Institutional Banking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interest income</t>
        </is>
      </c>
      <c r="B41" s="6" t="n">
        <v>6302</v>
      </c>
      <c r="C41" s="6" t="n">
        <v>5732</v>
      </c>
      <c r="D41" s="6" t="n">
        <v>5179</v>
      </c>
    </row>
    <row r="42">
      <c r="A42" s="4" t="inlineStr">
        <is>
          <t>Noninterest income</t>
        </is>
      </c>
      <c r="B42" s="6" t="n">
        <v>3927</v>
      </c>
      <c r="C42" s="6" t="n">
        <v>3537</v>
      </c>
      <c r="D42" s="6" t="n">
        <v>3621</v>
      </c>
    </row>
    <row r="43">
      <c r="A43" s="4" t="inlineStr">
        <is>
          <t>Total revenue</t>
        </is>
      </c>
      <c r="B43" s="6" t="n">
        <v>10229</v>
      </c>
      <c r="C43" s="6" t="n">
        <v>9269</v>
      </c>
      <c r="D43" s="6" t="n">
        <v>8800</v>
      </c>
    </row>
    <row r="44">
      <c r="A44" s="4" t="inlineStr">
        <is>
          <t>Provision for (recapture of) credit losses</t>
        </is>
      </c>
      <c r="B44" s="6" t="n">
        <v>453</v>
      </c>
      <c r="C44" s="6" t="n">
        <v>398</v>
      </c>
      <c r="D44" s="6" t="n">
        <v>198</v>
      </c>
    </row>
    <row r="45">
      <c r="A45" s="4" t="inlineStr">
        <is>
          <t>Personnel</t>
        </is>
      </c>
      <c r="B45" s="6" t="n">
        <v>1508</v>
      </c>
      <c r="C45" s="6" t="n">
        <v>1426</v>
      </c>
      <c r="D45" s="6" t="n">
        <v>1463</v>
      </c>
    </row>
    <row r="46">
      <c r="A46" s="4" t="inlineStr">
        <is>
          <t>Segment allocations</t>
        </is>
      </c>
      <c r="B46" s="6" t="n">
        <v>1497</v>
      </c>
      <c r="C46" s="6" t="n">
        <v>1507</v>
      </c>
      <c r="D46" s="6" t="n">
        <v>1421</v>
      </c>
    </row>
    <row r="47">
      <c r="A47" s="4" t="inlineStr">
        <is>
          <t>Depreciation, amortization and accretion</t>
        </is>
      </c>
      <c r="B47" s="6" t="n">
        <v>202</v>
      </c>
      <c r="C47" s="6" t="n">
        <v>211</v>
      </c>
      <c r="D47" s="6" t="n">
        <v>213</v>
      </c>
    </row>
    <row r="48">
      <c r="A48" s="4" t="inlineStr">
        <is>
          <t>Other</t>
        </is>
      </c>
      <c r="B48" s="6" t="n">
        <v>557</v>
      </c>
      <c r="C48" s="6" t="n">
        <v>586</v>
      </c>
      <c r="D48" s="6" t="n">
        <v>554</v>
      </c>
    </row>
    <row r="49">
      <c r="A49" s="4" t="inlineStr">
        <is>
          <t>Total noninterest expense</t>
        </is>
      </c>
      <c r="B49" s="6" t="n">
        <v>3764</v>
      </c>
      <c r="C49" s="6" t="n">
        <v>3730</v>
      </c>
      <c r="D49" s="6" t="n">
        <v>3651</v>
      </c>
    </row>
    <row r="50">
      <c r="A50" s="4" t="inlineStr">
        <is>
          <t>Income before income taxes and noncontrolling interests</t>
        </is>
      </c>
      <c r="B50" s="6" t="n">
        <v>6012</v>
      </c>
      <c r="C50" s="6" t="n">
        <v>5141</v>
      </c>
      <c r="D50" s="6" t="n">
        <v>4951</v>
      </c>
    </row>
    <row r="51">
      <c r="A51" s="4" t="inlineStr">
        <is>
          <t>Income taxes</t>
        </is>
      </c>
      <c r="B51" s="6" t="n">
        <v>1264</v>
      </c>
      <c r="C51" s="6" t="n">
        <v>1073</v>
      </c>
      <c r="D51" s="6" t="n">
        <v>1064</v>
      </c>
    </row>
    <row r="52">
      <c r="A52" s="4" t="inlineStr">
        <is>
          <t>Net income</t>
        </is>
      </c>
      <c r="B52" s="6" t="n">
        <v>4748</v>
      </c>
      <c r="C52" s="6" t="n">
        <v>4068</v>
      </c>
      <c r="D52" s="6" t="n">
        <v>3887</v>
      </c>
    </row>
    <row r="53">
      <c r="A53" s="4" t="inlineStr">
        <is>
          <t>Less: Net income attributable to noncontrolling interests</t>
        </is>
      </c>
      <c r="B53" s="6" t="n">
        <v>19</v>
      </c>
      <c r="C53" s="6" t="n">
        <v>19</v>
      </c>
      <c r="D53" s="6" t="n">
        <v>17</v>
      </c>
    </row>
    <row r="54">
      <c r="A54" s="4" t="inlineStr">
        <is>
          <t>Net income</t>
        </is>
      </c>
      <c r="B54" s="6" t="n">
        <v>4729</v>
      </c>
      <c r="C54" s="6" t="n">
        <v>4049</v>
      </c>
      <c r="D54" s="6" t="n">
        <v>3870</v>
      </c>
    </row>
    <row r="55">
      <c r="A55" s="4" t="inlineStr">
        <is>
          <t>Average assets</t>
        </is>
      </c>
      <c r="B55" s="6" t="n">
        <v>228349</v>
      </c>
      <c r="C55" s="6" t="n">
        <v>233337</v>
      </c>
      <c r="D55" s="6" t="n">
        <v>219941</v>
      </c>
    </row>
    <row r="56">
      <c r="A56" s="4" t="inlineStr">
        <is>
          <t>Asset Management Group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interest income</t>
        </is>
      </c>
      <c r="B58" s="6" t="n">
        <v>652</v>
      </c>
      <c r="C58" s="6" t="n">
        <v>547</v>
      </c>
      <c r="D58" s="6" t="n">
        <v>608</v>
      </c>
    </row>
    <row r="59">
      <c r="A59" s="4" t="inlineStr">
        <is>
          <t>Noninterest income</t>
        </is>
      </c>
      <c r="B59" s="6" t="n">
        <v>949</v>
      </c>
      <c r="C59" s="6" t="n">
        <v>905</v>
      </c>
      <c r="D59" s="6" t="n">
        <v>936</v>
      </c>
    </row>
    <row r="60">
      <c r="A60" s="4" t="inlineStr">
        <is>
          <t>Total revenue</t>
        </is>
      </c>
      <c r="B60" s="6" t="n">
        <v>1601</v>
      </c>
      <c r="C60" s="6" t="n">
        <v>1452</v>
      </c>
      <c r="D60" s="6" t="n">
        <v>1544</v>
      </c>
    </row>
    <row r="61">
      <c r="A61" s="4" t="inlineStr">
        <is>
          <t>Provision for (recapture of) credit losses</t>
        </is>
      </c>
      <c r="B61" s="6" t="n">
        <v>-3</v>
      </c>
      <c r="C61" s="6" t="n">
        <v>-3</v>
      </c>
      <c r="D61" s="6" t="n">
        <v>28</v>
      </c>
    </row>
    <row r="62">
      <c r="A62" s="4" t="inlineStr">
        <is>
          <t>Personnel</t>
        </is>
      </c>
      <c r="B62" s="6" t="n">
        <v>472</v>
      </c>
      <c r="C62" s="6" t="n">
        <v>494</v>
      </c>
      <c r="D62" s="6" t="n">
        <v>483</v>
      </c>
    </row>
    <row r="63">
      <c r="A63" s="4" t="inlineStr">
        <is>
          <t>Segment allocations</t>
        </is>
      </c>
      <c r="B63" s="6" t="n">
        <v>454</v>
      </c>
      <c r="C63" s="6" t="n">
        <v>464</v>
      </c>
      <c r="D63" s="6" t="n">
        <v>441</v>
      </c>
    </row>
    <row r="64">
      <c r="A64" s="4" t="inlineStr">
        <is>
          <t>Depreciation, amortization and accretion</t>
        </is>
      </c>
      <c r="B64" s="6" t="n">
        <v>30</v>
      </c>
      <c r="C64" s="6" t="n">
        <v>30</v>
      </c>
      <c r="D64" s="6" t="n">
        <v>29</v>
      </c>
    </row>
    <row r="65">
      <c r="A65" s="4" t="inlineStr">
        <is>
          <t>Other</t>
        </is>
      </c>
      <c r="B65" s="6" t="n">
        <v>117</v>
      </c>
      <c r="C65" s="6" t="n">
        <v>127</v>
      </c>
      <c r="D65" s="6" t="n">
        <v>133</v>
      </c>
    </row>
    <row r="66">
      <c r="A66" s="4" t="inlineStr">
        <is>
          <t>Total noninterest expense</t>
        </is>
      </c>
      <c r="B66" s="6" t="n">
        <v>1073</v>
      </c>
      <c r="C66" s="6" t="n">
        <v>1115</v>
      </c>
      <c r="D66" s="6" t="n">
        <v>1086</v>
      </c>
    </row>
    <row r="67">
      <c r="A67" s="4" t="inlineStr">
        <is>
          <t>Income before income taxes and noncontrolling interests</t>
        </is>
      </c>
      <c r="B67" s="6" t="n">
        <v>531</v>
      </c>
      <c r="C67" s="6" t="n">
        <v>340</v>
      </c>
      <c r="D67" s="6" t="n">
        <v>430</v>
      </c>
    </row>
    <row r="68">
      <c r="A68" s="4" t="inlineStr">
        <is>
          <t>Income taxes</t>
        </is>
      </c>
      <c r="B68" s="6" t="n">
        <v>124</v>
      </c>
      <c r="C68" s="6" t="n">
        <v>80</v>
      </c>
      <c r="D68" s="6" t="n">
        <v>100</v>
      </c>
    </row>
    <row r="69">
      <c r="A69" s="4" t="inlineStr">
        <is>
          <t>Net income</t>
        </is>
      </c>
      <c r="B69" s="6" t="n">
        <v>407</v>
      </c>
      <c r="C69" s="6" t="n">
        <v>260</v>
      </c>
      <c r="D69" s="6" t="n">
        <v>330</v>
      </c>
    </row>
    <row r="70">
      <c r="A70" s="4" t="inlineStr">
        <is>
          <t>Less: Net income attributable to noncontrolling interests</t>
        </is>
      </c>
      <c r="B70" s="4" t="inlineStr">
        <is>
          <t xml:space="preserve"> </t>
        </is>
      </c>
      <c r="C70" s="4" t="inlineStr">
        <is>
          <t xml:space="preserve"> </t>
        </is>
      </c>
      <c r="D70" s="4" t="inlineStr">
        <is>
          <t xml:space="preserve"> </t>
        </is>
      </c>
    </row>
    <row r="71">
      <c r="A71" s="4" t="inlineStr">
        <is>
          <t>Net income</t>
        </is>
      </c>
      <c r="B71" s="6" t="n">
        <v>407</v>
      </c>
      <c r="C71" s="6" t="n">
        <v>260</v>
      </c>
      <c r="D71" s="6" t="n">
        <v>330</v>
      </c>
    </row>
    <row r="72">
      <c r="A72" s="4" t="inlineStr">
        <is>
          <t>Average assets</t>
        </is>
      </c>
      <c r="B72" s="5" t="n">
        <v>16872</v>
      </c>
      <c r="C72" s="5" t="n">
        <v>15812</v>
      </c>
      <c r="D72" s="5" t="n">
        <v>1450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egment Reporting - Reconciliation of Business Segment Resul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1555</v>
      </c>
      <c r="C4" s="5" t="n">
        <v>21490</v>
      </c>
      <c r="D4" s="5" t="n">
        <v>21120</v>
      </c>
    </row>
    <row r="5">
      <c r="A5" s="4" t="inlineStr">
        <is>
          <t>Total noninterest expense</t>
        </is>
      </c>
      <c r="B5" s="6" t="n">
        <v>13524</v>
      </c>
      <c r="C5" s="6" t="n">
        <v>14012</v>
      </c>
      <c r="D5" s="6" t="n">
        <v>13170</v>
      </c>
    </row>
    <row r="6">
      <c r="A6" s="4" t="inlineStr">
        <is>
          <t>Net income</t>
        </is>
      </c>
      <c r="B6" s="6" t="n">
        <v>5953</v>
      </c>
      <c r="C6" s="6" t="n">
        <v>5647</v>
      </c>
      <c r="D6" s="6" t="n">
        <v>6113</v>
      </c>
    </row>
    <row r="7">
      <c r="A7" s="4" t="inlineStr">
        <is>
          <t>Average assets</t>
        </is>
      </c>
      <c r="B7" s="6" t="n">
        <v>564883</v>
      </c>
      <c r="C7" s="6" t="n">
        <v>558770</v>
      </c>
      <c r="D7" s="6" t="n">
        <v>550652</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26345</v>
      </c>
      <c r="C10" s="6" t="n">
        <v>23646</v>
      </c>
      <c r="D10" s="6" t="n">
        <v>20851</v>
      </c>
    </row>
    <row r="11">
      <c r="A11" s="4" t="inlineStr">
        <is>
          <t>Total noninterest expense</t>
        </is>
      </c>
      <c r="B11" s="6" t="n">
        <v>12368</v>
      </c>
      <c r="C11" s="6" t="n">
        <v>12400</v>
      </c>
      <c r="D11" s="6" t="n">
        <v>12335</v>
      </c>
    </row>
    <row r="12">
      <c r="A12" s="4" t="inlineStr">
        <is>
          <t>Net income</t>
        </is>
      </c>
      <c r="B12" s="6" t="n">
        <v>10232</v>
      </c>
      <c r="C12" s="6" t="n">
        <v>8139</v>
      </c>
      <c r="D12" s="6" t="n">
        <v>6246</v>
      </c>
    </row>
    <row r="13">
      <c r="A13" s="4" t="inlineStr">
        <is>
          <t>Average assets</t>
        </is>
      </c>
      <c r="B13" s="6" t="n">
        <v>359852</v>
      </c>
      <c r="C13" s="6" t="n">
        <v>364063</v>
      </c>
      <c r="D13" s="6" t="n">
        <v>348275</v>
      </c>
    </row>
    <row r="14">
      <c r="A14" s="4" t="inlineStr">
        <is>
          <t>Other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4790</v>
      </c>
      <c r="C16" s="6" t="n">
        <v>-2156</v>
      </c>
      <c r="D16" s="6" t="n">
        <v>269</v>
      </c>
    </row>
    <row r="17">
      <c r="A17" s="4" t="inlineStr">
        <is>
          <t>Total noninterest expense</t>
        </is>
      </c>
      <c r="B17" s="6" t="n">
        <v>924</v>
      </c>
      <c r="C17" s="6" t="n">
        <v>897</v>
      </c>
      <c r="D17" s="6" t="n">
        <v>835</v>
      </c>
    </row>
    <row r="18">
      <c r="A18" s="4" t="inlineStr">
        <is>
          <t>Net income</t>
        </is>
      </c>
      <c r="B18" s="6" t="n">
        <v>-4047</v>
      </c>
      <c r="C18" s="6" t="n">
        <v>-1777</v>
      </c>
      <c r="D18" s="6" t="n">
        <v>-133</v>
      </c>
    </row>
    <row r="19">
      <c r="A19" s="4" t="inlineStr">
        <is>
          <t>Average assets</t>
        </is>
      </c>
      <c r="B19" s="6" t="n">
        <v>205031</v>
      </c>
      <c r="C19" s="6" t="n">
        <v>194707</v>
      </c>
      <c r="D19" s="6" t="n">
        <v>202377</v>
      </c>
    </row>
    <row r="20">
      <c r="A20" s="4" t="inlineStr">
        <is>
          <t>Segment Reporting, Reconciling Item, Corporate Non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FDIC special assessment</t>
        </is>
      </c>
      <c r="B22" s="6" t="n">
        <v>112</v>
      </c>
      <c r="C22" s="5" t="n">
        <v>515</v>
      </c>
      <c r="D22" s="4" t="inlineStr">
        <is>
          <t xml:space="preserve"> </t>
        </is>
      </c>
    </row>
    <row r="23">
      <c r="A23" s="4" t="inlineStr">
        <is>
          <t>Restructuring Charges, Statement of Income or Comprehensive Income [Extensible Enumeration]</t>
        </is>
      </c>
      <c r="B23" s="4" t="inlineStr">
        <is>
          <t xml:space="preserve"> </t>
        </is>
      </c>
      <c r="C23" s="4" t="inlineStr">
        <is>
          <t>Total noninterest expense</t>
        </is>
      </c>
      <c r="D23" s="4" t="inlineStr">
        <is>
          <t xml:space="preserve"> </t>
        </is>
      </c>
    </row>
    <row r="24">
      <c r="A24" s="4" t="inlineStr">
        <is>
          <t>Workforce reduction charges</t>
        </is>
      </c>
      <c r="B24" s="4" t="inlineStr">
        <is>
          <t xml:space="preserve"> </t>
        </is>
      </c>
      <c r="C24" s="5" t="n">
        <v>150</v>
      </c>
      <c r="D24" s="4" t="inlineStr">
        <is>
          <t xml:space="preserve"> </t>
        </is>
      </c>
    </row>
    <row r="25">
      <c r="A25" s="4" t="inlineStr">
        <is>
          <t>PNC Foundation contribution</t>
        </is>
      </c>
      <c r="B25" s="5" t="n">
        <v>-120</v>
      </c>
      <c r="C25" s="5" t="n">
        <v>-50</v>
      </c>
      <c r="D25"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ee-based Revenue from Contracts with Customers - Narrative (Details)</t>
        </is>
      </c>
      <c r="B1" s="2" t="inlineStr">
        <is>
          <t>12 Months Ended</t>
        </is>
      </c>
    </row>
    <row r="2">
      <c r="B2" s="2" t="inlineStr">
        <is>
          <t>Dec. 31, 2024 segment</t>
        </is>
      </c>
    </row>
    <row r="3">
      <c r="A3" s="3" t="inlineStr">
        <is>
          <t>Revenue from Contract with Customer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based Revenue from Contracts with Customers (Noninterest Income Disaggregation By Business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oninterest income</t>
        </is>
      </c>
      <c r="B4" s="5" t="n">
        <v>8056</v>
      </c>
      <c r="C4" s="5" t="n">
        <v>7574</v>
      </c>
      <c r="D4" s="5" t="n">
        <v>8106</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in-scope noninterest income</t>
        </is>
      </c>
      <c r="B7" s="6" t="n">
        <v>6044</v>
      </c>
      <c r="C7" s="6" t="n">
        <v>5695</v>
      </c>
      <c r="D7" s="6" t="n">
        <v>5710</v>
      </c>
    </row>
    <row r="8">
      <c r="A8" s="4" t="inlineStr">
        <is>
          <t>Out-of-scope noninterest income</t>
        </is>
      </c>
      <c r="B8" s="6" t="n">
        <v>2414</v>
      </c>
      <c r="C8" s="6" t="n">
        <v>1698</v>
      </c>
      <c r="D8" s="6" t="n">
        <v>1814</v>
      </c>
    </row>
    <row r="9">
      <c r="A9" s="4" t="inlineStr">
        <is>
          <t>Segment Reporting, Reconciling Item, Corporate Nonsegmen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oninterest income</t>
        </is>
      </c>
      <c r="B11" s="6" t="n">
        <v>-402</v>
      </c>
      <c r="C11" s="6" t="n">
        <v>181</v>
      </c>
      <c r="D11" s="6" t="n">
        <v>582</v>
      </c>
    </row>
    <row r="12">
      <c r="A12" s="4" t="inlineStr">
        <is>
          <t>Retail Banking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in-scope noninterest income</t>
        </is>
      </c>
      <c r="B14" s="6" t="n">
        <v>2443</v>
      </c>
      <c r="C14" s="6" t="n">
        <v>2457</v>
      </c>
      <c r="D14" s="6" t="n">
        <v>2422</v>
      </c>
    </row>
    <row r="15">
      <c r="A15" s="4" t="inlineStr">
        <is>
          <t>Out-of-scope noninterest income</t>
        </is>
      </c>
      <c r="B15" s="6" t="n">
        <v>1139</v>
      </c>
      <c r="C15" s="6" t="n">
        <v>494</v>
      </c>
      <c r="D15" s="6" t="n">
        <v>545</v>
      </c>
    </row>
    <row r="16">
      <c r="A16" s="4" t="inlineStr">
        <is>
          <t>Total noninterest income</t>
        </is>
      </c>
      <c r="B16" s="6" t="n">
        <v>3582</v>
      </c>
      <c r="C16" s="6" t="n">
        <v>2951</v>
      </c>
      <c r="D16" s="6" t="n">
        <v>2967</v>
      </c>
    </row>
    <row r="17">
      <c r="A17" s="4" t="inlineStr">
        <is>
          <t>Retail Banking | Asset Management Fees And Brokerage Fee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in-scope noninterest income</t>
        </is>
      </c>
      <c r="B19" s="6" t="n">
        <v>551</v>
      </c>
      <c r="C19" s="6" t="n">
        <v>523</v>
      </c>
      <c r="D19" s="6" t="n">
        <v>528</v>
      </c>
    </row>
    <row r="20">
      <c r="A20" s="4" t="inlineStr">
        <is>
          <t>Retail Banking | Brokerage fee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in-scope noninterest income</t>
        </is>
      </c>
      <c r="B22" s="6" t="n">
        <v>551</v>
      </c>
      <c r="C22" s="6" t="n">
        <v>523</v>
      </c>
      <c r="D22" s="6" t="n">
        <v>528</v>
      </c>
    </row>
    <row r="23">
      <c r="A23" s="4" t="inlineStr">
        <is>
          <t>Retail Banking | Total card and cash management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in-scope noninterest income</t>
        </is>
      </c>
      <c r="B25" s="6" t="n">
        <v>1173</v>
      </c>
      <c r="C25" s="6" t="n">
        <v>1224</v>
      </c>
      <c r="D25" s="6" t="n">
        <v>1244</v>
      </c>
    </row>
    <row r="26">
      <c r="A26" s="4" t="inlineStr">
        <is>
          <t>Retail Banking | Treasury management fee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in-scope noninterest income</t>
        </is>
      </c>
      <c r="B28" s="6" t="n">
        <v>41</v>
      </c>
      <c r="C28" s="6" t="n">
        <v>41</v>
      </c>
      <c r="D28" s="6" t="n">
        <v>40</v>
      </c>
    </row>
    <row r="29">
      <c r="A29" s="4" t="inlineStr">
        <is>
          <t>Retail Banking | Debit card fee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in-scope noninterest income</t>
        </is>
      </c>
      <c r="B31" s="6" t="n">
        <v>699</v>
      </c>
      <c r="C31" s="6" t="n">
        <v>691</v>
      </c>
      <c r="D31" s="6" t="n">
        <v>684</v>
      </c>
    </row>
    <row r="32">
      <c r="A32" s="4" t="inlineStr">
        <is>
          <t>Retail Banking | Net credit card fee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in-scope noninterest income</t>
        </is>
      </c>
      <c r="B34" s="6" t="n">
        <v>189</v>
      </c>
      <c r="C34" s="6" t="n">
        <v>228</v>
      </c>
      <c r="D34" s="6" t="n">
        <v>237</v>
      </c>
    </row>
    <row r="35">
      <c r="A35" s="4" t="inlineStr">
        <is>
          <t>Retail Banking | Merchant service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in-scope noninterest income</t>
        </is>
      </c>
      <c r="B37" s="6" t="n">
        <v>157</v>
      </c>
      <c r="C37" s="6" t="n">
        <v>168</v>
      </c>
      <c r="D37" s="6" t="n">
        <v>186</v>
      </c>
    </row>
    <row r="38">
      <c r="A38" s="4" t="inlineStr">
        <is>
          <t>Retail Banking | Other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in-scope noninterest income</t>
        </is>
      </c>
      <c r="B40" s="6" t="n">
        <v>87</v>
      </c>
      <c r="C40" s="6" t="n">
        <v>96</v>
      </c>
      <c r="D40" s="6" t="n">
        <v>97</v>
      </c>
    </row>
    <row r="41">
      <c r="A41" s="4" t="inlineStr">
        <is>
          <t>Retail Banking | Lending and deposit service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in-scope noninterest income</t>
        </is>
      </c>
      <c r="B43" s="6" t="n">
        <v>719</v>
      </c>
      <c r="C43" s="6" t="n">
        <v>710</v>
      </c>
      <c r="D43" s="6" t="n">
        <v>650</v>
      </c>
    </row>
    <row r="44">
      <c r="A44" s="4" t="inlineStr">
        <is>
          <t>Retail Banking | Deposit account fee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in-scope noninterest income</t>
        </is>
      </c>
      <c r="B46" s="6" t="n">
        <v>645</v>
      </c>
      <c r="C46" s="6" t="n">
        <v>637</v>
      </c>
      <c r="D46" s="6" t="n">
        <v>583</v>
      </c>
    </row>
    <row r="47">
      <c r="A47" s="4" t="inlineStr">
        <is>
          <t>Retail Banking | Other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in-scope noninterest income</t>
        </is>
      </c>
      <c r="B49" s="6" t="n">
        <v>74</v>
      </c>
      <c r="C49" s="6" t="n">
        <v>73</v>
      </c>
      <c r="D49" s="6" t="n">
        <v>67</v>
      </c>
    </row>
    <row r="50">
      <c r="A50" s="4" t="inlineStr">
        <is>
          <t>Retail Banking | Interchange Fee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in-scope noninterest income</t>
        </is>
      </c>
      <c r="B52" s="6" t="n">
        <v>671</v>
      </c>
      <c r="C52" s="6" t="n">
        <v>673</v>
      </c>
      <c r="D52" s="6" t="n">
        <v>662</v>
      </c>
    </row>
    <row r="53">
      <c r="A53" s="4" t="inlineStr">
        <is>
          <t>Retail Banking | Credit Card Reward Cost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in-scope noninterest income</t>
        </is>
      </c>
      <c r="B55" s="6" t="n">
        <v>482</v>
      </c>
      <c r="C55" s="6" t="n">
        <v>445</v>
      </c>
      <c r="D55" s="6" t="n">
        <v>425</v>
      </c>
    </row>
    <row r="56">
      <c r="A56" s="4" t="inlineStr">
        <is>
          <t>Corporate &amp; Institutional Banking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in-scope noninterest income</t>
        </is>
      </c>
      <c r="B58" s="6" t="n">
        <v>2667</v>
      </c>
      <c r="C58" s="6" t="n">
        <v>2349</v>
      </c>
      <c r="D58" s="6" t="n">
        <v>2372</v>
      </c>
    </row>
    <row r="59">
      <c r="A59" s="4" t="inlineStr">
        <is>
          <t>Out-of-scope noninterest income</t>
        </is>
      </c>
      <c r="B59" s="6" t="n">
        <v>1260</v>
      </c>
      <c r="C59" s="6" t="n">
        <v>1188</v>
      </c>
      <c r="D59" s="6" t="n">
        <v>1249</v>
      </c>
    </row>
    <row r="60">
      <c r="A60" s="4" t="inlineStr">
        <is>
          <t>Total noninterest income</t>
        </is>
      </c>
      <c r="B60" s="6" t="n">
        <v>3927</v>
      </c>
      <c r="C60" s="6" t="n">
        <v>3537</v>
      </c>
      <c r="D60" s="6" t="n">
        <v>3621</v>
      </c>
    </row>
    <row r="61">
      <c r="A61" s="4" t="inlineStr">
        <is>
          <t>Corporate &amp; Institutional Banking | Total card and cash management | Operating Seg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in-scope noninterest income</t>
        </is>
      </c>
      <c r="B63" s="6" t="n">
        <v>1555</v>
      </c>
      <c r="C63" s="6" t="n">
        <v>1454</v>
      </c>
      <c r="D63" s="6" t="n">
        <v>1350</v>
      </c>
    </row>
    <row r="64">
      <c r="A64" s="4" t="inlineStr">
        <is>
          <t>Corporate &amp; Institutional Banking | Treasury management fees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in-scope noninterest income</t>
        </is>
      </c>
      <c r="B66" s="6" t="n">
        <v>1481</v>
      </c>
      <c r="C66" s="6" t="n">
        <v>1377</v>
      </c>
      <c r="D66" s="6" t="n">
        <v>1284</v>
      </c>
    </row>
    <row r="67">
      <c r="A67" s="4" t="inlineStr">
        <is>
          <t>Corporate &amp; Institutional Banking | Merchant services | Operating Segmen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in-scope noninterest income</t>
        </is>
      </c>
      <c r="B69" s="6" t="n">
        <v>74</v>
      </c>
      <c r="C69" s="6" t="n">
        <v>77</v>
      </c>
      <c r="D69" s="6" t="n">
        <v>66</v>
      </c>
    </row>
    <row r="70">
      <c r="A70" s="4" t="inlineStr">
        <is>
          <t>Corporate &amp; Institutional Banking | Lending and deposit services | Operating Segment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in-scope noninterest income</t>
        </is>
      </c>
      <c r="B72" s="6" t="n">
        <v>32</v>
      </c>
      <c r="C72" s="6" t="n">
        <v>34</v>
      </c>
      <c r="D72" s="6" t="n">
        <v>33</v>
      </c>
    </row>
    <row r="73">
      <c r="A73" s="4" t="inlineStr">
        <is>
          <t>Corporate &amp; Institutional Banking | Other | Operating Segment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in-scope noninterest income</t>
        </is>
      </c>
      <c r="B75" s="6" t="n">
        <v>32</v>
      </c>
      <c r="C75" s="6" t="n">
        <v>34</v>
      </c>
      <c r="D75" s="6" t="n">
        <v>33</v>
      </c>
    </row>
    <row r="76">
      <c r="A76" s="4" t="inlineStr">
        <is>
          <t>Corporate &amp; Institutional Banking | Residential and commercial mortgage | Operating Segme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in-scope noninterest income</t>
        </is>
      </c>
      <c r="B78" s="6" t="n">
        <v>117</v>
      </c>
      <c r="C78" s="6" t="n">
        <v>140</v>
      </c>
      <c r="D78" s="6" t="n">
        <v>140</v>
      </c>
    </row>
    <row r="79">
      <c r="A79" s="4" t="inlineStr">
        <is>
          <t>Corporate &amp; Institutional Banking | Capital markets and advisory | Operating Segment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in-scope noninterest income</t>
        </is>
      </c>
      <c r="B81" s="6" t="n">
        <v>888</v>
      </c>
      <c r="C81" s="6" t="n">
        <v>653</v>
      </c>
      <c r="D81" s="6" t="n">
        <v>790</v>
      </c>
    </row>
    <row r="82">
      <c r="A82" s="4" t="inlineStr">
        <is>
          <t>Corporate &amp; Institutional Banking | Total other income | Operating Segment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in-scope noninterest income</t>
        </is>
      </c>
      <c r="B84" s="6" t="n">
        <v>75</v>
      </c>
      <c r="C84" s="6" t="n">
        <v>68</v>
      </c>
      <c r="D84" s="6" t="n">
        <v>59</v>
      </c>
    </row>
    <row r="85">
      <c r="A85" s="4" t="inlineStr">
        <is>
          <t>Asset Management Group | Operating Segmen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in-scope noninterest income</t>
        </is>
      </c>
      <c r="B87" s="6" t="n">
        <v>934</v>
      </c>
      <c r="C87" s="6" t="n">
        <v>889</v>
      </c>
      <c r="D87" s="6" t="n">
        <v>916</v>
      </c>
    </row>
    <row r="88">
      <c r="A88" s="4" t="inlineStr">
        <is>
          <t>Out-of-scope noninterest income</t>
        </is>
      </c>
      <c r="B88" s="6" t="n">
        <v>15</v>
      </c>
      <c r="C88" s="6" t="n">
        <v>16</v>
      </c>
      <c r="D88" s="6" t="n">
        <v>20</v>
      </c>
    </row>
    <row r="89">
      <c r="A89" s="4" t="inlineStr">
        <is>
          <t>Total noninterest income</t>
        </is>
      </c>
      <c r="B89" s="6" t="n">
        <v>949</v>
      </c>
      <c r="C89" s="6" t="n">
        <v>905</v>
      </c>
      <c r="D89" s="6" t="n">
        <v>936</v>
      </c>
    </row>
    <row r="90">
      <c r="A90" s="4" t="inlineStr">
        <is>
          <t>Asset Management Group | Asset Management Fees And Brokerage Fees | Operating Segment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in-scope noninterest income</t>
        </is>
      </c>
      <c r="B92" s="6" t="n">
        <v>934</v>
      </c>
      <c r="C92" s="6" t="n">
        <v>889</v>
      </c>
      <c r="D92" s="6" t="n">
        <v>916</v>
      </c>
    </row>
    <row r="93">
      <c r="A93" s="4" t="inlineStr">
        <is>
          <t>Asset Management Group | Asset management fees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in-scope noninterest income</t>
        </is>
      </c>
      <c r="B95" s="6" t="n">
        <v>933</v>
      </c>
      <c r="C95" s="6" t="n">
        <v>882</v>
      </c>
      <c r="D95" s="6" t="n">
        <v>908</v>
      </c>
    </row>
    <row r="96">
      <c r="A96" s="4" t="inlineStr">
        <is>
          <t>Asset Management Group | Brokerage fees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in-scope noninterest income</t>
        </is>
      </c>
      <c r="B98" s="5" t="n">
        <v>1</v>
      </c>
      <c r="C98" s="5" t="n">
        <v>7</v>
      </c>
      <c r="D98" s="5" t="n">
        <v>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Subsequent Events (Details) - Subsequent Event - Senior debt - Parent Company</t>
        </is>
      </c>
      <c r="B1" s="2" t="inlineStr">
        <is>
          <t>Jan. 29, 2025 USD ($)</t>
        </is>
      </c>
    </row>
    <row r="2">
      <c r="A2" s="4" t="inlineStr">
        <is>
          <t>Senior Fixed To Floating Rate Notes, Due January 29, 2031</t>
        </is>
      </c>
      <c r="B2" s="4" t="inlineStr">
        <is>
          <t xml:space="preserve"> </t>
        </is>
      </c>
    </row>
    <row r="3">
      <c r="A3" s="3" t="inlineStr">
        <is>
          <t>Debt Instrument [Line Items]</t>
        </is>
      </c>
      <c r="B3" s="4" t="inlineStr">
        <is>
          <t xml:space="preserve"> </t>
        </is>
      </c>
    </row>
    <row r="4">
      <c r="A4" s="4" t="inlineStr">
        <is>
          <t>Debt instrument, face amount</t>
        </is>
      </c>
      <c r="B4" s="5" t="n">
        <v>1000000000</v>
      </c>
    </row>
    <row r="5">
      <c r="A5" s="4" t="inlineStr">
        <is>
          <t>Stated interest rate</t>
        </is>
      </c>
      <c r="B5" s="15" t="n">
        <v>0.05222</v>
      </c>
    </row>
    <row r="6">
      <c r="A6" s="4" t="inlineStr">
        <is>
          <t>Basis spread on LIBOR rate - trust preferred securities</t>
        </is>
      </c>
      <c r="B6" s="15" t="n">
        <v>0.01072</v>
      </c>
    </row>
    <row r="7">
      <c r="A7" s="4" t="inlineStr">
        <is>
          <t>Senior Fixed To Floating Rate Notes, Due January 29, 2036</t>
        </is>
      </c>
      <c r="B7" s="4" t="inlineStr">
        <is>
          <t xml:space="preserve"> </t>
        </is>
      </c>
    </row>
    <row r="8">
      <c r="A8" s="3" t="inlineStr">
        <is>
          <t>Debt Instrument [Line Items]</t>
        </is>
      </c>
      <c r="B8" s="4" t="inlineStr">
        <is>
          <t xml:space="preserve"> </t>
        </is>
      </c>
    </row>
    <row r="9">
      <c r="A9" s="4" t="inlineStr">
        <is>
          <t>Debt instrument, face amount</t>
        </is>
      </c>
      <c r="B9" s="5" t="n">
        <v>1750000000</v>
      </c>
    </row>
    <row r="10">
      <c r="A10" s="4" t="inlineStr">
        <is>
          <t>Stated interest rate</t>
        </is>
      </c>
      <c r="B10" s="15" t="n">
        <v>0.05575</v>
      </c>
    </row>
    <row r="11">
      <c r="A11" s="4" t="inlineStr">
        <is>
          <t>Basis spread on LIBOR rate - trust preferred securities</t>
        </is>
      </c>
      <c r="B11" s="15" t="n">
        <v>0.0139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ses, Equipment and Leasehol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Premises, Equipment and Leasehold Improvement</t>
        </is>
      </c>
      <c r="B4" s="4" t="inlineStr">
        <is>
          <t>P REMISES , E QUIPMENT AND L EASEHOLD I MPROVEMENTS Premises, equipment and leasehold improvements, stated at cost less accumulated depreciation and amortization, were as follows: Table 74: Premises, Equipment and Leasehold Improvements In millions December 31, 2024 December 31, 2023 Premises, equipment and leasehold improvements $ 19,403 $ 18,358 Accumulated depreciation and amortization (10,731) (9,841) Net book value $ 8,672 $ 8,517 Depreciation expense on premises, equipment and leasehold improvements, as well as amortization expense, excluding intangible assets, primarily for capitalized internally developed software are shown in the following table: Table 75: Depreciation and Amortization Expense (a) Year ended December 31 In millions 2024 2023 2022 Depreciation $ 912 $ 900 $ 899 Amortization 139 138 130 Total depreciation and amortization $ 1,051 $ 1,038 $ 1,029 (a) Included in Occupancy and Equipment expense on the Consolidated Income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ime Deposits</t>
        </is>
      </c>
      <c r="B1" s="2" t="inlineStr">
        <is>
          <t>12 Months Ended</t>
        </is>
      </c>
    </row>
    <row r="2">
      <c r="B2" s="2" t="inlineStr">
        <is>
          <t>Dec. 31, 2024</t>
        </is>
      </c>
    </row>
    <row r="3">
      <c r="A3" s="3" t="inlineStr">
        <is>
          <t>Deposits [Abstract]</t>
        </is>
      </c>
      <c r="B3" s="4" t="inlineStr">
        <is>
          <t xml:space="preserve"> </t>
        </is>
      </c>
    </row>
    <row r="4">
      <c r="A4" s="4" t="inlineStr">
        <is>
          <t>Time Deposits</t>
        </is>
      </c>
      <c r="B4" s="4" t="inlineStr">
        <is>
          <t>T IME D EPOSITS The aggregate amount of time deposit accounts (including certificates of deposits) in denominations that met or exceeded the insured limit were $9.2 billion at December 31, 2024. Table 76 shows the total amount of time deposits at December 31, 2024 by future contractual maturity range: Table 76: Time Deposits In billions 2025 $ 33.8 2026 0.2 2027 0.1 2028 0.1 2029 (a) 2030 and thereafter 0.1 Total $ 34.3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 ORROWED F UNDS The following table shows the carrying value of total borrowed funds at December 31, 2024 (including adjustments related to accounting hedges, purchase accounting and unamortized original issuance discounts) by remaining contractual maturity: Table 77: Borrowed Funds In millions 2025 $ 18,131 2026 9,758 2027 7,964 2028 5,054 2029 4,539 2030 and thereafter 16,227 Total $ 61,673 The following table presents the contractual rates and maturity dates of our FHLB advances, senior debt and subordinated debt as of December 31, 2024 and the carrying values as of December 31, 2024 and 2023. Table 78: FHLB Advances, Senior Debt and Subordinated Debt Stated Rate Maturity Carrying Value Dollars in millions 2024 2024 2024 2023 Parent Company Senior debt 1.15% - 6.88% 2026 - 2035 $ 27,369 $ 22,221 Subordinated debt 4.63% 2033 777 1,544 Junior subordinated debt 5.33% 2028 206 206 Total Parent Company 28,352 23,971 Bank Federal Home Loan Bank advances (a) 4.63% - 4.96% 2025 - 2028 22,000 38,000 Senior debt 2.95% - 4.87% 2025 - 2043 5,128 4,615 Subordinated debt 2.70% - 5.90% 2025 - 2029 3,121 3,125 Total Bank 30,249 45,740 Total $ 58,601 $ 69,711 (a) FHLB advances are generally collateralized by residential mortgage loans, other mortgage-related loans and investment securities. In Table 78, the carrying values for Parent Company senior and subordinated debt include basis adjustments of $(753) million and $(70) million, respectively, whereas Bank senior and subordinated debt include basis adjustments of $(90) million and $(144) million, respectively, related to fair value accounting hedges as of December 31, 2024. Certain borrowings are reported at fair value, refer to Note 14 Fair Value for more information on those borrowings. Junior Subordinated Debentures PNC Capital Trust C, a wholly-owned finance subsidiary of The PNC Financial Services Group, Inc., owns junior subordinated debentures issued by PNC with a carrying value of $206 million. In June 1998, PNC Capital Trust C issued $200 million of trust preferred securities. The trust preferred securities are currently redeemable by PNC Capital Trust C at par. In accordance with GAAP, the financial statements of the Trust are not included in our consolidated financial statements. The obligations of The PNC Financial Services Group, Inc., as the parent of the Trust, when taken collectively, are the equivalent of a full and unconditional guarantee of the obligations of the Trust under the terms of the trust preferred securities. Such guarantee is subordinate in right of payment in the same manner as other junior subordinated debt. There are certain restrictions on our overall ability to obtain funds from our subsidiaries. For additional disclosure on these funding restrictions, see Note 19 Regulatory Matters. We are subject to certain restrictions, including restrictions on dividend payments, in connection with the outstanding junior subordinated debentures. Generally, if (i) there is an event of default under the debentures, (ii) we elect to defer interest on the debentures, (iii) we exercise our right to defer payments on the related trust preferred securities, or (iv) there is a default under our guarantee of such payment obligations, subject to certain limited exceptions, we would be unable during the period of such default or deferral to make payments on our debt securities that rank equal or junior to the debentures as well as to make payments on our equity securities, including dividend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12 Months Ended</t>
        </is>
      </c>
    </row>
    <row r="2">
      <c r="B2" s="2" t="inlineStr">
        <is>
          <t>Dec. 31, 2024</t>
        </is>
      </c>
    </row>
    <row r="3">
      <c r="A3" s="3" t="inlineStr">
        <is>
          <t>Commitments and Guarantees [Abstract]</t>
        </is>
      </c>
      <c r="B3" s="4" t="inlineStr">
        <is>
          <t xml:space="preserve"> </t>
        </is>
      </c>
    </row>
    <row r="4">
      <c r="A4" s="4" t="inlineStr">
        <is>
          <t>Commitments</t>
        </is>
      </c>
      <c r="B4" s="4" t="inlineStr">
        <is>
          <t>COMMITMENTS In the normal course of business, we have various commitments outstanding, certain of which are not included on our Consolidated Balance Sheet. The following table presents our outstanding commitments to extend credit along with other commitments as of December 31, 2024 and 2023. Table 79: Commitments to Extend Credit and Other Commitments In millions December 31, 2024 December 31, 2023 Commitments to extend credit Commercial $ 209,864 $ 203,080 Home equity 24,086 23,970 Credit card 36,447 33,978 Other 7,388 7,363 Total commitments to extend credit 277,785 268,391 Net outstanding standby letters of credit (a) 11,251 10,913 Standby bond purchase agreements (b) 1,095 1,078 Other commitments (c) 4,969 4,386 Total commitments to extend credit and other commitments $ 295,100 $ 284,768 (a) Net outstanding standby letters of credit that support remarketing programs were $3.7 billion and $3.9 billion at December 31, 2024 and 2023, respectively. (b) We enter into standby bond purchase agreements to support municipal bond obligations. (c) Includes $2.2 billion and $2.1 billion related to investments in qualified affordable housing projects at December 31, 2024 and 2023,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7% of our net outstanding standby letters of credit were rated as Pass at December 31, 2024,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December 31, 2024 had terms ranging from less than one year to seven years. As of December 31, 2024, assets of $1.0 billion secured certain specifically identified standby letters of credit. In addition, a portion of the remaining standby letters of credit issued on behalf of specific customers was also secured by collateral or guarantees that secure the customers’ other obligations to us. The carrying amount of the liability for our obligations related to standby letters of credit and participations in standby letters of credit was $0.2 billion at December 31, 2024 and is included in Other liabilities o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 QUITY Preferred Stock The following table provides the number of preferred shares issued and outstanding, the liquidation value per share and the number of authorized preferred shares: Table 80: Preferred Stock - Authorized, Issued and Outstanding Preferred Shares December 31 Liquidation 2024 2023 Authorized $1 par value 20,000 20,000 Issued and outstanding Series B $ 40 1 1 Series R (a) $ 100,000 5 Series S $ 100,000 5 5 Series T $ 100,000 15 15 Series U $ 100,000 10 10 Series V $ 100,000 12 12 Series W $ 100,000 15 15 Total issued and outstanding 58 63 (a) On December 2, 2024, PNC redeemed all 5,000 shares of its Series R preferred stock, as well as all 500,000 depositary shares each representing a fractional interest in such shares. The following table discloses information related to the preferred stock outstanding as of December 31, 2024: Table 81: Terms of Outstanding Preferred Stock Preferred Stock Issue Number of Fractional Interest in a Share of Preferred Stock Represented by Each Depositary Share Dividend Dates (a) Annual Per Share Dividend Rate Optional Series B (c) (c) N/A N/A Quarterly $ 1.80 None Series S (d) November 1, 2016 525,000 1/100 th Semi-annually 5.00% until November 1, 2026 3 Mo. CME Term SOFR plus 0.26161% plus 3.30% beginning November 1, 2026 November 1, 2026 Series T (d) September 13, 2021 1.5 million 1/100 th Quarterly 3.40% until September 15, 2026 5 Yr. U.S. Treasury plus 2.595% per annum beginning September 15, 2026 September 15, 2026 Series U (d) April 26, 2022 1 million 1/100 th Quarterly 6.00% until May 15, 2027 5 Yr. U.S. Treasury plus 3.00% per annum beginning May 15, 2027 May 15, 2027 Series V (d) August 19, 2022 1.25 million 1/100 th Quarterly 6.20% until September 15, 2027 5 Yr. U.S. Treasury plus 3.238% per annum beginning September 15, 2027 September 15, 2027 Series W (d) February 7, 2023 1.5 million 1/100 th Quarterly 6.25% until March 15, 2030 7 Yr. U.S. Treasury plus 2.808% per annum beginning March 15, 2030 March 15, 2030 (a) Dividends are payable when, as, and if declared by our Board of Directors or an authorized committee of our Board of Directors. (b) Redeemable at our option on or after the date stated. With the exception of the Series B preferred stock, also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Each outstanding series of preferred stock, other than Series B, contains restrictions on our ability to pay dividends and make other shareholder payments. Subject to limited exceptions, if dividends are not paid on any such series of preferred stock, we cannot declare dividends on or repurchase shares of our common stock. In addition, if we would like to repurchase shares of preferred stock, such repurchases must be on a pro rata basis with respect to all such series of preferred stock. The following table provides the dividends per share for PNC’s common and preferred stock: Table 82: Dividends Per Share December 31 2024 2023 2022 Common Stock $ 6.30 $ 6.10 $ 5.75 Preferred Stock Series B $ 1.80 $ 1.80 $ 1.80 Series O $ 8,848 $ 4,881 Series P $ 6,181 Series R $ 8,715 $ 6,808 $ 4,850 Series S $ 5,000 $ 5,000 $ 5,000 Series T $ 3,400 $ 3,400 $ 3,400 Series U $ 6,000 $ 6,000 $ 3,317 Series V $ 6,200 $ 6,200 $ 1,998 Series W $ 6,250 $ 5,347 On January 3, 2025, the PNC Board of Directors declared a quarterly cash dividend on common stock of $1.60 per share, paid on February 5, 2025. Other Shareholders’ Equity Matters At December 31, 2024, we had reserved approximately 78 million common shares to be issued in connection with certain stock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4</t>
        </is>
      </c>
    </row>
    <row r="3">
      <c r="A3" s="3" t="inlineStr">
        <is>
          <t>Other Comprehensive Income [Abstract]</t>
        </is>
      </c>
      <c r="B3" s="4" t="inlineStr">
        <is>
          <t xml:space="preserve"> </t>
        </is>
      </c>
    </row>
    <row r="4">
      <c r="A4" s="4" t="inlineStr">
        <is>
          <t>Other Comprehensive Income</t>
        </is>
      </c>
      <c r="B4" s="4" t="inlineStr">
        <is>
          <t>O THER C OMPREHENSIVE I NCOME Details of other comprehensive income (loss) are as follows: Table 83: Other Comprehensive Income (Loss) Year ended December 31 2024 2023 2022 In millions Pre-tax Tax effect After-tax Pre-tax Tax effect After-tax Pre-tax Tax effect After-tax Debt securities Net unrealized gains (losses) on securities $ (363) $ 89 $ (274) $ 840 $ (202) $ 638 $ (10,866) $ 2,561 $ (8,305) Less: Net realized gains (losses) reclassified to earnings (a) (1,328) 323 (1,005) (913) 217 (696) (723) 171 (552) Net change 965 (234) 731 1,753 (419) 1,334 (10,143) 2,390 (7,753) Cash flow hedge derivatives Net unrealized gains (losses) on cash flow hedge derivatives (790) 192 (598) (237) 65 (172) (3,536) 833 (2,703) Less: Net realized gains (losses) reclassified to earnings (a) (1,317) 320 (997) (1,540) 376 (1,164) (260) 61 (199) Net change 527 (128) 399 1,303 (311) 992 (3,276) 772 (2,504) Pension and other postretirement benefit plan Net pension and other postretirement benefit plan activity and other reclassified to earnings (b) 21 (5) 16 166 (40) 126 (363) 85 (278) Net change 21 (5) 16 166 (40) 126 (363) 85 (278) Other Net unrealized gains (losses) on other transactions 1 1 5 3 8 (5) (41) (46) Net change 1 1 5 3 8 (5) (41) (46) Total other comprehensive income (loss) $ 1,514 $ (367) $ 1,147 $ 3,227 $ (767) $ 2,460 $ (13,787) $ 3,206 $ (10,581)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84: Accumulated Other Comprehensive Income (Loss) Components In millions, after-tax Debt securities Cash flow hedge derivatives Pension and other postretirement benefit plan adjustments Other Accumulated other comprehensive income Balance at December 31, 2021 $ 589 $ (201) $ 27 $ (6) $ 409 Net activity (7,753) (2,504) (278) (46) (10,581) Balance at December 31, 2022 $ (7,164) $ (2,705) $ (251) $ (52) $ (10,172) Net activity 1,334 992 126 8 2,460 Balance at December 31, 2023 (a) $ (5,830) $ (1,713) $ (125) $ (44) $ (7,712) Net activity 731 399 16 1 1,147 Balance at December 31, 2024 (a) $ (5,099) $ (1,314) $ (109) $ (43) $ (6,565) (a) AOCI included pretax losses of $275 million and $293 million from derivatives that hedged the purchase of investment securities classified as held-to-maturity at December 31,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 ARNINGS P ER S HARE Table 85: Basic and Diluted Earnings Per Common Share In millions, except per share data 2024 2023 2022 Basic Net income $ 5,953 $ 5,647 $ 6,113 Less: Net income attributable to noncontrolling interests 64 69 72 Preferred stock dividends 352 417 301 Preferred stock discount accretion and redemptions 8 8 5 Net income attributable to common shareholders 5,529 5,153 5,735 Less: Dividends and undistributed earnings allocated to nonvested restricted shares 33 27 27 Net income attributable to basic common shareholders $ 5,496 $ 5,126 $ 5,708 Basic weighted-average common shares outstanding 399 401 412 Basic earnings per common share (a) $ 13.76 $ 12.80 $ 13.86 Diluted Net income attributable to diluted common shareholders $ 5,496 $ 5,126 $ 5,708 Basic weighted-average common shares outstanding 399 401 412 Diluted potential common shares 1 Diluted weighted-average common shares outstanding 400 401 412 Diluted earnings per common share (a) $ 13.74 $ 12.79 $ 13.85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The three levels of the fair value hierarchy are: • Level 1: Fair value is determined using a quoted price in an active market for identical assets or liabilities. Level 1 assets and liabilities may include debt securities, equity securities and listed derivative contracts that are traded in an active exchange market, and certain U.S. Treasury securities that are actively traded in over-the-counter markets. • Level 2: Fair value is estimated using inputs other than quoted prices included within Level 1 that are observable for assets or liabilities, either directly or indirectly. The majority of Level 2 assets and liabilities include debt securities and listed derivative contracts with quoted prices that are traded in markets that are not active, and certain debt and equity securities and over-the-counter derivative contracts whose fair value is determined using a pricing model without significant unobservable inputs. • Level 3: Fair value is estimated using unobservable inputs that are significant to the fair value of the assets or liabilities. Level 3 assets and liabilities include financial instruments whose value is determined using pricing models and discounted cash flow methodologies, or similar techniques for which the significant valuation inputs are not observable and the determination of fair value requires significant management judgment or estimation. We characterize active markets as those where transaction volumes are sufficient to provide objective pricing information, with reasonably narrow bid/ask spreads, and where dealer quotes received do not vary widely and are based on current information. Inactive markets are typically characterized by low transaction volumes, price quotations that vary substantially among market participants or are not based on current information, wide bid/ask spreads, a significant increase in implied liquidity risk premiums, yields, or performance indicators for observed transactions or quoted prices compared to historical periods, a significant decline or absence of a market for new issuance, or any combination of the above factors. We also consider nonperformance risks, including credit risk, as part of our valuation methodology for all assets and liabilities measured at fair value. Assets and liabilities measured at fair value, by their nature, result in a higher degree of financial statement volatility. Assets and liabilities classified within Level 3 inherently require the use of various assumptions, estimates and judgments when measuring their fair value. As observable market activity is commonly not available to use when estimating the fair value of Level 3 assets and liabilities, we must estimate fair value using various modeling techniques. These techniques include the use of a variety of inputs/assumptions including credit quality, liquidity, interest rates or other relevant inputs across the entire population of our Level 3 assets and liabilities. Changes in the significant underlying factors or assumptions (either an increase or a decrease) in any of these areas underlying our estimates may have resulted in a significant increase/decrease in the Level 3 fair value measurement of a particular asset and/or liability from period to period. Any models used to determine fair values or to validate dealer quotes are subject to review and independent testing as part of our model validation and internal control testing processes. Our Model Risk Management Group reviews significant models on at least an annual basis. In addition, the Valuation Committee approves valuation methodologies and reviews the results of independent valuation reviews and processes for assets and liabilities measured at fair value on a recurring basis. Assets and Liabilities Measured at Fair Value on a Recurring Basis Residential Mortgage Loans Held for Sale We account for certain residential mortgage loans originated for sale at fair value on a recurring basis. The election of the fair value option aligns the accounting for the residential mortgages with the related hedges.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Commercial Mortgage Loans Held for Sale We account for certain commercial mortgage loans classified as held for sale in whole loan transactions at fair value. We determine the fair value of commercial mortgage loans held for sale based upon discounted cash flows. Fair value is determined using sale valuation assumptions that management believes a market participant would use in pricing the loans. For loans to be sold to agencies with servicing retained, the fair value is adjusted for the estimated servicing cash flows, which is an unobservable input. This adjustment is not considered significant given the relative insensitivity of the value to changes in the input to the fair value of the loans. Accordingly, commercial mortgage loans held for sale to agencies are classified as Level 2. Valuation assumptions may include observable inputs based on the benchmark interest rate swap curve, whole loan sales and agency sales transactions. The significant unobservable input for commercial mortgage loans held for sale, excluding those to be sold to agencies, is management’s assumption of the spread applied to the benchmark rate. The spread over the benchmark curve includes management’s assumptions of the impact of credit and liquidity risk. Significant increases (decreases) in the spread applied to the benchmark would have resulted in a significantly lower (higher) asset value. The wide range of the spread over the benchmark curve is due to the varying risk and underlying property characteristics within our portfolio. Based on the significance of the unobservable input, we classified this portfolio as Level 3. Securities Available-for-Sale and Trading Securities Securities accounted for at fair value include both the available-for-sale and trading portfolios. We primarily use prices obtained from pricing services, dealer quotes or recent trades to determine the fair value of securities. The majority of securities were priced by third-party vendors. The third-party vendors use a variety of methods when pricing securities that incorporate relevant market data to arrive at an estimate of what a buyer in the marketplace would pay for a security under current market conditions. We monitor and validate the reliability of vendor pricing on an ongoing basis through pricing methodology reviews, including detailed reviews of the assumptions and inputs used by the vendor to price individual securities, and through price validation testing. Securities not priced by one of our pricing vendors may be valued using a dealer quote, which are also subject to price validation testing. Price validation testing is performed independent of the risk-taking function and involves corroborating the prices received from third-party vendors and dealers with prices from another third party or through other sources, such as internal valuations or sales of similar securities. Security prices are also validated through actual cash settlement upon sale of a security. Securities are classified within the fair value hierarchy after considering the activity level in the market for the security type and the observability of the inputs used to determine the fair value. When a quoted price in an active market exists for the identical security, this price is used to determine fair value and the security is classified within Level 1 of the hierarchy. Level 1 securities include U.S. Treasury securities. When a quoted price in an active market for the identical security is not available, fair value is estimated using either an alternative market approach, such as a recent trade or matrix pricing, or an income approach, such as a discounted cash flow pricing model. If the inputs to the valuation are based primarily on market observable information, then the security is classified within Level 2 of the hierarchy. Level 2 securities include agency debt securities, agency residential mortgage-backed securities, agency and non-agency commercial mortgage-backed securities, certain non-agency residential mortgage-backed securities, asset-backed securities collateralized by non-mortgage-related corporate and consumer loans, and other debt securities. Level 2 securities are predominantly priced by third parties, either by a pricing vendor or dealer. In certain cases where there is limited activity or less transparency around the inputs to the valuation, securities are classified within Level 3 of the hierarchy. Securities classified as Level 3 consist primarily of non-agency residential mortgage-backed and asset-backed securities collateralized by first- and second-lien residential mortgage loans. Fair value for these securities is primarily estimated using pricing obtained from third-party vendors. In some cases, fair value is estimated using a dealer quote, by reference to prices of securities of a similar vintage and collateral type or by reference to recent sales of similar securities. Market activity for these security types is limited with little price transparency. As a result, these securities are generally valued by the third-party vendor using a discounted cash flow approach that incorporates significant unobservable inputs and observable market activity where available. Significant inputs to the valuation include prepayment projections and credit loss assumptions (default rate and loss severity) and discount rates that are deemed representative of current market conditions. Significant increases (decreases) in any of those assumptions in isolation would have resulted in a significantly lower (higher) fair value measurement. Certain infrequently traded debt securities within other debt securities available-for-sale and trading securities are also classified in Level 3 and are included in the Insignificant Level 3 assets, net of liabilities line item in Table 88. The significant unobservable inputs used to estimate the fair value of these securities include an estimate of expected credit losses and a discount for liquidity risk. These inputs are incorporated into the fair value measurement by either increasing the spread over the benchmark curve or by applying a credit and liquidity discount to the par value of the security. Significant increases (decreases) in credit and/or liquidity risk could have resulted in a significantly lower (higher) fair value estimate. Loans Loans accounted for at fair value consist primarily of residential mortgage loans. These loans are generally valued similarly to residential mortgage loans held for sale and are classified as Level 2. However, similar to residential mortgage loans held for sale, if these loans are repurchased and unsalable, they are classified as Level 3. In addition, repurchased VA loans, where only a portion of the principal will be reimbursed, are classified as Level 3. The fair value is determined using a discounted cash flow calculation based on our historical loss rate. We have elected to account for certain home equity lines of credit at fair value. These loans are classified as Level 3. Significant inputs to the valuation of these loans include credit and liquidity discount, cumulative default rate, loss severity and gross discount rate and are deemed representative of current market conditions. Significant increases (decreases) in any of these assumptions would have resulted in a significantly lower (higher) fair value measurement. Equity Investments Equity investments includes money market mutual funds as well as direct and indirect private equity investments. Money market mutual funds are valued based on quoted prices in active markets for identical securities and classified within Level 1 of the hierarchy. The valuation of direct and indirect private equity investments requires significant management judgment due to the absence of quoted market prices, inherent lack of liquidity and the long-term nature of such investments. Various valuation techniques are used for direct investments, including multiples of adjusted earnings of the entity, independent appraisals, anticipated financing and sale transactions with third parties, or the pricing used to value the entity in a recent financing transaction. A multiple of adjusted earnings calculation is the valuation technique utilized most frequently and is the most significant unobservable input used in such calculation. Significant decreases (increases) in the multiple of earnings could have resulted in a significantly lower (higher) fair value measurement. Generally, direct equity investments are classified as Level 3. Indirect investments are not redeemable; however, we receive distributions over the life of the partnerships from liquidation of the underlying investments by the investee, which we expect to occur over the next 12 years. We value indirect investments in private equity funds using the NAV practical expedient as provided in the financial statements that we receive from fund managers. Due to the time lag in our receipt of the financial information and based on a review of investments and valuation techniques applied, adjustments to the manager-provided value are made when available recent portfolio company information or market information indicates a significant change in value from that provided by the manager of the fund. Indirect investments valued using NAV are not classified in the fair value hierarchy. Mortgage Servicing Rights (MSRs) MSRs are carried at fair value on a recurring basis. Assumptions incorporated into the MSRs valuation model reflect management’s best estimate of factors that a market participant would use in valuing the MSRs. Although sales of MSRs do occur and can offer some market insight, MSRs do not trade in an active, open market with readily observable prices so the precise terms and conditions of sales are not available. Residential MSRs The fair value of residential MSRs is estimated by using a discounted cash flow model incorporating unobservable inputs for assumptions such as constant prepayment rates, spread over the benchmark curve, and other factors. Due to the nature of the unobservable valuation inputs, residential MSRs are classified as Level 3. The significant unobservable inputs used in the fair value measurement of residential MSRs are constant prepayment rates and spread over the benchmark curve. Significant increases (decreases) in prepayment rates and spread over the benchmark curve would have resulted in lower (higher) fair market value of residential MSRs. As a benchmark for the reasonableness of our residential MSRs fair value, we obtained opinions of value from independent brokers. These brokers provided a range (+/-10 bps) based upon their own discounted cash flow calculations of our portfolio that reflect conditions in the secondary market and any recently executed servicing transactions. We compare our internally-developed residential MSRs value to the ranges of values received from the brokers. If our residential MSRs fair value falls outside of the brokers’ ranges, management will assess whether a valuation adjustment is warranted. For the periods presented, our residential MSRs value did not fall outside of the brokers’ ranges. Commercial MSRs The fair value of commercial MSRs is estimated by using a discounted cash flow model incorporating unobservable inputs for assumptions such as constant prepayment rates, discount rates and other factors. Due to the nature of the unobservable valuation inputs and the limited availability of market pricing, commercial MSRs are classified as Level 3. Significant increases (decreases) in constant prepayment rates and discount rates would have resulted in significantly lower (higher) commercial MSR value determined based on current market conditions and expectations. Financial Derivatives Exchange-traded derivatives are valued using quoted market prices and are classified as Level 1. The majority of derivatives that we enter into are executed over-the-counter and are valued using internal models. These derivatives are primarily classified as Level 2, as the readily observable market inputs to these models are validated to external sources, such as industry pricing services, or are corroborated through recent trades, dealer quotes, yield curves, implied volatility or other market-related data. Level 2 financial derivatives are primarily estimated using observable benchmark interest rate swaps to construct projected discounted cash flows. Financial derivatives that are priced using significant management judgment or assumptions are classified as Level 3. Unobservable inputs related to interest rate contracts include probability of funding of residential mortgage loan commitments and estimated servicing cash flows of commercial and residential mortgage loan commitments. Probability of default and loss severity are the significant unobservable inputs used in the valuation of risk participation agreements. The fair values of Level 3 assets and liabilities related to these interest rate contract financial derivatives as of December 31, 2024 and 2023 are included in the Insignificant Level 3 assets, net of liabilities line item in Table 88 of this Note 14. In connection with the sales of portions of our Visa Class B common shares, we entered into swap agreements with the purchasers of those shares to retain any future risk of decreases in the conversion rate of Class B common shares to Class A common shares resulting from increases in the escrow funded by Visa to pay for the costs of resolution of the pending interchange litigation (see Note 20 Legal Proceedings). These swaps also require PNC to make periodic payments based on the market price of the Class A common shares at a fixed rate of interest (in certain cases subject to step-up provisions) until the Visa litigation is resolved. An increase in the estimated length of litigation resolution date, a decrease in the estimated conversion rate or an increase in the estimated growth rate of the Class A share price would have had a negative impact on the fair value of the swaps and vice versa. In the second quarter of 2024, PNC participated in the Visa exchange program, allowing PNC to monetize approximately 50% of its Visa Class B-1 shares. Accordingly, our underlying swap exposure decreased in 2024 as a result of this transaction. The fair values of our derivatives include a credit and funding valuation adjustment to reflect our own and our counterparties’ nonperformance risk. Our credit valuation adjustment is computed using credit default swap spreads, in conjunction with internal historical recovery observations. Other Assets and Liabilities Other assets held at fair value on a recurring basis primarily include assets related to PNC’s deferred compensation and supplemental incentive savings plans. The assets related to PNC’s deferred compensation and supplemental incentive savings plans primarily consist of a prepaid forward contract referencing an amount of shares of PNC stock, equity mutual funds and fixed income funds, and are valued based on the underlying investments. These assets are valued either by reference to the market price of PNC’s stock or by using the quoted market prices for investments other than PNC’s stock and are included in Levels 1 and 2. All Level 3 other assets and liabilities are included in the Insignificant Level 3 assets, net of liabilities line item in Table 88 in this Note 14. Other Borrowed Funds Other borrowed funds primarily consist of U.S. Treasury securities sold short which are classified as Level 1. Other borrowed funds also includes the related liability for certain repurchased loans for which we have elected the fair value option and are classified as either Level 2 or Level 3, consistent with the level classification of the corresponding loans. All Level 3 amounts are included in the Insignificant Level 3 assets, net of liabilities line item in Table 88 in this Note 14. The following table summarizes our assets and liabilities measured at fair value on a recurring basis, including instruments for which we have elected the fair value option: Table 86: Fair Value Measurements – Recurring Basis Summary December 31, 2024 December 31, 2023 In millions Level 1 Level 2 Level 3 Total Level 1 Level 2 Level 3 Total Assets Residential mortgage loans held for sale $ 560 $ 68 $ 628 $ 371 $ 103 $ 474 Commercial mortgage loans held for sale 199 4 203 227 11 238 Securities available-for-sale U.S. Treasury and government agencies $ 22,534 1,017 23,551 $ 6,292 659 6,951 Residential mortgage-backed Agency 30,626 30,626 27,880 27,880 Non-agency 603 603 696 696 Commercial mortgage-backed Agency 1,945 1,945 1,546 1,546 Non-agency 588 103 691 766 103 869 Asset-backed 2,299 93 2,392 1,014 102 1,116 Other 2,177 54 2,231 2,672 55 2,727 Total securities available-for-sale 22,534 38,652 853 62,039 6,292 34,537 956 41,785 Loans 486 670 1,156 512 726 1,238 Equity investments (a) 825 2,111 3,132 574 1,952 2,717 Residential mortgage servicing rights 2,626 2,626 2,654 2,654 Commercial mortgage servicing rights 1,085 1,085 1,032 1,032 Trading securities (b) 987 1,787 2,774 377 2,422 2,799 Financial derivatives (b) (c) 3 3,004 4 3,011 29 3,394 6 3,429 Other assets 449 133 10 592 403 85 8 496 Total assets (d) $ 24,798 $ 44,821 $ 7,431 $ 77,246 $ 7,675 $ 41,548 $ 7,448 $ 56,862 Liabilities Other borrowed funds $ 1,161 $ 128 $ 10 $ 1,299 $ 724 $ 84 $ 9 $ 817 Financial derivatives (c) (e) 11 5,334 150 5,495 11 5,736 152 5,899 Other liabilities 28 177 205 237 237 Total liabilities (f) $ 1,172 $ 5,490 $ 337 $ 6,999 $ 735 $ 5,820 $ 398 $ 6,953 (a) Certain investments that are measured at fair value using the NAV per share (or its equivalent) practical expedient have not been classified in the fair value hierarchy. (b) Included in Other assets (c) Amounts at December 31, 2024 and 2023 are presented gross and are not reduced by the impact of legally enforceable master netting agreements that allow us to net positive and negative positions and cash collateral held or placed with the same counterparty. See Note 15 Financial Derivatives for additional information related to derivative offsetting. (d) Total assets at fair value as a percentage of total consolidated assets was 14% and 10% at December 31, 2024 and 2023, respectively. Level 3 assets as a percentage of total assets at fair value was 10% and 13% as of December 31, 2024 and 2023, respectively. Level 3 assets as a percentage of total consolidated assets was 1% at both December 31, 2024 and 2023. (e) Included in Other liabilities (f) Total liabilities at fair value as a percentage of total consolidated liabilities was 1% at both December 31, 2024 and 2023. Level 3 liabilities as a percentage of total liabilities at fair value was 5% and 6% as of December 31, 2024 and 2023, respectively. Level 3 liabilities as a percentage of total consolidated liabilities was less than 1% at both December 31, 2024 and 2023. Reconciliations of assets and liabilities measured at fair value on a recurring basis using Level 3 inputs for 2024 and 2023 are as follows: Table 87: Reconciliation of Level 3 Assets and Liabilities Year Ended December 31, 2024 Total realized / unrealized Unrealized Level 3 Instruments Only Fair Included in Included Purchases Sales Issuances Settlements Transfers Transfers Fair Assets Residential mortgage $ 103 $ (1) $ 20 $ (38) $ (7) $ 8 $ (17) (d) $ 68 $ (1) Commercial mortgage 11 1 (8) 4 Securities available-for-sale Residential mortgage- 696 14 $ (1) (106) 603 Commercial mortgage- 103 103 Asset-backed 102 1 1 (11) 93 Other 55 (3) 1 6 (5) 54 (2) Total securities 956 12 1 6 (122) 853 (2) Loans 726 13 23 (2) (80) 16 (26) (d) 670 13 Equity investments 1,952 83 358 (282) 2,111 57 Residential mortgage 2,654 155 43 $ 28 (254) 2,626 155 Commercial mortgage 1,032 262 64 44 (317) 1,085 262 Financial derivatives 6 24 4 (30) 4 30 Other assets 8 1 1 10 Total assets $ 7,448 $ 549 $ 2 $ 519 $ (322) $ 72 $ (818) $ 24 $ (43) $ 7,431 $ 514 Liabilities Other borrowed funds $ 9 $ 14 $ (13) $ 10 Financial derivatives 152 $ 272 $ 4 (278) 150 $ 279 Other liabilities 237 (4) 41 (97) 177 19 Total liabilities $ 398 $ 268 $ 4 $ 55 $ (388) $ 337 $ 298 Net gains (losses) $ 281 (e) $ 216 (f) (Continued from previous page) Year Ended December 31, 2023 Total realized / unrealized Unrealized gains / losses for the period on assets and liabilities held on Consolidated Balance Sheet at Dec. 31, 2023 (a) (c) Level 3 Instruments Only Fair Value Dec. 31, 2022 Included in Earnings Included in Other comprehensive income (b) Purchases Sales Issuances Settlements Transfers into Level 3 Transfers out of Level 3 Fair Value Dec. 31, 2023 Assets Residential mortgage $ 243 $ 1 $ 15 $ (131) $ (10) $ 7 $ (22) (d) $ 103 $ 1 Commercial mortgage 33 1 (23) 11 Securities available-for-sale Residential mortgage- 819 15 $ (11) (127) 696 Commercial mortgage- 3 8 92 103 Asset-backed 124 1 (1) (22) 102 Other 55 (1) (3) 6 (5) 3 55 Total securities 1,001 15 (7) 6 (154) 95 956 Loans 769 15 47 (2) (98) 21 (26) (d) 726 15 Equity investments 1,778 140 768 (600) (134) (g) 1,952 92 Residential mortgage 2,310 115 444 (1) $ 23 (237) 2,654 115 Commercial mortgage 1,113 157 44 50 (332) 1,032 157 Financial derivatives 5 19 4 (22) 6 24 Other assets 1 7 8 Total assets $ 7,252 $ 464 $ (7) $ 1,335 $ (734) $ 73 $ (876) $ 123 $ (182) $ 7,448 $ 404 Liabilities Other borrowed funds $ 4 $ 13 $ (8) $ 9 Financial derivatives 123 $ 266 $ 5 (242) 152 $ 272 Other liabilities 294 56 442 (555) 237 41 Total liabilities $ 421 $ 322 $ 5 $ 455 $ (805) $ 398 $ 313 Net gains (losses) $ 142 (e) $ 91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for-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f) Net unrealized gains (losses) related to assets and liabilities held at the end of the reporting period were included in Noninterest income (g) Transfers out of Level 3 during the current period were due to valuation methodology changes for certain private company investments. See Note 1 Accounting Policies for more information on our accounting for private company investments.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Quantitative information about the significant unobservable inputs within Level 3 recurring assets and liabilities is as follows: Table 88: Fair Value Measurements – Recurring Quantitative Information December 31, 2024 Level 3 Instruments Only Fair Value Valuation Techniques Unobservable Inputs Range (Weighted-Average) (a) Commercial mortgage loans held for sale $ 4 Discounted cash flow Spread over the benchmark curve (b) 560bps - 1,075bps (970bps) Residential mortgage-backed 603 Priced by a third-party vendor using a discounted cash flow pricing model Constant prepayment rate 1.0% - 27.9% (4.2%) Constant default rate 0.0% - 12.0% (1.9%) Loss severity 15.0% - 69.0% (42.4%) Spread over the benchmark curve (b) 216bps weighted-average Asset-backed securities 93 Priced by a third-party vendor using a discounted cash flow pricing model Constant prepayment rate 1.0% - 8.0% (3.8%) Constant default rate 0.0% - 7.1% (1.5%) Loss severity 35.0% - 100.0% (45.3%) Spread over the benchmark curve (b) 170bps weighted-average Loans - Residential real estate - Uninsured 504 Consensus pricing (c) Cumulative default rate 3.6% - 100.0% (52.5%) Loss severity 0.0% - 100.0% (5.0%) Discount rate 5.5% - 7.5% (5.7%) Loans - Residential real estate 73 Discounted cash flow Loss severity 6.0% weighted-average Discount rate 7.2% weighted-average Loans - Home equity - First-lien 14 Consensus pricing (c) Cumulative default rate 3.6% - 100.0% (51.6%) Loss severity 0.0% - 100.0% (12.3%) Discount rate 5.5% - 7.5% (6.1%) Loans - Home equity - Second-lien 79 Consensus pricing (c) Credit and liquidity discount 0.3% - 100.0% (41.2%) Equity investments 2,111 Multiple of adjusted earnings Multiple of earnings 5.5x - 26.7x (10.5x) Residential mortgage servicing rights 2,626 Discounted cash flow Constant prepayment rate 0.0% - 40.3% (6.4%) Spread over the benchmark curve (b) 381bps - 2,202bps (755bps) Commercial mortgage servicing rights 1,085 Discounted cash flow Constant prepayment rate 4.3% - 7.4% (4.4%) Discount rate 9.6% - 11.5% (11.2%) Financial derivatives - Swaps related to (143) Discounted cash flow Estimated conversion factor of Visa Class B shares into Class A shares 1.54 weighted-average Estimated annual growth rate of Visa Class A share price 16.0% Estimated litigation resolution date Q1 2026 Insignificant Level 3 assets, net of 45 Total Level 3 assets, net of liabilities (e) $ 7,094 (Continued from previous page) December 31, 2023 Level 3 Instruments Only Fair Value Valuation Techniques Unobservable Inputs Range (Weighted-Average) (a) Commercial mortgage loans held for sale $ 11 Discounted cash flow Spread over the benchmark curve (b) 575bps - 3,610bps (1,647bps) Residential mortgage-backed 696 Priced by a third-party vendor using a discounted cash flow pricing model Constant prepayment rate 1.0% - 27.9% (3.7%) Constant default rate 0.0% - 12.0% (2.7%) Loss severity 10.0% - 69.0% (41.2%) Spread over the benchmark curve (b) 285bps weighted-average Asset-backed securities 102 Priced by a third-party vendor using a discounted cash flow pricing model Constant prepayment rate 1.0% - 28.0% (5.1%) Constant default rate 0.0% - 4.3% (1.7%) Loss severity 20.0% - 100.0% (49.5%) Spread over the benchmark curve (b) 248bps weighted-average Loans - Residential real estate - Uninsured 546 Consensus pricing (c) Cumulative default rate 3.6% - 100.0% (59.1%) Loss severity 0.0% - 100.0% (5.4%) Discount rate 5.5% - 7.5% (5.8%) Loans - Residential real estate 75 Discounted cash flow Loss severity 6.0% weighted-average Discount rate 7.8% weighted-average Loans - Home equity - First-lien 18 Consensus pricing (c) Cumulative default rate 3.6% - 100.0% (60.9%) Loss severity 0.0% - 100.0% (14.4%) Discount rate 5.5% - 7.5% (6.2%) Loans - Home equity - Second-lien 87 Consensus pricing (c) Credit and liquidity discount 0.3% - 100.0% (43.8%) Equity investments 1,952 Multiple of adjusted earnings Multiple of earnings 4.5x - 26.7x (10.1x) Residential mortgage servicing rights 2,654 Discounted cash flow Constant prepayment rate 0.0% - 3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Table 93: Total Gross Derivatives (a) December 31, 2024 December 31, 2023 In millions Notional /Contract Amount Asset Fair Liability Fair Notional /Contract Amount Asset Fair Liability Fair Derivatives used for hedging Interest rate contracts : Fair value hedges (d) $ 53,750 $ 32,079 Cash flow hedges (d) 50,721 $ 2 33,302 Cash flow hedges - other (e) 25,000 $ 149 168 25,000 $ 327 $ 137 Foreign exchange contracts: Net investment hedges 1,269 14 1,174 2 Total derivatives designated for hedging $ 130,740 $ 163 $ 170 $ 91,555 $ 327 $ 139 Derivatives not used for hedging Derivatives used for mortgage banking activities (f): Interest rate contracts: Swaps $ 35,941 $ 43,450 Futures (g) 9,962 10,370 Mortgage-backed commitments 4,815 $ 73 $ 66 3,093 $ 66 $ 67 Other 13,098 19 13 15,544 46 22 Total interest rate contracts 63,816 92 79 72,457 112 89 Derivatives used for customer-related activities: Interest rate contracts: Swaps 406,747 1,544 4,130 401,607 1,723 4,228 Futures (g) 113 73 Mortgage-backed commitments 3,275 21 7 2,592 9 25 Other 32,280 123 100 28,489 186 169 Total interest rate contracts 442,415 1,688 4,237 432,761 1,918 4,422 Commodity contracts: Swaps 6,725 313 288 6,714 577 569 Other 8,496 208 208 4,797 188 188 Total commodity contracts 15,221 521 496 11,511 765 757 Foreign exchange contracts and other 38,729 403 364 32,885 295 239 Total derivatives for customer-related activities 496,365 2,612 5,097 477,157 2,978 5,418 Derivatives used for other risk management activities: Foreign exchange contracts and other 11,031 144 149 14,882 12 253 Total derivatives not designated for hedging $ 571,212 $ 2,848 $ 5,325 $ 564,496 $ 3,102 $ 5,760 Total gross derivatives $ 701,952 $ 3,011 $ 5,495 $ 656,051 $ 3,429 $ 5,899 Less: Impact of legally enforceable master netting agreements 1,298 1,298 1,406 1,406 Less: Cash collateral received/paid 897 1,029 1,126 955 Total derivatives $ 816 $ 3,168 $ 897 $ 3,538 (a) Centrally cleared derivatives are settled in cash daily and result in no derivative asset or derivative liability being recognized on our Consolidated Balance Sheet. (b) Included in Other assets on our Consolidated Balance Sheet. (c) Included in Other liabilities on our Consolidated Balance Sheet. (d) Represents primarily swaps. (e) Represents caps and floors. (f) Includes both residential and commercial mortgage banking activities. (g) Futures contracts are settled in cash daily and result in no derivative asset or derivative liability being recognized on our Consolidated Balance Sheet .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5. Any nonperformance risk, including credit risk, is included in the determination of the estimated net fair value of the derivatives. Further discussion on how derivatives are accounted for is included in Note 1 Accounting Polici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Further detail regarding gains (losses) related to our fair value and cash flow hedge derivatives is presented in the following table: Table 94: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24 Total amounts on the Consolidated Income Statement $ 19,346 $ 4,123 $ 4,484 $ 711 Gains (losses) on fair value hedges recognized on: Hedged items (c) $ (182) $ 320 Derivatives $ 183 $ (357) Amounts related to interest settlements on derivatives $ 128 $ (694) Gains (losses) on cash flow hedges (d): Amount of derivative gains (losses) reclassified from accumulated $ (1,257) $ (32) $ (28) Other amounts related to interest settlements on derivatives $ 52 Year ended December 31, 2023 Total amounts on the Consolidated Income Statement $ 18,299 $ 3,545 $ 3,783 $ 619 Gains (losses) on fair value hedges recognized on: Hedged items (c) $ 2 $ (545) Derivatives $ 2 $ 531 Amounts related to interest settlements on derivatives $ 28 $ (605) Gains (losses) on cash flow hedges (d): Amount of derivative gains (losses) reclassified from accumulated $ (1,512) $ (28) Other amounts related to interest settlements on derivatives $ 115 Year ended December 31, 2022 Total amounts on the Consolidated Income Statement $ 11,795 $ 2,726 $ 1,155 $ 952 Gains (losses) on fair value hedges recognized on: Hedged items (c) $ (136) $ 1,945 Derivatives $ 143 $ (1,976) Amounts related to interest settlements on derivatives $ (2) $ 120 Gains (losses) on cash flow hedges (d): Amount of derivative gains (losses) reclassified from accumulated $ (259) $ (1) Other amounts related to interest settlements on derivatives $ 41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 Detail regarding the impact of fair value hedge accounting on the carrying value of the hedged items is presented in the following table: Table 95: Hedged Items - Fair Value Hedges December 31, 2024 December 31, 2023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for-sale (b) $ 18,716 $ (305) $ 2,076 $ (122) Borrowed funds $ 35,139 $ (1,057) $ 30,503 $ (737) (a) Includes fair value hedge adjustments of less than $(0.1) billion related to discontinued available-for-sale securities and borrowed funds hedge relationships at both December 31, 2024 and 2023.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Net gains (losses) on net investment hedge derivatives recognized in OCI were $24 million, $(53) million and $119 million in 2024, 2023 and 2022, respectively. Derivatives Not Designated As Hedging Instruments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s on the loans and commitments held for sale and the derivatives used to economically hedge them are included in Residential and commercial mortgage noninterest income on the Consolidated Income Statement. Residential mortgage servicing rights are accounted for at fair value with changes in fair value influenced primarily by changes in interest rates. Derivatives used to hedge the fair value of residential mortgage servicing rights include interest rate futures, swaps, options and forward contracts to purchase mortgage-backed securities. Gains and losses on residential mortgage servicing rights and the related derivatives used for hedging are included in Residential and commercial mortgage noninterest income. Commercial mortgage loans held for sale and the related loan commitments, which are considered derivatives, are accounted for at fair value. Derivatives used to economically hedge these loans and commitments from changes in fair value due to interest rate risk include forward loan sale contracts and interest rate swaps. Gains and losses on the commitments, loans and derivatives are included in Residential and commercial mortgage noninterest income. Derivatives used to economically hedge the change in value of commercial mortgage servicing rights include interest rate futures, swaps and options. Gains or losses on these derivatives are included in Residential and commercial mortgage noninterest income. The residential and commercial mortgage loan commitments associated with loans to be sold which are accounted for as derivatives are valued based on the estimated fair value of the underlying loan and the probability that the loan will fund within the terms of the commitment. The fair value also takes into account the fair value of the embedded servicing right. We offer derivatives to our customers in connection with their risk management needs. These derivatives primarily consist of interest rate swaps, interest rate caps and floors, swaptions, foreign exchange contracts and commodity swaps. We primarily manage our market risk exposure from customer transactions by entering into a variety of hedging transactions with third-party dealers. Gains and losses on customer-related derivatives are included in Capital markets and advisory noninterest income. Included in the customer, mortgage banking risk management, and other risk management portfolios are written interest-rate caps and floors entered into with customers and for risk management purposes. We receive an upfront premium from the counterparty and are obligated to make payments to the counterparty if the underlying market interest rate rises above or falls below a certain level designated in the contract. Our ultimate obligation under written options is based on future market conditions. We have entered into risk participation agreements to share some of the credit exposure with other counterparties related to interest rate derivative contracts or to take on credit exposure to generate revenue. The following table presents the notional amount of risk participation agreements sold and maximum potential exposures at December 31, 2024 and 2023. Table 96: Risk Participation Agreements December 31 In billions 2024 2023 Risk participation agreements: Sold - notional amount $ 7.4 $ 8.0 Maximum potential amount of exposure (a) $ 0.1 $ 0.2 (a) Based on the fair value of the underlying swaps assuming all underlying third party customers referenced in the swap contracts defaulted. Further detail regarding the gains (losses) on derivatives not designated in hedging relationships is presented in the following table: Table 97: Gains (Losses) on Derivatives Not Designated for Hedging Year ended December 31 In millions 2024 2023 2022 Derivatives used for mortgage banking activities: Interest rate contracts (a) $ (201) $ (70) $ (671) Derivatives used for customer-related activities: Interest rate contracts (26) (15) 220 Foreign exchange contracts and other 149 220 111 Gains from customer-related activities (b) 123 205 331 Derivatives used for other risk management activities: Foreign exchange contracts and other (b) 86 (395) 255 Total gains (losses) from derivatives not designated as hedging instruments $ 8 $ (260) $ (85) (a) Included in Residential and commercial mortgage noninterest income on our Consolidated Income Statement. (b) Included in Capital markets and advisory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Collateral is typically exchanged daily on unsettled positions based on the net fair value of the positions with the counterparty as of the preceding day. Collateral representing initial margin, which is based on potential future exposure, may also be required to be exchanged. In certain cases, minimum thresholds must be exceeded before any collateral is exchanged. Any cash collateral exchanged with counterparties under these master netting agreements is also netted, when appropriate, against the applicable derivative fair values on the Consolidated Balance Sheet. However, the fair value of any securities held or pledged is not included in the net presentation on the Consolidated Balance Sheet. In order for derivative instruments under a master netting agreement to be eligible for closeout netting under GAAP, we must conduct sufficient legal review to conclude with a well-founded basis that the offsetting rights included in the master netting agreement would be legally enforceable upon an event of default, including upon an event of bankruptcy, insolvency, or a similar proceeding of the counterparty. Enforceability is evidenced by a legal opinion that supports, with sufficient confidence, the enforceability of the master netting agreement in such circumstances. Table 98 shows the impact legally enforceable master netting agreements had on our derivative assets and derivative liabilities at December 31, 2024 and 2023.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98 includes OTC derivatives not settled through an exchange (“OTC derivatives”) and OTC derivatives cleared through a central clearing house (“OTC cleared derivatives”). OTC derivatives represent contracts executed bilaterally with counterparties that are not settled through an organized exchange or directly cleared through a central clearing house. The majority of OTC derivatives are governed by the ISDA documentation or other legally enforceable master netting agreements. OTC cleared derivatives represent contracts executed bilaterally with counterparties in the OTC market that are novated to a central clearing house that then becomes our counterparty. OTC cleared derivative instruments are typically settled in cash each day based on the prior day value. Table 98: Derivative Assets and Liabilities Offsetting In millions Gross Fair Value Amounts Offset on the Consolidated Balance Sheet Net Fair Value Securities Collateral Held /Pledged Under Master Netting Agreements Net Amounts Fair Value Offset Amount Cash Collateral December 31, 2024 Derivative assets Interest rate contracts: Over-the-counter cleared $ 35 $ 35 $ 35 Over-the-counter 1,894 $ 843 $ 629 422 $ 38 384 Commodity contracts 521 296 85 140 5 135 Foreign exchange and other contracts 561 159 183 219 2 217 Total derivative assets $ 3,011 $ 1,298 $ 897 $ 816 (a) $ 45 $ 771 Derivative liabilities Interest rate contracts: Over-the-counter cleared $ 17 $ 17 $ 17 Over-the-counter 4,469 $ 732 $ 1,019 2,718 $ 57 2,661 Commodity contracts 496 393 2 101 101 Foreign exchange and other contracts 513 173 8 332 332 Total derivative liabilities $ 5,495 $ 1,298 $ 1,029 $ 3,168 (b) $ 57 $ 3,111 December 31, 2023 Derivative assets Interest rate contracts: Over-the-counter cleared $ 19 $ 19 $ 19 Over-the-counter 2,338 $ 976 $ 767 595 $ 61 534 Commodity contracts 765 316 283 166 5 161 Foreign exchange and other contracts 307 114 76 117 117 Total derivative assets $ 3,429 $ 1,406 $ 1,126 $ 897 (a) $ 66 $ 831 Derivative liabilities Interest rate contracts: Over-the-counter cleared $ 36 $ 36 $ 36 Over-the-counter 4,612 $ 885 $ 942 2,785 $ 58 2,727 Commodity contracts 757 332 425 425 Foreign exchange and other contracts 494 189 13 292 292 Total derivative liabilities $ 5,899 $ 1,406 $ 955 $ 3,538 (b) $ 58 $ 3,480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December 31, 2024, cash and debt securities (primarily agency mortgage-backed securities) totaling $2.4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2.3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instruments with credit-risk-related contingent features, the associated collateral posted in the normal course of business and the maximum amount of collateral we would be required to post if the credit-risk-related contingent features underlying these agreements had been triggered on December 31, 2024 and 2023. Table 99: Credit-Risk Contingent Features December 31 In billions 2024 2023 Net derivative liabilities with credit-risk contingent features $ 3.9 $ 4.2 Collateral posted 1.1 1.0 Maximum additional amount of collateral exposure $ 2.8 $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 MPLOYEE B ENEFIT P LANS Pension and Postretirement Plans We have a noncontributory, qualified defined benefit pension plan covering eligible employees. Benefits are determined using a cash balance formula where earnings credits are a percentage of eligible compensation. Earnings credit percentages for those employees who were plan participants on December 31, 2009 are frozen at the level earned to that point. Earnings credits for all employees who became participants on or after January 1, 2010 are a flat 3% of eligible compensation. All participants as of December 31, 2009 earn a minimum rate on their cash balances; new participants on or after January 1, 2010 earn interest credits on their cash balances based on 30-year Treasury securities. New participants on or after January 1, 2010 are not subject to the minimum rate. The plan provides for a minimum annual earnings credit amount of $2,000, subject to eligibility criteria. Pension contributions to the plan are typically based on an actuarially determined amount necessary to fund total benefits payable to plan participants. Assets of the qualified pension plan are held in a separate Trust. We also maintain nonqualified supplemental retirement plans for certain employees and provide certain health care and life insurance benefits for qualifying retired employees (postretirement benefits) through various plans. PNC reserves the right to terminate or make changes to these plans at any time. The nonqualified pension plan is unfunded. Contributions from PNC, and participant contributions in the case of the postretirement benefit plans, cover all benefits paid under the nonqualified pension plan and postretirement benefit plans. The postretirement plan provides benefits to certain retirees that are at least actuarially equivalent to those provided by Medicare Part D and accordingly, we receive a federal subsidy. PNC has established a VEBA to partially fund future postretirement medical and life insurance benefit obligations. We use a measurement date of December 31 for plan assets and benefit obligations. A reconciliation of the changes in the projected benefit obligation for qualified pension, nonqualified pension and postretirement benefit plans, as well as the change in plan assets for the qualified pension and postretirement benefit plans follows: Table 100: Reconciliation of Changes in Projected Benefit Obligation and Change in Plan Assets Qualified Nonqualified Postretirement In millions 2024 2023 2024 2023 2024 2023 Accumulated benefit obligation at December 31 $ 4,496 $ 4,601 $ 205 $ 212 Projected benefit obligation at January 1 $ 4,641 $ 4,543 $ 217 $ 222 $ 261 $ 260 Service cost 128 130 3 3 3 3 Interest cost 240 249 11 11 13 14 Actuarial (gains)/losses and changes in assumptions (a) (91) 45 3 (12) 7 Participant contributions 2 2 Benefits paid (389) (326) (21) (22) (24) (25) Projected benefit obligation at December 31 $ 4,529 $ 4,641 $ 210 $ 217 $ 243 $ 261 Fair value of plan assets at January 1 $ 5,615 $ 5,400 $ 257 $ 242 Actual return on plan assets 280 541 3 16 Employer contribution $ 21 $ 22 22 22 Participant contributions 2 2 Benefits paid (389) (326) (21) (22) (24) (25) Fair value of plan assets at December 31 $ 5,506 $ 5,615 $ 260 $ 257 Funded status $ 977 $ 974 $ (210) $ (217) $ 17 $ (4) Amounts recognized on the consolidated balance sheet Noncurrent asset $ 977 $ 974 $ 46 $ 26 Current liability $ (24) $ (23) (3) (3) Noncurrent liability (186) (194) (26) (27) Net amount recognized on the consolidated balance sheet $ 977 $ 974 $ (210) $ (217) $ 17 $ (4) Amounts recognized in AOCI consist of: Prior service cost (credit) $ 7 $ 11 $ 1 $ 1 Net actuarial (gain)/loss 135 148 $ 32 $ 33 (34) (31) Amount of (gain)/loss recognized in AOCI $ 142 $ 159 $ 32 $ 33 $ (33) $ (30) (a) The actuarial (gains)/losses and changes in assumptions in 2024 and 2023 were primarily related to a change in the discount rate used to measure the projected benefit obligation. PNC Pension Plan Assets The long-term investment strategy for pension plan assets in our qualified pension plan (the Plan) is to: • Meet present and future benefit obligations to all participants and beneficiaries, • Cover reasonable expenses incurred to provide such benefits, including expenses incurred in the administration of the Trust and the Plan, • Provide sufficient liquidity to meet benefit and expense payment requirements on a timely basis, and • Provide a total return that, over the long term, maximizes the ratio of trust assets to liabilities by maximizing investment return, at an appropriate level of risk. The Plan’s named investment fiduciary has the ability to make short to intermediate term asset allocation shifts under the dynamic asset allocation strategy based on factors such as the Plan’s funded status, the named investment fiduciary’s view of return on equities relative to long term expectations, the named investment fiduciary’s view on the direction of interest rates and credit spreads, and other relevant financial or economic factors which would be expected to impact the ability of the Trust to meet its obligation to participants and beneficiaries. Accordingly, the allowable asset allocation ranges have been updated to incorporate the flexibility required by the dynamic allocation policy. The asset strategy allocations for the Plan at the end of 2024 and 2023, and the target allocation range at the end of 2024, by asset category, are as follows: Table 101: Asset Strategy Allocations Target Allocation Range Percentage of Plan Assets by Strategy at December 31 2024 2023 Asset Category Domestic equity 15 – 40% 21 % 22 % International equity 10 – 25% 17 % 19 % Private equity 0 – 15% 12 % 11 % Total equity 30 – 70% 50 % 52 % Domestic fixed income 10 – 40% 31 % 29 % High yield fixed income 0 – 25% 8 % 9 % Total fixed income 10 – 65% 39 % 38 % Real estate 0 – 10% 6 % 6 % Other 0 – 20% 5 % 4 % Total 100% 100 % 100 % The asset category represents the allocation of Plan assets in accordance with the investment objective of each of the Plan’s investment managers. Certain domestic equity investment managers utilize derivatives and fixed income securities as described in their Investment Management Agreements to achieve their investment objective under the Investment Policy Statement. Other investment managers may invest in eligible securities outside of their assigned asset category to meet their investment objectives. The actual percentage of the fair value of total Plan assets held as of December 31, 2024 for equity securities, fixed income securities, real estate and all other assets are 63%, 25%, 6% and 6%, respectively. We believe that, over the long term, asset allocation is the single greatest determinant of risk. Asset allocation will deviate from the target percentages due to market movement, cash flows, investment manager performance and implementation of shifts under the dynamic asset allocation policy. Material deviations from the asset allocation targets can alter the expected return and risk of the Trust. However, frequent rebalancing of the asset allocation targets may result in significant transaction costs, which can impair the Trust’s ability to meet its investment objective. Accordingly, the Trust portfolio is periodically rebalanced to maintain asset allocation within the target ranges described above. In addition to being diversified across asset classes, the Trust is diversified within each asset class. Secondary diversification provides a reasonable basis for the expectation that no single security or class of securities will have a disproportionate impact on the total risk and return of the Trust. Where investment strategies permit the use of derivatives and/or currency management, language is incorporated in the managers’ guidelines to define allowable and prohibited transactions and/or strategies. Derivatives are typically employed by investment managers to modify risk/return characteristics of their portfolio(s), implement asset allocation changes in a cost effective manner, or reduce transaction costs. Under the managers’ investment guidelines, derivatives may not be used solely for speculation or leverage. Derivatives are to be used only in circumstances where they offer the most efficient economic means of improving the risk/reward profile of the portfolio. Fair Value Measurements As further described in Note 14 Fair Value, GAAP establishes the framework for measuring fair value, including a hierarchy used to classify the inputs used in measuring fair value. A description of the valuation methodologies used for assets measured at fair value at both December 31, 2024 and 2023 follows: Table 102: Pension Plan Valuation Methodologies Asset Valuation Methodology Money market funds • Valued at the NAV of the shares held by the pension plan at year end. U.S. government and agency securities Corporate debt Common stock • Valued at the closing price reported on the active market on which the individual securities are traded. •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Mutual funds • Valued based on third-party pricing of the fund that is not actively traded. Other investments Derivative financial instruments Group annuity contracts Preferred stock • Derivative financial instruments - recorded at estimated fair value as determined by third-party appraisals and pricing models. • Group annuity contracts - measured at fair value by discounting the related cash flows based on current yields of similar instruments with comparable durations considering the creditworthiness of the issuer. • Preferred stock - valued at the closing price reported on an active market on which the securities are traded. Investments measured at NAV Collective trust fund investments Limited partnerships • Collective trust fund investments - valued based upon the units of such collective trust fund held by the Plan at year end multiplied by the respective unit value. The unit value of the collective trust fund is based upon significant observable inputs, although it is not based upon quot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 Limited partnerships - valued by investment managers based on recent financial information used to estimate fair value. The unit value of limited partnerships is based upon significant observable inputs, although it is not based upon quoted marked prices in an active market. These methods may result in fair value calculations that may not be indicative of net realizable values or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s assets at fair value as of December 31, 2024 and 2023. Table 103: Pension Plan Assets - Fair Value Hierarchy December 31, 2024 December 31, 2023 In millions Level 1 Level 2 Level 3 Total Fair Value Level 1 Level 2 Level 3 Total Fair Value Interest-bearing cash $ 56 $ 56 $ 46 $ 46 Money market funds 220 220 186 186 U.S. government and agency securities 391 $ 302 693 394 $ 145 539 Corporate debt 684 $ 1 685 749 $ 2 751 Common stock 410 410 716 716 Mutual funds 147 147 160 160 Other 1 40 41 32 32 Investments measured at NAV (a) 3,254 3,185 Total $ 1,078 $ 1,173 $ 1 $ 5,506 $ 1,342 $ 1,086 $ 2 $ 5,615 (a) Certain investments that are measured at fair value using the NAV per share (or its equivalent) practical expedient have not been classified in the fair value hierarchy. The following table provides information regarding our estimated future cash flows related to our various plans. Table 104: Estimated Cash Flows Pension Plans Postretirement Benefits In millions Qualified Pension Nonqualified Pension Estimated 2025 employer contributions $ 24 $ 22 Estimated future benefit payments 2025 $ 335 $ 24 $ 22 2026 $ 345 $ 24 $ 22 2027 $ 347 $ 24 $ 22 2028 $ 350 $ 23 $ 21 2029 $ 347 $ 22 $ 21 2030-2034 $ 1,709 $ 89 $ 100 The qualified pension plan contributions are deposited into the Trust, and the qualified pension plan benefit payments are paid from the Trust. We do not expect to be required to make a contribution to the qualified plan for 2025 based on the funding calculations under the Pension Protection Act of 2006. For the other plans, total contributions and the benefit payments are the same and represent expected benefit amounts, which are paid from the Company’s general assets. Postretirement benefits are net of participant contributions. Estimated cash flows reflect the partial funding of future postretirement medical and life insurance obligations in the VEBA. The components of net periodic benefit cost and other amounts recognized in OCI were as follows: Table 105: Components of Net Periodic Benefit Cost (a) Qualified Pension Plan Nonqualified Pension Plan Postretirement Benefits Year ended December 31 – in millions 2024 2023 2022 2024 2023 2022 2024 2023 2022 Net periodic cost consists of: Service cost $ 128 $ 130 $ 142 $ 3 $ 3 $ 3 $ 3 $ 3 $ 4 Interest cost 240 249 156 11 11 7 13 14 9 Expected return on plan assets (358) (324) (298) (11) (10) (6) Amortization of prior service cost 4 4 3 Amortization of actuarial loss/(gain) 1 1 5 (1) Net periodic cost $ 14 $ 59 $ 3 $ 15 $ 15 $ 15 $ 4 $ 7 $ 7 Other changes in plan assets and benefit obligations recognized in OCI: Amortization of prior service (cost) $ (4) $ (4) $ (3) Current year actuarial loss/(gain) (13) (173) 508 $ 3 $ (44) $ (4) $ 1 $ (30) Amortization of actuarial gain/(loss) $ (1) (1) (5) 1 Total recognized in OCI $ (17) $ (177) $ 505 $ (1) $ 2 $ (49) $ (3) $ 1 $ (30) Total amounts recognized in net periodic cost and OCI $ (3) $ (118) $ 508 $ 14 $ 17 $ (34) $ 1 $ 8 $ (23) (a) The service cost component is included in Personnel expense on the Consolidated Income Statement. All other components are included in Other noninterest expense on the Consolidated Income Statement. The weighted-average assumptions used (as of the beginning of each year) to determine the net periodic costs shown in Table 105 were as follows: Table 106: Net Periodic Costs - Assumptions Net Periodic Cost Determination As of January 1 2024 2023 2022 Discount rate Qualified pension 5.25 % 5.55 % 2.90 % Nonqualified pension 5.10 % 5.45 % 2.65 % Postretirement benefits 5.15 % 5.50 % 2.80 % Rate of compensation increase (average) (a) 4.25 % 4.25 % 4.25 % Interest crediting rate (average) Qualified pension 4.35 % 4.65 % 3.70 % Nonqualified pension 4.45 % 4.80 % 4.00 % Postretirement benefits 4.00 % 4.30 % 1.65 % Assumed health care cost trend rate (b) Initial trend 6.00 % 6.00 % 6.00 % Ultimate trend 4.50 % 4.50 % 4.50 % Year ultimate trend reached 2030 2029 2028 Expected long-term return on plan assets (a) 6.60 % 6.20 % 4.50 % (a) Rate disclosed is for the qualified pension plan. (b) Rate is applicable only to the postretirement benefit plans. The weighted-average assumptions used (as of the end of each year) to determine year end obligations for pension and postretirement benefits were as follows: Table 107: Other Pension Assumptions Year ended December 31 2024 2023 Discount rate Qualified pension 5.75 % 5.25 % Nonqualified pension 5.50 % 5.10 % Postretirement benefits 5.60 % 5.15 % Rate of compensation increase (average) (a) 4.25 % 4.25 % Interest crediting rate (average) Qualified pension 4.70 % 4.35 % Nonqualified pension 4.75 % 4.45 % Postretirement benefits 4.50 % 4.00 % Assumed health care cost trend rate (b) Initial trend 6.50 % 6.00 % Ultimate trend 4.50 % 4.50 % Year ultimate trend reached 2033 2030 (a) Rate disclosed is for the qualified pension plan. (b) Rate is applicable only to the postretirement benefit plans. The discount rates are determined independently for each plan by comparing the expected future benefits that will be paid under each plan with yields available on high quality corporate bonds of similar duration. For this analysis, 10% of bonds with the highest yields and 40% with the lowest yields were removed from the bond universe. With all other assumptions held constant, a 0.50% decline in the discount rate would have resulted in an immaterial change in net periodic benefit cost in 2024 and to be recognized in 2025 for each of the qualified pension, nonqualified pension and postretirement benefit plans. The expected return on plan assets is a long-term assumption established by considering historical and anticipated returns of the asset classes invested in by the pension plan and the allocation strategy currently in place among those classes. For purposes of setting and reviewing this assumption, “long-term” refers to the period over which the plan’s projected benefit obligations will be disbursed. We review this assumption at each measurement date and adjust it if warranted. Our selection process references certain historical data and the current environment, but primarily utilizes qualitative judgment regarding future return expectations. We also examine the assumption used by other companies with similar pension investment strategies. Taking into account all of these factors, the expected long-term return on plan assets for determining net periodic pension cost for 2024 was 6.60%. We are decreasing our expected long-term return on assets to 6.10% for determining pension cost for 2025. This decision was made after considering the views of both internal and external capital market advisors, particularly with regard to the effects of the recent economic environment on long-term prospective equity and fixed income returns. Defined Contribution Plans The ISP is a qualified defined contribution plan that covers all of our eligible employees. Newly-hired full time employees and part-time employees who are eligible to participate in the ISP are automatically enrolled in the ISP with a deferral rate equal to 4% of eligible compensation in the absence of an affirmative election otherwise. Employee benefits expense related to the ISP was $182 million in 2024, $188 million in 2023 and $175 million in 2022, representing cash contributed to the ISP by PNC. The ISP is a 401(k) Plan and includes a frozen employee stock ownership feature. Employee contributions are invested in a number of investment options, including pre-mixed portfolios and individual core funds, available under the ISP at the direction of the employ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 Based Compensation Plans</t>
        </is>
      </c>
      <c r="B4" s="4" t="inlineStr">
        <is>
          <t>S TOCK B ASED C OMPENSATION P LANS We have long-term incentive award plans (Incentive Plans) that provide for the granting of incentive stock options, nonqualified stock options, stock appreciation rights, performance share units,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each year. Performance Share Unit Awards and Restricted Share Unit Awards PNC grants share unit awards that are based on performance, service and certain metrics tied to market conditions. The fair value of nonvested performance share unit awards and restricted share unit awards is initially determined based on prices not less than the market value of our common stock on the date of grant with a reduction for estimated forfeitures. Fair value of some performance awards are based on a Monte Carlo model, with subsequent remeasurement based on the achievement of one or more performance goals. Additionally, certain performance share unit awards could require subsequent adjustment due to certain discretionary risk review triggers. The weighted-average grant date fair value of performance share unit awards and restricted share unit awards granted in 2024, 2023 and 2022 was $141.75, $154.91 and $198.28 per share, respectively. The total intrinsic value of performance share unit awards and restricted share unit awards vested during 2024, 2023 and 2022 was approximately $214 million, $219 million and $322 million, respectively. We recognize compensation expense for such awards ratably over the corresponding vesting and/or performance periods for each type of program. A rollforward of the nonvested performance share unit and restricted share unit awards follows: Table 108: Nonvested Performance Share Unit Awards and Restricted Share Unit Awards - Rollforward Shares in thousands Nonvested Performance Share Units Weighted-Average Grant Date Fair Value Nonvested Restricted Share Units Weighted-Average Grant Date Fair Value December 31, 2023 (a) 646 $ 165.48 3,762 $ 169.79 Granted (b) 189 $ 144.23 1,941 $ 141.50 Vested/Released (b) (199) $ 149.12 (1,228) $ 163.14 Forfeitures (119) $ 159.28 December 31, 2024 636 $ 164.29 4,356 $ 159.34 (a) Includes 170 performance share units with market conditions. (b) Includes adjustments for achieving specific performance goals for performance share unit awards granted in prior periods. In Table 108, the units and related weighted-average grant date fair value of the performance unit share awards exclude the effect of dividends on the underlying shares, as those dividends will be paid in cash if and when the underlying shares are issued to the particip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 NCOME T AXES The components of income tax expense are as follows: Table 109: Components of Income Tax Expense Year ended December 31 2024 2023 2022 Current Federal $ 1,098 $ 1,021 $ 782 State 221 320 227 Total current 1,319 1,341 1,009 Deferred Federal (1) (149) 307 State (29) (103) 44 Total deferred (30) (252) 351 Total $ 1,289 $ 1,089 $ 1,360 Significant components of deferred tax assets and liabilities are as follows: Table 110: Deferred Tax Assets and Liabilities December 31 – in millions 2024 2023 Deferred tax assets Net unrealized losses on securities and financial instruments $ 2,098 $ 2,417 Allowance for loan and lease losses 1,105 1,147 Lease obligations 475 508 Compensation and benefits 312 261 Allowance for unfunded lending related commitments 177 161 Accrued expenses 188 209 Other 340 384 Total gross deferred tax assets 4,695 5,087 Valuation allowance (23) (26) Total deferred tax assets 4,672 5,061 Deferred tax liabilities Leasing 919 938 Fixed assets 397 477 Right of Use Assets 412 445 Mortgage servicing rights 434 359 Goodwill and intangibles 249 252 Other 472 461 Total deferred tax liabilities 2,883 2,932 Net deferred tax asset $ 1,789 $ 2,129 A reconciliation between the statutory and effective tax rates follows: Table 111: Reconciliation of Statutory and Effective Tax Rates Year ended December 31 2024 2023 2022 Statutory tax rate 21.0 % 21.0 % 21.0 % Increases (decreases) resulting from: State taxes net of federal benefit 3.0 2.9 2.7 Tax-exempt interest (1.4) (1.7) (1.2) Life insurance (0.9) (0.9) (0.8) Tax credits (5.0) (5.2) (3.2) Other 1.1 0.1 (0.3) Effective tax rate 17.8 % 16.2 % 18.2 % The net operating loss carryforwards at December 31, 2024 and 2023 follow: Table 112: Net Operating Loss Carryforwards Dollars in millions December 31, 2024 December 31, 2023 Expiration Net Operating Loss Carryforwards (a): State $ 585 $ 624 2025-2036 (a) There were no federal net operating loss carryforwards at both December 31, 2024 and 2023. The majority of tax credit carryforwards expire in 2027-2044 and were insignificant at both December 31, 2024 and 2023. We anticipate that we will be able to fully utilize our tax credit carryforwards. Some state net operating loss carryforwards are from acquired entities and utilization is subject to various statutory limitations. Retained earnings included $0.1 billion at both December 31, 2024 and 2023 in allocations for bad debt deductions of former thrift subsidiaries for which no income tax has been provided. Under current law, if certain subsidiaries use these bad debt reserves for purposes other than to absorb bad debt losses, they will be subject to Federal income tax at the current corporate tax rate. A reconciliation of the beginning and ending balance of unrecognized tax benefits is as follows: Table 113: Change in Unrecognized Tax Benefits In millions 2024 2023 2022 Balance of gross unrecognized tax benefits at January 1 $ 368 $ 318 $ 275 Increases: Positions taken during a current period 23 20 Positions taken during a prior period 35 35 46 Decreases: Settlements with taxing authorities (1) (4) (3) Reductions resulting from lapse of statute of limitations (60) (1) Balance of gross unrecognized tax benefits at December 31 $ 365 $ 368 $ 318 Favorable impact if recognized $ 314 $ 306 $ 258 We do not expect that the balance of unrecognized tax benefits will significantly increase or decrease in the next twelve months. We are subject to U.S. federal income tax as well as income tax in most states and some foreign jurisdictions. Table 114 summarizes the status of significant IRS examinations. Table 114: IRS Tax Examination Status Year(s) Status at December 31, 2024 The PNC Financial Services Group, Inc. BBVA USA Bancshares, Inc. Federal 2020 2018 Under Exam In addition, we are under continuous examinations by various state taxing authorities. With few exceptions, we are no longer subject to state and local and foreign income tax examinations by taxing authorities for periods before 2015. For all open audits, any potential adjustments have been considered in establishing our unrecognized tax benefits as of December 31, 2024. Our policy is to classify interest and penalties associated with income taxes as income tax expense. For 2024 and 2023, the amount of gross interest and penalties was insignificant. The related amounts of accrued interest and penalties were $0.1 billion at December 31, 2024 and insignificant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R EGULATORY M ATTERS We are subject to the regulations of certain federal, state and foreign agencies and undergo examinations by such regulatory authoritie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 Under the 2019 Tailoring Rules, PNC excludes specific AOCI items from CET1 capital and higher thresholds are used to calculate CET1 capital deductions. On March 27, 2020, the regulatory agencies issued an interim final rule permitting banking organizations to delay the estimated impact on regulatory capital stemming from implementing CECL. PNC elected to delay the estimated impact of CECL on CET1 capital through December 31, 2021, followed by a three-year transition period. CECL’s estimated impact on CET1 capital is defined as the change in retained earnings at adoption plus or minus 25% of the change in CECL ACL at the balance sheet date, excluding the allowance for PCD loans, compared to CECL ACL at adoption. Effective for the first quarter of 2022, PNC entered a three-year transition period, and the full impact of the CECL standard was phased-in to regulatory capital through December 31, 2024. In the first quarter of 2025, CECL will be fully reflected in regulatory capital. At December 31, 2024 and 2023, PNC and PNC Bank were both considered “well capitalized,” based on applicable U.S. regulatory capital ratio requirements. The following table sets forth the Basel III regulatory capital ratios at December 31, 2024 and 2023, for PNC and PNC Bank: Table 115: Basel Regulatory Capital (a) Amount Ratios December 31 2024 2023 2024 2023 “Well Capitalized” Requirements Risk-based capital Common equity Tier 1 PNC $ 44,467 $ 41,974 10.5 % 9.9 % N/A (b) (c) PNC Bank $ 49,306 $ 47,273 11.9 % 11.3 % 6.5 % Tier 1 PNC $ 50,216 $ 48,215 11.9 % 11.4 % 6.0 % PNC Bank $ 49,306 $ 47,273 11.9 % 11.3 % 8.0 % Total PNC $ 57,330 $ 55,932 13.6 % 13.2 % 10.0 % PNC Bank $ 55,574 $ 54,140 13.4 % 12.9 % 10.0 % Leverage PNC $ 50,216 $ 48,215 9.0 % 8.7 % N/A (b) (d) PNC Bank $ 49,306 $ 47,273 8.9 % 8.6 % 5.0 % (a) Calculated using the regulatory capital methodology applicable to us during both 2024 and 2023. (b) “Well Capitalized” is not defined at the BHC level. (c) The regulatory minimum required CET1 ratio of 4.5% plus SCB of 2.5% for PNC is 7.0%. (d) The regulatory minimum required leverage ratio for PNC is 4.0%. The principal source of parent company cash flow is the dividends or other capital distributions it receives from PNC Bank, which may be impacted by the following: • Bank-level capital needs, • Laws, regulations and the results of supervisory activities, • Corporate policies, • Contractual restrictions, and • Other factors. Also, there are statutory and regulatory limitations on the ability of national banks to pay dividends or make other capital distributions. The amount available for dividend payments to the parent company by PNC Bank without prior regulatory approval was approximately $7.4 billion at December 31, 2024. Under federal law, a bank subsidiary generally may not extend credit to, or engage in other types of covered transactions (including the purchase of assets) with, the parent company or its non-bank subsidiaries on terms and under circumstances that are not substantially the same as comparable transactions with nonaffiliates. A bank subsidiary may not extend credit to, or engage in a covered transaction with, the parent company or a non-bank subsidiary if the aggregate amount of the bank’s extensions of credit and other covered transactions with the parent company or non-bank subsidiary exceeds 10% of the capital stock and surplus of such bank subsidiary or the aggregate amount of the bank’s extensions of credit and other covered transactions with the parent company and all non-bank subsidiaries exceeds 20% of the capital stock and surplus of such bank subsidiary. Such extensions of credit, with limited exceptions, must be at least fully collateralized in accordance with specified collateralization thresholds, with the thresholds varying based on the type of assets serving as collateral. In certain circumstances, federal regulatory authorities may impose more restrictive limitations. The Federal Reserve is authorized to establish reserve requirements for certain types of deposits and other liabilities of depository institutions. Effective March 26, 2020, the reserve requirement ratios were reduced to zero. At December 31, 2024, the balance outstanding at the Federal Reserve Bank was $39.0 billion. This amount is included in Interest-earning deposits with banks on our Consolidated Balance Sheet. FDIC Special Assessment In November 2023, the FDIC finalized a rule to implement a special assessment, in connection with the systemic risk determination announced in March 2023, to recover the cost associated with protecting uninsured depositors following the closures of Silicon Valley Bank and Signature Bank. Under the rule, the FDIC will collect from PNC, along with other BHCs and insured depository institutions, special assessments at an annual rate of approximately 13.4 basis points of an institution’s uninsured deposits reported as of December 31, 2022 (adjusted to exclude the first $5 billion), over eight quarterly assessment periods, beginning after the first quarter of 2024. Because the losses to the Deposit Insurance Fund from the systemic risk determination are estimated, the FDIC will periodically adjust the estimate, which could result in extending the special assessment for additional quarters, imposing a final special assessment on a one-time basis if actual losses exceed the amounts collected, or cease collection early if the FDIC has collected enough to recover actual losses. Based on the rule, PNC incurred a pre-tax expense of $515 million during the fourth quarter of 2023. In the first quarter of 2024, PNC incurred an additional pre-tax expense of $130 million related to the increase in the FDIC’s expected losses. The fourth quarter of 2024 included an $18 million pre-tax reduction of the FDIC special assess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Abstract]</t>
        </is>
      </c>
      <c r="B3" s="4" t="inlineStr">
        <is>
          <t xml:space="preserve"> </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reasonably possible losses or ranges of reasonably possible losses, whether in excess of any related accrued liability or where there is no accrued liability, for disclosed legal proceedings (“Disclosed Matters,” which are those matters disclosed in this Note 20). For Disclosed Matters where we are able to estimate such possible losses or ranges of possible losses, as of December 31, 2024,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the possible outcomes may not be amenable to the use of statistical or quantitative analytical tools;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As a result of these types of factors, we are unable, at this time, to estimate the losses that are reasonably possible to be incurred or ranges of such losses with respect to some of the Disclosed Matters,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 Other.” We include in some of the descriptions of individual Disclosed Matters certain quantitative information related to the plaintiff ’ s claim against us as alleged in the plaintiff ’ 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would record the amount of related insurance recoveries that are deemed probable up to the amount of the accrual) or in determining any estimates of possible losses or ranges of possible losses. Interchange Litigation Beginning in June 2005, a series of antitrust lawsuits were filed against Visa ® , Mastercard ® , and several major financial institutions, including cases naming National City (since merged into The PNC Financial Services Group, Inc.) and its subsidiary, National City Bank of Kentucky (since merged into National City Bank, which, in turn, was merged into PNC Bank). The plaintiffs in these cases are merchants operating commercial businesses throughout the U.S., as well as trade associations. Some of these cases (including those naming National City entities) were brought as class actions on behalf of all persons or business entities that have accepted Visa or Mastercard. The cases have been consolidated for pre-trial proceedings in the U.S. District Court for the Eastern District of New York under the caption In re Payment Card Interchange Fee and Merchant-Discount Antitrust Litigation (Master File No. 1:05-md-1720- MKB-JAM). In November 2016, the district court appointed separate interim class counsel for a proposed class seeking damages and a proposed class seeking equitable (injunctive) relief. In February 2017, each of these counsel filed a proposed amended and supplemental complaint on behalf of its respective proposed class. These complaints made similar allegations, including that the defendants conspired to monopolize and to fix the prices for general purpose card network services, that the restructuring of Visa and Mastercard, each of which included an initial public offering, violated the antitrust laws, and that the defendants otherwise imposed unreasonable restraints on trade, resulting in the payment of inflated interchange fees and other fees, which also violated the antitrust laws. In their complaints, collectively the plaintiffs seek, among other things, injunctive relief, unspecified damages (trebled under the antitrust laws) and attorneys’ fees. PNC is named as a defendant in the complaint seeking damages but is not named as a defendant in the complaint that seeks equitable relief. In September 2018, the relevant parties entered an amended definitive agreement to resolve the claims of the class seeking damages. In this amended settlement agreement, the parties agreed, among other things, to the following terms: • An additional settlement payment from all defendants of $900 million, with Visa’s share of the additional settlement payment being $600 million. The additional settlement payment will be added to the approximately $5.3 billion previously paid by the defendants pursuant to the original 2012 settlement agreement. • Up to $700 million may be returned to the defendants (with up to $467 million to Visa) if more than 15% of class members (by payment volume) opt out of the class. As more than 15% of class members opted out of the class, $700 million has been returned to the defendants ($467 million to Visa). The district court granted final approval of the settlement in December 2019. Several objectors appealed the district court ’ s order granting final approval to the U.S. Court of Appeals for the Second Circuit. In March 2023, the court of appeals affirmed the district court ’ s approval in all material respects. Some merchants that opted out from this settlement (and from an earlier settlement that was rejected by the U.S. Court of Appeals for the Second Circuit) have brought lawsuits against Visa and Mastercard and one or more of the issuing banks. Resolution by Visa of claims by merchants that opted out of the settlement, including those that file lawsuits, have been or will be paid from the Visa litigation escrow account. In July 2024, the district court determined that it had completed multi-district litigation proceedings for the opt-out cases and transferred them back to the courts in which they originated. Some of those opt-out cases are before the U.S. District Court for the Southern District of New York. See Target Corporation et al., v. Visa Inc. et al. , No. 13 Civ. 3477 (AKH) (filed May 2013) and 7-Eleven, Inc. et al. , v. Visa Inc. et al. , No. 13 Civ. 4443 (AKH) (filed June 2013). These complaints make allegations similar to those made in the class action complaints described above. Plaintiffs seek, among other things, injunctive relief, unspecified damages (trebled under the antitrust laws) and attorneys’ fees. Trial has been scheduled for October 2025 for six of the named plaintiffs in those two lawsuits. The plaintiffs selected by the court for this trial are generally the largest remaining opt-out merchants. PNC is not a named defendant in the complaints. In March 2024, the parties to the class action seeking equitable relief in the proceedings in the U.S. District Court for the Eastern District of New York under the caption In re Payment Card Interchange Fee and Merchant-Discount Antitrust Litigation (Master File No. 1:05-md-1720-MKB-JAM) entered into an agreement for certain rule and rate changes to resolve the matter. On June 25, 2024, the district court denied preliminary approval of the settlement. National City and National City Bank entered into judgment and loss sharing agreements with Visa and certain other banks with respect to all of the above referenced litigation. We were not originally named as defendants in any of the Visa or Mastercard related antitrust litigation nor were we initially parties to the judgment or loss sharing agreements. However, we became responsible for National City ’ s and National City Bank ’ s position in the litigation and responsibilities under the agreements through our acquisition of National City. In addition, following Visa ’ s reorganization in 2007 in contemplation of its initial public offering, U.S. Visa members received shares of Class B Visa common stock, convertible upon resolution of specified litigation, including the remaining litigation described above, into shares of Class A Visa common stock, with the conversion rate adjusted to reflect amounts paid or escrowed to resolve the specified litigation, and also remained responsible for indemnifying Visa against the specified litigation. Our Class B Visa common stock is all subject to this conversion adjustment provision, and we are now responsible for the indemnification obligations of our predecessors as well as ourselves. In January 2024, Visa ’ s stockholders approved amendments to its Certificate of Incorporation to institute a conversion and exchange offer program that resulted in the conversion of Visa ’ s Class B common stock to Class B-1 common stock and permitted Visa to release transfer restrictions on a portion of the redenominated Class B common stock. During the second quarter of 2024, PNC participated in this exchange program, allowing PNC to convert its Visa Class B-1 common shares into approximately equal amounts of Visa Class B-2 common shares and Visa Class C common shares. PNC then sold the Visa Class C common shares and, as required, retained the Visa Class B-2 common shares. The Visa Class B-2 common shares remain subject to the same restrictions that were imposed on the Visa Class B-1 common shares. Participation in the exchange required PNC to agree to a make-whole agreement that subjects PNC to the same indemnity obligations to Visa as prior to participation in the exchange program. We have also entered into a Mastercard Settlement and Judgment Sharing Agreement with Mastercard and other financial institution defendants and an Omnibus Agreement Regarding Interchange Litigation Sharing and Settlement Sharing with Visa, Mastercard and other financial institution defendants. The Omnibus Agreement, in substance, apportions resolution of the claims in this litigation into a Visa portion and a Mastercard portion, with the Visa portion being two-thirds and the Mastercard portion being one-third. This apportionment only applies in the case of either a global settlement involving all defendants or an adverse judgment against the defendants, to the extent that damages either are related to the merchants’ inter-network conspiracy claims or are otherwise not attributed to specific Mastercard or Visa conduct or damages. The Mastercard portion (or any Mastercard-related liability not subject to the Omnibus Agreement) will then be apportioned under the Mastercard Settlement and Judgment Sharing Agreement among Mastercard and PNC and the other financial institution defendants that are parties to this agreement. The responsibility for the Visa portion (or any Visa-related liability not subject to the Omnibus Agreement) will be apportioned under the pre-existing indemnification responsibilities and judgment and loss sharing agreements. USAA Patent Infringement Litigation In September 2020, USAA filed a lawsuit ( United Services Automobile Association v. PNC Bank N.A. (Case No. 2:20-cv-319)) in the United States District Court for the Eastern District of Texas against PNC Bank for patent infringement (the “ first Texas case”). USAA amended its complaint in December 2020. As amended, the complaint alleges that PNC ’ s mobile remote deposit capture systems infringe four patents owned by USAA. USAA seeks, among other things, a judgment that PNC is infringing each of the patents, damages for willful infringement, and attorneys’ fees. PNC, in its answer, alleged that USAA infringed four of PNC ’ s patents and that PNC seeks, among other things, a judgment that USAA is infringing each of the patents, damages for willful infringement, and attorneys’ fees. In March 2022, the court severed PNC ’ s infringement allegations from the first Texas case and in June 2022 opened a new case ( United Services Automobile Association v. PNC Bank N.A. (Case No. 2:22-cv-193) (the “fourth Texas case”)). In December 2020, we filed a lawsuit ( PNC Bank, NA v. United Services Automobile Association (Case No. 2:20-cv-1886)) in the United States District Court for the Western District of Pennsylvania against USAA seeking declaratory judgment of non-infringement as to two of the patents at issue in the first Texas case and awarding PNC its fees and costs. In June 2021, the court stayed and administratively closed this case pending the court in the first Texas case ruling that the case should be transferred to the Western District of Pennsylvania. In September 2021, the court in the first Texas case denied PNC ’ s motion to transfer the case to the Western District of Pennsylvania. In March 2021, USAA filed a second lawsuit ( United Services Automobile Association v. PNC Bank N.A . (Case No. 2:21-cv-110)) in the United States District Court for the Eastern District of Texas against PNC Bank for patent infringement (the “second Texas case”). The complaint alleges that PNC’s mobile remote deposit capture systems infringe an additional two patents owned by USAA. USAA seeks, among other things, a judgment that PNC is infringing each of the patents, damages for willful infringement, and attorneys’ fees. The first Texas case and the second Texas case were consolidated (together, the “first consolidated cases”). At trial, in May 2022, only four of the original six USAA patents raised in its complaints were asserted against PNC, including U.S. Patent No. 8,977,571 (‘571). Following the jury trial in the first consolidated cases, the jury found against PNC for willful infringement of at least one of USAA’s asserted patent claims and awarded approximately $218 million. Subsequently, PNC filed post-trial motions for judgment as a matter of law and for a new trial, all of which the court denied. In April 2023, PNC noticed an appeal to the U.S. Court of Appeals for the Federal Circuit ( United Services Automobile Association v. PNC Bank N.A. (Case No. 23-1778)) regarding the final judgment entered against PNC. Briefing for Case No. 23-1778 is complete, oral argument occurred on November 6, 2024, and the appeal has been submitted for decision. As discussed below, on February 3, 2025, the U.S. Court of Appeals for the Federal Circuit affirmed the Patent Trial and Appeal Board's invalidity finding regarding the claims of the ‘571 patent. In July 2021, USAA filed a third lawsuit ( United Services Automobile Association v. PNC Bank N.A. (Case No. 2:21-cv-246)) in the United States District Court for the Eastern District of Texas against PNC Bank for patent infringement (the “third Texas case”). The complaint alleges that PNC’s mobile remote deposit capture systems, including its new versions, infringe three additional patents owned by USAA. USAA seeks, among other things, a judgment that PNC is infringing each of the patents, damages for willful infringement, and attorneys’ fees. In June 2022, the court consolidated the fourth Texas case into the third Texas case (together, “the second consolidated cases”). At trial in September 2022, only two of the original three USAA patents were asserted against PNC, including U.S. Patent No. 10,769,598 (‘598), and only two of the original four PNC patents were asserted against USAA. Following the jury trial in the second consolidated cases, the jury found against PNC for infringement of at least one of the two asserted patents and awarded $4.3 million, and determined that PNC did not willfully infringe the patents. The jury further found that USAA did not infringe any of PNC’s asserted patents. Subsequently, USAA filed a motion for a new trial on damages, and, in April 2023, the court denied USAA’s motion. In March 2023, PNC noticed an appeal to the U.S. Court of Appeals for the Federal Circuit regarding the final judgment entered against PNC and in April 2023, USAA noticed a cross-appeal to the U.S. Court of Appeals for the Federal Circuit regarding the final judgment. These appeals were consolidated as United Services Automobile Association v. PNC Bank N.A. (Case No. 23-1639). Briefing for Case No. 23-1639 is complete, oral argument occurred on November 6, 2024, and the appeal has been submitted for decision. In August 2021, USAA filed a lawsuit ( United Services Automobile Association v. BBVA USA (Case No. 2:21-cv-311)) in the United States District Court for the Eastern District of Texas against BBVA USA for patent infringement (the “BBVA USA Texas case”). The complaint alleges that BBVA USA’s mobile remote deposit capture systems infringe the same six USAA patents at issue in the first consolidated cases. USAA seeks, among other things, a judgment that BBVA USA is infringing each of the patents, damages for willful infringement, and attorneys’ fees. In October 2021, BBVA USA was merged into PNC Bank. In June 2022, the court entered a stipulation proposed by the parties, stayed all deadlines, and administratively closed the matter. In January 2022, the Patent Trial and Appeal Board granted institution of inter partes review (“IPR”) with respect to petitions filed by PNC for three of the six patents then at issue in the first consolidated cases and in the BBVA USA Texas case. Because of USAA’s case narrowing in the first consolidated cases, only one of the three patents being reviewed (U.S. Patent No. ‘571) was presented to the jury in the first consolidated cases. In January 2023, with respect to the three patents in which an IPR was instituted, the Patent Trial and Appeal Board entered its Final Written Decisions and found all of the challenged claims were unpatentable. With respect to U.S. Patent No. ‘571, in June 2023, USAA noticed an appeal to the U.S. Court of Appeals for the Federal Circuit challenging the Patent Trial and Appeal Board’s Final Written Decision, which became United Services Automobile Association v. PNC Bank N.A. (Case No. 23-2125). USAA, in May and June 2023, also appealed the Final Written Decisions invalidating the claims of the patents not presented to the jury which became United Services Automobile Association v. PNC Bank N.A. (Case No. 23-2124) and United Services Automobile Association v. PNC Bank N.A. (Case No. 23-1920). Two of these appeals (Case Nos. 23-2124 and 23-2125) were consolidated. With respect to Case No. 23-1920, on January 30, 2025, the U.S. Court of Appeals for the Federal Circuit affirmed the Patent Trial and Appeal Board’s invalidity finding. For Case Nos. 23-2124 and 23-2125, on February 3, 2025, the U.S. Court of Appeals for the Federal Circuit affirmed the Patent Trial and Appeal Board invalidity findings. In May and June 2022, the Patent Trial and Appeal Board granted institution of IPR with respect to petitions filed by PNC for two of the three patents then at issue in the third Texas case. Because of USAA’s case narrowing in the third Texas case, only one of these two patents being reviewed (U.S. Patent No. ‘598) was presented to the jury in the third Texas case. With respect to U.S. Patent No. ‘598, in May 2023, the Patent Trial and Appeal Board entered its Final Written Decision holding most of the claims of this patent unpatentable and other claims were patentable. Both parties, in July 2023, appealed the Final Written Decision, with USAA appealing first ( United Services Automobile Association v. PNC Bank N.A. (Case No. 23-2171) and PNC being the cross-appellant ( PNC Bank N.A. v. United Services Automobile Association (Case No. 23-2172)). These appeals were consolidated. With respect to the other patent (which was not presented to the jury), the Patent Trial and Appeal Board entered its Final Written Decision in June 2023 and held all of the claims unpatentable. USAA, in August 2023, appealed from this decision which became United Services Automobile Association v. PNC Bank N.A. (Case No. 23-2244). With respect to Case Nos. 23-2171 and 23-2172, on January 30, 2025, the U.S. Court of Appeals for the Federal Circuit affirmed the Patent Trial and Appeal Board’s invalidity finding and reversed its validity finding, which resulted in each of the challenged claims being invalidated. For Case No. 23-2244, the briefing is complete, oral argument occurred on January 8, 2025, and the appeal has been submitted for decision.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abov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19346</v>
      </c>
      <c r="C4" s="5" t="n">
        <v>18299</v>
      </c>
      <c r="D4" s="5" t="n">
        <v>11795</v>
      </c>
    </row>
    <row r="5">
      <c r="A5" s="4" t="inlineStr">
        <is>
          <t>Investment securities</t>
        </is>
      </c>
      <c r="B5" s="6" t="n">
        <v>4123</v>
      </c>
      <c r="C5" s="6" t="n">
        <v>3545</v>
      </c>
      <c r="D5" s="6" t="n">
        <v>2726</v>
      </c>
    </row>
    <row r="6">
      <c r="A6" s="4" t="inlineStr">
        <is>
          <t>Other</t>
        </is>
      </c>
      <c r="B6" s="6" t="n">
        <v>2915</v>
      </c>
      <c r="C6" s="6" t="n">
        <v>2464</v>
      </c>
      <c r="D6" s="6" t="n">
        <v>915</v>
      </c>
    </row>
    <row r="7">
      <c r="A7" s="4" t="inlineStr">
        <is>
          <t>Total interest income</t>
        </is>
      </c>
      <c r="B7" s="6" t="n">
        <v>26384</v>
      </c>
      <c r="C7" s="6" t="n">
        <v>24308</v>
      </c>
      <c r="D7" s="6" t="n">
        <v>15436</v>
      </c>
    </row>
    <row r="8">
      <c r="A8" s="3" t="inlineStr">
        <is>
          <t>Interest Expense</t>
        </is>
      </c>
      <c r="B8" s="4" t="inlineStr">
        <is>
          <t xml:space="preserve"> </t>
        </is>
      </c>
      <c r="C8" s="4" t="inlineStr">
        <is>
          <t xml:space="preserve"> </t>
        </is>
      </c>
      <c r="D8" s="4" t="inlineStr">
        <is>
          <t xml:space="preserve"> </t>
        </is>
      </c>
    </row>
    <row r="9">
      <c r="A9" s="4" t="inlineStr">
        <is>
          <t>Deposits</t>
        </is>
      </c>
      <c r="B9" s="6" t="n">
        <v>8401</v>
      </c>
      <c r="C9" s="6" t="n">
        <v>6609</v>
      </c>
      <c r="D9" s="6" t="n">
        <v>1267</v>
      </c>
    </row>
    <row r="10">
      <c r="A10" s="4" t="inlineStr">
        <is>
          <t>Borrowed funds</t>
        </is>
      </c>
      <c r="B10" s="6" t="n">
        <v>4484</v>
      </c>
      <c r="C10" s="6" t="n">
        <v>3783</v>
      </c>
      <c r="D10" s="6" t="n">
        <v>1155</v>
      </c>
    </row>
    <row r="11">
      <c r="A11" s="4" t="inlineStr">
        <is>
          <t>Total interest expense</t>
        </is>
      </c>
      <c r="B11" s="6" t="n">
        <v>12885</v>
      </c>
      <c r="C11" s="6" t="n">
        <v>10392</v>
      </c>
      <c r="D11" s="6" t="n">
        <v>2422</v>
      </c>
    </row>
    <row r="12">
      <c r="A12" s="4" t="inlineStr">
        <is>
          <t>Net interest income</t>
        </is>
      </c>
      <c r="B12" s="6" t="n">
        <v>13499</v>
      </c>
      <c r="C12" s="6" t="n">
        <v>13916</v>
      </c>
      <c r="D12" s="6" t="n">
        <v>13014</v>
      </c>
    </row>
    <row r="13">
      <c r="A13" s="3" t="inlineStr">
        <is>
          <t>Noninterest Income</t>
        </is>
      </c>
      <c r="B13" s="4" t="inlineStr">
        <is>
          <t xml:space="preserve"> </t>
        </is>
      </c>
      <c r="C13" s="4" t="inlineStr">
        <is>
          <t xml:space="preserve"> </t>
        </is>
      </c>
      <c r="D13" s="4" t="inlineStr">
        <is>
          <t xml:space="preserve"> </t>
        </is>
      </c>
    </row>
    <row r="14">
      <c r="A14" s="4" t="inlineStr">
        <is>
          <t>Asset management and brokerage</t>
        </is>
      </c>
      <c r="B14" s="6" t="n">
        <v>1485</v>
      </c>
      <c r="C14" s="6" t="n">
        <v>1412</v>
      </c>
      <c r="D14" s="6" t="n">
        <v>1444</v>
      </c>
    </row>
    <row r="15">
      <c r="A15" s="4" t="inlineStr">
        <is>
          <t>Capital markets and advisory</t>
        </is>
      </c>
      <c r="B15" s="6" t="n">
        <v>1250</v>
      </c>
      <c r="C15" s="6" t="n">
        <v>952</v>
      </c>
      <c r="D15" s="6" t="n">
        <v>1296</v>
      </c>
    </row>
    <row r="16">
      <c r="A16" s="4" t="inlineStr">
        <is>
          <t>Card and cash management</t>
        </is>
      </c>
      <c r="B16" s="6" t="n">
        <v>2770</v>
      </c>
      <c r="C16" s="6" t="n">
        <v>2733</v>
      </c>
      <c r="D16" s="6" t="n">
        <v>2633</v>
      </c>
    </row>
    <row r="17">
      <c r="A17" s="4" t="inlineStr">
        <is>
          <t>Lending and deposit services</t>
        </is>
      </c>
      <c r="B17" s="6" t="n">
        <v>1259</v>
      </c>
      <c r="C17" s="6" t="n">
        <v>1233</v>
      </c>
      <c r="D17" s="6" t="n">
        <v>1134</v>
      </c>
    </row>
    <row r="18">
      <c r="A18" s="4" t="inlineStr">
        <is>
          <t>Residential and commercial mortgage</t>
        </is>
      </c>
      <c r="B18" s="6" t="n">
        <v>581</v>
      </c>
      <c r="C18" s="6" t="n">
        <v>625</v>
      </c>
      <c r="D18" s="6" t="n">
        <v>647</v>
      </c>
    </row>
    <row r="19">
      <c r="A19" s="3" t="inlineStr">
        <is>
          <t>Other income</t>
        </is>
      </c>
      <c r="B19" s="4" t="inlineStr">
        <is>
          <t xml:space="preserve"> </t>
        </is>
      </c>
      <c r="C19" s="4" t="inlineStr">
        <is>
          <t xml:space="preserve"> </t>
        </is>
      </c>
      <c r="D19" s="4" t="inlineStr">
        <is>
          <t xml:space="preserve"> </t>
        </is>
      </c>
    </row>
    <row r="20">
      <c r="A20" s="4" t="inlineStr">
        <is>
          <t>Gain on Visa shares exchange program</t>
        </is>
      </c>
      <c r="B20" s="6" t="n">
        <v>754</v>
      </c>
      <c r="C20" s="4" t="inlineStr">
        <is>
          <t xml:space="preserve"> </t>
        </is>
      </c>
      <c r="D20" s="4" t="inlineStr">
        <is>
          <t xml:space="preserve"> </t>
        </is>
      </c>
    </row>
    <row r="21">
      <c r="A21" s="4" t="inlineStr">
        <is>
          <t>Securities gains (losses)</t>
        </is>
      </c>
      <c r="B21" s="6" t="n">
        <v>-500</v>
      </c>
      <c r="C21" s="6" t="n">
        <v>-2</v>
      </c>
      <c r="D21" s="6" t="n">
        <v>-7</v>
      </c>
    </row>
    <row r="22">
      <c r="A22" s="4" t="inlineStr">
        <is>
          <t>Other</t>
        </is>
      </c>
      <c r="B22" s="6" t="n">
        <v>457</v>
      </c>
      <c r="C22" s="6" t="n">
        <v>621</v>
      </c>
      <c r="D22" s="6" t="n">
        <v>959</v>
      </c>
    </row>
    <row r="23">
      <c r="A23" s="4" t="inlineStr">
        <is>
          <t>Total other income</t>
        </is>
      </c>
      <c r="B23" s="6" t="n">
        <v>711</v>
      </c>
      <c r="C23" s="6" t="n">
        <v>619</v>
      </c>
      <c r="D23" s="6" t="n">
        <v>952</v>
      </c>
    </row>
    <row r="24">
      <c r="A24" s="4" t="inlineStr">
        <is>
          <t>Total noninterest income</t>
        </is>
      </c>
      <c r="B24" s="6" t="n">
        <v>8056</v>
      </c>
      <c r="C24" s="6" t="n">
        <v>7574</v>
      </c>
      <c r="D24" s="6" t="n">
        <v>8106</v>
      </c>
    </row>
    <row r="25">
      <c r="A25" s="4" t="inlineStr">
        <is>
          <t>Total revenue</t>
        </is>
      </c>
      <c r="B25" s="6" t="n">
        <v>21555</v>
      </c>
      <c r="C25" s="6" t="n">
        <v>21490</v>
      </c>
      <c r="D25" s="6" t="n">
        <v>21120</v>
      </c>
    </row>
    <row r="26">
      <c r="A26" s="4" t="inlineStr">
        <is>
          <t>Provision For Credit Losses</t>
        </is>
      </c>
      <c r="B26" s="6" t="n">
        <v>789</v>
      </c>
      <c r="C26" s="6" t="n">
        <v>742</v>
      </c>
      <c r="D26" s="6" t="n">
        <v>477</v>
      </c>
    </row>
    <row r="27">
      <c r="A27" s="3" t="inlineStr">
        <is>
          <t>Noninterest Expense</t>
        </is>
      </c>
      <c r="B27" s="4" t="inlineStr">
        <is>
          <t xml:space="preserve"> </t>
        </is>
      </c>
      <c r="C27" s="4" t="inlineStr">
        <is>
          <t xml:space="preserve"> </t>
        </is>
      </c>
      <c r="D27" s="4" t="inlineStr">
        <is>
          <t xml:space="preserve"> </t>
        </is>
      </c>
    </row>
    <row r="28">
      <c r="A28" s="4" t="inlineStr">
        <is>
          <t>Personnel</t>
        </is>
      </c>
      <c r="B28" s="6" t="n">
        <v>7302</v>
      </c>
      <c r="C28" s="6" t="n">
        <v>7428</v>
      </c>
      <c r="D28" s="6" t="n">
        <v>7244</v>
      </c>
    </row>
    <row r="29">
      <c r="A29" s="4" t="inlineStr">
        <is>
          <t>Occupancy</t>
        </is>
      </c>
      <c r="B29" s="6" t="n">
        <v>954</v>
      </c>
      <c r="C29" s="6" t="n">
        <v>982</v>
      </c>
      <c r="D29" s="6" t="n">
        <v>992</v>
      </c>
    </row>
    <row r="30">
      <c r="A30" s="4" t="inlineStr">
        <is>
          <t>Equipment</t>
        </is>
      </c>
      <c r="B30" s="6" t="n">
        <v>1527</v>
      </c>
      <c r="C30" s="6" t="n">
        <v>1411</v>
      </c>
      <c r="D30" s="6" t="n">
        <v>1395</v>
      </c>
    </row>
    <row r="31">
      <c r="A31" s="4" t="inlineStr">
        <is>
          <t>Marketing</t>
        </is>
      </c>
      <c r="B31" s="6" t="n">
        <v>362</v>
      </c>
      <c r="C31" s="6" t="n">
        <v>350</v>
      </c>
      <c r="D31" s="6" t="n">
        <v>355</v>
      </c>
    </row>
    <row r="32">
      <c r="A32" s="4" t="inlineStr">
        <is>
          <t>Other</t>
        </is>
      </c>
      <c r="B32" s="6" t="n">
        <v>3379</v>
      </c>
      <c r="C32" s="6" t="n">
        <v>3841</v>
      </c>
      <c r="D32" s="6" t="n">
        <v>3184</v>
      </c>
    </row>
    <row r="33">
      <c r="A33" s="4" t="inlineStr">
        <is>
          <t>Total noninterest expense</t>
        </is>
      </c>
      <c r="B33" s="6" t="n">
        <v>13524</v>
      </c>
      <c r="C33" s="6" t="n">
        <v>14012</v>
      </c>
      <c r="D33" s="6" t="n">
        <v>13170</v>
      </c>
    </row>
    <row r="34">
      <c r="A34" s="4" t="inlineStr">
        <is>
          <t>Income before income taxes and noncontrolling interests</t>
        </is>
      </c>
      <c r="B34" s="6" t="n">
        <v>7242</v>
      </c>
      <c r="C34" s="6" t="n">
        <v>6736</v>
      </c>
      <c r="D34" s="6" t="n">
        <v>7473</v>
      </c>
    </row>
    <row r="35">
      <c r="A35" s="4" t="inlineStr">
        <is>
          <t>Income taxes</t>
        </is>
      </c>
      <c r="B35" s="6" t="n">
        <v>1289</v>
      </c>
      <c r="C35" s="6" t="n">
        <v>1089</v>
      </c>
      <c r="D35" s="6" t="n">
        <v>1360</v>
      </c>
    </row>
    <row r="36">
      <c r="A36" s="4" t="inlineStr">
        <is>
          <t>Net income</t>
        </is>
      </c>
      <c r="B36" s="6" t="n">
        <v>5953</v>
      </c>
      <c r="C36" s="6" t="n">
        <v>5647</v>
      </c>
      <c r="D36" s="6" t="n">
        <v>6113</v>
      </c>
    </row>
    <row r="37">
      <c r="A37" s="4" t="inlineStr">
        <is>
          <t>Less: Net income attributable to noncontrolling interests</t>
        </is>
      </c>
      <c r="B37" s="6" t="n">
        <v>64</v>
      </c>
      <c r="C37" s="6" t="n">
        <v>69</v>
      </c>
      <c r="D37" s="6" t="n">
        <v>72</v>
      </c>
    </row>
    <row r="38">
      <c r="A38" s="4" t="inlineStr">
        <is>
          <t>Preferred stock dividends</t>
        </is>
      </c>
      <c r="B38" s="6" t="n">
        <v>352</v>
      </c>
      <c r="C38" s="6" t="n">
        <v>417</v>
      </c>
      <c r="D38" s="6" t="n">
        <v>301</v>
      </c>
    </row>
    <row r="39">
      <c r="A39" s="4" t="inlineStr">
        <is>
          <t>Preferred stock discount accretion and redemptions</t>
        </is>
      </c>
      <c r="B39" s="6" t="n">
        <v>8</v>
      </c>
      <c r="C39" s="6" t="n">
        <v>8</v>
      </c>
      <c r="D39" s="6" t="n">
        <v>5</v>
      </c>
    </row>
    <row r="40">
      <c r="A40" s="4" t="inlineStr">
        <is>
          <t>Net income attributable to common shareholders</t>
        </is>
      </c>
      <c r="B40" s="5" t="n">
        <v>5529</v>
      </c>
      <c r="C40" s="5" t="n">
        <v>5153</v>
      </c>
      <c r="D40" s="5" t="n">
        <v>5735</v>
      </c>
    </row>
    <row r="41">
      <c r="A41" s="3" t="inlineStr">
        <is>
          <t>Earnings Per Common Share</t>
        </is>
      </c>
      <c r="B41" s="4" t="inlineStr">
        <is>
          <t xml:space="preserve"> </t>
        </is>
      </c>
      <c r="C41" s="4" t="inlineStr">
        <is>
          <t xml:space="preserve"> </t>
        </is>
      </c>
      <c r="D41" s="4" t="inlineStr">
        <is>
          <t xml:space="preserve"> </t>
        </is>
      </c>
    </row>
    <row r="42">
      <c r="A42" s="4" t="inlineStr">
        <is>
          <t>Basic (in dollars per share)</t>
        </is>
      </c>
      <c r="B42" s="7" t="n">
        <v>13.76</v>
      </c>
      <c r="C42" s="7" t="n">
        <v>12.8</v>
      </c>
      <c r="D42" s="7" t="n">
        <v>13.86</v>
      </c>
    </row>
    <row r="43">
      <c r="A43" s="4" t="inlineStr">
        <is>
          <t>Diluted (in dollars per share)</t>
        </is>
      </c>
      <c r="B43" s="7" t="n">
        <v>13.74</v>
      </c>
      <c r="C43" s="7" t="n">
        <v>12.79</v>
      </c>
      <c r="D43" s="7" t="n">
        <v>13.85</v>
      </c>
    </row>
    <row r="44">
      <c r="A44" s="3" t="inlineStr">
        <is>
          <t>Average Common Shares Outstanding</t>
        </is>
      </c>
      <c r="B44" s="4" t="inlineStr">
        <is>
          <t xml:space="preserve"> </t>
        </is>
      </c>
      <c r="C44" s="4" t="inlineStr">
        <is>
          <t xml:space="preserve"> </t>
        </is>
      </c>
      <c r="D44" s="4" t="inlineStr">
        <is>
          <t xml:space="preserve"> </t>
        </is>
      </c>
    </row>
    <row r="45">
      <c r="A45" s="4" t="inlineStr">
        <is>
          <t>Basic (shares)</t>
        </is>
      </c>
      <c r="B45" s="6" t="n">
        <v>399</v>
      </c>
      <c r="C45" s="6" t="n">
        <v>401</v>
      </c>
      <c r="D45" s="6" t="n">
        <v>412</v>
      </c>
    </row>
    <row r="46">
      <c r="A46" s="4" t="inlineStr">
        <is>
          <t>Diluted (shares)</t>
        </is>
      </c>
      <c r="B46" s="6" t="n">
        <v>400</v>
      </c>
      <c r="C46" s="6" t="n">
        <v>401</v>
      </c>
      <c r="D46" s="6" t="n">
        <v>4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t>
        </is>
      </c>
      <c r="B4" s="4" t="inlineStr">
        <is>
          <t xml:space="preserve">P ARENT C OMPANY Summarized financial information of the parent company is as follows: Table 116: Parent Company - Income Statement Year ended December 31 2024 2023 2022 Operating Revenue Dividends from: Bank subsidiaries and bank holding company $ 4,000 $ 2,500 $ 3,925 Non-bank subsidiaries 383 565 280 Interest income 1,129 638 104 Noninterest income (loss) 47 41 (37) Total operating revenue 5,559 3,744 4,272 Operating Expense Interest expense 1,896 1,269 326 Other expense 130 185 136 Total operating expense 2,026 1,454 462 Income before income taxes and equity in undistributed net income of subsidiaries 3,533 2,290 3,810 Equity in undistributed net income of subsidiaries: Bank subsidiaries and bank holding company 2,200 3,337 1,848 Non-bank subsidiaries 24 (161) 455 Income before taxes 5,757 5,466 6,113 Income tax expense (benefit) (132) (112) 72 Net income 5,889 5,578 6,041 Other comprehensive income, net of tax: Net pension and other postretirement benefit plan activity arising during the period 1 2 1 Other comprehensive income 1 2 1 Comprehensive income $ 5,890 $ 5,580 $ 6,042 Table 117: Parent Company - Balance Sheet December 31 – in millions 2024 2023 Assets Cash held at banking subsidiary $ 5,817 $ 6,599 Restricted deposits with banking subsidiary 175 175 Investments in: Bank subsidiaries and bank holding company 72,450 64,104 Non-bank subsidiaries 3,084 3,020 Loans with affiliates 2,322 1,687 Other assets 1,212 1,297 Total assets $ 85,060 $ 76,882 Liabilities Subordinated debt (a) $ 982 $ 1,749 Senior debt (a) 27,345 22,213 Accrued expenses and other liabilities 2,308 1,815 Total liabilities 30,635 25,777 Equity Shareholders’ equity 54,425 51,105 Total liabilities and equity $ 85,060 $ 76,882 (a) See Note 9 Borrowed Funds for additional information on contractual rates and maturity dates of senior debt and subordinated debt for Parent Company. In connection with certain affiliates’ commercial and residential mortgage servicing operations, the parent company has committed to maintain such affiliates’ net worth above minimum requirements. Table 118: Parent Company - Interest Paid and Income Tax Refunds (Payments) Year ended December 31 – in millions Interest Paid Income Tax Refunds/ (Payments) 2024 $ 1,216 $ 329 2023 $ 683 $ 1,080 2022 $ 314 $ (255) Table 119: Parent Company - Statement of Cash Flows Year ended December 31 – in millions 2024 2023 2022 Operating Activities Net income $ 5,889 $ 5,578 $ 6,041 Adjustments to reconcile net income to net cash provided by operating activities: Equity in undistributed net earnings of subsidiaries (2,224) (3,176) (2,303) Other 443 1,276 95 Net cash provided (used) by operating activities $ 4,108 $ 3,678 $ 3,833 Investing Activities Net change in loans and securities from affiliates $ (5,192) (9,475) $ (531) Other 1 (5) (84) Net cash provided (used) by investing activities $ (5,191) $ (9,480) $ (615) Financing Activities Net change in other borrowed funds from affiliates $ (465) $ 255 $ (1,138) Proceeds from long-term borrowings 8,220 10,463 4,335 Repayments of long-term borrowings (3,450) (1,500) Preferred stock issuances 1,484 2,225 Preferred stock redemptions (500) (1,000) (1,500) Common and treasury stock issuances 69 72 68 Acquisition of treasury stock (687) (651) (3,731) Preferred stock cash dividends paid (352) (417) (301) Common stock cash dividends paid (2,534) (2,459) (2,389) Net cash provided (used) by financing activities $ 301 $ 7,747 $ (3,931) Net Increase (Decrease) In Cash Held at Banking Subsidiary $ (782) $ 1,945 $ (713) Cash and restricted deposits held at banking subsidiary at beginning of year 6,774 4,829 5,542 Cash and restricted deposits held at banking subsidiary at end of year $ 5,992 $ 6,774 $ 4,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 EGMENT R EPORTING The following disclosures reflect the adoption of ASU 2023-07, see Note 1 Accounting Policies for additional information related to our adoption of this ASU. We have three reportable business segments: Retail Banking, Corporate &amp; Institutional Banking and Asset Management Group. Our reportable business segments are defined by the nature of products and services, types of customers, methods used to distribute products or provide services and similar financial performance. Results of our reportable business segments are regularly reviewed by the CODM, our Chief Executive Officer. Specifically, the CODM utilizes quarterly financial reporting results, including net income, to assess performance and allocate resources accordingly. However, the CODM may use other metrics on an ad hoc basis as warranted. The following describes the products and services of each business segment: Retail Banking provides deposit, lending, brokerage, insurance services, investment management and cash management products and services to consumer and small business customers who are serviced through our coast-to-coast branch network, digital channels, ATMs, or through our phone-based customer contact centers. Deposit products include checking, savings and money market accounts and time deposits.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capital markets and advisory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and access to online/mobile information management and reporting services. Capital markets and advisory includes services and activities primarily related to merger and acquisitions advisory, equity capital markets advisory, asset-backed financing, loan syndication, securities underwriting and customer-related trading.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cash and fixed income client solutions and retirement plan fiduciary investment services to institutional clients including corporations, healthcare systems, insurance companies, unions, municipalities and non-profits. Basis of Presentation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unds Transfer Pricing Net interest income in business segment results reflects our internal FTP methodology, which is designed to consider interest rate and liquidity risks. Under our methodology, assets receive a funding charge while liabilities and capital receive a funding credit based on market interest rates, product characteristics and other factors. Our FTP framework considers the application of funding curves and methodologies consistently across the balance sheet. A residual gain or loss from FTP operations is not allocated to our reportable business segments. This residual gain or loss is reviewed by management quarterly, in accordance with the interagency guidance of the FDIC, Federal Reserve and OCC. Segment Allocations Financial results are presented, to the extent practicable, as if each business operated on a standalone basis, and includes expense allocations for corporate overhead services used by the business segments. Certain costs are not allocated to our reportable business segments because they (i) are transitory or highly irregular in nature, (ii) exist solely to support corporate activities unrelated to business segment operations, or (iii) reflect residual costs for an exited business. We have allocated the ALLL and the allowance for unfunded lending related commitments based on the loan exposures within each business segment’s portfolio. Results of our reportable business segments for 2024, 2023 and 2022 are as follows: Table 120: Business Segment Results Retail Banking Corporate &amp; Institutional Banking Asset Management Group Year ended December 31 2024 2023 2022 2024 2023 2022 2024 2023 2022 Net interest income $ 10,933 $ 9,974 $ 7,540 $ 6,302 $ 5,732 $ 5,179 $ 652 $ 547 $ 608 Noninterest income 3,582 2,951 2,967 3,927 3,537 3,621 949 905 936 Total revenue 14,515 12,925 10,507 10,229 9,269 8,800 1,601 1,452 1,544 Provision for (recapture of) credit losses $ 362 $ 396 $ 259 $ 453 $ 398 $ 198 $ (3) $ (3) $ 28 Noninterest expense Personnel $ 2,189 $ 2,266 $ 2,409 $ 1,508 $ 1,426 $ 1,463 $ 472 $ 494 $ 483 Segment allocations (a) 3,653 3,571 3,394 1,497 1,507 1,421 454 464 441 Depreciation and amortization 312 330 310 202 211 213 30 30 29 Other (b) 1,377 1,388 1,485 557 586 554 117 127 133 Total noninterest expense 7,531 $ 7,555 $ 7,598 $ 3,764 $ 3,730 $ 3,651 $ 1,073 $ 1,115 $ 1,086 Income before income taxes and noncontrolling interests 6,622 4,974 2,650 6,012 5,141 4,951 531 340 430 Income taxes 1,545 1,163 621 1,264 1,073 1,064 124 $ 80 $ 100 Net income 5,077 3,811 2,029 4,748 4,068 3,887 407 260 330 Less: Net income attributable to noncontrolling interests 39 43 55 19 19 17 Net income excluding noncontrolling interests $ 5,038 $ 3,768 $ 1,974 $ 4,729 $ 4,049 $ 3,870 $ 407 $ 260 $ 330 Average assets $ 114,631 $ 114,914 $ 113,829 $ 228,349 $ 233,337 $ 219,941 $ 16,872 $ 15,812 $ 14,505 (a) Represents expense allocations for corporate overhead services used by each business segment; primarily comprised of technology, human resources and occupancy-related allocations. (b) Other is primarily comprised of other direct expenses including outside services and equipment expense. The following table presents reconciliations of financial results for the three reportable business segments to our consolidated reporting. Table 121: Reconciliation of Business Segment Results to Consolidated Year ended December 31 2024 2023 2022 Revenues Total business segment revenue $ 26,345 $ 23,646 $ 20,851 Revenues from other activities (4,790) (2,156) 269 Total revenue $ 21,555 $ 21,490 $ 21,120 Noninterest Expense Total business segment noninterest expense $ 12,368 $ 12,400 $ 12,335 FDIC special assessment 112 515 Workforce reduction charges 150 PNC Foundation contribution 120 50 Noninterest expense from other activities 924 897 835 Total noninterest expense $ 13,524 $ 14,012 $ 13,170 Net Income Total business segment net income $ 10,232 $ 8,139 $ 6,246 FDIC special assessment (112) (515) Workforce reduction charges (150) PNC Foundation contribution (120) (50) Net income (loss) from other activities (4,047) (1,777) (133) Net income $ 5,953 $ 5,647 $ 6,113 Average Assets Total business segment average assets $ 359,852 $ 364,063 $ 348,275 Average assets from other activities 205,031 194,707 202,377 Total average assets $ 564,883 $ 558,770 $ 550,652 Other activities reflect the remaining corporate operations that do not meet the criteria for disclosure as a separate reportable business. These include residual activities such as asset and liability management activities, including net securities gains or losses, ACL for investment securities, certain trading activities, certain runoff consumer loan portfolios, private equity investments, intercompany eliminations, corporate overhead net of allocations, tax adjustments that are not allocated to business segments, exited businesses and the residual impact from FTP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Fee-based Revenue from Contracts with Customers</t>
        </is>
      </c>
      <c r="B4" s="4" t="inlineStr">
        <is>
          <t>F EE-BASED R EVENUE FROM C ONTRACTS WITH C USTOMERS A subset of our noninterest income relates to certain fee-based revenue within the scope of ASC Topic 606 - Revenue from Contracts with Customers (Topic 606). The objective of the standard is to clarify the principles for recognizing revenue from contracts with customers across all industries and to develop a common revenue standard under GAAP. The standard requires the application of a five-step recognition model to contracts, allocating the amount of consideration we expect to be entitled to across distinct promises in the contract, called performance obligations, and recognizing revenue when or as those services are transferred to the customer.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Table 122 presents the noninterest income recognized within the scope of Topic 606 for each of our three reportable business segments’ principal products and services, along with the relationship to the noninterest income revenue streams shown on our Consolidated Income Statement. A description of the fee-based revenue and how it is recognized for each segment’s principal products and services follows this Table 122. Table 122: Noninterest Income by Business Segment and Reconciliation to Consolidated Noninterest Income Year ended December 31 Retail Banking Corporate &amp; Asset 2024 Asset management and brokerage Asset management fees $ 933 Brokerage fees $ 551 1 Total asset management and brokerage 551 934 Card and cash management Treasury management fees 41 $ 1,481 Debit card fees 699 Net credit card fees (a) 189 Merchant services 157 74 Other 87 Total card and cash management 1,173 1,555 Lending and deposit services Deposit account fees 645 Other 74 32 Total lending and deposit services 719 32 Residential and commercial mortgage (b) 117 Capital markets and advisory 888 Other 75 Total in-scope noninterest income 2,443 2,667 934 Out-of-scope noninterest income (c) 1,139 1,260 15 Noninterest income by business segment $ 3,582 $ 3,927 $ 949 Reconciliation to consolidated noninterest income For the year ended December 31, 2024 Total in-scope business segment noninterest income $ 6,044 Out-of-scope business segment noninterest income (c) 2,414 Noninterest income from Other (d) (402) Noninterest income as shown on the Consolidated Income Statement $ 8,056 (Continued from previous page) Year ended December 31 Retail Banking Corporate &amp; Asset 2023 Asset management and brokerage Asset management fees $ 882 Brokerage fees $ 523 7 Total asset management and brokerage 523 889 Card and cash management Treasury management fees 41 $ 1,377 Debit card fees 691 Net credit card fees (a) 228 Merchant services 168 77 Other 96 Total card and cash management 1,224 1,454 Lending and deposit services Deposit account fees 637 Other 73 34 Total lending and deposit services 710 34 Residential and commercial mortgage (b) 140 Capital markets and advisory 653 Other 68 Total in-scope noninterest income 2,457 2,349 889 Out-of-scope noninterest income (c) 494 1,188 16 Noninterest income by business segment $ 2,951 $ 3,537 $ 905 Reconciliation to consolidated noninterest income For the year ended December 31, 2023 Total in-scope business segment noninterest income $ 5,695 Out-of-scope business segment noninterest income (c) 1,698 Noninterest income from Other (d) 181 Noninterest income as shown on the Consolidated Income Statement $ 7,574 (Continued from previous page) Year ended December 31 Retail Banking Corporate &amp; Asset 2022 Asset management and brokerage Asset management fees $ 908 Brokerage fees $ 528 8 Total asset management and brokerage 528 916 Card and cash management Treasury management fees 40 $ 1,284 Debit card fees 684 Net credit card fees (a) 237 Merchant services 186 66 Other 97 Total card and cash management 1,244 1,350 Lending and deposit services Deposit account fees 583 Other 67 33 Total lending and deposit services 650 33 Residential and commercial mortgage (b) 140 Capital markets and advisory 790 Other 59 Total in-scope noninterest income 2,422 2,372 916 Out-of-scope noninterest income (c) 545 1,249 20 Noninterest income by business segment $ 2,967 $ 3,621 $ 936 Reconciliation to consolidated noninterest income For the year ended December 31, 2022 Total in-scope business segment noninterest income $ 5,710 Out-of-scope business segment noninterest income (c) 1,814 Noninterest income from Other (d) 582 Noninterest income as shown on the Consolidated Income Statement $ 8,106 (a) Net credit card fees consist of interchange fees of $671 million, $673 million and $662 million and credit card reward costs totaled $482 million, $445 million and $425 million for the years ended December 31, 2024, 2023 and 2022, respectively. (b) Residential mortgage noninterest income falls under the scope of other accounting and disclosure requirements outside of Topic 606 and is included within the out-of-scope noninterest income line for the Retail Banking segment. (c) Out-of-scope noninterest income includes revenue streams that fall under the scope of other accounting and disclosure requirements outside of Topic 606. (d) Includes residual activities from corporate operations. For additional information, see Note 22 Segment Reporting. Retail Banking Brokerage Fees Retail Banking earns fee revenue by providing its customers a wide range of investment options through its brokerage services including mutual funds, annuities, stocks, bonds, long-term care and insurance products and managed accounts. We earn fee revenue for transaction-based brokerage services, such as the execution of market trades once the transaction has been completed as of the trade date. In other cases, such as investment management services, we earn fee revenue over the term of the customer contract. Treasury Management Fees Retail Banking earns fee revenue by providing customers with receivables and payables management services, funds transfer services, and access to online/mobile information management and reporting services. Treasury management fees are primarily recognized over time as we perform these services. Debit Card and Net Credit Card Fees As an issuing bank, Retail Banking earns interchange fee revenue from debit and credit card transactions. By offering card products, we maintain and administer card-related services, such as credit card reward programs, account data and statement information, card activation, card renewals, and card suspension and blockage. Interchange fees are earned when cardholders make purchases and are presented in Table 122 net of credit card reward costs, which are earned by customers when they make purchases. Merchant Services Retail Banking earns fee revenue for debit and credit card processing services and products. We provide these services to merchant businesses including point-of-sale payment acceptance capabilities and customized payment processing built around the merchant’s specific requirements. We earn fee revenue as the merchant’s customers make purchases. Deposit Account Fees Retail Banking provides demand deposit, money market and savings account products for consumer and small business customers. Services include online and branch banking, overdraft and wire transfer services, imaging services and cash alternative services, such as money orders and cashier’s checks. We recognize fee income at the time these services are performed for the customer. Other Other noninterest income primarily includes ATM fees earned from our customers and non-PNC customers. These fees are recognized as transactions occur. Corporate &amp; Institutional Banking Treasury Management Fees Corporate &amp; Institutional Banking provides corporations with cash and investment management services, receivables and disbursement management services, funds transfer services, international payment services and access to online/mobile information management and reporting services. Treasury management fees are primarily recognized over time as we perform these services. Merchant Services Corporate &amp; Institutional Banking earns fee revenue for debit and credit card processing services and products. We provide these services to merchant businesses including point-of-sale payment acceptance capabilities and customized payment processing built around the merchant’s specific requirements. We earn fee revenue as the merchant’s customers make purchases. Commercial Mortgage Commercial mortgage banking activities include servicing responsibilities where we do not own the servicing rights. Servicing responsibilities typically consist of collecting and remitting monthly borrower principal and interest payments, maintaining escrow deposits, performing loss mitigation and foreclosure activities, and, in certain instances, funding of servicing advances. We recognize servicing fees over time as we perform these activities. Capital Markets and Advisory Capital markets and advisory fees include securities underwriting fees, merger and acquisition advisory fees and other advisory-related fees. We generally recognize these fees when the Company’s performance obligation related to the underlying transaction is met. Other Other noninterest income within Corporate &amp; Institutional Banking is primarily comprised of fees from collateral management and asset management services. We earn these fees over time as we perform these services. Asset Management Group Asset Management Fees Asset Management Group provides both personal wealth and institutional asset management services including investment management, custody services, retirement planning, family planning, trust management and retirement plan fiduciary investment services. Asset management fees are recognized over the term of the customer contract based on the value of assets under management at a point in time. Brokerage Fees Asset Management Group provides a wide range of investment options through its brokerage services including mutual funds, annuities, stocks, bonds, insurance products and managed accounts. Brokerage fees are recognized over the term of the customer contract either based on the value of brokerage assets at a point in time or based on transactions executed on behalf of the custom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 UBSEQUENT E VENTS On January 29, 2025, the parent company issued $1.0 billion of senior fixed-to-floating rate notes with a maturity date of January 29, 2031 (the “2031 Senior Notes”) and $1.75 billion of senior fixed-to-floating rate notes with a maturity date of January 29, 2036 (the “2036 Senior Notes”). Interest is payable on the 2031 Senior Notes semi-annually at a fixed rate of 5.222% per annum, on January 29 and July 29 of each year, beginning on July 29, 2025. Beginning on January 29, 2030, interest is payable on the 2031 Senior Notes quarterly in arrears at a floating rate per annum equal to Compounded SOFR (determined with respect to each quarterly interest period using the SOFR Index as described in the Prospectus Supplement), plus 1.072%, on April 29, 2030, July 29, 2030, October 29, 2030 and at the maturity date. Interest is payable on the 2036 Senior Notes semi-annually in arrears at a fixed rate of 5.575% per annum, on January 29 and July 29 of each year, beginning on July 29, 2025. Beginning on January 29, 2035, interest is payable on the 2036 Senior Notes quarterly in arrears at a floating rate per annum equal to Compounded SOFR (determined with respect to each quarterly interest period using the SOFR Index as described in the Prospectus Supplement), plus 1.394%, on April 29, 2035, July 29, 2035, October 29, 2035 and at the maturity 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nage our cybersecurity risk as an integral part of our enterprise risk management programs. Accordingly, the disclosures in this Item 1C should be reviewed in conjunction with the disclosure in the Risk Management section in Item 7 of this Report. Information Security Program PNC’s approach to cyber risk management, oversight and reporting is based on a well-structured information security program. The program is responsible for protecting information assets to achieve business objectives in a secure manner and designed to keep customers’ information and their funds safe and available. Program capabilities are built against industry guidance and a security framework to identify risks to sensitive information, protect that information and maintain an appropriate response and recovery capability to help ensure resilience against information security incidents. PNC’s information security program is designed to ensure that PNC follows industry guidance and security frameworks for data protection, system development security, identity and access management, incident management, threat and vulnerability management, security operations management and third- and fourth-party security. Our program is continuously enhanced by threat intelligence, new regulations, industry guidance and disruptive new technologies. The program includes, among other things, annual security and privacy training for all PNC employees, phishing exercises, and informative articles and communications to raise employee awareness. PNC actively monitors and responds to the overall cybersecurity threat landscape via active capabilities to share information and leverage intelligence, monitoring, and response capabilities across the security industry, which include cybersecurity threats, physical threats and fraud. PNC’s intelligence and analysis capabilities collaborate to analyze events and trends for possible response. We have not experienced any material cybersecurity incidents that have impacted PNC’s business strategy, results of operations or financial condition to date. Notwithstanding our approach regarding cybersecurity, we may not be successful in preventing or mitigating the impact of a cybersecurity incident that could have a material impact on our business, results of operations or financial condition. See Item 1A Risk Factors of this Report for a discussion of cybersecurity risks. Risks from cybersecurity threats associated with its use of third-party service providers are addressed as part of the information security risk and third-party risk domains, and their management is integrated into the ERM Framework. To help control cyber risks at third parties and protect customer data and systems, PNC assesses suppliers and third parties through a third-party security program that includes periodic security assessment. The third-party security program also includes regular monitoring of certain third parties using an independent security rating service that is designed to ensure insight and alerting is available at scale. In the event of an incident at a third party, there are specific incident response processes and protocols in place that are designed to protect PNC from potential adverse impacts.</t>
        </is>
      </c>
    </row>
    <row r="5">
      <c r="A5" s="4" t="inlineStr">
        <is>
          <t>Cybersecurity Risk Management Processes Integrated [Flag]</t>
        </is>
      </c>
      <c r="B5" s="4" t="inlineStr">
        <is>
          <t>true</t>
        </is>
      </c>
    </row>
    <row r="6">
      <c r="A6" s="4" t="inlineStr">
        <is>
          <t>Cybersecurity Risk Management Processes Integrated [Text Block]</t>
        </is>
      </c>
      <c r="B6" s="4" t="inlineStr">
        <is>
          <t>PNC’s approach to cyber risk management, oversight and reporting is based on a well-structured information security program. The program is responsible for protecting information assets to achieve business objectives in a secure manner and designed to keep customers’ information and their funds safe and available. Program capabilities are built against industry guidance and a security framework to identify risks to sensitive information, protect that information and maintain an appropriate response and recovery capability to help ensure resilience against information 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NC’s Board of Directors maintains governance and oversight of the risks posed by cybersecurity threats through the Board-level Technology and Risk Committees. The Technology Committee meets no less than quarterly, and its purpose is to (i) assist the Board with the oversight of technology strategy and significant technology initiatives and programs, including those that can position the use of technology to drive strategic advantages and (ii) fulfill oversight responsibilities with respect to technology risk, information management and security risks (including cyber security, cyber fraud and physical security risks), and the adequacy of PNC’s business recovery, resiliency and contingency plans and test results. The Technology Committee is informed of cyber threats and risks through multiple mechanisms. PNC’s Chief Information Security Officer presents quarterly to the Technology Committee on such topics as threat intelligence and assessment reports, incident and event reporting from other institutions, governance and regulatory exam statuses, and the status of other key program deliverables, among other content. The Risk Committee meets no less than quarterly and provides oversight of PNC’s ERM framework. Cybersecurity risk is integrated into PNC’s overall ERM framework, and is represented as the Information Security domain, alongside seven other operational risk domains. See the Risk Management section in Item 7 of this Report for more details on our ERM framework. PNC’s inherent information security risks, the maturity and completeness of the control environment and measurements against our risk appetite are presented quarterly to the Technology Committee by the firm’s Chief Technology Risk Officer. Overall risks across the Enterprise Risk Framework are then reported quarterly to the Risk Committee by the Chief Risk Officer. Communication to the Board occurs more frequently than quarterly when dictated by incident and event management policies and procedures based on the criticality and urgency of the communication. Role of Management Management is directly involved in assessing and managing PNC’s risks from cybersecurity threats. PNC uses a three-lines-of-defense model where cybersecurity risk is managed and assessed by the first line of defense, led by the Chief Information Security Officer and the Director of Technology and Security Risk Management, and the second line of defense which is led by the Chief Technology Risk Officer, who reports to the Chief Risk Officer. The first and second lines of defense are examined internally by our third line of defense, Internal Audit. The lines of defense model is designed to ensure appropriate oversight within the management structure. See the Risk Governance and Oversight section of Risk Management for more details on each of our lines of defense. In addition to the three lines of internal defense, PNC engages external consultants to assess and inform the program, as needed. The Chief Information Security Officer’s organization includes managers who have led cybersecurity programs in other industries such as robotics and AI, consulting, telecommunications, healthcare and manufacturing, which brings together a multi-faceted approach to managing cybersecurity threats and risks. The Information Security department leadership and personnel hold degrees in Information Security, Management Information Systems, Computer Science, Engineering Management and other professional majors. They also hold multiple professional certifications inclusive of vendor-issued security credentials from CISCO, Microsoft and F5, and industry certifications including but not limited to: Certified Information Systems Security Professional issued by the International Information System Security Certification Consortium; the Cybersecurity and Infrastructure Security Agency and Certified Information Security Manager issued by the Information Systems Audit and Control Association; and the Certificate of Cloud Security Knowledge issued by the Cloud Security Association.</t>
        </is>
      </c>
    </row>
    <row r="11">
      <c r="A11" s="4" t="inlineStr">
        <is>
          <t>Cybersecurity Risk Board Committee or Subcommittee Responsible for Oversight [Text Block]</t>
        </is>
      </c>
      <c r="B11" s="4" t="inlineStr">
        <is>
          <t>PNC’s Board of Directors maintains governance and oversight of the risks posed by cybersecurity threats through the Board-level Technology and Risk Committees</t>
        </is>
      </c>
    </row>
    <row r="12">
      <c r="A12" s="4" t="inlineStr">
        <is>
          <t>Cybersecurity Risk Process for Informing Board Committee or Subcommittee Responsible for Oversight [Text Block]</t>
        </is>
      </c>
      <c r="B12" s="4" t="inlineStr">
        <is>
          <t>Communication to the Board occurs more frequently than quarterly when dictated by incident and event management policies and procedures based on the criticality and urgency of the communication.</t>
        </is>
      </c>
    </row>
    <row r="13">
      <c r="A13" s="4" t="inlineStr">
        <is>
          <t>Cybersecurity Risk Role of Management [Text Block]</t>
        </is>
      </c>
      <c r="B13" s="4" t="inlineStr">
        <is>
          <t>Management is directly involved in assessing and managing PNC’s risks from cybersecurity threats. PNC uses a three-lines-of-defense model where cybersecurity risk is managed and assessed by the first line of defense, led by the Chief Information Security Officer and the Director of Technology and Security Risk Management, and the second line of defense which is led by the Chief Technology Risk Officer, who reports to the Chief Risk Officer. The first and second lines of defense are examined internally by our third line of defense, Internal Audit. The lines of defense model is designed to ensure appropriate oversight within the management structure. See the Risk Governance and Oversight section of Risk Management for more details on each of our lines of defense. In addition to the three lines of internal defense, PNC engages external consultants to assess and inform the program, as needed. The Chief Information Security Officer’s organization includes managers who have led cybersecurity programs in other industries such as robotics and AI, consulting, telecommunications, healthcare and manufacturing, which brings together a multi-faceted approach to managing cybersecurity threats and risks. The Information Security department leadership and personnel hold degrees in Information Security, Management Information Systems, Computer Science, Engineering Management and other professional majors. They also hold multiple professional certifications inclusive of vendor-issued security credentials from CISCO, Microsoft and F5, and industry certifications including but not limited to: Certified Information Systems Security Professional issued by the International Information System Security Certification Consortium; the Cybersecurity and Infrastructure Security Agency and Certified Information Security Manager issued by the Information Systems Audit and Control Association; and the Certificate of Cloud Security Knowledge issued by the Cloud Security Associ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chnology Committee meets no less than quarterly, and its purpose is to (i) assist the Board with the oversight of technology strategy and significant technology initiatives and programs, including those that can position the use of technology to drive strategic advantages and (ii) fulfill oversight responsibilities with respect to technology risk, information management and security risks (including cyber security, cyber fraud and physical security risks), and the adequacy of PNC’s business recovery, resiliency and contingency plans and test results. The Technology Committee is informed of cyber threats and risks through multiple mechanisms. PNC’s Chief Information Security Officer presents quarterly to the Technology Committee on such topics as threat intelligence and assessment reports, incident and event reporting from other institutions, governance and regulatory exam statuses, and the status of other key program deliverables, among other content.</t>
        </is>
      </c>
    </row>
    <row r="16">
      <c r="A16" s="4" t="inlineStr">
        <is>
          <t>Cybersecurity Risk Management Expertise of Management Responsible [Text Block]</t>
        </is>
      </c>
      <c r="B16" s="4" t="inlineStr">
        <is>
          <t>The Chief Information Security Officer’s organization includes managers who have led cybersecurity programs in other industries such as robotics and AI, consulting, telecommunications, healthcare and manufacturing, which brings together a multi-faceted approach to managing cybersecurity threats and risks. The Information Security department leadership and personnel hold degrees in Information Security, Management Information Systems, Computer Science, Engineering Management and other professional majors. They also hold multiple professional certifications inclusive of vendor-issued security credentials from CISCO, Microsoft and F5, and industry certifications including but not limited to: Certified Information Systems Security Professional issued by the International Information System Security Certification Consortium; the Cybersecurity and Infrastructure Security Agency and Certified Information Security Manager issued by the Information Systems Audit and Control Association; and the Certificate of Cloud Security Knowledge issued by the Cloud Security Association.</t>
        </is>
      </c>
    </row>
    <row r="17">
      <c r="A17" s="4" t="inlineStr">
        <is>
          <t>Cybersecurity Risk Process for Informing Management or Committees Responsible [Text Block]</t>
        </is>
      </c>
      <c r="B17" s="4" t="inlineStr">
        <is>
          <t>PNC’s Chief Information Security Officer presents quarterly to the Technology Committee on such topics as threat intelligence and assessment reports, incident and event reporting from other institutions, governance and regulatory exam statuses, and the status of other key program deliverables, among other cont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Basis of Financial Statement Presentation</t>
        </is>
      </c>
      <c r="B4" s="4" t="inlineStr">
        <is>
          <t>B USINESS PNC is one of the largest diversified financial services companies in the U.S. and is headquartered in Pittsburgh, Pennsylvania. We have businesses engaged in retail banking, including residential mortgage, corporate and institutional banking and asset management, providing many of our products and services nationally. Our retail branch network is located coast-to-coast. We also have strategic international offices in four countries outside the U.S. Basis of Financial Statement Presentation Our consolidated financial statements include the accounts of the parent company and its subsidiaries, most of which are wholly-owned, certain partnership interests and VIEs. We prepared these consolidated financial statements in accordance with GAAP. We have eliminated intercompany accounts and transactions. We have also reclassified certain prior-year amounts to conform to the current period presentation, which did not have a material impact on our consolidated financial condition or results of operations. We have also considered the impact of subsequent events on these consolidated financial statements through the date of issuance of the consolidated financials.</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Actual results may differ from the estimates and the differences may be material to the consolidated financial statements.</t>
        </is>
      </c>
    </row>
    <row r="6">
      <c r="A6" s="4" t="inlineStr">
        <is>
          <t>Cash, Cash Equivalents and Restricted Cash</t>
        </is>
      </c>
      <c r="B6" s="4" t="inlineStr">
        <is>
          <t>Cash, Cash Equivalents and Restricted Cash Cash and due from banks are considered cash and cash equivalents for financial reporting purposes because they represent a primary source of liquidity. Certain cash balances within Cash and due from banks on our Consolidated Balance Sheet are restricted as to withdrawal or usage by legally binding contractual agreements or regulatory requirements. Effective for the second quarter of 2024, we updated our policy to classify Interest-earning deposits with banks as Cash and cash equivalents on the Consolidated Statement of Cash Flows when reconciling Cash and due from banks and restricted cash. We believe this presentation enhances the usefulness of financial reporting because management views these funds as a source of liquidity for future transactions, while enhancing comparability to align with industry practice. There is no impact to our Consolidated Income Statement (including EPS), Consolidated Statement of Comprehensive Income, Consolidated Balance Sheet, or Consolidated Statement of Changes in Equity. All periods presented herein reflect this change.</t>
        </is>
      </c>
    </row>
    <row r="7">
      <c r="A7" s="4" t="inlineStr">
        <is>
          <t>Investments</t>
        </is>
      </c>
      <c r="B7" s="4" t="inlineStr">
        <is>
          <t>Investments We hold interests in various types of investments. The accounting for these investments is dependent on a number of factors including, but not limited to, items such as: • Ownership interest, • Our plans for the investment, and • The nature of the investment. Debt Securities Debt securities are recorded on a trade-date basis. We classify debt securities as either trading, held-to-maturity or available-for-sale. Debt securities that we purchase for certain risk management activities or customer-related trading activities are classified as trading securities and reported in the Other assets line item on our Consolidated Balance Sheet at fair value. For debt securities classified as trading, realized and unrealized gains and losses within our capital markets business are included in Capital markets and advisory noninterest income; other realized and unrealized gains and losses are included in Other noninterest income. We classify debt securities as held-to-maturity when we have the positive intent and ability to hold the securities to maturity, and carry them at amortized cost, less any allowance. Debt securities not classified as held-to-maturity or trading are classified as securities available-for-sale and are carried at fair value. Unrealized gains and losses on available-for-sale securities are included in AOCI net of income taxes. We include all interest on debt securities, including amortization of premiums and accretion of discounts on investment securities, in net interest income using the constant effective yield method generally calculated over the contractual lives of the securities. Effective yields generally reflect the effective interest rate implicit in the security at the date of acquisition. We compute gains and losses realized on the sale of available-for-sale debt securities on a specific security basis. These securities gains and losses are included in Securities gains (losses) on the Consolidated Income Statement. The CECL standard requires expected credit losses on both held-to-maturity and available-for-sale securities to be recognized through a valuation allowance, ACL, instead of as a direct write-down to the amortized cost basis of the security. An available-for-sale security is considered impaired if the fair value is less than its amortized cost basis. If any portion of the decline in fair value is related to credit, the amount of allowance is determined as the portion related to credit, limited to the difference between the amortized cost basis and the fair value of the security. If we have the intent to sell, or believe it is more likely than not we will be required to sell an impaired available-for-sale security before recovery of the amortized cost basis, the credit loss is recorded as a direct write-down of the amortized cost basis. Credit losses on investment securities are recognized through Provision for credit losses on our Consolidated Income Statement. Declines in the fair value of available-for-sale securities that are not considered credit related are recognized in AOCI on our Consolidated Balance Sheet. We consider a security to be past due in terms of payment based on its contractual terms. A security may be placed on nonaccrual, with interest no longer recognized until received, when collectability of principal or interest is doubtful. As of December 31, 2024, nonaccrual or past due held-to-maturity and available-for-sale securities were immaterial. A security may be partially or fully charged-off against the allowance if it is determined to be uncollectible, including for an available-for-sale security, if we have the intent to sell or believe it is more likely than not we will be required to sell the security before recovery of the amortized cost basis. Recoveries of previously charged-off available-for-sale securities are recognized when received, while recoveries on held-to-maturity securities are recognized when expected. See the Allowance for Credit Losses section of this Note 1 for further discussion regarding the methodologies used to determine the allowance for investment securities. See Note 2 Investment Securities for additional information about the investment securities portfolio and the related ACL. Equity Securities and Partnership Interests We account for equity securities, equity investments, private equity investments, and investments in limited partnerships, limited liability companies and other investments that are not required to be consolidated under one of the following methods: • We use the equity method for general and limited partner ownership interests and limited liability companies in which we are considered to have significant influence over the operations of the investee. Under the equity method, we record our equity ownership share of net income or loss of the investee in Noninterest income and any dividends received on equity method investments are recorded as a reduction to the investment balance. When an equity method investment experiences an other-than-temporary decline in value, we record a loss on the investment. • We measure equity securities that have a readily determinable fair value at fair value through Net income. We do not consider contractual restrictions on the sale of an equity security when measuring fair value. Both realized and unrealized gains and losses are included in Noninterest income. Dividend income on these equity securities is included in Other interest income on our Consolidated Income Statement. • We generally use the practicability exception to fair value measurement for all other investments without a readily determinable fair value. When we elect this alternative measurement method, the investment is recorded at cost and the carrying value is adjusted for impairment, if any, plus or minus changes in value resulting from observable price changes in orderly transactions for identical or similar instruments of the same issuer. Adjustments to fair value based on changes in observable price are recorded in Other noninterest income. These investments are written down to fair value if a qualitative assessment indicates impairment and the fair value is less than the carrying value. The amount of the write-down is accounted for as a loss included in Other noninterest income. Distributions received on these investments are included in Other noninterest income. Investments described above are included in Equity investments on our Consolidated Balance Sheet. Private Equity Investments 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The valuation procedures applied to direct investments and indirect investments are detailed in Note 14 Fair Value. We include all private equity investments within Equity investments on our Consolidated Balance Sheet. Changes in fair value of private equity investments are recognized in Other noninterest income. We consolidate affiliated partnerships when we have determined that we have control of the partnership or are the primary beneficiary if the entity is a VIE. The portion we do not own is reflected in Noncontrolling interests on our Consolidated Balance Sheet.</t>
        </is>
      </c>
    </row>
    <row r="8">
      <c r="A8" s="4" t="inlineStr">
        <is>
          <t>Loans</t>
        </is>
      </c>
      <c r="B8" s="4" t="inlineStr">
        <is>
          <t>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Measurement of delinquency status is based on the contractual terms of each loan. Loans that are 30 days or more past due are considered delinquent. The CARES Act credit reporting rules, which required exceptions to this policy, expired in the third quarter of 2023. As such, delinquency status at December 31, 2023 is being reported for all loans based on the contractual terms of each loan. Prior period amounts continue to be presented in accordance with the credit reporting rules under the CARES Act, which required certain loans modified due to pandemic-related hardships to not be reported as past due based on the contractual terms of the loan, even when borrowers may not have made payments on their loans during the modification period. Loans held for investment, excluding PCD loans, are recorded at amortized cost basis unless we elect to measure these under the fair value option. Amortized cost basis represents principal amounts outstanding, net of unearned income, unamortized deferred fees and costs on originated loans, premiums or discounts on purchased loans and charge-offs. Amortized cost basis does not include accrued interest, as we include accrued interest in Other assets on our Consolidated Balance Sheet. Interest on performing loans is accrued based on the principal amount outstanding and recorded in Interest income as earned using the constant effective yield method over the contractual life. Loan origination fees, direct loan origination costs, and loan premiums and discounts are deferred and accreted or amortized into net interest income using the constant effective yield method, over the contractual life of the loan. Loans under the fair value option are reported at their fair value, with any changes to fair value reported as Noninterest income on the Consolidated Income Statement and are excluded from measurement of ALLL. In addition to originating loans, we also acquire loans through the secondary loan market, portfolio purchases or acquisitions of other financial services companies. Certain acquired loans that have experienced a more-than-insignificant deterioration of credit quality since origination ( i.e. , PCD) are recognized at an amortized cost basis equal to their purchase price plus an ALLL measured at the acquisition date. PNC considers a variety of factors in connection with the identification of more-than-insignificant deterioration in credit quality, including but not limited to nonperforming status, delinquency, risk ratings and other qualitative factors that indicate deterioration in credit quality since origination. Subsequent decreases in expected cash flows that are attributable, at least in part, to credit quality are recognized through a charge to the provision for credit losses resulting in an increase in the ALLL. Subsequent increases in expected cash flows are recognized as a provision recapture of previously recorded ALLL . We consider a loan to be collateral dependent when we determine that substantially all of the expected cash flows will be generated from the operation or sale of the collateral underlying the loan, or when the borrower is experiencing financial difficulty and we have elected to measure the loan at the estimated fair value of collateral (less costs to sell if sale or foreclosure of the property is expected). Additionally, we consider a loan to be collateral dependent when foreclosure or liquidation of the underlying collateral is probable. On January 1, 2023, we adopted ASU 2022-02 Financial Instruments—Credit Losses (Topic 326): Troubled Debt Restructurings and Vintage Disclosures (ASU 2022-02), which eliminates the accounting guidance for TDRs and replaces TDRs with loan modifications to borrowers experiencing financial difficulty, or FDMs. FDMs occur as a result of our loss mitigation activities. A variety of solutions are offered to borrowers, including loan modifications that may result in principal forgiveness, interest rate reductions, term extensions, payment delays, repayment plans or combinations thereof: • Principal forgiveness includes principal and accrued interest forgiveness. • Interest rate reductions include modifications where the interest rate is reduced and/or interest is deferred. • Term extensions extend the original contractual maturity date of the loan. • Payment delays consist of modifications where we expect to collect contractual amounts due but that result in a delay in the receipt of payments specified under the original loan terms. We generally consider payment delays to be insignificant when the delay is three months or less. • Repayment plans are offered for some of our credit card and unsecured line of credit products, which provide for a reduced payment and interest rate for a specific period of time. Additionally, modifications to borrowers experiencing financial difficulty also result from borrowers that have been discharged from personal liability through Chapter 7 bankruptcy and have not formally reaffirmed their obligations to us, and those that enter into trial modifications. FDMs exclude loans held for sale and loans accounted for under the fair value option. Our disclosed FDM population also excludes government insured or guaranteed education loans as loss mitigation activities for these loans are either required by law or they are considered separate from PNC’s loss mitigation treatments. Commercial loans with an appraised value of collateral that exceeds the loan value, loans with guarantor support, and residential mortgage government insured or guaranteed loans are included in our disclosed population of FDMs when those loan modifications are granted to a borrower experiencing financial difficulty. FDMs continue to be subject to our existing nonaccrual policies. Expected losses or recoveries on FDMs have been factored into the ALLL estimates for each loan class under the methodologies described in this Note 1. Refer to Note 3 Loans and Related Allowance for Credit Losses for more information on FDMs. Prior to the adoption of ASU 2022-02, a TDR was considered a loan whose terms had been restructured in a manner that granted a concession to a borrower experiencing financial difficulty. A concession had been granted when we did not expect to collect all amounts due, including original interest accrued at the original contract rate, as a result of the restructuring, or there was a delay in payment that was more-than-insignificant. TDRs resulted from our loss mitigation activities, and included rate reductions, principal forgiveness, postponement/reduction of scheduled amortization and extensions, which were intended to minimize economic loss and to avoid foreclosure or repossession of collateral. Additionally, TDRs also resulted from borrowers that had been discharged from personal liability through Chapter 7 bankruptcy and had not formally reaffirmed their loan obligations to us. In those situations where principal is forgiven, the amount of such principal forgiveness was immediately charged-off. Additionally, for periods prior to 2023, potential incremental losses or recoveries on TDRs had been factored into the ALLL estimates for each loan class under the methodologies described in this Note 1. Once a loan became a TDR, it would continue to be reported as a TDR until it was ultimately repaid in full, the collateral was foreclosed upon or it fully charged-off. PNC excluded loans held for sale, loans accounted for under the fair value option, and certain government insured or guaranteed loans from our TDR population. See the following for additional information related to loans, including further discussion regarding our policies, the methodologies and significant inputs used to determine the ALLL and additional details on the composition of our loan portfolio: • Nonperforming Loans and Leases section of this Note 1, • Allowance for Credit Losses section of this Note 1, and • Note 3 Loans and Related Allowance for Credit Losses in this Report. Nonperforming Loans and Leases 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and it is not probable the borrower will be able to repay contractual payments due under the loan,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or guaranteed loans where substantially all principal and interest is insured. • Commercial purchasing card assets that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d been modified and classified as a TDR prior to the adoption of ASU 2022-02, – The loan has been modified due to a borrower experiencing financial difficulty and is not government insured or guaranteed,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or guaranteed loans where substantially all principal and interest is insured. • Residential real estate loans that are well secured and in the process of collection. • Consumer loans and lines of credit, not secured by residential real estate or automobiles, as permitted by regulatory guidance. Accounting for Nonperforming Assets and Leases and Other Nonaccrual Loans For nonaccrual loans, interest income accrual and deferred fee/cost recognition is discontinued. Additionally, depending on whether the accrued interest has been incorporated into the ACL estimates, as discussed in the Accrued Interest section of this Note 1, the accrued and uncollected interest is either reversed through net interest income (if a CECL reserve is not maintained for accrued interest) or charged-off against the allowance (if a CECL reserve is maintained for accrued interest), except for credit cards, where we reverse any accrued interest through net interest income at the time of a charge-off, as per industry standard practice. Nonaccrual loans that are also collateral dependent may be charged-off to reduce the basis to the fair value of collateral less costs to sell. If payment is received on a nonaccrual loan, generally the payment is first applied to the remaining principal balance. Payments are then applied to recover any charged-off amounts related to the loan. Finally, if both the principal balance and any charge-offs have been recovered, then the payment will be recorded as interest income. For certain consumer loans, the receipt of interest payments is recognized as interest income on a cash basis. Cash basis income recognition is applied if a loan’s amortized cost basis is deemed fully collectible and the loan has performed for at least six months. For TDRs prior to the adoption of ASU 2022-02, payments were applied based upon their contractual terms unless the related loan was deemed non-performing. TDRs were generally included in nonperforming and nonaccrual loans. However, after a reasonable period of time, generally six months, in which the loan performed under restructured terms and met other performance indicators, it was returned to performing/accruing status. TDRs resulting from (i) borrowers that had been discharged from personal liability through Chapter 7 bankruptcy and had not formally reaffirmed their loan obligations to us, and (ii) borrowers that were not currently obligated to make both principal and interest payments under the restructured terms were not returned to accruing status. For FDMs, payments are applied based upon their contractual terms unless the related loan is deemed nonperforming. Consumer loans modified due to a borrower experiencing financial difficulty are generally included in nonperforming and nonaccrual loans if they are not government insured or guaranteed. Commercial loans modified due to a borrower experiencing financial difficulty may be included in nonperforming and nonaccrual loans, subject to the bank’s policies for nonperforming loans and leases. FDMs may remain on accruing status if the bank expects to collect all contractual principal and interest due under the loan and the borrower remains current. Collateral coverage, guarantor and/or sponsor support and debt service coverage are factors that may be considered in the accruing status of an FDM loan. FDM loans classified as nonperforming and nonaccrual loans may return to accruing status after a reasonable period of time, generally six months, in which the loan performs under modified terms and meets other performance indicators. This return to accruing status demonstrates that the bank expects to collect all of the loan’s remaining contractual principal and interest. Loan modifications granted to borrowers experiencing financial difficulty resulting from (i) borrowers that have been discharged from personal liability through Chapter 7 bankruptcy and have not formally reaffirmed their loan obligations to us, and (ii) borrowers that are not currently obligated to make both principal and interest payments under the modified terms are not returned to accrual status. Other nonaccrual loans are generally not returned to accruing status until the borrower has performed in accordance with the loan’s contractual terms and other performance indicators for at least six months, the period of time which was determined to demonstrate the expected collectability of the loan’s remaining contractual principal and interest. Nonaccrual loans with partially charged-off principal may return to accruing status if the loan performs after a reasonable period of time, generally six months, and the loan meets other performance indicators. When a nonperforming loan is returned to accruing status, it is then considered a performing loan. Nonaccrual loans with fully charged-off principal are prohibited from returning to accruing status. Foreclosed assets consist of any asset seized or property acquired through a foreclosure proceeding or acceptance of a deed-in-lieu of foreclosure. OREO comprises principally residential and commerc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or completion of deed-in-lieu of foreclosure, we transfer the loan to foreclosed assets included in Other assets on our Consolidated Balance Sheet. Property obtained in satisfaction of a loan is initially recorded at estimated fair value less cost to sell. Based upon the estimated fair value less cost to sell, the amortized cost basis of the loan is adjusted and a charge-off/recovery is recognized to the ALLL. We estimate fair values primarily based on appraisals or sales agreements with third parties. Subsequently, foreclosed assets are valued at the lower of the amount recorded at the acquisition date or estimated fair value less cost to sell. Valuation adjustments on these assets and gains or losses realized from disposition of such property are reflected in Other noninterest expense. For certain mortgage loans that have a government guarantee, we establish a separate other receivable upon foreclosure. The receivable is measured based on the loan balance (inclusive of principal and interest) that is expected to be recovered from the guarantor. Charge-offs We generally charge-off commercial (commercial and industr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 secured, the expected cash flows to repay the loan, the value of the collateral less costs to sell, and the ability and willingness of any guarantors to perform. For commercial loans and leases less than a defined dollar threshold, balances are generally charged-off in full after 180 days for loans and 120 days for leases. We generally charge-off secured consumer (home equity, residential real estate and automobile) nonperforming loans to the fair value of collateral less costs to sell if the fair value is lower than the amortized cost basis of the loan outstanding and the delinquency of the loan, combined with other risk factors such as bankruptcy or lien position, indicates that the loan (or a portion thereof) is uncollectible as per our historical experience. These nonperforming loans would also be charged-off when the collateral has been repossessed. We charge-off secured consumer loans no later than 180 days past due. Most consumer loans and lines of credit, not secured by automobiles or residential real estate, are charged-off once they have reached 120-180 days past due. Depending on the class of financing receivable, we may use a combination of internal and external valuation sources in determining the value of collateral. Our use of these valuation techniques is dependent upon the collateral securing the loan, which varies by loan class, as explained below. For commercial and industrial loans, common forms of collateral include short-term assets, such as accounts receivable, inventory and securities, and long-lived assets, such as equipment, owner-occupied real estate and other business assets. Depending on the size of the loan and composition of the collateral pool, we may require an appraisal or, depending on the type of collateral, a field examination at loan origination. For loans with an identified weakness and other characteristics as demonstrated by our internal classifications and policies, the frequency of appraisal updates is specific to collateral type and size of loan. These appraisal updates aid in determining the timing and amount of a charge-off, if deemed necessary. For loans secured by machinery and equipment, an orderly liquidation value appraisal is required bi-annually while the loan continues to demonstrate weakness. In the off year, we obtain desktop appraisal values which may be informed from internal analytics. For loans secured by inventory or accounts receivable, we require an appraisal or a field examination annually while the loan continues to demonstrate weakness. Refer to the discussion that follows for appraisal requirements related to loans secured by real estate. For commercial real estate loans, collateral generally includes land and/or buildings that are used to generate income for the borrower, which we assign a value to through use of appraisals performed by qualified, independent third-party state certified real estate appraisers. New loans or loans being evaluated for extension or material modification are required to be appraised. The frequency of reappraisals outside of a credit action is based on regulatory and internal requirements. Generally, for loans with heightened risk, a cadence has been established to obtain updated appraisals at least annually to aid in determining the timing and amount of a charge-off, if deemed necessary. Loans that do not demonstrate a heightened risk are monitored through our ongoing management of the portfolio, including any need for a new appraisal. All appraisals are reviewed by independent qualified real estate valuation personnel. Depending on the specific circumstances of the property at the time of appraisal, we may use one, or a combination of as-is, as-completed, or as-stabilized appraisals. For residential real estate and certain home equity loans, where collateral typically includes the property securing the loan or line-of-credit, PNC obtains appraisals and evaluations through independent appraisal management companies at the time of loan application, in accordance with regulatory guidelines. We use internally derived property values based on vendor automated valuation models or HPI indices to monitor value trends since the time of loan origination, which we update monthly. We obtain broker price opinions when foreclosure proceedings are initiated and order independent appraisals for loans that we have foreclosed on to aid in determining the timing and amount of a charge-off. Residential real estate appraisals are subject to GSE and regulatory (e.g., Uniform Standards of Professional Appraisal Practice) appraisal standards. In addition to utilizing GSE appraisal standards, home equity loans may use third-party proprietary appraisal standards which also meet regulatory requirements, or may undergo an evaluation process as an alternative to an appraisal. Residential real estate and home equity loans generally use an as-is appraisal valuation. For secured collateral dependent loans, collateral values are updated at least annually and subsequent declines in collateral values are charged-off, resulting in incremental provision for credit loss. Subsequent increases in collateral values may be reflected as an adjustment to the ALLL to reflect the expectation of recoveries in an amount greater than previously expected, limited to amounts previously charged-off. See Note 3 Loans and Related Allowance for Credit Losses for additional information on FDMs, nonperforming assets and credit quality indicators related to our loan portfolio.</t>
        </is>
      </c>
    </row>
    <row r="9">
      <c r="A9" s="4" t="inlineStr">
        <is>
          <t>Allowance for Credit Losses</t>
        </is>
      </c>
      <c r="B9" s="4" t="inlineStr">
        <is>
          <t>Allowance for Credit Losses Our ACL is based on historical loss experience, current borrower risk characteristics, current economic conditions, reasonable and supportable forecasts of future conditions and other relevant factors. We maintain the ACL at an appropriate level for expected losses on our existing investment securities, loans, equipment finance leases, other financial assets and unfunded lending related commitments, for the remaining estimated contractual term of the assets or exposures as of the balance sheet date. The remaining contractual term of assets in scope of CECL is estimated considering contractual maturity dates, prepayment expectations, utilization or draw expectations and any contractually embedded extension options that do not allow us to unilaterally cancel the extension options. For products without a fixed contractual maturity date ( e.g ., credit cards), we rely on historical payment behavior to determine the effective tenor of the exposure. We estimate expected losses on a pooled basis using a combination of (i) the expected losses over a reasonable and supportable forecast period, (ii) a period of reversion to long-run average expected losses, where applicable and (iii) the long-run average expected losses for the remaining estimated contractual term. For all assets and unfunded lending related commitments in the scope of CECL, the ACL also includes individually assessed reserves and qualitative reserves, as applicable. We use forward-looking information in estimating expected credit losses for our reasonable and supportable forecast period. For this purpose, we use forecasted scenarios produced by PNC’s Economics Team, which are designed to reflect potential trajectories of the business cycles and their related estimated probabilities. The forecast length that we have currently determined to be reasonable and supportable is three years. As noted in the methodology discussions that follow, forward-looking information is incorporated into the expected credit loss estimates. Such forward-looking information includes forecasted relevant macroeconomic variables, which are estimated using quantitative macroeconomic models, analysis from PNC economists and management judgment. The reversion period is used to bridge our three-year reasonable and supportable forecast period and the long-run average expected credit losses. We consider a number of factors in determining the duration of the reversion period, such as contractual maturity of the asset, observed historical patterns and the estimated credit loss rates at the end of the forecast period relative to the beginning of the long-run average period. The reversion period ranges from immediate to three years. The long-run average expected credit losses are derived from long-run historical credit loss information adjusted for the credit quality of the current portfolio and, therefore, do not consider current and forecasted economic conditions. Allowance for Investment Securities A significant portion of our investment securities are issued or guaranteed by either the U.S. government (U.S. Treasury or a government entity) or a GSE (FNMA or FHLMC). Taking into consideration historical information and current and forecasted conditions, we do not expect to incur any credit losses on these securities. Investment securities that are not issued or guaranteed by the U.S. government or a GSE consist of both securitized products, such as non-agency mortgage and asset-backed securities, as well as non-securitized products, such as corporate and municipal debt securities. A discounted cash flow approach is primarily used to determine the amount of the allowance required. The estimates of expected cash flows are determined using macroeconomic sensitive models taking into consideration the reasonable and supportable forecast period and scenarios discussed above. Additional factors unique to a specific security may also be taken into consideration when estimating expected cash flows. The cash flows expected to be collected, after considering expected prepayments, are discounted at the effective interest rate. For an available-for-sale security, the amount of the allowance is limited to the difference between the amortized cost basis of the security and its estimated fair value. See Note 2 Investment Securities for additional information about the investment securities portfolio. Allowance for Loan and Lease Losses Our pooled expected credit loss methodology is based upon the quantification of risk parameters, such as PD, LGD, EAD and the remaining estimated contractual term for a loan, loan segment or lease. We also consider the impact of prepayments and amortization on the estimated contractual term in our expected loss estimates. We use historical credit loss information, current borrower risk characteristics and forecasted economic variables for the reasonable and supportable forecast period, coupled with analytical methods, to estimate these risk parameters by loan, loan segment or lease. PD, LGD and EAD parameters are calculated for each forecasted scenario and the long-run average period, and are combined to generate expected loss estimates by scenario. Each scenario is then weighted to determine our total estimated loss. 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LTV,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CRE) • Property performance metrics, property type, market and risk pool and internal risk ratings based on borrower characteristics • Property type, LTV, market, risk pool and costs to sell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Modeled using either discrete risk parameters or analytical approaches based on net charge-offs and paydown rates The following matrix describes the key economic variables that are consumed during our forecast period by loan class, as well as other assumptions that are used for our reversion and long-run average approaches. Loan Class Forecast Period - Key Economic Variables Reversion Method Long-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run economic conditions for retail small balance obligors Commercial real estate (CR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run economic conditions Automobile • Unemployment rates, HPI, disposable personal income and Manheim used car index • Straight-line over 1 year • Average parameters determined based on internal historical data Credit card • Unemployment rates, personal consumption expenditure and HPI • Straight-line over 2 years • Modeled parameters using long-run economic conditions Education / Other consumer • Modeled using either discrete risk parameters or analytical approaches based on net charge-offs and paydown rates After the forecast period, we revert to the long-run average over the reversion period noted above, which is the period between the end of the forecast period and when losses are estimated to have completely reverted to the long-run average. Once we have developed a combined estimate of credit losses ( i.e. , for the forecast period, reversion period and long-run average) under each of the forecasted scenarios, we produce a probability-weighted credit loss estimate. In addition, we add or deduct any qualitative components and other adjustments, such as individually assessed loans, to produce the ALLL. See the Individually Assessed Component and Qualitative Component discussions that follow in this Note 1 for additional information about those adjustments. Individually Assessed Component Loans and leases that do not share similar risk characteristics with a pool of loans are individually assessed as follows: • For commercial nonperforming loans greater than or equal to a defined dollar threshold, reserves are based on an analysis of the present value of the loan’s expected future cash flows or the fair value of the collateral, if appropriate under our policy for collateral dependent loans. Nonperforming commercial loans below the defined threshold are reserved for under a pooled basis, as we believe these loans continue to share similar risk characteristics. • For consumer nonperforming loans classified as collateral dependent, charge-off and ALLL related to recovery of amounts previously charged-off are evaluated through an analysis of the fair value of the collateral less costs to sell. Qualitative Component While our reserve models and methodologies strive to reflect all relevant expected credit risk factors, the ACL also accounts for factors that may not be directly measured in the determination of individually assessed or pooled reserves. Such qualitative factors may include, but are not limited to: • Industry concentrations and conditions, • Changes in market conditions, including regulatory and legal requirements, • Changes in the nature and volume of our portfolio, • Recent credit quality trends, • Recent loss experience in particular portfolios, including specific and unique events, • Recent macroeconomic factors that may not be reflected in the forecast information, • Limitations of available input data, including historical loss information and recent data such as collateral values, • Model imprecision and limitations, • Changes in lending policies and procedures, including changes in loss recognition and mitigation policies and procedures, and • Timing of available information. See Note 3 Loans and Related Allowance for Credit Losses for additional information about our loan portfolio and the related allowance. Purchased Credit Deteriorated Loans or Securities The allowance for PCD loans or securities is determined at the time of acquisition, as the estimated expected credit loss of the outstanding balance or par value, based on the methodologies described previously for loans and securities. In accordance with CECL, the allowance recognized at acquisition is added to the acquisition date purchase price to determine the asset’s amortized cost basis. Allowance for Unfunded Lending Related Commitments We maintain the allowance for unfunded lending related commitments on off-balance sheet credit exposures that are not unconditionally cancelable ( e.g. , unfunded loan commitments, letters of credit and certain financial guarantees), at a level we believe is appropriate as of the balance sheet date to absorb expected credit losses on these exposures. Other than the estimation of the probability of funding, this reserve is estimated in a manner similar to the methodology used for determining reserves for pooled loans and leases. See the Allowance for Loan and Lease Losses section of this Note 1 for the key credit risk characteristics for unfunded lending related commitments. The allowance for unfunded lending related commitments is recorded as a liability on the Consolidated Balance Sheet. Net adjustments to this reserve are included in Provision for credit losses on the Consolidated Income Statement. See Note 3 Loans and Related Allowance for Credit Losses for additional information about this allowance. Allowance for Other Financial Assets We determine the allowance for other financial assets ( e.g. , trade receivables, servicing advances on PNC-owned loans and balances with banks) considering historical loss information and other available indicators. In certain cases where there are no historical, current or forecast indicators of an expected credit loss, we may estimate the reserve to be close to zero. As of December 31, 2024 and December 31, 2023 the allowance for other financial assets was immaterial.</t>
        </is>
      </c>
    </row>
    <row r="10">
      <c r="A10" s="4" t="inlineStr">
        <is>
          <t>Accrued Interest</t>
        </is>
      </c>
      <c r="B10" s="4" t="inlineStr">
        <is>
          <t>Accrued Interest When accrued interest is reversed or charged-off in a timely manner, the CECL standard provides a practical expedient to exclude accrued interest from ACL measurement. We consider our nonaccrual and charge-off policies to be timely for all of our investment securities, loans and leases, with the exception of consumer credit cards, education loans and certain unsecured consumer lines of credit. We consider the length of time before nonaccrual/charge-off and the use of appropriate other triggering events for nonaccrual and charge-offs in making this determination. Pursuant to these policy elections, we calculate reserves for accrued interest on credit cards, education loans and certain unsecured consumer lines of credit, which are then included within the ALLL. See the Debt Securities and the Nonperforming Loans and Leases sections of this Note 1 for additional information on our nonaccrual and charge-off policies.</t>
        </is>
      </c>
    </row>
    <row r="11">
      <c r="A11" s="4" t="inlineStr">
        <is>
          <t>Loans Held For Sale</t>
        </is>
      </c>
      <c r="B11" s="4" t="inlineStr">
        <is>
          <t>Loans Held for Sale We designate loans as held for sale when we have the intent and ability to sell them. At the time of designation to held for sale, any ACL is reversed, and a valuation allowance for the shortfall between the amortized cost basis and the net realizable value is recognized, excluding the amounts already charged-off. Similarly, when loans are no longer considered held for sale, the valuation allowance (net of writedowns) is reversed, and an allowance for credit losses is established, excluding the amounts already charged-off. Write-downs on loans held for sale (if required) are recorded as charge-offs through the valuation allowance. Adjustments to the valuation allowance on held for sale loans are recognized in Other noninterest income. We have elected to account for certain commercial and residential mortgage loans held for sale at fair value. The changes in the fair value of commercial and residential mortgage loans are measured and recorded within Residential and commercial mortgage noninterest income each period. See Note 14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the held for sale portfolio and for which the fair value option has been elected remain at fair value for the life of the loan.</t>
        </is>
      </c>
    </row>
    <row r="12">
      <c r="A12" s="4" t="inlineStr">
        <is>
          <t>Loan Sales, Loan Securitizations And Retained Interests</t>
        </is>
      </c>
      <c r="B12" s="4" t="inlineStr">
        <is>
          <t>Loan Sales, Loan Securitizations and Retained Interests We recognize the sale of loans or other financial assets when the transferred assets are legally isolated from our creditors and the appropriate accounting criteria are met. We have sold mortgage and other loans through securitization transactions. In a securitization, financial assets are transferred into trusts or to SPEs in transactions to effectively legally isolate the assets from us. In a securitization, the trust or SPE issues beneficial interests in the form of senior and subordinated securities backed or collateralized by the assets sold to the trust. The senior classes of the asset-backed securities typically receive investment grade credit ratings at the time of issuance. These ratings are generally achieved through the creation of lower-rated subordinated classes of asset-backed securities, as well as subordinated or residual interests. In certain cases, we may retain a portion or all of the securities issued, interest-only strips, one or more subordinated tranches, servicing rights and, in some cases, cash reserve accounts. If sale accounting is achieved,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tes, interest rates, prepayment speeds, credit losses and servicing costs, if applicable. With the exception of loan sales to certain GSEs, our loan sales and securitizations are generally structured without recourse to us except for representations and warranties and with no restrictions on the retained interests. We originate, sell and service commercial mortgage loans under the FNMA DUS program. Under the provisions of the DUS program, we participate in a loss-sharing arrangement with FNMA. When we are obligated for loss-sharing or recourse, our policy is to record such liabilities initially at fair value and subsequently reserve for estimated losses in accordance with guidance contained in applicable GAAP.</t>
        </is>
      </c>
    </row>
    <row r="13">
      <c r="A13" s="4" t="inlineStr">
        <is>
          <t>Variable Interest Entities</t>
        </is>
      </c>
      <c r="B13" s="4" t="inlineStr">
        <is>
          <t>Variable Interest Entities A VIE is a corporation, partnership, limited liability company, or any other legal structure used to conduct activities or hold assets generally that either: • Does not have equity investors with voting rights that can directly or indirectly make decisions about the entity’s most significant economic activities through those voting rights or similar rights, or • Has equity investors that do not provide sufficient equity for the entity to finance its activities without additional subordinated financial support. A VIE often holds financial assets, including loans or receivables, real estate or other property. 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we are the primary beneficiary of an entity. See Note 4 Loan Sale and Servicing Activities and Variable Interest Entities for information about VIEs that we consolidate as well as those that we do not consolidate but in which we hold a significant variable interest.</t>
        </is>
      </c>
    </row>
    <row r="14">
      <c r="A14" s="4" t="inlineStr">
        <is>
          <t>Mortgage Servicing Rights</t>
        </is>
      </c>
      <c r="B14" s="4" t="inlineStr">
        <is>
          <t xml:space="preserve">Mortgage Servicing Rights We provide servicing under various loan servicing contracts for commercial and residential loans. These contracts are either purchased in the open market or retained as part of a loan securitization or loan sale. All acquired or originated servicing rights are initially measured at fair value. Fair value is based on the present value of the expected future net cash flows, including assumptions as to: • Deposit balances and interest rates for escrow and commercial reserve earnings, • Discount rates, • Estimated prepayment speeds, and • Estimated servicing costs. We’ve elected to subsequently measure commercial and residential MSRs at fair value. We manage the risk of changes in fair value of MSRs by hedging the fair value with derivatives and securities which are expected to offset the change in fair value of the servicing rights. Changes in the fair value of MSRs are recognized as gains/(losses). The fair value of these servicing rights is estimated by using a discounted cash flow valuation model which calculates the present value of estimated future net servicing cash flows, taking into consideration actual and expected mortgage loan prepayment rates, discount rates, servicing costs and other factors which are determined based on current market conditions. </t>
        </is>
      </c>
    </row>
    <row r="15">
      <c r="A15" s="4" t="inlineStr">
        <is>
          <t>Goodwill</t>
        </is>
      </c>
      <c r="B15" s="4" t="inlineStr">
        <is>
          <t xml:space="preserve">Goodwill Goodwill arising from business acquisitions represents the value attributable to unidentifiable intangible elements in the business acquired. Goodwill is assigned at the reporting unit level on the acquisition date. A reporting unit is a business segment or one level below a business segment. At least annually, in the fourth quarter, management performs the goodwill impairment test at a reporting unit level. The goodwill impairment test may also be performed more frequently if events occur or circumstances have changed significantly from the annual test date, when such events or circumstances may indicate that it is more-likely-than-not that the fair value of a reporting unit is below its carrying value. Examples of events or circumstances that are considered for more frequent goodwill impairment testing include, but are not limited to, changes in macroeconomic conditions, industry and market considerations, and other relevant PNC or reporting unit specific events. When performing a goodwill impairment test, PNC may first perform a qualitative analysis to evaluate whether it is more-likely-than-not that the fair value of a reporting unit is less than its carrying amount. If, after considering all relevant events and circumstances, PNC determines it is not more-likely-than-not that the fair value of a reporting unit is less than its carrying amount, then performing a quantitative impairment test is not necessary. If PNC elects to bypass the qualitative analysis, or concludes via qualitative analysis that it is more-likely-than-not that the fair value of a reporting unit is less than its carrying amount, a quantitative goodwill impairment test is performed. Inputs are generated and used in calculating the fair value of the reporting unit, which is compared to its carrying amount. The fair value of our reporting units is determined by using discounted cash flows and/or market comparability methodologies. If the fair value is greater than the carrying amount, then the reporting unit’s goodwill is deemed not to be impaired. If the fair value is less than the carrying amount, an entity should recognize an impairment charge for the amount by which the carrying amount of goodwill exceeds the reporting unit’s fair value. The loss recognized should not exceed the total amount of goodwill allocated to that reporting unit and subsequent reversals of goodwill impairment are not permitted. </t>
        </is>
      </c>
    </row>
    <row r="16">
      <c r="A16" s="4" t="inlineStr">
        <is>
          <t>Lessor Arrangements</t>
        </is>
      </c>
      <c r="B16" s="4" t="inlineStr">
        <is>
          <t>Lessor Arrangements</t>
        </is>
      </c>
    </row>
    <row r="17">
      <c r="A17" s="4" t="inlineStr">
        <is>
          <t>Lessee Arrangements</t>
        </is>
      </c>
      <c r="B17" s="4" t="inlineStr">
        <is>
          <t xml:space="preserve">Lessee Arrangements We lease retail branches, datacenters, office space, land and equipment under operating and finance leases. Under ASC 842, we elected the practical expedient to account for the lease and nonlease components of real estate leases and leases of advertising assets, such as signage, as a single lease component. For other leased asset classes, lease and nonlease components of new lease agreements are accounted for separately. In addition, we elected the practical expedient to not apply the recognition requirements under the standard to short-term leases. Leases with an initial term of 12 months or less are not recorded on the balance sheet, as we recognize lease expense for these leases on a straight-line basis over the lease term. Generally, we have elected to use the Overnight Indexed Swap rate corresponding to the term of the lease at the lease measurement date as our incremental borrowing rate to measure the right-of-use-asset and lease liability. </t>
        </is>
      </c>
    </row>
    <row r="18">
      <c r="A18" s="4" t="inlineStr">
        <is>
          <t>Depreciation and Amortization</t>
        </is>
      </c>
      <c r="B18" s="4" t="inlineStr">
        <is>
          <t>Depreciation and Amortization For financial reporting purposes, we depreciate premises and equipment, net of salvage value, principally using the straight-line method over their estimated useful lives. We use estimated useful lives for furniture and equipment ranging from one We purchase, as well as internally develop and customize,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generally ranging from one We review the remaining useful lives and carrying values of premises and equipment to determine whether an event has occurred that would indicate a change in useful life is warranted or if any impairment exists.</t>
        </is>
      </c>
    </row>
    <row r="19">
      <c r="A19" s="4" t="inlineStr">
        <is>
          <t>Other Comprehensive Income</t>
        </is>
      </c>
      <c r="B19" s="4" t="inlineStr">
        <is>
          <t>Other Comprehensive Income Other comprehensive income, on an after-tax basis, primarily consists of unrealized gains or losses on available-for-sale debt securities, unrealized gains or losses on derivatives designated as cash flow hedges, and changes in plan assets and benefit obligations of pension and other postretirement benefit plans. Details of each component are included in Note 12 Other Comprehensive Income.</t>
        </is>
      </c>
    </row>
    <row r="20">
      <c r="A20" s="4" t="inlineStr">
        <is>
          <t>Treasury Stock</t>
        </is>
      </c>
      <c r="B20" s="4" t="inlineStr">
        <is>
          <t>Treasury Stock We record common stock purchased for treasury at cost. At the date of subsequent reissue, the treasury stock account is reduced by the cost of such stock on the first-in, first-out basis.</t>
        </is>
      </c>
    </row>
    <row r="21">
      <c r="A21" s="4" t="inlineStr">
        <is>
          <t>Earnings Per Common Share</t>
        </is>
      </c>
      <c r="B21" s="4" t="inlineStr">
        <is>
          <t>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to participating securities reduce the amount of income attributable to common shareholders. In a period with a loss, no allocation will be made to the participating securities, as they do not have a contractual obligation to absorb losses. Income attributable to common shareholders is then divided by the weighted-average common shares outstanding for the period. Diluted earnings per common share is calculated under the more dilutive of either the treasury stock method or the two-class method. For the diluted calculation, we increase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and the issuance of incentive shares using the treasury stock method. These adjustments to the weighted-average number of shares of common stock outstanding are made only when such adjustments will dilute earnings per common share. For periods in which there is a loss from continuing operations, any potential dilutive shares will be anti-dilutive. In this scenario, no potential dilutive shares will be included in the continuing operations, discontinued operations or total earnings per common share calculations, even if overall net income is reported. See Note 13 Earnings Per Share for additional information.</t>
        </is>
      </c>
    </row>
    <row r="22">
      <c r="A22" s="4" t="inlineStr">
        <is>
          <t>Fair Value of Financial Instruments</t>
        </is>
      </c>
      <c r="B22" s="4" t="inlineStr">
        <is>
          <t>Fair Value of Financial Instruments The fair value of financial instruments and the methods and assumptions used in estimating fair value amounts and financial assets and liabilities for which fair value was elected are detailed in Note 14 Fair Value.</t>
        </is>
      </c>
    </row>
    <row r="23">
      <c r="A23" s="4" t="inlineStr">
        <is>
          <t>Derivatives Instruments and Hedging Activities</t>
        </is>
      </c>
      <c r="B23" s="4" t="inlineStr">
        <is>
          <t xml:space="preserve">Derivative Instruments and Hedging Activities We use a variety of financial derivatives to both mitigate exposure to market (primarily interest rate) and credit risks inherent in our business activities, as well as to facilitate customer risk management activities. We manage these risks as part of our asset and liability management process and through credit policies and procedures. 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We assess effectiveness using statistical regression analysis. Where the critical terms of the derivative and hedged item match, effectiveness may be assessed qualitatively. For derivatives that are designated as fair value hedges ( i.e ., hedging the exposure to changes in the fair value of an asset or a liability attributable to a particular risk, such as changes in benchmark interest rates),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attributable to the hedged risk, the difference is reflected in the Consolidated Income Statement in the same income statement line as the hedged item. For derivatives designated as cash flow hedges ( i.e ., hedging the exposure to variability in expected future cash flows), the gain or loss on derivatives is reported as a component of AOCI and subsequently reclassified to income in the same period or periods during which the hedged cash flows affect earnings and recorded in the same income statement line item as the hedged cash flows. For derivatives designated as a hedge of net investment in a foreign operation, the gain or loss on the derivatives is reported as a component of AOCI. We discontinue hedge accounting when it is determined that the derivative (i) no longer qualifies as an effective hedge; (ii) the derivative expires or is sold, terminated or exercised; or (iii) the derivative is de-designated as a fair value or cash flow hedge or, for a cash flow hedge, it is no longer probable that the forecasted transaction will occur by the end of the originally specified time period. We purchase or originate financial instruments that contain an embedded derivative. For financial instruments not measured at fair value with changes in fair value reported in earnings, we assess, at inception of the transaction, if the economic characteristics of the embedded derivative are clearly and closely related to the economic characteristics of the host contract, and whether a separate instrument with the same terms as the embedded derivative would be a derivative. If the embedded derivative is not clearly and closely related to the host contract and meets the definition of a derivative, the embedded derivative is recorded separately from the host contract with changes in fair value recorded in earnings, unless we elect to account for the hybrid instrument at fair value.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ninterest income. </t>
        </is>
      </c>
    </row>
    <row r="24">
      <c r="A24" s="4" t="inlineStr">
        <is>
          <t>Income Taxes</t>
        </is>
      </c>
      <c r="B24" s="4" t="inlineStr">
        <is>
          <t>Income Taxes We account for income taxes under the asset and liability method. Deferred tax assets and liabilities are determined based on differences between the financial reporting and tax bases of assets and liabilities and are measured using the enacted tax rates and laws that we expect will apply at the time when we believe the differences will reverse. Changes in tax rates and tax law are accounted for in the period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upon all available positive and negative evidence. We have elected to apply the proportional amortization method to our qualifying LIHTC and NMTC equity investments. Investment tax credits and investment impairment are recognized in tax expense for any individual LIHTC and NMTC equity investment for which we can demonstrate that the investment was made primarily for the purpose of receiving income tax credits and other income tax benefits. We use the deferral method of accounting for all investment tax credit equity investments. Under this method, the investment tax credits are recognized as a reduction to the related asset.</t>
        </is>
      </c>
    </row>
    <row r="25">
      <c r="A25" s="4" t="inlineStr">
        <is>
          <t>Revenue Recognition and Noninterest Income Presentation</t>
        </is>
      </c>
      <c r="B25" s="4" t="inlineStr">
        <is>
          <t>Revenue Recognition We earn interest and noninterest income from various sources, including: • Lending, • Securities portfolio, • Asset management, • Loan sales, loan securitizations and servicing, • Brokerage services, • Sale of securities, • Certain private equity activities, and • Sale of interest-rate and foreign currency derivatives. In addition, we earn fees and commissions from: • Issuing loan commitments, standby letters of credit and financial guarantees, • Deposit account services, • Merchant services, • Selling various insurance products, • Providing treasury management services including money transfer services, • Providing merger and acquisition advisory and related services, • Debit and credit card transactions, and • Facilitating and participating in certain capital markets transactions. Service charges on deposit accounts are recognized when earned. Brokerage fees and gains and losses on the sale of securities and certain derivatives are recognized on a trade-date basis. We record private equity income or loss based on changes in the valuation of the underlying investments or when we dispose of our interest. We recognize gain/(loss) on changes in the fair value of certain financial instruments where we have elected the fair value option. These financial instruments include certain commercial and residential mortgage loans originated for sale, certain residential mortgage portfolio loans and resale agreements. We also recognize gain/(loss) on changes in the fair value of residential and commercial MSRs. We recognize revenue from servicing residential and commercial mortgages for others as earned based on the specific contractual terms. These revenues are reported on the Consolidated Income Statement in the line item Residential and commercial mortgage. We recognize revenue from securities, derivatives and foreign exchange customer-related trading, as well as securities underwriting activities, as these transactions occur or as performance obligations are met. We generally recognize gains from the sale of loans upon meeting the derecognition criteria for transfers of financial assets. Mortgage revenue recognized is reported net of mortgage repurchase reserves. For the fee-based revenue within the scope of ASC Topic 606 - Revenue from Contracts with Customers , revenue is recognized when or as those services are transferred to the customer. See Note 23 Fee-based Revenue from Contracts with Customers for additional information related to revenue within the scope of ASC Topic 606. Noninterest Income Presentation A description of each revenue stream follows: Asset management and brokerage includes revenue from our asset management and retail brokerage businesses. Asset management services include investment management, custody, retirement planning, family planning, trust management and retirement administration. Brokerage services offer retail customers a wide range of investment options, including mutual funds, annuities, stock, bonds and managed accounts. Capital markets and advisory includes revenue from services and activities primarily related to merger and acquisition advisory, equity capital markets advisory, asset-backed financing, loan syndication, securities underwriting, credit and funding valuation adjustments related to the derivatives portfolio and customer-related trading. Card and cash management includes revenue primarily from debit and credit card activities, inclusive of credit card points and rewards, treasury management services and ATM fees. Debit and credit card activities include interchange revenue and merchant service fees. Treasury management services include cash and investment management, receivables and disbursement management, funds transfer, international payment and access to online/mobile information management and reporting. Lending and deposit services includes revenue primarily related to service charges on deposits, loan commitment and usage fees, the issuance of standby letters of credit, operating lease income and long-term care and insurance products. Residential and commercial mortgage includes the gain and loss on sale of mortgages, revenue related to our mortgage servicing responsibilities, mortgage servicing rights valuation adjustments and net gains on originations and sales of loans held for sale. Other noninterest income is primarily composed of private equity revenue, net securities gains and losses, activity related to our equity investment in Visa, including related swaps and gains and losses on asset sales.</t>
        </is>
      </c>
    </row>
    <row r="26">
      <c r="A26" s="4" t="inlineStr">
        <is>
          <t>Recently Adopted Accounting Standards</t>
        </is>
      </c>
      <c r="B26" s="4" t="inlineStr">
        <is>
          <t xml:space="preserve">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is effective as of March 12, 2020 through December 31, 2024. • ASU 2020-04 was adopted March 12, 2020. ASU 2021-01 was retrospectively adopted October 1, 2020. ASU 2022-06 was adopted upon issuance. • During the fourth quarter of 2020, w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The elections made in the fourth quarter of 2020 apply only to derivative instruments impacted by the market-wide discounting transition, not all derivative instruments. • During the first quarter of 2021, we elected to apply certain optional expedients to derivative instruments that were modified in the first quarter due to the adoption of fallback language recommended by the ISDA to address the anticipated cessation of LIBOR. These optional expedients remove the requirement to remeasure contract modifications or dedesignate hedging relationships due to reference rate reform. We applied these optional expedients consistently to all eligible LIBOR cessation-related contract modifications and hedging relationships since election. • During the fourth quarter of 2021, we elected to apply certain optional expedients for contract modifications to receivables modified in the fourth quarter due to the cessation of 1-week and 2-month USD LIBOR tenors and non-USD Interbank Offered Rates. These optional expedients remove the requirement to assess whether the contract modification was more-than-minor in accordance with ASC 310. We also elected to apply certain optional expedients related to assessing hedge effectiveness to our cash flow hedge relationships affected by reference rate reform. We applied these optional expedients consistently to all eligible LIBOR cessation-related contract modifications and hedging relationships since election. • During the second quarter of 2023, we elected and applied certain optional expedients for contract modifications and hedging relationships impacted by the central clearing counterparties conversion processes for LIBOR-indexed derivative instruments. These optional expedients remove the requirement to remeasure contract modifications or dedesignate hedging relationships due to reference rate reform. The elections made apply only to derivatives instruments impacted by the central clearinghouse conversion process. • During the second quarter of 2023, we applied certain optional expedients for investment security, debt and preferred stock instrument contract modifications impacted by LIBOR cessation. These optional expedients remove the requirement to remeasure contract modifications. • We did not elect any additional optional expedients for contract modifications and hedge relationships affected by reference rate reform before the expiration of this guidance on December 31, 2024. Accounting Standards Update Description Financial Statement Impact Improvements to Reportable Segment Disclosures - ASU 2023-07 Issued November 2023 • Requires that a public entity disclose significant segment expenses that are regularly provided to the CODM and included within each reported measure of segment profit or loss. • Requires that a public entity disclose an amount for other segment items by reportable segment and a description of its composition. • Requires that a public entity provide all annual disclosures about a reportable segment’s profit or loss and assets currently required by ASC 280 in interim periods. • Clarifies that if the CODM uses more than one measure of a segment’s profit or loss in assessing segment performance and deciding how to allocate resources, a public entity may report one or more of those additional measures of segment profit. • Requires that a public entity disclose the title and position of the CODM and an explanation of how the CODM uses the reported measure(s) of segment profit or loss in assessing segment performance and deciding how to allocate resources. • Requires a retrospective transition approach for all prior periods presented in the financial statements. • Adopted for annual periods beginning in 2024 and interim periods beginning in the first quarter of 2025, using a retrospective transition approach. • The presentation of our business segment results has been updated to reflect significant segment-level expense information and can be found within Note 22 Segment Reporting. • This ASU did not impact our Consolidated Income Statement, Consolidated Statement of Comprehensive Income, Consolidated Balance Sheet, Consolidated Statement of Cash Flows or Consolidated Statement of Changes in Equit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licy For Classifying Nonperforming Assets</t>
        </is>
      </c>
      <c r="B4" s="4" t="inlineStr">
        <is>
          <t>The matrix that follows summarizes our policies for classifying certain loans as nonperforming loans and/or discontinuing the accrual of loan interest income. Commercial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and it is not probable the borrower will be able to repay contractual payments due under the loan,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Loans that are well secured and in the process of collection. • Certain government insured or guaranteed loans where substantially all principal and interest is insured. • Commercial purchasing card assets that do not accrue interest. Consumer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d been modified and classified as a TDR prior to the adoption of ASU 2022-02, – The loan has been modified due to a borrower experiencing financial difficulty and is not government insured or guaranteed, – The loan has been modified to defer prior payments in forbearance to the end of the loan term, – Notification of bankruptcy has been received, – The bank holds a subordinate lien position in the loan and the first lien mortgage loan is seriously stressed ( i.e. , 90 days or more past due), – Other loans within the same borrower relationship have been placed on nonaccrual or charge-offs have been taken on them, – The bank has ordered the repossession of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Certain government insured or guaranteed loans where substantially all principal and interest is insured. • Residential real estate loans that are well secured and in the process of collection. • Consumer loans and lines of credit, not secured by residential real estate or automobiles, as permitted by regulatory guidance.</t>
        </is>
      </c>
    </row>
    <row r="5">
      <c r="A5" s="4" t="inlineStr">
        <is>
          <t>Recently Adopted Accounting Standards</t>
        </is>
      </c>
      <c r="B5" s="4" t="inlineStr">
        <is>
          <t xml:space="preserve">Recently Adopted Accounting Standards Accounting Standards Update Description Financial Statement Impact Reference Rate Reform - ASU 2020-04 Issued March 2020 Reference Rate Reform Scope - ASU 2021-01 Issued January 2021 Reference Rate Reform Deferral of Sunset Date – ASU 2022-06 Issued December 2022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were not substantial (assets within the scope of ASC 470, Debt) and/or did not result in remeasurements or reclassifications (assets within the scope of ASC 842, Leases, and other Topics) of the existing contract. • Includes optional expedients related to hedging relationships within the scope of ASC 815, Derivatives &amp; Hedging,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is effective as of March 12, 2020 through December 31, 2024. • ASU 2020-04 was adopted March 12, 2020. ASU 2021-01 was retrospectively adopted October 1, 2020. ASU 2022-06 was adopted upon issuance. • During the fourth quarter of 2020, we elected to apply certain optional expedients for contract modifications and hedging relationships to derivative instruments impacted by the market-wide discounting transition. These optional expedients remove the requirement to remeasure contract modifications or dedesignate hedging relationships due to reference rate reform. The elections made in the fourth quarter of 2020 apply only to derivative instruments impacted by the market-wide discounting transition, not all derivative instruments. • During the first quarter of 2021, we elected to apply certain optional expedients to derivative instruments that were modified in the first quarter due to the adoption of fallback language recommended by the ISDA to address the anticipated cessation of LIBOR. These optional expedients remove the requirement to remeasure contract modifications or dedesignate hedging relationships due to reference rate reform. We applied these optional expedients consistently to all eligible LIBOR cessation-related contract modifications and hedging relationships since election. • During the fourth quarter of 2021, we elected to apply certain optional expedients for contract modifications to receivables modified in the fourth quarter due to the cessation of 1-week and 2-month USD LIBOR tenors and non-USD Interbank Offered Rates. These optional expedients remove the requirement to assess whether the contract modification was more-than-minor in accordance with ASC 310. We also elected to apply certain optional expedients related to assessing hedge effectiveness to our cash flow hedge relationships affected by reference rate reform. We applied these optional expedients consistently to all eligible LIBOR cessation-related contract modifications and hedging relationships since election. • During the second quarter of 2023, we elected and applied certain optional expedients for contract modifications and hedging relationships impacted by the central clearing counterparties conversion processes for LIBOR-indexed derivative instruments. These optional expedients remove the requirement to remeasure contract modifications or dedesignate hedging relationships due to reference rate reform. The elections made apply only to derivatives instruments impacted by the central clearinghouse conversion process. • During the second quarter of 2023, we applied certain optional expedients for investment security, debt and preferred stock instrument contract modifications impacted by LIBOR cessation. These optional expedients remove the requirement to remeasure contract modifications. • We did not elect any additional optional expedients for contract modifications and hedge relationships affected by reference rate reform before the expiration of this guidance on December 31, 2024. Accounting Standards Update Description Financial Statement Impact Improvements to Reportable Segment Disclosures - ASU 2023-07 Issued November 2023 • Requires that a public entity disclose significant segment expenses that are regularly provided to the CODM and included within each reported measure of segment profit or loss. • Requires that a public entity disclose an amount for other segment items by reportable segment and a description of its composition. • Requires that a public entity provide all annual disclosures about a reportable segment’s profit or loss and assets currently required by ASC 280 in interim periods. • Clarifies that if the CODM uses more than one measure of a segment’s profit or loss in assessing segment performance and deciding how to allocate resources, a public entity may report one or more of those additional measures of segment profit. • Requires that a public entity disclose the title and position of the CODM and an explanation of how the CODM uses the reported measure(s) of segment profit or loss in assessing segment performance and deciding how to allocate resources. • Requires a retrospective transition approach for all prior periods presented in the financial statements. • Adopted for annual periods beginning in 2024 and interim periods beginning in the first quarter of 2025, using a retrospective transition approach. • The presentation of our business segment results has been updated to reflect significant segment-level expense information and can be found within Note 22 Segment Reporting. • This ASU did not impact our Consolidated Income Statement, Consolidated Statement of Comprehensive Income, Consolidated Balance Sheet, Consolidated Statement of Cash Flows or Consolidated Statement of Changes in Equity. </t>
        </is>
      </c>
    </row>
    <row r="6">
      <c r="A6" s="4" t="inlineStr">
        <is>
          <t>Credit Quality Indicators by Loan Class</t>
        </is>
      </c>
      <c r="B6" s="4" t="inlineStr">
        <is>
          <t>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LTV,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CRE) • Property performance metrics, property type, market and risk pool and internal risk ratings based on borrower characteristics • Property type, LTV, market, risk pool and costs to sell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Modeled using either discrete risk parameters or analytical approaches based on net charge-offs and paydown rates The following matrix describes the key economic variables that are consumed during our forecast period by loan class, as well as other assumptions that are used for our reversion and long-run average approaches. Loan Class Forecast Period - Key Economic Variables Reversion Method Long-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run economic conditions for retail small balance obligors Commercial real estate (CR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run economic conditions Automobile • Unemployment rates, HPI, disposable personal income and Manheim used car index • Straight-line over 1 year • Average parameters determined based on internal historical data Credit card • Unemployment rates, personal consumption expenditure and HPI • Straight-line over 2 years • Modeled parameters using long-run economic conditions Education / Other consumer • Modeled using either discrete risk parameters or analytical approaches based on net charge-offs and paydown rates The following table presents credit quality indicators for our commercial loan classes: Table 50: Commercial Credit Quality Indicators (a) Term Loans by Origination Year December 31, 2024 In millions 2024 2023 2022 2021 2020 Prior Revolving Loans Revolving Loans Converted to Term Total Commercial and industrial Pass Rated $ 22,145 $ 13,815 $ 17,043 $ 5,275 $ 4,594 $ 11,270 $ 91,389 $ 522 $ 166,053 Criticized 761 878 1,856 601 144 580 4,868 49 9,737 Total commercial and industrial loans 22,906 14,693 18,899 5,876 4,738 11,850 96,257 571 175,790 Gross charge-offs (b) 22 (c) 32 51 25 5 7 133 53 328 Commercial real estate Pass Rated 2,331 5,575 6,875 2,232 1,220 9,685 423 28,341 Criticized 141 335 1,974 485 465 1,853 25 5,278 Total commercial real estate loans 2,472 5,910 8,849 2,717 1,685 11,538 448 33,619 Gross charge-offs (b) 28 5 2 1 322 358 Equipment lease financing Pass Rated 1,814 1,264 1,112 478 478 1,305 6,451 Criticized 51 79 88 35 21 30 304 Total equipment lease financing loans 1,865 1,343 1,200 513 499 1,335 6,755 Gross charge-offs (b) 1 6 12 5 4 6 34 Total commercial loans $ 27,243 $ 21,946 $ 28,948 $ 9,106 $ 6,922 $ 24,723 $ 96,705 $ 571 $ 216,164 Total commercial gross charge-offs $ 51 $ 43 $ 63 $ 32 $ 10 $ 335 $ 133 $ 53 $ 720 Term Loans by Origination Year December 31, 2023 In millions 2023 2022 2021 2020 2019 Prior Revolving Loans Revolving Loans Converted to Term Total Commercial and industrial Pass Rated $ 23,019 $ 26,657 $ 7,562 $ 5,783 $ 4,110 $ 11,982 $ 88,467 $ 573 $ 168,153 Criticized 838 1,781 739 331 281 698 4,708 51 9,427 Total commercial and industrial loans 23,857 28,438 8,301 6,114 4,391 12,680 93,175 624 177,580 Gross charge-offs (b) 25 (c) 32 33 8 3 26 105 12 244 Commercial real estate Pass Rated 4,182 8,571 2,986 2,190 4,887 7,411 383 30,610 Criticized 155 1,300 455 490 622 1,753 51 4,826 Total commercial real estate loans 4,337 9,871 3,441 2,680 5,509 9,164 434 35,436 Gross charge-offs (b) 12 31 137 180 Equipment lease financing Pass Rated 1,522 1,424 689 690 452 1,378 6,155 Criticized 90 81 81 51 35 49 387 Total equipment lease financing loans 1,612 1,505 770 741 487 1,427 6,542 Gross charge-offs (b) 4 4 4 4 1 1 18 Total commercial loans $ 29,806 $ 39,814 $ 12,512 $ 9,535 $ 10,387 $ 23,271 $ 93,609 $ 624 $ 219,558 Total commercial gross charge-offs $ 29 $ 36 $ 37 $ 24 $ 35 $ 164 $ 105 $ 12 $ 44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December 31, 2024 and 2023. (b) Gross charge-offs are presented on a year-to-date basis, as of the period end date. (c) Includes charge-offs of deposit overdrafts. The following table presents credit quality indicators for our residential real estate and home equity loan classes: Table 51: Credit Quality Indicators for Residential Real Estate and Home Equity Loan Classes Term Loans by Origination Year December 31, 2024 In millions 2024 2023 2022 2021 2020 Prior Revolving Loans Revolving Loans Converted to Term Total Residential real estate Current estimated LTV ratios Greater than 100% $ 10 $ 55 $ 85 $ 52 $ 23 $ 32 $ 257 Greater than or equal to 80% to 100% 591 485 954 601 171 111 2,913 Less than 80% 2,043 4,039 8,450 13,958 6,084 8,039 42,613 No LTV available 9 3 12 Government insured or guaranteed loans 1 16 23 17 66 497 620 Total residential real estate loans $ 2,645 $ 4,595 $ 9,512 $ 14,637 $ 6,344 $ 8,682 $ 46,415 Updated FICO scores Greater than or equal to 780 $ 1,730 $ 3,264 $ 7,584 $ 11,723 $ 4,683 $ 4,858 $ 33,842 720 to 779 789 805 1,406 2,035 1,004 1,567 7,606 660 to 719 115 270 401 620 324 784 2,514 Less than 660 9 108 90 156 116 696 1,175 No FICO score available 1 132 8 86 151 280 658 Government insured or guaranteed loans 1 16 23 17 66 497 620 Total residential real estate loans $ 2,645 $ 4,595 $ 9,512 $ 14,637 $ 6,344 $ 8,682 $ 46,415 Gross charge-offs (a) $ 1 $ 2 $ 3 Home equity (b) Current estimated LTV ratios Greater than 100% $ 1 $ 12 $ 17 $ 368 $ 372 $ 770 Greater than or equal to 80% to 100% 5 31 30 1,098 1,619 2,783 Less than 80% 141 1,670 2,807 6,907 10,913 22,438 Total home equity loans $ 147 $ 1,713 $ 2,854 $ 8,373 $ 12,904 $ 25,991 Updated FICO scores Greater than or equal to 780 $ 94 $ 1,145 $ 1,753 $ 4,720 $ 6,211 $ 13,923 720 to 779 34 352 572 2,251 3,274 6,483 660 to 719 14 151 289 1,193 2,085 3,732 Less than 660 5 63 234 202 1,290 1,794 No FICO score available 2 6 7 44 59 Total home equity loans $ 147 $ 1,713 $ 2,854 $ 8,373 $ 12,904 $ 25,991 Gross charge-offs (a) $ 1 $ 16 $ 19 $ 36 (Continued from previous page) Term Loans by Origination Year December 31, 2023 In millions 2023 2022 2021 2020 2019 Prior Revolving Loans Revolving Loans Converted to Term Total Residential real estate Current estimated LTV ratios Greater than 100% $ 15 $ 139 $ 79 $ 31 $ 10 $ 28 $ 302 Greater than or equal to 80% to 100% 1,665 1,928 955 221 69 92 4,930 Less than 80% 3,585 7,977 14,421 6,514 2,154 6,935 41,586 No LTV available 56 13 4 73 Government insured or guaranteed loans 14 20 16 66 37 500 653 Total residential real estate loans $ 5,335 $ 10,064 $ 15,484 $ 6,832 $ 2,270 $ 7,559 $ 47,544 Updated FICO scores Greater than or equal to 780 $ 3,206 $ 7,797 $ 12,197 $ 5,035 $ 1,492 $ 4,004 $ 33,731 720 to 779 1,482 1,659 2,389 1,107 432 1,388 8,457 660 to 719 400 508 657 334 171 721 2,791 Less than 660 93 71 133 122 82 680 1,181 No FICO score available 140 9 92 168 56 266 731 Government insured or guaranteed loans 14 20 16 66 37 500 653 Total residential real estate loans $ 5,335 $ 10,064 $ 15,484 $ 6,832 $ 2,270 $ 7,559 $ 47,544 Gross charge-offs (a) $ 2 $ 1 $ 1 $ 4 $ 8 Home equity (b) Current estimated LTV ratios Greater than 100% $ 1 $ 12 $ 6 $ 14 $ 306 $ 309 $ 648 Greater than or equal to 80% to 100% 4 40 17 22 1,116 1,743 2,942 Less than 80% 157 1,866 845 2,556 6,843 10,293 22,560 Total home equity loans $ 162 $ 1,918 $ 868 $ 2,592 $ 8,265 $ 12,345 $ 26,150 Updated FICO scores Greater than or equal to 780 $ 102 $ 1,254 $ 489 $ 1,605 $ 4,604 $ 6,083 $ 14,137 720 to 779 38 423 216 488 2,222 3,225 6,612 660 to 719 17 174 110 271 1,207 1,894 3,673 Less than 660 5 65 52 220 223 1,089 1,654 No FICO score available 2 1 8 9 54 74 Total home equity loans $ 162 $ 1,918 $ 868 $ 2,592 $ 8,265 $ 12,345 $ 26,150 Gross charge-offs (a) $ 4 $ 7 $ 10 $ 21 (a) Gross charge-offs are presented on a year-to-date basis, as of the period end date. (b) Beginning January 1, 2022, new originations consist of only revolving Home Equity Lines of Credit. The following table presents credit quality indicators for our automobile, credit card, education and other consumer loan classes: Table 52: Credit Quality Indicators for Automobile, Credit Card, Education and Other Consumer Loan Classes Term Loans by Origination Year December 31, 2024 In millions 2024 2023 2022 2021 2020 Prior Revolving Loans Revolving Loans Converted to Term Total Automobile Updated FICO scores Greater than or equal to 780 $ 3,288 $ 1,717 $ 1,094 $ 865 $ 241 $ 125 $ 7,330 720 to 779 2,047 1,123 636 415 129 90 4,440 660 to 719 963 671 367 227 82 74 2,384 Less than 660 246 351 231 174 87 112 1,201 Total automobile loans $ 6,544 $ 3,862 $ 2,328 $ 1,681 $ 539 $ 401 $ 15,355 Gross charge-offs (a) $ 9 $ 44 $ 27 $ 17 $ 12 $ 22 $ 131 Credit card Updated FICO scores Greater than or equal to 780 $ 2,090 $ 2 $ 2,092 720 to 779 1,859 5 1,864 660 to 719 1,815 16 1,831 Less than 660 936 57 993 No FICO score available or required (b) 97 2 99 Total credit card loans $ 6,797 $ 82 $ 6,879 Gross charge-offs (a) $ 316 $ 39 $ 355 Education Updated FICO scores Greater than or equal to 780 $ 22 $ 58 $ 79 $ 39 $ 33 $ 318 $ 549 720 to 779 20 36 38 20 14 116 244 660 to 719 13 14 15 6 5 46 99 Less than 660 3 3 3 1 1 19 30 No FICO score available or required (b) 12 5 4 1 1 23 Total loans using FICO credit metric 70 116 139 67 53 500 945 Other internal credit metrics 691 691 Total education loans $ 70 $ 116 $ 139 $ 67 $ 53 $ 1,191 $ 1,636 Gross charge-offs (a) $ 1 $ 1 $ 1 $ 16 $ 19 Other consumer Updated FICO scores Greater than or equal to 780 $ 245 $ 129 $ 64 $ 20 $ 5 $ 6 $ 37 $ 1 $ 507 720 to 779 292 141 70 21 6 6 72 1 609 660 to 719 203 97 72 22 8 6 79 1 488 Less than 660 20 33 34 15 6 5 40 1 154 Total loans using FICO credit metric 760 400 240 78 25 23 228 4 1,758 Other internal credit metrics 6 9 77 12 11 90 2,056 8 2,269 Total other consumer loans $ 766 $ 409 $ 317 $ 90 $ 36 $ 113 $ 2,284 $ 12 $ 4,027 Gross charge-offs (a) $ 76 (c) $ 27 $ 26 $ 13 $ 8 $ 9 $ 11 $ 1 $ 171 (Continued from previous page) Term Loans by Origination Year December 31, 2023 In millions 2023 2022 2021 2020 2019 Prior Revolving Loans Revolving Loans Converted to Term Total Automobile Updated FICO scores Greater than or equal to 780 $ 2,722 $ 1,650 $ 1,483 $ 535 $ 368 $ 88 $ 6,846 720 to 779 1,797 1,104 778 301 250 80 4,310 660 to 719 1,014 604 408 186 186 70 2,468 Less than 660 264 272 243 152 200 105 1,236 Total automobile loans $ 5,797 $ 3,630 $ 2,912 $ 1,174 $ 1,004 $ 343 $ 14,860 Gross charge-offs (a) $ 8 $ 24 $ 22 $ 17 $ 30 $ 20 $ 121 Credit card Updated FICO scores Greater than or equal to 780 $ 2,017 $ 1 $ 2,018 720 to 779 1,976 4 1,980 660 to 719 1,979 13 1,992 Less than 660 1,036 48 1,084 No FICO score available or required (b) 103 3 106 Total credit card loans $ 7,111 $ 69 $ 7,180 Gross charge-offs (a) $ 290 $ 29 $ 319 Education Updated FICO scores Greater than or equal to 780 $ 35 $ 88 $ 45 $ 40 $ 51 $ 331 $ 590 720 to 779 32 47 24 19 24 131 277 660 to 719 20 17 8 6 8 54 113 Less than 660 4 3 2 1 2 21 33 No FICO score available or required (b) 15 5 4 2 1 27 Total loans using FICO credit metric 106 160 83 68 85 538 1,040 Other internal credit metrics 905 905 Total education loans $ 106 $ 160 $ 83 $ 68 $ 85 $ 1,443 $ 1,945 Gross charge-offs (a) $ 1 $ 1 $ 2 $ 13 $ 17 Other consumer Updated FICO scores Greater than or equal to 780 $ 241 $ 127 $ 47 $ 21 $ 14 $ 11 $ 39 $ 1 $ 501 720 to 779 286 157 54 26 17 11 80 1 632 660 to 719 147 140 57 27 21 11 87 2 492 Less than 660 19 52 31 17 14 8 43 1 185 Total loans using FICO credit metric 693 476 189 91 66 41 249 5 1,810 Other internal credit metrics 19 97 33 48 71 34 2,149 10 2,461 Total other consumer loans $ 712 $ 573 $ 222 $ 139 $ 137 $ 75 $ 2,398 $ 15 $ 4,271 Gross charge-offs (a) $ 75 (c) $ 23 $ 18 $ 14 $ 14 $ 8 $ 11 $ 1 $ 164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 Summary</t>
        </is>
      </c>
      <c r="B4" s="4" t="inlineStr">
        <is>
          <t xml:space="preserve">The following table summarizes our available-for-sale and held-to-maturity portfolios by major security type: Table 43: Investment Securities Summary (a)(b) December 31, 2024 December 31, 2023 In millions Amortized Unrealized Fair Amortized Unrealized Fair Gains Losses Gains Losses Securities Available-for-sale U.S. Treasury and government agencies $ 23,962 $ 25 $ (436) $ 23,551 $ 7,596 $ 22 $ (667) $ 6,951 Residential mortgage-backed Agency 33,589 28 (2,991) 30,626 30,643 46 (2,809) 27,880 Non-agency 504 105 (6) 603 585 118 (7) 696 Commercial mortgage-backed Agency 2,077 1 (133) 1,945 1,680 1 (135) 1,546 Non-agency 706 (15) 691 913 1 (45) 869 Asset-backed 2,353 42 (3) 2,392 1,092 25 (1) 1,116 Other 2,307 42 (118) 2,231 2,844 44 (161) 2,727 Total securities available-for-sale $ 65,498 $ 243 $ (3,702) $ 62,039 $ 45,353 $ 257 $ (3,825) $ 41,785 Securities Held-to-Maturity U.S. Treasury and government agencies $ 29,420 $ (896) $ 28,524 $ 36,529 $ 9 $ (1,141) $ 35,397 Residential mortgage-backed Agency 40,171 $ 16 (3,696) 36,491 42,686 92 (2,733) 40,045 Non-agency 240 (21) 219 259 (17) 242 Commercial mortgage-backed Agency 955 3 (28) 930 939 9 (23) 925 Non-agency 836 3 (7) 832 1,373 2 (27) 1,348 Asset-backed 3,380 37 (16) 3,401 5,890 17 (39) 5,868 Other 2,691 19 (49) 2,661 3,108 50 (35) 3,123 Total securities held-to-maturity (d) $ 77,693 $ 78 $ (4,713) $ 73,058 $ 90,784 $ 179 $ (4,015) $ 86,948 (a) At December 31, 2024, the accrued interest associated with our held-to-maturity and available-for-sale portfolios totaled $242 million and $328 million, respectively. The comparable amounts at December 31, 2023 were $281 million and $144 million, respectively. These amounts are included in Other assets (b) Credit ratings represent a primary credit quality indicator used to monitor and manage credit risk. Of our total securities portfolio, 97% were rated AAA/AA at both December 31, 2024 and 2023. (c) Amortized cost is presented net of allowance of $86 million for securities available-for-sale, primarily related to non-agency commercial mortgage-backed securities, and $5 million for securities held-to-maturity at December 31, 2024. The comparable amounts at December 31, 2023 were $86 million and $6 million, respectively. </t>
        </is>
      </c>
    </row>
    <row r="5">
      <c r="A5" s="4" t="inlineStr">
        <is>
          <t>Gross Unrealized Loss and Fair Value of Securities Available for Sale Without an Allowance for Credit Losses</t>
        </is>
      </c>
      <c r="B5" s="4" t="inlineStr">
        <is>
          <t xml:space="preserve">Table 44: Gross Unrealized Loss and Fair Value of Securities Available-for-Sale Without an Allowance for Credit Losses Unrealized loss position Unrealized loss position Total In millions Unrealized Fair Unrealized Fair Unrealized Fair December 31, 2024 U.S. Treasury and government agencies $ (70) $ 17,500 $ (366) $ 1,824 $ (436) $ 19,324 Residential mortgage-backed Agency (65) 6,163 (2,926) 19,595 (2,991) 25,758 Non-agency (3) 41 (3) 41 Commercial mortgage-backed Agency (8) 501 (125) 1,388 (133) 1,889 Non-agency (15) 559 (15) 559 Asset-backed (2) 226 (1) 8 (3) 234 Other (2) 99 (98) 1,734 (100) 1,833 Total securities available-for-sale $ (147) $ 24,489 $ (3,534) $ 25,149 $ (3,681) $ 49,638 December 31, 2023 U.S. Treasury and government agencies $ (666) $ 6,035 $ (666) $ 6,035 Residential mortgage-backed Agency $ (4) $ 1,015 (2,805) 24,306 (2,809) 25,321 Non-agency (1) 15 (4) 84 (5) 99 Commercial mortgage-backed Agency (135) 1,495 (135) 1,495 Non-agency (45) 731 (45) 731 Asset-backed (1) 9 (1) 9 Other (3) 78 (136) 2,106 (139) 2,184 Total securities available-for-sale $ (8) $ 1,108 $ (3,792) $ 34,766 $ (3,800) $ 35,874 </t>
        </is>
      </c>
    </row>
    <row r="6">
      <c r="A6" s="4" t="inlineStr">
        <is>
          <t>Gains (losses) on Sales of Securities Available for Sale</t>
        </is>
      </c>
      <c r="B6" s="4" t="inlineStr">
        <is>
          <t>Information related to gross realized securities gains and losses from the sales of securities is set forth in the following table: Table 45: Gains (Losses) on Sales of Securities Available-for-Sale Year ended December 31 Gross Gains Gross Losses Net Gains (Losses) Tax Expense (Benefit) 2024 $ 2 $ (502) $ (500) $ (105) 2023 $ (2) $ (2) 2022 $ 11 $ (18) $ (7) $ (1)</t>
        </is>
      </c>
    </row>
    <row r="7">
      <c r="A7" s="4" t="inlineStr">
        <is>
          <t>Contractual Maturity of Securities</t>
        </is>
      </c>
      <c r="B7" s="4" t="inlineStr">
        <is>
          <t>The following table presents, by remaining contractual maturity, the amortized cost, fair value and weighted-average yield of debt securities at December 31, 2024: Table 46: Contractual Maturity of Debt Securities 1 Year or After 1 Year After 5 Years After 10 Total Dollars in millions Securities Available-for-sale U.S. Treasury and government agencies $ 512 $ 10,325 $ 10,849 $ 2,276 $ 23,962 Residential mortgage-backed Agency 4 226 3,627 29,732 33,589 Non-agency 18 486 504 Commercial mortgage-backed Agency 73 1,101 475 428 2,077 Non-agency 1 103 84 518 706 Asset-backed 850 319 1,184 2,353 Other 283 1,623 261 140 2,307 Total securities available-for-sale at amortized cost $ 873 $ 14,228 $ 15,633 $ 34,764 $ 65,498 Fair value $ 870 $ 14,074 $ 15,287 $ 31,808 $ 62,039 Weighted-average yield, GAAP basis (a) 2.75 % 3.69 % 4.10 % 3.73 % 3.80 % Securities Held-to-Maturity U.S. Treasury and government agencies $ 8,211 $ 18,783 $ 1,563 $ 863 $ 29,420 Residential mortgage-backed Agency 7 290 39,874 40,171 Non-agency 240 240 Commercial mortgage-backed Agency 278 469 208 955 Non-agency 39 797 836 Asset-backed 967 1,393 1,020 3,380 Other 304 796 322 1,269 2,691 Total securities held-to-maturity at amortized cost $ 8,515 $ 20,870 $ 4,037 $ 44,271 $ 77,693 Fair value $ 8,448 $ 20,271 $ 3,856 $ 40,483 $ 73,058 Weighted-average yield, GAAP basis (a) 1.36 % 1.72 % 3.05 % 2.93 % 2.44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47: Fair Value of Securities Pledged and Accepted as Collateral In millions December 31 December 31 Pledged to others $ 69,330 $ 29,878 Accepted from others: Permitted by contract or custom to sell or repledge $ 1,231 $ 755 Permitted amount repledged to others $ 1,231 $ 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953</v>
      </c>
      <c r="C4" s="5" t="n">
        <v>5647</v>
      </c>
      <c r="D4" s="5" t="n">
        <v>6113</v>
      </c>
    </row>
    <row r="5">
      <c r="A5" s="3" t="inlineStr">
        <is>
          <t>Other comprehensive income (loss), before tax and net of reclassifications into Net income</t>
        </is>
      </c>
      <c r="B5" s="4" t="inlineStr">
        <is>
          <t xml:space="preserve"> </t>
        </is>
      </c>
      <c r="C5" s="4" t="inlineStr">
        <is>
          <t xml:space="preserve"> </t>
        </is>
      </c>
      <c r="D5" s="4" t="inlineStr">
        <is>
          <t xml:space="preserve"> </t>
        </is>
      </c>
    </row>
    <row r="6">
      <c r="A6" s="4" t="inlineStr">
        <is>
          <t>Net change in debt securities</t>
        </is>
      </c>
      <c r="B6" s="6" t="n">
        <v>965</v>
      </c>
      <c r="C6" s="6" t="n">
        <v>1753</v>
      </c>
      <c r="D6" s="6" t="n">
        <v>-10143</v>
      </c>
    </row>
    <row r="7">
      <c r="A7" s="4" t="inlineStr">
        <is>
          <t>Net change in cash flow hedge derivatives</t>
        </is>
      </c>
      <c r="B7" s="6" t="n">
        <v>527</v>
      </c>
      <c r="C7" s="6" t="n">
        <v>1303</v>
      </c>
      <c r="D7" s="6" t="n">
        <v>-3276</v>
      </c>
    </row>
    <row r="8">
      <c r="A8" s="4" t="inlineStr">
        <is>
          <t>Pension and other postretirement benefit plan adjustments</t>
        </is>
      </c>
      <c r="B8" s="6" t="n">
        <v>21</v>
      </c>
      <c r="C8" s="6" t="n">
        <v>166</v>
      </c>
      <c r="D8" s="6" t="n">
        <v>-363</v>
      </c>
    </row>
    <row r="9">
      <c r="A9" s="4" t="inlineStr">
        <is>
          <t>Net change in Other</t>
        </is>
      </c>
      <c r="B9" s="6" t="n">
        <v>1</v>
      </c>
      <c r="C9" s="6" t="n">
        <v>5</v>
      </c>
      <c r="D9" s="6" t="n">
        <v>-5</v>
      </c>
    </row>
    <row r="10">
      <c r="A10" s="4" t="inlineStr">
        <is>
          <t>Other comprehensive income (loss), before tax and net of reclassifications into Net income</t>
        </is>
      </c>
      <c r="B10" s="6" t="n">
        <v>1514</v>
      </c>
      <c r="C10" s="6" t="n">
        <v>3227</v>
      </c>
      <c r="D10" s="6" t="n">
        <v>-13787</v>
      </c>
    </row>
    <row r="11">
      <c r="A11" s="4" t="inlineStr">
        <is>
          <t>Income tax benefit (expense) related to items of other comprehensive income</t>
        </is>
      </c>
      <c r="B11" s="6" t="n">
        <v>-367</v>
      </c>
      <c r="C11" s="6" t="n">
        <v>-767</v>
      </c>
      <c r="D11" s="6" t="n">
        <v>3206</v>
      </c>
    </row>
    <row r="12">
      <c r="A12" s="4" t="inlineStr">
        <is>
          <t>Other comprehensive income (loss), after tax and net of reclassifications into Net income</t>
        </is>
      </c>
      <c r="B12" s="6" t="n">
        <v>1147</v>
      </c>
      <c r="C12" s="6" t="n">
        <v>2460</v>
      </c>
      <c r="D12" s="6" t="n">
        <v>-10581</v>
      </c>
    </row>
    <row r="13">
      <c r="A13" s="4" t="inlineStr">
        <is>
          <t>Comprehensive income (loss)</t>
        </is>
      </c>
      <c r="B13" s="6" t="n">
        <v>7100</v>
      </c>
      <c r="C13" s="6" t="n">
        <v>8107</v>
      </c>
      <c r="D13" s="6" t="n">
        <v>-4468</v>
      </c>
    </row>
    <row r="14">
      <c r="A14" s="4" t="inlineStr">
        <is>
          <t>Less: Comprehensive income attributable to noncontrolling interests</t>
        </is>
      </c>
      <c r="B14" s="6" t="n">
        <v>64</v>
      </c>
      <c r="C14" s="6" t="n">
        <v>69</v>
      </c>
      <c r="D14" s="6" t="n">
        <v>72</v>
      </c>
    </row>
    <row r="15">
      <c r="A15" s="4" t="inlineStr">
        <is>
          <t>Comprehensive income (loss) attributable to PNC</t>
        </is>
      </c>
      <c r="B15" s="5" t="n">
        <v>7036</v>
      </c>
      <c r="C15" s="5" t="n">
        <v>8038</v>
      </c>
      <c r="D15" s="5" t="n">
        <v>-45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8 presents the composition and delinquency status of our loan portfolio at December 31, 2024 and December 31, 2023. Loan delinquencies include government insured or guaranteed loans and loans accounted for under the fair value option. Table 48: Analysis of Loan Portfolio (a) (b) Accruing Dollars in millions Current or Less 30-59 60-89 90 Days Total Nonperforming Fair Value Total Loans December 31, 2024 Commercial Commercial and industrial $ 174,988 $ 159 $ 43 $ 72 $ 274 $ 528 $ 175,790 Commercial real estate 32,657 25 18 43 919 33,619 Equipment lease financing 6,687 41 12 53 15 6,755 Total commercial 214,332 225 73 72 370 1,462 216,164 Consumer Residential real estate 45,134 234 106 188 528 (c) 278 $ 475 46,415 Home equity 25,351 71 26 97 482 61 25,991 Automobile 15,155 83 22 9 114 86 15,355 Credit card 6,696 49 38 81 168 15 6,879 Education 1,557 25 15 39 79 (c) 1,636 Other consumer 3,998 10 8 8 26 3 4,027 Total consumer 97,891 472 215 325 1,012 864 536 100,303 Total $ 312,223 $ 697 $ 288 $ 397 $ 1,382 $ 2,326 $ 536 $ 316,467 Percentage of total loans 98.66 % 0.22 % 0.09 % 0.13 % 0.44 % 0.73 % 0.17 % 100.00 % December 31, 2023 Commercial Commercial and industrial $ 176,796 $ 104 $ 45 $ 76 $ 225 $ 559 $ 177,580 Commercial real estate 34,685 7 9 16 735 35,436 Equipment lease financing 6,480 41 8 49 13 6,542 Total commercial 217,961 152 53 85 290 1,307 219,558 Consumer Residential real estate 46,159 282 101 192 575 (c) 294 $ 516 47,544 Home equity 25,533 63 27 90 458 69 26,150 Automobile 14,638 91 20 7 118 104 14,860 Credit card 6,991 54 39 86 179 10 7,180 Education 1,850 27 19 49 95 (c) 1,945 Other consumer 4,227 16 11 10 37 7 4,271 Total consumer 99,398 533 217 344 1,094 873 585 101,950 Total $ 317,359 $ 685 $ 270 $ 429 $ 1,384 $ 2,180 $ 585 $ 321,508 Percentage of total loans 98.71 % 0.21 % 0.08 % 0.13 % 0.43 % 0.68 % 0.18 % 100.00 % (a) Amounts in table represent loans held for investment and do not include any associated ALLL. (b) The accrued interest associated with our loan portfolio totaled $1.3 billion and $1.5 billion at December 31, 2024 and 2023, respectively. These amounts are included in Other assets (c) Past due loan amounts include government insured or guaranteed residential real estate loans and education loans totaling $0.3 billion and $0.1 billion at both December 31, 2024 and 2023, respectively. (d) Consumer loans accounted for under the fair value option for which we do not expect to collect substantially all principal and interest are subject to nonaccrual accounting and classification upon meeting any of our nonaccrual policy criteria. Given that these loans are not accounted for at amortized cost, they have been excluded from the nonperforming loan population. (e) Includes unearned income, unamortized deferred fees and costs on originated loans and premiums or discounts on purchased loans totaling $1.0 billion at both December 31, 2024 and 2023, respectively. (f)</t>
        </is>
      </c>
    </row>
    <row r="6">
      <c r="A6" s="4" t="inlineStr">
        <is>
          <t>Nonperforming Assets</t>
        </is>
      </c>
      <c r="B6" s="4" t="inlineStr">
        <is>
          <t>The following table presents our nonperforming assets as of December 31, 2024 and 2023: Table 49: Nonperforming Assets Dollars in millions December 31, 2024 December 31, 2023 Nonperforming loans Commercial $ 1,462 $ 1,307 Consumer (a) 864 873 Total nonperforming loans (b) 2,326 2,180 OREO and foreclosed assets 31 36 Total nonperforming assets $ 2,357 $ 2,216 Nonperforming loans to total loans 0.73 % 0.68 % Nonperforming assets to total loans, OREO and foreclosed assets 0.74 % 0.69 % Nonperforming assets to total assets 0.42 % 0.39 % (a) Excludes most unsecured consumer loans and lines of credit, which are charged-off after 120 to 180 days past due and are not placed on nonperforming status. (b)</t>
        </is>
      </c>
    </row>
    <row r="7">
      <c r="A7" s="4" t="inlineStr">
        <is>
          <t>Credit Quality Indicators by Loan Class</t>
        </is>
      </c>
      <c r="B7" s="4" t="inlineStr">
        <is>
          <t>The following matrix provides key credit risk characteristics that we use to estimate these risk parameters. Loan Class Probability of Default Loss Given Default Exposure at Default Commercial Commercial and industrial / Equipment lease financing • For wholesale obligors: internal risk ratings based on borrower characteristics and industry • For retail small balance obligors: credit score, delinquency status, and product type • Collateral type, LTV, industry, size and outstanding exposure for secured loans • Capital structure, industry and size for unsecured loans • For retail small balance obligors, product type and credit scores • Outstanding balances, commitment, contractual maturities and historical prepayment experience for loans • Current utilization and historical pre-default draw experience for lines Commercial real estate (CRE) • Property performance metrics, property type, market and risk pool and internal risk ratings based on borrower characteristics • Property type, LTV, market, risk pool and costs to sell • Outstanding balances, commitment, contractual maturities and historical prepayment experience for loans Consumer Home equity / Residential real estate • Borrower credit scores, delinquency status, origination vintage, LTV and contractual maturity • Collateral characteristics, LTV and costs to sell • Outstanding balances, contractual maturities and historical prepayment experience for loans • Current utilization and historical pre-default draw experience for lines Automobile • Borrower credit scores, delinquency status, borrower income, LTV and contractual maturity • New vs. used, LTV and borrower credit scores • Outstanding balances, contractual maturities and historical prepayment experience Credit card • Borrower credit scores, delinquency status, utilization, payment behavior and months on book • Borrower credit scores and credit line amount • Paydown curves are developed using a pro-rata method and estimated using borrower behavior segments, payment ratios and borrower credit scores Education / Other consumer • Modeled using either discrete risk parameters or analytical approaches based on net charge-offs and paydown rates The following matrix describes the key economic variables that are consumed during our forecast period by loan class, as well as other assumptions that are used for our reversion and long-run average approaches. Loan Class Forecast Period - Key Economic Variables Reversion Method Long-Run Average Commercial Commercial and industrial / Equipment lease financing • GDP and Gross Domestic Investment measures, employment related variables and personal income and consumption measures • Immediate reversion • Average parameters determined based on internal and external historical data • Modeled parameters using long-run economic conditions for retail small balance obligors Commercial real estate (CRE) • CRE Price Index, unemployment rates, GDP, corporate bond yield and interest rates • Immediate reversion • Average parameters determined based on internal and external historical data Consumer Home equity / Residential real estate • Unemployment rates, HPI and interest rates • Straight-line over 3 years • Modeled parameters using long-run economic conditions Automobile • Unemployment rates, HPI, disposable personal income and Manheim used car index • Straight-line over 1 year • Average parameters determined based on internal historical data Credit card • Unemployment rates, personal consumption expenditure and HPI • Straight-line over 2 years • Modeled parameters using long-run economic conditions Education / Other consumer • Modeled using either discrete risk parameters or analytical approaches based on net charge-offs and paydown rates The following table presents credit quality indicators for our commercial loan classes: Table 50: Commercial Credit Quality Indicators (a) Term Loans by Origination Year December 31, 2024 In millions 2024 2023 2022 2021 2020 Prior Revolving Loans Revolving Loans Converted to Term Total Commercial and industrial Pass Rated $ 22,145 $ 13,815 $ 17,043 $ 5,275 $ 4,594 $ 11,270 $ 91,389 $ 522 $ 166,053 Criticized 761 878 1,856 601 144 580 4,868 49 9,737 Total commercial and industrial loans 22,906 14,693 18,899 5,876 4,738 11,850 96,257 571 175,790 Gross charge-offs (b) 22 (c) 32 51 25 5 7 133 53 328 Commercial real estate Pass Rated 2,331 5,575 6,875 2,232 1,220 9,685 423 28,341 Criticized 141 335 1,974 485 465 1,853 25 5,278 Total commercial real estate loans 2,472 5,910 8,849 2,717 1,685 11,538 448 33,619 Gross charge-offs (b) 28 5 2 1 322 358 Equipment lease financing Pass Rated 1,814 1,264 1,112 478 478 1,305 6,451 Criticized 51 79 88 35 21 30 304 Total equipment lease financing loans 1,865 1,343 1,200 513 499 1,335 6,755 Gross charge-offs (b) 1 6 12 5 4 6 34 Total commercial loans $ 27,243 $ 21,946 $ 28,948 $ 9,106 $ 6,922 $ 24,723 $ 96,705 $ 571 $ 216,164 Total commercial gross charge-offs $ 51 $ 43 $ 63 $ 32 $ 10 $ 335 $ 133 $ 53 $ 720 Term Loans by Origination Year December 31, 2023 In millions 2023 2022 2021 2020 2019 Prior Revolving Loans Revolving Loans Converted to Term Total Commercial and industrial Pass Rated $ 23,019 $ 26,657 $ 7,562 $ 5,783 $ 4,110 $ 11,982 $ 88,467 $ 573 $ 168,153 Criticized 838 1,781 739 331 281 698 4,708 51 9,427 Total commercial and industrial loans 23,857 28,438 8,301 6,114 4,391 12,680 93,175 624 177,580 Gross charge-offs (b) 25 (c) 32 33 8 3 26 105 12 244 Commercial real estate Pass Rated 4,182 8,571 2,986 2,190 4,887 7,411 383 30,610 Criticized 155 1,300 455 490 622 1,753 51 4,826 Total commercial real estate loans 4,337 9,871 3,441 2,680 5,509 9,164 434 35,436 Gross charge-offs (b) 12 31 137 180 Equipment lease financing Pass Rated 1,522 1,424 689 690 452 1,378 6,155 Criticized 90 81 81 51 35 49 387 Total equipment lease financing loans 1,612 1,505 770 741 487 1,427 6,542 Gross charge-offs (b) 4 4 4 4 1 1 18 Total commercial loans $ 29,806 $ 39,814 $ 12,512 $ 9,535 $ 10,387 $ 23,271 $ 93,609 $ 624 $ 219,558 Total commercial gross charge-offs $ 29 $ 36 $ 37 $ 24 $ 35 $ 164 $ 105 $ 12 $ 442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December 31, 2024 and 2023. (b) Gross charge-offs are presented on a year-to-date basis, as of the period end date. (c) Includes charge-offs of deposit overdrafts. The following table presents credit quality indicators for our residential real estate and home equity loan classes: Table 51: Credit Quality Indicators for Residential Real Estate and Home Equity Loan Classes Term Loans by Origination Year December 31, 2024 In millions 2024 2023 2022 2021 2020 Prior Revolving Loans Revolving Loans Converted to Term Total Residential real estate Current estimated LTV ratios Greater than 100% $ 10 $ 55 $ 85 $ 52 $ 23 $ 32 $ 257 Greater than or equal to 80% to 100% 591 485 954 601 171 111 2,913 Less than 80% 2,043 4,039 8,450 13,958 6,084 8,039 42,613 No LTV available 9 3 12 Government insured or guaranteed loans 1 16 23 17 66 497 620 Total residential real estate loans $ 2,645 $ 4,595 $ 9,512 $ 14,637 $ 6,344 $ 8,682 $ 46,415 Updated FICO scores Greater than or equal to 780 $ 1,730 $ 3,264 $ 7,584 $ 11,723 $ 4,683 $ 4,858 $ 33,842 720 to 779 789 805 1,406 2,035 1,004 1,567 7,606 660 to 719 115 270 401 620 324 784 2,514 Less than 660 9 108 90 156 116 696 1,175 No FICO score available 1 132 8 86 151 280 658 Government insured or guaranteed loans 1 16 23 17 66 497 620 Total residential real estate loans $ 2,645 $ 4,595 $ 9,512 $ 14,637 $ 6,344 $ 8,682 $ 46,415 Gross charge-offs (a) $ 1 $ 2 $ 3 Home equity (b) Current estimated LTV ratios Greater than 100% $ 1 $ 12 $ 17 $ 368 $ 372 $ 770 Greater than or equal to 80% to 100% 5 31 30 1,098 1,619 2,783 Less than 80% 141 1,670 2,807 6,907 10,913 22,438 Total home equity loans $ 147 $ 1,713 $ 2,854 $ 8,373 $ 12,904 $ 25,991 Updated FICO scores Greater than or equal to 780 $ 94 $ 1,145 $ 1,753 $ 4,720 $ 6,211 $ 13,923 720 to 779 34 352 572 2,251 3,274 6,483 660 to 719 14 151 289 1,193 2,085 3,732 Less than 660 5 63 234 202 1,290 1,794 No FICO score available 2 6 7 44 59 Total home equity loans $ 147 $ 1,713 $ 2,854 $ 8,373 $ 12,904 $ 25,991 Gross charge-offs (a) $ 1 $ 16 $ 19 $ 36 (Continued from previous page) Term Loans by Origination Year December 31, 2023 In millions 2023 2022 2021 2020 2019 Prior Revolving Loans Revolving Loans Converted to Term Total Residential real estate Current estimated LTV ratios Greater than 100% $ 15 $ 139 $ 79 $ 31 $ 10 $ 28 $ 302 Greater than or equal to 80% to 100% 1,665 1,928 955 221 69 92 4,930 Less than 80% 3,585 7,977 14,421 6,514 2,154 6,935 41,586 No LTV available 56 13 4 73 Government insured or guaranteed loans 14 20 16 66 37 500 653 Total residential real estate loans $ 5,335 $ 10,064 $ 15,484 $ 6,832 $ 2,270 $ 7,559 $ 47,544 Updated FICO scores Greater than or equal to 780 $ 3,206 $ 7,797 $ 12,197 $ 5,035 $ 1,492 $ 4,004 $ 33,731 720 to 779 1,482 1,659 2,389 1,107 432 1,388 8,457 660 to 719 400 508 657 334 171 721 2,791 Less than 660 93 71 133 122 82 680 1,181 No FICO score available 140 9 92 168 56 266 731 Government insured or guaranteed loans 14 20 16 66 37 500 653 Total residential real estate loans $ 5,335 $ 10,064 $ 15,484 $ 6,832 $ 2,270 $ 7,559 $ 47,544 Gross charge-offs (a) $ 2 $ 1 $ 1 $ 4 $ 8 Home equity (b) Current estimated LTV ratios Greater than 100% $ 1 $ 12 $ 6 $ 14 $ 306 $ 309 $ 648 Greater than or equal to 80% to 100% 4 40 17 22 1,116 1,743 2,942 Less than 80% 157 1,866 845 2,556 6,843 10,293 22,560 Total home equity loans $ 162 $ 1,918 $ 868 $ 2,592 $ 8,265 $ 12,345 $ 26,150 Updated FICO scores Greater than or equal to 780 $ 102 $ 1,254 $ 489 $ 1,605 $ 4,604 $ 6,083 $ 14,137 720 to 779 38 423 216 488 2,222 3,225 6,612 660 to 719 17 174 110 271 1,207 1,894 3,673 Less than 660 5 65 52 220 223 1,089 1,654 No FICO score available 2 1 8 9 54 74 Total home equity loans $ 162 $ 1,918 $ 868 $ 2,592 $ 8,265 $ 12,345 $ 26,150 Gross charge-offs (a) $ 4 $ 7 $ 10 $ 21 (a) Gross charge-offs are presented on a year-to-date basis, as of the period end date. (b) Beginning January 1, 2022, new originations consist of only revolving Home Equity Lines of Credit. The following table presents credit quality indicators for our automobile, credit card, education and other consumer loan classes: Table 52: Credit Quality Indicators for Automobile, Credit Card, Education and Other Consumer Loan Classes Term Loans by Origination Year December 31, 2024 In millions 2024 2023 2022 2021 2020 Prior Revolving Loans Revolving Loans Converted to Term Total Automobile Updated FICO scores Greater than or equal to 780 $ 3,288 $ 1,717 $ 1,094 $ 865 $ 241 $ 125 $ 7,330 720 to 779 2,047 1,123 636 415 129 90 4,440 660 to 719 963 671 367 227 82 74 2,384 Less than 660 246 351 231 174 87 112 1,201 Total automobile loans $ 6,544 $ 3,862 $ 2,328 $ 1,681 $ 539 $ 401 $ 15,355 Gross charge-offs (a) $ 9 $ 44 $ 27 $ 17 $ 12 $ 22 $ 131 Credit card Updated FICO scores Greater than or equal to 780 $ 2,090 $ 2 $ 2,092 720 to 779 1,859 5 1,864 660 to 719 1,815 16 1,831 Less than 660 936 57 993 No FICO score available or required (b) 97 2 99 Total credit card loans $ 6,797 $ 82 $ 6,879 Gross charge-offs (a) $ 316 $ 39 $ 355 Education Updated FICO scores Greater than or equal to 780 $ 22 $ 58 $ 79 $ 39 $ 33 $ 318 $ 549 720 to 779 20 36 38 20 14 116 244 660 to 719 13 14 15 6 5 46 99 Less than 660 3 3 3 1 1 19 30 No FICO score available or required (b) 12 5 4 1 1 23 Total loans using FICO credit metric 70 116 139 67 53 500 945 Other internal credit metrics 691 691 Total education loans $ 70 $ 116 $ 139 $ 67 $ 53 $ 1,191 $ 1,636 Gross charge-offs (a) $ 1 $ 1 $ 1 $ 16 $ 19 Other consumer Updated FICO scores Greater than or equal to 780 $ 245 $ 129 $ 64 $ 20 $ 5 $ 6 $ 37 $ 1 $ 507 720 to 779 292 141 70 21 6 6 72 1 609 660 to 719 203 97 72 22 8 6 79 1 488 Less than 660 20 33 34 15 6 5 40 1 154 Total loans using FICO credit metric 760 400 240 78 25 23 228 4 1,758 Other internal credit metrics 6 9 77 12 11 90 2,056 8 2,269 Total other consumer loans $ 766 $ 409 $ 317 $ 90 $ 36 $ 113 $ 2,284 $ 12 $ 4,027 Gross charge-offs (a) $ 76 (c) $ 27 $ 26 $ 13 $ 8 $ 9 $ 11 $ 1 $ 171 (Continued from previous page) Term Loans by Origination Year December 31, 2023 In millions 2023 2022 2021 2020 2019 Prior Revolving Loans Revolving Loans Converted to Term Total Automobile Updated FICO scores Greater than or equal to 780 $ 2,722 $ 1,650 $ 1,483 $ 535 $ 368 $ 88 $ 6,846 720 to 779 1,797 1,104 778 301 250 80 4,310 660 to 719 1,014 604 408 186 186 70 2,468 Less than 660 264 272 243 152 200 105 1,236 Total automobile loans $ 5,797 $ 3,630 $ 2,912 $ 1,174 $ 1,004 $ 343 $ 14,860 Gross charge-offs (a) $ 8 $ 24 $ 22 $ 17 $ 30 $ 20 $ 121 Credit card Updated FICO scores Greater than or equal to 780 $ 2,017 $ 1 $ 2,018 720 to 779 1,976 4 1,980 660 to 719 1,979 13 1,992 Less than 660 1,036 48 1,084 No FICO score available or required (b) 103 3 106 Total credit card loans $ 7,111 $ 69 $ 7,180 Gross charge-offs (a) $ 290 $ 29 $ 319 Education Updated FICO scores Greater than or equal to 780 $ 35 $ 88 $ 45 $ 40 $ 51 $ 331 $ 590 720 to 779 32 47 24 19 24 131 277 660 to 719 20 17 8 6 8 54 113 Less than 660 4 3 2 1 2 21 33 No FICO score available or required (b) 15 5 4 2 1 27 Total loans using FICO credit metric 106 160 83 68 85 538 1,040 Other internal credit metrics 905 905 Total education loans $ 106 $ 160 $ 83 $ 68 $ 85 $ 1,443 $ 1,945 Gross charge-offs (a) $ 1 $ 1 $ 2 $ 13 $ 17 Other consumer Updated FICO scores Greater than or equal to 780 $ 241 $ 127 $ 47 $ 21 $ 14 $ 11 $ 39 $ 1 $ 501 720 to 779 286 157 54 26 17 11 80 1 632 660 to 719 147 140 57 27 21 11 87 2 492 Less than 660 19 52 31 17 14 8 43 1 185 Total loans using FICO credit metric 693 476 189 91 66 41 249 5 1,810 Other internal credit metrics 19 97 33 48 71 34 2,149 10 2,461 Total other consumer loans $ 712 $ 573 $ 222 $ 139 $ 137 $ 75 $ 2,398 $ 15 $ 4,271 Gross charge-offs (a) $ 75 (c) $ 23 $ 18 $ 14 $ 14 $ 8 $ 11 $ 1 $ 164 (a) Gross charge-offs are presented on a year-to-date basis, as of the period end date. (b) Loans where FICO scores are not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c)</t>
        </is>
      </c>
    </row>
    <row r="8">
      <c r="A8" s="4" t="inlineStr">
        <is>
          <t>Financing Receivable, Modified</t>
        </is>
      </c>
      <c r="B8" s="4" t="inlineStr">
        <is>
          <t>The following table presents the amortized cost basis, as of the period end date, of FDMs granted during the twelve months ended December 31, 2024: Table 53: Loan Modifications Granted to Borrowers Experiencing Financial Difficulty (a) (b) Year ended December 31, 2024 Dollars in millions Interest Rate Reduction Term Extension Payment Delay Repayment Plan Interest Rate Reduction and Payment Delay Interest Rate Reduction and Term Extension Payment Delay and Term Extension Other (c) Total % of Loan Class Commercial Commercial and industrial $ 14 $ 995 $ 34 $ 15 $ 111 $ 154 $ 106 $ 1,429 0.81 % Commercial real estate 964 94 232 1,290 3.84 % Equipment lease financing 2 2 0.03 % Total commercial 14 1,961 128 15 111 386 106 2,721 1.26 % Consumer Residential real estate 1 84 6 7 98 0.21 % Home equity 13 $ 7 18 38 0.15 % Credit card 62 62 0.90 % Education 5 5 0.31 % Other consumer 1 1 0.02 % Total consumer 6 97 70 6 25 204 0.20 % Total $ 14 $ 1,967 $ 225 $ 70 $ 15 $ 117 $ 386 $ 131 $ 2,925 0.92 % Year ended December 31, 2023 Dollars in millions Interest Rate Reduction Term Extension Payment Delay Repayment Plan Interest Rate Reduction and Payment Delay Interest Rate Reduction and Term Extension Payment Delay and Term Extension Other (c) Total % of Loan Class Commercial Commercial and industrial $ 13 $ 683 $ 65 $ 14 $ 18 $ 156 $ 150 $ 1,099 0.62 % Commercial real estate 47 816 17 87 967 2.73 % Total commercial 60 1,499 65 14 18 173 237 2,066 0.94 % Consumer Residential real estate 2 1 95 5 6 109 0.23 % Home equity 1 10 $ 8 12 31 0.12 % Credit card 58 58 0.81 % Education 5 5 0.26 % Other consumer 1 1 0.02 % Total consumer 2 7 105 67 5 18 204 0.20 % Total $ 62 $ 1,506 $ 170 $ 67 $ 14 $ 23 $ 173 $ 255 $ 2,270 0.71 % (a) The unfunded lending related commitments on FDMs granted were $0.9 billion and $0.4 billion during the year ended December 31, 2024 and 2023, respectively. (b) Excludes the amortized cost basis of modified loans that were paid off, charged-off or otherwise liquidated as of the period end date. (c) Represents all other modifications, and includes trial modifications and loans where we have received notification that a borrower has filed for Chapter 7 bankruptcy relief, but specific instructions as to the terms of the relief have not been formally ruled upon by the court. Table 54 presents the weighted average financial effect of FDMs granted during the twelve months ended December 31, 2024 and 2023: Table 54: Financial Effect of FDMs (a) Year ended December 31, 2024 Dollars in millions Amortized cost basis (b) Weighted Average Financial Effect Term Extension Commercial and industrial $1,260 Extended contractual term by 16 months. Commercial real estate $1,196 Extended contractual term by 17 months. Equipment lease financing $2 Extended contractual term by 43 months. Residential real estate $7 Extended contractual term by 94 months. Education $5 Extended contractual term by 13 months. Interest Rate Reduction Commercial and industrial $140 Reduced contractual interest rate by 1.42%. Residential real estate $6 Reduced contractual interest rate by 2.00%. Payment Delay Commercial and industrial $203 Provided 8 months of payment deferral. Commercial real estate $326 Provided 8 months of payment deferral. Residential real estate $84 Provided 9 months of payment deferral. Home equity $13 Provided 4 months of payment deferral. Year ended December 31, 2023 Dollars in millions Amortized cost basis (b) Weighted Average Financial Effect Term Extension Commercial and industrial $857 Extended contractual term by 12 months. Commercial real estate $833 Extended contractual term by 14 months. Residential real estate $6 Extended contractual term by 80 months. Home equity $1 Extended contractual term by 232 months. Education $5 Extended contractual term by 20 months. Interest Rate Reduction Commercial and industrial $45 Reduced contractual interest rate by 2.70%. Commercial real estate $47 Reduced contractual interest rate by 4.54%. Residential real estate $7 Reduced contractual interest rate by 1.34%. Payment Delay Commercial and industrial $235 Provided 3 months of payment deferral. Commercial real estate $17 Provided 5 months of payment deferral. Residential real estate $95 Provided 9 months of payment deferral. Home equity $10 Provided 4 months of payment deferral. (a) Excludes the financial effects of modifications for loans that were paid off, charged-off or otherwise liquidated as of the period end date. (b) The amortized cost basis presented in Table 54 includes combination modification categories in addition to the standalone modification categories presented in Table 53. Primarily due to this reason, the amortized cost basis presented in Table 54 may not agree to the amortized cost basis presented alongside the standalone modification categories in Table 53. Amortized cost basis is as of the period end date. After we modify a loan, we continue to track its performance under its most recent modified terms. The following table presents the performance, as of period end date, of FDMs granted during the year ended December 31, 2024 and 2023: Table 55: Delinquency Status of FDMs (a) (b) Year ended December 31, 2024 Current or Less Than 30 Days Past Due 30-59 Days Past Due 60-89 Days Past Due 90 Days Nonperforming Total Commercial Commercial and industrial $ 1,191 $ 9 $ 4 $ 225 $ 1,429 Commercial real estate 864 426 1,290 Equipment lease financing 2 2 Total commercial 2,057 9 4 651 2,721 Consumer Residential real estate 5 1 92 98 Home equity 4 34 38 Credit card 45 5 4 $ 7 1 62 Education 5 5 Other consumer 1 1 Total consumer 59 6 4 7 128 204 Total $ 2,116 $ 15 $ 8 $ 7 $ 779 $ 2,925 Year ended December 31, 2023 Dollars in millions Current or Less Than 30 Days Past Due 30-59 Days Past Due 60-89 Days Past Due 90 Days Nonperforming Total Commercial Commercial and industrial $ 828 $ 14 $ 257 $ 1,099 Commercial real estate 863 104 967 Total commercial 1,691 14 361 2,066 Consumer Residential real estate 15 1 93 109 Home equity 4 27 31 Credit card 41 5 $ 4 $ 7 1 58 Education 5 5 Other consumer 1 1 Total consumer 65 6 4 7 122 204 Total $ 1,756 $ 20 $ 4 $ 7 $ 483 $ 2,270 (a) Represents amortized cost basis. (b) Loans in our Payment Delay category are reported as past due in accordance with their contractual terms. Once contractually modified, these loans are reported as past due in accordance with their restructured terms.</t>
        </is>
      </c>
    </row>
    <row r="9">
      <c r="A9" s="4" t="inlineStr">
        <is>
          <t>Financing Receivable, Modified, Subsequent Default</t>
        </is>
      </c>
      <c r="B9" s="4" t="inlineStr">
        <is>
          <t>Table 56: Subsequently Defaulted FDMs (a) Year ended December 31, 2024 Dollars in millions Interest Rate Reduction Term Extension Payment Delay Repayment Plan Payment Delay and Term Extension All Other Modifications (b) Total Commercial Commercial and industrial $ 87 $ 17 $ 3 $ 107 Commercial real estate 46 33 37 116 Total commercial 133 50 40 223 Consumer Residential real estate 43 $ 8 51 Home equity 3 $ 1 13 17 Credit card 32 32 Total consumer 46 33 21 100 Total $ 133 $ 96 $ 33 $ 40 $ 21 $ 323 Year ended December 31, 2023 Dollars in millions Interest Rate Reduction Term Extension Payment Delay Repayment Plan All Other Modifications (b) Total Commercial Commercial and industrial $ 38 $ 166 $ 7 $ 211 Commercial real estate $ 46 15 61 Total commercial 46 53 166 7 272 Consumer Residential real estate 1 28 2 31 Home equity 2 10 12 Credit card $ 16 16 Total consumer 1 30 16 12 59 Total $ 47 $ 53 $ 196 $ 16 $ 19 $ 331 (a) Represents amortized cost basis. (b) As of December 31, 2024, the following modification categories are included: interest rate reduction, combination of interest rate reduction/payment delay, combination of interest rate reduction/term extension and other. As of December 31, 2023, the following modification categories are included: principal forgiveness, combinations of interest rate reduction/payment delay and interest rate reduction/term extension and other. There were no applicable values for the combination of payment delay/term extension.</t>
        </is>
      </c>
    </row>
    <row r="10">
      <c r="A10" s="4" t="inlineStr">
        <is>
          <t>Financial Impact and TDRs by Concession Type</t>
        </is>
      </c>
      <c r="B10" s="4" t="inlineStr">
        <is>
          <t>Table 57: Financial Impact and TDRs by Concession Type (a) Number Pre-TDR Amortized Cost Basis (b) Post-TDR Amortized Cost Basis (c) During the year ended December 31, 2022 Principal Rate Other Total Commercial 57 $ 363 $ 9 $ 58 $ 202 $ 269 Consumer 10,809 162 123 22 145 Total TDRs 10,866 $ 525 $ 9 $ 181 $ 224 $ 414 (a) Impact of partial charge-offs at TDR date are included in this table. (b) Represents the amortized cost basis of the loans as of the quarter end prior to TDR designation. (c) Represents the amortized cost basis of the TDRs as of the end of the quarter in which the TDR occurs.</t>
        </is>
      </c>
    </row>
    <row r="11">
      <c r="A11" s="4" t="inlineStr">
        <is>
          <t>Rollforward of Allowance for Credit Losses</t>
        </is>
      </c>
      <c r="B11" s="4" t="inlineStr">
        <is>
          <t>A rollforward of the ACL related to loans follows: Table 58: Rollforward of Allowance for Credit Losses At or for the year ended December 31 2024 2023 2022 In millions Commercial Consumer Total Commercial Consumer Total Commercial Consumer Total Allowance for loan and lease losses Beginning balance $ 3,259 $ 1,532 $ 4,791 $ 3,114 $ 1,627 $ 4,741 $ 3,185 $ 1,683 $ 4,868 Adoption of ASU 2022-02 (a) (35) (35) Beginning balance, adjusted 3,259 1,532 4,791 3,114 1,592 4,706 3,185 1,683 4,868 Charge-offs (720) (715) (1,435) (442) (650) (1,092) (307) (678) (985) Recoveries 149 245 394 137 245 382 114 308 422 Net (charge-offs) (571) (470) (1,041) (305) (405) (710) (193) (370) (563) Provision for credit losses 464 277 741 447 345 792 126 313 439 Other (4) (1) (5) 3 3 (4) 1 (3) Ending balance $ 3,148 $ 1,338 $ 4,486 $ 3,259 $ 1,532 $ 4,791 $ 3,114 $ 1,627 $ 4,741 Allowance for unfunded lending related commitments (b) Beginning balance $ 545 $ 118 $ 663 $ 613 $ 81 $ 694 $ 564 $ 98 $ 662 Provision for (recapture of) credit losses 36 20 56 (68) 37 (31) 49 (17) 32 Other (1) 1 Ending balance $ 580 $ 139 $ 719 $ 545 $ 118 $ 663 $ 613 $ 81 $ 694 Allowance for credit losses at December 31 (c) $ 3,728 $ 1,477 $ 5,205 $ 3,804 $ 1,650 $ 5,454 $ 3,727 $ 1,708 $ 5,435 (a) Represents the impact of adopting ASU 2022-02 Financial Instruments - Credit Losses (Topic 326): Troubled Debt Restructurings and Vintage Disclosures on January 1, 2023. As a result of adoption, we eliminated the accounting guidance for TDRs, including the use of a discounted cash flow approach to measure the allowance for TDRs. (b) See Note 10 Commitments for additional information about the underlying commitments related to this allowance. (c) Represents the ALLL plus allowance for unfunded lending related commitments and excludes allowances for investment securities and other financial assets, which together totaled $114 million, $120 million and $176 million at December 31, 2024,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12 Months Ended</t>
        </is>
      </c>
    </row>
    <row r="2">
      <c r="B2" s="2" t="inlineStr">
        <is>
          <t>Dec. 31, 2024</t>
        </is>
      </c>
    </row>
    <row r="3">
      <c r="A3" s="3" t="inlineStr">
        <is>
          <t>Loan Sale and Servicing Activities and Variable Interest Entities [Abstract]</t>
        </is>
      </c>
      <c r="B3" s="4" t="inlineStr">
        <is>
          <t xml:space="preserve"> </t>
        </is>
      </c>
    </row>
    <row r="4">
      <c r="A4" s="4" t="inlineStr">
        <is>
          <t>Cash Flows Associated with Loan Sale and Servicing Activities</t>
        </is>
      </c>
      <c r="B4" s="4" t="inlineStr">
        <is>
          <t>The following table provides our loan sale and servicing activities: Table 59: Loan Sale and Servicing Activities In millions Residential Mortgages Commercial Mortgages (a) Cash Flows - Year ended December 31, 2024 Sales of loans and related securitization activity (b) $ 3,060 $ 3,918 Repurchases of previously transferred loans (c) $ 103 $ 9 Servicing fees (d) $ 551 $ 204 Servicing advances recovered/(funded), net $ 19 $ (92) Cash flows on mortgage-backed securities held (e) $ 2,499 $ 67 Cash Flows - Year ended December 31, 2023 Sales of loans and related securitization activity (b) $ 2,648 $ 3,650 Repurchases of previously transferred loans (c) $ 87 Servicing fees (d) $ 529 $ 198 Servicing advances recovered/(funded), net $ (7) $ (140) Cash flows on mortgage-backed securities held (e) $ 2,624 $ 75 (a) Represents both commercial mortgage loan transfer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t>
        </is>
      </c>
    </row>
    <row r="5">
      <c r="A5" s="4" t="inlineStr">
        <is>
          <t>Principal Balance, Delinquent Loans and Net Charge-Offs Related to Serviced Loans for Others</t>
        </is>
      </c>
      <c r="B5" s="4" t="inlineStr">
        <is>
          <t>Table 60: Principal Balance, Delinquent Loans and Net Charge-offs Related to Serviced Loans For Others In millions Residential Mortgages Commercial Mortgages (a) December 31, 2024 Total principal balance $ 37,619 $ 51,274 Delinquent loans (b) $ 288 $ 124 December 31, 2023 Total principal balance $ 39,016 $ 57,492 Delinquent loans (b) $ 329 $ 89 Year ended December 31, 2024 Net charge-offs (c) $ 4 $ 122 Year ended December 31, 2023 Net charge-offs (c) $ 4 $ 26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able 61: Non-Consolidated VIEs In millions PNC Risk of Loss (a) Carrying Value of Assets Carrying Value of Liabilities December 31, 2024 Mortgage-backed securitizations (b) $ 19,187 $ 19,191 (c) Tax credit investments and other 5,513 5,491 (d) (e) $ 2,627 (f) (g) Total $ 24,700 $ 24,682 $ 2,627 December 31, 2023 Mortgage-backed securitizations (b) $ 21,451 $ 21,453 (c) Tax credit investments and other 4,709 4,631 (d) (e) $ 2,119 (f) (g) Total $ 26,160 $ 26,084 $ 2,11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Amount includes $3.9 billion of LIHTCs and $0.2 billion of NMTCs at December 31, 2024, which are included in Equity investments (f) Included in Deposits and Other liabilities on our Consolidated Balance Sheet. (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by Business Segment</t>
        </is>
      </c>
      <c r="B4" s="4" t="inlineStr">
        <is>
          <t xml:space="preserve">Allocations of goodwill by business segment at December 31, 2024, 2023 and 2022 follow: Table 62: Goodwill by Business Segment In millions Retail Banking Corporate &amp; Institutional Banking Asset Management Group Total Balance as of December 31, 2024 $ 6,473 $ 4,270 $ 189 $ 10,932 Balance as of December 31, 2023 $ 6,473 $ 4,270 $ 189 $ 10,932 Other (55) (55) Balance as of December 31, 2022 $ 6,473 $ 4,325 $ 189 $ 10,987 </t>
        </is>
      </c>
    </row>
    <row r="5">
      <c r="A5" s="4" t="inlineStr">
        <is>
          <t>Commercial Mortgage Servicing Rights</t>
        </is>
      </c>
      <c r="B5" s="4" t="inlineStr">
        <is>
          <t>Changes in the commercial MSRs follow: Table 63: Commercial Mortgage Servicing Rights In millions 2024 2023 2022 January 1 $ 1,032 $ 1,113 $ 740 Additions: From loans sold with servicing retained 44 50 62 Purchases 64 44 46 Changes in fair value due to: Time and payoffs (a) (317) (332) (208) Other (b) 262 157 473 December 31 $ 1,085 $ 1,032 $ 1,113 Related unpaid principal balance at December 31 $ 290,384 $ 288,042 $ 281,277 Servicing advances at December 31 $ 653 $ 561 $ 421 (a) Represents decrease in MSR value due to passage of time, which includes the impact from regularly scheduled loan principal payments, prepayments and loans that were paid off during the period. (b) Includes MSR value changes resulting from changes in interest rates and other market-driven conditions.</t>
        </is>
      </c>
    </row>
    <row r="6">
      <c r="A6" s="4" t="inlineStr">
        <is>
          <t>Residential Mortgage Servicing Rights</t>
        </is>
      </c>
      <c r="B6" s="4" t="inlineStr">
        <is>
          <t>Changes in the residential MSRs follow: Table 64: Residential Mortgage Servicing Rights In millions 2024 2023 2022 January 1 $ 2,654 $ 2,310 $ 1,078 Additions: From loans sold with servicing retained 28 23 57 Purchases 43 444 897 Changes in fair value due to: Time and payoffs (a) (254) (237) (231) Other (b) 155 115 509 Sale (1) December 31 $ 2,626 $ 2,654 $ 2,310 Unpaid principal balance of loans serviced for others at December 31 $ 196,915 $ 209,158 $ 189,831 Servicing advances at December 31 $ 153 $ 172 $ 165 (a) Represents decrease in MSR value due to passage of time, which includes the impact from regularly scheduled loan principal payments, prepayments and loans that were paid off during the period. (b) Includes MSR value changes resulting from changes in interest rates and other market-driven conditions.</t>
        </is>
      </c>
    </row>
    <row r="7">
      <c r="A7" s="4" t="inlineStr">
        <is>
          <t>Commercial Mortgage Loan Servicing Assets - Key Valuation Assumptions</t>
        </is>
      </c>
      <c r="B7" s="4" t="inlineStr">
        <is>
          <t>The following tables set forth the fair value of commercial and residential MSRs and the sensitivity analysis of the hypothetical effect on the fair value of MSRs to immediate adverse changes of 10% and 20% in those assumptions: Table 65: Commercial Mortgage Servicing Rights – Key Valuation Assumptions Dollars in millions December 31, 2024 December 31, 2023 Fair value $ 1,085 $ 1,032 Weighted-average life (years) 3.8 3.9 Weighted-average constant prepayment rate 4.45 % 5.51 % Decline in fair value from 10% adverse change $ 8 $ 9 Decline in fair value from 20% adverse change $ 16 $ 17 Effective discount rate 11.18 % 9.64 % Decline in fair value from 10% adverse change $ 35 $ 31 Decline in fair value from 20% adverse change $ 69 $ 61</t>
        </is>
      </c>
    </row>
    <row r="8">
      <c r="A8" s="4" t="inlineStr">
        <is>
          <t>Residential Mortgage Loan Servicing Assets - Key Valuation Assumptions</t>
        </is>
      </c>
      <c r="B8" s="4" t="inlineStr">
        <is>
          <t xml:space="preserve">Table 66: Residential Mortgage Servicing Rights – Key Valuation Assumptions Dollars in millions December 31, 2024 December 31, 2023 Fair value $ 2,626 $ 2,654 Weighted-average life (years) 8.0 8.1 Weighted-average constant prepayment rate 6.39 % 6.42 % Decline in fair value from 10% adverse change $ 57 $ 60 Decline in fair value from 20% adverse change $ 111 $ 117 Weighted-average option adjusted spread 755 bps 765 bps Decline in fair value from 10% adverse change $ 81 $ 83 Decline in fair value from 20% adverse change $ 157 $ 1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Income</t>
        </is>
      </c>
      <c r="B4" s="4" t="inlineStr">
        <is>
          <t>The following table provides details on our income from lessor arrangements: Table 67: Lessor Income Year ended December 31 In millions 2024 2023 2022 Sales-type and direct financing leases (a) $ 355 $ 300 $ 243 Operating leases (b) 26 46 63 Lease income $ 381 $ 346 $ 306 (a) Included in Loans interest income on the Consolidated Income Statement. (b) Included in Lending and deposit services</t>
        </is>
      </c>
    </row>
    <row r="5">
      <c r="A5" s="4" t="inlineStr">
        <is>
          <t>Sales-Type and Direct Financing Leases</t>
        </is>
      </c>
      <c r="B5" s="4" t="inlineStr">
        <is>
          <t>The following table provides the components of our equipment lease financing assets: Table 68: Sales-Type and Direct Financing Leases In millions December 31, 2024 December 31, 2023 Lease receivables $ 6,229 $ 5,986 Unguaranteed residual asset values (a) 1,395 1,440 Unearned income (869) (884) Equipment lease financing $ 6,755 $ 6,542 (a) In certain cases, PNC obtains third-party residual value insurance to reduce its residual risk. The carrying value of residual assets with third-party residual value insurance for at least a portion of the asset value was $0.6 billion at both December 31, 2024 and 2023.</t>
        </is>
      </c>
    </row>
    <row r="6">
      <c r="A6" s="4" t="inlineStr">
        <is>
          <t>Future Minimum Lessor Receivable Arrangements</t>
        </is>
      </c>
      <c r="B6" s="4" t="inlineStr">
        <is>
          <t xml:space="preserve">The future minimum lessor receivable arrangements at December 31, 2024 were as follows: Table 69: Future Minimum Lessor Receivable Arrangements In millions Operating Leases Sales-type and Direct Financing Leases 2025 $ 30 $ 1,568 2026 30 1,318 2027 25 1,268 2028 15 798 2029 12 524 2030 and thereafter 10 753 Total future minimum lease receivable arrangements $ 122 $ 6,229 </t>
        </is>
      </c>
    </row>
    <row r="7">
      <c r="A7" s="4" t="inlineStr">
        <is>
          <t>Future Minimum Lease Payments of Lessor Arrangements</t>
        </is>
      </c>
      <c r="B7" s="4" t="inlineStr">
        <is>
          <t xml:space="preserve">The future minimum lessor receivable arrangements at December 31, 2024 were as follows: Table 69: Future Minimum Lessor Receivable Arrangements In millions Operating Leases Sales-type and Direct Financing Leases 2025 $ 30 $ 1,568 2026 30 1,318 2027 25 1,268 2028 15 798 2029 12 524 2030 and thereafter 10 753 Total future minimum lease receivable arrangements $ 122 $ 6,229 </t>
        </is>
      </c>
    </row>
    <row r="8">
      <c r="A8" s="4" t="inlineStr">
        <is>
          <t>Operating Lease Costs and Cash Flows</t>
        </is>
      </c>
      <c r="B8" s="4" t="inlineStr">
        <is>
          <t>Tables 70 and 71 provide details on our operating leases: Table 70: Operating Lease Costs and Cash Flows Year ended December 31 In millions 2024 2023 2022 Operating lease cost (a) $ 373 $ 386 $ 395 Operating cash flows $ 413 $ 440 $ 434 (a) Included in Occupancy, Equipment and Marketing expense on the Consolidated Income Statement.</t>
        </is>
      </c>
    </row>
    <row r="9">
      <c r="A9" s="4" t="inlineStr">
        <is>
          <t>Operating Lease Assets and Liabilities</t>
        </is>
      </c>
      <c r="B9" s="4" t="inlineStr">
        <is>
          <t>Table 71: Operating Lease Assets and Liabilities In millions December 31, 2024 December 31, 2023 Operating lease assets (a) $ 1,619 $ 1,745 Operating lease liabilities (b) $ 1,870 $ 1,998 (a) Included in Other assets on the Consolidated Balance Sheet. (b) Included in Accrued expenses and other liabilities on the Consolidated Balance Sheet.</t>
        </is>
      </c>
    </row>
    <row r="10">
      <c r="A10" s="4" t="inlineStr">
        <is>
          <t>Operating Lease Term and Discount Rates of Lessee Arrangements</t>
        </is>
      </c>
      <c r="B10" s="4" t="inlineStr">
        <is>
          <t>Operating lease term and discount rates of our lessee arrangements at December 31, 2024 and 2023 were as follows: Table 72: Operating Lease Term and Discount Rates of Lessee Arrangements December 31, 2024 December 31, 2023 Weighted-average remaining lease term (years) 7 7 Weighted-average discount rate 2.76 % 2.49 %</t>
        </is>
      </c>
    </row>
    <row r="11">
      <c r="A11" s="4" t="inlineStr">
        <is>
          <t>Future Lease Payments for Operating Lease Liability Arrangements</t>
        </is>
      </c>
      <c r="B11" s="4" t="inlineStr">
        <is>
          <t xml:space="preserve">The future lease payments based on maturity for our lessee liability arrangements at December 31, 2024 are as follows: Table 73: Future Lease Payments for Operating Lease Liability Arrangements In millions December 31, 2024 2025 $ 401 2026 367 2027 324 2028 270 2029 204 2030 and thereafter 492 Total future lease payments $ 2,058 Less: Interest 188 Present value of operating lease liability arrangements $ 1,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mises, Equipment and Leasehol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Equipment and Leasehold Improvements</t>
        </is>
      </c>
      <c r="B4" s="4" t="inlineStr">
        <is>
          <t xml:space="preserve">Premises, equipment and leasehold improvements, stated at cost less accumulated depreciation and amortization, were as follows: Table 74: Premises, Equipment and Leasehold Improvements In millions December 31, 2024 December 31, 2023 Premises, equipment and leasehold improvements $ 19,403 $ 18,358 Accumulated depreciation and amortization (10,731) (9,841) Net book value $ 8,672 $ 8,517 </t>
        </is>
      </c>
    </row>
    <row r="5">
      <c r="A5" s="4" t="inlineStr">
        <is>
          <t>Depreciation and Amortization Expense</t>
        </is>
      </c>
      <c r="B5" s="4" t="inlineStr">
        <is>
          <t>Depreciation expense on premises, equipment and leasehold improvements, as well as amortization expense, excluding intangible assets, primarily for capitalized internally developed software are shown in the following table: Table 75: Depreciation and Amortization Expense (a) Year ended December 31 In millions 2024 2023 2022 Depreciation $ 912 $ 900 $ 899 Amortization 139 138 130 Total depreciation and amortization $ 1,051 $ 1,038 $ 1,029 (a) Included in Occupancy and Equipment expense on the Consolidated Income Stat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Deposit Maturities</t>
        </is>
      </c>
      <c r="B4" s="4" t="inlineStr">
        <is>
          <t>Table 76 shows the total amount of time deposits at December 31, 2024 by future contractual maturity range: Table 76: Time Deposits In billions 2025 $ 33.8 2026 0.2 2027 0.1 2028 0.1 2029 (a) 2030 and thereafter 0.1 Total $ 34.3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Total Borrowed Funds</t>
        </is>
      </c>
      <c r="B4" s="4" t="inlineStr">
        <is>
          <t xml:space="preserve">The following table shows the carrying value of total borrowed funds at December 31, 2024 (including adjustments related to accounting hedges, purchase accounting and unamortized original issuance discounts) by remaining contractual maturity: Table 77: Borrowed Funds In millions 2025 $ 18,131 2026 9,758 2027 7,964 2028 5,054 2029 4,539 2030 and thereafter 16,227 Total $ 61,673 </t>
        </is>
      </c>
    </row>
    <row r="5">
      <c r="A5" s="4" t="inlineStr">
        <is>
          <t>Contractual Rates and Maturity Dates of Borrowings</t>
        </is>
      </c>
      <c r="B5" s="4" t="inlineStr">
        <is>
          <t>The following table presents the contractual rates and maturity dates of our FHLB advances, senior debt and subordinated debt as of December 31, 2024 and the carrying values as of December 31, 2024 and 2023. Table 78: FHLB Advances, Senior Debt and Subordinated Debt Stated Rate Maturity Carrying Value Dollars in millions 2024 2024 2024 2023 Parent Company Senior debt 1.15% - 6.88% 2026 - 2035 $ 27,369 $ 22,221 Subordinated debt 4.63% 2033 777 1,544 Junior subordinated debt 5.33% 2028 206 206 Total Parent Company 28,352 23,971 Bank Federal Home Loan Bank advances (a) 4.63% - 4.96% 2025 - 2028 22,000 38,000 Senior debt 2.95% - 4.87% 2025 - 2043 5,128 4,615 Subordinated debt 2.70% - 5.90% 2025 - 2029 3,121 3,125 Total Bank 30,249 45,740 Total $ 58,601 $ 69,711 (a) FHLB advance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Guarantees [Abstract]</t>
        </is>
      </c>
      <c r="B3" s="4" t="inlineStr">
        <is>
          <t xml:space="preserve"> </t>
        </is>
      </c>
    </row>
    <row r="4">
      <c r="A4" s="4" t="inlineStr">
        <is>
          <t>Commitments to Extend Credit and Other Commitments</t>
        </is>
      </c>
      <c r="B4" s="4" t="inlineStr">
        <is>
          <t>The following table presents our outstanding commitments to extend credit along with other commitments as of December 31, 2024 and 2023. Table 79: Commitments to Extend Credit and Other Commitments In millions December 31, 2024 December 31, 2023 Commitments to extend credit Commercial $ 209,864 $ 203,080 Home equity 24,086 23,970 Credit card 36,447 33,978 Other 7,388 7,363 Total commitments to extend credit 277,785 268,391 Net outstanding standby letters of credit (a) 11,251 10,913 Standby bond purchase agreements (b) 1,095 1,078 Other commitments (c) 4,969 4,386 Total commitments to extend credit and other commitments $ 295,100 $ 284,768 (a) Net outstanding standby letters of credit that support remarketing programs were $3.7 billion and $3.9 billion at December 31, 2024 and 2023, respectively. (b) We enter into standby bond purchase agreements to support municipal bond obligations. (c) Includes $2.2 billion and $2.1 billion related to investments in qualified affordable housing projects at December 31, 2024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Preferred Stock - Authorized, Issued and Outstanding</t>
        </is>
      </c>
      <c r="B4" s="4" t="inlineStr">
        <is>
          <t>The following table provides the number of preferred shares issued and outstanding, the liquidation value per share and the number of authorized preferred shares: Table 80: Preferred Stock - Authorized, Issued and Outstanding Preferred Shares December 31 Liquidation 2024 2023 Authorized $1 par value 20,000 20,000 Issued and outstanding Series B $ 40 1 1 Series R (a) $ 100,000 5 Series S $ 100,000 5 5 Series T $ 100,000 15 15 Series U $ 100,000 10 10 Series V $ 100,000 12 12 Series W $ 100,000 15 15 Total issued and outstanding 58 63 (a)</t>
        </is>
      </c>
    </row>
    <row r="5">
      <c r="A5" s="4" t="inlineStr">
        <is>
          <t>Terms of Outstanding Preferred Stock</t>
        </is>
      </c>
      <c r="B5" s="4" t="inlineStr">
        <is>
          <t>The following table discloses information related to the preferred stock outstanding as of December 31, 2024: Table 81: Terms of Outstanding Preferred Stock Preferred Stock Issue Number of Fractional Interest in a Share of Preferred Stock Represented by Each Depositary Share Dividend Dates (a) Annual Per Share Dividend Rate Optional Series B (c) (c) N/A N/A Quarterly $ 1.80 None Series S (d) November 1, 2016 525,000 1/100 th Semi-annually 5.00% until November 1, 2026 3 Mo. CME Term SOFR plus 0.26161% plus 3.30% beginning November 1, 2026 November 1, 2026 Series T (d) September 13, 2021 1.5 million 1/100 th Quarterly 3.40% until September 15, 2026 5 Yr. U.S. Treasury plus 2.595% per annum beginning September 15, 2026 September 15, 2026 Series U (d) April 26, 2022 1 million 1/100 th Quarterly 6.00% until May 15, 2027 5 Yr. U.S. Treasury plus 3.00% per annum beginning May 15, 2027 May 15, 2027 Series V (d) August 19, 2022 1.25 million 1/100 th Quarterly 6.20% until September 15, 2027 5 Yr. U.S. Treasury plus 3.238% per annum beginning September 15, 2027 September 15, 2027 Series W (d) February 7, 2023 1.5 million 1/100 th Quarterly 6.25% until March 15, 2030 7 Yr. U.S. Treasury plus 2.808% per annum beginning March 15, 2030 March 15, 2030 (a) Dividends are payable when, as, and if declared by our Board of Directors or an authorized committee of our Board of Directors. (b) Redeemable at our option on or after the date stated. With the exception of the Series B preferred stock, also redeemable at our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t>
        </is>
      </c>
    </row>
    <row r="6">
      <c r="A6" s="4" t="inlineStr">
        <is>
          <t>Dividends Per Share</t>
        </is>
      </c>
      <c r="B6" s="4" t="inlineStr">
        <is>
          <t xml:space="preserve">The following table provides the dividends per share for PNC’s common and preferred stock: Table 82: Dividends Per Share December 31 2024 2023 2022 Common Stock $ 6.30 $ 6.10 $ 5.75 Preferred Stock Series B $ 1.80 $ 1.80 $ 1.80 Series O $ 8,848 $ 4,881 Series P $ 6,181 Series R $ 8,715 $ 6,808 $ 4,850 Series S $ 5,000 $ 5,000 $ 5,000 Series T $ 3,400 $ 3,400 $ 3,400 Series U $ 6,000 $ 6,000 $ 3,317 Series V $ 6,200 $ 6,200 $ 1,998 Series W $ 6,250 $ 5,3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12 Months Ended</t>
        </is>
      </c>
    </row>
    <row r="2">
      <c r="B2" s="2" t="inlineStr">
        <is>
          <t>Dec. 31, 2024</t>
        </is>
      </c>
    </row>
    <row r="3">
      <c r="A3" s="3" t="inlineStr">
        <is>
          <t>Other Comprehensive Income [Abstract]</t>
        </is>
      </c>
      <c r="B3" s="4" t="inlineStr">
        <is>
          <t xml:space="preserve"> </t>
        </is>
      </c>
    </row>
    <row r="4">
      <c r="A4" s="4" t="inlineStr">
        <is>
          <t>Other Comprehensive Income</t>
        </is>
      </c>
      <c r="B4" s="4" t="inlineStr">
        <is>
          <t>Details of other comprehensive income (loss) are as follows: Table 83: Other Comprehensive Income (Loss) Year ended December 31 2024 2023 2022 In millions Pre-tax Tax effect After-tax Pre-tax Tax effect After-tax Pre-tax Tax effect After-tax Debt securities Net unrealized gains (losses) on securities $ (363) $ 89 $ (274) $ 840 $ (202) $ 638 $ (10,866) $ 2,561 $ (8,305) Less: Net realized gains (losses) reclassified to earnings (a) (1,328) 323 (1,005) (913) 217 (696) (723) 171 (552) Net change 965 (234) 731 1,753 (419) 1,334 (10,143) 2,390 (7,753) Cash flow hedge derivatives Net unrealized gains (losses) on cash flow hedge derivatives (790) 192 (598) (237) 65 (172) (3,536) 833 (2,703) Less: Net realized gains (losses) reclassified to earnings (a) (1,317) 320 (997) (1,540) 376 (1,164) (260) 61 (199) Net change 527 (128) 399 1,303 (311) 992 (3,276) 772 (2,504) Pension and other postretirement benefit plan Net pension and other postretirement benefit plan activity and other reclassified to earnings (b) 21 (5) 16 166 (40) 126 (363) 85 (278) Net change 21 (5) 16 166 (40) 126 (363) 85 (278) Other Net unrealized gains (losses) on other transactions 1 1 5 3 8 (5) (41) (46) Net change 1 1 5 3 8 (5) (41) (46) Total other comprehensive income (loss) $ 1,514 $ (367) $ 1,147 $ 3,227 $ (767) $ 2,460 $ (13,787) $ 3,206 $ (10,581)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5">
      <c r="A5" s="4" t="inlineStr">
        <is>
          <t>Accumulated Other Comprehensive Income (Loss) Components</t>
        </is>
      </c>
      <c r="B5" s="4" t="inlineStr">
        <is>
          <t>Table 84: Accumulated Other Comprehensive Income (Loss) Components In millions, after-tax Debt securities Cash flow hedge derivatives Pension and other postretirement benefit plan adjustments Other Accumulated other comprehensive income Balance at December 31, 2021 $ 589 $ (201) $ 27 $ (6) $ 409 Net activity (7,753) (2,504) (278) (46) (10,581) Balance at December 31, 2022 $ (7,164) $ (2,705) $ (251) $ (52) $ (10,172) Net activity 1,334 992 126 8 2,460 Balance at December 31, 2023 (a) $ (5,830) $ (1,713) $ (125) $ (44) $ (7,712) Net activity 731 399 16 1 1,147 Balance at December 31, 2024 (a) $ (5,099) $ (1,314) $ (109) $ (43) $ (6,565) (a) AOCI included pretax losses of $275 million and $293 million from derivatives that hedged the purchase of investment securities classified as held-to-maturity at December 31, 2024 and December 31, 202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6904</v>
      </c>
      <c r="D3" s="5" t="n">
        <v>6921</v>
      </c>
    </row>
    <row r="4">
      <c r="A4" s="4" t="inlineStr">
        <is>
          <t>Interest-earning deposits with banks</t>
        </is>
      </c>
      <c r="C4" s="6" t="n">
        <v>39347</v>
      </c>
      <c r="D4" s="6" t="n">
        <v>43804</v>
      </c>
    </row>
    <row r="5">
      <c r="A5" s="4" t="inlineStr">
        <is>
          <t>Loans held for sale</t>
        </is>
      </c>
      <c r="B5" s="4" t="inlineStr">
        <is>
          <t>[1]</t>
        </is>
      </c>
      <c r="C5" s="6" t="n">
        <v>850</v>
      </c>
      <c r="D5" s="6" t="n">
        <v>734</v>
      </c>
    </row>
    <row r="6">
      <c r="A6" s="4" t="inlineStr">
        <is>
          <t>Investment securities – available-for-sale</t>
        </is>
      </c>
      <c r="C6" s="6" t="n">
        <v>62039</v>
      </c>
      <c r="D6" s="6" t="n">
        <v>41785</v>
      </c>
    </row>
    <row r="7">
      <c r="A7" s="4" t="inlineStr">
        <is>
          <t>Investment securities – held-to-maturity</t>
        </is>
      </c>
      <c r="C7" s="6" t="n">
        <v>77693</v>
      </c>
      <c r="D7" s="6" t="n">
        <v>90784</v>
      </c>
    </row>
    <row r="8">
      <c r="A8" s="4" t="inlineStr">
        <is>
          <t>Loans</t>
        </is>
      </c>
      <c r="B8" s="4" t="inlineStr">
        <is>
          <t>[1]</t>
        </is>
      </c>
      <c r="C8" s="6" t="n">
        <v>316467</v>
      </c>
      <c r="D8" s="6" t="n">
        <v>321508</v>
      </c>
    </row>
    <row r="9">
      <c r="A9" s="4" t="inlineStr">
        <is>
          <t>Allowance for loan and lease losses</t>
        </is>
      </c>
      <c r="C9" s="6" t="n">
        <v>-4486</v>
      </c>
      <c r="D9" s="6" t="n">
        <v>-4791</v>
      </c>
    </row>
    <row r="10">
      <c r="A10" s="4" t="inlineStr">
        <is>
          <t>Net loans</t>
        </is>
      </c>
      <c r="C10" s="6" t="n">
        <v>311981</v>
      </c>
      <c r="D10" s="6" t="n">
        <v>316717</v>
      </c>
    </row>
    <row r="11">
      <c r="A11" s="4" t="inlineStr">
        <is>
          <t>Equity investments</t>
        </is>
      </c>
      <c r="C11" s="6" t="n">
        <v>9600</v>
      </c>
      <c r="D11" s="6" t="n">
        <v>8314</v>
      </c>
    </row>
    <row r="12">
      <c r="A12" s="4" t="inlineStr">
        <is>
          <t>Mortgage servicing rights</t>
        </is>
      </c>
      <c r="C12" s="6" t="n">
        <v>3711</v>
      </c>
      <c r="D12" s="6" t="n">
        <v>3686</v>
      </c>
    </row>
    <row r="13">
      <c r="A13" s="4" t="inlineStr">
        <is>
          <t>Goodwill</t>
        </is>
      </c>
      <c r="C13" s="6" t="n">
        <v>10932</v>
      </c>
      <c r="D13" s="6" t="n">
        <v>10932</v>
      </c>
    </row>
    <row r="14">
      <c r="A14" s="4" t="inlineStr">
        <is>
          <t>Other</t>
        </is>
      </c>
      <c r="B14" s="4" t="inlineStr">
        <is>
          <t>[1]</t>
        </is>
      </c>
      <c r="C14" s="6" t="n">
        <v>36981</v>
      </c>
      <c r="D14" s="6" t="n">
        <v>37903</v>
      </c>
    </row>
    <row r="15">
      <c r="A15" s="4" t="inlineStr">
        <is>
          <t>Total assets</t>
        </is>
      </c>
      <c r="C15" s="6" t="n">
        <v>560038</v>
      </c>
      <c r="D15" s="6" t="n">
        <v>561580</v>
      </c>
    </row>
    <row r="16">
      <c r="A16" s="3" t="inlineStr">
        <is>
          <t>Deposits</t>
        </is>
      </c>
      <c r="C16" s="4" t="inlineStr">
        <is>
          <t xml:space="preserve"> </t>
        </is>
      </c>
      <c r="D16" s="4" t="inlineStr">
        <is>
          <t xml:space="preserve"> </t>
        </is>
      </c>
    </row>
    <row r="17">
      <c r="A17" s="4" t="inlineStr">
        <is>
          <t>Noninterest-bearing</t>
        </is>
      </c>
      <c r="C17" s="6" t="n">
        <v>92641</v>
      </c>
      <c r="D17" s="6" t="n">
        <v>101285</v>
      </c>
    </row>
    <row r="18">
      <c r="A18" s="4" t="inlineStr">
        <is>
          <t>Interest-bearing</t>
        </is>
      </c>
      <c r="C18" s="6" t="n">
        <v>334097</v>
      </c>
      <c r="D18" s="6" t="n">
        <v>320133</v>
      </c>
    </row>
    <row r="19">
      <c r="A19" s="4" t="inlineStr">
        <is>
          <t>Total deposits</t>
        </is>
      </c>
      <c r="C19" s="6" t="n">
        <v>426738</v>
      </c>
      <c r="D19" s="6" t="n">
        <v>421418</v>
      </c>
    </row>
    <row r="20">
      <c r="A20" s="3" t="inlineStr">
        <is>
          <t>Borrowed funds</t>
        </is>
      </c>
      <c r="C20" s="4" t="inlineStr">
        <is>
          <t xml:space="preserve"> </t>
        </is>
      </c>
      <c r="D20" s="4" t="inlineStr">
        <is>
          <t xml:space="preserve"> </t>
        </is>
      </c>
    </row>
    <row r="21">
      <c r="A21" s="4" t="inlineStr">
        <is>
          <t>Federal Home Loan Bank advances</t>
        </is>
      </c>
      <c r="C21" s="6" t="n">
        <v>22000</v>
      </c>
      <c r="D21" s="6" t="n">
        <v>38000</v>
      </c>
    </row>
    <row r="22">
      <c r="A22" s="4" t="inlineStr">
        <is>
          <t>Senior debt</t>
        </is>
      </c>
      <c r="C22" s="6" t="n">
        <v>32497</v>
      </c>
      <c r="D22" s="6" t="n">
        <v>26836</v>
      </c>
    </row>
    <row r="23">
      <c r="A23" s="4" t="inlineStr">
        <is>
          <t>Subordinated debt</t>
        </is>
      </c>
      <c r="C23" s="6" t="n">
        <v>4104</v>
      </c>
      <c r="D23" s="6" t="n">
        <v>4875</v>
      </c>
    </row>
    <row r="24">
      <c r="A24" s="4" t="inlineStr">
        <is>
          <t>Other</t>
        </is>
      </c>
      <c r="B24" s="4" t="inlineStr">
        <is>
          <t>[2]</t>
        </is>
      </c>
      <c r="C24" s="6" t="n">
        <v>3072</v>
      </c>
      <c r="D24" s="6" t="n">
        <v>3026</v>
      </c>
    </row>
    <row r="25">
      <c r="A25" s="4" t="inlineStr">
        <is>
          <t>Total borrowed funds</t>
        </is>
      </c>
      <c r="C25" s="6" t="n">
        <v>61673</v>
      </c>
      <c r="D25" s="6" t="n">
        <v>72737</v>
      </c>
    </row>
    <row r="26">
      <c r="A26" s="4" t="inlineStr">
        <is>
          <t>Allowance for unfunded lending related commitments</t>
        </is>
      </c>
      <c r="C26" s="6" t="n">
        <v>719</v>
      </c>
      <c r="D26" s="6" t="n">
        <v>663</v>
      </c>
    </row>
    <row r="27">
      <c r="A27" s="4" t="inlineStr">
        <is>
          <t>Accrued expenses and other liabilities</t>
        </is>
      </c>
      <c r="B27" s="4" t="inlineStr">
        <is>
          <t>[2]</t>
        </is>
      </c>
      <c r="C27" s="6" t="n">
        <v>16439</v>
      </c>
      <c r="D27" s="6" t="n">
        <v>15621</v>
      </c>
    </row>
    <row r="28">
      <c r="A28" s="4" t="inlineStr">
        <is>
          <t>Total liabilities</t>
        </is>
      </c>
      <c r="C28" s="6" t="n">
        <v>505569</v>
      </c>
      <c r="D28" s="6" t="n">
        <v>510439</v>
      </c>
    </row>
    <row r="29">
      <c r="A29" s="3" t="inlineStr">
        <is>
          <t>Equity</t>
        </is>
      </c>
      <c r="C29" s="4" t="inlineStr">
        <is>
          <t xml:space="preserve"> </t>
        </is>
      </c>
      <c r="D29" s="4" t="inlineStr">
        <is>
          <t xml:space="preserve"> </t>
        </is>
      </c>
    </row>
    <row r="30">
      <c r="A30" s="4" t="inlineStr">
        <is>
          <t>Preferred stock</t>
        </is>
      </c>
      <c r="B30" s="4" t="inlineStr">
        <is>
          <t>[3]</t>
        </is>
      </c>
      <c r="C30" s="4" t="inlineStr">
        <is>
          <t xml:space="preserve"> </t>
        </is>
      </c>
      <c r="D30" s="4" t="inlineStr">
        <is>
          <t xml:space="preserve"> </t>
        </is>
      </c>
    </row>
    <row r="31">
      <c r="A31" s="4" t="inlineStr">
        <is>
          <t>Common stock ($5 par value, Authorized 800,000,000 shares, issued 543,310,646 and 543,116,271 shares)</t>
        </is>
      </c>
      <c r="C31" s="6" t="n">
        <v>2717</v>
      </c>
      <c r="D31" s="6" t="n">
        <v>2716</v>
      </c>
    </row>
    <row r="32">
      <c r="A32" s="4" t="inlineStr">
        <is>
          <t>Capital surplus</t>
        </is>
      </c>
      <c r="C32" s="6" t="n">
        <v>18710</v>
      </c>
      <c r="D32" s="6" t="n">
        <v>19020</v>
      </c>
    </row>
    <row r="33">
      <c r="A33" s="4" t="inlineStr">
        <is>
          <t>Retained earnings</t>
        </is>
      </c>
      <c r="C33" s="6" t="n">
        <v>59282</v>
      </c>
      <c r="D33" s="6" t="n">
        <v>56290</v>
      </c>
    </row>
    <row r="34">
      <c r="A34" s="4" t="inlineStr">
        <is>
          <t>Accumulated other comprehensive income (loss)</t>
        </is>
      </c>
      <c r="C34" s="6" t="n">
        <v>-6565</v>
      </c>
      <c r="D34" s="6" t="n">
        <v>-7712</v>
      </c>
    </row>
    <row r="35">
      <c r="A35" s="4" t="inlineStr">
        <is>
          <t>Common stock held in treasury at cost: 147,373,633 and 145,087,054 shares</t>
        </is>
      </c>
      <c r="C35" s="6" t="n">
        <v>-19719</v>
      </c>
      <c r="D35" s="6" t="n">
        <v>-19209</v>
      </c>
    </row>
    <row r="36">
      <c r="A36" s="4" t="inlineStr">
        <is>
          <t>Total shareholders’ equity</t>
        </is>
      </c>
      <c r="C36" s="6" t="n">
        <v>54425</v>
      </c>
      <c r="D36" s="6" t="n">
        <v>51105</v>
      </c>
    </row>
    <row r="37">
      <c r="A37" s="4" t="inlineStr">
        <is>
          <t>Noncontrolling interests</t>
        </is>
      </c>
      <c r="C37" s="6" t="n">
        <v>44</v>
      </c>
      <c r="D37" s="6" t="n">
        <v>36</v>
      </c>
    </row>
    <row r="38">
      <c r="A38" s="4" t="inlineStr">
        <is>
          <t>Total equity</t>
        </is>
      </c>
      <c r="B38" s="4" t="inlineStr">
        <is>
          <t>[4]</t>
        </is>
      </c>
      <c r="C38" s="6" t="n">
        <v>54469</v>
      </c>
      <c r="D38" s="6" t="n">
        <v>51141</v>
      </c>
    </row>
    <row r="39">
      <c r="A39" s="4" t="inlineStr">
        <is>
          <t>Total liabilities and equity</t>
        </is>
      </c>
      <c r="C39" s="5" t="n">
        <v>560038</v>
      </c>
      <c r="D39" s="5" t="n">
        <v>561580</v>
      </c>
    </row>
    <row r="40"/>
    <row r="41">
      <c r="A41" s="4" t="inlineStr">
        <is>
          <t>[1] Our consolidated assets included the following for which we have elected the fair value option: Loans held for sale of $0.8 billion, Loans of $1.2 billion and Other assets of $0.1 billion at December 31, 2024. Comparable amounts at December 31, 2023 were $0.7 billion, $1.2 billion and $0.1 billion, respectively. Our consolidated liabilities included the following for which we have elected the fair value option: Other borrowed funds of less than $0.1 billion and Other liabilities of $0.1 billion at both December 31, 2024 and December 31, 2023. Par value less than $0.5 million at each date. The par value of our preferred stock outstanding was less than $0.5 million at each date and, therefore, is excluded from this presentation.</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Common Share</t>
        </is>
      </c>
      <c r="B4" s="4" t="inlineStr">
        <is>
          <t>Table 85: Basic and Diluted Earnings Per Common Share In millions, except per share data 2024 2023 2022 Basic Net income $ 5,953 $ 5,647 $ 6,113 Less: Net income attributable to noncontrolling interests 64 69 72 Preferred stock dividends 352 417 301 Preferred stock discount accretion and redemptions 8 8 5 Net income attributable to common shareholders 5,529 5,153 5,735 Less: Dividends and undistributed earnings allocated to nonvested restricted shares 33 27 27 Net income attributable to basic common shareholders $ 5,496 $ 5,126 $ 5,708 Basic weighted-average common shares outstanding 399 401 412 Basic earnings per common share (a) $ 13.76 $ 12.80 $ 13.86 Diluted Net income attributable to diluted common shareholders $ 5,496 $ 5,126 $ 5,708 Basic weighted-average common shares outstanding 399 401 412 Diluted potential common shares 1 Diluted weighted-average common shares outstanding 400 401 412 Diluted earnings per common share (a) $ 13.74 $ 12.79 $ 13.85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86: Fair Value Measurements – Recurring Basis Summary December 31, 2024 December 31, 2023 In millions Level 1 Level 2 Level 3 Total Level 1 Level 2 Level 3 Total Assets Residential mortgage loans held for sale $ 560 $ 68 $ 628 $ 371 $ 103 $ 474 Commercial mortgage loans held for sale 199 4 203 227 11 238 Securities available-for-sale U.S. Treasury and government agencies $ 22,534 1,017 23,551 $ 6,292 659 6,951 Residential mortgage-backed Agency 30,626 30,626 27,880 27,880 Non-agency 603 603 696 696 Commercial mortgage-backed Agency 1,945 1,945 1,546 1,546 Non-agency 588 103 691 766 103 869 Asset-backed 2,299 93 2,392 1,014 102 1,116 Other 2,177 54 2,231 2,672 55 2,727 Total securities available-for-sale 22,534 38,652 853 62,039 6,292 34,537 956 41,785 Loans 486 670 1,156 512 726 1,238 Equity investments (a) 825 2,111 3,132 574 1,952 2,717 Residential mortgage servicing rights 2,626 2,626 2,654 2,654 Commercial mortgage servicing rights 1,085 1,085 1,032 1,032 Trading securities (b) 987 1,787 2,774 377 2,422 2,799 Financial derivatives (b) (c) 3 3,004 4 3,011 29 3,394 6 3,429 Other assets 449 133 10 592 403 85 8 496 Total assets (d) $ 24,798 $ 44,821 $ 7,431 $ 77,246 $ 7,675 $ 41,548 $ 7,448 $ 56,862 Liabilities Other borrowed funds $ 1,161 $ 128 $ 10 $ 1,299 $ 724 $ 84 $ 9 $ 817 Financial derivatives (c) (e) 11 5,334 150 5,495 11 5,736 152 5,899 Other liabilities 28 177 205 237 237 Total liabilities (f) $ 1,172 $ 5,490 $ 337 $ 6,999 $ 735 $ 5,820 $ 398 $ 6,953 (a) Certain investments that are measured at fair value using the NAV per share (or its equivalent) practical expedient have not been classified in the fair value hierarchy. (b) Included in Other assets (c) Amounts at December 31, 2024 and 2023 are presented gross and are not reduced by the impact of legally enforceable master netting agreements that allow us to net positive and negative positions and cash collateral held or placed with the same counterparty. See Note 15 Financial Derivatives for additional information related to derivative offsetting. (d) Total assets at fair value as a percentage of total consolidated assets was 14% and 10% at December 31, 2024 and 2023, respectively. Level 3 assets as a percentage of total assets at fair value was 10% and 13% as of December 31, 2024 and 2023, respectively. Level 3 assets as a percentage of total consolidated assets was 1% at both December 31, 2024 and 2023. (e) Included in Other liabilities (f) Total liabilities at fair value as a percentage of total consolidated liabilities was 1% at both December 31, 2024 and 2023. Level 3 liabilities as a percentage of total liabilities at fair value was 5% and 6% as of December 31, 2024 and 2023, respectively. Level 3 liabilities as a percentage of total consolidated liabilities was less than 1% at both December 31, 2024 and 2023.</t>
        </is>
      </c>
    </row>
    <row r="5">
      <c r="A5" s="4" t="inlineStr">
        <is>
          <t>Reconciliation of Level 3 Assets and Liabilities</t>
        </is>
      </c>
      <c r="B5" s="4" t="inlineStr">
        <is>
          <t>Reconciliations of assets and liabilities measured at fair value on a recurring basis using Level 3 inputs for 2024 and 2023 are as follows: Table 87: Reconciliation of Level 3 Assets and Liabilities Year Ended December 31, 2024 Total realized / unrealized Unrealized Level 3 Instruments Only Fair Included in Included Purchases Sales Issuances Settlements Transfers Transfers Fair Assets Residential mortgage $ 103 $ (1) $ 20 $ (38) $ (7) $ 8 $ (17) (d) $ 68 $ (1) Commercial mortgage 11 1 (8) 4 Securities available-for-sale Residential mortgage- 696 14 $ (1) (106) 603 Commercial mortgage- 103 103 Asset-backed 102 1 1 (11) 93 Other 55 (3) 1 6 (5) 54 (2) Total securities 956 12 1 6 (122) 853 (2) Loans 726 13 23 (2) (80) 16 (26) (d) 670 13 Equity investments 1,952 83 358 (282) 2,111 57 Residential mortgage 2,654 155 43 $ 28 (254) 2,626 155 Commercial mortgage 1,032 262 64 44 (317) 1,085 262 Financial derivatives 6 24 4 (30) 4 30 Other assets 8 1 1 10 Total assets $ 7,448 $ 549 $ 2 $ 519 $ (322) $ 72 $ (818) $ 24 $ (43) $ 7,431 $ 514 Liabilities Other borrowed funds $ 9 $ 14 $ (13) $ 10 Financial derivatives 152 $ 272 $ 4 (278) 150 $ 279 Other liabilities 237 (4) 41 (97) 177 19 Total liabilities $ 398 $ 268 $ 4 $ 55 $ (388) $ 337 $ 298 Net gains (losses) $ 281 (e) $ 216 (f) (Continued from previous page) Year Ended December 31, 2023 Total realized / unrealized Unrealized gains / losses for the period on assets and liabilities held on Consolidated Balance Sheet at Dec. 31, 2023 (a) (c) Level 3 Instruments Only Fair Value Dec. 31, 2022 Included in Earnings Included in Other comprehensive income (b) Purchases Sales Issuances Settlements Transfers into Level 3 Transfers out of Level 3 Fair Value Dec. 31, 2023 Assets Residential mortgage $ 243 $ 1 $ 15 $ (131) $ (10) $ 7 $ (22) (d) $ 103 $ 1 Commercial mortgage 33 1 (23) 11 Securities available-for-sale Residential mortgage- 819 15 $ (11) (127) 696 Commercial mortgage- 3 8 92 103 Asset-backed 124 1 (1) (22) 102 Other 55 (1) (3) 6 (5) 3 55 Total securities 1,001 15 (7) 6 (154) 95 956 Loans 769 15 47 (2) (98) 21 (26) (d) 726 15 Equity investments 1,778 140 768 (600) (134) (g) 1,952 92 Residential mortgage 2,310 115 444 (1) $ 23 (237) 2,654 115 Commercial mortgage 1,113 157 44 50 (332) 1,032 157 Financial derivatives 5 19 4 (22) 6 24 Other assets 1 7 8 Total assets $ 7,252 $ 464 $ (7) $ 1,335 $ (734) $ 73 $ (876) $ 123 $ (182) $ 7,448 $ 404 Liabilities Other borrowed funds $ 4 $ 13 $ (8) $ 9 Financial derivatives 123 $ 266 $ 5 (242) 152 $ 272 Other liabilities 294 56 442 (555) 237 41 Total liabilities $ 421 $ 322 $ 5 $ 455 $ (805) $ 398 $ 313 Net gains (losses) $ 142 (e) $ 91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for-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f) Net unrealized gains (losses) related to assets and liabilities held at the end of the reporting period were included in Noninterest income (g)</t>
        </is>
      </c>
    </row>
    <row r="6">
      <c r="A6" s="4" t="inlineStr">
        <is>
          <t>Fair Value Measurements - Recurring Quantitative Information</t>
        </is>
      </c>
      <c r="B6" s="4" t="inlineStr">
        <is>
          <t>Quantitative information about the significant unobservable inputs within Level 3 recurring assets and liabilities is as follows: Table 88: Fair Value Measurements – Recurring Quantitative Information December 31, 2024 Level 3 Instruments Only Fair Value Valuation Techniques Unobservable Inputs Range (Weighted-Average) (a) Commercial mortgage loans held for sale $ 4 Discounted cash flow Spread over the benchmark curve (b) 560bps - 1,075bps (970bps) Residential mortgage-backed 603 Priced by a third-party vendor using a discounted cash flow pricing model Constant prepayment rate 1.0% - 27.9% (4.2%) Constant default rate 0.0% - 12.0% (1.9%) Loss severity 15.0% - 69.0% (42.4%) Spread over the benchmark curve (b) 216bps weighted-average Asset-backed securities 93 Priced by a third-party vendor using a discounted cash flow pricing model Constant prepayment rate 1.0% - 8.0% (3.8%) Constant default rate 0.0% - 7.1% (1.5%) Loss severity 35.0% - 100.0% (45.3%) Spread over the benchmark curve (b) 170bps weighted-average Loans - Residential real estate - Uninsured 504 Consensus pricing (c) Cumulative default rate 3.6% - 100.0% (52.5%) Loss severity 0.0% - 100.0% (5.0%) Discount rate 5.5% - 7.5% (5.7%) Loans - Residential real estate 73 Discounted cash flow Loss severity 6.0% weighted-average Discount rate 7.2% weighted-average Loans - Home equity - First-lien 14 Consensus pricing (c) Cumulative default rate 3.6% - 100.0% (51.6%) Loss severity 0.0% - 100.0% (12.3%) Discount rate 5.5% - 7.5% (6.1%) Loans - Home equity - Second-lien 79 Consensus pricing (c) Credit and liquidity discount 0.3% - 100.0% (41.2%) Equity investments 2,111 Multiple of adjusted earnings Multiple of earnings 5.5x - 26.7x (10.5x) Residential mortgage servicing rights 2,626 Discounted cash flow Constant prepayment rate 0.0% - 40.3% (6.4%) Spread over the benchmark curve (b) 381bps - 2,202bps (755bps) Commercial mortgage servicing rights 1,085 Discounted cash flow Constant prepayment rate 4.3% - 7.4% (4.4%) Discount rate 9.6% - 11.5% (11.2%) Financial derivatives - Swaps related to (143) Discounted cash flow Estimated conversion factor of Visa Class B shares into Class A shares 1.54 weighted-average Estimated annual growth rate of Visa Class A share price 16.0% Estimated litigation resolution date Q1 2026 Insignificant Level 3 assets, net of 45 Total Level 3 assets, net of liabilities (e) $ 7,094 (Continued from previous page) December 31, 2023 Level 3 Instruments Only Fair Value Valuation Techniques Unobservable Inputs Range (Weighted-Average) (a) Commercial mortgage loans held for sale $ 11 Discounted cash flow Spread over the benchmark curve (b) 575bps - 3,610bps (1,647bps) Residential mortgage-backed 696 Priced by a third-party vendor using a discounted cash flow pricing model Constant prepayment rate 1.0% - 27.9% (3.7%) Constant default rate 0.0% - 12.0% (2.7%) Loss severity 10.0% - 69.0% (41.2%) Spread over the benchmark curve (b) 285bps weighted-average Asset-backed securities 102 Priced by a third-party vendor using a discounted cash flow pricing model Constant prepayment rate 1.0% - 28.0% (5.1%) Constant default rate 0.0% - 4.3% (1.7%) Loss severity 20.0% - 100.0% (49.5%) Spread over the benchmark curve (b) 248bps weighted-average Loans - Residential real estate - Uninsured 546 Consensus pricing (c) Cumulative default rate 3.6% - 100.0% (59.1%) Loss severity 0.0% - 100.0% (5.4%) Discount rate 5.5% - 7.5% (5.8%) Loans - Residential real estate 75 Discounted cash flow Loss severity 6.0% weighted-average Discount rate 7.8% weighted-average Loans - Home equity - First-lien 18 Consensus pricing (c) Cumulative default rate 3.6% - 100.0% (60.9%) Loss severity 0.0% - 100.0% (14.4%) Discount rate 5.5% - 7.5% (6.2%) Loans - Home equity - Second-lien 87 Consensus pricing (c) Credit and liquidity discount 0.3% - 100.0% (43.8%) Equity investments 1,952 Multiple of adjusted earnings Multiple of earnings 4.5x - 26.7x (10.1x) Residential mortgage servicing rights 2,654 Discounted cash flow Constant prepayment rate 0.0% - 33.6% (6.4%) Spread over the benchmark curve (b) 337bps - 1,668bps (765bps) Commercial mortgage servicing rights 1,032 Discounted cash flow Constant prepayment rate 5.3% - 9.7% (5.5%) Discount rate 7.6% - 10.0% (9.6%) Financial derivatives - Swaps related to (145) Discounted cash flow Estimated conversion factor of Visa Class B shares into Class A shares 1.59 weighted-average Estimated annual growth rate of Visa Class A share price 16.0% Estimated litigation resolution date Q3 2024 Insignificant Level 3 assets, net of 22 Total Level 3 assets, net of liabilities (e) $ 7,050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7.4 billion and total Level 3 liabilities of $0.3 billion as of December 31, 2024 and $7.4 billion and $0.4 billion as of December 31, 2023, respectively.</t>
        </is>
      </c>
    </row>
    <row r="7">
      <c r="A7" s="4" t="inlineStr">
        <is>
          <t>Fair Value Measurements - Nonrecurring</t>
        </is>
      </c>
      <c r="B7" s="4" t="inlineStr">
        <is>
          <t>Assets measured at fair value on a nonrecurring basis are as follows: Table 89: Fair Value Measurements – Nonrecurring (a) (b) (c) Year ended December 31 Fair Value Gains (Losses) 2024 2023 2024 2023 2022 Assets Nonaccrual loans $ 629 $ 578 $ (279) $ (410) $ (287) Equity investments 198 203 (1) (1) OREO and foreclosed assets 8 12 (1) (1) Long-lived assets 18 9 (12) (29) (15) Total assets $ 853 $ 802 $ (293) $ (440) $ (303) (a) All Level 3 for the periods presented, except for $30 million included in Equity investments which was categorized as Level 1 as of December 31, 2023.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items for which we elected the fair value option are as follows: Table 90: Fair Value Option – Fair Value and Principal Balances December 31, 2024 December 31, 2023 In millions Fair Value Aggregate Unpaid Principal Balance Difference Fair Value Aggregate Unpaid Principal Balance Difference Assets Residential mortgage loans held for sale Accruing loans less than 90 days past due $ 588 $ 588 $ 432 $ 429 $ 3 Accruing loans 90 days or more past due 11 11 6 6 Nonaccrual loans 29 36 $ (7) 36 43 (7) Total $ 628 $ 635 $ (7) $ 474 $ 478 $ (4) Commercial mortgage loans held for sale (a) (b) Accruing loans less than 90 days past due $ 203 $ 200 $ 3 $ 238 $ 228 $ 10 Loans Accruing loans less than 90 days past due $ 494 $ 505 $ (11) $ 507 $ 520 $ (13) Accruing loans 90 days or more past due 126 137 (11) 146 156 (10) Nonaccrual loans 536 718 (182) 585 793 (208) Total $ 1,156 $ 1,360 $ (204) $ 1,238 $ 1,469 $ (231) Other assets $ 133 $ 142 $ (9) $ 85 $ 69 $ 16 Liabilities Other borrowed funds $ 34 $ 35 $ (1) $ 39 $ 40 $ (1) Other liabilities with contractual unpaid principal balance $ 28 $ 32 $ (4) Other liabilities without contractual unpaid principal balance $ 106 $ 106 $ 124 $ 124 (a) There were no accruing loans 90 days or more past due within this category at December 31, 2024 or December 31, 2023. (b)</t>
        </is>
      </c>
    </row>
    <row r="9">
      <c r="A9" s="4" t="inlineStr">
        <is>
          <t>Fair Value Option - Changes in Fair Value</t>
        </is>
      </c>
      <c r="B9" s="4" t="inlineStr">
        <is>
          <t>The changes in fair value for items for which we elected the fair value option are as follows: Table 91: Fair Value Option – Changes in Fair Value (a) Year ended December 31 Gains (Losses) 2024 2023 2022 Assets Residential mortgage loans held for sale $ 10 $ 32 $ (80) Commercial mortgage loans held for sale $ 24 $ 53 $ 52 Loans $ 21 $ 26 $ 42 Other assets $ 25 $ 7 $ (16) Liabilities Other liabilities $ (19) $ (41) $ (67) (a) The impact on earnings of offsetting hedged items or hedging instruments is not reflected in these amounts.</t>
        </is>
      </c>
    </row>
    <row r="10">
      <c r="A10" s="4" t="inlineStr">
        <is>
          <t>Additional Fair Value Information Related to Other Financial Instruments</t>
        </is>
      </c>
      <c r="B10" s="4" t="inlineStr">
        <is>
          <t>The carrying amounts and estimated fair values, as well as the level within the fair value hierarchy, of these financial instruments as of December 31, 2024 and 2023 are as follows: Table 92: Additional Fair Value Information Related to Other Financial Instruments In millions Carrying Fair Value Total Level 1 Level 2 Level 3 December 31, 2024 Assets Cash and due from banks $ 6,904 $ 6,904 $ 6,904 Interest-earning deposits with banks (a) 39,347 39,347 38,993 $ 354 Securities held-to-maturity 77,698 73,058 23,992 48,914 $ 152 Net loans (excludes leases) 304,129 298,241 298,241 Other assets 5,722 5,722 5,713 9 Total assets $ 433,800 $ 423,272 $ 69,889 $ 54,981 $ 298,402 Liabilities Time deposits $ 34,339 $ 34,383 $ 34,383 Borrowed funds 60,302 61,260 60,350 $ 910 Unfunded lending related commitments 719 719 719 Other liabilities 1,058 1,058 1,058 Total liabilities $ 96,418 $ 97,420 $ 95,791 $ 1,629 December 31, 2023 Assets Cash and due from banks $ 6,921 $ 6,921 $ 6,921 Interest-earning deposits with banks (a) 43,804 43,804 43,313 $ 491 Securities held-to-maturity 90,790 86,948 30,943 55,850 $ 155 Net loans (excludes leases) 308,936 299,645 299,645 Other assets 5,872 5,872 5,872 Total assets $ 456,323 $ 443,190 $ 81,177 $ 62,213 $ 299,800 Liabilities Time deposits $ 31,569 $ 31,602 $ 31,602 Borrowed funds 71,816 72,369 71,194 $ 1,175 Unfunded lending related commitments 663 663 663 Other liabilities 1,091 1,091 1,091 Total liabilities $ 105,139 $ 105,725 $ 103,887 $ 1,838 (a) In the second quarter of 2024, we reclassified balances held at the Federal Reserve Bank from Level 2 to Level 1 to align with our updated cash and cash equivalents policy. For additional details, see Note 1 Accounting Polic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Total Gross Derivatives</t>
        </is>
      </c>
      <c r="B4" s="4" t="inlineStr">
        <is>
          <t>The following table presents the notional and gross fair value amounts of all derivative assets and liabilities held by us: Table 93: Total Gross Derivatives (a) December 31, 2024 December 31, 2023 In millions Notional /Contract Amount Asset Fair Liability Fair Notional /Contract Amount Asset Fair Liability Fair Derivatives used for hedging Interest rate contracts : Fair value hedges (d) $ 53,750 $ 32,079 Cash flow hedges (d) 50,721 $ 2 33,302 Cash flow hedges - other (e) 25,000 $ 149 168 25,000 $ 327 $ 137 Foreign exchange contracts: Net investment hedges 1,269 14 1,174 2 Total derivatives designated for hedging $ 130,740 $ 163 $ 170 $ 91,555 $ 327 $ 139 Derivatives not used for hedging Derivatives used for mortgage banking activities (f): Interest rate contracts: Swaps $ 35,941 $ 43,450 Futures (g) 9,962 10,370 Mortgage-backed commitments 4,815 $ 73 $ 66 3,093 $ 66 $ 67 Other 13,098 19 13 15,544 46 22 Total interest rate contracts 63,816 92 79 72,457 112 89 Derivatives used for customer-related activities: Interest rate contracts: Swaps 406,747 1,544 4,130 401,607 1,723 4,228 Futures (g) 113 73 Mortgage-backed commitments 3,275 21 7 2,592 9 25 Other 32,280 123 100 28,489 186 169 Total interest rate contracts 442,415 1,688 4,237 432,761 1,918 4,422 Commodity contracts: Swaps 6,725 313 288 6,714 577 569 Other 8,496 208 208 4,797 188 188 Total commodity contracts 15,221 521 496 11,511 765 757 Foreign exchange contracts and other 38,729 403 364 32,885 295 239 Total derivatives for customer-related activities 496,365 2,612 5,097 477,157 2,978 5,418 Derivatives used for other risk management activities: Foreign exchange contracts and other 11,031 144 149 14,882 12 253 Total derivatives not designated for hedging $ 571,212 $ 2,848 $ 5,325 $ 564,496 $ 3,102 $ 5,760 Total gross derivatives $ 701,952 $ 3,011 $ 5,495 $ 656,051 $ 3,429 $ 5,899 Less: Impact of legally enforceable master netting agreements 1,298 1,298 1,406 1,406 Less: Cash collateral received/paid 897 1,029 1,126 955 Total derivatives $ 816 $ 3,168 $ 897 $ 3,538 (a) Centrally cleared derivatives are settled in cash daily and result in no derivative asset or derivative liability being recognized on our Consolidated Balance Sheet. (b) Included in Other assets on our Consolidated Balance Sheet. (c) Included in Other liabilities on our Consolidated Balance Sheet. (d) Represents primarily swaps. (e) Represents caps and floors. (f) Includes both residential and commercial mortgage banking activities. (g) Futures contracts are settled in cash daily and result in no derivative asset or derivative liability being recognized on our Consolidated Balance Sheet .</t>
        </is>
      </c>
    </row>
    <row r="5">
      <c r="A5" s="4" t="inlineStr">
        <is>
          <t>Schedule of Gains (losses) Recognized on Fair Value and Cash Flow Hedges in Consolidated Income Statement</t>
        </is>
      </c>
      <c r="B5" s="4" t="inlineStr">
        <is>
          <t>Further detail regarding gains (losses) related to our fair value and cash flow hedge derivatives is presented in the following table: Table 94: Gains (Losses) Recognized on Fair Value and Cash Flow Hedges in the Consolidated Income Statement (a) (b) Location and Amount of Gains (Losses) Recognized in Income Interest Income Interest Expense Noninterest Income In millions Loans Investment Securities Borrowed Funds Other Year ended December 31, 2024 Total amounts on the Consolidated Income Statement $ 19,346 $ 4,123 $ 4,484 $ 711 Gains (losses) on fair value hedges recognized on: Hedged items (c) $ (182) $ 320 Derivatives $ 183 $ (357) Amounts related to interest settlements on derivatives $ 128 $ (694) Gains (losses) on cash flow hedges (d): Amount of derivative gains (losses) reclassified from accumulated $ (1,257) $ (32) $ (28) Other amounts related to interest settlements on derivatives $ 52 Year ended December 31, 2023 Total amounts on the Consolidated Income Statement $ 18,299 $ 3,545 $ 3,783 $ 619 Gains (losses) on fair value hedges recognized on: Hedged items (c) $ 2 $ (545) Derivatives $ 2 $ 531 Amounts related to interest settlements on derivatives $ 28 $ (605) Gains (losses) on cash flow hedges (d): Amount of derivative gains (losses) reclassified from accumulated $ (1,512) $ (28) Other amounts related to interest settlements on derivatives $ 115 Year ended December 31, 2022 Total amounts on the Consolidated Income Statement $ 11,795 $ 2,726 $ 1,155 $ 952 Gains (losses) on fair value hedges recognized on: Hedged items (c) $ (136) $ 1,945 Derivatives $ 143 $ (1,976) Amounts related to interest settlements on derivatives $ (2) $ 120 Gains (losses) on cash flow hedges (d): Amount of derivative gains (losses) reclassified from accumulated $ (259) $ (1) Other amounts related to interest settlements on derivatives $ 41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 For all periods presented, there were no gains or losses from cash flow hedge derivatives reclassified to income because it became probable that the original forecasted transaction would not occur.</t>
        </is>
      </c>
    </row>
    <row r="6">
      <c r="A6" s="4" t="inlineStr">
        <is>
          <t>Schedule of Hedged Items - Fair Value Hedges</t>
        </is>
      </c>
      <c r="B6" s="4" t="inlineStr">
        <is>
          <t>Detail regarding the impact of fair value hedge accounting on the carrying value of the hedged items is presented in the following table: Table 95: Hedged Items - Fair Value Hedges December 31, 2024 December 31, 2023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for-sale (b) $ 18,716 $ (305) $ 2,076 $ (122) Borrowed funds $ 35,139 $ (1,057) $ 30,503 $ (737) (a) Includes fair value hedge adjustments of less than $(0.1) billion related to discontinued available-for-sale securities and borrowed funds hedge relationships at both December 31, 2024 and 2023. (b) Carrying value shown represents amortized cost.</t>
        </is>
      </c>
    </row>
    <row r="7">
      <c r="A7" s="4" t="inlineStr">
        <is>
          <t>Risk Participation Agreements</t>
        </is>
      </c>
      <c r="B7" s="4" t="inlineStr">
        <is>
          <t>Table 96: Risk Participation Agreements December 31 In billions 2024 2023 Risk participation agreements: Sold - notional amount $ 7.4 $ 8.0 Maximum potential amount of exposure (a) $ 0.1 $ 0.2 (a) Based on the fair value of the underlying swaps assuming all underlying third party customers referenced in the swap contracts defaulted.</t>
        </is>
      </c>
    </row>
    <row r="8">
      <c r="A8" s="4" t="inlineStr">
        <is>
          <t>Gains (Losses) on Derivatives Not Designated as Hedging Instruments under GAAP</t>
        </is>
      </c>
      <c r="B8" s="4" t="inlineStr">
        <is>
          <t>Further detail regarding the gains (losses) on derivatives not designated in hedging relationships is presented in the following table: Table 97: Gains (Losses) on Derivatives Not Designated for Hedging Year ended December 31 In millions 2024 2023 2022 Derivatives used for mortgage banking activities: Interest rate contracts (a) $ (201) $ (70) $ (671) Derivatives used for customer-related activities: Interest rate contracts (26) (15) 220 Foreign exchange contracts and other 149 220 111 Gains from customer-related activities (b) 123 205 331 Derivatives used for other risk management activities: Foreign exchange contracts and other (b) 86 (395) 255 Total gains (losses) from derivatives not designated as hedging instruments $ 8 $ (260) $ (85) (a) Included in Residential and commercial mortgage noninterest income on our Consolidated Income Statement. (b) Included in Capital markets and advisory and Other noninterest income on our Consolidated Income Statement.</t>
        </is>
      </c>
    </row>
    <row r="9">
      <c r="A9" s="4" t="inlineStr">
        <is>
          <t>Derivative Assets and Liabilities Offsetting</t>
        </is>
      </c>
      <c r="B9" s="4" t="inlineStr">
        <is>
          <t>Table 98: Derivative Assets and Liabilities Offsetting In millions Gross Fair Value Amounts Offset on the Consolidated Balance Sheet Net Fair Value Securities Collateral Held /Pledged Under Master Netting Agreements Net Amounts Fair Value Offset Amount Cash Collateral December 31, 2024 Derivative assets Interest rate contracts: Over-the-counter cleared $ 35 $ 35 $ 35 Over-the-counter 1,894 $ 843 $ 629 422 $ 38 384 Commodity contracts 521 296 85 140 5 135 Foreign exchange and other contracts 561 159 183 219 2 217 Total derivative assets $ 3,011 $ 1,298 $ 897 $ 816 (a) $ 45 $ 771 Derivative liabilities Interest rate contracts: Over-the-counter cleared $ 17 $ 17 $ 17 Over-the-counter 4,469 $ 732 $ 1,019 2,718 $ 57 2,661 Commodity contracts 496 393 2 101 101 Foreign exchange and other contracts 513 173 8 332 332 Total derivative liabilities $ 5,495 $ 1,298 $ 1,029 $ 3,168 (b) $ 57 $ 3,111 December 31, 2023 Derivative assets Interest rate contracts: Over-the-counter cleared $ 19 $ 19 $ 19 Over-the-counter 2,338 $ 976 $ 767 595 $ 61 534 Commodity contracts 765 316 283 166 5 161 Foreign exchange and other contracts 307 114 76 117 117 Total derivative assets $ 3,429 $ 1,406 $ 1,126 $ 897 (a) $ 66 $ 831 Derivative liabilities Interest rate contracts: Over-the-counter cleared $ 36 $ 36 $ 36 Over-the-counter 4,612 $ 885 $ 942 2,785 $ 58 2,727 Commodity contracts 757 332 425 425 Foreign exchange and other contracts 494 189 13 292 292 Total derivative liabilities $ 5,899 $ 1,406 $ 955 $ 3,538 (b) $ 58 $ 3,480 (a) Represents the net amount of derivative assets included in Other assets on our Consolidated Balance Sheet. (b) Represents the net amount of derivative liabilities included in Other liabilities on our Consolidated Balance Sheet.</t>
        </is>
      </c>
    </row>
    <row r="10">
      <c r="A10" s="4" t="inlineStr">
        <is>
          <t>Credit-Risk Contingent Features</t>
        </is>
      </c>
      <c r="B10" s="4" t="inlineStr">
        <is>
          <t xml:space="preserve">Table 99: Credit-Risk Contingent Features December 31 In billions 2024 2023 Net derivative liabilities with credit-risk contingent features $ 3.9 $ 4.2 Collateral posted 1.1 1.0 Maximum additional amount of collateral exposure $ 2.8 $ 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Changes in Projected Benefit Obligation and Change in Plan Assets</t>
        </is>
      </c>
      <c r="B4" s="4" t="inlineStr">
        <is>
          <t>A reconciliation of the changes in the projected benefit obligation for qualified pension, nonqualified pension and postretirement benefit plans, as well as the change in plan assets for the qualified pension and postretirement benefit plans follows: Table 100: Reconciliation of Changes in Projected Benefit Obligation and Change in Plan Assets Qualified Nonqualified Postretirement In millions 2024 2023 2024 2023 2024 2023 Accumulated benefit obligation at December 31 $ 4,496 $ 4,601 $ 205 $ 212 Projected benefit obligation at January 1 $ 4,641 $ 4,543 $ 217 $ 222 $ 261 $ 260 Service cost 128 130 3 3 3 3 Interest cost 240 249 11 11 13 14 Actuarial (gains)/losses and changes in assumptions (a) (91) 45 3 (12) 7 Participant contributions 2 2 Benefits paid (389) (326) (21) (22) (24) (25) Projected benefit obligation at December 31 $ 4,529 $ 4,641 $ 210 $ 217 $ 243 $ 261 Fair value of plan assets at January 1 $ 5,615 $ 5,400 $ 257 $ 242 Actual return on plan assets 280 541 3 16 Employer contribution $ 21 $ 22 22 22 Participant contributions 2 2 Benefits paid (389) (326) (21) (22) (24) (25) Fair value of plan assets at December 31 $ 5,506 $ 5,615 $ 260 $ 257 Funded status $ 977 $ 974 $ (210) $ (217) $ 17 $ (4) Amounts recognized on the consolidated balance sheet Noncurrent asset $ 977 $ 974 $ 46 $ 26 Current liability $ (24) $ (23) (3) (3) Noncurrent liability (186) (194) (26) (27) Net amount recognized on the consolidated balance sheet $ 977 $ 974 $ (210) $ (217) $ 17 $ (4) Amounts recognized in AOCI consist of: Prior service cost (credit) $ 7 $ 11 $ 1 $ 1 Net actuarial (gain)/loss 135 148 $ 32 $ 33 (34) (31) Amount of (gain)/loss recognized in AOCI $ 142 $ 159 $ 32 $ 33 $ (33) $ (30) (a) The actuarial (gains)/losses and changes in assumptions in 2024 and 2023 were primarily related to a change in the discount rate used to measure the projected benefit obligation.</t>
        </is>
      </c>
    </row>
    <row r="5">
      <c r="A5" s="4" t="inlineStr">
        <is>
          <t>Asset Strategy Allocations</t>
        </is>
      </c>
      <c r="B5" s="4" t="inlineStr">
        <is>
          <t>The asset strategy allocations for the Plan at the end of 2024 and 2023, and the target allocation range at the end of 2024, by asset category, are as follows: Table 101: Asset Strategy Allocations Target Allocation Range Percentage of Plan Assets by Strategy at December 31 2024 2023 Asset Category Domestic equity 15 – 40% 21 % 22 % International equity 10 – 25% 17 % 19 % Private equity 0 – 15% 12 % 11 % Total equity 30 – 70% 50 % 52 % Domestic fixed income 10 – 40% 31 % 29 % High yield fixed income 0 – 25% 8 % 9 % Total fixed income 10 – 65% 39 % 38 % Real estate 0 – 10% 6 % 6 % Other 0 – 20% 5 % 4 % Total 100% 100 % 100 %</t>
        </is>
      </c>
    </row>
    <row r="6">
      <c r="A6" s="4" t="inlineStr">
        <is>
          <t>Description of The Valuation Methodologies Used for Pension Plan</t>
        </is>
      </c>
      <c r="B6" s="4" t="inlineStr">
        <is>
          <t>A description of the valuation methodologies used for assets measured at fair value at both December 31, 2024 and 2023 follows: Table 102: Pension Plan Valuation Methodologies Asset Valuation Methodology Money market funds • Valued at the NAV of the shares held by the pension plan at year end. U.S. government and agency securities Corporate debt Common stock • Valued at the closing price reported on the active market on which the individual securities are traded. •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Mutual funds • Valued based on third-party pricing of the fund that is not actively traded. Other investments Derivative financial instruments Group annuity contracts Preferred stock • Derivative financial instruments - recorded at estimated fair value as determined by third-party appraisals and pricing models. • Group annuity contracts - measured at fair value by discounting the related cash flows based on current yields of similar instruments with comparable durations considering the creditworthiness of the issuer. • Preferred stock - valued at the closing price reported on an active market on which the securities are traded. Investments measured at NAV Collective trust fund investments Limited partnerships • Collective trust fund investments - valued based upon the units of such collective trust fund held by the Plan at year end multiplied by the respective unit value. The unit value of the collective trust fund is based upon significant observable inputs, although it is not based upon quot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 Limited partnerships - valued by investment managers based on recent financial information used to estimate fair value. The unit value of limited partnerships is based upon significant observable inputs, although it is not based upon quoted marked prices in an active market.</t>
        </is>
      </c>
    </row>
    <row r="7">
      <c r="A7" s="4" t="inlineStr">
        <is>
          <t>Pension Plan Assets - Fair Value Hierarchy</t>
        </is>
      </c>
      <c r="B7" s="4" t="inlineStr">
        <is>
          <t>The following table sets forth by level, within the fair value hierarchy, the Plan’s assets at fair value as of December 31, 2024 and 2023. Table 103: Pension Plan Assets - Fair Value Hierarchy December 31, 2024 December 31, 2023 In millions Level 1 Level 2 Level 3 Total Fair Value Level 1 Level 2 Level 3 Total Fair Value Interest-bearing cash $ 56 $ 56 $ 46 $ 46 Money market funds 220 220 186 186 U.S. government and agency securities 391 $ 302 693 394 $ 145 539 Corporate debt 684 $ 1 685 749 $ 2 751 Common stock 410 410 716 716 Mutual funds 147 147 160 160 Other 1 40 41 32 32 Investments measured at NAV (a) 3,254 3,185 Total $ 1,078 $ 1,173 $ 1 $ 5,506 $ 1,342 $ 1,086 $ 2 $ 5,615 (a) Certain investments that are measured at fair value using the NAV per share (or its equivalent) practical expedient have not been classified in the fair value hierarchy.</t>
        </is>
      </c>
    </row>
    <row r="8">
      <c r="A8" s="4" t="inlineStr">
        <is>
          <t>Estimated Cash Flows</t>
        </is>
      </c>
      <c r="B8" s="4" t="inlineStr">
        <is>
          <t xml:space="preserve">The following table provides information regarding our estimated future cash flows related to our various plans. Table 104: Estimated Cash Flows Pension Plans Postretirement Benefits In millions Qualified Pension Nonqualified Pension Estimated 2025 employer contributions $ 24 $ 22 Estimated future benefit payments 2025 $ 335 $ 24 $ 22 2026 $ 345 $ 24 $ 22 2027 $ 347 $ 24 $ 22 2028 $ 350 $ 23 $ 21 2029 $ 347 $ 22 $ 21 2030-2034 $ 1,709 $ 89 $ 100 </t>
        </is>
      </c>
    </row>
    <row r="9">
      <c r="A9" s="4" t="inlineStr">
        <is>
          <t>Components of Net Periodic Benefit Cost</t>
        </is>
      </c>
      <c r="B9" s="4" t="inlineStr">
        <is>
          <t>The components of net periodic benefit cost and other amounts recognized in OCI were as follows: Table 105: Components of Net Periodic Benefit Cost (a) Qualified Pension Plan Nonqualified Pension Plan Postretirement Benefits Year ended December 31 – in millions 2024 2023 2022 2024 2023 2022 2024 2023 2022 Net periodic cost consists of: Service cost $ 128 $ 130 $ 142 $ 3 $ 3 $ 3 $ 3 $ 3 $ 4 Interest cost 240 249 156 11 11 7 13 14 9 Expected return on plan assets (358) (324) (298) (11) (10) (6) Amortization of prior service cost 4 4 3 Amortization of actuarial loss/(gain) 1 1 5 (1) Net periodic cost $ 14 $ 59 $ 3 $ 15 $ 15 $ 15 $ 4 $ 7 $ 7 Other changes in plan assets and benefit obligations recognized in OCI: Amortization of prior service (cost) $ (4) $ (4) $ (3) Current year actuarial loss/(gain) (13) (173) 508 $ 3 $ (44) $ (4) $ 1 $ (30) Amortization of actuarial gain/(loss) $ (1) (1) (5) 1 Total recognized in OCI $ (17) $ (177) $ 505 $ (1) $ 2 $ (49) $ (3) $ 1 $ (30) Total amounts recognized in net periodic cost and OCI $ (3) $ (118) $ 508 $ 14 $ 17 $ (34) $ 1 $ 8 $ (23) (a) The service cost component is included in Personnel expense on the Consolidated Income Statement. All other components are included in Other noninterest expense on the Consolidated Income Statement.</t>
        </is>
      </c>
    </row>
    <row r="10">
      <c r="A10" s="4" t="inlineStr">
        <is>
          <t>Net Periodic Costs - Assumptions</t>
        </is>
      </c>
      <c r="B10" s="4" t="inlineStr">
        <is>
          <t>The weighted-average assumptions used (as of the beginning of each year) to determine the net periodic costs shown in Table 105 were as follows: Table 106: Net Periodic Costs - Assumptions Net Periodic Cost Determination As of January 1 2024 2023 2022 Discount rate Qualified pension 5.25 % 5.55 % 2.90 % Nonqualified pension 5.10 % 5.45 % 2.65 % Postretirement benefits 5.15 % 5.50 % 2.80 % Rate of compensation increase (average) (a) 4.25 % 4.25 % 4.25 % Interest crediting rate (average) Qualified pension 4.35 % 4.65 % 3.70 % Nonqualified pension 4.45 % 4.80 % 4.00 % Postretirement benefits 4.00 % 4.30 % 1.65 % Assumed health care cost trend rate (b) Initial trend 6.00 % 6.00 % 6.00 % Ultimate trend 4.50 % 4.50 % 4.50 % Year ultimate trend reached 2030 2029 2028 Expected long-term return on plan assets (a) 6.60 % 6.20 % 4.50 % (a) Rate disclosed is for the qualified pension plan. (b) Rate is applicable only to the postretirement benefit plans.</t>
        </is>
      </c>
    </row>
    <row r="11">
      <c r="A11" s="4" t="inlineStr">
        <is>
          <t>Other Pension Assumptions</t>
        </is>
      </c>
      <c r="B11" s="4" t="inlineStr">
        <is>
          <t>The weighted-average assumptions used (as of the end of each year) to determine year end obligations for pension and postretirement benefits were as follows: Table 107: Other Pension Assumptions Year ended December 31 2024 2023 Discount rate Qualified pension 5.75 % 5.25 % Nonqualified pension 5.50 % 5.10 % Postretirement benefits 5.60 % 5.15 % Rate of compensation increase (average) (a) 4.25 % 4.25 % Interest crediting rate (average) Qualified pension 4.70 % 4.35 % Nonqualified pension 4.75 % 4.45 % Postretirement benefits 4.50 % 4.00 % Assumed health care cost trend rate (b) Initial trend 6.50 % 6.00 % Ultimate trend 4.50 % 4.50 % Year ultimate trend reached 2033 2030 (a) Rate disclosed is for the qualified pension plan. (b) Rate is applicable only to the postretirement benefi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Nonvested Performance Share Unit Awards and Restricted Share Unit Awards - Rollforward</t>
        </is>
      </c>
      <c r="B4" s="4" t="inlineStr">
        <is>
          <t>A rollforward of the nonvested performance share unit and restricted share unit awards follows: Table 108: Nonvested Performance Share Unit Awards and Restricted Share Unit Awards - Rollforward Shares in thousands Nonvested Performance Share Units Weighted-Average Grant Date Fair Value Nonvested Restricted Share Units Weighted-Average Grant Date Fair Value December 31, 2023 (a) 646 $ 165.48 3,762 $ 169.79 Granted (b) 189 $ 144.23 1,941 $ 141.50 Vested/Released (b) (199) $ 149.12 (1,228) $ 163.14 Forfeitures (119) $ 159.28 December 31, 2024 636 $ 164.29 4,356 $ 159.34 (a) Includes 170 performance share units with market conditions. (b)</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Table 109: Components of Income Tax Expense Year ended December 31 2024 2023 2022 Current Federal $ 1,098 $ 1,021 $ 782 State 221 320 227 Total current 1,319 1,341 1,009 Deferred Federal (1) (149) 307 State (29) (103) 44 Total deferred (30) (252) 351 Total $ 1,289 $ 1,089 $ 1,360 </t>
        </is>
      </c>
    </row>
    <row r="5">
      <c r="A5" s="4" t="inlineStr">
        <is>
          <t>Deferred Tax Assets and Liabilities</t>
        </is>
      </c>
      <c r="B5" s="4" t="inlineStr">
        <is>
          <t xml:space="preserve">Significant components of deferred tax assets and liabilities are as follows: Table 110: Deferred Tax Assets and Liabilities December 31 – in millions 2024 2023 Deferred tax assets Net unrealized losses on securities and financial instruments $ 2,098 $ 2,417 Allowance for loan and lease losses 1,105 1,147 Lease obligations 475 508 Compensation and benefits 312 261 Allowance for unfunded lending related commitments 177 161 Accrued expenses 188 209 Other 340 384 Total gross deferred tax assets 4,695 5,087 Valuation allowance (23) (26) Total deferred tax assets 4,672 5,061 Deferred tax liabilities Leasing 919 938 Fixed assets 397 477 Right of Use Assets 412 445 Mortgage servicing rights 434 359 Goodwill and intangibles 249 252 Other 472 461 Total deferred tax liabilities 2,883 2,932 Net deferred tax asset $ 1,789 $ 2,129 </t>
        </is>
      </c>
    </row>
    <row r="6">
      <c r="A6" s="4" t="inlineStr">
        <is>
          <t>Reconciliation of Statutory and Effective Tax Rates</t>
        </is>
      </c>
      <c r="B6" s="4" t="inlineStr">
        <is>
          <t>A reconciliation between the statutory and effective tax rates follows: Table 111: Reconciliation of Statutory and Effective Tax Rates Year ended December 31 2024 2023 2022 Statutory tax rate 21.0 % 21.0 % 21.0 % Increases (decreases) resulting from: State taxes net of federal benefit 3.0 2.9 2.7 Tax-exempt interest (1.4) (1.7) (1.2) Life insurance (0.9) (0.9) (0.8) Tax credits (5.0) (5.2) (3.2) Other 1.1 0.1 (0.3) Effective tax rate 17.8 % 16.2 % 18.2 %</t>
        </is>
      </c>
    </row>
    <row r="7">
      <c r="A7" s="4" t="inlineStr">
        <is>
          <t>Net Operating Loss Carryforwards</t>
        </is>
      </c>
      <c r="B7" s="4" t="inlineStr">
        <is>
          <t>The net operating loss carryforwards at December 31, 2024 and 2023 follow Table 112: Net Operating Loss Carryforwards Dollars in millions December 31, 2024 December 31, 2023 Expiration Net Operating Loss Carryforwards (a): State $ 585 $ 624 2025-2036 (a) There were no federal net operating loss carryforwards at both December 31, 2024 and 2023.</t>
        </is>
      </c>
    </row>
    <row r="8">
      <c r="A8" s="4" t="inlineStr">
        <is>
          <t>Change in Unrecognized Tax Benefits</t>
        </is>
      </c>
      <c r="B8" s="4" t="inlineStr">
        <is>
          <t xml:space="preserve">A reconciliation of the beginning and ending balance of unrecognized tax benefits is as follows: Table 113: Change in Unrecognized Tax Benefits In millions 2024 2023 2022 Balance of gross unrecognized tax benefits at January 1 $ 368 $ 318 $ 275 Increases: Positions taken during a current period 23 20 Positions taken during a prior period 35 35 46 Decreases: Settlements with taxing authorities (1) (4) (3) Reductions resulting from lapse of statute of limitations (60) (1) Balance of gross unrecognized tax benefits at December 31 $ 365 $ 368 $ 318 Favorable impact if recognized $ 314 $ 306 $ 258 </t>
        </is>
      </c>
    </row>
    <row r="9">
      <c r="A9" s="4" t="inlineStr">
        <is>
          <t>IRS Tax Examination Status</t>
        </is>
      </c>
      <c r="B9" s="4" t="inlineStr">
        <is>
          <t xml:space="preserve">Table 114: IRS Tax Examination Status Year(s) Status at December 31, 2024 The PNC Financial Services Group, Inc. BBVA USA Bancshares, Inc. Federal 2020 2018 Under Exam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Basel Regulatory Capital</t>
        </is>
      </c>
      <c r="B4" s="4" t="inlineStr">
        <is>
          <t>The following table sets forth the Basel III regulatory capital ratios at December 31, 2024 and 2023, for PNC and PNC Bank: Table 115: Basel Regulatory Capital (a) Amount Ratios December 31 2024 2023 2024 2023 “Well Capitalized” Requirements Risk-based capital Common equity Tier 1 PNC $ 44,467 $ 41,974 10.5 % 9.9 % N/A (b) (c) PNC Bank $ 49,306 $ 47,273 11.9 % 11.3 % 6.5 % Tier 1 PNC $ 50,216 $ 48,215 11.9 % 11.4 % 6.0 % PNC Bank $ 49,306 $ 47,273 11.9 % 11.3 % 8.0 % Total PNC $ 57,330 $ 55,932 13.6 % 13.2 % 10.0 % PNC Bank $ 55,574 $ 54,140 13.4 % 12.9 % 10.0 % Leverage PNC $ 50,216 $ 48,215 9.0 % 8.7 % N/A (b) (d) PNC Bank $ 49,306 $ 47,273 8.9 % 8.6 % 5.0 % (a) Calculated using the regulatory capital methodology applicable to us during both 2024 and 2023. (b) “Well Capitalized” is not defined at the BHC level. (c) The regulatory minimum required CET1 ratio of 4.5% plus SCB of 2.5% for PNC is 7.0%. (d) The regulatory minimum required leverage ratio for PNC is 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Income Statement - Parent Company</t>
        </is>
      </c>
      <c r="B4" s="4" t="inlineStr">
        <is>
          <t xml:space="preserve">Summarized financial information of the parent company is as follows: Table 116: Parent Company - Income Statement Year ended December 31 2024 2023 2022 Operating Revenue Dividends from: Bank subsidiaries and bank holding company $ 4,000 $ 2,500 $ 3,925 Non-bank subsidiaries 383 565 280 Interest income 1,129 638 104 Noninterest income (loss) 47 41 (37) Total operating revenue 5,559 3,744 4,272 Operating Expense Interest expense 1,896 1,269 326 Other expense 130 185 136 Total operating expense 2,026 1,454 462 Income before income taxes and equity in undistributed net income of subsidiaries 3,533 2,290 3,810 Equity in undistributed net income of subsidiaries: Bank subsidiaries and bank holding company 2,200 3,337 1,848 Non-bank subsidiaries 24 (161) 455 Income before taxes 5,757 5,466 6,113 Income tax expense (benefit) (132) (112) 72 Net income 5,889 5,578 6,041 Other comprehensive income, net of tax: Net pension and other postretirement benefit plan activity arising during the period 1 2 1 Other comprehensive income 1 2 1 Comprehensive income $ 5,890 $ 5,580 $ 6,042 </t>
        </is>
      </c>
    </row>
    <row r="5">
      <c r="A5" s="4" t="inlineStr">
        <is>
          <t>Balance Sheet - Parent Company</t>
        </is>
      </c>
      <c r="B5" s="4" t="inlineStr">
        <is>
          <t>Table 117: Parent Company - Balance Sheet December 31 – in millions 2024 2023 Assets Cash held at banking subsidiary $ 5,817 $ 6,599 Restricted deposits with banking subsidiary 175 175 Investments in: Bank subsidiaries and bank holding company 72,450 64,104 Non-bank subsidiaries 3,084 3,020 Loans with affiliates 2,322 1,687 Other assets 1,212 1,297 Total assets $ 85,060 $ 76,882 Liabilities Subordinated debt (a) $ 982 $ 1,749 Senior debt (a) 27,345 22,213 Accrued expenses and other liabilities 2,308 1,815 Total liabilities 30,635 25,777 Equity Shareholders’ equity 54,425 51,105 Total liabilities and equity $ 85,060 $ 76,882 (a) See Note 9 Borrowed Funds for additional information on contractual rates and maturity dates of senior debt and subordinated debt for Parent Company.</t>
        </is>
      </c>
    </row>
    <row r="6">
      <c r="A6" s="4" t="inlineStr">
        <is>
          <t>Interest Paid and Income Tax Refunds (Payments) - Parent Company</t>
        </is>
      </c>
      <c r="B6" s="4" t="inlineStr">
        <is>
          <t>Table 118: Parent Company - Interest Paid and Income Tax Refunds (Payments) Year ended December 31 – in millions Interest Paid Income Tax Refunds/ (Payments) 2024 $ 1,216 $ 329 2023 $ 683 $ 1,080 2022 $ 314 $ (255)</t>
        </is>
      </c>
    </row>
    <row r="7">
      <c r="A7" s="4" t="inlineStr">
        <is>
          <t>Statement of Cash Flows - Parent Company</t>
        </is>
      </c>
      <c r="B7" s="4" t="inlineStr">
        <is>
          <t xml:space="preserve">Table 119: Parent Company - Statement of Cash Flows Year ended December 31 – in millions 2024 2023 2022 Operating Activities Net income $ 5,889 $ 5,578 $ 6,041 Adjustments to reconcile net income to net cash provided by operating activities: Equity in undistributed net earnings of subsidiaries (2,224) (3,176) (2,303) Other 443 1,276 95 Net cash provided (used) by operating activities $ 4,108 $ 3,678 $ 3,833 Investing Activities Net change in loans and securities from affiliates $ (5,192) (9,475) $ (531) Other 1 (5) (84) Net cash provided (used) by investing activities $ (5,191) $ (9,480) $ (615) Financing Activities Net change in other borrowed funds from affiliates $ (465) $ 255 $ (1,138) Proceeds from long-term borrowings 8,220 10,463 4,335 Repayments of long-term borrowings (3,450) (1,500) Preferred stock issuances 1,484 2,225 Preferred stock redemptions (500) (1,000) (1,500) Common and treasury stock issuances 69 72 68 Acquisition of treasury stock (687) (651) (3,731) Preferred stock cash dividends paid (352) (417) (301) Common stock cash dividends paid (2,534) (2,459) (2,389) Net cash provided (used) by financing activities $ 301 $ 7,747 $ (3,931) Net Increase (Decrease) In Cash Held at Banking Subsidiary $ (782) $ 1,945 $ (713) Cash and restricted deposits held at banking subsidiary at beginning of year 6,774 4,829 5,542 Cash and restricted deposits held at banking subsidiary at end of year $ 5,992 $ 6,774 $ 4,8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sults of Businesses</t>
        </is>
      </c>
      <c r="B4" s="4" t="inlineStr">
        <is>
          <t xml:space="preserve">Results of our reportable business segments for 2024, 2023 and 2022 are as follows: Table 120: Business Segment Results Retail Banking Corporate &amp; Institutional Banking Asset Management Group Year ended December 31 2024 2023 2022 2024 2023 2022 2024 2023 2022 Net interest income $ 10,933 $ 9,974 $ 7,540 $ 6,302 $ 5,732 $ 5,179 $ 652 $ 547 $ 608 Noninterest income 3,582 2,951 2,967 3,927 3,537 3,621 949 905 936 Total revenue 14,515 12,925 10,507 10,229 9,269 8,800 1,601 1,452 1,544 Provision for (recapture of) credit losses $ 362 $ 396 $ 259 $ 453 $ 398 $ 198 $ (3) $ (3) $ 28 Noninterest expense Personnel $ 2,189 $ 2,266 $ 2,409 $ 1,508 $ 1,426 $ 1,463 $ 472 $ 494 $ 483 Segment allocations (a) 3,653 3,571 3,394 1,497 1,507 1,421 454 464 441 Depreciation and amortization 312 330 310 202 211 213 30 30 29 Other (b) 1,377 1,388 1,485 557 586 554 117 127 133 Total noninterest expense 7,531 $ 7,555 $ 7,598 $ 3,764 $ 3,730 $ 3,651 $ 1,073 $ 1,115 $ 1,086 Income before income taxes and noncontrolling interests 6,622 4,974 2,650 6,012 5,141 4,951 531 340 430 Income taxes 1,545 1,163 621 1,264 1,073 1,064 124 $ 80 $ 100 Net income 5,077 3,811 2,029 4,748 4,068 3,887 407 260 330 Less: Net income attributable to noncontrolling interests 39 43 55 19 19 17 Net income excluding noncontrolling interests $ 5,038 $ 3,768 $ 1,974 $ 4,729 $ 4,049 $ 3,870 $ 407 $ 260 $ 330 Average assets $ 114,631 $ 114,914 $ 113,829 $ 228,349 $ 233,337 $ 219,941 $ 16,872 $ 15,812 $ 14,505 (a) Represents expense allocations for corporate overhead services used by each business segment; primarily comprised of technology, human resources and occupancy-related allocations. (b) Other is primarily comprised of other direct expenses including outside services and equipment expense. The following table presents reconciliations of financial results for the three reportable business segments to our consolidated reporting. Table 121: Reconciliation of Business Segment Results to Consolidated Year ended December 31 2024 2023 2022 Revenues Total business segment revenue $ 26,345 $ 23,646 $ 20,851 Revenues from other activities (4,790) (2,156) 269 Total revenue $ 21,555 $ 21,490 $ 21,120 Noninterest Expense Total business segment noninterest expense $ 12,368 $ 12,400 $ 12,335 FDIC special assessment 112 515 Workforce reduction charges 150 PNC Foundation contribution 120 50 Noninterest expense from other activities 924 897 835 Total noninterest expense $ 13,524 $ 14,012 $ 13,170 Net Income Total business segment net income $ 10,232 $ 8,139 $ 6,246 FDIC special assessment (112) (515) Workforce reduction charges (150) PNC Foundation contribution (120) (50) Net income (loss) from other activities (4,047) (1,777) (133) Net income $ 5,953 $ 5,647 $ 6,113 Average Assets Total business segment average assets $ 359,852 $ 364,063 $ 348,275 Average assets from other activities 205,031 194,707 202,377 Total average assets $ 564,883 $ 558,770 $ 550,6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e-based 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oninterest Income Disaggregation</t>
        </is>
      </c>
      <c r="B4" s="4" t="inlineStr">
        <is>
          <t>Table 122: Noninterest Income by Business Segment and Reconciliation to Consolidated Noninterest Income Year ended December 31 Retail Banking Corporate &amp; Asset 2024 Asset management and brokerage Asset management fees $ 933 Brokerage fees $ 551 1 Total asset management and brokerage 551 934 Card and cash management Treasury management fees 41 $ 1,481 Debit card fees 699 Net credit card fees (a) 189 Merchant services 157 74 Other 87 Total card and cash management 1,173 1,555 Lending and deposit services Deposit account fees 645 Other 74 32 Total lending and deposit services 719 32 Residential and commercial mortgage (b) 117 Capital markets and advisory 888 Other 75 Total in-scope noninterest income 2,443 2,667 934 Out-of-scope noninterest income (c) 1,139 1,260 15 Noninterest income by business segment $ 3,582 $ 3,927 $ 949 Reconciliation to consolidated noninterest income For the year ended December 31, 2024 Total in-scope business segment noninterest income $ 6,044 Out-of-scope business segment noninterest income (c) 2,414 Noninterest income from Other (d) (402) Noninterest income as shown on the Consolidated Income Statement $ 8,056 (Continued from previous page) Year ended December 31 Retail Banking Corporate &amp; Asset 2023 Asset management and brokerage Asset management fees $ 882 Brokerage fees $ 523 7 Total asset management and brokerage 523 889 Card and cash management Treasury management fees 41 $ 1,377 Debit card fees 691 Net credit card fees (a) 228 Merchant services 168 77 Other 96 Total card and cash management 1,224 1,454 Lending and deposit services Deposit account fees 637 Other 73 34 Total lending and deposit services 710 34 Residential and commercial mortgage (b) 140 Capital markets and advisory 653 Other 68 Total in-scope noninterest income 2,457 2,349 889 Out-of-scope noninterest income (c) 494 1,188 16 Noninterest income by business segment $ 2,951 $ 3,537 $ 905 Reconciliation to consolidated noninterest income For the year ended December 31, 2023 Total in-scope business segment noninterest income $ 5,695 Out-of-scope business segment noninterest income (c) 1,698 Noninterest income from Other (d) 181 Noninterest income as shown on the Consolidated Income Statement $ 7,574 (Continued from previous page) Year ended December 31 Retail Banking Corporate &amp; Asset 2022 Asset management and brokerage Asset management fees $ 908 Brokerage fees $ 528 8 Total asset management and brokerage 528 916 Card and cash management Treasury management fees 40 $ 1,284 Debit card fees 684 Net credit card fees (a) 237 Merchant services 186 66 Other 97 Total card and cash management 1,244 1,350 Lending and deposit services Deposit account fees 583 Other 67 33 Total lending and deposit services 650 33 Residential and commercial mortgage (b) 140 Capital markets and advisory 790 Other 59 Total in-scope noninterest income 2,422 2,372 916 Out-of-scope noninterest income (c) 545 1,249 20 Noninterest income by business segment $ 2,967 $ 3,621 $ 936 Reconciliation to consolidated noninterest income For the year ended December 31, 2022 Total in-scope business segment noninterest income $ 5,710 Out-of-scope business segment noninterest income (c) 1,814 Noninterest income from Other (d) 582 Noninterest income as shown on the Consolidated Income Statement $ 8,106 (a) Net credit card fees consist of interchange fees of $671 million, $673 million and $662 million and credit card reward costs totaled $482 million, $445 million and $425 million for the years ended December 31, 2024, 2023 and 2022, respectively. (b) Residential mortgage noninterest income falls under the scope of other accounting and disclosure requirements outside of Topic 606 and is included within the out-of-scope noninterest income line for the Retail Banking segment. (c) Out-of-scope noninterest income includes revenue streams that fall under the scope of other accounting and disclosure requirements outside of Topic 606. (d) Includes residual activities from corporate operations. For additional information, see Note 22 Segment Report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4" t="inlineStr">
        <is>
          <t>Common stock, par value (in dollars per share)</t>
        </is>
      </c>
      <c r="B2" s="5" t="n">
        <v>5</v>
      </c>
      <c r="C2" s="5" t="n">
        <v>5</v>
      </c>
    </row>
    <row r="3">
      <c r="A3" s="4" t="inlineStr">
        <is>
          <t>Common stock, authorized (shares)</t>
        </is>
      </c>
      <c r="B3" s="6" t="n">
        <v>800000000</v>
      </c>
      <c r="C3" s="6" t="n">
        <v>800000000</v>
      </c>
    </row>
    <row r="4">
      <c r="A4" s="4" t="inlineStr">
        <is>
          <t>Common stock, issued (shares)</t>
        </is>
      </c>
      <c r="B4" s="6" t="n">
        <v>543310646</v>
      </c>
      <c r="C4" s="6" t="n">
        <v>543116271</v>
      </c>
    </row>
    <row r="5">
      <c r="A5" s="4" t="inlineStr">
        <is>
          <t>Common stock held in treasury at cost (shares)</t>
        </is>
      </c>
      <c r="B5" s="6" t="n">
        <v>147373633</v>
      </c>
      <c r="C5" s="6" t="n">
        <v>145087054</v>
      </c>
    </row>
    <row r="6">
      <c r="A6" s="4" t="inlineStr">
        <is>
          <t>Other borrowed funds, fair value (less than)</t>
        </is>
      </c>
      <c r="B6" s="5" t="n">
        <v>100</v>
      </c>
      <c r="C6" s="5" t="n">
        <v>100</v>
      </c>
    </row>
    <row r="7">
      <c r="A7" s="4" t="inlineStr">
        <is>
          <t>Other liabilities, fair value</t>
        </is>
      </c>
      <c r="B7" s="6" t="n">
        <v>100</v>
      </c>
      <c r="C7" s="6" t="n">
        <v>100</v>
      </c>
    </row>
    <row r="8">
      <c r="A8" s="4" t="inlineStr">
        <is>
          <t>Preferred stock</t>
        </is>
      </c>
      <c r="B8" s="8" t="n">
        <v>0.5</v>
      </c>
      <c r="C8" s="8" t="n">
        <v>0.5</v>
      </c>
    </row>
    <row r="9">
      <c r="A9" s="4" t="inlineStr">
        <is>
          <t>Fair Value</t>
        </is>
      </c>
      <c r="B9" s="4" t="inlineStr">
        <is>
          <t xml:space="preserve"> </t>
        </is>
      </c>
      <c r="C9" s="4" t="inlineStr">
        <is>
          <t xml:space="preserve"> </t>
        </is>
      </c>
    </row>
    <row r="10">
      <c r="A10" s="4" t="inlineStr">
        <is>
          <t>Loans held for sale, fair value</t>
        </is>
      </c>
      <c r="B10" s="6" t="n">
        <v>800</v>
      </c>
      <c r="C10" s="6" t="n">
        <v>700</v>
      </c>
    </row>
    <row r="11">
      <c r="A11" s="4" t="inlineStr">
        <is>
          <t>Loans, fair value</t>
        </is>
      </c>
      <c r="B11" s="6" t="n">
        <v>1200</v>
      </c>
      <c r="C11" s="6" t="n">
        <v>1200</v>
      </c>
    </row>
    <row r="12">
      <c r="A12" s="4" t="inlineStr">
        <is>
          <t>Other assets, fair value</t>
        </is>
      </c>
      <c r="B12" s="5" t="n">
        <v>100</v>
      </c>
      <c r="C12"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s>
  <sheetData>
    <row r="1">
      <c r="A1" s="1" t="inlineStr">
        <is>
          <t>Accounting Policies (Details) $ in Millions</t>
        </is>
      </c>
      <c r="C1" s="2" t="inlineStr">
        <is>
          <t>12 Months Ended</t>
        </is>
      </c>
    </row>
    <row r="2">
      <c r="C2" s="2" t="inlineStr">
        <is>
          <t>Dec. 31, 2024 USD ($) office</t>
        </is>
      </c>
      <c r="D2" s="2" t="inlineStr">
        <is>
          <t>Dec. 31, 2023 USD ($)</t>
        </is>
      </c>
      <c r="E2" s="2" t="inlineStr">
        <is>
          <t>Dec. 31, 2022 USD ($)</t>
        </is>
      </c>
      <c r="F2" s="2" t="inlineStr">
        <is>
          <t>Dec. 31, 2021 USD ($)</t>
        </is>
      </c>
    </row>
    <row r="3">
      <c r="A3" s="4" t="inlineStr">
        <is>
          <t>Amount moved out of Net cash provided (used) by investing activities</t>
        </is>
      </c>
      <c r="B3" s="4" t="inlineStr">
        <is>
          <t>[1]</t>
        </is>
      </c>
      <c r="C3" s="5" t="n">
        <v>-4474</v>
      </c>
      <c r="D3" s="5" t="n">
        <v>16362</v>
      </c>
      <c r="E3" s="5" t="n">
        <v>-47891</v>
      </c>
      <c r="F3" s="4" t="inlineStr">
        <is>
          <t xml:space="preserve"> </t>
        </is>
      </c>
    </row>
    <row r="4">
      <c r="A4" s="4" t="inlineStr">
        <is>
          <t>Increase in net cash provided (used) by investing activities</t>
        </is>
      </c>
      <c r="C4" s="6" t="n">
        <v>-3232</v>
      </c>
      <c r="D4" s="6" t="n">
        <v>10105</v>
      </c>
      <c r="E4" s="6" t="n">
        <v>-60358</v>
      </c>
      <c r="F4" s="4" t="inlineStr">
        <is>
          <t xml:space="preserve"> </t>
        </is>
      </c>
    </row>
    <row r="5">
      <c r="A5" s="4" t="inlineStr">
        <is>
          <t>Interest-bearing deposits</t>
        </is>
      </c>
      <c r="C5" s="6" t="n">
        <v>13964</v>
      </c>
      <c r="D5" s="6" t="n">
        <v>8337</v>
      </c>
      <c r="E5" s="6" t="n">
        <v>9693</v>
      </c>
      <c r="F5" s="4" t="inlineStr">
        <is>
          <t xml:space="preserve"> </t>
        </is>
      </c>
    </row>
    <row r="6">
      <c r="A6" s="4" t="inlineStr">
        <is>
          <t>Decrease in other investing activities, net, less than</t>
        </is>
      </c>
      <c r="C6" s="6" t="n">
        <v>-1103</v>
      </c>
      <c r="D6" s="6" t="n">
        <v>-1985</v>
      </c>
      <c r="E6" s="6" t="n">
        <v>-2995</v>
      </c>
      <c r="F6" s="4" t="inlineStr">
        <is>
          <t xml:space="preserve"> </t>
        </is>
      </c>
    </row>
    <row r="7">
      <c r="A7" s="4" t="inlineStr">
        <is>
          <t>Cash, cash equivalents and restricted cash at end of period</t>
        </is>
      </c>
      <c r="C7" s="5" t="n">
        <v>46251</v>
      </c>
      <c r="D7" s="6" t="n">
        <v>50725</v>
      </c>
      <c r="E7" s="6" t="n">
        <v>34363</v>
      </c>
      <c r="F7" s="5" t="n">
        <v>82254</v>
      </c>
    </row>
    <row r="8">
      <c r="A8" s="4" t="inlineStr">
        <is>
          <t>Number of international offices | office</t>
        </is>
      </c>
      <c r="C8" s="6" t="n">
        <v>4</v>
      </c>
      <c r="D8" s="4" t="inlineStr">
        <is>
          <t xml:space="preserve"> </t>
        </is>
      </c>
      <c r="E8" s="4" t="inlineStr">
        <is>
          <t xml:space="preserve"> </t>
        </is>
      </c>
      <c r="F8" s="4" t="inlineStr">
        <is>
          <t xml:space="preserve"> </t>
        </is>
      </c>
    </row>
    <row r="9">
      <c r="A9" s="4" t="inlineStr">
        <is>
          <t>Retained earnings</t>
        </is>
      </c>
      <c r="C9" s="5" t="n">
        <v>59282</v>
      </c>
      <c r="D9" s="6" t="n">
        <v>56290</v>
      </c>
      <c r="E9" s="4" t="inlineStr">
        <is>
          <t xml:space="preserve"> </t>
        </is>
      </c>
      <c r="F9" s="4" t="inlineStr">
        <is>
          <t xml:space="preserve"> </t>
        </is>
      </c>
    </row>
    <row r="10">
      <c r="A10" s="4" t="inlineStr">
        <is>
          <t>Revision of Prior Period, Reclassification, Adjustment</t>
        </is>
      </c>
      <c r="C10" s="4" t="inlineStr">
        <is>
          <t xml:space="preserve"> </t>
        </is>
      </c>
      <c r="D10" s="4" t="inlineStr">
        <is>
          <t xml:space="preserve"> </t>
        </is>
      </c>
      <c r="E10" s="4" t="inlineStr">
        <is>
          <t xml:space="preserve"> </t>
        </is>
      </c>
      <c r="F10" s="4" t="inlineStr">
        <is>
          <t xml:space="preserve"> </t>
        </is>
      </c>
    </row>
    <row r="11">
      <c r="A11" s="4" t="inlineStr">
        <is>
          <t>Amount moved out of Net cash provided (used) by investing activities</t>
        </is>
      </c>
      <c r="C11" s="4" t="inlineStr">
        <is>
          <t xml:space="preserve"> </t>
        </is>
      </c>
      <c r="D11" s="6" t="n">
        <v>16500</v>
      </c>
      <c r="E11" s="6" t="n">
        <v>-46900</v>
      </c>
      <c r="F11" s="4" t="inlineStr">
        <is>
          <t xml:space="preserve"> </t>
        </is>
      </c>
    </row>
    <row r="12">
      <c r="A12" s="4" t="inlineStr">
        <is>
          <t>Increase in net cash provided (used) by investing activities</t>
        </is>
      </c>
      <c r="C12" s="4" t="inlineStr">
        <is>
          <t xml:space="preserve"> </t>
        </is>
      </c>
      <c r="D12" s="6" t="n">
        <v>16500</v>
      </c>
      <c r="E12" s="4" t="inlineStr">
        <is>
          <t xml:space="preserve"> </t>
        </is>
      </c>
      <c r="F12" s="4" t="inlineStr">
        <is>
          <t xml:space="preserve"> </t>
        </is>
      </c>
    </row>
    <row r="13">
      <c r="A13" s="4" t="inlineStr">
        <is>
          <t>Interest-bearing deposits</t>
        </is>
      </c>
      <c r="C13" s="4" t="inlineStr">
        <is>
          <t xml:space="preserve"> </t>
        </is>
      </c>
      <c r="D13" s="6" t="n">
        <v>16500</v>
      </c>
      <c r="E13" s="6" t="n">
        <v>-46900</v>
      </c>
      <c r="F13" s="4" t="inlineStr">
        <is>
          <t xml:space="preserve"> </t>
        </is>
      </c>
    </row>
    <row r="14">
      <c r="A14" s="4" t="inlineStr">
        <is>
          <t>Decrease in other investing activities, net, less than</t>
        </is>
      </c>
      <c r="C14" s="4" t="inlineStr">
        <is>
          <t xml:space="preserve"> </t>
        </is>
      </c>
      <c r="D14" s="6" t="n">
        <v>-100</v>
      </c>
      <c r="E14" s="4" t="inlineStr">
        <is>
          <t xml:space="preserve"> </t>
        </is>
      </c>
      <c r="F14" s="4" t="inlineStr">
        <is>
          <t xml:space="preserve"> </t>
        </is>
      </c>
    </row>
    <row r="15">
      <c r="A15" s="4" t="inlineStr">
        <is>
          <t>Cash, cash equivalents and restricted cash at end of period</t>
        </is>
      </c>
      <c r="C15" s="4" t="inlineStr">
        <is>
          <t xml:space="preserve"> </t>
        </is>
      </c>
      <c r="D15" s="5" t="n">
        <v>43800</v>
      </c>
      <c r="E15" s="5" t="n">
        <v>27300</v>
      </c>
      <c r="F15" s="5" t="n">
        <v>74200</v>
      </c>
    </row>
    <row r="16">
      <c r="A16" s="4" t="inlineStr">
        <is>
          <t>Minimum | Furniture and Equipment</t>
        </is>
      </c>
      <c r="C16" s="4" t="inlineStr">
        <is>
          <t xml:space="preserve"> </t>
        </is>
      </c>
      <c r="D16" s="4" t="inlineStr">
        <is>
          <t xml:space="preserve"> </t>
        </is>
      </c>
      <c r="E16" s="4" t="inlineStr">
        <is>
          <t xml:space="preserve"> </t>
        </is>
      </c>
      <c r="F16" s="4" t="inlineStr">
        <is>
          <t xml:space="preserve"> </t>
        </is>
      </c>
    </row>
    <row r="17">
      <c r="A17" s="4" t="inlineStr">
        <is>
          <t>Estimated useful life of property and equipment</t>
        </is>
      </c>
      <c r="C17" s="4" t="inlineStr">
        <is>
          <t>1 year</t>
        </is>
      </c>
      <c r="D17" s="4" t="inlineStr">
        <is>
          <t xml:space="preserve"> </t>
        </is>
      </c>
      <c r="E17" s="4" t="inlineStr">
        <is>
          <t xml:space="preserve"> </t>
        </is>
      </c>
      <c r="F17" s="4" t="inlineStr">
        <is>
          <t xml:space="preserve"> </t>
        </is>
      </c>
    </row>
    <row r="18">
      <c r="A18" s="4" t="inlineStr">
        <is>
          <t>Minimum | Software and Software Development Costs</t>
        </is>
      </c>
      <c r="C18" s="4" t="inlineStr">
        <is>
          <t xml:space="preserve"> </t>
        </is>
      </c>
      <c r="D18" s="4" t="inlineStr">
        <is>
          <t xml:space="preserve"> </t>
        </is>
      </c>
      <c r="E18" s="4" t="inlineStr">
        <is>
          <t xml:space="preserve"> </t>
        </is>
      </c>
      <c r="F18" s="4" t="inlineStr">
        <is>
          <t xml:space="preserve"> </t>
        </is>
      </c>
    </row>
    <row r="19">
      <c r="A19" s="4" t="inlineStr">
        <is>
          <t>Estimated useful life of property and equipment</t>
        </is>
      </c>
      <c r="C19" s="4" t="inlineStr">
        <is>
          <t>1 year</t>
        </is>
      </c>
      <c r="D19" s="4" t="inlineStr">
        <is>
          <t xml:space="preserve"> </t>
        </is>
      </c>
      <c r="E19" s="4" t="inlineStr">
        <is>
          <t xml:space="preserve"> </t>
        </is>
      </c>
      <c r="F19" s="4" t="inlineStr">
        <is>
          <t xml:space="preserve"> </t>
        </is>
      </c>
    </row>
    <row r="20">
      <c r="A20" s="4" t="inlineStr">
        <is>
          <t>Maximum | Furniture and Equipment</t>
        </is>
      </c>
      <c r="C20" s="4" t="inlineStr">
        <is>
          <t xml:space="preserve"> </t>
        </is>
      </c>
      <c r="D20" s="4" t="inlineStr">
        <is>
          <t xml:space="preserve"> </t>
        </is>
      </c>
      <c r="E20" s="4" t="inlineStr">
        <is>
          <t xml:space="preserve"> </t>
        </is>
      </c>
      <c r="F20" s="4" t="inlineStr">
        <is>
          <t xml:space="preserve"> </t>
        </is>
      </c>
    </row>
    <row r="21">
      <c r="A21" s="4" t="inlineStr">
        <is>
          <t>Estimated useful life of property and equipment</t>
        </is>
      </c>
      <c r="C21" s="4" t="inlineStr">
        <is>
          <t>10 years</t>
        </is>
      </c>
      <c r="D21" s="4" t="inlineStr">
        <is>
          <t xml:space="preserve"> </t>
        </is>
      </c>
      <c r="E21" s="4" t="inlineStr">
        <is>
          <t xml:space="preserve"> </t>
        </is>
      </c>
      <c r="F21" s="4" t="inlineStr">
        <is>
          <t xml:space="preserve"> </t>
        </is>
      </c>
    </row>
    <row r="22">
      <c r="A22" s="4" t="inlineStr">
        <is>
          <t>Maximum | Buildings</t>
        </is>
      </c>
      <c r="C22" s="4" t="inlineStr">
        <is>
          <t xml:space="preserve"> </t>
        </is>
      </c>
      <c r="D22" s="4" t="inlineStr">
        <is>
          <t xml:space="preserve"> </t>
        </is>
      </c>
      <c r="E22" s="4" t="inlineStr">
        <is>
          <t xml:space="preserve"> </t>
        </is>
      </c>
      <c r="F22" s="4" t="inlineStr">
        <is>
          <t xml:space="preserve"> </t>
        </is>
      </c>
    </row>
    <row r="23">
      <c r="A23" s="4" t="inlineStr">
        <is>
          <t>Estimated useful life of property and equipment</t>
        </is>
      </c>
      <c r="C23" s="4" t="inlineStr">
        <is>
          <t>40 years</t>
        </is>
      </c>
      <c r="D23" s="4" t="inlineStr">
        <is>
          <t xml:space="preserve"> </t>
        </is>
      </c>
      <c r="E23" s="4" t="inlineStr">
        <is>
          <t xml:space="preserve"> </t>
        </is>
      </c>
      <c r="F23" s="4" t="inlineStr">
        <is>
          <t xml:space="preserve"> </t>
        </is>
      </c>
    </row>
    <row r="24">
      <c r="A24" s="4" t="inlineStr">
        <is>
          <t>Maximum | Leasehold Improvements</t>
        </is>
      </c>
      <c r="C24" s="4" t="inlineStr">
        <is>
          <t xml:space="preserve"> </t>
        </is>
      </c>
      <c r="D24" s="4" t="inlineStr">
        <is>
          <t xml:space="preserve"> </t>
        </is>
      </c>
      <c r="E24" s="4" t="inlineStr">
        <is>
          <t xml:space="preserve"> </t>
        </is>
      </c>
      <c r="F24" s="4" t="inlineStr">
        <is>
          <t xml:space="preserve"> </t>
        </is>
      </c>
    </row>
    <row r="25">
      <c r="A25" s="4" t="inlineStr">
        <is>
          <t>Estimated useful life of property and equipment</t>
        </is>
      </c>
      <c r="C25" s="4" t="inlineStr">
        <is>
          <t>15 years</t>
        </is>
      </c>
      <c r="D25" s="4" t="inlineStr">
        <is>
          <t xml:space="preserve"> </t>
        </is>
      </c>
      <c r="E25" s="4" t="inlineStr">
        <is>
          <t xml:space="preserve"> </t>
        </is>
      </c>
      <c r="F25" s="4" t="inlineStr">
        <is>
          <t xml:space="preserve"> </t>
        </is>
      </c>
    </row>
    <row r="26">
      <c r="A26" s="4" t="inlineStr">
        <is>
          <t>Maximum | Software and Software Development Costs</t>
        </is>
      </c>
      <c r="C26" s="4" t="inlineStr">
        <is>
          <t xml:space="preserve"> </t>
        </is>
      </c>
      <c r="D26" s="4" t="inlineStr">
        <is>
          <t xml:space="preserve"> </t>
        </is>
      </c>
      <c r="E26" s="4" t="inlineStr">
        <is>
          <t xml:space="preserve"> </t>
        </is>
      </c>
      <c r="F26" s="4" t="inlineStr">
        <is>
          <t xml:space="preserve"> </t>
        </is>
      </c>
    </row>
    <row r="27">
      <c r="A27" s="4" t="inlineStr">
        <is>
          <t>Estimated useful life of property and equipment</t>
        </is>
      </c>
      <c r="C27" s="4" t="inlineStr">
        <is>
          <t>10 years</t>
        </is>
      </c>
      <c r="D27" s="4" t="inlineStr">
        <is>
          <t xml:space="preserve"> </t>
        </is>
      </c>
      <c r="E27" s="4" t="inlineStr">
        <is>
          <t xml:space="preserve"> </t>
        </is>
      </c>
      <c r="F27" s="4" t="inlineStr">
        <is>
          <t xml:space="preserve"> </t>
        </is>
      </c>
    </row>
    <row r="28"/>
    <row r="29">
      <c r="A29" s="4" t="inlineStr">
        <is>
          <t>[1] In the second quarter of 2024, we updated our policy for cash and cash equivalents to include interest-earning deposits with banks. See Note 1 Accounting Policies for additional information regarding this change to our cash and cash equivalents policy.</t>
        </is>
      </c>
    </row>
  </sheetData>
  <mergeCells count="4">
    <mergeCell ref="A1:B2"/>
    <mergeCell ref="C1:E1"/>
    <mergeCell ref="A28:E28"/>
    <mergeCell ref="A29:E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Summary) (Details) - USD ($) $ in Millions</t>
        </is>
      </c>
      <c r="B1" s="2" t="inlineStr">
        <is>
          <t>12 Months Ended</t>
        </is>
      </c>
    </row>
    <row r="2">
      <c r="B2" s="2" t="inlineStr">
        <is>
          <t>Dec. 31, 2024</t>
        </is>
      </c>
      <c r="C2" s="2" t="inlineStr">
        <is>
          <t>Dec. 31, 2023</t>
        </is>
      </c>
    </row>
    <row r="3">
      <c r="A3" s="3" t="inlineStr">
        <is>
          <t>Debt Securities, Available-for-sale and Held-to-maturity [Abstract]</t>
        </is>
      </c>
      <c r="B3" s="4" t="inlineStr">
        <is>
          <t xml:space="preserve"> </t>
        </is>
      </c>
      <c r="C3" s="4" t="inlineStr">
        <is>
          <t xml:space="preserve"> </t>
        </is>
      </c>
    </row>
    <row r="4">
      <c r="A4" s="4" t="inlineStr">
        <is>
          <t>Available-for-sale Securities, Amortized Cost</t>
        </is>
      </c>
      <c r="B4" s="5" t="n">
        <v>65498</v>
      </c>
      <c r="C4" s="5" t="n">
        <v>45353</v>
      </c>
    </row>
    <row r="5">
      <c r="A5" s="4" t="inlineStr">
        <is>
          <t>Securities available for sale debt securities, unrealized gains</t>
        </is>
      </c>
      <c r="B5" s="6" t="n">
        <v>243</v>
      </c>
      <c r="C5" s="6" t="n">
        <v>257</v>
      </c>
    </row>
    <row r="6">
      <c r="A6" s="4" t="inlineStr">
        <is>
          <t>Securities available for sale debt securities, unrealized losses</t>
        </is>
      </c>
      <c r="B6" s="6" t="n">
        <v>-3702</v>
      </c>
      <c r="C6" s="6" t="n">
        <v>-3825</v>
      </c>
    </row>
    <row r="7">
      <c r="A7" s="4" t="inlineStr">
        <is>
          <t>Securities available for sale debt securities, fair value</t>
        </is>
      </c>
      <c r="B7" s="6" t="n">
        <v>62039</v>
      </c>
      <c r="C7" s="6" t="n">
        <v>41785</v>
      </c>
    </row>
    <row r="8">
      <c r="A8" s="4" t="inlineStr">
        <is>
          <t>Held-to-maturity, Amortized costs</t>
        </is>
      </c>
      <c r="B8" s="6" t="n">
        <v>77693</v>
      </c>
      <c r="C8" s="6" t="n">
        <v>90784</v>
      </c>
    </row>
    <row r="9">
      <c r="A9" s="4" t="inlineStr">
        <is>
          <t>Held-to-maturity securities, unrealized gains</t>
        </is>
      </c>
      <c r="B9" s="6" t="n">
        <v>78</v>
      </c>
      <c r="C9" s="6" t="n">
        <v>179</v>
      </c>
    </row>
    <row r="10">
      <c r="A10" s="4" t="inlineStr">
        <is>
          <t>Held-to-maturity securities, unrealized losses</t>
        </is>
      </c>
      <c r="B10" s="6" t="n">
        <v>-4713</v>
      </c>
      <c r="C10" s="6" t="n">
        <v>-4015</v>
      </c>
    </row>
    <row r="11">
      <c r="A11" s="4" t="inlineStr">
        <is>
          <t>Debt Securities, Held-to-maturity, Fair Value</t>
        </is>
      </c>
      <c r="B11" s="6" t="n">
        <v>73058</v>
      </c>
      <c r="C11" s="6" t="n">
        <v>86948</v>
      </c>
    </row>
    <row r="12">
      <c r="A12" s="4" t="inlineStr">
        <is>
          <t>Accrued Interest, held-to-maturity</t>
        </is>
      </c>
      <c r="B12" s="6" t="n">
        <v>242</v>
      </c>
      <c r="C12" s="6" t="n">
        <v>281</v>
      </c>
    </row>
    <row r="13">
      <c r="A13" s="4" t="inlineStr">
        <is>
          <t>Accrued interest, available-for-sale</t>
        </is>
      </c>
      <c r="B13" s="5" t="n">
        <v>328</v>
      </c>
      <c r="C13" s="5" t="n">
        <v>144</v>
      </c>
    </row>
    <row r="14">
      <c r="A14" s="4" t="inlineStr">
        <is>
          <t>Debt Securities, Available-for-Sale, Accrued Interest, after Allowance for Credit Loss, Statement of Financial Position [Extensible Enumeration]</t>
        </is>
      </c>
      <c r="B14" s="4" t="inlineStr">
        <is>
          <t>Other</t>
        </is>
      </c>
      <c r="C14" s="4" t="inlineStr">
        <is>
          <t>Other</t>
        </is>
      </c>
    </row>
    <row r="15">
      <c r="A15" s="4" t="inlineStr">
        <is>
          <t>Debt Securities, Held-to-Maturity, Accrued Interest, after Allowance for Credit Loss, Statement of Financial Position [Extensible Enumeration]</t>
        </is>
      </c>
      <c r="B15" s="4" t="inlineStr">
        <is>
          <t>Other</t>
        </is>
      </c>
      <c r="C15" s="4" t="inlineStr">
        <is>
          <t>Other</t>
        </is>
      </c>
    </row>
    <row r="16">
      <c r="A16" s="4" t="inlineStr">
        <is>
          <t>Debt securities, available-for-sale, allowance for credit loss</t>
        </is>
      </c>
      <c r="B16" s="5" t="n">
        <v>86</v>
      </c>
      <c r="C16" s="5" t="n">
        <v>86</v>
      </c>
    </row>
    <row r="17">
      <c r="A17" s="4" t="inlineStr">
        <is>
          <t>Debt securities, held-to-maturity, allowance for credit loss</t>
        </is>
      </c>
      <c r="B17" s="6" t="n">
        <v>5</v>
      </c>
      <c r="C17" s="6" t="n">
        <v>6</v>
      </c>
    </row>
    <row r="18">
      <c r="A18" s="4" t="inlineStr">
        <is>
          <t>Unrealized losses related to transfers</t>
        </is>
      </c>
      <c r="B18" s="5" t="n">
        <v>-3400</v>
      </c>
      <c r="C18" s="5" t="n">
        <v>-4200</v>
      </c>
    </row>
    <row r="19">
      <c r="A19" s="4" t="inlineStr">
        <is>
          <t>Fitch, AAA OR AA Rating | Credit Concentration Risk | Investments</t>
        </is>
      </c>
      <c r="B19" s="4" t="inlineStr">
        <is>
          <t xml:space="preserve"> </t>
        </is>
      </c>
      <c r="C19" s="4" t="inlineStr">
        <is>
          <t xml:space="preserve"> </t>
        </is>
      </c>
    </row>
    <row r="20">
      <c r="A20" s="3" t="inlineStr">
        <is>
          <t>Debt Securities, Available-for-sale and Held-to-maturity [Abstract]</t>
        </is>
      </c>
      <c r="B20" s="4" t="inlineStr">
        <is>
          <t xml:space="preserve"> </t>
        </is>
      </c>
      <c r="C20" s="4" t="inlineStr">
        <is>
          <t xml:space="preserve"> </t>
        </is>
      </c>
    </row>
    <row r="21">
      <c r="A21" s="4" t="inlineStr">
        <is>
          <t>Concentration risk, percentage</t>
        </is>
      </c>
      <c r="B21" s="11" t="n">
        <v>0.97</v>
      </c>
      <c r="C21" s="11" t="n">
        <v>0.97</v>
      </c>
    </row>
    <row r="22">
      <c r="A22" s="4" t="inlineStr">
        <is>
          <t>U.S. Treasury and government agencies</t>
        </is>
      </c>
      <c r="B22" s="4" t="inlineStr">
        <is>
          <t xml:space="preserve"> </t>
        </is>
      </c>
      <c r="C22" s="4" t="inlineStr">
        <is>
          <t xml:space="preserve"> </t>
        </is>
      </c>
    </row>
    <row r="23">
      <c r="A23" s="3" t="inlineStr">
        <is>
          <t>Debt Securities, Available-for-sale and Held-to-maturity [Abstract]</t>
        </is>
      </c>
      <c r="B23" s="4" t="inlineStr">
        <is>
          <t xml:space="preserve"> </t>
        </is>
      </c>
      <c r="C23" s="4" t="inlineStr">
        <is>
          <t xml:space="preserve"> </t>
        </is>
      </c>
    </row>
    <row r="24">
      <c r="A24" s="4" t="inlineStr">
        <is>
          <t>Available-for-sale Securities, Amortized Cost</t>
        </is>
      </c>
      <c r="B24" s="5" t="n">
        <v>23962</v>
      </c>
      <c r="C24" s="5" t="n">
        <v>7596</v>
      </c>
    </row>
    <row r="25">
      <c r="A25" s="4" t="inlineStr">
        <is>
          <t>Securities available for sale debt securities, unrealized gains</t>
        </is>
      </c>
      <c r="B25" s="6" t="n">
        <v>25</v>
      </c>
      <c r="C25" s="6" t="n">
        <v>22</v>
      </c>
    </row>
    <row r="26">
      <c r="A26" s="4" t="inlineStr">
        <is>
          <t>Securities available for sale debt securities, unrealized losses</t>
        </is>
      </c>
      <c r="B26" s="6" t="n">
        <v>-436</v>
      </c>
      <c r="C26" s="6" t="n">
        <v>-667</v>
      </c>
    </row>
    <row r="27">
      <c r="A27" s="4" t="inlineStr">
        <is>
          <t>Securities available for sale debt securities, fair value</t>
        </is>
      </c>
      <c r="B27" s="6" t="n">
        <v>23551</v>
      </c>
      <c r="C27" s="6" t="n">
        <v>6951</v>
      </c>
    </row>
    <row r="28">
      <c r="A28" s="4" t="inlineStr">
        <is>
          <t>Held-to-maturity, Amortized costs</t>
        </is>
      </c>
      <c r="B28" s="6" t="n">
        <v>29420</v>
      </c>
      <c r="C28" s="6" t="n">
        <v>36529</v>
      </c>
    </row>
    <row r="29">
      <c r="A29" s="4" t="inlineStr">
        <is>
          <t>Held-to-maturity securities, unrealized gains</t>
        </is>
      </c>
      <c r="B29" s="4" t="inlineStr">
        <is>
          <t xml:space="preserve"> </t>
        </is>
      </c>
      <c r="C29" s="6" t="n">
        <v>9</v>
      </c>
    </row>
    <row r="30">
      <c r="A30" s="4" t="inlineStr">
        <is>
          <t>Held-to-maturity securities, unrealized losses</t>
        </is>
      </c>
      <c r="B30" s="6" t="n">
        <v>-896</v>
      </c>
      <c r="C30" s="6" t="n">
        <v>-1141</v>
      </c>
    </row>
    <row r="31">
      <c r="A31" s="4" t="inlineStr">
        <is>
          <t>Debt Securities, Held-to-maturity, Fair Value</t>
        </is>
      </c>
      <c r="B31" s="6" t="n">
        <v>28524</v>
      </c>
      <c r="C31" s="6" t="n">
        <v>35397</v>
      </c>
    </row>
    <row r="32">
      <c r="A32" s="4" t="inlineStr">
        <is>
          <t>Agency</t>
        </is>
      </c>
      <c r="B32" s="4" t="inlineStr">
        <is>
          <t xml:space="preserve"> </t>
        </is>
      </c>
      <c r="C32" s="4" t="inlineStr">
        <is>
          <t xml:space="preserve"> </t>
        </is>
      </c>
    </row>
    <row r="33">
      <c r="A33" s="3" t="inlineStr">
        <is>
          <t>Debt Securities, Available-for-sale and Held-to-maturity [Abstract]</t>
        </is>
      </c>
      <c r="B33" s="4" t="inlineStr">
        <is>
          <t xml:space="preserve"> </t>
        </is>
      </c>
      <c r="C33" s="4" t="inlineStr">
        <is>
          <t xml:space="preserve"> </t>
        </is>
      </c>
    </row>
    <row r="34">
      <c r="A34" s="4" t="inlineStr">
        <is>
          <t>Available-for-sale Securities, Amortized Cost</t>
        </is>
      </c>
      <c r="B34" s="6" t="n">
        <v>33589</v>
      </c>
      <c r="C34" s="6" t="n">
        <v>30643</v>
      </c>
    </row>
    <row r="35">
      <c r="A35" s="4" t="inlineStr">
        <is>
          <t>Securities available for sale debt securities, unrealized gains</t>
        </is>
      </c>
      <c r="B35" s="6" t="n">
        <v>28</v>
      </c>
      <c r="C35" s="6" t="n">
        <v>46</v>
      </c>
    </row>
    <row r="36">
      <c r="A36" s="4" t="inlineStr">
        <is>
          <t>Securities available for sale debt securities, unrealized losses</t>
        </is>
      </c>
      <c r="B36" s="6" t="n">
        <v>-2991</v>
      </c>
      <c r="C36" s="6" t="n">
        <v>-2809</v>
      </c>
    </row>
    <row r="37">
      <c r="A37" s="4" t="inlineStr">
        <is>
          <t>Securities available for sale debt securities, fair value</t>
        </is>
      </c>
      <c r="B37" s="6" t="n">
        <v>30626</v>
      </c>
      <c r="C37" s="6" t="n">
        <v>27880</v>
      </c>
    </row>
    <row r="38">
      <c r="A38" s="4" t="inlineStr">
        <is>
          <t>Held-to-maturity, Amortized costs</t>
        </is>
      </c>
      <c r="B38" s="6" t="n">
        <v>40171</v>
      </c>
      <c r="C38" s="6" t="n">
        <v>42686</v>
      </c>
    </row>
    <row r="39">
      <c r="A39" s="4" t="inlineStr">
        <is>
          <t>Held-to-maturity securities, unrealized gains</t>
        </is>
      </c>
      <c r="B39" s="6" t="n">
        <v>16</v>
      </c>
      <c r="C39" s="6" t="n">
        <v>92</v>
      </c>
    </row>
    <row r="40">
      <c r="A40" s="4" t="inlineStr">
        <is>
          <t>Held-to-maturity securities, unrealized losses</t>
        </is>
      </c>
      <c r="B40" s="6" t="n">
        <v>-3696</v>
      </c>
      <c r="C40" s="6" t="n">
        <v>-2733</v>
      </c>
    </row>
    <row r="41">
      <c r="A41" s="4" t="inlineStr">
        <is>
          <t>Debt Securities, Held-to-maturity, Fair Value</t>
        </is>
      </c>
      <c r="B41" s="6" t="n">
        <v>36491</v>
      </c>
      <c r="C41" s="6" t="n">
        <v>40045</v>
      </c>
    </row>
    <row r="42">
      <c r="A42" s="4" t="inlineStr">
        <is>
          <t>Non-agency</t>
        </is>
      </c>
      <c r="B42" s="4" t="inlineStr">
        <is>
          <t xml:space="preserve"> </t>
        </is>
      </c>
      <c r="C42" s="4" t="inlineStr">
        <is>
          <t xml:space="preserve"> </t>
        </is>
      </c>
    </row>
    <row r="43">
      <c r="A43" s="3" t="inlineStr">
        <is>
          <t>Debt Securities, Available-for-sale and Held-to-maturity [Abstract]</t>
        </is>
      </c>
      <c r="B43" s="4" t="inlineStr">
        <is>
          <t xml:space="preserve"> </t>
        </is>
      </c>
      <c r="C43" s="4" t="inlineStr">
        <is>
          <t xml:space="preserve"> </t>
        </is>
      </c>
    </row>
    <row r="44">
      <c r="A44" s="4" t="inlineStr">
        <is>
          <t>Available-for-sale Securities, Amortized Cost</t>
        </is>
      </c>
      <c r="B44" s="6" t="n">
        <v>504</v>
      </c>
      <c r="C44" s="6" t="n">
        <v>585</v>
      </c>
    </row>
    <row r="45">
      <c r="A45" s="4" t="inlineStr">
        <is>
          <t>Securities available for sale debt securities, unrealized gains</t>
        </is>
      </c>
      <c r="B45" s="6" t="n">
        <v>105</v>
      </c>
      <c r="C45" s="6" t="n">
        <v>118</v>
      </c>
    </row>
    <row r="46">
      <c r="A46" s="4" t="inlineStr">
        <is>
          <t>Securities available for sale debt securities, unrealized losses</t>
        </is>
      </c>
      <c r="B46" s="6" t="n">
        <v>-6</v>
      </c>
      <c r="C46" s="6" t="n">
        <v>-7</v>
      </c>
    </row>
    <row r="47">
      <c r="A47" s="4" t="inlineStr">
        <is>
          <t>Securities available for sale debt securities, fair value</t>
        </is>
      </c>
      <c r="B47" s="6" t="n">
        <v>603</v>
      </c>
      <c r="C47" s="6" t="n">
        <v>696</v>
      </c>
    </row>
    <row r="48">
      <c r="A48" s="4" t="inlineStr">
        <is>
          <t>Held-to-maturity, Amortized costs</t>
        </is>
      </c>
      <c r="B48" s="6" t="n">
        <v>240</v>
      </c>
      <c r="C48" s="6" t="n">
        <v>259</v>
      </c>
    </row>
    <row r="49">
      <c r="A49" s="4" t="inlineStr">
        <is>
          <t>Held-to-maturity securities, unrealized gains</t>
        </is>
      </c>
      <c r="B49" s="4" t="inlineStr">
        <is>
          <t xml:space="preserve"> </t>
        </is>
      </c>
      <c r="C49" s="4" t="inlineStr">
        <is>
          <t xml:space="preserve"> </t>
        </is>
      </c>
    </row>
    <row r="50">
      <c r="A50" s="4" t="inlineStr">
        <is>
          <t>Held-to-maturity securities, unrealized losses</t>
        </is>
      </c>
      <c r="B50" s="6" t="n">
        <v>-21</v>
      </c>
      <c r="C50" s="6" t="n">
        <v>-17</v>
      </c>
    </row>
    <row r="51">
      <c r="A51" s="4" t="inlineStr">
        <is>
          <t>Debt Securities, Held-to-maturity, Fair Value</t>
        </is>
      </c>
      <c r="B51" s="6" t="n">
        <v>219</v>
      </c>
      <c r="C51" s="6" t="n">
        <v>242</v>
      </c>
    </row>
    <row r="52">
      <c r="A52" s="4" t="inlineStr">
        <is>
          <t>Agency</t>
        </is>
      </c>
      <c r="B52" s="4" t="inlineStr">
        <is>
          <t xml:space="preserve"> </t>
        </is>
      </c>
      <c r="C52" s="4" t="inlineStr">
        <is>
          <t xml:space="preserve"> </t>
        </is>
      </c>
    </row>
    <row r="53">
      <c r="A53" s="3" t="inlineStr">
        <is>
          <t>Debt Securities, Available-for-sale and Held-to-maturity [Abstract]</t>
        </is>
      </c>
      <c r="B53" s="4" t="inlineStr">
        <is>
          <t xml:space="preserve"> </t>
        </is>
      </c>
      <c r="C53" s="4" t="inlineStr">
        <is>
          <t xml:space="preserve"> </t>
        </is>
      </c>
    </row>
    <row r="54">
      <c r="A54" s="4" t="inlineStr">
        <is>
          <t>Available-for-sale Securities, Amortized Cost</t>
        </is>
      </c>
      <c r="B54" s="6" t="n">
        <v>2077</v>
      </c>
      <c r="C54" s="6" t="n">
        <v>1680</v>
      </c>
    </row>
    <row r="55">
      <c r="A55" s="4" t="inlineStr">
        <is>
          <t>Securities available for sale debt securities, unrealized gains</t>
        </is>
      </c>
      <c r="B55" s="6" t="n">
        <v>1</v>
      </c>
      <c r="C55" s="6" t="n">
        <v>1</v>
      </c>
    </row>
    <row r="56">
      <c r="A56" s="4" t="inlineStr">
        <is>
          <t>Securities available for sale debt securities, unrealized losses</t>
        </is>
      </c>
      <c r="B56" s="6" t="n">
        <v>-133</v>
      </c>
      <c r="C56" s="6" t="n">
        <v>-135</v>
      </c>
    </row>
    <row r="57">
      <c r="A57" s="4" t="inlineStr">
        <is>
          <t>Securities available for sale debt securities, fair value</t>
        </is>
      </c>
      <c r="B57" s="6" t="n">
        <v>1945</v>
      </c>
      <c r="C57" s="6" t="n">
        <v>1546</v>
      </c>
    </row>
    <row r="58">
      <c r="A58" s="4" t="inlineStr">
        <is>
          <t>Held-to-maturity, Amortized costs</t>
        </is>
      </c>
      <c r="B58" s="6" t="n">
        <v>955</v>
      </c>
      <c r="C58" s="6" t="n">
        <v>939</v>
      </c>
    </row>
    <row r="59">
      <c r="A59" s="4" t="inlineStr">
        <is>
          <t>Held-to-maturity securities, unrealized gains</t>
        </is>
      </c>
      <c r="B59" s="6" t="n">
        <v>3</v>
      </c>
      <c r="C59" s="6" t="n">
        <v>9</v>
      </c>
    </row>
    <row r="60">
      <c r="A60" s="4" t="inlineStr">
        <is>
          <t>Held-to-maturity securities, unrealized losses</t>
        </is>
      </c>
      <c r="B60" s="6" t="n">
        <v>-28</v>
      </c>
      <c r="C60" s="6" t="n">
        <v>-23</v>
      </c>
    </row>
    <row r="61">
      <c r="A61" s="4" t="inlineStr">
        <is>
          <t>Debt Securities, Held-to-maturity, Fair Value</t>
        </is>
      </c>
      <c r="B61" s="6" t="n">
        <v>930</v>
      </c>
      <c r="C61" s="6" t="n">
        <v>925</v>
      </c>
    </row>
    <row r="62">
      <c r="A62" s="4" t="inlineStr">
        <is>
          <t>Non-agency</t>
        </is>
      </c>
      <c r="B62" s="4" t="inlineStr">
        <is>
          <t xml:space="preserve"> </t>
        </is>
      </c>
      <c r="C62" s="4" t="inlineStr">
        <is>
          <t xml:space="preserve"> </t>
        </is>
      </c>
    </row>
    <row r="63">
      <c r="A63" s="3" t="inlineStr">
        <is>
          <t>Debt Securities, Available-for-sale and Held-to-maturity [Abstract]</t>
        </is>
      </c>
      <c r="B63" s="4" t="inlineStr">
        <is>
          <t xml:space="preserve"> </t>
        </is>
      </c>
      <c r="C63" s="4" t="inlineStr">
        <is>
          <t xml:space="preserve"> </t>
        </is>
      </c>
    </row>
    <row r="64">
      <c r="A64" s="4" t="inlineStr">
        <is>
          <t>Available-for-sale Securities, Amortized Cost</t>
        </is>
      </c>
      <c r="B64" s="6" t="n">
        <v>706</v>
      </c>
      <c r="C64" s="6" t="n">
        <v>913</v>
      </c>
    </row>
    <row r="65">
      <c r="A65" s="4" t="inlineStr">
        <is>
          <t>Securities available for sale debt securities, unrealized gains</t>
        </is>
      </c>
      <c r="B65" s="4" t="inlineStr">
        <is>
          <t xml:space="preserve"> </t>
        </is>
      </c>
      <c r="C65" s="6" t="n">
        <v>1</v>
      </c>
    </row>
    <row r="66">
      <c r="A66" s="4" t="inlineStr">
        <is>
          <t>Securities available for sale debt securities, unrealized losses</t>
        </is>
      </c>
      <c r="B66" s="6" t="n">
        <v>-15</v>
      </c>
      <c r="C66" s="6" t="n">
        <v>-45</v>
      </c>
    </row>
    <row r="67">
      <c r="A67" s="4" t="inlineStr">
        <is>
          <t>Securities available for sale debt securities, fair value</t>
        </is>
      </c>
      <c r="B67" s="6" t="n">
        <v>691</v>
      </c>
      <c r="C67" s="6" t="n">
        <v>869</v>
      </c>
    </row>
    <row r="68">
      <c r="A68" s="4" t="inlineStr">
        <is>
          <t>Held-to-maturity, Amortized costs</t>
        </is>
      </c>
      <c r="B68" s="6" t="n">
        <v>836</v>
      </c>
      <c r="C68" s="6" t="n">
        <v>1373</v>
      </c>
    </row>
    <row r="69">
      <c r="A69" s="4" t="inlineStr">
        <is>
          <t>Held-to-maturity securities, unrealized gains</t>
        </is>
      </c>
      <c r="B69" s="6" t="n">
        <v>3</v>
      </c>
      <c r="C69" s="6" t="n">
        <v>2</v>
      </c>
    </row>
    <row r="70">
      <c r="A70" s="4" t="inlineStr">
        <is>
          <t>Held-to-maturity securities, unrealized losses</t>
        </is>
      </c>
      <c r="B70" s="6" t="n">
        <v>-7</v>
      </c>
      <c r="C70" s="6" t="n">
        <v>-27</v>
      </c>
    </row>
    <row r="71">
      <c r="A71" s="4" t="inlineStr">
        <is>
          <t>Debt Securities, Held-to-maturity, Fair Value</t>
        </is>
      </c>
      <c r="B71" s="6" t="n">
        <v>832</v>
      </c>
      <c r="C71" s="6" t="n">
        <v>1348</v>
      </c>
    </row>
    <row r="72">
      <c r="A72" s="4" t="inlineStr">
        <is>
          <t>Asset-backed Securities</t>
        </is>
      </c>
      <c r="B72" s="4" t="inlineStr">
        <is>
          <t xml:space="preserve"> </t>
        </is>
      </c>
      <c r="C72" s="4" t="inlineStr">
        <is>
          <t xml:space="preserve"> </t>
        </is>
      </c>
    </row>
    <row r="73">
      <c r="A73" s="3" t="inlineStr">
        <is>
          <t>Debt Securities, Available-for-sale and Held-to-maturity [Abstract]</t>
        </is>
      </c>
      <c r="B73" s="4" t="inlineStr">
        <is>
          <t xml:space="preserve"> </t>
        </is>
      </c>
      <c r="C73" s="4" t="inlineStr">
        <is>
          <t xml:space="preserve"> </t>
        </is>
      </c>
    </row>
    <row r="74">
      <c r="A74" s="4" t="inlineStr">
        <is>
          <t>Available-for-sale Securities, Amortized Cost</t>
        </is>
      </c>
      <c r="B74" s="6" t="n">
        <v>2353</v>
      </c>
      <c r="C74" s="6" t="n">
        <v>1092</v>
      </c>
    </row>
    <row r="75">
      <c r="A75" s="4" t="inlineStr">
        <is>
          <t>Securities available for sale debt securities, unrealized gains</t>
        </is>
      </c>
      <c r="B75" s="6" t="n">
        <v>42</v>
      </c>
      <c r="C75" s="6" t="n">
        <v>25</v>
      </c>
    </row>
    <row r="76">
      <c r="A76" s="4" t="inlineStr">
        <is>
          <t>Securities available for sale debt securities, unrealized losses</t>
        </is>
      </c>
      <c r="B76" s="6" t="n">
        <v>-3</v>
      </c>
      <c r="C76" s="6" t="n">
        <v>-1</v>
      </c>
    </row>
    <row r="77">
      <c r="A77" s="4" t="inlineStr">
        <is>
          <t>Securities available for sale debt securities, fair value</t>
        </is>
      </c>
      <c r="B77" s="6" t="n">
        <v>2392</v>
      </c>
      <c r="C77" s="6" t="n">
        <v>1116</v>
      </c>
    </row>
    <row r="78">
      <c r="A78" s="4" t="inlineStr">
        <is>
          <t>Held-to-maturity, Amortized costs</t>
        </is>
      </c>
      <c r="B78" s="6" t="n">
        <v>3380</v>
      </c>
      <c r="C78" s="6" t="n">
        <v>5890</v>
      </c>
    </row>
    <row r="79">
      <c r="A79" s="4" t="inlineStr">
        <is>
          <t>Held-to-maturity securities, unrealized gains</t>
        </is>
      </c>
      <c r="B79" s="6" t="n">
        <v>37</v>
      </c>
      <c r="C79" s="6" t="n">
        <v>17</v>
      </c>
    </row>
    <row r="80">
      <c r="A80" s="4" t="inlineStr">
        <is>
          <t>Held-to-maturity securities, unrealized losses</t>
        </is>
      </c>
      <c r="B80" s="6" t="n">
        <v>-16</v>
      </c>
      <c r="C80" s="6" t="n">
        <v>-39</v>
      </c>
    </row>
    <row r="81">
      <c r="A81" s="4" t="inlineStr">
        <is>
          <t>Debt Securities, Held-to-maturity, Fair Value</t>
        </is>
      </c>
      <c r="B81" s="6" t="n">
        <v>3401</v>
      </c>
      <c r="C81" s="6" t="n">
        <v>5868</v>
      </c>
    </row>
    <row r="82">
      <c r="A82" s="4" t="inlineStr">
        <is>
          <t>Other debt</t>
        </is>
      </c>
      <c r="B82" s="4" t="inlineStr">
        <is>
          <t xml:space="preserve"> </t>
        </is>
      </c>
      <c r="C82" s="4" t="inlineStr">
        <is>
          <t xml:space="preserve"> </t>
        </is>
      </c>
    </row>
    <row r="83">
      <c r="A83" s="3" t="inlineStr">
        <is>
          <t>Debt Securities, Available-for-sale and Held-to-maturity [Abstract]</t>
        </is>
      </c>
      <c r="B83" s="4" t="inlineStr">
        <is>
          <t xml:space="preserve"> </t>
        </is>
      </c>
      <c r="C83" s="4" t="inlineStr">
        <is>
          <t xml:space="preserve"> </t>
        </is>
      </c>
    </row>
    <row r="84">
      <c r="A84" s="4" t="inlineStr">
        <is>
          <t>Available-for-sale Securities, Amortized Cost</t>
        </is>
      </c>
      <c r="B84" s="6" t="n">
        <v>2307</v>
      </c>
      <c r="C84" s="6" t="n">
        <v>2844</v>
      </c>
    </row>
    <row r="85">
      <c r="A85" s="4" t="inlineStr">
        <is>
          <t>Securities available for sale debt securities, unrealized gains</t>
        </is>
      </c>
      <c r="B85" s="6" t="n">
        <v>42</v>
      </c>
      <c r="C85" s="6" t="n">
        <v>44</v>
      </c>
    </row>
    <row r="86">
      <c r="A86" s="4" t="inlineStr">
        <is>
          <t>Securities available for sale debt securities, unrealized losses</t>
        </is>
      </c>
      <c r="B86" s="6" t="n">
        <v>-118</v>
      </c>
      <c r="C86" s="6" t="n">
        <v>-161</v>
      </c>
    </row>
    <row r="87">
      <c r="A87" s="4" t="inlineStr">
        <is>
          <t>Securities available for sale debt securities, fair value</t>
        </is>
      </c>
      <c r="B87" s="6" t="n">
        <v>2231</v>
      </c>
      <c r="C87" s="6" t="n">
        <v>2727</v>
      </c>
    </row>
    <row r="88">
      <c r="A88" s="4" t="inlineStr">
        <is>
          <t>Held-to-maturity, Amortized costs</t>
        </is>
      </c>
      <c r="B88" s="6" t="n">
        <v>2691</v>
      </c>
      <c r="C88" s="6" t="n">
        <v>3108</v>
      </c>
    </row>
    <row r="89">
      <c r="A89" s="4" t="inlineStr">
        <is>
          <t>Held-to-maturity securities, unrealized gains</t>
        </is>
      </c>
      <c r="B89" s="6" t="n">
        <v>19</v>
      </c>
      <c r="C89" s="6" t="n">
        <v>50</v>
      </c>
    </row>
    <row r="90">
      <c r="A90" s="4" t="inlineStr">
        <is>
          <t>Held-to-maturity securities, unrealized losses</t>
        </is>
      </c>
      <c r="B90" s="6" t="n">
        <v>-49</v>
      </c>
      <c r="C90" s="6" t="n">
        <v>-35</v>
      </c>
    </row>
    <row r="91">
      <c r="A91" s="4" t="inlineStr">
        <is>
          <t>Debt Securities, Held-to-maturity, Fair Value</t>
        </is>
      </c>
      <c r="B91" s="5" t="n">
        <v>2661</v>
      </c>
      <c r="C91" s="5" t="n">
        <v>3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vestment Securities (Narrative)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settled investment purchases</t>
        </is>
      </c>
      <c r="B4" s="4" t="inlineStr">
        <is>
          <t xml:space="preserve"> </t>
        </is>
      </c>
      <c r="C4" s="5" t="n">
        <v>1200</v>
      </c>
      <c r="D4" s="5" t="n">
        <v>100</v>
      </c>
      <c r="E4" s="4" t="inlineStr">
        <is>
          <t xml:space="preserve"> </t>
        </is>
      </c>
    </row>
    <row r="5">
      <c r="A5" s="4" t="inlineStr">
        <is>
          <t>Investment securities, allowance for credit loss</t>
        </is>
      </c>
      <c r="B5" s="4" t="inlineStr">
        <is>
          <t xml:space="preserve"> </t>
        </is>
      </c>
      <c r="C5" s="6" t="n">
        <v>91</v>
      </c>
      <c r="D5" s="6" t="n">
        <v>92</v>
      </c>
      <c r="E5" s="4" t="inlineStr">
        <is>
          <t xml:space="preserve"> </t>
        </is>
      </c>
    </row>
    <row r="6">
      <c r="A6" s="4" t="inlineStr">
        <is>
          <t>Pretax loss from derivatives</t>
        </is>
      </c>
      <c r="B6" s="4" t="inlineStr">
        <is>
          <t xml:space="preserve"> </t>
        </is>
      </c>
      <c r="C6" s="6" t="n">
        <v>275</v>
      </c>
      <c r="D6" s="6" t="n">
        <v>293</v>
      </c>
      <c r="E6" s="4" t="inlineStr">
        <is>
          <t xml:space="preserve"> </t>
        </is>
      </c>
    </row>
    <row r="7">
      <c r="A7" s="4" t="inlineStr">
        <is>
          <t>Securities available-for-sale</t>
        </is>
      </c>
      <c r="B7" s="5" t="n">
        <v>3800</v>
      </c>
      <c r="C7" s="4" t="inlineStr">
        <is>
          <t xml:space="preserve"> </t>
        </is>
      </c>
      <c r="D7" s="4" t="inlineStr">
        <is>
          <t xml:space="preserve"> </t>
        </is>
      </c>
      <c r="E7" s="4" t="inlineStr">
        <is>
          <t xml:space="preserve"> </t>
        </is>
      </c>
    </row>
    <row r="8">
      <c r="A8" s="4" t="inlineStr">
        <is>
          <t>Loss on available for sale securities sold</t>
        </is>
      </c>
      <c r="B8" s="5" t="n">
        <v>497</v>
      </c>
      <c r="C8" s="5" t="n">
        <v>502</v>
      </c>
      <c r="D8" s="5" t="n">
        <v>2</v>
      </c>
      <c r="E8" s="5" t="n">
        <v>18</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loss position less than 12 months</t>
        </is>
      </c>
      <c r="B3" s="5" t="n">
        <v>-147</v>
      </c>
      <c r="C3" s="5" t="n">
        <v>-8</v>
      </c>
    </row>
    <row r="4">
      <c r="A4" s="4" t="inlineStr">
        <is>
          <t>Unrealized loss position less than 12 months</t>
        </is>
      </c>
      <c r="B4" s="6" t="n">
        <v>24489</v>
      </c>
      <c r="C4" s="6" t="n">
        <v>1108</v>
      </c>
    </row>
    <row r="5">
      <c r="A5" s="4" t="inlineStr">
        <is>
          <t>Unrealized loss position 12 months or more</t>
        </is>
      </c>
      <c r="B5" s="6" t="n">
        <v>-3534</v>
      </c>
      <c r="C5" s="6" t="n">
        <v>-3792</v>
      </c>
    </row>
    <row r="6">
      <c r="A6" s="4" t="inlineStr">
        <is>
          <t>Unrealized loss position 12 months or more</t>
        </is>
      </c>
      <c r="B6" s="6" t="n">
        <v>25149</v>
      </c>
      <c r="C6" s="6" t="n">
        <v>34766</v>
      </c>
    </row>
    <row r="7">
      <c r="A7" s="4" t="inlineStr">
        <is>
          <t>Total</t>
        </is>
      </c>
      <c r="B7" s="6" t="n">
        <v>-3681</v>
      </c>
      <c r="C7" s="6" t="n">
        <v>-3800</v>
      </c>
    </row>
    <row r="8">
      <c r="A8" s="4" t="inlineStr">
        <is>
          <t>Total</t>
        </is>
      </c>
      <c r="B8" s="6" t="n">
        <v>49638</v>
      </c>
      <c r="C8" s="6" t="n">
        <v>35874</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 position less than 12 months</t>
        </is>
      </c>
      <c r="B11" s="6" t="n">
        <v>-70</v>
      </c>
      <c r="C11" s="4" t="inlineStr">
        <is>
          <t xml:space="preserve"> </t>
        </is>
      </c>
    </row>
    <row r="12">
      <c r="A12" s="4" t="inlineStr">
        <is>
          <t>Unrealized loss position less than 12 months</t>
        </is>
      </c>
      <c r="B12" s="6" t="n">
        <v>17500</v>
      </c>
      <c r="C12" s="4" t="inlineStr">
        <is>
          <t xml:space="preserve"> </t>
        </is>
      </c>
    </row>
    <row r="13">
      <c r="A13" s="4" t="inlineStr">
        <is>
          <t>Unrealized loss position 12 months or more</t>
        </is>
      </c>
      <c r="B13" s="6" t="n">
        <v>-366</v>
      </c>
      <c r="C13" s="6" t="n">
        <v>-666</v>
      </c>
    </row>
    <row r="14">
      <c r="A14" s="4" t="inlineStr">
        <is>
          <t>Unrealized loss position 12 months or more</t>
        </is>
      </c>
      <c r="B14" s="6" t="n">
        <v>1824</v>
      </c>
      <c r="C14" s="6" t="n">
        <v>6035</v>
      </c>
    </row>
    <row r="15">
      <c r="A15" s="4" t="inlineStr">
        <is>
          <t>Total</t>
        </is>
      </c>
      <c r="B15" s="6" t="n">
        <v>-436</v>
      </c>
      <c r="C15" s="6" t="n">
        <v>-666</v>
      </c>
    </row>
    <row r="16">
      <c r="A16" s="4" t="inlineStr">
        <is>
          <t>Total</t>
        </is>
      </c>
      <c r="B16" s="6" t="n">
        <v>19324</v>
      </c>
      <c r="C16" s="6" t="n">
        <v>6035</v>
      </c>
    </row>
    <row r="17">
      <c r="A17" s="4" t="inlineStr">
        <is>
          <t>Residential mortgage-backed Securities | Mortgage-backed Securitie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 position less than 12 months</t>
        </is>
      </c>
      <c r="B19" s="6" t="n">
        <v>-65</v>
      </c>
      <c r="C19" s="6" t="n">
        <v>-4</v>
      </c>
    </row>
    <row r="20">
      <c r="A20" s="4" t="inlineStr">
        <is>
          <t>Unrealized loss position less than 12 months</t>
        </is>
      </c>
      <c r="B20" s="6" t="n">
        <v>6163</v>
      </c>
      <c r="C20" s="6" t="n">
        <v>1015</v>
      </c>
    </row>
    <row r="21">
      <c r="A21" s="4" t="inlineStr">
        <is>
          <t>Unrealized loss position 12 months or more</t>
        </is>
      </c>
      <c r="B21" s="6" t="n">
        <v>-2926</v>
      </c>
      <c r="C21" s="6" t="n">
        <v>-2805</v>
      </c>
    </row>
    <row r="22">
      <c r="A22" s="4" t="inlineStr">
        <is>
          <t>Unrealized loss position 12 months or more</t>
        </is>
      </c>
      <c r="B22" s="6" t="n">
        <v>19595</v>
      </c>
      <c r="C22" s="6" t="n">
        <v>24306</v>
      </c>
    </row>
    <row r="23">
      <c r="A23" s="4" t="inlineStr">
        <is>
          <t>Total</t>
        </is>
      </c>
      <c r="B23" s="6" t="n">
        <v>-2991</v>
      </c>
      <c r="C23" s="6" t="n">
        <v>-2809</v>
      </c>
    </row>
    <row r="24">
      <c r="A24" s="4" t="inlineStr">
        <is>
          <t>Total</t>
        </is>
      </c>
      <c r="B24" s="6" t="n">
        <v>25758</v>
      </c>
      <c r="C24" s="6" t="n">
        <v>25321</v>
      </c>
    </row>
    <row r="25">
      <c r="A25" s="4" t="inlineStr">
        <is>
          <t>Residential mortgage-backed Securities | Mortgage-backed Securitie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 position less than 12 months</t>
        </is>
      </c>
      <c r="B27" s="4" t="inlineStr">
        <is>
          <t xml:space="preserve"> </t>
        </is>
      </c>
      <c r="C27" s="6" t="n">
        <v>-1</v>
      </c>
    </row>
    <row r="28">
      <c r="A28" s="4" t="inlineStr">
        <is>
          <t>Unrealized loss position less than 12 months</t>
        </is>
      </c>
      <c r="B28" s="4" t="inlineStr">
        <is>
          <t xml:space="preserve"> </t>
        </is>
      </c>
      <c r="C28" s="6" t="n">
        <v>15</v>
      </c>
    </row>
    <row r="29">
      <c r="A29" s="4" t="inlineStr">
        <is>
          <t>Unrealized loss position 12 months or more</t>
        </is>
      </c>
      <c r="B29" s="6" t="n">
        <v>-3</v>
      </c>
      <c r="C29" s="6" t="n">
        <v>-4</v>
      </c>
    </row>
    <row r="30">
      <c r="A30" s="4" t="inlineStr">
        <is>
          <t>Unrealized loss position 12 months or more</t>
        </is>
      </c>
      <c r="B30" s="6" t="n">
        <v>41</v>
      </c>
      <c r="C30" s="6" t="n">
        <v>84</v>
      </c>
    </row>
    <row r="31">
      <c r="A31" s="4" t="inlineStr">
        <is>
          <t>Total</t>
        </is>
      </c>
      <c r="B31" s="6" t="n">
        <v>-3</v>
      </c>
      <c r="C31" s="6" t="n">
        <v>-5</v>
      </c>
    </row>
    <row r="32">
      <c r="A32" s="4" t="inlineStr">
        <is>
          <t>Total</t>
        </is>
      </c>
      <c r="B32" s="6" t="n">
        <v>41</v>
      </c>
      <c r="C32" s="6" t="n">
        <v>99</v>
      </c>
    </row>
    <row r="33">
      <c r="A33" s="4" t="inlineStr">
        <is>
          <t>Commercial Mortgage-Backed Securities | Mortgage-backed Securities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 position less than 12 months</t>
        </is>
      </c>
      <c r="B35" s="6" t="n">
        <v>-8</v>
      </c>
      <c r="C35" s="4" t="inlineStr">
        <is>
          <t xml:space="preserve"> </t>
        </is>
      </c>
    </row>
    <row r="36">
      <c r="A36" s="4" t="inlineStr">
        <is>
          <t>Unrealized loss position less than 12 months</t>
        </is>
      </c>
      <c r="B36" s="6" t="n">
        <v>501</v>
      </c>
      <c r="C36" s="4" t="inlineStr">
        <is>
          <t xml:space="preserve"> </t>
        </is>
      </c>
    </row>
    <row r="37">
      <c r="A37" s="4" t="inlineStr">
        <is>
          <t>Unrealized loss position 12 months or more</t>
        </is>
      </c>
      <c r="B37" s="6" t="n">
        <v>-125</v>
      </c>
      <c r="C37" s="6" t="n">
        <v>-135</v>
      </c>
    </row>
    <row r="38">
      <c r="A38" s="4" t="inlineStr">
        <is>
          <t>Unrealized loss position 12 months or more</t>
        </is>
      </c>
      <c r="B38" s="6" t="n">
        <v>1388</v>
      </c>
      <c r="C38" s="6" t="n">
        <v>1495</v>
      </c>
    </row>
    <row r="39">
      <c r="A39" s="4" t="inlineStr">
        <is>
          <t>Total</t>
        </is>
      </c>
      <c r="B39" s="6" t="n">
        <v>-133</v>
      </c>
      <c r="C39" s="6" t="n">
        <v>-135</v>
      </c>
    </row>
    <row r="40">
      <c r="A40" s="4" t="inlineStr">
        <is>
          <t>Total</t>
        </is>
      </c>
      <c r="B40" s="6" t="n">
        <v>1889</v>
      </c>
      <c r="C40" s="6" t="n">
        <v>1495</v>
      </c>
    </row>
    <row r="41">
      <c r="A41" s="4" t="inlineStr">
        <is>
          <t>Commercial Mortgage-Backed Securities | Mortgage-backed Securities Non-agenc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Unrealized loss position less than 12 months</t>
        </is>
      </c>
      <c r="B43" s="4" t="inlineStr">
        <is>
          <t xml:space="preserve"> </t>
        </is>
      </c>
      <c r="C43" s="4" t="inlineStr">
        <is>
          <t xml:space="preserve"> </t>
        </is>
      </c>
    </row>
    <row r="44">
      <c r="A44" s="4" t="inlineStr">
        <is>
          <t>Unrealized loss position less than 12 months</t>
        </is>
      </c>
      <c r="B44" s="4" t="inlineStr">
        <is>
          <t xml:space="preserve"> </t>
        </is>
      </c>
      <c r="C44" s="4" t="inlineStr">
        <is>
          <t xml:space="preserve"> </t>
        </is>
      </c>
    </row>
    <row r="45">
      <c r="A45" s="4" t="inlineStr">
        <is>
          <t>Unrealized loss position 12 months or more</t>
        </is>
      </c>
      <c r="B45" s="6" t="n">
        <v>-15</v>
      </c>
      <c r="C45" s="6" t="n">
        <v>-45</v>
      </c>
    </row>
    <row r="46">
      <c r="A46" s="4" t="inlineStr">
        <is>
          <t>Unrealized loss position 12 months or more</t>
        </is>
      </c>
      <c r="B46" s="6" t="n">
        <v>559</v>
      </c>
      <c r="C46" s="6" t="n">
        <v>731</v>
      </c>
    </row>
    <row r="47">
      <c r="A47" s="4" t="inlineStr">
        <is>
          <t>Total</t>
        </is>
      </c>
      <c r="B47" s="6" t="n">
        <v>-15</v>
      </c>
      <c r="C47" s="6" t="n">
        <v>-45</v>
      </c>
    </row>
    <row r="48">
      <c r="A48" s="4" t="inlineStr">
        <is>
          <t>Total</t>
        </is>
      </c>
      <c r="B48" s="6" t="n">
        <v>559</v>
      </c>
      <c r="C48" s="6" t="n">
        <v>731</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Unrealized loss position less than 12 months</t>
        </is>
      </c>
      <c r="B51" s="6" t="n">
        <v>-2</v>
      </c>
      <c r="C51" s="4" t="inlineStr">
        <is>
          <t xml:space="preserve"> </t>
        </is>
      </c>
    </row>
    <row r="52">
      <c r="A52" s="4" t="inlineStr">
        <is>
          <t>Unrealized loss position less than 12 months</t>
        </is>
      </c>
      <c r="B52" s="6" t="n">
        <v>226</v>
      </c>
      <c r="C52" s="4" t="inlineStr">
        <is>
          <t xml:space="preserve"> </t>
        </is>
      </c>
    </row>
    <row r="53">
      <c r="A53" s="4" t="inlineStr">
        <is>
          <t>Unrealized loss position 12 months or more</t>
        </is>
      </c>
      <c r="B53" s="6" t="n">
        <v>-1</v>
      </c>
      <c r="C53" s="6" t="n">
        <v>-1</v>
      </c>
    </row>
    <row r="54">
      <c r="A54" s="4" t="inlineStr">
        <is>
          <t>Unrealized loss position 12 months or more</t>
        </is>
      </c>
      <c r="B54" s="6" t="n">
        <v>8</v>
      </c>
      <c r="C54" s="6" t="n">
        <v>9</v>
      </c>
    </row>
    <row r="55">
      <c r="A55" s="4" t="inlineStr">
        <is>
          <t>Total</t>
        </is>
      </c>
      <c r="B55" s="6" t="n">
        <v>-3</v>
      </c>
      <c r="C55" s="6" t="n">
        <v>-1</v>
      </c>
    </row>
    <row r="56">
      <c r="A56" s="4" t="inlineStr">
        <is>
          <t>Total</t>
        </is>
      </c>
      <c r="B56" s="6" t="n">
        <v>234</v>
      </c>
      <c r="C56" s="6" t="n">
        <v>9</v>
      </c>
    </row>
    <row r="57">
      <c r="A57" s="4" t="inlineStr">
        <is>
          <t>Other deb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Unrealized loss position less than 12 months</t>
        </is>
      </c>
      <c r="B59" s="6" t="n">
        <v>-2</v>
      </c>
      <c r="C59" s="6" t="n">
        <v>-3</v>
      </c>
    </row>
    <row r="60">
      <c r="A60" s="4" t="inlineStr">
        <is>
          <t>Unrealized loss position less than 12 months</t>
        </is>
      </c>
      <c r="B60" s="6" t="n">
        <v>99</v>
      </c>
      <c r="C60" s="6" t="n">
        <v>78</v>
      </c>
    </row>
    <row r="61">
      <c r="A61" s="4" t="inlineStr">
        <is>
          <t>Unrealized loss position 12 months or more</t>
        </is>
      </c>
      <c r="B61" s="6" t="n">
        <v>-98</v>
      </c>
      <c r="C61" s="6" t="n">
        <v>-136</v>
      </c>
    </row>
    <row r="62">
      <c r="A62" s="4" t="inlineStr">
        <is>
          <t>Unrealized loss position 12 months or more</t>
        </is>
      </c>
      <c r="B62" s="6" t="n">
        <v>1734</v>
      </c>
      <c r="C62" s="6" t="n">
        <v>2106</v>
      </c>
    </row>
    <row r="63">
      <c r="A63" s="4" t="inlineStr">
        <is>
          <t>Total</t>
        </is>
      </c>
      <c r="B63" s="6" t="n">
        <v>-100</v>
      </c>
      <c r="C63" s="6" t="n">
        <v>-139</v>
      </c>
    </row>
    <row r="64">
      <c r="A64" s="4" t="inlineStr">
        <is>
          <t>Total</t>
        </is>
      </c>
      <c r="B64" s="5" t="n">
        <v>1833</v>
      </c>
      <c r="C64" s="5" t="n">
        <v>2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Gains (Losses) on Sales of Securities Available for Sale)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t>
        </is>
      </c>
      <c r="B4" s="4" t="inlineStr">
        <is>
          <t xml:space="preserve"> </t>
        </is>
      </c>
      <c r="C4" s="5" t="n">
        <v>2</v>
      </c>
      <c r="D4" s="4" t="inlineStr">
        <is>
          <t xml:space="preserve"> </t>
        </is>
      </c>
      <c r="E4" s="5" t="n">
        <v>11</v>
      </c>
    </row>
    <row r="5">
      <c r="A5" s="4" t="inlineStr">
        <is>
          <t>Gross Losses</t>
        </is>
      </c>
      <c r="B5" s="5" t="n">
        <v>-497</v>
      </c>
      <c r="C5" s="6" t="n">
        <v>-502</v>
      </c>
      <c r="D5" s="6" t="n">
        <v>-2</v>
      </c>
      <c r="E5" s="6" t="n">
        <v>-18</v>
      </c>
    </row>
    <row r="6">
      <c r="A6" s="4" t="inlineStr">
        <is>
          <t>Net Gains (Losses)</t>
        </is>
      </c>
      <c r="B6" s="4" t="inlineStr">
        <is>
          <t xml:space="preserve"> </t>
        </is>
      </c>
      <c r="C6" s="6" t="n">
        <v>-500</v>
      </c>
      <c r="D6" s="6" t="n">
        <v>-2</v>
      </c>
      <c r="E6" s="6" t="n">
        <v>-7</v>
      </c>
    </row>
    <row r="7">
      <c r="A7" s="4" t="inlineStr">
        <is>
          <t>Tax Expense (Benefit)</t>
        </is>
      </c>
      <c r="B7" s="4" t="inlineStr">
        <is>
          <t xml:space="preserve"> </t>
        </is>
      </c>
      <c r="C7" s="5" t="n">
        <v>-105</v>
      </c>
      <c r="D7" s="4" t="inlineStr">
        <is>
          <t xml:space="preserve"> </t>
        </is>
      </c>
      <c r="E7" s="5" t="n">
        <v>-1</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 for Sale Securities, Amortized Cost, 1 year or less</t>
        </is>
      </c>
      <c r="B3" s="5" t="n">
        <v>873</v>
      </c>
      <c r="C3" s="4" t="inlineStr">
        <is>
          <t xml:space="preserve"> </t>
        </is>
      </c>
    </row>
    <row r="4">
      <c r="A4" s="4" t="inlineStr">
        <is>
          <t>Available for Sale Securities, Amortized Cost, After 1 year through 5 years</t>
        </is>
      </c>
      <c r="B4" s="6" t="n">
        <v>14228</v>
      </c>
      <c r="C4" s="4" t="inlineStr">
        <is>
          <t xml:space="preserve"> </t>
        </is>
      </c>
    </row>
    <row r="5">
      <c r="A5" s="4" t="inlineStr">
        <is>
          <t>Available for Sale Securities, Amortized Cost, After 5 years through 10 years</t>
        </is>
      </c>
      <c r="B5" s="6" t="n">
        <v>15633</v>
      </c>
      <c r="C5" s="4" t="inlineStr">
        <is>
          <t xml:space="preserve"> </t>
        </is>
      </c>
    </row>
    <row r="6">
      <c r="A6" s="4" t="inlineStr">
        <is>
          <t>Available for Sale Securities, Amortized Cost, After 10 years</t>
        </is>
      </c>
      <c r="B6" s="6" t="n">
        <v>34764</v>
      </c>
      <c r="C6" s="4" t="inlineStr">
        <is>
          <t xml:space="preserve"> </t>
        </is>
      </c>
    </row>
    <row r="7">
      <c r="A7" s="4" t="inlineStr">
        <is>
          <t>Available-for-sale Securities, Amortized Cost</t>
        </is>
      </c>
      <c r="B7" s="6" t="n">
        <v>65498</v>
      </c>
      <c r="C7" s="5" t="n">
        <v>45353</v>
      </c>
    </row>
    <row r="8">
      <c r="A8" s="4" t="inlineStr">
        <is>
          <t>Available-for-sale Securities, Fair value, 1 year or less</t>
        </is>
      </c>
      <c r="B8" s="6" t="n">
        <v>870</v>
      </c>
      <c r="C8" s="4" t="inlineStr">
        <is>
          <t xml:space="preserve"> </t>
        </is>
      </c>
    </row>
    <row r="9">
      <c r="A9" s="4" t="inlineStr">
        <is>
          <t>Available-for-sale Securities, Fair value, After 1 year through 5 years</t>
        </is>
      </c>
      <c r="B9" s="6" t="n">
        <v>14074</v>
      </c>
      <c r="C9" s="4" t="inlineStr">
        <is>
          <t xml:space="preserve"> </t>
        </is>
      </c>
    </row>
    <row r="10">
      <c r="A10" s="4" t="inlineStr">
        <is>
          <t>Available-for-sale Securities, Fair value, After 5 years through 10 years</t>
        </is>
      </c>
      <c r="B10" s="6" t="n">
        <v>15287</v>
      </c>
      <c r="C10" s="4" t="inlineStr">
        <is>
          <t xml:space="preserve"> </t>
        </is>
      </c>
    </row>
    <row r="11">
      <c r="A11" s="4" t="inlineStr">
        <is>
          <t>Available-for-sale Securities, Fair Value, After 10 years</t>
        </is>
      </c>
      <c r="B11" s="6" t="n">
        <v>31808</v>
      </c>
      <c r="C11" s="4" t="inlineStr">
        <is>
          <t xml:space="preserve"> </t>
        </is>
      </c>
    </row>
    <row r="12">
      <c r="A12" s="4" t="inlineStr">
        <is>
          <t>Available-for-sale Securities, Fair Value</t>
        </is>
      </c>
      <c r="B12" s="5" t="n">
        <v>62039</v>
      </c>
      <c r="C12" s="6" t="n">
        <v>41785</v>
      </c>
    </row>
    <row r="13">
      <c r="A13" s="4" t="inlineStr">
        <is>
          <t>Weighted-average yield, GAAP basis, available for sale securities</t>
        </is>
      </c>
      <c r="B13" s="12" t="n">
        <v>0.038</v>
      </c>
      <c r="C13" s="4" t="inlineStr">
        <is>
          <t xml:space="preserve"> </t>
        </is>
      </c>
    </row>
    <row r="14">
      <c r="A14" s="4" t="inlineStr">
        <is>
          <t>Held-to-maturity Securities, Amortized Cost, 1 year or less</t>
        </is>
      </c>
      <c r="B14" s="5" t="n">
        <v>8515</v>
      </c>
      <c r="C14" s="4" t="inlineStr">
        <is>
          <t xml:space="preserve"> </t>
        </is>
      </c>
    </row>
    <row r="15">
      <c r="A15" s="4" t="inlineStr">
        <is>
          <t>Held-to-maturity Securities, Amortized Cost, After 1 year through 5 years</t>
        </is>
      </c>
      <c r="B15" s="6" t="n">
        <v>20870</v>
      </c>
      <c r="C15" s="4" t="inlineStr">
        <is>
          <t xml:space="preserve"> </t>
        </is>
      </c>
    </row>
    <row r="16">
      <c r="A16" s="4" t="inlineStr">
        <is>
          <t>Held-to-maturity Securities, Amortized Cost, After 5 years through 10 years</t>
        </is>
      </c>
      <c r="B16" s="6" t="n">
        <v>4037</v>
      </c>
      <c r="C16" s="4" t="inlineStr">
        <is>
          <t xml:space="preserve"> </t>
        </is>
      </c>
    </row>
    <row r="17">
      <c r="A17" s="4" t="inlineStr">
        <is>
          <t>Held-to-maturity Securities, Amortized Cost, After 10 years</t>
        </is>
      </c>
      <c r="B17" s="6" t="n">
        <v>44271</v>
      </c>
      <c r="C17" s="4" t="inlineStr">
        <is>
          <t xml:space="preserve"> </t>
        </is>
      </c>
    </row>
    <row r="18">
      <c r="A18" s="4" t="inlineStr">
        <is>
          <t>Held-to-maturity, Amortized costs</t>
        </is>
      </c>
      <c r="B18" s="6" t="n">
        <v>77693</v>
      </c>
      <c r="C18" s="6" t="n">
        <v>90784</v>
      </c>
    </row>
    <row r="19">
      <c r="A19" s="4" t="inlineStr">
        <is>
          <t>Held-to-maturity Securities, Fair Value, 1 year or less</t>
        </is>
      </c>
      <c r="B19" s="6" t="n">
        <v>8448</v>
      </c>
      <c r="C19" s="4" t="inlineStr">
        <is>
          <t xml:space="preserve"> </t>
        </is>
      </c>
    </row>
    <row r="20">
      <c r="A20" s="4" t="inlineStr">
        <is>
          <t>Held-to-maturity Securities, Fair Value, After 1 year through 5 years</t>
        </is>
      </c>
      <c r="B20" s="6" t="n">
        <v>20271</v>
      </c>
      <c r="C20" s="4" t="inlineStr">
        <is>
          <t xml:space="preserve"> </t>
        </is>
      </c>
    </row>
    <row r="21">
      <c r="A21" s="4" t="inlineStr">
        <is>
          <t>Held-to-maturity, Securities, Fair Value, After 5 through 10 years</t>
        </is>
      </c>
      <c r="B21" s="6" t="n">
        <v>3856</v>
      </c>
      <c r="C21" s="4" t="inlineStr">
        <is>
          <t xml:space="preserve"> </t>
        </is>
      </c>
    </row>
    <row r="22">
      <c r="A22" s="4" t="inlineStr">
        <is>
          <t>Held-to-maturity, Securities, Fair Value, After 10 years</t>
        </is>
      </c>
      <c r="B22" s="6" t="n">
        <v>40483</v>
      </c>
      <c r="C22" s="4" t="inlineStr">
        <is>
          <t xml:space="preserve"> </t>
        </is>
      </c>
    </row>
    <row r="23">
      <c r="A23" s="4" t="inlineStr">
        <is>
          <t>Debt Securities, Held-to-maturity, Fair Value</t>
        </is>
      </c>
      <c r="B23" s="5" t="n">
        <v>73058</v>
      </c>
      <c r="C23" s="6" t="n">
        <v>86948</v>
      </c>
    </row>
    <row r="24">
      <c r="A24" s="4" t="inlineStr">
        <is>
          <t>Weighted-average yield, GAAP basis, held to maturity securities</t>
        </is>
      </c>
      <c r="B24" s="12" t="n">
        <v>0.0244</v>
      </c>
      <c r="C24" s="4" t="inlineStr">
        <is>
          <t xml:space="preserve"> </t>
        </is>
      </c>
    </row>
    <row r="25">
      <c r="A25" s="4" t="inlineStr">
        <is>
          <t>One Year or Les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Weighted-average yield, GAAP basis, available for sale securities</t>
        </is>
      </c>
      <c r="B27" s="12" t="n">
        <v>0.0275</v>
      </c>
      <c r="C27" s="4" t="inlineStr">
        <is>
          <t xml:space="preserve"> </t>
        </is>
      </c>
    </row>
    <row r="28">
      <c r="A28" s="4" t="inlineStr">
        <is>
          <t>Weighted-average yield, GAAP basis, held to maturity securities</t>
        </is>
      </c>
      <c r="B28" s="12" t="n">
        <v>0.0136</v>
      </c>
      <c r="C28" s="4" t="inlineStr">
        <is>
          <t xml:space="preserve"> </t>
        </is>
      </c>
    </row>
    <row r="29">
      <c r="A29" s="4" t="inlineStr">
        <is>
          <t>After One Year Through Five Year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Weighted-average yield, GAAP basis, available for sale securities</t>
        </is>
      </c>
      <c r="B31" s="12" t="n">
        <v>0.0369</v>
      </c>
      <c r="C31" s="4" t="inlineStr">
        <is>
          <t xml:space="preserve"> </t>
        </is>
      </c>
    </row>
    <row r="32">
      <c r="A32" s="4" t="inlineStr">
        <is>
          <t>Weighted-average yield, GAAP basis, held to maturity securities</t>
        </is>
      </c>
      <c r="B32" s="12" t="n">
        <v>0.0172</v>
      </c>
      <c r="C32" s="4" t="inlineStr">
        <is>
          <t xml:space="preserve"> </t>
        </is>
      </c>
    </row>
    <row r="33">
      <c r="A33" s="4" t="inlineStr">
        <is>
          <t>After Five Years Through Ten Year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Weighted-average yield, GAAP basis, available for sale securities</t>
        </is>
      </c>
      <c r="B35" s="12" t="n">
        <v>0.041</v>
      </c>
      <c r="C35" s="4" t="inlineStr">
        <is>
          <t xml:space="preserve"> </t>
        </is>
      </c>
    </row>
    <row r="36">
      <c r="A36" s="4" t="inlineStr">
        <is>
          <t>Weighted-average yield, GAAP basis, held to maturity securities</t>
        </is>
      </c>
      <c r="B36" s="12" t="n">
        <v>0.0305</v>
      </c>
      <c r="C36" s="4" t="inlineStr">
        <is>
          <t xml:space="preserve"> </t>
        </is>
      </c>
    </row>
    <row r="37">
      <c r="A37" s="4" t="inlineStr">
        <is>
          <t>After Ten Year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Weighted-average yield, GAAP basis, available for sale securities</t>
        </is>
      </c>
      <c r="B39" s="12" t="n">
        <v>0.0373</v>
      </c>
      <c r="C39" s="4" t="inlineStr">
        <is>
          <t xml:space="preserve"> </t>
        </is>
      </c>
    </row>
    <row r="40">
      <c r="A40" s="4" t="inlineStr">
        <is>
          <t>Weighted-average yield, GAAP basis, held to maturity securities</t>
        </is>
      </c>
      <c r="B40" s="12" t="n">
        <v>0.0293</v>
      </c>
      <c r="C40" s="4" t="inlineStr">
        <is>
          <t xml:space="preserve"> </t>
        </is>
      </c>
    </row>
    <row r="41">
      <c r="A41" s="4" t="inlineStr">
        <is>
          <t>U.S. Treasury and government agenc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 for Sale Securities, Amortized Cost, 1 year or less</t>
        </is>
      </c>
      <c r="B43" s="5" t="n">
        <v>512</v>
      </c>
      <c r="C43" s="4" t="inlineStr">
        <is>
          <t xml:space="preserve"> </t>
        </is>
      </c>
    </row>
    <row r="44">
      <c r="A44" s="4" t="inlineStr">
        <is>
          <t>Available for Sale Securities, Amortized Cost, After 1 year through 5 years</t>
        </is>
      </c>
      <c r="B44" s="6" t="n">
        <v>10325</v>
      </c>
      <c r="C44" s="4" t="inlineStr">
        <is>
          <t xml:space="preserve"> </t>
        </is>
      </c>
    </row>
    <row r="45">
      <c r="A45" s="4" t="inlineStr">
        <is>
          <t>Available for Sale Securities, Amortized Cost, After 5 years through 10 years</t>
        </is>
      </c>
      <c r="B45" s="6" t="n">
        <v>10849</v>
      </c>
      <c r="C45" s="4" t="inlineStr">
        <is>
          <t xml:space="preserve"> </t>
        </is>
      </c>
    </row>
    <row r="46">
      <c r="A46" s="4" t="inlineStr">
        <is>
          <t>Available for Sale Securities, Amortized Cost, After 10 years</t>
        </is>
      </c>
      <c r="B46" s="6" t="n">
        <v>2276</v>
      </c>
      <c r="C46" s="4" t="inlineStr">
        <is>
          <t xml:space="preserve"> </t>
        </is>
      </c>
    </row>
    <row r="47">
      <c r="A47" s="4" t="inlineStr">
        <is>
          <t>Available-for-sale Securities, Amortized Cost</t>
        </is>
      </c>
      <c r="B47" s="6" t="n">
        <v>23962</v>
      </c>
      <c r="C47" s="6" t="n">
        <v>7596</v>
      </c>
    </row>
    <row r="48">
      <c r="A48" s="4" t="inlineStr">
        <is>
          <t>Available-for-sale Securities, Fair Value</t>
        </is>
      </c>
      <c r="B48" s="6" t="n">
        <v>23551</v>
      </c>
      <c r="C48" s="6" t="n">
        <v>6951</v>
      </c>
    </row>
    <row r="49">
      <c r="A49" s="4" t="inlineStr">
        <is>
          <t>Held-to-maturity Securities, Amortized Cost, 1 year or less</t>
        </is>
      </c>
      <c r="B49" s="6" t="n">
        <v>8211</v>
      </c>
      <c r="C49" s="4" t="inlineStr">
        <is>
          <t xml:space="preserve"> </t>
        </is>
      </c>
    </row>
    <row r="50">
      <c r="A50" s="4" t="inlineStr">
        <is>
          <t>Held-to-maturity Securities, Amortized Cost, After 1 year through 5 years</t>
        </is>
      </c>
      <c r="B50" s="6" t="n">
        <v>18783</v>
      </c>
      <c r="C50" s="4" t="inlineStr">
        <is>
          <t xml:space="preserve"> </t>
        </is>
      </c>
    </row>
    <row r="51">
      <c r="A51" s="4" t="inlineStr">
        <is>
          <t>Held-to-maturity Securities, Amortized Cost, After 5 years through 10 years</t>
        </is>
      </c>
      <c r="B51" s="6" t="n">
        <v>1563</v>
      </c>
      <c r="C51" s="4" t="inlineStr">
        <is>
          <t xml:space="preserve"> </t>
        </is>
      </c>
    </row>
    <row r="52">
      <c r="A52" s="4" t="inlineStr">
        <is>
          <t>Held-to-maturity Securities, Amortized Cost, After 10 years</t>
        </is>
      </c>
      <c r="B52" s="6" t="n">
        <v>863</v>
      </c>
      <c r="C52" s="4" t="inlineStr">
        <is>
          <t xml:space="preserve"> </t>
        </is>
      </c>
    </row>
    <row r="53">
      <c r="A53" s="4" t="inlineStr">
        <is>
          <t>Held-to-maturity, Amortized costs</t>
        </is>
      </c>
      <c r="B53" s="6" t="n">
        <v>29420</v>
      </c>
      <c r="C53" s="6" t="n">
        <v>36529</v>
      </c>
    </row>
    <row r="54">
      <c r="A54" s="4" t="inlineStr">
        <is>
          <t>Debt Securities, Held-to-maturity, Fair Value</t>
        </is>
      </c>
      <c r="B54" s="6" t="n">
        <v>28524</v>
      </c>
      <c r="C54" s="6" t="n">
        <v>35397</v>
      </c>
    </row>
    <row r="55">
      <c r="A55" s="4" t="inlineStr">
        <is>
          <t>Residential mortgage-backed Securities | Mortgage-backed Securities Agency</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 for Sale Securities, Amortized Cost, 1 year or less</t>
        </is>
      </c>
      <c r="B57" s="6" t="n">
        <v>4</v>
      </c>
      <c r="C57" s="4" t="inlineStr">
        <is>
          <t xml:space="preserve"> </t>
        </is>
      </c>
    </row>
    <row r="58">
      <c r="A58" s="4" t="inlineStr">
        <is>
          <t>Available for Sale Securities, Amortized Cost, After 1 year through 5 years</t>
        </is>
      </c>
      <c r="B58" s="6" t="n">
        <v>226</v>
      </c>
      <c r="C58" s="4" t="inlineStr">
        <is>
          <t xml:space="preserve"> </t>
        </is>
      </c>
    </row>
    <row r="59">
      <c r="A59" s="4" t="inlineStr">
        <is>
          <t>Available for Sale Securities, Amortized Cost, After 5 years through 10 years</t>
        </is>
      </c>
      <c r="B59" s="6" t="n">
        <v>3627</v>
      </c>
      <c r="C59" s="4" t="inlineStr">
        <is>
          <t xml:space="preserve"> </t>
        </is>
      </c>
    </row>
    <row r="60">
      <c r="A60" s="4" t="inlineStr">
        <is>
          <t>Available for Sale Securities, Amortized Cost, After 10 years</t>
        </is>
      </c>
      <c r="B60" s="6" t="n">
        <v>29732</v>
      </c>
      <c r="C60" s="4" t="inlineStr">
        <is>
          <t xml:space="preserve"> </t>
        </is>
      </c>
    </row>
    <row r="61">
      <c r="A61" s="4" t="inlineStr">
        <is>
          <t>Available-for-sale Securities, Amortized Cost</t>
        </is>
      </c>
      <c r="B61" s="6" t="n">
        <v>33589</v>
      </c>
      <c r="C61" s="4" t="inlineStr">
        <is>
          <t xml:space="preserve"> </t>
        </is>
      </c>
    </row>
    <row r="62">
      <c r="A62" s="4" t="inlineStr">
        <is>
          <t>Held-to-maturity Securities, Amortized Cost, 1 year or less</t>
        </is>
      </c>
      <c r="B62" s="4" t="inlineStr">
        <is>
          <t xml:space="preserve"> </t>
        </is>
      </c>
      <c r="C62" s="4" t="inlineStr">
        <is>
          <t xml:space="preserve"> </t>
        </is>
      </c>
    </row>
    <row r="63">
      <c r="A63" s="4" t="inlineStr">
        <is>
          <t>Held-to-maturity Securities, Amortized Cost, After 1 year through 5 years</t>
        </is>
      </c>
      <c r="B63" s="6" t="n">
        <v>7</v>
      </c>
      <c r="C63" s="4" t="inlineStr">
        <is>
          <t xml:space="preserve"> </t>
        </is>
      </c>
    </row>
    <row r="64">
      <c r="A64" s="4" t="inlineStr">
        <is>
          <t>Held-to-maturity Securities, Amortized Cost, After 5 years through 10 years</t>
        </is>
      </c>
      <c r="B64" s="6" t="n">
        <v>290</v>
      </c>
      <c r="C64" s="4" t="inlineStr">
        <is>
          <t xml:space="preserve"> </t>
        </is>
      </c>
    </row>
    <row r="65">
      <c r="A65" s="4" t="inlineStr">
        <is>
          <t>Held-to-maturity Securities, Amortized Cost, After 10 years</t>
        </is>
      </c>
      <c r="B65" s="6" t="n">
        <v>39874</v>
      </c>
      <c r="C65" s="4" t="inlineStr">
        <is>
          <t xml:space="preserve"> </t>
        </is>
      </c>
    </row>
    <row r="66">
      <c r="A66" s="4" t="inlineStr">
        <is>
          <t>Held-to-maturity, Amortized costs</t>
        </is>
      </c>
      <c r="B66" s="6" t="n">
        <v>40171</v>
      </c>
      <c r="C66" s="4" t="inlineStr">
        <is>
          <t xml:space="preserve"> </t>
        </is>
      </c>
    </row>
    <row r="67">
      <c r="A67" s="4" t="inlineStr">
        <is>
          <t>Residential mortgage-backed Securities | Mortgage-backed Securities Non-agency</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vailable for Sale Securities, Amortized Cost, 1 year or less</t>
        </is>
      </c>
      <c r="B69" s="4" t="inlineStr">
        <is>
          <t xml:space="preserve"> </t>
        </is>
      </c>
      <c r="C69" s="4" t="inlineStr">
        <is>
          <t xml:space="preserve"> </t>
        </is>
      </c>
    </row>
    <row r="70">
      <c r="A70" s="4" t="inlineStr">
        <is>
          <t>Available for Sale Securities, Amortized Cost, After 1 year through 5 years</t>
        </is>
      </c>
      <c r="B70" s="4" t="inlineStr">
        <is>
          <t xml:space="preserve"> </t>
        </is>
      </c>
      <c r="C70" s="4" t="inlineStr">
        <is>
          <t xml:space="preserve"> </t>
        </is>
      </c>
    </row>
    <row r="71">
      <c r="A71" s="4" t="inlineStr">
        <is>
          <t>Available for Sale Securities, Amortized Cost, After 5 years through 10 years</t>
        </is>
      </c>
      <c r="B71" s="6" t="n">
        <v>18</v>
      </c>
      <c r="C71" s="4" t="inlineStr">
        <is>
          <t xml:space="preserve"> </t>
        </is>
      </c>
    </row>
    <row r="72">
      <c r="A72" s="4" t="inlineStr">
        <is>
          <t>Available for Sale Securities, Amortized Cost, After 10 years</t>
        </is>
      </c>
      <c r="B72" s="6" t="n">
        <v>486</v>
      </c>
      <c r="C72" s="4" t="inlineStr">
        <is>
          <t xml:space="preserve"> </t>
        </is>
      </c>
    </row>
    <row r="73">
      <c r="A73" s="4" t="inlineStr">
        <is>
          <t>Available-for-sale Securities, Amortized Cost</t>
        </is>
      </c>
      <c r="B73" s="6" t="n">
        <v>504</v>
      </c>
      <c r="C73" s="4" t="inlineStr">
        <is>
          <t xml:space="preserve"> </t>
        </is>
      </c>
    </row>
    <row r="74">
      <c r="A74" s="4" t="inlineStr">
        <is>
          <t>Held-to-maturity Securities, Amortized Cost, 1 year or less</t>
        </is>
      </c>
      <c r="B74" s="4" t="inlineStr">
        <is>
          <t xml:space="preserve"> </t>
        </is>
      </c>
      <c r="C74" s="4" t="inlineStr">
        <is>
          <t xml:space="preserve"> </t>
        </is>
      </c>
    </row>
    <row r="75">
      <c r="A75" s="4" t="inlineStr">
        <is>
          <t>Held-to-maturity Securities, Amortized Cost, After 1 year through 5 years</t>
        </is>
      </c>
      <c r="B75" s="4" t="inlineStr">
        <is>
          <t xml:space="preserve"> </t>
        </is>
      </c>
      <c r="C75" s="4" t="inlineStr">
        <is>
          <t xml:space="preserve"> </t>
        </is>
      </c>
    </row>
    <row r="76">
      <c r="A76" s="4" t="inlineStr">
        <is>
          <t>Held-to-maturity Securities, Amortized Cost, After 5 years through 10 years</t>
        </is>
      </c>
      <c r="B76" s="4" t="inlineStr">
        <is>
          <t xml:space="preserve"> </t>
        </is>
      </c>
      <c r="C76" s="4" t="inlineStr">
        <is>
          <t xml:space="preserve"> </t>
        </is>
      </c>
    </row>
    <row r="77">
      <c r="A77" s="4" t="inlineStr">
        <is>
          <t>Held-to-maturity Securities, Amortized Cost, After 10 years</t>
        </is>
      </c>
      <c r="B77" s="6" t="n">
        <v>240</v>
      </c>
      <c r="C77" s="4" t="inlineStr">
        <is>
          <t xml:space="preserve"> </t>
        </is>
      </c>
    </row>
    <row r="78">
      <c r="A78" s="4" t="inlineStr">
        <is>
          <t>Held-to-maturity, Amortized costs</t>
        </is>
      </c>
      <c r="B78" s="6" t="n">
        <v>240</v>
      </c>
      <c r="C78" s="4" t="inlineStr">
        <is>
          <t xml:space="preserve"> </t>
        </is>
      </c>
    </row>
    <row r="79">
      <c r="A79" s="4" t="inlineStr">
        <is>
          <t>Commercial Mortgage-Backed Securities | Mortgage-backed Securities Agency</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vailable for Sale Securities, Amortized Cost, 1 year or less</t>
        </is>
      </c>
      <c r="B81" s="6" t="n">
        <v>73</v>
      </c>
      <c r="C81" s="4" t="inlineStr">
        <is>
          <t xml:space="preserve"> </t>
        </is>
      </c>
    </row>
    <row r="82">
      <c r="A82" s="4" t="inlineStr">
        <is>
          <t>Available for Sale Securities, Amortized Cost, After 1 year through 5 years</t>
        </is>
      </c>
      <c r="B82" s="6" t="n">
        <v>1101</v>
      </c>
      <c r="C82" s="4" t="inlineStr">
        <is>
          <t xml:space="preserve"> </t>
        </is>
      </c>
    </row>
    <row r="83">
      <c r="A83" s="4" t="inlineStr">
        <is>
          <t>Available for Sale Securities, Amortized Cost, After 5 years through 10 years</t>
        </is>
      </c>
      <c r="B83" s="6" t="n">
        <v>475</v>
      </c>
      <c r="C83" s="4" t="inlineStr">
        <is>
          <t xml:space="preserve"> </t>
        </is>
      </c>
    </row>
    <row r="84">
      <c r="A84" s="4" t="inlineStr">
        <is>
          <t>Available for Sale Securities, Amortized Cost, After 10 years</t>
        </is>
      </c>
      <c r="B84" s="6" t="n">
        <v>428</v>
      </c>
      <c r="C84" s="4" t="inlineStr">
        <is>
          <t xml:space="preserve"> </t>
        </is>
      </c>
    </row>
    <row r="85">
      <c r="A85" s="4" t="inlineStr">
        <is>
          <t>Available-for-sale Securities, Amortized Cost</t>
        </is>
      </c>
      <c r="B85" s="6" t="n">
        <v>2077</v>
      </c>
      <c r="C85" s="4" t="inlineStr">
        <is>
          <t xml:space="preserve"> </t>
        </is>
      </c>
    </row>
    <row r="86">
      <c r="A86" s="4" t="inlineStr">
        <is>
          <t>Held-to-maturity Securities, Amortized Cost, 1 year or less</t>
        </is>
      </c>
      <c r="B86" s="4" t="inlineStr">
        <is>
          <t xml:space="preserve"> </t>
        </is>
      </c>
      <c r="C86" s="4" t="inlineStr">
        <is>
          <t xml:space="preserve"> </t>
        </is>
      </c>
    </row>
    <row r="87">
      <c r="A87" s="4" t="inlineStr">
        <is>
          <t>Held-to-maturity Securities, Amortized Cost, After 1 year through 5 years</t>
        </is>
      </c>
      <c r="B87" s="6" t="n">
        <v>278</v>
      </c>
      <c r="C87" s="4" t="inlineStr">
        <is>
          <t xml:space="preserve"> </t>
        </is>
      </c>
    </row>
    <row r="88">
      <c r="A88" s="4" t="inlineStr">
        <is>
          <t>Held-to-maturity Securities, Amortized Cost, After 5 years through 10 years</t>
        </is>
      </c>
      <c r="B88" s="6" t="n">
        <v>469</v>
      </c>
      <c r="C88" s="4" t="inlineStr">
        <is>
          <t xml:space="preserve"> </t>
        </is>
      </c>
    </row>
    <row r="89">
      <c r="A89" s="4" t="inlineStr">
        <is>
          <t>Held-to-maturity Securities, Amortized Cost, After 10 years</t>
        </is>
      </c>
      <c r="B89" s="6" t="n">
        <v>208</v>
      </c>
      <c r="C89" s="4" t="inlineStr">
        <is>
          <t xml:space="preserve"> </t>
        </is>
      </c>
    </row>
    <row r="90">
      <c r="A90" s="4" t="inlineStr">
        <is>
          <t>Held-to-maturity, Amortized costs</t>
        </is>
      </c>
      <c r="B90" s="6" t="n">
        <v>955</v>
      </c>
      <c r="C90" s="4" t="inlineStr">
        <is>
          <t xml:space="preserve"> </t>
        </is>
      </c>
    </row>
    <row r="91">
      <c r="A91" s="4" t="inlineStr">
        <is>
          <t>Commercial Mortgage-Backed Securities | Mortgage-backed Securities Non-agency</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vailable for Sale Securities, Amortized Cost, 1 year or less</t>
        </is>
      </c>
      <c r="B93" s="6" t="n">
        <v>1</v>
      </c>
      <c r="C93" s="4" t="inlineStr">
        <is>
          <t xml:space="preserve"> </t>
        </is>
      </c>
    </row>
    <row r="94">
      <c r="A94" s="4" t="inlineStr">
        <is>
          <t>Available for Sale Securities, Amortized Cost, After 1 year through 5 years</t>
        </is>
      </c>
      <c r="B94" s="6" t="n">
        <v>103</v>
      </c>
      <c r="C94" s="4" t="inlineStr">
        <is>
          <t xml:space="preserve"> </t>
        </is>
      </c>
    </row>
    <row r="95">
      <c r="A95" s="4" t="inlineStr">
        <is>
          <t>Available for Sale Securities, Amortized Cost, After 5 years through 10 years</t>
        </is>
      </c>
      <c r="B95" s="6" t="n">
        <v>84</v>
      </c>
      <c r="C95" s="4" t="inlineStr">
        <is>
          <t xml:space="preserve"> </t>
        </is>
      </c>
    </row>
    <row r="96">
      <c r="A96" s="4" t="inlineStr">
        <is>
          <t>Available for Sale Securities, Amortized Cost, After 10 years</t>
        </is>
      </c>
      <c r="B96" s="6" t="n">
        <v>518</v>
      </c>
      <c r="C96" s="4" t="inlineStr">
        <is>
          <t xml:space="preserve"> </t>
        </is>
      </c>
    </row>
    <row r="97">
      <c r="A97" s="4" t="inlineStr">
        <is>
          <t>Available-for-sale Securities, Amortized Cost</t>
        </is>
      </c>
      <c r="B97" s="6" t="n">
        <v>706</v>
      </c>
      <c r="C97" s="4" t="inlineStr">
        <is>
          <t xml:space="preserve"> </t>
        </is>
      </c>
    </row>
    <row r="98">
      <c r="A98" s="4" t="inlineStr">
        <is>
          <t>Held-to-maturity Securities, Amortized Cost, 1 year or less</t>
        </is>
      </c>
      <c r="B98" s="4" t="inlineStr">
        <is>
          <t xml:space="preserve"> </t>
        </is>
      </c>
      <c r="C98" s="4" t="inlineStr">
        <is>
          <t xml:space="preserve"> </t>
        </is>
      </c>
    </row>
    <row r="99">
      <c r="A99" s="4" t="inlineStr">
        <is>
          <t>Held-to-maturity Securities, Amortized Cost, After 1 year through 5 years</t>
        </is>
      </c>
      <c r="B99" s="6" t="n">
        <v>39</v>
      </c>
      <c r="C99" s="4" t="inlineStr">
        <is>
          <t xml:space="preserve"> </t>
        </is>
      </c>
    </row>
    <row r="100">
      <c r="A100" s="4" t="inlineStr">
        <is>
          <t>Held-to-maturity Securities, Amortized Cost, After 5 years through 10 years</t>
        </is>
      </c>
      <c r="B100" s="4" t="inlineStr">
        <is>
          <t xml:space="preserve"> </t>
        </is>
      </c>
      <c r="C100" s="4" t="inlineStr">
        <is>
          <t xml:space="preserve"> </t>
        </is>
      </c>
    </row>
    <row r="101">
      <c r="A101" s="4" t="inlineStr">
        <is>
          <t>Held-to-maturity Securities, Amortized Cost, After 10 years</t>
        </is>
      </c>
      <c r="B101" s="6" t="n">
        <v>797</v>
      </c>
      <c r="C101" s="4" t="inlineStr">
        <is>
          <t xml:space="preserve"> </t>
        </is>
      </c>
    </row>
    <row r="102">
      <c r="A102" s="4" t="inlineStr">
        <is>
          <t>Held-to-maturity, Amortized costs</t>
        </is>
      </c>
      <c r="B102" s="6" t="n">
        <v>836</v>
      </c>
      <c r="C102" s="4" t="inlineStr">
        <is>
          <t xml:space="preserve"> </t>
        </is>
      </c>
    </row>
    <row r="103">
      <c r="A103" s="4" t="inlineStr">
        <is>
          <t>Asset-backed</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Available for Sale Securities, Amortized Cost, 1 year or less</t>
        </is>
      </c>
      <c r="B105" s="4" t="inlineStr">
        <is>
          <t xml:space="preserve"> </t>
        </is>
      </c>
      <c r="C105" s="4" t="inlineStr">
        <is>
          <t xml:space="preserve"> </t>
        </is>
      </c>
    </row>
    <row r="106">
      <c r="A106" s="4" t="inlineStr">
        <is>
          <t>Available for Sale Securities, Amortized Cost, After 1 year through 5 years</t>
        </is>
      </c>
      <c r="B106" s="6" t="n">
        <v>850</v>
      </c>
      <c r="C106" s="4" t="inlineStr">
        <is>
          <t xml:space="preserve"> </t>
        </is>
      </c>
    </row>
    <row r="107">
      <c r="A107" s="4" t="inlineStr">
        <is>
          <t>Available for Sale Securities, Amortized Cost, After 5 years through 10 years</t>
        </is>
      </c>
      <c r="B107" s="6" t="n">
        <v>319</v>
      </c>
      <c r="C107" s="4" t="inlineStr">
        <is>
          <t xml:space="preserve"> </t>
        </is>
      </c>
    </row>
    <row r="108">
      <c r="A108" s="4" t="inlineStr">
        <is>
          <t>Available for Sale Securities, Amortized Cost, After 10 years</t>
        </is>
      </c>
      <c r="B108" s="6" t="n">
        <v>1184</v>
      </c>
      <c r="C108" s="4" t="inlineStr">
        <is>
          <t xml:space="preserve"> </t>
        </is>
      </c>
    </row>
    <row r="109">
      <c r="A109" s="4" t="inlineStr">
        <is>
          <t>Available-for-sale Securities, Amortized Cost</t>
        </is>
      </c>
      <c r="B109" s="6" t="n">
        <v>2353</v>
      </c>
      <c r="C109" s="4" t="inlineStr">
        <is>
          <t xml:space="preserve"> </t>
        </is>
      </c>
    </row>
    <row r="110">
      <c r="A110" s="4" t="inlineStr">
        <is>
          <t>Held-to-maturity Securities, Amortized Cost, 1 year or less</t>
        </is>
      </c>
      <c r="B110" s="4" t="inlineStr">
        <is>
          <t xml:space="preserve"> </t>
        </is>
      </c>
      <c r="C110" s="4" t="inlineStr">
        <is>
          <t xml:space="preserve"> </t>
        </is>
      </c>
    </row>
    <row r="111">
      <c r="A111" s="4" t="inlineStr">
        <is>
          <t>Held-to-maturity Securities, Amortized Cost, After 1 year through 5 years</t>
        </is>
      </c>
      <c r="B111" s="6" t="n">
        <v>967</v>
      </c>
      <c r="C111" s="4" t="inlineStr">
        <is>
          <t xml:space="preserve"> </t>
        </is>
      </c>
    </row>
    <row r="112">
      <c r="A112" s="4" t="inlineStr">
        <is>
          <t>Held-to-maturity Securities, Amortized Cost, After 5 years through 10 years</t>
        </is>
      </c>
      <c r="B112" s="6" t="n">
        <v>1393</v>
      </c>
      <c r="C112" s="4" t="inlineStr">
        <is>
          <t xml:space="preserve"> </t>
        </is>
      </c>
    </row>
    <row r="113">
      <c r="A113" s="4" t="inlineStr">
        <is>
          <t>Held-to-maturity Securities, Amortized Cost, After 10 years</t>
        </is>
      </c>
      <c r="B113" s="6" t="n">
        <v>1020</v>
      </c>
      <c r="C113" s="4" t="inlineStr">
        <is>
          <t xml:space="preserve"> </t>
        </is>
      </c>
    </row>
    <row r="114">
      <c r="A114" s="4" t="inlineStr">
        <is>
          <t>Held-to-maturity, Amortized costs</t>
        </is>
      </c>
      <c r="B114" s="6" t="n">
        <v>3380</v>
      </c>
      <c r="C114" s="4" t="inlineStr">
        <is>
          <t xml:space="preserve"> </t>
        </is>
      </c>
    </row>
    <row r="115">
      <c r="A115" s="4" t="inlineStr">
        <is>
          <t>Other debt</t>
        </is>
      </c>
      <c r="B115" s="4" t="inlineStr">
        <is>
          <t xml:space="preserve"> </t>
        </is>
      </c>
      <c r="C115" s="4" t="inlineStr">
        <is>
          <t xml:space="preserve"> </t>
        </is>
      </c>
    </row>
    <row r="116">
      <c r="A116" s="3" t="inlineStr">
        <is>
          <t>Debt Securities, Available-for-sale [Line Items]</t>
        </is>
      </c>
      <c r="B116" s="4" t="inlineStr">
        <is>
          <t xml:space="preserve"> </t>
        </is>
      </c>
      <c r="C116" s="4" t="inlineStr">
        <is>
          <t xml:space="preserve"> </t>
        </is>
      </c>
    </row>
    <row r="117">
      <c r="A117" s="4" t="inlineStr">
        <is>
          <t>Available for Sale Securities, Amortized Cost, 1 year or less</t>
        </is>
      </c>
      <c r="B117" s="6" t="n">
        <v>283</v>
      </c>
      <c r="C117" s="4" t="inlineStr">
        <is>
          <t xml:space="preserve"> </t>
        </is>
      </c>
    </row>
    <row r="118">
      <c r="A118" s="4" t="inlineStr">
        <is>
          <t>Available for Sale Securities, Amortized Cost, After 1 year through 5 years</t>
        </is>
      </c>
      <c r="B118" s="6" t="n">
        <v>1623</v>
      </c>
      <c r="C118" s="4" t="inlineStr">
        <is>
          <t xml:space="preserve"> </t>
        </is>
      </c>
    </row>
    <row r="119">
      <c r="A119" s="4" t="inlineStr">
        <is>
          <t>Available for Sale Securities, Amortized Cost, After 5 years through 10 years</t>
        </is>
      </c>
      <c r="B119" s="6" t="n">
        <v>261</v>
      </c>
      <c r="C119" s="4" t="inlineStr">
        <is>
          <t xml:space="preserve"> </t>
        </is>
      </c>
    </row>
    <row r="120">
      <c r="A120" s="4" t="inlineStr">
        <is>
          <t>Available for Sale Securities, Amortized Cost, After 10 years</t>
        </is>
      </c>
      <c r="B120" s="6" t="n">
        <v>140</v>
      </c>
      <c r="C120" s="4" t="inlineStr">
        <is>
          <t xml:space="preserve"> </t>
        </is>
      </c>
    </row>
    <row r="121">
      <c r="A121" s="4" t="inlineStr">
        <is>
          <t>Available-for-sale Securities, Amortized Cost</t>
        </is>
      </c>
      <c r="B121" s="6" t="n">
        <v>2307</v>
      </c>
      <c r="C121" s="6" t="n">
        <v>2844</v>
      </c>
    </row>
    <row r="122">
      <c r="A122" s="4" t="inlineStr">
        <is>
          <t>Available-for-sale Securities, Fair Value</t>
        </is>
      </c>
      <c r="B122" s="6" t="n">
        <v>2231</v>
      </c>
      <c r="C122" s="6" t="n">
        <v>2727</v>
      </c>
    </row>
    <row r="123">
      <c r="A123" s="4" t="inlineStr">
        <is>
          <t>Held-to-maturity Securities, Amortized Cost, 1 year or less</t>
        </is>
      </c>
      <c r="B123" s="6" t="n">
        <v>304</v>
      </c>
      <c r="C123" s="4" t="inlineStr">
        <is>
          <t xml:space="preserve"> </t>
        </is>
      </c>
    </row>
    <row r="124">
      <c r="A124" s="4" t="inlineStr">
        <is>
          <t>Held-to-maturity Securities, Amortized Cost, After 1 year through 5 years</t>
        </is>
      </c>
      <c r="B124" s="6" t="n">
        <v>796</v>
      </c>
      <c r="C124" s="4" t="inlineStr">
        <is>
          <t xml:space="preserve"> </t>
        </is>
      </c>
    </row>
    <row r="125">
      <c r="A125" s="4" t="inlineStr">
        <is>
          <t>Held-to-maturity Securities, Amortized Cost, After 5 years through 10 years</t>
        </is>
      </c>
      <c r="B125" s="6" t="n">
        <v>322</v>
      </c>
      <c r="C125" s="4" t="inlineStr">
        <is>
          <t xml:space="preserve"> </t>
        </is>
      </c>
    </row>
    <row r="126">
      <c r="A126" s="4" t="inlineStr">
        <is>
          <t>Held-to-maturity Securities, Amortized Cost, After 10 years</t>
        </is>
      </c>
      <c r="B126" s="6" t="n">
        <v>1269</v>
      </c>
      <c r="C126" s="4" t="inlineStr">
        <is>
          <t xml:space="preserve"> </t>
        </is>
      </c>
    </row>
    <row r="127">
      <c r="A127" s="4" t="inlineStr">
        <is>
          <t>Held-to-maturity, Amortized costs</t>
        </is>
      </c>
      <c r="B127" s="6" t="n">
        <v>2691</v>
      </c>
      <c r="C127" s="6" t="n">
        <v>3108</v>
      </c>
    </row>
    <row r="128">
      <c r="A128" s="4" t="inlineStr">
        <is>
          <t>Debt Securities, Held-to-maturity, Fair Value</t>
        </is>
      </c>
      <c r="B128" s="5" t="n">
        <v>2661</v>
      </c>
      <c r="C128" s="5" t="n">
        <v>3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Permitted by contract or custom to sell or repledge</t>
        </is>
      </c>
      <c r="B3" s="5" t="n">
        <v>1231</v>
      </c>
      <c r="C3" s="5" t="n">
        <v>755</v>
      </c>
    </row>
    <row r="4">
      <c r="A4" s="4" t="inlineStr">
        <is>
          <t>Permitted amount repledged to others</t>
        </is>
      </c>
      <c r="B4" s="6" t="n">
        <v>1231</v>
      </c>
      <c r="C4" s="6" t="n">
        <v>755</v>
      </c>
    </row>
    <row r="5">
      <c r="A5" s="4" t="inlineStr">
        <is>
          <t>Asset Pledged as Collater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Pledged to others</t>
        </is>
      </c>
      <c r="B7" s="5" t="n">
        <v>69330</v>
      </c>
      <c r="C7" s="5" t="n">
        <v>298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Dec. 31, 2024</t>
        </is>
      </c>
      <c r="D1" s="2" t="inlineStr">
        <is>
          <t>Dec. 31, 2023</t>
        </is>
      </c>
    </row>
    <row r="2">
      <c r="A2" s="3" t="inlineStr">
        <is>
          <t>Financing Receivable. Recorded Investment, Past Due [Line Items]</t>
        </is>
      </c>
      <c r="C2" s="4" t="inlineStr">
        <is>
          <t xml:space="preserve"> </t>
        </is>
      </c>
      <c r="D2" s="4" t="inlineStr">
        <is>
          <t xml:space="preserve"> </t>
        </is>
      </c>
    </row>
    <row r="3">
      <c r="A3" s="4" t="inlineStr">
        <is>
          <t>Total loans</t>
        </is>
      </c>
      <c r="B3" s="4" t="inlineStr">
        <is>
          <t>[1]</t>
        </is>
      </c>
      <c r="C3" s="5" t="n">
        <v>316467</v>
      </c>
      <c r="D3" s="5" t="n">
        <v>321508</v>
      </c>
    </row>
    <row r="4">
      <c r="A4" s="4" t="inlineStr">
        <is>
          <t>Percentage of total loans, past due</t>
        </is>
      </c>
      <c r="C4" s="11" t="n">
        <v>1</v>
      </c>
      <c r="D4" s="11" t="n">
        <v>1</v>
      </c>
    </row>
    <row r="5">
      <c r="A5" s="4" t="inlineStr">
        <is>
          <t>Accrued interest on loan portfolio</t>
        </is>
      </c>
      <c r="C5" s="5" t="n">
        <v>1300</v>
      </c>
      <c r="D5" s="5" t="n">
        <v>1500</v>
      </c>
    </row>
    <row r="6">
      <c r="A6" s="4" t="inlineStr">
        <is>
          <t>Financing Receivable, Accrued Interest, after Allowance for Credit Loss, Statement of Financial Position [Extensible Enumeration]</t>
        </is>
      </c>
      <c r="C6" s="4" t="inlineStr">
        <is>
          <t>Other</t>
        </is>
      </c>
      <c r="D6" s="4" t="inlineStr">
        <is>
          <t>Other</t>
        </is>
      </c>
    </row>
    <row r="7">
      <c r="A7" s="4" t="inlineStr">
        <is>
          <t>Unearned income, unamortized deferred fees and costs on originated loans, and premiums or discounts on purchased loans</t>
        </is>
      </c>
      <c r="C7" s="5" t="n">
        <v>1000</v>
      </c>
      <c r="D7" s="5" t="n">
        <v>1000</v>
      </c>
    </row>
    <row r="8">
      <c r="A8" s="4" t="inlineStr">
        <is>
          <t>Collateral Pledged</t>
        </is>
      </c>
      <c r="C8" s="4" t="inlineStr">
        <is>
          <t xml:space="preserve"> </t>
        </is>
      </c>
      <c r="D8" s="4" t="inlineStr">
        <is>
          <t xml:space="preserve"> </t>
        </is>
      </c>
    </row>
    <row r="9">
      <c r="A9" s="3" t="inlineStr">
        <is>
          <t>Financing Receivable. Recorded Investment, Past Due [Line Items]</t>
        </is>
      </c>
      <c r="C9" s="4" t="inlineStr">
        <is>
          <t xml:space="preserve"> </t>
        </is>
      </c>
      <c r="D9" s="4" t="inlineStr">
        <is>
          <t xml:space="preserve"> </t>
        </is>
      </c>
    </row>
    <row r="10">
      <c r="A10" s="4" t="inlineStr">
        <is>
          <t>Total loans</t>
        </is>
      </c>
      <c r="C10" s="6" t="n">
        <v>1600</v>
      </c>
      <c r="D10" s="6" t="n">
        <v>1400</v>
      </c>
    </row>
    <row r="11">
      <c r="A11" s="4" t="inlineStr">
        <is>
          <t>Total Past Due</t>
        </is>
      </c>
      <c r="C11" s="4" t="inlineStr">
        <is>
          <t xml:space="preserve"> </t>
        </is>
      </c>
      <c r="D11" s="4" t="inlineStr">
        <is>
          <t xml:space="preserve"> </t>
        </is>
      </c>
    </row>
    <row r="12">
      <c r="A12" s="3" t="inlineStr">
        <is>
          <t>Financing Receivable. Recorded Investment, Past Due [Line Items]</t>
        </is>
      </c>
      <c r="C12" s="4" t="inlineStr">
        <is>
          <t xml:space="preserve"> </t>
        </is>
      </c>
      <c r="D12" s="4" t="inlineStr">
        <is>
          <t xml:space="preserve"> </t>
        </is>
      </c>
    </row>
    <row r="13">
      <c r="A13" s="4" t="inlineStr">
        <is>
          <t>Total loans</t>
        </is>
      </c>
      <c r="C13" s="5" t="n">
        <v>1382</v>
      </c>
      <c r="D13" s="5" t="n">
        <v>1384</v>
      </c>
    </row>
    <row r="14">
      <c r="A14" s="4" t="inlineStr">
        <is>
          <t>Percentage of total loans, past due</t>
        </is>
      </c>
      <c r="C14" s="12" t="n">
        <v>0.0044</v>
      </c>
      <c r="D14" s="12" t="n">
        <v>0.0043</v>
      </c>
    </row>
    <row r="15">
      <c r="A15" s="4" t="inlineStr">
        <is>
          <t>Current or Less Than 30 Days Past Due</t>
        </is>
      </c>
      <c r="C15" s="4" t="inlineStr">
        <is>
          <t xml:space="preserve"> </t>
        </is>
      </c>
      <c r="D15" s="4" t="inlineStr">
        <is>
          <t xml:space="preserve"> </t>
        </is>
      </c>
    </row>
    <row r="16">
      <c r="A16" s="3" t="inlineStr">
        <is>
          <t>Financing Receivable. Recorded Investment, Past Due [Line Items]</t>
        </is>
      </c>
      <c r="C16" s="4" t="inlineStr">
        <is>
          <t xml:space="preserve"> </t>
        </is>
      </c>
      <c r="D16" s="4" t="inlineStr">
        <is>
          <t xml:space="preserve"> </t>
        </is>
      </c>
    </row>
    <row r="17">
      <c r="A17" s="4" t="inlineStr">
        <is>
          <t>Total loans</t>
        </is>
      </c>
      <c r="C17" s="5" t="n">
        <v>312223</v>
      </c>
      <c r="D17" s="5" t="n">
        <v>317359</v>
      </c>
    </row>
    <row r="18">
      <c r="A18" s="4" t="inlineStr">
        <is>
          <t>Percentage of total loans, past due</t>
        </is>
      </c>
      <c r="C18" s="12" t="n">
        <v>0.9866</v>
      </c>
      <c r="D18" s="12" t="n">
        <v>0.9871</v>
      </c>
    </row>
    <row r="19">
      <c r="A19" s="4" t="inlineStr">
        <is>
          <t>30-59 Days Past Due</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t>
        </is>
      </c>
      <c r="C21" s="5" t="n">
        <v>697</v>
      </c>
      <c r="D21" s="5" t="n">
        <v>685</v>
      </c>
    </row>
    <row r="22">
      <c r="A22" s="4" t="inlineStr">
        <is>
          <t>Percentage of total loans, past due</t>
        </is>
      </c>
      <c r="C22" s="12" t="n">
        <v>0.0022</v>
      </c>
      <c r="D22" s="12" t="n">
        <v>0.0021</v>
      </c>
    </row>
    <row r="23">
      <c r="A23" s="4" t="inlineStr">
        <is>
          <t>60-89 Days Past Due</t>
        </is>
      </c>
      <c r="C23" s="4" t="inlineStr">
        <is>
          <t xml:space="preserve"> </t>
        </is>
      </c>
      <c r="D23" s="4" t="inlineStr">
        <is>
          <t xml:space="preserve"> </t>
        </is>
      </c>
    </row>
    <row r="24">
      <c r="A24" s="3" t="inlineStr">
        <is>
          <t>Financing Receivable. Recorded Investment, Past Due [Line Items]</t>
        </is>
      </c>
      <c r="C24" s="4" t="inlineStr">
        <is>
          <t xml:space="preserve"> </t>
        </is>
      </c>
      <c r="D24" s="4" t="inlineStr">
        <is>
          <t xml:space="preserve"> </t>
        </is>
      </c>
    </row>
    <row r="25">
      <c r="A25" s="4" t="inlineStr">
        <is>
          <t>Total loans</t>
        </is>
      </c>
      <c r="C25" s="5" t="n">
        <v>288</v>
      </c>
      <c r="D25" s="5" t="n">
        <v>270</v>
      </c>
    </row>
    <row r="26">
      <c r="A26" s="4" t="inlineStr">
        <is>
          <t>Percentage of total loans, past due</t>
        </is>
      </c>
      <c r="C26" s="12" t="n">
        <v>0.0009</v>
      </c>
      <c r="D26" s="12" t="n">
        <v>0.0008</v>
      </c>
    </row>
    <row r="27">
      <c r="A27" s="4" t="inlineStr">
        <is>
          <t>90 Days or More Past Due</t>
        </is>
      </c>
      <c r="C27" s="4" t="inlineStr">
        <is>
          <t xml:space="preserve"> </t>
        </is>
      </c>
      <c r="D27" s="4" t="inlineStr">
        <is>
          <t xml:space="preserve"> </t>
        </is>
      </c>
    </row>
    <row r="28">
      <c r="A28" s="3" t="inlineStr">
        <is>
          <t>Financing Receivable. Recorded Investment, Past Due [Line Items]</t>
        </is>
      </c>
      <c r="C28" s="4" t="inlineStr">
        <is>
          <t xml:space="preserve"> </t>
        </is>
      </c>
      <c r="D28" s="4" t="inlineStr">
        <is>
          <t xml:space="preserve"> </t>
        </is>
      </c>
    </row>
    <row r="29">
      <c r="A29" s="4" t="inlineStr">
        <is>
          <t>Total loans</t>
        </is>
      </c>
      <c r="C29" s="5" t="n">
        <v>397</v>
      </c>
      <c r="D29" s="5" t="n">
        <v>429</v>
      </c>
    </row>
    <row r="30">
      <c r="A30" s="4" t="inlineStr">
        <is>
          <t>Percentage of total loans, past due</t>
        </is>
      </c>
      <c r="C30" s="12" t="n">
        <v>0.0013</v>
      </c>
      <c r="D30" s="12" t="n">
        <v>0.0013</v>
      </c>
    </row>
    <row r="31">
      <c r="A31" s="4" t="inlineStr">
        <is>
          <t>Nonperforming Loans</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t>
        </is>
      </c>
      <c r="C33" s="5" t="n">
        <v>2326</v>
      </c>
      <c r="D33" s="5" t="n">
        <v>2180</v>
      </c>
    </row>
    <row r="34">
      <c r="A34" s="4" t="inlineStr">
        <is>
          <t>Percentage of total loans, past due</t>
        </is>
      </c>
      <c r="C34" s="12" t="n">
        <v>0.0073</v>
      </c>
      <c r="D34" s="12" t="n">
        <v>0.0068</v>
      </c>
    </row>
    <row r="35">
      <c r="A35" s="4" t="inlineStr">
        <is>
          <t>Fair Value Option Nonaccrual Loans</t>
        </is>
      </c>
      <c r="C35" s="4" t="inlineStr">
        <is>
          <t xml:space="preserve"> </t>
        </is>
      </c>
      <c r="D35" s="4" t="inlineStr">
        <is>
          <t xml:space="preserve"> </t>
        </is>
      </c>
    </row>
    <row r="36">
      <c r="A36" s="3" t="inlineStr">
        <is>
          <t>Financing Receivable. Recorded Investment, Past Due [Line Items]</t>
        </is>
      </c>
      <c r="C36" s="4" t="inlineStr">
        <is>
          <t xml:space="preserve"> </t>
        </is>
      </c>
      <c r="D36" s="4" t="inlineStr">
        <is>
          <t xml:space="preserve"> </t>
        </is>
      </c>
    </row>
    <row r="37">
      <c r="A37" s="4" t="inlineStr">
        <is>
          <t>Nonaccrual loans</t>
        </is>
      </c>
      <c r="C37" s="5" t="n">
        <v>536</v>
      </c>
      <c r="D37" s="5" t="n">
        <v>585</v>
      </c>
    </row>
    <row r="38">
      <c r="A38" s="4" t="inlineStr">
        <is>
          <t>Percentage of total loans, nonaccrual, past due</t>
        </is>
      </c>
      <c r="C38" s="12" t="n">
        <v>0.0017</v>
      </c>
      <c r="D38" s="12" t="n">
        <v>0.0018</v>
      </c>
    </row>
    <row r="39">
      <c r="A39" s="4" t="inlineStr">
        <is>
          <t>Residential real estate</t>
        </is>
      </c>
      <c r="C39" s="4" t="inlineStr">
        <is>
          <t xml:space="preserve"> </t>
        </is>
      </c>
      <c r="D39" s="4" t="inlineStr">
        <is>
          <t xml:space="preserve"> </t>
        </is>
      </c>
    </row>
    <row r="40">
      <c r="A40" s="3" t="inlineStr">
        <is>
          <t>Financing Receivable. Recorded Investment, Past Due [Line Items]</t>
        </is>
      </c>
      <c r="C40" s="4" t="inlineStr">
        <is>
          <t xml:space="preserve"> </t>
        </is>
      </c>
      <c r="D40" s="4" t="inlineStr">
        <is>
          <t xml:space="preserve"> </t>
        </is>
      </c>
    </row>
    <row r="41">
      <c r="A41" s="4" t="inlineStr">
        <is>
          <t>Total loans</t>
        </is>
      </c>
      <c r="C41" s="5" t="n">
        <v>46415</v>
      </c>
      <c r="D41" s="5" t="n">
        <v>47544</v>
      </c>
    </row>
    <row r="42">
      <c r="A42" s="4" t="inlineStr">
        <is>
          <t>Residential real estate | Government insured or guaranteed loans</t>
        </is>
      </c>
      <c r="C42" s="4" t="inlineStr">
        <is>
          <t xml:space="preserve"> </t>
        </is>
      </c>
      <c r="D42" s="4" t="inlineStr">
        <is>
          <t xml:space="preserve"> </t>
        </is>
      </c>
    </row>
    <row r="43">
      <c r="A43" s="3" t="inlineStr">
        <is>
          <t>Financing Receivable. Recorded Investment, Past Due [Line Items]</t>
        </is>
      </c>
      <c r="C43" s="4" t="inlineStr">
        <is>
          <t xml:space="preserve"> </t>
        </is>
      </c>
      <c r="D43" s="4" t="inlineStr">
        <is>
          <t xml:space="preserve"> </t>
        </is>
      </c>
    </row>
    <row r="44">
      <c r="A44" s="4" t="inlineStr">
        <is>
          <t>Total loans</t>
        </is>
      </c>
      <c r="C44" s="6" t="n">
        <v>620</v>
      </c>
      <c r="D44" s="6" t="n">
        <v>653</v>
      </c>
    </row>
    <row r="45">
      <c r="A45" s="4" t="inlineStr">
        <is>
          <t>Home equity</t>
        </is>
      </c>
      <c r="C45" s="4" t="inlineStr">
        <is>
          <t xml:space="preserve"> </t>
        </is>
      </c>
      <c r="D45" s="4" t="inlineStr">
        <is>
          <t xml:space="preserve"> </t>
        </is>
      </c>
    </row>
    <row r="46">
      <c r="A46" s="3" t="inlineStr">
        <is>
          <t>Financing Receivable. Recorded Investment, Past Due [Line Items]</t>
        </is>
      </c>
      <c r="C46" s="4" t="inlineStr">
        <is>
          <t xml:space="preserve"> </t>
        </is>
      </c>
      <c r="D46" s="4" t="inlineStr">
        <is>
          <t xml:space="preserve"> </t>
        </is>
      </c>
    </row>
    <row r="47">
      <c r="A47" s="4" t="inlineStr">
        <is>
          <t>Total loans</t>
        </is>
      </c>
      <c r="C47" s="6" t="n">
        <v>25991</v>
      </c>
      <c r="D47" s="6" t="n">
        <v>26150</v>
      </c>
    </row>
    <row r="48">
      <c r="A48" s="4" t="inlineStr">
        <is>
          <t>Education</t>
        </is>
      </c>
      <c r="C48" s="4" t="inlineStr">
        <is>
          <t xml:space="preserve"> </t>
        </is>
      </c>
      <c r="D48" s="4" t="inlineStr">
        <is>
          <t xml:space="preserve"> </t>
        </is>
      </c>
    </row>
    <row r="49">
      <c r="A49" s="3" t="inlineStr">
        <is>
          <t>Financing Receivable. Recorded Investment, Past Due [Line Items]</t>
        </is>
      </c>
      <c r="C49" s="4" t="inlineStr">
        <is>
          <t xml:space="preserve"> </t>
        </is>
      </c>
      <c r="D49" s="4" t="inlineStr">
        <is>
          <t xml:space="preserve"> </t>
        </is>
      </c>
    </row>
    <row r="50">
      <c r="A50" s="4" t="inlineStr">
        <is>
          <t>Total loans</t>
        </is>
      </c>
      <c r="C50" s="6" t="n">
        <v>1636</v>
      </c>
      <c r="D50" s="6" t="n">
        <v>1945</v>
      </c>
    </row>
    <row r="51">
      <c r="A51" s="4" t="inlineStr">
        <is>
          <t>Other consumer</t>
        </is>
      </c>
      <c r="C51" s="4" t="inlineStr">
        <is>
          <t xml:space="preserve"> </t>
        </is>
      </c>
      <c r="D51" s="4" t="inlineStr">
        <is>
          <t xml:space="preserve"> </t>
        </is>
      </c>
    </row>
    <row r="52">
      <c r="A52" s="3" t="inlineStr">
        <is>
          <t>Financing Receivable. Recorded Investment, Past Due [Line Items]</t>
        </is>
      </c>
      <c r="C52" s="4" t="inlineStr">
        <is>
          <t xml:space="preserve"> </t>
        </is>
      </c>
      <c r="D52" s="4" t="inlineStr">
        <is>
          <t xml:space="preserve"> </t>
        </is>
      </c>
    </row>
    <row r="53">
      <c r="A53" s="4" t="inlineStr">
        <is>
          <t>Total loans</t>
        </is>
      </c>
      <c r="C53" s="6" t="n">
        <v>4027</v>
      </c>
      <c r="D53" s="6" t="n">
        <v>4271</v>
      </c>
    </row>
    <row r="54">
      <c r="A54" s="4" t="inlineStr">
        <is>
          <t>Commercial</t>
        </is>
      </c>
      <c r="C54" s="4" t="inlineStr">
        <is>
          <t xml:space="preserve"> </t>
        </is>
      </c>
      <c r="D54" s="4" t="inlineStr">
        <is>
          <t xml:space="preserve"> </t>
        </is>
      </c>
    </row>
    <row r="55">
      <c r="A55" s="3" t="inlineStr">
        <is>
          <t>Financing Receivable. Recorded Investment, Past Due [Line Items]</t>
        </is>
      </c>
      <c r="C55" s="4" t="inlineStr">
        <is>
          <t xml:space="preserve"> </t>
        </is>
      </c>
      <c r="D55" s="4" t="inlineStr">
        <is>
          <t xml:space="preserve"> </t>
        </is>
      </c>
    </row>
    <row r="56">
      <c r="A56" s="4" t="inlineStr">
        <is>
          <t>Total loans</t>
        </is>
      </c>
      <c r="C56" s="6" t="n">
        <v>216164</v>
      </c>
      <c r="D56" s="6" t="n">
        <v>219558</v>
      </c>
    </row>
    <row r="57">
      <c r="A57" s="4" t="inlineStr">
        <is>
          <t>Commercial | Total Past Due</t>
        </is>
      </c>
      <c r="C57" s="4" t="inlineStr">
        <is>
          <t xml:space="preserve"> </t>
        </is>
      </c>
      <c r="D57" s="4" t="inlineStr">
        <is>
          <t xml:space="preserve"> </t>
        </is>
      </c>
    </row>
    <row r="58">
      <c r="A58" s="3" t="inlineStr">
        <is>
          <t>Financing Receivable. Recorded Investment, Past Due [Line Items]</t>
        </is>
      </c>
      <c r="C58" s="4" t="inlineStr">
        <is>
          <t xml:space="preserve"> </t>
        </is>
      </c>
      <c r="D58" s="4" t="inlineStr">
        <is>
          <t xml:space="preserve"> </t>
        </is>
      </c>
    </row>
    <row r="59">
      <c r="A59" s="4" t="inlineStr">
        <is>
          <t>Total loans</t>
        </is>
      </c>
      <c r="C59" s="6" t="n">
        <v>370</v>
      </c>
      <c r="D59" s="6" t="n">
        <v>290</v>
      </c>
    </row>
    <row r="60">
      <c r="A60" s="4" t="inlineStr">
        <is>
          <t>Commercial | Current or Less Than 30 Days Past Due</t>
        </is>
      </c>
      <c r="C60" s="4" t="inlineStr">
        <is>
          <t xml:space="preserve"> </t>
        </is>
      </c>
      <c r="D60" s="4" t="inlineStr">
        <is>
          <t xml:space="preserve"> </t>
        </is>
      </c>
    </row>
    <row r="61">
      <c r="A61" s="3" t="inlineStr">
        <is>
          <t>Financing Receivable. Recorded Investment, Past Due [Line Items]</t>
        </is>
      </c>
      <c r="C61" s="4" t="inlineStr">
        <is>
          <t xml:space="preserve"> </t>
        </is>
      </c>
      <c r="D61" s="4" t="inlineStr">
        <is>
          <t xml:space="preserve"> </t>
        </is>
      </c>
    </row>
    <row r="62">
      <c r="A62" s="4" t="inlineStr">
        <is>
          <t>Total loans</t>
        </is>
      </c>
      <c r="C62" s="6" t="n">
        <v>214332</v>
      </c>
      <c r="D62" s="6" t="n">
        <v>217961</v>
      </c>
    </row>
    <row r="63">
      <c r="A63" s="4" t="inlineStr">
        <is>
          <t>Commercial | 30-59 Days Past Due</t>
        </is>
      </c>
      <c r="C63" s="4" t="inlineStr">
        <is>
          <t xml:space="preserve"> </t>
        </is>
      </c>
      <c r="D63" s="4" t="inlineStr">
        <is>
          <t xml:space="preserve"> </t>
        </is>
      </c>
    </row>
    <row r="64">
      <c r="A64" s="3" t="inlineStr">
        <is>
          <t>Financing Receivable. Recorded Investment, Past Due [Line Items]</t>
        </is>
      </c>
      <c r="C64" s="4" t="inlineStr">
        <is>
          <t xml:space="preserve"> </t>
        </is>
      </c>
      <c r="D64" s="4" t="inlineStr">
        <is>
          <t xml:space="preserve"> </t>
        </is>
      </c>
    </row>
    <row r="65">
      <c r="A65" s="4" t="inlineStr">
        <is>
          <t>Total loans</t>
        </is>
      </c>
      <c r="C65" s="6" t="n">
        <v>225</v>
      </c>
      <c r="D65" s="6" t="n">
        <v>152</v>
      </c>
    </row>
    <row r="66">
      <c r="A66" s="4" t="inlineStr">
        <is>
          <t>Commercial | 60-89 Days Past Due</t>
        </is>
      </c>
      <c r="C66" s="4" t="inlineStr">
        <is>
          <t xml:space="preserve"> </t>
        </is>
      </c>
      <c r="D66" s="4" t="inlineStr">
        <is>
          <t xml:space="preserve"> </t>
        </is>
      </c>
    </row>
    <row r="67">
      <c r="A67" s="3" t="inlineStr">
        <is>
          <t>Financing Receivable. Recorded Investment, Past Due [Line Items]</t>
        </is>
      </c>
      <c r="C67" s="4" t="inlineStr">
        <is>
          <t xml:space="preserve"> </t>
        </is>
      </c>
      <c r="D67" s="4" t="inlineStr">
        <is>
          <t xml:space="preserve"> </t>
        </is>
      </c>
    </row>
    <row r="68">
      <c r="A68" s="4" t="inlineStr">
        <is>
          <t>Total loans</t>
        </is>
      </c>
      <c r="C68" s="6" t="n">
        <v>73</v>
      </c>
      <c r="D68" s="6" t="n">
        <v>53</v>
      </c>
    </row>
    <row r="69">
      <c r="A69" s="4" t="inlineStr">
        <is>
          <t>Commercial | 90 Days or More Past Due</t>
        </is>
      </c>
      <c r="C69" s="4" t="inlineStr">
        <is>
          <t xml:space="preserve"> </t>
        </is>
      </c>
      <c r="D69" s="4" t="inlineStr">
        <is>
          <t xml:space="preserve"> </t>
        </is>
      </c>
    </row>
    <row r="70">
      <c r="A70" s="3" t="inlineStr">
        <is>
          <t>Financing Receivable. Recorded Investment, Past Due [Line Items]</t>
        </is>
      </c>
      <c r="C70" s="4" t="inlineStr">
        <is>
          <t xml:space="preserve"> </t>
        </is>
      </c>
      <c r="D70" s="4" t="inlineStr">
        <is>
          <t xml:space="preserve"> </t>
        </is>
      </c>
    </row>
    <row r="71">
      <c r="A71" s="4" t="inlineStr">
        <is>
          <t>Total loans</t>
        </is>
      </c>
      <c r="C71" s="6" t="n">
        <v>72</v>
      </c>
      <c r="D71" s="6" t="n">
        <v>85</v>
      </c>
    </row>
    <row r="72">
      <c r="A72" s="4" t="inlineStr">
        <is>
          <t>Commercial | Nonperforming Loans</t>
        </is>
      </c>
      <c r="C72" s="4" t="inlineStr">
        <is>
          <t xml:space="preserve"> </t>
        </is>
      </c>
      <c r="D72" s="4" t="inlineStr">
        <is>
          <t xml:space="preserve"> </t>
        </is>
      </c>
    </row>
    <row r="73">
      <c r="A73" s="3" t="inlineStr">
        <is>
          <t>Financing Receivable. Recorded Investment, Past Due [Line Items]</t>
        </is>
      </c>
      <c r="C73" s="4" t="inlineStr">
        <is>
          <t xml:space="preserve"> </t>
        </is>
      </c>
      <c r="D73" s="4" t="inlineStr">
        <is>
          <t xml:space="preserve"> </t>
        </is>
      </c>
    </row>
    <row r="74">
      <c r="A74" s="4" t="inlineStr">
        <is>
          <t>Total loans</t>
        </is>
      </c>
      <c r="C74" s="6" t="n">
        <v>1462</v>
      </c>
      <c r="D74" s="6" t="n">
        <v>1307</v>
      </c>
    </row>
    <row r="75">
      <c r="A75" s="4" t="inlineStr">
        <is>
          <t>Commercial | Commercial and industrial</t>
        </is>
      </c>
      <c r="C75" s="4" t="inlineStr">
        <is>
          <t xml:space="preserve"> </t>
        </is>
      </c>
      <c r="D75" s="4" t="inlineStr">
        <is>
          <t xml:space="preserve"> </t>
        </is>
      </c>
    </row>
    <row r="76">
      <c r="A76" s="3" t="inlineStr">
        <is>
          <t>Financing Receivable. Recorded Investment, Past Due [Line Items]</t>
        </is>
      </c>
      <c r="C76" s="4" t="inlineStr">
        <is>
          <t xml:space="preserve"> </t>
        </is>
      </c>
      <c r="D76" s="4" t="inlineStr">
        <is>
          <t xml:space="preserve"> </t>
        </is>
      </c>
    </row>
    <row r="77">
      <c r="A77" s="4" t="inlineStr">
        <is>
          <t>Total loans</t>
        </is>
      </c>
      <c r="C77" s="6" t="n">
        <v>175790</v>
      </c>
      <c r="D77" s="6" t="n">
        <v>177580</v>
      </c>
    </row>
    <row r="78">
      <c r="A78" s="4" t="inlineStr">
        <is>
          <t>Commercial | Commercial and industrial | Total Past Due</t>
        </is>
      </c>
      <c r="C78" s="4" t="inlineStr">
        <is>
          <t xml:space="preserve"> </t>
        </is>
      </c>
      <c r="D78" s="4" t="inlineStr">
        <is>
          <t xml:space="preserve"> </t>
        </is>
      </c>
    </row>
    <row r="79">
      <c r="A79" s="3" t="inlineStr">
        <is>
          <t>Financing Receivable. Recorded Investment, Past Due [Line Items]</t>
        </is>
      </c>
      <c r="C79" s="4" t="inlineStr">
        <is>
          <t xml:space="preserve"> </t>
        </is>
      </c>
      <c r="D79" s="4" t="inlineStr">
        <is>
          <t xml:space="preserve"> </t>
        </is>
      </c>
    </row>
    <row r="80">
      <c r="A80" s="4" t="inlineStr">
        <is>
          <t>Total loans</t>
        </is>
      </c>
      <c r="C80" s="6" t="n">
        <v>274</v>
      </c>
      <c r="D80" s="6" t="n">
        <v>225</v>
      </c>
    </row>
    <row r="81">
      <c r="A81" s="4" t="inlineStr">
        <is>
          <t>Commercial | Commercial and industrial | Current or Less Than 30 Days Past Due</t>
        </is>
      </c>
      <c r="C81" s="4" t="inlineStr">
        <is>
          <t xml:space="preserve"> </t>
        </is>
      </c>
      <c r="D81" s="4" t="inlineStr">
        <is>
          <t xml:space="preserve"> </t>
        </is>
      </c>
    </row>
    <row r="82">
      <c r="A82" s="3" t="inlineStr">
        <is>
          <t>Financing Receivable. Recorded Investment, Past Due [Line Items]</t>
        </is>
      </c>
      <c r="C82" s="4" t="inlineStr">
        <is>
          <t xml:space="preserve"> </t>
        </is>
      </c>
      <c r="D82" s="4" t="inlineStr">
        <is>
          <t xml:space="preserve"> </t>
        </is>
      </c>
    </row>
    <row r="83">
      <c r="A83" s="4" t="inlineStr">
        <is>
          <t>Total loans</t>
        </is>
      </c>
      <c r="C83" s="6" t="n">
        <v>174988</v>
      </c>
      <c r="D83" s="6" t="n">
        <v>176796</v>
      </c>
    </row>
    <row r="84">
      <c r="A84" s="4" t="inlineStr">
        <is>
          <t>Commercial | Commercial and industrial | 30-59 Days Past Due</t>
        </is>
      </c>
      <c r="C84" s="4" t="inlineStr">
        <is>
          <t xml:space="preserve"> </t>
        </is>
      </c>
      <c r="D84" s="4" t="inlineStr">
        <is>
          <t xml:space="preserve"> </t>
        </is>
      </c>
    </row>
    <row r="85">
      <c r="A85" s="3" t="inlineStr">
        <is>
          <t>Financing Receivable. Recorded Investment, Past Due [Line Items]</t>
        </is>
      </c>
      <c r="C85" s="4" t="inlineStr">
        <is>
          <t xml:space="preserve"> </t>
        </is>
      </c>
      <c r="D85" s="4" t="inlineStr">
        <is>
          <t xml:space="preserve"> </t>
        </is>
      </c>
    </row>
    <row r="86">
      <c r="A86" s="4" t="inlineStr">
        <is>
          <t>Total loans</t>
        </is>
      </c>
      <c r="C86" s="6" t="n">
        <v>159</v>
      </c>
      <c r="D86" s="6" t="n">
        <v>104</v>
      </c>
    </row>
    <row r="87">
      <c r="A87" s="4" t="inlineStr">
        <is>
          <t>Commercial | Commercial and industrial | 60-89 Days Past Due</t>
        </is>
      </c>
      <c r="C87" s="4" t="inlineStr">
        <is>
          <t xml:space="preserve"> </t>
        </is>
      </c>
      <c r="D87" s="4" t="inlineStr">
        <is>
          <t xml:space="preserve"> </t>
        </is>
      </c>
    </row>
    <row r="88">
      <c r="A88" s="3" t="inlineStr">
        <is>
          <t>Financing Receivable. Recorded Investment, Past Due [Line Items]</t>
        </is>
      </c>
      <c r="C88" s="4" t="inlineStr">
        <is>
          <t xml:space="preserve"> </t>
        </is>
      </c>
      <c r="D88" s="4" t="inlineStr">
        <is>
          <t xml:space="preserve"> </t>
        </is>
      </c>
    </row>
    <row r="89">
      <c r="A89" s="4" t="inlineStr">
        <is>
          <t>Total loans</t>
        </is>
      </c>
      <c r="C89" s="6" t="n">
        <v>43</v>
      </c>
      <c r="D89" s="6" t="n">
        <v>45</v>
      </c>
    </row>
    <row r="90">
      <c r="A90" s="4" t="inlineStr">
        <is>
          <t>Commercial | Commercial and industrial | 90 Days or More Past Due</t>
        </is>
      </c>
      <c r="C90" s="4" t="inlineStr">
        <is>
          <t xml:space="preserve"> </t>
        </is>
      </c>
      <c r="D90" s="4" t="inlineStr">
        <is>
          <t xml:space="preserve"> </t>
        </is>
      </c>
    </row>
    <row r="91">
      <c r="A91" s="3" t="inlineStr">
        <is>
          <t>Financing Receivable. Recorded Investment, Past Due [Line Items]</t>
        </is>
      </c>
      <c r="C91" s="4" t="inlineStr">
        <is>
          <t xml:space="preserve"> </t>
        </is>
      </c>
      <c r="D91" s="4" t="inlineStr">
        <is>
          <t xml:space="preserve"> </t>
        </is>
      </c>
    </row>
    <row r="92">
      <c r="A92" s="4" t="inlineStr">
        <is>
          <t>Total loans</t>
        </is>
      </c>
      <c r="C92" s="6" t="n">
        <v>72</v>
      </c>
      <c r="D92" s="6" t="n">
        <v>76</v>
      </c>
    </row>
    <row r="93">
      <c r="A93" s="4" t="inlineStr">
        <is>
          <t>Commercial | Commercial and industrial | Nonperforming Loans</t>
        </is>
      </c>
      <c r="C93" s="4" t="inlineStr">
        <is>
          <t xml:space="preserve"> </t>
        </is>
      </c>
      <c r="D93" s="4" t="inlineStr">
        <is>
          <t xml:space="preserve"> </t>
        </is>
      </c>
    </row>
    <row r="94">
      <c r="A94" s="3" t="inlineStr">
        <is>
          <t>Financing Receivable. Recorded Investment, Past Due [Line Items]</t>
        </is>
      </c>
      <c r="C94" s="4" t="inlineStr">
        <is>
          <t xml:space="preserve"> </t>
        </is>
      </c>
      <c r="D94" s="4" t="inlineStr">
        <is>
          <t xml:space="preserve"> </t>
        </is>
      </c>
    </row>
    <row r="95">
      <c r="A95" s="4" t="inlineStr">
        <is>
          <t>Total loans</t>
        </is>
      </c>
      <c r="C95" s="6" t="n">
        <v>528</v>
      </c>
      <c r="D95" s="6" t="n">
        <v>559</v>
      </c>
    </row>
    <row r="96">
      <c r="A96" s="4" t="inlineStr">
        <is>
          <t>Commercial | Commercial real estate</t>
        </is>
      </c>
      <c r="C96" s="4" t="inlineStr">
        <is>
          <t xml:space="preserve"> </t>
        </is>
      </c>
      <c r="D96" s="4" t="inlineStr">
        <is>
          <t xml:space="preserve"> </t>
        </is>
      </c>
    </row>
    <row r="97">
      <c r="A97" s="3" t="inlineStr">
        <is>
          <t>Financing Receivable. Recorded Investment, Past Due [Line Items]</t>
        </is>
      </c>
      <c r="C97" s="4" t="inlineStr">
        <is>
          <t xml:space="preserve"> </t>
        </is>
      </c>
      <c r="D97" s="4" t="inlineStr">
        <is>
          <t xml:space="preserve"> </t>
        </is>
      </c>
    </row>
    <row r="98">
      <c r="A98" s="4" t="inlineStr">
        <is>
          <t>Total loans</t>
        </is>
      </c>
      <c r="C98" s="6" t="n">
        <v>33619</v>
      </c>
      <c r="D98" s="6" t="n">
        <v>35436</v>
      </c>
    </row>
    <row r="99">
      <c r="A99" s="4" t="inlineStr">
        <is>
          <t>Commercial | Commercial real estate | Total Past Due</t>
        </is>
      </c>
      <c r="C99" s="4" t="inlineStr">
        <is>
          <t xml:space="preserve"> </t>
        </is>
      </c>
      <c r="D99" s="4" t="inlineStr">
        <is>
          <t xml:space="preserve"> </t>
        </is>
      </c>
    </row>
    <row r="100">
      <c r="A100" s="3" t="inlineStr">
        <is>
          <t>Financing Receivable. Recorded Investment, Past Due [Line Items]</t>
        </is>
      </c>
      <c r="C100" s="4" t="inlineStr">
        <is>
          <t xml:space="preserve"> </t>
        </is>
      </c>
      <c r="D100" s="4" t="inlineStr">
        <is>
          <t xml:space="preserve"> </t>
        </is>
      </c>
    </row>
    <row r="101">
      <c r="A101" s="4" t="inlineStr">
        <is>
          <t>Total loans</t>
        </is>
      </c>
      <c r="C101" s="6" t="n">
        <v>43</v>
      </c>
      <c r="D101" s="6" t="n">
        <v>16</v>
      </c>
    </row>
    <row r="102">
      <c r="A102" s="4" t="inlineStr">
        <is>
          <t>Commercial | Commercial real estate | Current or Less Than 30 Days Past Due</t>
        </is>
      </c>
      <c r="C102" s="4" t="inlineStr">
        <is>
          <t xml:space="preserve"> </t>
        </is>
      </c>
      <c r="D102" s="4" t="inlineStr">
        <is>
          <t xml:space="preserve"> </t>
        </is>
      </c>
    </row>
    <row r="103">
      <c r="A103" s="3" t="inlineStr">
        <is>
          <t>Financing Receivable. Recorded Investment, Past Due [Line Items]</t>
        </is>
      </c>
      <c r="C103" s="4" t="inlineStr">
        <is>
          <t xml:space="preserve"> </t>
        </is>
      </c>
      <c r="D103" s="4" t="inlineStr">
        <is>
          <t xml:space="preserve"> </t>
        </is>
      </c>
    </row>
    <row r="104">
      <c r="A104" s="4" t="inlineStr">
        <is>
          <t>Total loans</t>
        </is>
      </c>
      <c r="C104" s="6" t="n">
        <v>32657</v>
      </c>
      <c r="D104" s="6" t="n">
        <v>34685</v>
      </c>
    </row>
    <row r="105">
      <c r="A105" s="4" t="inlineStr">
        <is>
          <t>Commercial | Commercial real estate | 30-59 Days Past Due</t>
        </is>
      </c>
      <c r="C105" s="4" t="inlineStr">
        <is>
          <t xml:space="preserve"> </t>
        </is>
      </c>
      <c r="D105" s="4" t="inlineStr">
        <is>
          <t xml:space="preserve"> </t>
        </is>
      </c>
    </row>
    <row r="106">
      <c r="A106" s="3" t="inlineStr">
        <is>
          <t>Financing Receivable. Recorded Investment, Past Due [Line Items]</t>
        </is>
      </c>
      <c r="C106" s="4" t="inlineStr">
        <is>
          <t xml:space="preserve"> </t>
        </is>
      </c>
      <c r="D106" s="4" t="inlineStr">
        <is>
          <t xml:space="preserve"> </t>
        </is>
      </c>
    </row>
    <row r="107">
      <c r="A107" s="4" t="inlineStr">
        <is>
          <t>Total loans</t>
        </is>
      </c>
      <c r="C107" s="6" t="n">
        <v>25</v>
      </c>
      <c r="D107" s="6" t="n">
        <v>7</v>
      </c>
    </row>
    <row r="108">
      <c r="A108" s="4" t="inlineStr">
        <is>
          <t>Commercial | Commercial real estate | 60-89 Days Past Due</t>
        </is>
      </c>
      <c r="C108" s="4" t="inlineStr">
        <is>
          <t xml:space="preserve"> </t>
        </is>
      </c>
      <c r="D108" s="4" t="inlineStr">
        <is>
          <t xml:space="preserve"> </t>
        </is>
      </c>
    </row>
    <row r="109">
      <c r="A109" s="3" t="inlineStr">
        <is>
          <t>Financing Receivable. Recorded Investment, Past Due [Line Items]</t>
        </is>
      </c>
      <c r="C109" s="4" t="inlineStr">
        <is>
          <t xml:space="preserve"> </t>
        </is>
      </c>
      <c r="D109" s="4" t="inlineStr">
        <is>
          <t xml:space="preserve"> </t>
        </is>
      </c>
    </row>
    <row r="110">
      <c r="A110" s="4" t="inlineStr">
        <is>
          <t>Total loans</t>
        </is>
      </c>
      <c r="C110" s="6" t="n">
        <v>18</v>
      </c>
      <c r="D110" s="4" t="inlineStr">
        <is>
          <t xml:space="preserve"> </t>
        </is>
      </c>
    </row>
    <row r="111">
      <c r="A111" s="4" t="inlineStr">
        <is>
          <t>Commercial | Commercial real estate | 90 Days or More Past Due</t>
        </is>
      </c>
      <c r="C111" s="4" t="inlineStr">
        <is>
          <t xml:space="preserve"> </t>
        </is>
      </c>
      <c r="D111" s="4" t="inlineStr">
        <is>
          <t xml:space="preserve"> </t>
        </is>
      </c>
    </row>
    <row r="112">
      <c r="A112" s="3" t="inlineStr">
        <is>
          <t>Financing Receivable. Recorded Investment, Past Due [Line Items]</t>
        </is>
      </c>
      <c r="C112" s="4" t="inlineStr">
        <is>
          <t xml:space="preserve"> </t>
        </is>
      </c>
      <c r="D112" s="4" t="inlineStr">
        <is>
          <t xml:space="preserve"> </t>
        </is>
      </c>
    </row>
    <row r="113">
      <c r="A113" s="4" t="inlineStr">
        <is>
          <t>Total loans</t>
        </is>
      </c>
      <c r="C113" s="4" t="inlineStr">
        <is>
          <t xml:space="preserve"> </t>
        </is>
      </c>
      <c r="D113" s="6" t="n">
        <v>9</v>
      </c>
    </row>
    <row r="114">
      <c r="A114" s="4" t="inlineStr">
        <is>
          <t>Commercial | Commercial real estate | Nonperforming Loans</t>
        </is>
      </c>
      <c r="C114" s="4" t="inlineStr">
        <is>
          <t xml:space="preserve"> </t>
        </is>
      </c>
      <c r="D114" s="4" t="inlineStr">
        <is>
          <t xml:space="preserve"> </t>
        </is>
      </c>
    </row>
    <row r="115">
      <c r="A115" s="3" t="inlineStr">
        <is>
          <t>Financing Receivable. Recorded Investment, Past Due [Line Items]</t>
        </is>
      </c>
      <c r="C115" s="4" t="inlineStr">
        <is>
          <t xml:space="preserve"> </t>
        </is>
      </c>
      <c r="D115" s="4" t="inlineStr">
        <is>
          <t xml:space="preserve"> </t>
        </is>
      </c>
    </row>
    <row r="116">
      <c r="A116" s="4" t="inlineStr">
        <is>
          <t>Total loans</t>
        </is>
      </c>
      <c r="C116" s="6" t="n">
        <v>919</v>
      </c>
      <c r="D116" s="6" t="n">
        <v>735</v>
      </c>
    </row>
    <row r="117">
      <c r="A117" s="4" t="inlineStr">
        <is>
          <t>Commercial | Equipment lease financing</t>
        </is>
      </c>
      <c r="C117" s="4" t="inlineStr">
        <is>
          <t xml:space="preserve"> </t>
        </is>
      </c>
      <c r="D117" s="4" t="inlineStr">
        <is>
          <t xml:space="preserve"> </t>
        </is>
      </c>
    </row>
    <row r="118">
      <c r="A118" s="3" t="inlineStr">
        <is>
          <t>Financing Receivable. Recorded Investment, Past Due [Line Items]</t>
        </is>
      </c>
      <c r="C118" s="4" t="inlineStr">
        <is>
          <t xml:space="preserve"> </t>
        </is>
      </c>
      <c r="D118" s="4" t="inlineStr">
        <is>
          <t xml:space="preserve"> </t>
        </is>
      </c>
    </row>
    <row r="119">
      <c r="A119" s="4" t="inlineStr">
        <is>
          <t>Total loans</t>
        </is>
      </c>
      <c r="C119" s="6" t="n">
        <v>6755</v>
      </c>
      <c r="D119" s="6" t="n">
        <v>6542</v>
      </c>
    </row>
    <row r="120">
      <c r="A120" s="4" t="inlineStr">
        <is>
          <t>Commercial | Equipment lease financing | Total Past Due</t>
        </is>
      </c>
      <c r="C120" s="4" t="inlineStr">
        <is>
          <t xml:space="preserve"> </t>
        </is>
      </c>
      <c r="D120" s="4" t="inlineStr">
        <is>
          <t xml:space="preserve"> </t>
        </is>
      </c>
    </row>
    <row r="121">
      <c r="A121" s="3" t="inlineStr">
        <is>
          <t>Financing Receivable. Recorded Investment, Past Due [Line Items]</t>
        </is>
      </c>
      <c r="C121" s="4" t="inlineStr">
        <is>
          <t xml:space="preserve"> </t>
        </is>
      </c>
      <c r="D121" s="4" t="inlineStr">
        <is>
          <t xml:space="preserve"> </t>
        </is>
      </c>
    </row>
    <row r="122">
      <c r="A122" s="4" t="inlineStr">
        <is>
          <t>Total loans</t>
        </is>
      </c>
      <c r="C122" s="6" t="n">
        <v>53</v>
      </c>
      <c r="D122" s="6" t="n">
        <v>49</v>
      </c>
    </row>
    <row r="123">
      <c r="A123" s="4" t="inlineStr">
        <is>
          <t>Commercial | Equipment lease financing | Current or Less Than 30 Days Past Due</t>
        </is>
      </c>
      <c r="C123" s="4" t="inlineStr">
        <is>
          <t xml:space="preserve"> </t>
        </is>
      </c>
      <c r="D123" s="4" t="inlineStr">
        <is>
          <t xml:space="preserve"> </t>
        </is>
      </c>
    </row>
    <row r="124">
      <c r="A124" s="3" t="inlineStr">
        <is>
          <t>Financing Receivable. Recorded Investment, Past Due [Line Items]</t>
        </is>
      </c>
      <c r="C124" s="4" t="inlineStr">
        <is>
          <t xml:space="preserve"> </t>
        </is>
      </c>
      <c r="D124" s="4" t="inlineStr">
        <is>
          <t xml:space="preserve"> </t>
        </is>
      </c>
    </row>
    <row r="125">
      <c r="A125" s="4" t="inlineStr">
        <is>
          <t>Total loans</t>
        </is>
      </c>
      <c r="C125" s="6" t="n">
        <v>6687</v>
      </c>
      <c r="D125" s="6" t="n">
        <v>6480</v>
      </c>
    </row>
    <row r="126">
      <c r="A126" s="4" t="inlineStr">
        <is>
          <t>Commercial | Equipment lease financing | 30-59 Days Past Due</t>
        </is>
      </c>
      <c r="C126" s="4" t="inlineStr">
        <is>
          <t xml:space="preserve"> </t>
        </is>
      </c>
      <c r="D126" s="4" t="inlineStr">
        <is>
          <t xml:space="preserve"> </t>
        </is>
      </c>
    </row>
    <row r="127">
      <c r="A127" s="3" t="inlineStr">
        <is>
          <t>Financing Receivable. Recorded Investment, Past Due [Line Items]</t>
        </is>
      </c>
      <c r="C127" s="4" t="inlineStr">
        <is>
          <t xml:space="preserve"> </t>
        </is>
      </c>
      <c r="D127" s="4" t="inlineStr">
        <is>
          <t xml:space="preserve"> </t>
        </is>
      </c>
    </row>
    <row r="128">
      <c r="A128" s="4" t="inlineStr">
        <is>
          <t>Total loans</t>
        </is>
      </c>
      <c r="C128" s="6" t="n">
        <v>41</v>
      </c>
      <c r="D128" s="6" t="n">
        <v>41</v>
      </c>
    </row>
    <row r="129">
      <c r="A129" s="4" t="inlineStr">
        <is>
          <t>Commercial | Equipment lease financing | 60-89 Days Past Due</t>
        </is>
      </c>
      <c r="C129" s="4" t="inlineStr">
        <is>
          <t xml:space="preserve"> </t>
        </is>
      </c>
      <c r="D129" s="4" t="inlineStr">
        <is>
          <t xml:space="preserve"> </t>
        </is>
      </c>
    </row>
    <row r="130">
      <c r="A130" s="3" t="inlineStr">
        <is>
          <t>Financing Receivable. Recorded Investment, Past Due [Line Items]</t>
        </is>
      </c>
      <c r="C130" s="4" t="inlineStr">
        <is>
          <t xml:space="preserve"> </t>
        </is>
      </c>
      <c r="D130" s="4" t="inlineStr">
        <is>
          <t xml:space="preserve"> </t>
        </is>
      </c>
    </row>
    <row r="131">
      <c r="A131" s="4" t="inlineStr">
        <is>
          <t>Total loans</t>
        </is>
      </c>
      <c r="C131" s="6" t="n">
        <v>12</v>
      </c>
      <c r="D131" s="6" t="n">
        <v>8</v>
      </c>
    </row>
    <row r="132">
      <c r="A132" s="4" t="inlineStr">
        <is>
          <t>Commercial | Equipment lease financing | 90 Days or More Past Due</t>
        </is>
      </c>
      <c r="C132" s="4" t="inlineStr">
        <is>
          <t xml:space="preserve"> </t>
        </is>
      </c>
      <c r="D132" s="4" t="inlineStr">
        <is>
          <t xml:space="preserve"> </t>
        </is>
      </c>
    </row>
    <row r="133">
      <c r="A133" s="3" t="inlineStr">
        <is>
          <t>Financing Receivable. Recorded Investment, Past Due [Line Items]</t>
        </is>
      </c>
      <c r="C133" s="4" t="inlineStr">
        <is>
          <t xml:space="preserve"> </t>
        </is>
      </c>
      <c r="D133" s="4" t="inlineStr">
        <is>
          <t xml:space="preserve"> </t>
        </is>
      </c>
    </row>
    <row r="134">
      <c r="A134" s="4" t="inlineStr">
        <is>
          <t>Total loans</t>
        </is>
      </c>
      <c r="C134" s="4" t="inlineStr">
        <is>
          <t xml:space="preserve"> </t>
        </is>
      </c>
      <c r="D134" s="4" t="inlineStr">
        <is>
          <t xml:space="preserve"> </t>
        </is>
      </c>
    </row>
    <row r="135">
      <c r="A135" s="4" t="inlineStr">
        <is>
          <t>Commercial | Equipment lease financing | Nonperforming Loans</t>
        </is>
      </c>
      <c r="C135" s="4" t="inlineStr">
        <is>
          <t xml:space="preserve"> </t>
        </is>
      </c>
      <c r="D135" s="4" t="inlineStr">
        <is>
          <t xml:space="preserve"> </t>
        </is>
      </c>
    </row>
    <row r="136">
      <c r="A136" s="3" t="inlineStr">
        <is>
          <t>Financing Receivable. Recorded Investment, Past Due [Line Items]</t>
        </is>
      </c>
      <c r="C136" s="4" t="inlineStr">
        <is>
          <t xml:space="preserve"> </t>
        </is>
      </c>
      <c r="D136" s="4" t="inlineStr">
        <is>
          <t xml:space="preserve"> </t>
        </is>
      </c>
    </row>
    <row r="137">
      <c r="A137" s="4" t="inlineStr">
        <is>
          <t>Total loans</t>
        </is>
      </c>
      <c r="C137" s="6" t="n">
        <v>15</v>
      </c>
      <c r="D137" s="6" t="n">
        <v>13</v>
      </c>
    </row>
    <row r="138">
      <c r="A138" s="4" t="inlineStr">
        <is>
          <t>Consumer</t>
        </is>
      </c>
      <c r="C138" s="4" t="inlineStr">
        <is>
          <t xml:space="preserve"> </t>
        </is>
      </c>
      <c r="D138" s="4" t="inlineStr">
        <is>
          <t xml:space="preserve"> </t>
        </is>
      </c>
    </row>
    <row r="139">
      <c r="A139" s="3" t="inlineStr">
        <is>
          <t>Financing Receivable. Recorded Investment, Past Due [Line Items]</t>
        </is>
      </c>
      <c r="C139" s="4" t="inlineStr">
        <is>
          <t xml:space="preserve"> </t>
        </is>
      </c>
      <c r="D139" s="4" t="inlineStr">
        <is>
          <t xml:space="preserve"> </t>
        </is>
      </c>
    </row>
    <row r="140">
      <c r="A140" s="4" t="inlineStr">
        <is>
          <t>Total loans</t>
        </is>
      </c>
      <c r="C140" s="6" t="n">
        <v>100303</v>
      </c>
      <c r="D140" s="6" t="n">
        <v>101950</v>
      </c>
    </row>
    <row r="141">
      <c r="A141" s="4" t="inlineStr">
        <is>
          <t>Consumer | Total Past Due</t>
        </is>
      </c>
      <c r="C141" s="4" t="inlineStr">
        <is>
          <t xml:space="preserve"> </t>
        </is>
      </c>
      <c r="D141" s="4" t="inlineStr">
        <is>
          <t xml:space="preserve"> </t>
        </is>
      </c>
    </row>
    <row r="142">
      <c r="A142" s="3" t="inlineStr">
        <is>
          <t>Financing Receivable. Recorded Investment, Past Due [Line Items]</t>
        </is>
      </c>
      <c r="C142" s="4" t="inlineStr">
        <is>
          <t xml:space="preserve"> </t>
        </is>
      </c>
      <c r="D142" s="4" t="inlineStr">
        <is>
          <t xml:space="preserve"> </t>
        </is>
      </c>
    </row>
    <row r="143">
      <c r="A143" s="4" t="inlineStr">
        <is>
          <t>Total loans</t>
        </is>
      </c>
      <c r="C143" s="6" t="n">
        <v>1012</v>
      </c>
      <c r="D143" s="6" t="n">
        <v>1094</v>
      </c>
    </row>
    <row r="144">
      <c r="A144" s="4" t="inlineStr">
        <is>
          <t>Consumer | Current or Less Than 30 Days Past Due</t>
        </is>
      </c>
      <c r="C144" s="4" t="inlineStr">
        <is>
          <t xml:space="preserve"> </t>
        </is>
      </c>
      <c r="D144" s="4" t="inlineStr">
        <is>
          <t xml:space="preserve"> </t>
        </is>
      </c>
    </row>
    <row r="145">
      <c r="A145" s="3" t="inlineStr">
        <is>
          <t>Financing Receivable. Recorded Investment, Past Due [Line Items]</t>
        </is>
      </c>
      <c r="C145" s="4" t="inlineStr">
        <is>
          <t xml:space="preserve"> </t>
        </is>
      </c>
      <c r="D145" s="4" t="inlineStr">
        <is>
          <t xml:space="preserve"> </t>
        </is>
      </c>
    </row>
    <row r="146">
      <c r="A146" s="4" t="inlineStr">
        <is>
          <t>Total loans</t>
        </is>
      </c>
      <c r="C146" s="6" t="n">
        <v>97891</v>
      </c>
      <c r="D146" s="6" t="n">
        <v>99398</v>
      </c>
    </row>
    <row r="147">
      <c r="A147" s="4" t="inlineStr">
        <is>
          <t>Consumer | 30-59 Days Past Due</t>
        </is>
      </c>
      <c r="C147" s="4" t="inlineStr">
        <is>
          <t xml:space="preserve"> </t>
        </is>
      </c>
      <c r="D147" s="4" t="inlineStr">
        <is>
          <t xml:space="preserve"> </t>
        </is>
      </c>
    </row>
    <row r="148">
      <c r="A148" s="3" t="inlineStr">
        <is>
          <t>Financing Receivable. Recorded Investment, Past Due [Line Items]</t>
        </is>
      </c>
      <c r="C148" s="4" t="inlineStr">
        <is>
          <t xml:space="preserve"> </t>
        </is>
      </c>
      <c r="D148" s="4" t="inlineStr">
        <is>
          <t xml:space="preserve"> </t>
        </is>
      </c>
    </row>
    <row r="149">
      <c r="A149" s="4" t="inlineStr">
        <is>
          <t>Total loans</t>
        </is>
      </c>
      <c r="C149" s="6" t="n">
        <v>472</v>
      </c>
      <c r="D149" s="6" t="n">
        <v>533</v>
      </c>
    </row>
    <row r="150">
      <c r="A150" s="4" t="inlineStr">
        <is>
          <t>Consumer | 60-89 Days Past Due</t>
        </is>
      </c>
      <c r="C150" s="4" t="inlineStr">
        <is>
          <t xml:space="preserve"> </t>
        </is>
      </c>
      <c r="D150" s="4" t="inlineStr">
        <is>
          <t xml:space="preserve"> </t>
        </is>
      </c>
    </row>
    <row r="151">
      <c r="A151" s="3" t="inlineStr">
        <is>
          <t>Financing Receivable. Recorded Investment, Past Due [Line Items]</t>
        </is>
      </c>
      <c r="C151" s="4" t="inlineStr">
        <is>
          <t xml:space="preserve"> </t>
        </is>
      </c>
      <c r="D151" s="4" t="inlineStr">
        <is>
          <t xml:space="preserve"> </t>
        </is>
      </c>
    </row>
    <row r="152">
      <c r="A152" s="4" t="inlineStr">
        <is>
          <t>Total loans</t>
        </is>
      </c>
      <c r="C152" s="6" t="n">
        <v>215</v>
      </c>
      <c r="D152" s="6" t="n">
        <v>217</v>
      </c>
    </row>
    <row r="153">
      <c r="A153" s="4" t="inlineStr">
        <is>
          <t>Consumer | 90 Days or More Past Due</t>
        </is>
      </c>
      <c r="C153" s="4" t="inlineStr">
        <is>
          <t xml:space="preserve"> </t>
        </is>
      </c>
      <c r="D153" s="4" t="inlineStr">
        <is>
          <t xml:space="preserve"> </t>
        </is>
      </c>
    </row>
    <row r="154">
      <c r="A154" s="3" t="inlineStr">
        <is>
          <t>Financing Receivable. Recorded Investment, Past Due [Line Items]</t>
        </is>
      </c>
      <c r="C154" s="4" t="inlineStr">
        <is>
          <t xml:space="preserve"> </t>
        </is>
      </c>
      <c r="D154" s="4" t="inlineStr">
        <is>
          <t xml:space="preserve"> </t>
        </is>
      </c>
    </row>
    <row r="155">
      <c r="A155" s="4" t="inlineStr">
        <is>
          <t>Total loans</t>
        </is>
      </c>
      <c r="C155" s="6" t="n">
        <v>325</v>
      </c>
      <c r="D155" s="6" t="n">
        <v>344</v>
      </c>
    </row>
    <row r="156">
      <c r="A156" s="4" t="inlineStr">
        <is>
          <t>Consumer | Nonperforming Loans</t>
        </is>
      </c>
      <c r="C156" s="4" t="inlineStr">
        <is>
          <t xml:space="preserve"> </t>
        </is>
      </c>
      <c r="D156" s="4" t="inlineStr">
        <is>
          <t xml:space="preserve"> </t>
        </is>
      </c>
    </row>
    <row r="157">
      <c r="A157" s="3" t="inlineStr">
        <is>
          <t>Financing Receivable. Recorded Investment, Past Due [Line Items]</t>
        </is>
      </c>
      <c r="C157" s="4" t="inlineStr">
        <is>
          <t xml:space="preserve"> </t>
        </is>
      </c>
      <c r="D157" s="4" t="inlineStr">
        <is>
          <t xml:space="preserve"> </t>
        </is>
      </c>
    </row>
    <row r="158">
      <c r="A158" s="4" t="inlineStr">
        <is>
          <t>Total loans</t>
        </is>
      </c>
      <c r="C158" s="6" t="n">
        <v>864</v>
      </c>
      <c r="D158" s="6" t="n">
        <v>873</v>
      </c>
    </row>
    <row r="159">
      <c r="A159" s="4" t="inlineStr">
        <is>
          <t>Consumer | Fair Value Option Nonaccrual Loans</t>
        </is>
      </c>
      <c r="C159" s="4" t="inlineStr">
        <is>
          <t xml:space="preserve"> </t>
        </is>
      </c>
      <c r="D159" s="4" t="inlineStr">
        <is>
          <t xml:space="preserve"> </t>
        </is>
      </c>
    </row>
    <row r="160">
      <c r="A160" s="3" t="inlineStr">
        <is>
          <t>Financing Receivable. Recorded Investment, Past Due [Line Items]</t>
        </is>
      </c>
      <c r="C160" s="4" t="inlineStr">
        <is>
          <t xml:space="preserve"> </t>
        </is>
      </c>
      <c r="D160" s="4" t="inlineStr">
        <is>
          <t xml:space="preserve"> </t>
        </is>
      </c>
    </row>
    <row r="161">
      <c r="A161" s="4" t="inlineStr">
        <is>
          <t>Nonaccrual loans</t>
        </is>
      </c>
      <c r="C161" s="6" t="n">
        <v>536</v>
      </c>
      <c r="D161" s="6" t="n">
        <v>585</v>
      </c>
    </row>
    <row r="162">
      <c r="A162" s="4" t="inlineStr">
        <is>
          <t>Consumer | Residential real estate</t>
        </is>
      </c>
      <c r="C162" s="4" t="inlineStr">
        <is>
          <t xml:space="preserve"> </t>
        </is>
      </c>
      <c r="D162" s="4" t="inlineStr">
        <is>
          <t xml:space="preserve"> </t>
        </is>
      </c>
    </row>
    <row r="163">
      <c r="A163" s="3" t="inlineStr">
        <is>
          <t>Financing Receivable. Recorded Investment, Past Due [Line Items]</t>
        </is>
      </c>
      <c r="C163" s="4" t="inlineStr">
        <is>
          <t xml:space="preserve"> </t>
        </is>
      </c>
      <c r="D163" s="4" t="inlineStr">
        <is>
          <t xml:space="preserve"> </t>
        </is>
      </c>
    </row>
    <row r="164">
      <c r="A164" s="4" t="inlineStr">
        <is>
          <t>Total loans</t>
        </is>
      </c>
      <c r="C164" s="6" t="n">
        <v>46415</v>
      </c>
      <c r="D164" s="6" t="n">
        <v>47544</v>
      </c>
    </row>
    <row r="165">
      <c r="A165" s="4" t="inlineStr">
        <is>
          <t>Consumer | Residential real estate | Total Past Due</t>
        </is>
      </c>
      <c r="C165" s="4" t="inlineStr">
        <is>
          <t xml:space="preserve"> </t>
        </is>
      </c>
      <c r="D165" s="4" t="inlineStr">
        <is>
          <t xml:space="preserve"> </t>
        </is>
      </c>
    </row>
    <row r="166">
      <c r="A166" s="3" t="inlineStr">
        <is>
          <t>Financing Receivable. Recorded Investment, Past Due [Line Items]</t>
        </is>
      </c>
      <c r="C166" s="4" t="inlineStr">
        <is>
          <t xml:space="preserve"> </t>
        </is>
      </c>
      <c r="D166" s="4" t="inlineStr">
        <is>
          <t xml:space="preserve"> </t>
        </is>
      </c>
    </row>
    <row r="167">
      <c r="A167" s="4" t="inlineStr">
        <is>
          <t>Total loans</t>
        </is>
      </c>
      <c r="C167" s="6" t="n">
        <v>528</v>
      </c>
      <c r="D167" s="6" t="n">
        <v>575</v>
      </c>
    </row>
    <row r="168">
      <c r="A168" s="4" t="inlineStr">
        <is>
          <t>Consumer | Residential real estate | Total Past Due | Government insured or guaranteed loans</t>
        </is>
      </c>
      <c r="C168" s="4" t="inlineStr">
        <is>
          <t xml:space="preserve"> </t>
        </is>
      </c>
      <c r="D168" s="4" t="inlineStr">
        <is>
          <t xml:space="preserve"> </t>
        </is>
      </c>
    </row>
    <row r="169">
      <c r="A169" s="3" t="inlineStr">
        <is>
          <t>Financing Receivable. Recorded Investment, Past Due [Line Items]</t>
        </is>
      </c>
      <c r="C169" s="4" t="inlineStr">
        <is>
          <t xml:space="preserve"> </t>
        </is>
      </c>
      <c r="D169" s="4" t="inlineStr">
        <is>
          <t xml:space="preserve"> </t>
        </is>
      </c>
    </row>
    <row r="170">
      <c r="A170" s="4" t="inlineStr">
        <is>
          <t>Total loans</t>
        </is>
      </c>
      <c r="C170" s="6" t="n">
        <v>300</v>
      </c>
      <c r="D170" s="6" t="n">
        <v>300</v>
      </c>
    </row>
    <row r="171">
      <c r="A171" s="4" t="inlineStr">
        <is>
          <t>Consumer | Residential real estate | Current or Less Than 30 Days Past Due</t>
        </is>
      </c>
      <c r="C171" s="4" t="inlineStr">
        <is>
          <t xml:space="preserve"> </t>
        </is>
      </c>
      <c r="D171" s="4" t="inlineStr">
        <is>
          <t xml:space="preserve"> </t>
        </is>
      </c>
    </row>
    <row r="172">
      <c r="A172" s="3" t="inlineStr">
        <is>
          <t>Financing Receivable. Recorded Investment, Past Due [Line Items]</t>
        </is>
      </c>
      <c r="C172" s="4" t="inlineStr">
        <is>
          <t xml:space="preserve"> </t>
        </is>
      </c>
      <c r="D172" s="4" t="inlineStr">
        <is>
          <t xml:space="preserve"> </t>
        </is>
      </c>
    </row>
    <row r="173">
      <c r="A173" s="4" t="inlineStr">
        <is>
          <t>Total loans</t>
        </is>
      </c>
      <c r="C173" s="6" t="n">
        <v>45134</v>
      </c>
      <c r="D173" s="6" t="n">
        <v>46159</v>
      </c>
    </row>
    <row r="174">
      <c r="A174" s="4" t="inlineStr">
        <is>
          <t>Consumer | Residential real estate | 30-59 Days Past Due</t>
        </is>
      </c>
      <c r="C174" s="4" t="inlineStr">
        <is>
          <t xml:space="preserve"> </t>
        </is>
      </c>
      <c r="D174" s="4" t="inlineStr">
        <is>
          <t xml:space="preserve"> </t>
        </is>
      </c>
    </row>
    <row r="175">
      <c r="A175" s="3" t="inlineStr">
        <is>
          <t>Financing Receivable. Recorded Investment, Past Due [Line Items]</t>
        </is>
      </c>
      <c r="C175" s="4" t="inlineStr">
        <is>
          <t xml:space="preserve"> </t>
        </is>
      </c>
      <c r="D175" s="4" t="inlineStr">
        <is>
          <t xml:space="preserve"> </t>
        </is>
      </c>
    </row>
    <row r="176">
      <c r="A176" s="4" t="inlineStr">
        <is>
          <t>Total loans</t>
        </is>
      </c>
      <c r="C176" s="6" t="n">
        <v>234</v>
      </c>
      <c r="D176" s="6" t="n">
        <v>282</v>
      </c>
    </row>
    <row r="177">
      <c r="A177" s="4" t="inlineStr">
        <is>
          <t>Consumer | Residential real estate | 60-89 Days Past Due</t>
        </is>
      </c>
      <c r="C177" s="4" t="inlineStr">
        <is>
          <t xml:space="preserve"> </t>
        </is>
      </c>
      <c r="D177" s="4" t="inlineStr">
        <is>
          <t xml:space="preserve"> </t>
        </is>
      </c>
    </row>
    <row r="178">
      <c r="A178" s="3" t="inlineStr">
        <is>
          <t>Financing Receivable. Recorded Investment, Past Due [Line Items]</t>
        </is>
      </c>
      <c r="C178" s="4" t="inlineStr">
        <is>
          <t xml:space="preserve"> </t>
        </is>
      </c>
      <c r="D178" s="4" t="inlineStr">
        <is>
          <t xml:space="preserve"> </t>
        </is>
      </c>
    </row>
    <row r="179">
      <c r="A179" s="4" t="inlineStr">
        <is>
          <t>Total loans</t>
        </is>
      </c>
      <c r="C179" s="6" t="n">
        <v>106</v>
      </c>
      <c r="D179" s="6" t="n">
        <v>101</v>
      </c>
    </row>
    <row r="180">
      <c r="A180" s="4" t="inlineStr">
        <is>
          <t>Consumer | Residential real estate | 90 Days or More Past Due</t>
        </is>
      </c>
      <c r="C180" s="4" t="inlineStr">
        <is>
          <t xml:space="preserve"> </t>
        </is>
      </c>
      <c r="D180" s="4" t="inlineStr">
        <is>
          <t xml:space="preserve"> </t>
        </is>
      </c>
    </row>
    <row r="181">
      <c r="A181" s="3" t="inlineStr">
        <is>
          <t>Financing Receivable. Recorded Investment, Past Due [Line Items]</t>
        </is>
      </c>
      <c r="C181" s="4" t="inlineStr">
        <is>
          <t xml:space="preserve"> </t>
        </is>
      </c>
      <c r="D181" s="4" t="inlineStr">
        <is>
          <t xml:space="preserve"> </t>
        </is>
      </c>
    </row>
    <row r="182">
      <c r="A182" s="4" t="inlineStr">
        <is>
          <t>Total loans</t>
        </is>
      </c>
      <c r="C182" s="6" t="n">
        <v>188</v>
      </c>
      <c r="D182" s="6" t="n">
        <v>192</v>
      </c>
    </row>
    <row r="183">
      <c r="A183" s="4" t="inlineStr">
        <is>
          <t>Consumer | Residential real estate | Nonperforming Loans</t>
        </is>
      </c>
      <c r="C183" s="4" t="inlineStr">
        <is>
          <t xml:space="preserve"> </t>
        </is>
      </c>
      <c r="D183" s="4" t="inlineStr">
        <is>
          <t xml:space="preserve"> </t>
        </is>
      </c>
    </row>
    <row r="184">
      <c r="A184" s="3" t="inlineStr">
        <is>
          <t>Financing Receivable. Recorded Investment, Past Due [Line Items]</t>
        </is>
      </c>
      <c r="C184" s="4" t="inlineStr">
        <is>
          <t xml:space="preserve"> </t>
        </is>
      </c>
      <c r="D184" s="4" t="inlineStr">
        <is>
          <t xml:space="preserve"> </t>
        </is>
      </c>
    </row>
    <row r="185">
      <c r="A185" s="4" t="inlineStr">
        <is>
          <t>Total loans</t>
        </is>
      </c>
      <c r="C185" s="6" t="n">
        <v>278</v>
      </c>
      <c r="D185" s="6" t="n">
        <v>294</v>
      </c>
    </row>
    <row r="186">
      <c r="A186" s="4" t="inlineStr">
        <is>
          <t>Consumer | Residential real estate | Fair Value Option Nonaccrual Loans</t>
        </is>
      </c>
      <c r="C186" s="4" t="inlineStr">
        <is>
          <t xml:space="preserve"> </t>
        </is>
      </c>
      <c r="D186" s="4" t="inlineStr">
        <is>
          <t xml:space="preserve"> </t>
        </is>
      </c>
    </row>
    <row r="187">
      <c r="A187" s="3" t="inlineStr">
        <is>
          <t>Financing Receivable. Recorded Investment, Past Due [Line Items]</t>
        </is>
      </c>
      <c r="C187" s="4" t="inlineStr">
        <is>
          <t xml:space="preserve"> </t>
        </is>
      </c>
      <c r="D187" s="4" t="inlineStr">
        <is>
          <t xml:space="preserve"> </t>
        </is>
      </c>
    </row>
    <row r="188">
      <c r="A188" s="4" t="inlineStr">
        <is>
          <t>Nonaccrual loans</t>
        </is>
      </c>
      <c r="C188" s="6" t="n">
        <v>475</v>
      </c>
      <c r="D188" s="6" t="n">
        <v>516</v>
      </c>
    </row>
    <row r="189">
      <c r="A189" s="4" t="inlineStr">
        <is>
          <t>Consumer | Home equity</t>
        </is>
      </c>
      <c r="C189" s="4" t="inlineStr">
        <is>
          <t xml:space="preserve"> </t>
        </is>
      </c>
      <c r="D189" s="4" t="inlineStr">
        <is>
          <t xml:space="preserve"> </t>
        </is>
      </c>
    </row>
    <row r="190">
      <c r="A190" s="3" t="inlineStr">
        <is>
          <t>Financing Receivable. Recorded Investment, Past Due [Line Items]</t>
        </is>
      </c>
      <c r="C190" s="4" t="inlineStr">
        <is>
          <t xml:space="preserve"> </t>
        </is>
      </c>
      <c r="D190" s="4" t="inlineStr">
        <is>
          <t xml:space="preserve"> </t>
        </is>
      </c>
    </row>
    <row r="191">
      <c r="A191" s="4" t="inlineStr">
        <is>
          <t>Total loans</t>
        </is>
      </c>
      <c r="C191" s="6" t="n">
        <v>25991</v>
      </c>
      <c r="D191" s="6" t="n">
        <v>26150</v>
      </c>
    </row>
    <row r="192">
      <c r="A192" s="4" t="inlineStr">
        <is>
          <t>Consumer | Home equity | Total Past Due</t>
        </is>
      </c>
      <c r="C192" s="4" t="inlineStr">
        <is>
          <t xml:space="preserve"> </t>
        </is>
      </c>
      <c r="D192" s="4" t="inlineStr">
        <is>
          <t xml:space="preserve"> </t>
        </is>
      </c>
    </row>
    <row r="193">
      <c r="A193" s="3" t="inlineStr">
        <is>
          <t>Financing Receivable. Recorded Investment, Past Due [Line Items]</t>
        </is>
      </c>
      <c r="C193" s="4" t="inlineStr">
        <is>
          <t xml:space="preserve"> </t>
        </is>
      </c>
      <c r="D193" s="4" t="inlineStr">
        <is>
          <t xml:space="preserve"> </t>
        </is>
      </c>
    </row>
    <row r="194">
      <c r="A194" s="4" t="inlineStr">
        <is>
          <t>Total loans</t>
        </is>
      </c>
      <c r="C194" s="6" t="n">
        <v>97</v>
      </c>
      <c r="D194" s="6" t="n">
        <v>90</v>
      </c>
    </row>
    <row r="195">
      <c r="A195" s="4" t="inlineStr">
        <is>
          <t>Consumer | Home equity | Current or Less Than 30 Days Past Due</t>
        </is>
      </c>
      <c r="C195" s="4" t="inlineStr">
        <is>
          <t xml:space="preserve"> </t>
        </is>
      </c>
      <c r="D195" s="4" t="inlineStr">
        <is>
          <t xml:space="preserve"> </t>
        </is>
      </c>
    </row>
    <row r="196">
      <c r="A196" s="3" t="inlineStr">
        <is>
          <t>Financing Receivable. Recorded Investment, Past Due [Line Items]</t>
        </is>
      </c>
      <c r="C196" s="4" t="inlineStr">
        <is>
          <t xml:space="preserve"> </t>
        </is>
      </c>
      <c r="D196" s="4" t="inlineStr">
        <is>
          <t xml:space="preserve"> </t>
        </is>
      </c>
    </row>
    <row r="197">
      <c r="A197" s="4" t="inlineStr">
        <is>
          <t>Total loans</t>
        </is>
      </c>
      <c r="C197" s="6" t="n">
        <v>25351</v>
      </c>
      <c r="D197" s="6" t="n">
        <v>25533</v>
      </c>
    </row>
    <row r="198">
      <c r="A198" s="4" t="inlineStr">
        <is>
          <t>Consumer | Home equity | 30-59 Days Past Due</t>
        </is>
      </c>
      <c r="C198" s="4" t="inlineStr">
        <is>
          <t xml:space="preserve"> </t>
        </is>
      </c>
      <c r="D198" s="4" t="inlineStr">
        <is>
          <t xml:space="preserve"> </t>
        </is>
      </c>
    </row>
    <row r="199">
      <c r="A199" s="3" t="inlineStr">
        <is>
          <t>Financing Receivable. Recorded Investment, Past Due [Line Items]</t>
        </is>
      </c>
      <c r="C199" s="4" t="inlineStr">
        <is>
          <t xml:space="preserve"> </t>
        </is>
      </c>
      <c r="D199" s="4" t="inlineStr">
        <is>
          <t xml:space="preserve"> </t>
        </is>
      </c>
    </row>
    <row r="200">
      <c r="A200" s="4" t="inlineStr">
        <is>
          <t>Total loans</t>
        </is>
      </c>
      <c r="C200" s="6" t="n">
        <v>71</v>
      </c>
      <c r="D200" s="6" t="n">
        <v>63</v>
      </c>
    </row>
    <row r="201">
      <c r="A201" s="4" t="inlineStr">
        <is>
          <t>Consumer | Home equity | 60-89 Days Past Due</t>
        </is>
      </c>
      <c r="C201" s="4" t="inlineStr">
        <is>
          <t xml:space="preserve"> </t>
        </is>
      </c>
      <c r="D201" s="4" t="inlineStr">
        <is>
          <t xml:space="preserve"> </t>
        </is>
      </c>
    </row>
    <row r="202">
      <c r="A202" s="3" t="inlineStr">
        <is>
          <t>Financing Receivable. Recorded Investment, Past Due [Line Items]</t>
        </is>
      </c>
      <c r="C202" s="4" t="inlineStr">
        <is>
          <t xml:space="preserve"> </t>
        </is>
      </c>
      <c r="D202" s="4" t="inlineStr">
        <is>
          <t xml:space="preserve"> </t>
        </is>
      </c>
    </row>
    <row r="203">
      <c r="A203" s="4" t="inlineStr">
        <is>
          <t>Total loans</t>
        </is>
      </c>
      <c r="C203" s="6" t="n">
        <v>26</v>
      </c>
      <c r="D203" s="6" t="n">
        <v>27</v>
      </c>
    </row>
    <row r="204">
      <c r="A204" s="4" t="inlineStr">
        <is>
          <t>Consumer | Home equity | 90 Days or More Past Due</t>
        </is>
      </c>
      <c r="C204" s="4" t="inlineStr">
        <is>
          <t xml:space="preserve"> </t>
        </is>
      </c>
      <c r="D204" s="4" t="inlineStr">
        <is>
          <t xml:space="preserve"> </t>
        </is>
      </c>
    </row>
    <row r="205">
      <c r="A205" s="3" t="inlineStr">
        <is>
          <t>Financing Receivable. Recorded Investment, Past Due [Line Items]</t>
        </is>
      </c>
      <c r="C205" s="4" t="inlineStr">
        <is>
          <t xml:space="preserve"> </t>
        </is>
      </c>
      <c r="D205" s="4" t="inlineStr">
        <is>
          <t xml:space="preserve"> </t>
        </is>
      </c>
    </row>
    <row r="206">
      <c r="A206" s="4" t="inlineStr">
        <is>
          <t>Total loans</t>
        </is>
      </c>
      <c r="C206" s="4" t="inlineStr">
        <is>
          <t xml:space="preserve"> </t>
        </is>
      </c>
      <c r="D206" s="4" t="inlineStr">
        <is>
          <t xml:space="preserve"> </t>
        </is>
      </c>
    </row>
    <row r="207">
      <c r="A207" s="4" t="inlineStr">
        <is>
          <t>Consumer | Home equity | Nonperforming Loans</t>
        </is>
      </c>
      <c r="C207" s="4" t="inlineStr">
        <is>
          <t xml:space="preserve"> </t>
        </is>
      </c>
      <c r="D207" s="4" t="inlineStr">
        <is>
          <t xml:space="preserve"> </t>
        </is>
      </c>
    </row>
    <row r="208">
      <c r="A208" s="3" t="inlineStr">
        <is>
          <t>Financing Receivable. Recorded Investment, Past Due [Line Items]</t>
        </is>
      </c>
      <c r="C208" s="4" t="inlineStr">
        <is>
          <t xml:space="preserve"> </t>
        </is>
      </c>
      <c r="D208" s="4" t="inlineStr">
        <is>
          <t xml:space="preserve"> </t>
        </is>
      </c>
    </row>
    <row r="209">
      <c r="A209" s="4" t="inlineStr">
        <is>
          <t>Total loans</t>
        </is>
      </c>
      <c r="C209" s="6" t="n">
        <v>482</v>
      </c>
      <c r="D209" s="6" t="n">
        <v>458</v>
      </c>
    </row>
    <row r="210">
      <c r="A210" s="4" t="inlineStr">
        <is>
          <t>Consumer | Home equity | Fair Value Option Nonaccrual Loans</t>
        </is>
      </c>
      <c r="C210" s="4" t="inlineStr">
        <is>
          <t xml:space="preserve"> </t>
        </is>
      </c>
      <c r="D210" s="4" t="inlineStr">
        <is>
          <t xml:space="preserve"> </t>
        </is>
      </c>
    </row>
    <row r="211">
      <c r="A211" s="3" t="inlineStr">
        <is>
          <t>Financing Receivable. Recorded Investment, Past Due [Line Items]</t>
        </is>
      </c>
      <c r="C211" s="4" t="inlineStr">
        <is>
          <t xml:space="preserve"> </t>
        </is>
      </c>
      <c r="D211" s="4" t="inlineStr">
        <is>
          <t xml:space="preserve"> </t>
        </is>
      </c>
    </row>
    <row r="212">
      <c r="A212" s="4" t="inlineStr">
        <is>
          <t>Nonaccrual loans</t>
        </is>
      </c>
      <c r="C212" s="6" t="n">
        <v>61</v>
      </c>
      <c r="D212" s="6" t="n">
        <v>69</v>
      </c>
    </row>
    <row r="213">
      <c r="A213" s="4" t="inlineStr">
        <is>
          <t>Consumer | Automobile</t>
        </is>
      </c>
      <c r="C213" s="4" t="inlineStr">
        <is>
          <t xml:space="preserve"> </t>
        </is>
      </c>
      <c r="D213" s="4" t="inlineStr">
        <is>
          <t xml:space="preserve"> </t>
        </is>
      </c>
    </row>
    <row r="214">
      <c r="A214" s="3" t="inlineStr">
        <is>
          <t>Financing Receivable. Recorded Investment, Past Due [Line Items]</t>
        </is>
      </c>
      <c r="C214" s="4" t="inlineStr">
        <is>
          <t xml:space="preserve"> </t>
        </is>
      </c>
      <c r="D214" s="4" t="inlineStr">
        <is>
          <t xml:space="preserve"> </t>
        </is>
      </c>
    </row>
    <row r="215">
      <c r="A215" s="4" t="inlineStr">
        <is>
          <t>Total loans</t>
        </is>
      </c>
      <c r="C215" s="6" t="n">
        <v>15355</v>
      </c>
      <c r="D215" s="6" t="n">
        <v>14860</v>
      </c>
    </row>
    <row r="216">
      <c r="A216" s="4" t="inlineStr">
        <is>
          <t>Consumer | Automobile | Total Past Due</t>
        </is>
      </c>
      <c r="C216" s="4" t="inlineStr">
        <is>
          <t xml:space="preserve"> </t>
        </is>
      </c>
      <c r="D216" s="4" t="inlineStr">
        <is>
          <t xml:space="preserve"> </t>
        </is>
      </c>
    </row>
    <row r="217">
      <c r="A217" s="3" t="inlineStr">
        <is>
          <t>Financing Receivable. Recorded Investment, Past Due [Line Items]</t>
        </is>
      </c>
      <c r="C217" s="4" t="inlineStr">
        <is>
          <t xml:space="preserve"> </t>
        </is>
      </c>
      <c r="D217" s="4" t="inlineStr">
        <is>
          <t xml:space="preserve"> </t>
        </is>
      </c>
    </row>
    <row r="218">
      <c r="A218" s="4" t="inlineStr">
        <is>
          <t>Total loans</t>
        </is>
      </c>
      <c r="C218" s="6" t="n">
        <v>114</v>
      </c>
      <c r="D218" s="6" t="n">
        <v>118</v>
      </c>
    </row>
    <row r="219">
      <c r="A219" s="4" t="inlineStr">
        <is>
          <t>Consumer | Automobile | Current or Less Than 30 Days Past Due</t>
        </is>
      </c>
      <c r="C219" s="4" t="inlineStr">
        <is>
          <t xml:space="preserve"> </t>
        </is>
      </c>
      <c r="D219" s="4" t="inlineStr">
        <is>
          <t xml:space="preserve"> </t>
        </is>
      </c>
    </row>
    <row r="220">
      <c r="A220" s="3" t="inlineStr">
        <is>
          <t>Financing Receivable. Recorded Investment, Past Due [Line Items]</t>
        </is>
      </c>
      <c r="C220" s="4" t="inlineStr">
        <is>
          <t xml:space="preserve"> </t>
        </is>
      </c>
      <c r="D220" s="4" t="inlineStr">
        <is>
          <t xml:space="preserve"> </t>
        </is>
      </c>
    </row>
    <row r="221">
      <c r="A221" s="4" t="inlineStr">
        <is>
          <t>Total loans</t>
        </is>
      </c>
      <c r="C221" s="6" t="n">
        <v>15155</v>
      </c>
      <c r="D221" s="6" t="n">
        <v>14638</v>
      </c>
    </row>
    <row r="222">
      <c r="A222" s="4" t="inlineStr">
        <is>
          <t>Consumer | Automobile | 30-59 Days Past Due</t>
        </is>
      </c>
      <c r="C222" s="4" t="inlineStr">
        <is>
          <t xml:space="preserve"> </t>
        </is>
      </c>
      <c r="D222" s="4" t="inlineStr">
        <is>
          <t xml:space="preserve"> </t>
        </is>
      </c>
    </row>
    <row r="223">
      <c r="A223" s="3" t="inlineStr">
        <is>
          <t>Financing Receivable. Recorded Investment, Past Due [Line Items]</t>
        </is>
      </c>
      <c r="C223" s="4" t="inlineStr">
        <is>
          <t xml:space="preserve"> </t>
        </is>
      </c>
      <c r="D223" s="4" t="inlineStr">
        <is>
          <t xml:space="preserve"> </t>
        </is>
      </c>
    </row>
    <row r="224">
      <c r="A224" s="4" t="inlineStr">
        <is>
          <t>Total loans</t>
        </is>
      </c>
      <c r="C224" s="6" t="n">
        <v>83</v>
      </c>
      <c r="D224" s="6" t="n">
        <v>91</v>
      </c>
    </row>
    <row r="225">
      <c r="A225" s="4" t="inlineStr">
        <is>
          <t>Consumer | Automobile | 60-89 Days Past Due</t>
        </is>
      </c>
      <c r="C225" s="4" t="inlineStr">
        <is>
          <t xml:space="preserve"> </t>
        </is>
      </c>
      <c r="D225" s="4" t="inlineStr">
        <is>
          <t xml:space="preserve"> </t>
        </is>
      </c>
    </row>
    <row r="226">
      <c r="A226" s="3" t="inlineStr">
        <is>
          <t>Financing Receivable. Recorded Investment, Past Due [Line Items]</t>
        </is>
      </c>
      <c r="C226" s="4" t="inlineStr">
        <is>
          <t xml:space="preserve"> </t>
        </is>
      </c>
      <c r="D226" s="4" t="inlineStr">
        <is>
          <t xml:space="preserve"> </t>
        </is>
      </c>
    </row>
    <row r="227">
      <c r="A227" s="4" t="inlineStr">
        <is>
          <t>Total loans</t>
        </is>
      </c>
      <c r="C227" s="6" t="n">
        <v>22</v>
      </c>
      <c r="D227" s="6" t="n">
        <v>20</v>
      </c>
    </row>
    <row r="228">
      <c r="A228" s="4" t="inlineStr">
        <is>
          <t>Consumer | Automobile | 90 Days or More Past Due</t>
        </is>
      </c>
      <c r="C228" s="4" t="inlineStr">
        <is>
          <t xml:space="preserve"> </t>
        </is>
      </c>
      <c r="D228" s="4" t="inlineStr">
        <is>
          <t xml:space="preserve"> </t>
        </is>
      </c>
    </row>
    <row r="229">
      <c r="A229" s="3" t="inlineStr">
        <is>
          <t>Financing Receivable. Recorded Investment, Past Due [Line Items]</t>
        </is>
      </c>
      <c r="C229" s="4" t="inlineStr">
        <is>
          <t xml:space="preserve"> </t>
        </is>
      </c>
      <c r="D229" s="4" t="inlineStr">
        <is>
          <t xml:space="preserve"> </t>
        </is>
      </c>
    </row>
    <row r="230">
      <c r="A230" s="4" t="inlineStr">
        <is>
          <t>Total loans</t>
        </is>
      </c>
      <c r="C230" s="6" t="n">
        <v>9</v>
      </c>
      <c r="D230" s="6" t="n">
        <v>7</v>
      </c>
    </row>
    <row r="231">
      <c r="A231" s="4" t="inlineStr">
        <is>
          <t>Consumer | Automobile | Nonperforming Loans</t>
        </is>
      </c>
      <c r="C231" s="4" t="inlineStr">
        <is>
          <t xml:space="preserve"> </t>
        </is>
      </c>
      <c r="D231" s="4" t="inlineStr">
        <is>
          <t xml:space="preserve"> </t>
        </is>
      </c>
    </row>
    <row r="232">
      <c r="A232" s="3" t="inlineStr">
        <is>
          <t>Financing Receivable. Recorded Investment, Past Due [Line Items]</t>
        </is>
      </c>
      <c r="C232" s="4" t="inlineStr">
        <is>
          <t xml:space="preserve"> </t>
        </is>
      </c>
      <c r="D232" s="4" t="inlineStr">
        <is>
          <t xml:space="preserve"> </t>
        </is>
      </c>
    </row>
    <row r="233">
      <c r="A233" s="4" t="inlineStr">
        <is>
          <t>Total loans</t>
        </is>
      </c>
      <c r="C233" s="6" t="n">
        <v>86</v>
      </c>
      <c r="D233" s="6" t="n">
        <v>104</v>
      </c>
    </row>
    <row r="234">
      <c r="A234" s="4" t="inlineStr">
        <is>
          <t>Consumer | Credit card</t>
        </is>
      </c>
      <c r="C234" s="4" t="inlineStr">
        <is>
          <t xml:space="preserve"> </t>
        </is>
      </c>
      <c r="D234" s="4" t="inlineStr">
        <is>
          <t xml:space="preserve"> </t>
        </is>
      </c>
    </row>
    <row r="235">
      <c r="A235" s="3" t="inlineStr">
        <is>
          <t>Financing Receivable. Recorded Investment, Past Due [Line Items]</t>
        </is>
      </c>
      <c r="C235" s="4" t="inlineStr">
        <is>
          <t xml:space="preserve"> </t>
        </is>
      </c>
      <c r="D235" s="4" t="inlineStr">
        <is>
          <t xml:space="preserve"> </t>
        </is>
      </c>
    </row>
    <row r="236">
      <c r="A236" s="4" t="inlineStr">
        <is>
          <t>Total loans</t>
        </is>
      </c>
      <c r="C236" s="6" t="n">
        <v>6879</v>
      </c>
      <c r="D236" s="6" t="n">
        <v>7180</v>
      </c>
    </row>
    <row r="237">
      <c r="A237" s="4" t="inlineStr">
        <is>
          <t>Consumer | Credit card | Total Past Due</t>
        </is>
      </c>
      <c r="C237" s="4" t="inlineStr">
        <is>
          <t xml:space="preserve"> </t>
        </is>
      </c>
      <c r="D237" s="4" t="inlineStr">
        <is>
          <t xml:space="preserve"> </t>
        </is>
      </c>
    </row>
    <row r="238">
      <c r="A238" s="3" t="inlineStr">
        <is>
          <t>Financing Receivable. Recorded Investment, Past Due [Line Items]</t>
        </is>
      </c>
      <c r="C238" s="4" t="inlineStr">
        <is>
          <t xml:space="preserve"> </t>
        </is>
      </c>
      <c r="D238" s="4" t="inlineStr">
        <is>
          <t xml:space="preserve"> </t>
        </is>
      </c>
    </row>
    <row r="239">
      <c r="A239" s="4" t="inlineStr">
        <is>
          <t>Total loans</t>
        </is>
      </c>
      <c r="C239" s="6" t="n">
        <v>168</v>
      </c>
      <c r="D239" s="6" t="n">
        <v>179</v>
      </c>
    </row>
    <row r="240">
      <c r="A240" s="4" t="inlineStr">
        <is>
          <t>Consumer | Credit card | Current or Less Than 30 Days Past Due</t>
        </is>
      </c>
      <c r="C240" s="4" t="inlineStr">
        <is>
          <t xml:space="preserve"> </t>
        </is>
      </c>
      <c r="D240" s="4" t="inlineStr">
        <is>
          <t xml:space="preserve"> </t>
        </is>
      </c>
    </row>
    <row r="241">
      <c r="A241" s="3" t="inlineStr">
        <is>
          <t>Financing Receivable. Recorded Investment, Past Due [Line Items]</t>
        </is>
      </c>
      <c r="C241" s="4" t="inlineStr">
        <is>
          <t xml:space="preserve"> </t>
        </is>
      </c>
      <c r="D241" s="4" t="inlineStr">
        <is>
          <t xml:space="preserve"> </t>
        </is>
      </c>
    </row>
    <row r="242">
      <c r="A242" s="4" t="inlineStr">
        <is>
          <t>Total loans</t>
        </is>
      </c>
      <c r="C242" s="6" t="n">
        <v>6696</v>
      </c>
      <c r="D242" s="6" t="n">
        <v>6991</v>
      </c>
    </row>
    <row r="243">
      <c r="A243" s="4" t="inlineStr">
        <is>
          <t>Consumer | Credit card | 30-59 Days Past Due</t>
        </is>
      </c>
      <c r="C243" s="4" t="inlineStr">
        <is>
          <t xml:space="preserve"> </t>
        </is>
      </c>
      <c r="D243" s="4" t="inlineStr">
        <is>
          <t xml:space="preserve"> </t>
        </is>
      </c>
    </row>
    <row r="244">
      <c r="A244" s="3" t="inlineStr">
        <is>
          <t>Financing Receivable. Recorded Investment, Past Due [Line Items]</t>
        </is>
      </c>
      <c r="C244" s="4" t="inlineStr">
        <is>
          <t xml:space="preserve"> </t>
        </is>
      </c>
      <c r="D244" s="4" t="inlineStr">
        <is>
          <t xml:space="preserve"> </t>
        </is>
      </c>
    </row>
    <row r="245">
      <c r="A245" s="4" t="inlineStr">
        <is>
          <t>Total loans</t>
        </is>
      </c>
      <c r="C245" s="6" t="n">
        <v>49</v>
      </c>
      <c r="D245" s="6" t="n">
        <v>54</v>
      </c>
    </row>
    <row r="246">
      <c r="A246" s="4" t="inlineStr">
        <is>
          <t>Consumer | Credit card | 60-89 Days Past Due</t>
        </is>
      </c>
      <c r="C246" s="4" t="inlineStr">
        <is>
          <t xml:space="preserve"> </t>
        </is>
      </c>
      <c r="D246" s="4" t="inlineStr">
        <is>
          <t xml:space="preserve"> </t>
        </is>
      </c>
    </row>
    <row r="247">
      <c r="A247" s="3" t="inlineStr">
        <is>
          <t>Financing Receivable. Recorded Investment, Past Due [Line Items]</t>
        </is>
      </c>
      <c r="C247" s="4" t="inlineStr">
        <is>
          <t xml:space="preserve"> </t>
        </is>
      </c>
      <c r="D247" s="4" t="inlineStr">
        <is>
          <t xml:space="preserve"> </t>
        </is>
      </c>
    </row>
    <row r="248">
      <c r="A248" s="4" t="inlineStr">
        <is>
          <t>Total loans</t>
        </is>
      </c>
      <c r="C248" s="6" t="n">
        <v>38</v>
      </c>
      <c r="D248" s="6" t="n">
        <v>39</v>
      </c>
    </row>
    <row r="249">
      <c r="A249" s="4" t="inlineStr">
        <is>
          <t>Consumer | Credit card | 90 Days or More Past Due</t>
        </is>
      </c>
      <c r="C249" s="4" t="inlineStr">
        <is>
          <t xml:space="preserve"> </t>
        </is>
      </c>
      <c r="D249" s="4" t="inlineStr">
        <is>
          <t xml:space="preserve"> </t>
        </is>
      </c>
    </row>
    <row r="250">
      <c r="A250" s="3" t="inlineStr">
        <is>
          <t>Financing Receivable. Recorded Investment, Past Due [Line Items]</t>
        </is>
      </c>
      <c r="C250" s="4" t="inlineStr">
        <is>
          <t xml:space="preserve"> </t>
        </is>
      </c>
      <c r="D250" s="4" t="inlineStr">
        <is>
          <t xml:space="preserve"> </t>
        </is>
      </c>
    </row>
    <row r="251">
      <c r="A251" s="4" t="inlineStr">
        <is>
          <t>Total loans</t>
        </is>
      </c>
      <c r="C251" s="6" t="n">
        <v>81</v>
      </c>
      <c r="D251" s="6" t="n">
        <v>86</v>
      </c>
    </row>
    <row r="252">
      <c r="A252" s="4" t="inlineStr">
        <is>
          <t>Consumer | Credit card | Nonperforming Loans</t>
        </is>
      </c>
      <c r="C252" s="4" t="inlineStr">
        <is>
          <t xml:space="preserve"> </t>
        </is>
      </c>
      <c r="D252" s="4" t="inlineStr">
        <is>
          <t xml:space="preserve"> </t>
        </is>
      </c>
    </row>
    <row r="253">
      <c r="A253" s="3" t="inlineStr">
        <is>
          <t>Financing Receivable. Recorded Investment, Past Due [Line Items]</t>
        </is>
      </c>
      <c r="C253" s="4" t="inlineStr">
        <is>
          <t xml:space="preserve"> </t>
        </is>
      </c>
      <c r="D253" s="4" t="inlineStr">
        <is>
          <t xml:space="preserve"> </t>
        </is>
      </c>
    </row>
    <row r="254">
      <c r="A254" s="4" t="inlineStr">
        <is>
          <t>Total loans</t>
        </is>
      </c>
      <c r="C254" s="6" t="n">
        <v>15</v>
      </c>
      <c r="D254" s="6" t="n">
        <v>10</v>
      </c>
    </row>
    <row r="255">
      <c r="A255" s="4" t="inlineStr">
        <is>
          <t>Consumer | Education</t>
        </is>
      </c>
      <c r="C255" s="4" t="inlineStr">
        <is>
          <t xml:space="preserve"> </t>
        </is>
      </c>
      <c r="D255" s="4" t="inlineStr">
        <is>
          <t xml:space="preserve"> </t>
        </is>
      </c>
    </row>
    <row r="256">
      <c r="A256" s="3" t="inlineStr">
        <is>
          <t>Financing Receivable. Recorded Investment, Past Due [Line Items]</t>
        </is>
      </c>
      <c r="C256" s="4" t="inlineStr">
        <is>
          <t xml:space="preserve"> </t>
        </is>
      </c>
      <c r="D256" s="4" t="inlineStr">
        <is>
          <t xml:space="preserve"> </t>
        </is>
      </c>
    </row>
    <row r="257">
      <c r="A257" s="4" t="inlineStr">
        <is>
          <t>Total loans</t>
        </is>
      </c>
      <c r="C257" s="6" t="n">
        <v>1636</v>
      </c>
      <c r="D257" s="6" t="n">
        <v>1945</v>
      </c>
    </row>
    <row r="258">
      <c r="A258" s="4" t="inlineStr">
        <is>
          <t>Consumer | Education | Total Past Due</t>
        </is>
      </c>
      <c r="C258" s="4" t="inlineStr">
        <is>
          <t xml:space="preserve"> </t>
        </is>
      </c>
      <c r="D258" s="4" t="inlineStr">
        <is>
          <t xml:space="preserve"> </t>
        </is>
      </c>
    </row>
    <row r="259">
      <c r="A259" s="3" t="inlineStr">
        <is>
          <t>Financing Receivable. Recorded Investment, Past Due [Line Items]</t>
        </is>
      </c>
      <c r="C259" s="4" t="inlineStr">
        <is>
          <t xml:space="preserve"> </t>
        </is>
      </c>
      <c r="D259" s="4" t="inlineStr">
        <is>
          <t xml:space="preserve"> </t>
        </is>
      </c>
    </row>
    <row r="260">
      <c r="A260" s="4" t="inlineStr">
        <is>
          <t>Total loans</t>
        </is>
      </c>
      <c r="C260" s="6" t="n">
        <v>79</v>
      </c>
      <c r="D260" s="6" t="n">
        <v>95</v>
      </c>
    </row>
    <row r="261">
      <c r="A261" s="4" t="inlineStr">
        <is>
          <t>Consumer | Education | Total Past Due | Government insured or guaranteed loans</t>
        </is>
      </c>
      <c r="C261" s="4" t="inlineStr">
        <is>
          <t xml:space="preserve"> </t>
        </is>
      </c>
      <c r="D261" s="4" t="inlineStr">
        <is>
          <t xml:space="preserve"> </t>
        </is>
      </c>
    </row>
    <row r="262">
      <c r="A262" s="3" t="inlineStr">
        <is>
          <t>Financing Receivable. Recorded Investment, Past Due [Line Items]</t>
        </is>
      </c>
      <c r="C262" s="4" t="inlineStr">
        <is>
          <t xml:space="preserve"> </t>
        </is>
      </c>
      <c r="D262" s="4" t="inlineStr">
        <is>
          <t xml:space="preserve"> </t>
        </is>
      </c>
    </row>
    <row r="263">
      <c r="A263" s="4" t="inlineStr">
        <is>
          <t>Total loans</t>
        </is>
      </c>
      <c r="C263" s="6" t="n">
        <v>100</v>
      </c>
      <c r="D263" s="6" t="n">
        <v>100</v>
      </c>
    </row>
    <row r="264">
      <c r="A264" s="4" t="inlineStr">
        <is>
          <t>Consumer | Education | Current or Less Than 30 Days Past Due</t>
        </is>
      </c>
      <c r="C264" s="4" t="inlineStr">
        <is>
          <t xml:space="preserve"> </t>
        </is>
      </c>
      <c r="D264" s="4" t="inlineStr">
        <is>
          <t xml:space="preserve"> </t>
        </is>
      </c>
    </row>
    <row r="265">
      <c r="A265" s="3" t="inlineStr">
        <is>
          <t>Financing Receivable. Recorded Investment, Past Due [Line Items]</t>
        </is>
      </c>
      <c r="C265" s="4" t="inlineStr">
        <is>
          <t xml:space="preserve"> </t>
        </is>
      </c>
      <c r="D265" s="4" t="inlineStr">
        <is>
          <t xml:space="preserve"> </t>
        </is>
      </c>
    </row>
    <row r="266">
      <c r="A266" s="4" t="inlineStr">
        <is>
          <t>Total loans</t>
        </is>
      </c>
      <c r="C266" s="6" t="n">
        <v>1557</v>
      </c>
      <c r="D266" s="6" t="n">
        <v>1850</v>
      </c>
    </row>
    <row r="267">
      <c r="A267" s="4" t="inlineStr">
        <is>
          <t>Consumer | Education | 30-59 Days Past Due</t>
        </is>
      </c>
      <c r="C267" s="4" t="inlineStr">
        <is>
          <t xml:space="preserve"> </t>
        </is>
      </c>
      <c r="D267" s="4" t="inlineStr">
        <is>
          <t xml:space="preserve"> </t>
        </is>
      </c>
    </row>
    <row r="268">
      <c r="A268" s="3" t="inlineStr">
        <is>
          <t>Financing Receivable. Recorded Investment, Past Due [Line Items]</t>
        </is>
      </c>
      <c r="C268" s="4" t="inlineStr">
        <is>
          <t xml:space="preserve"> </t>
        </is>
      </c>
      <c r="D268" s="4" t="inlineStr">
        <is>
          <t xml:space="preserve"> </t>
        </is>
      </c>
    </row>
    <row r="269">
      <c r="A269" s="4" t="inlineStr">
        <is>
          <t>Total loans</t>
        </is>
      </c>
      <c r="C269" s="6" t="n">
        <v>25</v>
      </c>
      <c r="D269" s="6" t="n">
        <v>27</v>
      </c>
    </row>
    <row r="270">
      <c r="A270" s="4" t="inlineStr">
        <is>
          <t>Consumer | Education | 60-89 Days Past Due</t>
        </is>
      </c>
      <c r="C270" s="4" t="inlineStr">
        <is>
          <t xml:space="preserve"> </t>
        </is>
      </c>
      <c r="D270" s="4" t="inlineStr">
        <is>
          <t xml:space="preserve"> </t>
        </is>
      </c>
    </row>
    <row r="271">
      <c r="A271" s="3" t="inlineStr">
        <is>
          <t>Financing Receivable. Recorded Investment, Past Due [Line Items]</t>
        </is>
      </c>
      <c r="C271" s="4" t="inlineStr">
        <is>
          <t xml:space="preserve"> </t>
        </is>
      </c>
      <c r="D271" s="4" t="inlineStr">
        <is>
          <t xml:space="preserve"> </t>
        </is>
      </c>
    </row>
    <row r="272">
      <c r="A272" s="4" t="inlineStr">
        <is>
          <t>Total loans</t>
        </is>
      </c>
      <c r="C272" s="6" t="n">
        <v>15</v>
      </c>
      <c r="D272" s="6" t="n">
        <v>19</v>
      </c>
    </row>
    <row r="273">
      <c r="A273" s="4" t="inlineStr">
        <is>
          <t>Consumer | Education | 90 Days or More Past Due</t>
        </is>
      </c>
      <c r="C273" s="4" t="inlineStr">
        <is>
          <t xml:space="preserve"> </t>
        </is>
      </c>
      <c r="D273" s="4" t="inlineStr">
        <is>
          <t xml:space="preserve"> </t>
        </is>
      </c>
    </row>
    <row r="274">
      <c r="A274" s="3" t="inlineStr">
        <is>
          <t>Financing Receivable. Recorded Investment, Past Due [Line Items]</t>
        </is>
      </c>
      <c r="C274" s="4" t="inlineStr">
        <is>
          <t xml:space="preserve"> </t>
        </is>
      </c>
      <c r="D274" s="4" t="inlineStr">
        <is>
          <t xml:space="preserve"> </t>
        </is>
      </c>
    </row>
    <row r="275">
      <c r="A275" s="4" t="inlineStr">
        <is>
          <t>Total loans</t>
        </is>
      </c>
      <c r="C275" s="6" t="n">
        <v>39</v>
      </c>
      <c r="D275" s="6" t="n">
        <v>49</v>
      </c>
    </row>
    <row r="276">
      <c r="A276" s="4" t="inlineStr">
        <is>
          <t>Consumer | Education | Nonperforming Loans</t>
        </is>
      </c>
      <c r="C276" s="4" t="inlineStr">
        <is>
          <t xml:space="preserve"> </t>
        </is>
      </c>
      <c r="D276" s="4" t="inlineStr">
        <is>
          <t xml:space="preserve"> </t>
        </is>
      </c>
    </row>
    <row r="277">
      <c r="A277" s="3" t="inlineStr">
        <is>
          <t>Financing Receivable. Recorded Investment, Past Due [Line Items]</t>
        </is>
      </c>
      <c r="C277" s="4" t="inlineStr">
        <is>
          <t xml:space="preserve"> </t>
        </is>
      </c>
      <c r="D277" s="4" t="inlineStr">
        <is>
          <t xml:space="preserve"> </t>
        </is>
      </c>
    </row>
    <row r="278">
      <c r="A278" s="4" t="inlineStr">
        <is>
          <t>Total loans</t>
        </is>
      </c>
      <c r="C278" s="4" t="inlineStr">
        <is>
          <t xml:space="preserve"> </t>
        </is>
      </c>
      <c r="D278" s="4" t="inlineStr">
        <is>
          <t xml:space="preserve"> </t>
        </is>
      </c>
    </row>
    <row r="279">
      <c r="A279" s="4" t="inlineStr">
        <is>
          <t>Consumer | Other consumer</t>
        </is>
      </c>
      <c r="C279" s="4" t="inlineStr">
        <is>
          <t xml:space="preserve"> </t>
        </is>
      </c>
      <c r="D279" s="4" t="inlineStr">
        <is>
          <t xml:space="preserve"> </t>
        </is>
      </c>
    </row>
    <row r="280">
      <c r="A280" s="3" t="inlineStr">
        <is>
          <t>Financing Receivable. Recorded Investment, Past Due [Line Items]</t>
        </is>
      </c>
      <c r="C280" s="4" t="inlineStr">
        <is>
          <t xml:space="preserve"> </t>
        </is>
      </c>
      <c r="D280" s="4" t="inlineStr">
        <is>
          <t xml:space="preserve"> </t>
        </is>
      </c>
    </row>
    <row r="281">
      <c r="A281" s="4" t="inlineStr">
        <is>
          <t>Total loans</t>
        </is>
      </c>
      <c r="C281" s="6" t="n">
        <v>4027</v>
      </c>
      <c r="D281" s="6" t="n">
        <v>4271</v>
      </c>
    </row>
    <row r="282">
      <c r="A282" s="4" t="inlineStr">
        <is>
          <t>Consumer | Other consumer | Total Past Due</t>
        </is>
      </c>
      <c r="C282" s="4" t="inlineStr">
        <is>
          <t xml:space="preserve"> </t>
        </is>
      </c>
      <c r="D282" s="4" t="inlineStr">
        <is>
          <t xml:space="preserve"> </t>
        </is>
      </c>
    </row>
    <row r="283">
      <c r="A283" s="3" t="inlineStr">
        <is>
          <t>Financing Receivable. Recorded Investment, Past Due [Line Items]</t>
        </is>
      </c>
      <c r="C283" s="4" t="inlineStr">
        <is>
          <t xml:space="preserve"> </t>
        </is>
      </c>
      <c r="D283" s="4" t="inlineStr">
        <is>
          <t xml:space="preserve"> </t>
        </is>
      </c>
    </row>
    <row r="284">
      <c r="A284" s="4" t="inlineStr">
        <is>
          <t>Total loans</t>
        </is>
      </c>
      <c r="C284" s="6" t="n">
        <v>26</v>
      </c>
      <c r="D284" s="6" t="n">
        <v>37</v>
      </c>
    </row>
    <row r="285">
      <c r="A285" s="4" t="inlineStr">
        <is>
          <t>Consumer | Other consumer | Current or Less Than 30 Days Past Due</t>
        </is>
      </c>
      <c r="C285" s="4" t="inlineStr">
        <is>
          <t xml:space="preserve"> </t>
        </is>
      </c>
      <c r="D285" s="4" t="inlineStr">
        <is>
          <t xml:space="preserve"> </t>
        </is>
      </c>
    </row>
    <row r="286">
      <c r="A286" s="3" t="inlineStr">
        <is>
          <t>Financing Receivable. Recorded Investment, Past Due [Line Items]</t>
        </is>
      </c>
      <c r="C286" s="4" t="inlineStr">
        <is>
          <t xml:space="preserve"> </t>
        </is>
      </c>
      <c r="D286" s="4" t="inlineStr">
        <is>
          <t xml:space="preserve"> </t>
        </is>
      </c>
    </row>
    <row r="287">
      <c r="A287" s="4" t="inlineStr">
        <is>
          <t>Total loans</t>
        </is>
      </c>
      <c r="C287" s="6" t="n">
        <v>3998</v>
      </c>
      <c r="D287" s="6" t="n">
        <v>4227</v>
      </c>
    </row>
    <row r="288">
      <c r="A288" s="4" t="inlineStr">
        <is>
          <t>Consumer | Other consumer | 30-59 Days Past Due</t>
        </is>
      </c>
      <c r="C288" s="4" t="inlineStr">
        <is>
          <t xml:space="preserve"> </t>
        </is>
      </c>
      <c r="D288" s="4" t="inlineStr">
        <is>
          <t xml:space="preserve"> </t>
        </is>
      </c>
    </row>
    <row r="289">
      <c r="A289" s="3" t="inlineStr">
        <is>
          <t>Financing Receivable. Recorded Investment, Past Due [Line Items]</t>
        </is>
      </c>
      <c r="C289" s="4" t="inlineStr">
        <is>
          <t xml:space="preserve"> </t>
        </is>
      </c>
      <c r="D289" s="4" t="inlineStr">
        <is>
          <t xml:space="preserve"> </t>
        </is>
      </c>
    </row>
    <row r="290">
      <c r="A290" s="4" t="inlineStr">
        <is>
          <t>Total loans</t>
        </is>
      </c>
      <c r="C290" s="6" t="n">
        <v>10</v>
      </c>
      <c r="D290" s="6" t="n">
        <v>16</v>
      </c>
    </row>
    <row r="291">
      <c r="A291" s="4" t="inlineStr">
        <is>
          <t>Consumer | Other consumer | 60-89 Days Past Due</t>
        </is>
      </c>
      <c r="C291" s="4" t="inlineStr">
        <is>
          <t xml:space="preserve"> </t>
        </is>
      </c>
      <c r="D291" s="4" t="inlineStr">
        <is>
          <t xml:space="preserve"> </t>
        </is>
      </c>
    </row>
    <row r="292">
      <c r="A292" s="3" t="inlineStr">
        <is>
          <t>Financing Receivable. Recorded Investment, Past Due [Line Items]</t>
        </is>
      </c>
      <c r="C292" s="4" t="inlineStr">
        <is>
          <t xml:space="preserve"> </t>
        </is>
      </c>
      <c r="D292" s="4" t="inlineStr">
        <is>
          <t xml:space="preserve"> </t>
        </is>
      </c>
    </row>
    <row r="293">
      <c r="A293" s="4" t="inlineStr">
        <is>
          <t>Total loans</t>
        </is>
      </c>
      <c r="C293" s="6" t="n">
        <v>8</v>
      </c>
      <c r="D293" s="6" t="n">
        <v>11</v>
      </c>
    </row>
    <row r="294">
      <c r="A294" s="4" t="inlineStr">
        <is>
          <t>Consumer | Other consumer | 90 Days or More Past Due</t>
        </is>
      </c>
      <c r="C294" s="4" t="inlineStr">
        <is>
          <t xml:space="preserve"> </t>
        </is>
      </c>
      <c r="D294" s="4" t="inlineStr">
        <is>
          <t xml:space="preserve"> </t>
        </is>
      </c>
    </row>
    <row r="295">
      <c r="A295" s="3" t="inlineStr">
        <is>
          <t>Financing Receivable. Recorded Investment, Past Due [Line Items]</t>
        </is>
      </c>
      <c r="C295" s="4" t="inlineStr">
        <is>
          <t xml:space="preserve"> </t>
        </is>
      </c>
      <c r="D295" s="4" t="inlineStr">
        <is>
          <t xml:space="preserve"> </t>
        </is>
      </c>
    </row>
    <row r="296">
      <c r="A296" s="4" t="inlineStr">
        <is>
          <t>Total loans</t>
        </is>
      </c>
      <c r="C296" s="6" t="n">
        <v>8</v>
      </c>
      <c r="D296" s="6" t="n">
        <v>10</v>
      </c>
    </row>
    <row r="297">
      <c r="A297" s="4" t="inlineStr">
        <is>
          <t>Consumer | Other consumer | Nonperforming Loans</t>
        </is>
      </c>
      <c r="C297" s="4" t="inlineStr">
        <is>
          <t xml:space="preserve"> </t>
        </is>
      </c>
      <c r="D297" s="4" t="inlineStr">
        <is>
          <t xml:space="preserve"> </t>
        </is>
      </c>
    </row>
    <row r="298">
      <c r="A298" s="3" t="inlineStr">
        <is>
          <t>Financing Receivable. Recorded Investment, Past Due [Line Items]</t>
        </is>
      </c>
      <c r="C298" s="4" t="inlineStr">
        <is>
          <t xml:space="preserve"> </t>
        </is>
      </c>
      <c r="D298" s="4" t="inlineStr">
        <is>
          <t xml:space="preserve"> </t>
        </is>
      </c>
    </row>
    <row r="299">
      <c r="A299" s="4" t="inlineStr">
        <is>
          <t>Total loans</t>
        </is>
      </c>
      <c r="C299" s="5" t="n">
        <v>3</v>
      </c>
      <c r="D299" s="5" t="n">
        <v>7</v>
      </c>
    </row>
    <row r="300"/>
    <row r="301">
      <c r="A301" s="4" t="inlineStr">
        <is>
          <t>[1] Our consolidated assets included the following for which we have elected the fair value option: Loans held for sale of $0.8 billion, Loans of $1.2 billion and Other assets of $0.1 billion at December 31, 2024. Comparable amounts at December 31, 2023 were $0.7 billion, $1.2 billion and $0.1 billion, respectively.</t>
        </is>
      </c>
    </row>
  </sheetData>
  <mergeCells count="3">
    <mergeCell ref="A1:B1"/>
    <mergeCell ref="A300:C300"/>
    <mergeCell ref="A301:C30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ans and Related Allowance for Credit Losses (Narrative) (Details) $ in Millions</t>
        </is>
      </c>
      <c r="B1" s="2" t="inlineStr">
        <is>
          <t>12 Months Ended</t>
        </is>
      </c>
    </row>
    <row r="2">
      <c r="B2" s="2" t="inlineStr">
        <is>
          <t>Dec. 31, 2024 USD ($) portfolio_segment</t>
        </is>
      </c>
      <c r="C2" s="2" t="inlineStr">
        <is>
          <t>Dec. 31, 2022 USD ($)</t>
        </is>
      </c>
      <c r="D2" s="2" t="inlineStr">
        <is>
          <t>Dec. 31, 2023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portfolio segments | portfolio_segment</t>
        </is>
      </c>
      <c r="B4" s="6" t="n">
        <v>2</v>
      </c>
      <c r="C4" s="4" t="inlineStr">
        <is>
          <t xml:space="preserve"> </t>
        </is>
      </c>
      <c r="D4" s="4" t="inlineStr">
        <is>
          <t xml:space="preserve"> </t>
        </is>
      </c>
    </row>
    <row r="5">
      <c r="A5" s="4" t="inlineStr">
        <is>
          <t>Financing receivable, after allowance for credit loss</t>
        </is>
      </c>
      <c r="B5" s="5" t="n">
        <v>311981</v>
      </c>
      <c r="C5" s="4" t="inlineStr">
        <is>
          <t xml:space="preserve"> </t>
        </is>
      </c>
      <c r="D5" s="5" t="n">
        <v>316717</v>
      </c>
    </row>
    <row r="6">
      <c r="A6" s="4" t="inlineStr">
        <is>
          <t>Subsequently defaulted FDM/TDR</t>
        </is>
      </c>
      <c r="B6" s="4" t="inlineStr">
        <is>
          <t xml:space="preserve"> </t>
        </is>
      </c>
      <c r="C6" s="5" t="n">
        <v>100</v>
      </c>
      <c r="D6" s="4" t="inlineStr">
        <is>
          <t xml:space="preserve"> </t>
        </is>
      </c>
    </row>
    <row r="7">
      <c r="A7" s="4" t="inlineStr">
        <is>
          <t>Allowance for credit loss and off-balance sheet liability</t>
        </is>
      </c>
      <c r="B7" s="5" t="n">
        <v>5205</v>
      </c>
      <c r="C7" s="5" t="n">
        <v>5435</v>
      </c>
      <c r="D7" s="6" t="n">
        <v>5454</v>
      </c>
    </row>
    <row r="8">
      <c r="A8" s="4" t="inlineStr">
        <is>
          <t>Short-Term Repayment Plan</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Financing Receivable, Modified, Weighted Average Interest Rate Decrease from Modification</t>
        </is>
      </c>
      <c r="B10" s="12" t="n">
        <v>0.0499</v>
      </c>
      <c r="C10" s="4" t="inlineStr">
        <is>
          <t xml:space="preserve"> </t>
        </is>
      </c>
      <c r="D10" s="4" t="inlineStr">
        <is>
          <t xml:space="preserve"> </t>
        </is>
      </c>
    </row>
    <row r="11">
      <c r="A11" s="4" t="inlineStr">
        <is>
          <t>Fully-amortized Repayment Plans</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Financing receivable program term</t>
        </is>
      </c>
      <c r="B13" s="4" t="inlineStr">
        <is>
          <t>60 months</t>
        </is>
      </c>
      <c r="C13" s="4" t="inlineStr">
        <is>
          <t xml:space="preserve"> </t>
        </is>
      </c>
      <c r="D13" s="4" t="inlineStr">
        <is>
          <t xml:space="preserve"> </t>
        </is>
      </c>
    </row>
    <row r="14">
      <c r="A14" s="4" t="inlineStr">
        <is>
          <t>Financing Receivable, Modified, Weighted Average Interest Rate Decrease from Modification</t>
        </is>
      </c>
      <c r="B14" s="12" t="n">
        <v>0.0499</v>
      </c>
      <c r="C14" s="4" t="inlineStr">
        <is>
          <t xml:space="preserve"> </t>
        </is>
      </c>
      <c r="D14" s="4" t="inlineStr">
        <is>
          <t xml:space="preserve"> </t>
        </is>
      </c>
    </row>
    <row r="15">
      <c r="A15" s="4" t="inlineStr">
        <is>
          <t>Minimum | Short-Term Repayment Plan</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Financing receivable program term</t>
        </is>
      </c>
      <c r="B17" s="4" t="inlineStr">
        <is>
          <t>6 months</t>
        </is>
      </c>
      <c r="C17" s="4" t="inlineStr">
        <is>
          <t xml:space="preserve"> </t>
        </is>
      </c>
      <c r="D17" s="4" t="inlineStr">
        <is>
          <t xml:space="preserve"> </t>
        </is>
      </c>
    </row>
    <row r="18">
      <c r="A18" s="4" t="inlineStr">
        <is>
          <t>Financing receivable minimum payment percentage</t>
        </is>
      </c>
      <c r="B18" s="12" t="n">
        <v>0.019</v>
      </c>
      <c r="C18" s="4" t="inlineStr">
        <is>
          <t xml:space="preserve"> </t>
        </is>
      </c>
      <c r="D18" s="4" t="inlineStr">
        <is>
          <t xml:space="preserve"> </t>
        </is>
      </c>
    </row>
    <row r="19">
      <c r="A19" s="4" t="inlineStr">
        <is>
          <t>Minimum | Fully-amortized Repayment Pl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Financing receivable minimum payment percentage</t>
        </is>
      </c>
      <c r="B21" s="12" t="n">
        <v>0.019</v>
      </c>
      <c r="C21" s="4" t="inlineStr">
        <is>
          <t xml:space="preserve"> </t>
        </is>
      </c>
      <c r="D21" s="4" t="inlineStr">
        <is>
          <t xml:space="preserve"> </t>
        </is>
      </c>
    </row>
    <row r="22">
      <c r="A22" s="4" t="inlineStr">
        <is>
          <t>Maximum | Short-Term Repayment Plan</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Financing receivable program term</t>
        </is>
      </c>
      <c r="B24" s="4" t="inlineStr">
        <is>
          <t>12 months</t>
        </is>
      </c>
      <c r="C24" s="4" t="inlineStr">
        <is>
          <t xml:space="preserve"> </t>
        </is>
      </c>
      <c r="D24" s="4" t="inlineStr">
        <is>
          <t xml:space="preserve"> </t>
        </is>
      </c>
    </row>
    <row r="25">
      <c r="A25" s="4" t="inlineStr">
        <is>
          <t>Federal Reserve Bank | Asset Pledged as Collateral without Right</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Financing receivable, after allowance for credit loss</t>
        </is>
      </c>
      <c r="B27" s="5" t="n">
        <v>43400</v>
      </c>
      <c r="C27" s="4" t="inlineStr">
        <is>
          <t xml:space="preserve"> </t>
        </is>
      </c>
      <c r="D27" s="6" t="n">
        <v>51300</v>
      </c>
    </row>
    <row r="28">
      <c r="A28" s="4" t="inlineStr">
        <is>
          <t>Federal Home Loan Bank | Asset Pledged as Collateral without Right</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Financing receivable, after allowance for credit loss</t>
        </is>
      </c>
      <c r="B30" s="5" t="n">
        <v>89000</v>
      </c>
      <c r="C30" s="4" t="inlineStr">
        <is>
          <t xml:space="preserve"> </t>
        </is>
      </c>
      <c r="D30" s="5" t="n">
        <v>89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Dec. 31, 2024</t>
        </is>
      </c>
      <c r="C1" s="2" t="inlineStr">
        <is>
          <t>Dec. 31, 2023</t>
        </is>
      </c>
    </row>
    <row r="2">
      <c r="A2" s="4" t="inlineStr">
        <is>
          <t>Financing receivable, nonaccrual, no allowance</t>
        </is>
      </c>
      <c r="B2" s="5" t="n">
        <v>600</v>
      </c>
      <c r="C2" s="5" t="n">
        <v>500</v>
      </c>
    </row>
    <row r="3">
      <c r="A3" s="4" t="inlineStr">
        <is>
          <t>Nonperforming</t>
        </is>
      </c>
      <c r="B3" s="4" t="inlineStr">
        <is>
          <t xml:space="preserve"> </t>
        </is>
      </c>
      <c r="C3" s="4" t="inlineStr">
        <is>
          <t xml:space="preserve"> </t>
        </is>
      </c>
    </row>
    <row r="4">
      <c r="A4" s="4" t="inlineStr">
        <is>
          <t>Total nonperforming loans</t>
        </is>
      </c>
      <c r="B4" s="6" t="n">
        <v>2326</v>
      </c>
      <c r="C4" s="6" t="n">
        <v>2180</v>
      </c>
    </row>
    <row r="5">
      <c r="A5" s="4" t="inlineStr">
        <is>
          <t>OREO and Foreclosed Assets</t>
        </is>
      </c>
      <c r="B5" s="6" t="n">
        <v>31</v>
      </c>
      <c r="C5" s="6" t="n">
        <v>36</v>
      </c>
    </row>
    <row r="6">
      <c r="A6" s="4" t="inlineStr">
        <is>
          <t>Total nonperforming assets</t>
        </is>
      </c>
      <c r="B6" s="5" t="n">
        <v>2357</v>
      </c>
      <c r="C6" s="5" t="n">
        <v>2216</v>
      </c>
    </row>
    <row r="7">
      <c r="A7" s="4" t="inlineStr">
        <is>
          <t>Nonperforming loans to total loans</t>
        </is>
      </c>
      <c r="B7" s="12" t="n">
        <v>0.0073</v>
      </c>
      <c r="C7" s="12" t="n">
        <v>0.0068</v>
      </c>
    </row>
    <row r="8">
      <c r="A8" s="4" t="inlineStr">
        <is>
          <t>Nonperforming assets to total loans, OREO and foreclosed assets</t>
        </is>
      </c>
      <c r="B8" s="12" t="n">
        <v>0.0074</v>
      </c>
      <c r="C8" s="12" t="n">
        <v>0.0069</v>
      </c>
    </row>
    <row r="9">
      <c r="A9" s="4" t="inlineStr">
        <is>
          <t>Nonperforming assets to total assets</t>
        </is>
      </c>
      <c r="B9" s="12" t="n">
        <v>0.0042</v>
      </c>
      <c r="C9" s="12" t="n">
        <v>0.0039</v>
      </c>
    </row>
    <row r="10">
      <c r="A10" s="4" t="inlineStr">
        <is>
          <t>Minimum</t>
        </is>
      </c>
      <c r="B10" s="4" t="inlineStr">
        <is>
          <t xml:space="preserve"> </t>
        </is>
      </c>
      <c r="C10" s="4" t="inlineStr">
        <is>
          <t xml:space="preserve"> </t>
        </is>
      </c>
    </row>
    <row r="11">
      <c r="A11" s="4" t="inlineStr">
        <is>
          <t>Threshold period of financing receivable past due, writeoff</t>
        </is>
      </c>
      <c r="B11" s="4" t="inlineStr">
        <is>
          <t>120 days</t>
        </is>
      </c>
      <c r="C11" s="4" t="inlineStr">
        <is>
          <t xml:space="preserve"> </t>
        </is>
      </c>
    </row>
    <row r="12">
      <c r="A12" s="4" t="inlineStr">
        <is>
          <t>Maximum</t>
        </is>
      </c>
      <c r="B12" s="4" t="inlineStr">
        <is>
          <t xml:space="preserve"> </t>
        </is>
      </c>
      <c r="C12" s="4" t="inlineStr">
        <is>
          <t xml:space="preserve"> </t>
        </is>
      </c>
    </row>
    <row r="13">
      <c r="A13" s="4" t="inlineStr">
        <is>
          <t>Threshold period of financing receivable past due, writeoff</t>
        </is>
      </c>
      <c r="B13" s="4" t="inlineStr">
        <is>
          <t>180 days</t>
        </is>
      </c>
      <c r="C13" s="4" t="inlineStr">
        <is>
          <t xml:space="preserve"> </t>
        </is>
      </c>
    </row>
    <row r="14">
      <c r="A14" s="4" t="inlineStr">
        <is>
          <t>Commercial | Nonperforming</t>
        </is>
      </c>
      <c r="B14" s="4" t="inlineStr">
        <is>
          <t xml:space="preserve"> </t>
        </is>
      </c>
      <c r="C14" s="4" t="inlineStr">
        <is>
          <t xml:space="preserve"> </t>
        </is>
      </c>
    </row>
    <row r="15">
      <c r="A15" s="4" t="inlineStr">
        <is>
          <t>Total nonperforming loans</t>
        </is>
      </c>
      <c r="B15" s="5" t="n">
        <v>1462</v>
      </c>
      <c r="C15" s="5" t="n">
        <v>1307</v>
      </c>
    </row>
    <row r="16">
      <c r="A16" s="4" t="inlineStr">
        <is>
          <t>Consumer | Nonperforming</t>
        </is>
      </c>
      <c r="B16" s="4" t="inlineStr">
        <is>
          <t xml:space="preserve"> </t>
        </is>
      </c>
      <c r="C16" s="4" t="inlineStr">
        <is>
          <t xml:space="preserve"> </t>
        </is>
      </c>
    </row>
    <row r="17">
      <c r="A17" s="4" t="inlineStr">
        <is>
          <t>Total nonperforming loans</t>
        </is>
      </c>
      <c r="B17" s="5" t="n">
        <v>864</v>
      </c>
      <c r="C17" s="5" t="n">
        <v>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L50"/>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0" customWidth="1" min="5" max="5"/>
    <col width="13" customWidth="1" min="6" max="6"/>
    <col width="56" customWidth="1" min="7" max="7"/>
    <col width="13" customWidth="1" min="8" max="8"/>
    <col width="13" customWidth="1" min="9" max="9"/>
    <col width="13" customWidth="1" min="10" max="10"/>
    <col width="69" customWidth="1" min="11" max="11"/>
    <col width="13" customWidth="1" min="12" max="12"/>
    <col width="34" customWidth="1" min="13" max="13"/>
    <col width="13" customWidth="1" min="14" max="14"/>
    <col width="80" customWidth="1" min="15" max="15"/>
    <col width="13" customWidth="1" min="16" max="16"/>
    <col width="41" customWidth="1" min="17" max="17"/>
    <col width="13" customWidth="1" min="18" max="18"/>
    <col width="80" customWidth="1" min="19" max="19"/>
    <col width="13" customWidth="1" min="20" max="20"/>
    <col width="18" customWidth="1" min="21" max="21"/>
    <col width="13" customWidth="1" min="22" max="22"/>
    <col width="68" customWidth="1" min="23" max="23"/>
    <col width="13" customWidth="1" min="24" max="24"/>
    <col width="74" customWidth="1" min="25" max="25"/>
    <col width="13" customWidth="1" min="26" max="26"/>
    <col width="39" customWidth="1" min="27" max="27"/>
    <col width="13" customWidth="1" min="28" max="28"/>
    <col width="80" customWidth="1" min="29" max="29"/>
    <col width="13" customWidth="1" min="30" max="30"/>
    <col width="15" customWidth="1" min="31" max="31"/>
    <col width="13" customWidth="1" min="32" max="32"/>
    <col width="71" customWidth="1" min="33" max="33"/>
    <col width="13" customWidth="1" min="34" max="34"/>
    <col width="25" customWidth="1" min="35" max="35"/>
    <col width="13" customWidth="1" min="36" max="36"/>
    <col width="80" customWidth="1" min="37" max="37"/>
    <col width="13" customWidth="1" min="38" max="38"/>
  </cols>
  <sheetData>
    <row r="1">
      <c r="A1" s="1" t="inlineStr">
        <is>
          <t>Consolidated Statement of Changes in Equity - USD ($) shares in Millions, $ in Millions</t>
        </is>
      </c>
      <c r="C1" s="2" t="inlineStr">
        <is>
          <t>Total</t>
        </is>
      </c>
      <c r="E1" s="2" t="inlineStr">
        <is>
          <t>Cumulative Effect, Period of Adoption, Adjustment</t>
        </is>
      </c>
      <c r="F1" s="2" t="inlineStr">
        <is>
          <t>[6]</t>
        </is>
      </c>
      <c r="G1" s="2" t="inlineStr">
        <is>
          <t>Cumulative Effect, Period of Adoption, Adjusted Balance</t>
        </is>
      </c>
      <c r="H1" s="2" t="inlineStr">
        <is>
          <t>[1]</t>
        </is>
      </c>
      <c r="I1" s="2" t="inlineStr">
        <is>
          <t>Common stock</t>
        </is>
      </c>
      <c r="K1" s="2" t="inlineStr">
        <is>
          <t>Common stock Cumulative Effect, Period of Adoption, Adjusted Balance</t>
        </is>
      </c>
      <c r="M1" s="2" t="inlineStr">
        <is>
          <t>Capital Surplus - Preferred Stock</t>
        </is>
      </c>
      <c r="O1" s="2" t="inlineStr">
        <is>
          <t>Capital Surplus - Preferred Stock Cumulative Effect, Period of Adoption, Adjusted Balance</t>
        </is>
      </c>
      <c r="P1" s="2" t="inlineStr">
        <is>
          <t>[1]</t>
        </is>
      </c>
      <c r="Q1" s="2" t="inlineStr">
        <is>
          <t>Capital Surplus - Common Stock and Other</t>
        </is>
      </c>
      <c r="S1" s="2" t="inlineStr">
        <is>
          <t>Capital Surplus - Common Stock and Other Cumulative Effect, Period of Adoption, Adjusted Balance</t>
        </is>
      </c>
      <c r="T1" s="2" t="inlineStr">
        <is>
          <t>[1]</t>
        </is>
      </c>
      <c r="U1" s="2" t="inlineStr">
        <is>
          <t>Retained Earnings</t>
        </is>
      </c>
      <c r="W1" s="2" t="inlineStr">
        <is>
          <t>Retained Earnings Cumulative Effect, Period of Adoption, Adjustment</t>
        </is>
      </c>
      <c r="X1" s="2" t="inlineStr">
        <is>
          <t>[6]</t>
        </is>
      </c>
      <c r="Y1" s="2" t="inlineStr">
        <is>
          <t>Retained Earnings Cumulative Effect, Period of Adoption, Adjusted Balance</t>
        </is>
      </c>
      <c r="Z1" s="2" t="inlineStr">
        <is>
          <t>[1]</t>
        </is>
      </c>
      <c r="AA1" s="2" t="inlineStr">
        <is>
          <t>Accumulated other comprehensive income</t>
        </is>
      </c>
      <c r="AC1" s="2" t="inlineStr">
        <is>
          <t>Accumulated other comprehensive income Cumulative Effect, Period of Adoption, Adjusted Balance</t>
        </is>
      </c>
      <c r="AD1" s="2" t="inlineStr">
        <is>
          <t>[1]</t>
        </is>
      </c>
      <c r="AE1" s="2" t="inlineStr">
        <is>
          <t>Treasury Stock</t>
        </is>
      </c>
      <c r="AG1" s="2" t="inlineStr">
        <is>
          <t>Treasury Stock Cumulative Effect, Period of Adoption, Adjusted Balance</t>
        </is>
      </c>
      <c r="AH1" s="2" t="inlineStr">
        <is>
          <t>[1]</t>
        </is>
      </c>
      <c r="AI1" s="2" t="inlineStr">
        <is>
          <t>Noncontrolling Interests</t>
        </is>
      </c>
      <c r="AK1" s="2" t="inlineStr">
        <is>
          <t>Noncontrolling Interests Cumulative Effect, Period of Adoption, Adjusted Balance</t>
        </is>
      </c>
      <c r="AL1" s="2" t="inlineStr">
        <is>
          <t>[1]</t>
        </is>
      </c>
    </row>
    <row r="2">
      <c r="A2" s="4" t="inlineStr">
        <is>
          <t>Beginning Balance (in shares) at Dec. 31, 2021</t>
        </is>
      </c>
      <c r="B2" s="4" t="inlineStr">
        <is>
          <t>[1]</t>
        </is>
      </c>
      <c r="C2" s="4" t="inlineStr">
        <is>
          <t xml:space="preserve"> </t>
        </is>
      </c>
      <c r="E2" s="4" t="inlineStr">
        <is>
          <t xml:space="preserve"> </t>
        </is>
      </c>
      <c r="G2" s="4" t="inlineStr">
        <is>
          <t xml:space="preserve"> </t>
        </is>
      </c>
      <c r="I2" s="6" t="n">
        <v>420</v>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 xml:space="preserve"> </t>
        </is>
      </c>
    </row>
    <row r="3">
      <c r="A3" s="3" t="inlineStr">
        <is>
          <t>Common Stock</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row>
    <row r="4">
      <c r="A4" s="4" t="inlineStr">
        <is>
          <t>Treasury stock activity, shares</t>
        </is>
      </c>
      <c r="C4" s="4" t="inlineStr">
        <is>
          <t xml:space="preserve"> </t>
        </is>
      </c>
      <c r="E4" s="4" t="inlineStr">
        <is>
          <t xml:space="preserve"> </t>
        </is>
      </c>
      <c r="G4" s="4" t="inlineStr">
        <is>
          <t xml:space="preserve"> </t>
        </is>
      </c>
      <c r="I4" s="6" t="n">
        <v>-19</v>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row>
    <row r="5">
      <c r="A5" s="4" t="inlineStr">
        <is>
          <t>Ending Balance, (in shares) at Dec. 31, 2022</t>
        </is>
      </c>
      <c r="B5" s="4" t="inlineStr">
        <is>
          <t>[1]</t>
        </is>
      </c>
      <c r="C5" s="4" t="inlineStr">
        <is>
          <t xml:space="preserve"> </t>
        </is>
      </c>
      <c r="E5" s="4" t="inlineStr">
        <is>
          <t xml:space="preserve"> </t>
        </is>
      </c>
      <c r="G5" s="4" t="inlineStr">
        <is>
          <t xml:space="preserve"> </t>
        </is>
      </c>
      <c r="I5" s="6" t="n">
        <v>401</v>
      </c>
      <c r="K5" s="6" t="n">
        <v>401</v>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4" t="inlineStr">
        <is>
          <t xml:space="preserve"> </t>
        </is>
      </c>
      <c r="AK5" s="4" t="inlineStr">
        <is>
          <t xml:space="preserve"> </t>
        </is>
      </c>
    </row>
    <row r="6">
      <c r="A6" s="4" t="inlineStr">
        <is>
          <t>Equity, Beginning Balance at Dec. 31, 2021</t>
        </is>
      </c>
      <c r="B6" s="4" t="inlineStr">
        <is>
          <t>[1]</t>
        </is>
      </c>
      <c r="C6" s="5" t="n">
        <v>55726</v>
      </c>
      <c r="E6" s="4" t="inlineStr">
        <is>
          <t xml:space="preserve"> </t>
        </is>
      </c>
      <c r="G6" s="4" t="inlineStr">
        <is>
          <t xml:space="preserve"> </t>
        </is>
      </c>
      <c r="I6" s="5" t="n">
        <v>2713</v>
      </c>
      <c r="K6" s="4" t="inlineStr">
        <is>
          <t xml:space="preserve"> </t>
        </is>
      </c>
      <c r="M6" s="5" t="n">
        <v>5009</v>
      </c>
      <c r="O6" s="4" t="inlineStr">
        <is>
          <t xml:space="preserve"> </t>
        </is>
      </c>
      <c r="Q6" s="5" t="n">
        <v>12448</v>
      </c>
      <c r="S6" s="4" t="inlineStr">
        <is>
          <t xml:space="preserve"> </t>
        </is>
      </c>
      <c r="U6" s="5" t="n">
        <v>50228</v>
      </c>
      <c r="W6" s="4" t="inlineStr">
        <is>
          <t xml:space="preserve"> </t>
        </is>
      </c>
      <c r="Y6" s="4" t="inlineStr">
        <is>
          <t xml:space="preserve"> </t>
        </is>
      </c>
      <c r="AA6" s="5" t="n">
        <v>409</v>
      </c>
      <c r="AC6" s="4" t="inlineStr">
        <is>
          <t xml:space="preserve"> </t>
        </is>
      </c>
      <c r="AE6" s="5" t="n">
        <v>-15112</v>
      </c>
      <c r="AG6" s="4" t="inlineStr">
        <is>
          <t xml:space="preserve"> </t>
        </is>
      </c>
      <c r="AI6" s="5" t="n">
        <v>31</v>
      </c>
      <c r="AK6" s="4" t="inlineStr">
        <is>
          <t xml:space="preserve"> </t>
        </is>
      </c>
    </row>
    <row r="7">
      <c r="A7" s="3" t="inlineStr">
        <is>
          <t>Common Stock</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row>
    <row r="8">
      <c r="A8" s="4" t="inlineStr">
        <is>
          <t>Accounting Standards Update [Extensible Enumeration]</t>
        </is>
      </c>
      <c r="C8" s="4" t="inlineStr">
        <is>
          <t>Accounting Standards Update 2022-02 [Member]</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row>
    <row r="9">
      <c r="A9" s="4" t="inlineStr">
        <is>
          <t>Net income</t>
        </is>
      </c>
      <c r="C9" s="5" t="n">
        <v>6113</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6" t="n">
        <v>6041</v>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6" t="n">
        <v>72</v>
      </c>
      <c r="AK9" s="4" t="inlineStr">
        <is>
          <t xml:space="preserve"> </t>
        </is>
      </c>
    </row>
    <row r="10">
      <c r="A10" s="4" t="inlineStr">
        <is>
          <t>Other comprehensive income (loss), net of tax</t>
        </is>
      </c>
      <c r="C10" s="6" t="n">
        <v>-10581</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6" t="n">
        <v>-10581</v>
      </c>
      <c r="AC10" s="4" t="inlineStr">
        <is>
          <t xml:space="preserve"> </t>
        </is>
      </c>
      <c r="AE10" s="4" t="inlineStr">
        <is>
          <t xml:space="preserve"> </t>
        </is>
      </c>
      <c r="AG10" s="4" t="inlineStr">
        <is>
          <t xml:space="preserve"> </t>
        </is>
      </c>
      <c r="AI10" s="4" t="inlineStr">
        <is>
          <t xml:space="preserve"> </t>
        </is>
      </c>
      <c r="AK10" s="4" t="inlineStr">
        <is>
          <t xml:space="preserve"> </t>
        </is>
      </c>
    </row>
    <row r="11">
      <c r="A11" s="4" t="inlineStr">
        <is>
          <t>Common</t>
        </is>
      </c>
      <c r="C11" s="6" t="n">
        <v>-2391</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6" t="n">
        <v>-2391</v>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row>
    <row r="12">
      <c r="A12" s="4" t="inlineStr">
        <is>
          <t>Preferred</t>
        </is>
      </c>
      <c r="C12" s="6" t="n">
        <v>-301</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6" t="n">
        <v>-301</v>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row>
    <row r="13">
      <c r="A13" s="4" t="inlineStr">
        <is>
          <t>Preferred stock discount accretion</t>
        </is>
      </c>
      <c r="C13" s="4" t="inlineStr">
        <is>
          <t xml:space="preserve"> </t>
        </is>
      </c>
      <c r="E13" s="4" t="inlineStr">
        <is>
          <t xml:space="preserve"> </t>
        </is>
      </c>
      <c r="G13" s="4" t="inlineStr">
        <is>
          <t xml:space="preserve"> </t>
        </is>
      </c>
      <c r="I13" s="4" t="inlineStr">
        <is>
          <t xml:space="preserve"> </t>
        </is>
      </c>
      <c r="K13" s="4" t="inlineStr">
        <is>
          <t xml:space="preserve"> </t>
        </is>
      </c>
      <c r="M13" s="6" t="n">
        <v>5</v>
      </c>
      <c r="O13" s="4" t="inlineStr">
        <is>
          <t xml:space="preserve"> </t>
        </is>
      </c>
      <c r="Q13" s="4" t="inlineStr">
        <is>
          <t xml:space="preserve"> </t>
        </is>
      </c>
      <c r="S13" s="4" t="inlineStr">
        <is>
          <t xml:space="preserve"> </t>
        </is>
      </c>
      <c r="U13" s="6" t="n">
        <v>-5</v>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row>
    <row r="14">
      <c r="A14" s="4" t="inlineStr">
        <is>
          <t>Preferred stock issuance</t>
        </is>
      </c>
      <c r="B14" s="4" t="inlineStr">
        <is>
          <t>[2],[3]</t>
        </is>
      </c>
      <c r="C14" s="6" t="n">
        <v>2232</v>
      </c>
      <c r="E14" s="4" t="inlineStr">
        <is>
          <t xml:space="preserve"> </t>
        </is>
      </c>
      <c r="G14" s="4" t="inlineStr">
        <is>
          <t xml:space="preserve"> </t>
        </is>
      </c>
      <c r="I14" s="4" t="inlineStr">
        <is>
          <t xml:space="preserve"> </t>
        </is>
      </c>
      <c r="K14" s="4" t="inlineStr">
        <is>
          <t xml:space="preserve"> </t>
        </is>
      </c>
      <c r="M14" s="6" t="n">
        <v>2232</v>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row>
    <row r="15">
      <c r="A15" s="4" t="inlineStr">
        <is>
          <t>Common stock activity</t>
        </is>
      </c>
      <c r="B15" s="4" t="inlineStr">
        <is>
          <t>[4]</t>
        </is>
      </c>
      <c r="C15" s="6" t="n">
        <v>31</v>
      </c>
      <c r="E15" s="4" t="inlineStr">
        <is>
          <t xml:space="preserve"> </t>
        </is>
      </c>
      <c r="G15" s="4" t="inlineStr">
        <is>
          <t xml:space="preserve"> </t>
        </is>
      </c>
      <c r="I15" s="6" t="n">
        <v>1</v>
      </c>
      <c r="K15" s="4" t="inlineStr">
        <is>
          <t xml:space="preserve"> </t>
        </is>
      </c>
      <c r="M15" s="4" t="inlineStr">
        <is>
          <t xml:space="preserve"> </t>
        </is>
      </c>
      <c r="O15" s="4" t="inlineStr">
        <is>
          <t xml:space="preserve"> </t>
        </is>
      </c>
      <c r="Q15" s="6" t="n">
        <v>30</v>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row>
    <row r="16">
      <c r="A16" s="4" t="inlineStr">
        <is>
          <t>Treasury stock activity</t>
        </is>
      </c>
      <c r="C16" s="6" t="n">
        <v>-3543</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6" t="n">
        <v>61</v>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6" t="n">
        <v>-3604</v>
      </c>
      <c r="AG16" s="4" t="inlineStr">
        <is>
          <t xml:space="preserve"> </t>
        </is>
      </c>
      <c r="AI16" s="4" t="inlineStr">
        <is>
          <t xml:space="preserve"> </t>
        </is>
      </c>
      <c r="AK16" s="4" t="inlineStr">
        <is>
          <t xml:space="preserve"> </t>
        </is>
      </c>
    </row>
    <row r="17">
      <c r="A17" s="4" t="inlineStr">
        <is>
          <t>Preferred stock redemption</t>
        </is>
      </c>
      <c r="B17" s="4" t="inlineStr">
        <is>
          <t>[5]</t>
        </is>
      </c>
      <c r="C17" s="6" t="n">
        <v>-1500</v>
      </c>
      <c r="E17" s="4" t="inlineStr">
        <is>
          <t xml:space="preserve"> </t>
        </is>
      </c>
      <c r="G17" s="4" t="inlineStr">
        <is>
          <t xml:space="preserve"> </t>
        </is>
      </c>
      <c r="I17" s="4" t="inlineStr">
        <is>
          <t xml:space="preserve"> </t>
        </is>
      </c>
      <c r="K17" s="4" t="inlineStr">
        <is>
          <t xml:space="preserve"> </t>
        </is>
      </c>
      <c r="M17" s="6" t="n">
        <v>-1500</v>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row>
    <row r="18">
      <c r="A18" s="4" t="inlineStr">
        <is>
          <t>Other</t>
        </is>
      </c>
      <c r="C18" s="6" t="n">
        <v>26</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6" t="n">
        <v>91</v>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6" t="n">
        <v>-65</v>
      </c>
      <c r="AK18" s="4" t="inlineStr">
        <is>
          <t xml:space="preserve"> </t>
        </is>
      </c>
    </row>
    <row r="19">
      <c r="A19" s="4" t="inlineStr">
        <is>
          <t>Equity, Ending Balance at Dec. 31, 2022</t>
        </is>
      </c>
      <c r="C19" s="6" t="n">
        <v>45812</v>
      </c>
      <c r="D19" s="4" t="inlineStr">
        <is>
          <t>[1]</t>
        </is>
      </c>
      <c r="E19" s="5" t="n">
        <v>26</v>
      </c>
      <c r="G19" s="5" t="n">
        <v>45838</v>
      </c>
      <c r="I19" s="5" t="n">
        <v>2714</v>
      </c>
      <c r="J19" s="4" t="inlineStr">
        <is>
          <t>[1]</t>
        </is>
      </c>
      <c r="K19" s="5" t="n">
        <v>2714</v>
      </c>
      <c r="L19" s="4" t="inlineStr">
        <is>
          <t>[1]</t>
        </is>
      </c>
      <c r="M19" s="6" t="n">
        <v>5746</v>
      </c>
      <c r="N19" s="4" t="inlineStr">
        <is>
          <t>[1]</t>
        </is>
      </c>
      <c r="O19" s="5" t="n">
        <v>5746</v>
      </c>
      <c r="Q19" s="6" t="n">
        <v>12630</v>
      </c>
      <c r="R19" s="4" t="inlineStr">
        <is>
          <t>[1]</t>
        </is>
      </c>
      <c r="S19" s="5" t="n">
        <v>12630</v>
      </c>
      <c r="U19" s="6" t="n">
        <v>53572</v>
      </c>
      <c r="V19" s="4" t="inlineStr">
        <is>
          <t>[1]</t>
        </is>
      </c>
      <c r="W19" s="5" t="n">
        <v>26</v>
      </c>
      <c r="Y19" s="5" t="n">
        <v>53598</v>
      </c>
      <c r="AA19" s="6" t="n">
        <v>-10172</v>
      </c>
      <c r="AB19" s="4" t="inlineStr">
        <is>
          <t>[1]</t>
        </is>
      </c>
      <c r="AC19" s="5" t="n">
        <v>-10172</v>
      </c>
      <c r="AE19" s="6" t="n">
        <v>-18716</v>
      </c>
      <c r="AF19" s="4" t="inlineStr">
        <is>
          <t>[1]</t>
        </is>
      </c>
      <c r="AG19" s="5" t="n">
        <v>-18716</v>
      </c>
      <c r="AI19" s="6" t="n">
        <v>38</v>
      </c>
      <c r="AJ19" s="4" t="inlineStr">
        <is>
          <t>[1]</t>
        </is>
      </c>
      <c r="AK19" s="5" t="n">
        <v>38</v>
      </c>
    </row>
    <row r="20">
      <c r="A20" s="3" t="inlineStr">
        <is>
          <t>Common Stock</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row>
    <row r="21">
      <c r="A21" s="4" t="inlineStr">
        <is>
          <t>Treasury stock activity, shares</t>
        </is>
      </c>
      <c r="C21" s="4" t="inlineStr">
        <is>
          <t xml:space="preserve"> </t>
        </is>
      </c>
      <c r="E21" s="4" t="inlineStr">
        <is>
          <t xml:space="preserve"> </t>
        </is>
      </c>
      <c r="G21" s="4" t="inlineStr">
        <is>
          <t xml:space="preserve"> </t>
        </is>
      </c>
      <c r="I21" s="6" t="n">
        <v>-3</v>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c r="AK21" s="4" t="inlineStr">
        <is>
          <t xml:space="preserve"> </t>
        </is>
      </c>
    </row>
    <row r="22">
      <c r="A22" s="4" t="inlineStr">
        <is>
          <t>Ending Balance, (in shares) at Dec. 31, 2023</t>
        </is>
      </c>
      <c r="B22" s="4" t="inlineStr">
        <is>
          <t>[1]</t>
        </is>
      </c>
      <c r="C22" s="4" t="inlineStr">
        <is>
          <t xml:space="preserve"> </t>
        </is>
      </c>
      <c r="E22" s="4" t="inlineStr">
        <is>
          <t xml:space="preserve"> </t>
        </is>
      </c>
      <c r="G22" s="4" t="inlineStr">
        <is>
          <t xml:space="preserve"> </t>
        </is>
      </c>
      <c r="I22" s="6" t="n">
        <v>398</v>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row>
    <row r="23">
      <c r="A23" s="3" t="inlineStr">
        <is>
          <t>Common Stock</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row>
    <row r="24">
      <c r="A24" s="4" t="inlineStr">
        <is>
          <t>Net income</t>
        </is>
      </c>
      <c r="C24" s="6" t="n">
        <v>5647</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6" t="n">
        <v>5578</v>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I24" s="6" t="n">
        <v>69</v>
      </c>
      <c r="AK24" s="4" t="inlineStr">
        <is>
          <t xml:space="preserve"> </t>
        </is>
      </c>
    </row>
    <row r="25">
      <c r="A25" s="4" t="inlineStr">
        <is>
          <t>Other comprehensive income (loss), net of tax</t>
        </is>
      </c>
      <c r="C25" s="6" t="n">
        <v>2460</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6" t="n">
        <v>2460</v>
      </c>
      <c r="AC25" s="4" t="inlineStr">
        <is>
          <t xml:space="preserve"> </t>
        </is>
      </c>
      <c r="AE25" s="4" t="inlineStr">
        <is>
          <t xml:space="preserve"> </t>
        </is>
      </c>
      <c r="AG25" s="4" t="inlineStr">
        <is>
          <t xml:space="preserve"> </t>
        </is>
      </c>
      <c r="AI25" s="4" t="inlineStr">
        <is>
          <t xml:space="preserve"> </t>
        </is>
      </c>
      <c r="AK25" s="4" t="inlineStr">
        <is>
          <t xml:space="preserve"> </t>
        </is>
      </c>
    </row>
    <row r="26">
      <c r="A26" s="4" t="inlineStr">
        <is>
          <t>Common</t>
        </is>
      </c>
      <c r="C26" s="6" t="n">
        <v>-2461</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6" t="n">
        <v>-2461</v>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row>
    <row r="27">
      <c r="A27" s="4" t="inlineStr">
        <is>
          <t>Preferred</t>
        </is>
      </c>
      <c r="C27" s="6" t="n">
        <v>-417</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6" t="n">
        <v>-417</v>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row>
    <row r="28">
      <c r="A28" s="4" t="inlineStr">
        <is>
          <t>Preferred stock discount accretion</t>
        </is>
      </c>
      <c r="C28" s="4" t="inlineStr">
        <is>
          <t xml:space="preserve"> </t>
        </is>
      </c>
      <c r="E28" s="4" t="inlineStr">
        <is>
          <t xml:space="preserve"> </t>
        </is>
      </c>
      <c r="G28" s="4" t="inlineStr">
        <is>
          <t xml:space="preserve"> </t>
        </is>
      </c>
      <c r="I28" s="4" t="inlineStr">
        <is>
          <t xml:space="preserve"> </t>
        </is>
      </c>
      <c r="K28" s="4" t="inlineStr">
        <is>
          <t xml:space="preserve"> </t>
        </is>
      </c>
      <c r="M28" s="6" t="n">
        <v>8</v>
      </c>
      <c r="O28" s="4" t="inlineStr">
        <is>
          <t xml:space="preserve"> </t>
        </is>
      </c>
      <c r="Q28" s="4" t="inlineStr">
        <is>
          <t xml:space="preserve"> </t>
        </is>
      </c>
      <c r="S28" s="4" t="inlineStr">
        <is>
          <t xml:space="preserve"> </t>
        </is>
      </c>
      <c r="U28" s="6" t="n">
        <v>-8</v>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row>
    <row r="29">
      <c r="A29" s="4" t="inlineStr">
        <is>
          <t>Preferred stock issuance</t>
        </is>
      </c>
      <c r="B29" s="4" t="inlineStr">
        <is>
          <t>[7]</t>
        </is>
      </c>
      <c r="C29" s="6" t="n">
        <v>1487</v>
      </c>
      <c r="E29" s="4" t="inlineStr">
        <is>
          <t xml:space="preserve"> </t>
        </is>
      </c>
      <c r="G29" s="4" t="inlineStr">
        <is>
          <t xml:space="preserve"> </t>
        </is>
      </c>
      <c r="I29" s="4" t="inlineStr">
        <is>
          <t xml:space="preserve"> </t>
        </is>
      </c>
      <c r="K29" s="4" t="inlineStr">
        <is>
          <t xml:space="preserve"> </t>
        </is>
      </c>
      <c r="M29" s="6" t="n">
        <v>1487</v>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K29" s="4" t="inlineStr">
        <is>
          <t xml:space="preserve"> </t>
        </is>
      </c>
    </row>
    <row r="30">
      <c r="A30" s="4" t="inlineStr">
        <is>
          <t>Common stock activity</t>
        </is>
      </c>
      <c r="B30" s="4" t="inlineStr">
        <is>
          <t>[4]</t>
        </is>
      </c>
      <c r="C30" s="6" t="n">
        <v>32</v>
      </c>
      <c r="E30" s="4" t="inlineStr">
        <is>
          <t xml:space="preserve"> </t>
        </is>
      </c>
      <c r="G30" s="4" t="inlineStr">
        <is>
          <t xml:space="preserve"> </t>
        </is>
      </c>
      <c r="I30" s="5" t="n">
        <v>2</v>
      </c>
      <c r="K30" s="4" t="inlineStr">
        <is>
          <t xml:space="preserve"> </t>
        </is>
      </c>
      <c r="M30" s="4" t="inlineStr">
        <is>
          <t xml:space="preserve"> </t>
        </is>
      </c>
      <c r="O30" s="4" t="inlineStr">
        <is>
          <t xml:space="preserve"> </t>
        </is>
      </c>
      <c r="Q30" s="6" t="n">
        <v>30</v>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row>
    <row r="31">
      <c r="A31" s="4" t="inlineStr">
        <is>
          <t>Treasury stock activity</t>
        </is>
      </c>
      <c r="C31" s="6" t="n">
        <v>-415</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6" t="n">
        <v>78</v>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6" t="n">
        <v>-493</v>
      </c>
      <c r="AG31" s="4" t="inlineStr">
        <is>
          <t xml:space="preserve"> </t>
        </is>
      </c>
      <c r="AI31" s="4" t="inlineStr">
        <is>
          <t xml:space="preserve"> </t>
        </is>
      </c>
      <c r="AK31" s="4" t="inlineStr">
        <is>
          <t xml:space="preserve"> </t>
        </is>
      </c>
    </row>
    <row r="32">
      <c r="A32" s="4" t="inlineStr">
        <is>
          <t>Preferred stock redemption</t>
        </is>
      </c>
      <c r="B32" s="4" t="inlineStr">
        <is>
          <t>[8]</t>
        </is>
      </c>
      <c r="C32" s="6" t="n">
        <v>-1000</v>
      </c>
      <c r="E32" s="4" t="inlineStr">
        <is>
          <t xml:space="preserve"> </t>
        </is>
      </c>
      <c r="G32" s="4" t="inlineStr">
        <is>
          <t xml:space="preserve"> </t>
        </is>
      </c>
      <c r="I32" s="4" t="inlineStr">
        <is>
          <t xml:space="preserve"> </t>
        </is>
      </c>
      <c r="K32" s="4" t="inlineStr">
        <is>
          <t xml:space="preserve"> </t>
        </is>
      </c>
      <c r="M32" s="6" t="n">
        <v>-1000</v>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c r="AI32" s="4" t="inlineStr">
        <is>
          <t xml:space="preserve"> </t>
        </is>
      </c>
      <c r="AK32" s="4" t="inlineStr">
        <is>
          <t xml:space="preserve"> </t>
        </is>
      </c>
    </row>
    <row r="33">
      <c r="A33" s="4" t="inlineStr">
        <is>
          <t>Other</t>
        </is>
      </c>
      <c r="C33" s="6" t="n">
        <v>-30</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6" t="n">
        <v>41</v>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6" t="n">
        <v>-71</v>
      </c>
      <c r="AK33" s="4" t="inlineStr">
        <is>
          <t xml:space="preserve"> </t>
        </is>
      </c>
    </row>
    <row r="34">
      <c r="A34" s="4" t="inlineStr">
        <is>
          <t>Equity, Ending Balance at Dec. 31, 2023</t>
        </is>
      </c>
      <c r="B34" s="4" t="inlineStr">
        <is>
          <t>[1]</t>
        </is>
      </c>
      <c r="C34" s="6" t="n">
        <v>51141</v>
      </c>
      <c r="E34" s="4" t="inlineStr">
        <is>
          <t xml:space="preserve"> </t>
        </is>
      </c>
      <c r="G34" s="4" t="inlineStr">
        <is>
          <t xml:space="preserve"> </t>
        </is>
      </c>
      <c r="I34" s="5" t="n">
        <v>2716</v>
      </c>
      <c r="K34" s="4" t="inlineStr">
        <is>
          <t xml:space="preserve"> </t>
        </is>
      </c>
      <c r="M34" s="6" t="n">
        <v>6241</v>
      </c>
      <c r="O34" s="4" t="inlineStr">
        <is>
          <t xml:space="preserve"> </t>
        </is>
      </c>
      <c r="Q34" s="6" t="n">
        <v>12779</v>
      </c>
      <c r="S34" s="4" t="inlineStr">
        <is>
          <t xml:space="preserve"> </t>
        </is>
      </c>
      <c r="U34" s="6" t="n">
        <v>56290</v>
      </c>
      <c r="W34" s="4" t="inlineStr">
        <is>
          <t xml:space="preserve"> </t>
        </is>
      </c>
      <c r="Y34" s="4" t="inlineStr">
        <is>
          <t xml:space="preserve"> </t>
        </is>
      </c>
      <c r="AA34" s="6" t="n">
        <v>-7712</v>
      </c>
      <c r="AB34" s="4" t="inlineStr">
        <is>
          <t>[9]</t>
        </is>
      </c>
      <c r="AC34" s="4" t="inlineStr">
        <is>
          <t xml:space="preserve"> </t>
        </is>
      </c>
      <c r="AE34" s="6" t="n">
        <v>-19209</v>
      </c>
      <c r="AG34" s="4" t="inlineStr">
        <is>
          <t xml:space="preserve"> </t>
        </is>
      </c>
      <c r="AI34" s="6" t="n">
        <v>36</v>
      </c>
      <c r="AK34" s="4" t="inlineStr">
        <is>
          <t xml:space="preserve"> </t>
        </is>
      </c>
    </row>
    <row r="35">
      <c r="A35" s="3" t="inlineStr">
        <is>
          <t>Common Stock</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row>
    <row r="36">
      <c r="A36" s="4" t="inlineStr">
        <is>
          <t>Treasury stock activity, shares</t>
        </is>
      </c>
      <c r="C36" s="4" t="inlineStr">
        <is>
          <t xml:space="preserve"> </t>
        </is>
      </c>
      <c r="E36" s="4" t="inlineStr">
        <is>
          <t xml:space="preserve"> </t>
        </is>
      </c>
      <c r="G36" s="4" t="inlineStr">
        <is>
          <t xml:space="preserve"> </t>
        </is>
      </c>
      <c r="I36" s="6" t="n">
        <v>-2</v>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row>
    <row r="37">
      <c r="A37" s="4" t="inlineStr">
        <is>
          <t>Ending Balance, (in shares) at Dec. 31, 2024</t>
        </is>
      </c>
      <c r="B37" s="4" t="inlineStr">
        <is>
          <t>[1]</t>
        </is>
      </c>
      <c r="C37" s="4" t="inlineStr">
        <is>
          <t xml:space="preserve"> </t>
        </is>
      </c>
      <c r="E37" s="4" t="inlineStr">
        <is>
          <t xml:space="preserve"> </t>
        </is>
      </c>
      <c r="G37" s="4" t="inlineStr">
        <is>
          <t xml:space="preserve"> </t>
        </is>
      </c>
      <c r="I37" s="6" t="n">
        <v>396</v>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row>
    <row r="38">
      <c r="A38" s="3" t="inlineStr">
        <is>
          <t>Common Stock</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row>
    <row r="39">
      <c r="A39" s="4" t="inlineStr">
        <is>
          <t>Net income</t>
        </is>
      </c>
      <c r="C39" s="6" t="n">
        <v>5953</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6" t="n">
        <v>5889</v>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6" t="n">
        <v>64</v>
      </c>
      <c r="AK39" s="4" t="inlineStr">
        <is>
          <t xml:space="preserve"> </t>
        </is>
      </c>
    </row>
    <row r="40">
      <c r="A40" s="4" t="inlineStr">
        <is>
          <t>Other comprehensive income (loss), net of tax</t>
        </is>
      </c>
      <c r="C40" s="6" t="n">
        <v>1147</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6" t="n">
        <v>1147</v>
      </c>
      <c r="AC40" s="4" t="inlineStr">
        <is>
          <t xml:space="preserve"> </t>
        </is>
      </c>
      <c r="AE40" s="4" t="inlineStr">
        <is>
          <t xml:space="preserve"> </t>
        </is>
      </c>
      <c r="AG40" s="4" t="inlineStr">
        <is>
          <t xml:space="preserve"> </t>
        </is>
      </c>
      <c r="AI40" s="4" t="inlineStr">
        <is>
          <t xml:space="preserve"> </t>
        </is>
      </c>
      <c r="AK40" s="4" t="inlineStr">
        <is>
          <t xml:space="preserve"> </t>
        </is>
      </c>
    </row>
    <row r="41">
      <c r="A41" s="4" t="inlineStr">
        <is>
          <t>Common</t>
        </is>
      </c>
      <c r="C41" s="6" t="n">
        <v>-2537</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6" t="n">
        <v>-2537</v>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K41" s="4" t="inlineStr">
        <is>
          <t xml:space="preserve"> </t>
        </is>
      </c>
    </row>
    <row r="42">
      <c r="A42" s="4" t="inlineStr">
        <is>
          <t>Preferred</t>
        </is>
      </c>
      <c r="C42" s="6" t="n">
        <v>-352</v>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6" t="n">
        <v>-352</v>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row>
    <row r="43">
      <c r="A43" s="4" t="inlineStr">
        <is>
          <t>Preferred stock discount accretion</t>
        </is>
      </c>
      <c r="C43" s="4" t="inlineStr">
        <is>
          <t xml:space="preserve"> </t>
        </is>
      </c>
      <c r="E43" s="4" t="inlineStr">
        <is>
          <t xml:space="preserve"> </t>
        </is>
      </c>
      <c r="G43" s="4" t="inlineStr">
        <is>
          <t xml:space="preserve"> </t>
        </is>
      </c>
      <c r="I43" s="4" t="inlineStr">
        <is>
          <t xml:space="preserve"> </t>
        </is>
      </c>
      <c r="K43" s="4" t="inlineStr">
        <is>
          <t xml:space="preserve"> </t>
        </is>
      </c>
      <c r="M43" s="6" t="n">
        <v>8</v>
      </c>
      <c r="O43" s="4" t="inlineStr">
        <is>
          <t xml:space="preserve"> </t>
        </is>
      </c>
      <c r="Q43" s="4" t="inlineStr">
        <is>
          <t xml:space="preserve"> </t>
        </is>
      </c>
      <c r="S43" s="4" t="inlineStr">
        <is>
          <t xml:space="preserve"> </t>
        </is>
      </c>
      <c r="U43" s="6" t="n">
        <v>-8</v>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row>
    <row r="44">
      <c r="A44" s="4" t="inlineStr">
        <is>
          <t>Common stock activity</t>
        </is>
      </c>
      <c r="B44" s="4" t="inlineStr">
        <is>
          <t>[4]</t>
        </is>
      </c>
      <c r="C44" s="6" t="n">
        <v>32</v>
      </c>
      <c r="E44" s="4" t="inlineStr">
        <is>
          <t xml:space="preserve"> </t>
        </is>
      </c>
      <c r="G44" s="4" t="inlineStr">
        <is>
          <t xml:space="preserve"> </t>
        </is>
      </c>
      <c r="I44" s="5" t="n">
        <v>1</v>
      </c>
      <c r="K44" s="4" t="inlineStr">
        <is>
          <t xml:space="preserve"> </t>
        </is>
      </c>
      <c r="M44" s="4" t="inlineStr">
        <is>
          <t xml:space="preserve"> </t>
        </is>
      </c>
      <c r="O44" s="4" t="inlineStr">
        <is>
          <t xml:space="preserve"> </t>
        </is>
      </c>
      <c r="Q44" s="6" t="n">
        <v>31</v>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row>
    <row r="45">
      <c r="A45" s="4" t="inlineStr">
        <is>
          <t>Treasury stock activity</t>
        </is>
      </c>
      <c r="C45" s="6" t="n">
        <v>-420</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6" t="n">
        <v>90</v>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6" t="n">
        <v>-510</v>
      </c>
      <c r="AG45" s="4" t="inlineStr">
        <is>
          <t xml:space="preserve"> </t>
        </is>
      </c>
      <c r="AI45" s="4" t="inlineStr">
        <is>
          <t xml:space="preserve"> </t>
        </is>
      </c>
      <c r="AK45" s="4" t="inlineStr">
        <is>
          <t xml:space="preserve"> </t>
        </is>
      </c>
    </row>
    <row r="46">
      <c r="A46" s="4" t="inlineStr">
        <is>
          <t>Preferred stock redemption</t>
        </is>
      </c>
      <c r="B46" s="4" t="inlineStr">
        <is>
          <t>[10]</t>
        </is>
      </c>
      <c r="C46" s="6" t="n">
        <v>-500</v>
      </c>
      <c r="E46" s="4" t="inlineStr">
        <is>
          <t xml:space="preserve"> </t>
        </is>
      </c>
      <c r="G46" s="4" t="inlineStr">
        <is>
          <t xml:space="preserve"> </t>
        </is>
      </c>
      <c r="I46" s="4" t="inlineStr">
        <is>
          <t xml:space="preserve"> </t>
        </is>
      </c>
      <c r="K46" s="4" t="inlineStr">
        <is>
          <t xml:space="preserve"> </t>
        </is>
      </c>
      <c r="M46" s="6" t="n">
        <v>-500</v>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row>
    <row r="47">
      <c r="A47" s="4" t="inlineStr">
        <is>
          <t>Other</t>
        </is>
      </c>
      <c r="C47" s="6" t="n">
        <v>5</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6" t="n">
        <v>61</v>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6" t="n">
        <v>-56</v>
      </c>
      <c r="AK47" s="4" t="inlineStr">
        <is>
          <t xml:space="preserve"> </t>
        </is>
      </c>
    </row>
    <row r="48">
      <c r="A48" s="4" t="inlineStr">
        <is>
          <t>Equity, Ending Balance at Dec. 31, 2024</t>
        </is>
      </c>
      <c r="B48" s="4" t="inlineStr">
        <is>
          <t>[1]</t>
        </is>
      </c>
      <c r="C48" s="5" t="n">
        <v>54469</v>
      </c>
      <c r="E48" s="4" t="inlineStr">
        <is>
          <t xml:space="preserve"> </t>
        </is>
      </c>
      <c r="G48" s="4" t="inlineStr">
        <is>
          <t xml:space="preserve"> </t>
        </is>
      </c>
      <c r="I48" s="5" t="n">
        <v>2717</v>
      </c>
      <c r="K48" s="4" t="inlineStr">
        <is>
          <t xml:space="preserve"> </t>
        </is>
      </c>
      <c r="M48" s="5" t="n">
        <v>5749</v>
      </c>
      <c r="O48" s="4" t="inlineStr">
        <is>
          <t xml:space="preserve"> </t>
        </is>
      </c>
      <c r="Q48" s="5" t="n">
        <v>12961</v>
      </c>
      <c r="S48" s="4" t="inlineStr">
        <is>
          <t xml:space="preserve"> </t>
        </is>
      </c>
      <c r="U48" s="5" t="n">
        <v>59282</v>
      </c>
      <c r="W48" s="4" t="inlineStr">
        <is>
          <t xml:space="preserve"> </t>
        </is>
      </c>
      <c r="Y48" s="4" t="inlineStr">
        <is>
          <t xml:space="preserve"> </t>
        </is>
      </c>
      <c r="AA48" s="5" t="n">
        <v>-6565</v>
      </c>
      <c r="AB48" s="4" t="inlineStr">
        <is>
          <t>[9]</t>
        </is>
      </c>
      <c r="AC48" s="4" t="inlineStr">
        <is>
          <t xml:space="preserve"> </t>
        </is>
      </c>
      <c r="AE48" s="5" t="n">
        <v>-19719</v>
      </c>
      <c r="AG48" s="4" t="inlineStr">
        <is>
          <t xml:space="preserve"> </t>
        </is>
      </c>
      <c r="AI48" s="5" t="n">
        <v>44</v>
      </c>
      <c r="AK48" s="4" t="inlineStr">
        <is>
          <t xml:space="preserve"> </t>
        </is>
      </c>
    </row>
    <row r="49"/>
    <row r="50">
      <c r="A50" s="4" t="inlineStr">
        <is>
          <t xml:space="preserve">[1] The par value of our preferred stock outstanding was less than $0.5 million at each date and, therefore, is excluded from this presentation. On April 26, 2022, PNC issued 1,000,000 depositary shares each representing 1/100th ownership in a share of 6.000% fixed-rate reset non-cumulative perpetual preferred stock, Series U, with a par value of $1 per share. On August 19, 2022, PNC issued 1,250,000 depositary shares each representing 1/100th ownership in a share of 6.200% fixed-rate reset non-cumulative perpetual preferred stock, Series V, with a par value of $1 per share. Common stock activity totaled less than 0.5 million shares issued. On November 1, 2022, PNC redeemed all 15,000 shares of its Series P preferred stock, as well as all 60,000,000 depositary shares each representing a fractional interest in such shares. Represents the cumulative effect of adopting ASU 2022-02. On February 7, 2023, PNC issued 1,500,000 depositary shares each representing 1/100th ownership in a share of 6.250% fixed-rate reset non-cumulative perpetual preferred stock, Series W, with a par value of $1 per share. On November 1, 2023, PNC redeemed all 10,000 shares of its Series O preferred stock, as well as all 1,000,000 depositary shares each representing a fractional interest in such shares. AOCI included pretax losses of $275 million and $293 million from derivatives that hedged the purchase of investment securities classified as held-to-maturity at December 31, 2024 and December 31, 2023, respectively. On December 2, 2024, PNC redeemed all 5,000 shares of its Series R preferred stock, as well as all 500,000 depositary shares each representing a fractional interest in such shares. </t>
        </is>
      </c>
    </row>
  </sheetData>
  <mergeCells count="435">
    <mergeCell ref="A1:B1"/>
    <mergeCell ref="C1:D1"/>
    <mergeCell ref="I1:J1"/>
    <mergeCell ref="K1:L1"/>
    <mergeCell ref="M1:N1"/>
    <mergeCell ref="Q1:R1"/>
    <mergeCell ref="U1:V1"/>
    <mergeCell ref="AA1:AB1"/>
    <mergeCell ref="AE1:AF1"/>
    <mergeCell ref="AI1:AJ1"/>
    <mergeCell ref="E2:F2"/>
    <mergeCell ref="G2:H2"/>
    <mergeCell ref="O2:P2"/>
    <mergeCell ref="S2:T2"/>
    <mergeCell ref="W2:X2"/>
    <mergeCell ref="Y2:Z2"/>
    <mergeCell ref="AC2:AD2"/>
    <mergeCell ref="AG2:AH2"/>
    <mergeCell ref="AK2:AL2"/>
    <mergeCell ref="E3:F3"/>
    <mergeCell ref="G3:H3"/>
    <mergeCell ref="O3:P3"/>
    <mergeCell ref="S3:T3"/>
    <mergeCell ref="W3:X3"/>
    <mergeCell ref="Y3:Z3"/>
    <mergeCell ref="AC3:AD3"/>
    <mergeCell ref="AG3:AH3"/>
    <mergeCell ref="AK3:AL3"/>
    <mergeCell ref="E4:F4"/>
    <mergeCell ref="G4:H4"/>
    <mergeCell ref="O4:P4"/>
    <mergeCell ref="S4:T4"/>
    <mergeCell ref="W4:X4"/>
    <mergeCell ref="Y4:Z4"/>
    <mergeCell ref="AC4:AD4"/>
    <mergeCell ref="AG4:AH4"/>
    <mergeCell ref="AK4:AL4"/>
    <mergeCell ref="E5:F5"/>
    <mergeCell ref="G5:H5"/>
    <mergeCell ref="O5:P5"/>
    <mergeCell ref="S5:T5"/>
    <mergeCell ref="W5:X5"/>
    <mergeCell ref="Y5:Z5"/>
    <mergeCell ref="AC5:AD5"/>
    <mergeCell ref="AG5:AH5"/>
    <mergeCell ref="AK5:AL5"/>
    <mergeCell ref="E6:F6"/>
    <mergeCell ref="G6:H6"/>
    <mergeCell ref="O6:P6"/>
    <mergeCell ref="S6:T6"/>
    <mergeCell ref="W6:X6"/>
    <mergeCell ref="Y6:Z6"/>
    <mergeCell ref="AC6:AD6"/>
    <mergeCell ref="AG6:AH6"/>
    <mergeCell ref="AK6:AL6"/>
    <mergeCell ref="E7:F7"/>
    <mergeCell ref="G7:H7"/>
    <mergeCell ref="O7:P7"/>
    <mergeCell ref="S7:T7"/>
    <mergeCell ref="W7:X7"/>
    <mergeCell ref="Y7:Z7"/>
    <mergeCell ref="AC7:AD7"/>
    <mergeCell ref="AG7:AH7"/>
    <mergeCell ref="AK7:AL7"/>
    <mergeCell ref="E8:F8"/>
    <mergeCell ref="G8:H8"/>
    <mergeCell ref="O8:P8"/>
    <mergeCell ref="S8:T8"/>
    <mergeCell ref="W8:X8"/>
    <mergeCell ref="Y8:Z8"/>
    <mergeCell ref="AC8:AD8"/>
    <mergeCell ref="AG8:AH8"/>
    <mergeCell ref="AK8:AL8"/>
    <mergeCell ref="E9:F9"/>
    <mergeCell ref="G9:H9"/>
    <mergeCell ref="O9:P9"/>
    <mergeCell ref="S9:T9"/>
    <mergeCell ref="W9:X9"/>
    <mergeCell ref="Y9:Z9"/>
    <mergeCell ref="AC9:AD9"/>
    <mergeCell ref="AG9:AH9"/>
    <mergeCell ref="AK9:AL9"/>
    <mergeCell ref="E10:F10"/>
    <mergeCell ref="G10:H10"/>
    <mergeCell ref="O10:P10"/>
    <mergeCell ref="S10:T10"/>
    <mergeCell ref="W10:X10"/>
    <mergeCell ref="Y10:Z10"/>
    <mergeCell ref="AC10:AD10"/>
    <mergeCell ref="AG10:AH10"/>
    <mergeCell ref="AK10:AL10"/>
    <mergeCell ref="E11:F11"/>
    <mergeCell ref="G11:H11"/>
    <mergeCell ref="O11:P11"/>
    <mergeCell ref="S11:T11"/>
    <mergeCell ref="W11:X11"/>
    <mergeCell ref="Y11:Z11"/>
    <mergeCell ref="AC11:AD11"/>
    <mergeCell ref="AG11:AH11"/>
    <mergeCell ref="AK11:AL11"/>
    <mergeCell ref="E12:F12"/>
    <mergeCell ref="G12:H12"/>
    <mergeCell ref="O12:P12"/>
    <mergeCell ref="S12:T12"/>
    <mergeCell ref="W12:X12"/>
    <mergeCell ref="Y12:Z12"/>
    <mergeCell ref="AC12:AD12"/>
    <mergeCell ref="AG12:AH12"/>
    <mergeCell ref="AK12:AL12"/>
    <mergeCell ref="E13:F13"/>
    <mergeCell ref="G13:H13"/>
    <mergeCell ref="O13:P13"/>
    <mergeCell ref="S13:T13"/>
    <mergeCell ref="W13:X13"/>
    <mergeCell ref="Y13:Z13"/>
    <mergeCell ref="AC13:AD13"/>
    <mergeCell ref="AG13:AH13"/>
    <mergeCell ref="AK13:AL13"/>
    <mergeCell ref="E14:F14"/>
    <mergeCell ref="G14:H14"/>
    <mergeCell ref="O14:P14"/>
    <mergeCell ref="S14:T14"/>
    <mergeCell ref="W14:X14"/>
    <mergeCell ref="Y14:Z14"/>
    <mergeCell ref="AC14:AD14"/>
    <mergeCell ref="AG14:AH14"/>
    <mergeCell ref="AK14:AL14"/>
    <mergeCell ref="E15:F15"/>
    <mergeCell ref="G15:H15"/>
    <mergeCell ref="O15:P15"/>
    <mergeCell ref="S15:T15"/>
    <mergeCell ref="W15:X15"/>
    <mergeCell ref="Y15:Z15"/>
    <mergeCell ref="AC15:AD15"/>
    <mergeCell ref="AG15:AH15"/>
    <mergeCell ref="AK15:AL15"/>
    <mergeCell ref="E16:F16"/>
    <mergeCell ref="G16:H16"/>
    <mergeCell ref="O16:P16"/>
    <mergeCell ref="S16:T16"/>
    <mergeCell ref="W16:X16"/>
    <mergeCell ref="Y16:Z16"/>
    <mergeCell ref="AC16:AD16"/>
    <mergeCell ref="AG16:AH16"/>
    <mergeCell ref="AK16:AL16"/>
    <mergeCell ref="E17:F17"/>
    <mergeCell ref="G17:H17"/>
    <mergeCell ref="O17:P17"/>
    <mergeCell ref="S17:T17"/>
    <mergeCell ref="W17:X17"/>
    <mergeCell ref="Y17:Z17"/>
    <mergeCell ref="AC17:AD17"/>
    <mergeCell ref="AG17:AH17"/>
    <mergeCell ref="AK17:AL17"/>
    <mergeCell ref="E18:F18"/>
    <mergeCell ref="G18:H18"/>
    <mergeCell ref="O18:P18"/>
    <mergeCell ref="S18:T18"/>
    <mergeCell ref="W18:X18"/>
    <mergeCell ref="Y18:Z18"/>
    <mergeCell ref="AC18:AD18"/>
    <mergeCell ref="AG18:AH18"/>
    <mergeCell ref="AK18:AL18"/>
    <mergeCell ref="E19:F19"/>
    <mergeCell ref="G19:H19"/>
    <mergeCell ref="O19:P19"/>
    <mergeCell ref="S19:T19"/>
    <mergeCell ref="W19:X19"/>
    <mergeCell ref="Y19:Z19"/>
    <mergeCell ref="AC19:AD19"/>
    <mergeCell ref="AG19:AH19"/>
    <mergeCell ref="AK19:AL19"/>
    <mergeCell ref="E20:F20"/>
    <mergeCell ref="G20:H20"/>
    <mergeCell ref="O20:P20"/>
    <mergeCell ref="S20:T20"/>
    <mergeCell ref="W20:X20"/>
    <mergeCell ref="Y20:Z20"/>
    <mergeCell ref="AC20:AD20"/>
    <mergeCell ref="AG20:AH20"/>
    <mergeCell ref="AK20:AL20"/>
    <mergeCell ref="E21:F21"/>
    <mergeCell ref="G21:H21"/>
    <mergeCell ref="O21:P21"/>
    <mergeCell ref="S21:T21"/>
    <mergeCell ref="W21:X21"/>
    <mergeCell ref="Y21:Z21"/>
    <mergeCell ref="AC21:AD21"/>
    <mergeCell ref="AG21:AH21"/>
    <mergeCell ref="AK21:AL21"/>
    <mergeCell ref="E22:F22"/>
    <mergeCell ref="G22:H22"/>
    <mergeCell ref="O22:P22"/>
    <mergeCell ref="S22:T22"/>
    <mergeCell ref="W22:X22"/>
    <mergeCell ref="Y22:Z22"/>
    <mergeCell ref="AC22:AD22"/>
    <mergeCell ref="AG22:AH22"/>
    <mergeCell ref="AK22:AL22"/>
    <mergeCell ref="E23:F23"/>
    <mergeCell ref="G23:H23"/>
    <mergeCell ref="O23:P23"/>
    <mergeCell ref="S23:T23"/>
    <mergeCell ref="W23:X23"/>
    <mergeCell ref="Y23:Z23"/>
    <mergeCell ref="AC23:AD23"/>
    <mergeCell ref="AG23:AH23"/>
    <mergeCell ref="AK23:AL23"/>
    <mergeCell ref="E24:F24"/>
    <mergeCell ref="G24:H24"/>
    <mergeCell ref="O24:P24"/>
    <mergeCell ref="S24:T24"/>
    <mergeCell ref="W24:X24"/>
    <mergeCell ref="Y24:Z24"/>
    <mergeCell ref="AC24:AD24"/>
    <mergeCell ref="AG24:AH24"/>
    <mergeCell ref="AK24:AL24"/>
    <mergeCell ref="E25:F25"/>
    <mergeCell ref="G25:H25"/>
    <mergeCell ref="O25:P25"/>
    <mergeCell ref="S25:T25"/>
    <mergeCell ref="W25:X25"/>
    <mergeCell ref="Y25:Z25"/>
    <mergeCell ref="AC25:AD25"/>
    <mergeCell ref="AG25:AH25"/>
    <mergeCell ref="AK25:AL25"/>
    <mergeCell ref="E26:F26"/>
    <mergeCell ref="G26:H26"/>
    <mergeCell ref="O26:P26"/>
    <mergeCell ref="S26:T26"/>
    <mergeCell ref="W26:X26"/>
    <mergeCell ref="Y26:Z26"/>
    <mergeCell ref="AC26:AD26"/>
    <mergeCell ref="AG26:AH26"/>
    <mergeCell ref="AK26:AL26"/>
    <mergeCell ref="E27:F27"/>
    <mergeCell ref="G27:H27"/>
    <mergeCell ref="O27:P27"/>
    <mergeCell ref="S27:T27"/>
    <mergeCell ref="W27:X27"/>
    <mergeCell ref="Y27:Z27"/>
    <mergeCell ref="AC27:AD27"/>
    <mergeCell ref="AG27:AH27"/>
    <mergeCell ref="AK27:AL27"/>
    <mergeCell ref="E28:F28"/>
    <mergeCell ref="G28:H28"/>
    <mergeCell ref="O28:P28"/>
    <mergeCell ref="S28:T28"/>
    <mergeCell ref="W28:X28"/>
    <mergeCell ref="Y28:Z28"/>
    <mergeCell ref="AC28:AD28"/>
    <mergeCell ref="AG28:AH28"/>
    <mergeCell ref="AK28:AL28"/>
    <mergeCell ref="E29:F29"/>
    <mergeCell ref="G29:H29"/>
    <mergeCell ref="O29:P29"/>
    <mergeCell ref="S29:T29"/>
    <mergeCell ref="W29:X29"/>
    <mergeCell ref="Y29:Z29"/>
    <mergeCell ref="AC29:AD29"/>
    <mergeCell ref="AG29:AH29"/>
    <mergeCell ref="AK29:AL29"/>
    <mergeCell ref="E30:F30"/>
    <mergeCell ref="G30:H30"/>
    <mergeCell ref="O30:P30"/>
    <mergeCell ref="S30:T30"/>
    <mergeCell ref="W30:X30"/>
    <mergeCell ref="Y30:Z30"/>
    <mergeCell ref="AC30:AD30"/>
    <mergeCell ref="AG30:AH30"/>
    <mergeCell ref="AK30:AL30"/>
    <mergeCell ref="E31:F31"/>
    <mergeCell ref="G31:H31"/>
    <mergeCell ref="O31:P31"/>
    <mergeCell ref="S31:T31"/>
    <mergeCell ref="W31:X31"/>
    <mergeCell ref="Y31:Z31"/>
    <mergeCell ref="AC31:AD31"/>
    <mergeCell ref="AG31:AH31"/>
    <mergeCell ref="AK31:AL31"/>
    <mergeCell ref="E32:F32"/>
    <mergeCell ref="G32:H32"/>
    <mergeCell ref="O32:P32"/>
    <mergeCell ref="S32:T32"/>
    <mergeCell ref="W32:X32"/>
    <mergeCell ref="Y32:Z32"/>
    <mergeCell ref="AC32:AD32"/>
    <mergeCell ref="AG32:AH32"/>
    <mergeCell ref="AK32:AL32"/>
    <mergeCell ref="E33:F33"/>
    <mergeCell ref="G33:H33"/>
    <mergeCell ref="O33:P33"/>
    <mergeCell ref="S33:T33"/>
    <mergeCell ref="W33:X33"/>
    <mergeCell ref="Y33:Z33"/>
    <mergeCell ref="AC33:AD33"/>
    <mergeCell ref="AG33:AH33"/>
    <mergeCell ref="AK33:AL33"/>
    <mergeCell ref="E34:F34"/>
    <mergeCell ref="G34:H34"/>
    <mergeCell ref="O34:P34"/>
    <mergeCell ref="S34:T34"/>
    <mergeCell ref="W34:X34"/>
    <mergeCell ref="Y34:Z34"/>
    <mergeCell ref="AC34:AD34"/>
    <mergeCell ref="AG34:AH34"/>
    <mergeCell ref="AK34:AL34"/>
    <mergeCell ref="E35:F35"/>
    <mergeCell ref="G35:H35"/>
    <mergeCell ref="O35:P35"/>
    <mergeCell ref="S35:T35"/>
    <mergeCell ref="W35:X35"/>
    <mergeCell ref="Y35:Z35"/>
    <mergeCell ref="AC35:AD35"/>
    <mergeCell ref="AG35:AH35"/>
    <mergeCell ref="AK35:AL35"/>
    <mergeCell ref="E36:F36"/>
    <mergeCell ref="G36:H36"/>
    <mergeCell ref="O36:P36"/>
    <mergeCell ref="S36:T36"/>
    <mergeCell ref="W36:X36"/>
    <mergeCell ref="Y36:Z36"/>
    <mergeCell ref="AC36:AD36"/>
    <mergeCell ref="AG36:AH36"/>
    <mergeCell ref="AK36:AL36"/>
    <mergeCell ref="E37:F37"/>
    <mergeCell ref="G37:H37"/>
    <mergeCell ref="O37:P37"/>
    <mergeCell ref="S37:T37"/>
    <mergeCell ref="W37:X37"/>
    <mergeCell ref="Y37:Z37"/>
    <mergeCell ref="AC37:AD37"/>
    <mergeCell ref="AG37:AH37"/>
    <mergeCell ref="AK37:AL37"/>
    <mergeCell ref="E38:F38"/>
    <mergeCell ref="G38:H38"/>
    <mergeCell ref="O38:P38"/>
    <mergeCell ref="S38:T38"/>
    <mergeCell ref="W38:X38"/>
    <mergeCell ref="Y38:Z38"/>
    <mergeCell ref="AC38:AD38"/>
    <mergeCell ref="AG38:AH38"/>
    <mergeCell ref="AK38:AL38"/>
    <mergeCell ref="E39:F39"/>
    <mergeCell ref="G39:H39"/>
    <mergeCell ref="O39:P39"/>
    <mergeCell ref="S39:T39"/>
    <mergeCell ref="W39:X39"/>
    <mergeCell ref="Y39:Z39"/>
    <mergeCell ref="AC39:AD39"/>
    <mergeCell ref="AG39:AH39"/>
    <mergeCell ref="AK39:AL39"/>
    <mergeCell ref="E40:F40"/>
    <mergeCell ref="G40:H40"/>
    <mergeCell ref="O40:P40"/>
    <mergeCell ref="S40:T40"/>
    <mergeCell ref="W40:X40"/>
    <mergeCell ref="Y40:Z40"/>
    <mergeCell ref="AC40:AD40"/>
    <mergeCell ref="AG40:AH40"/>
    <mergeCell ref="AK40:AL40"/>
    <mergeCell ref="E41:F41"/>
    <mergeCell ref="G41:H41"/>
    <mergeCell ref="O41:P41"/>
    <mergeCell ref="S41:T41"/>
    <mergeCell ref="W41:X41"/>
    <mergeCell ref="Y41:Z41"/>
    <mergeCell ref="AC41:AD41"/>
    <mergeCell ref="AG41:AH41"/>
    <mergeCell ref="AK41:AL41"/>
    <mergeCell ref="E42:F42"/>
    <mergeCell ref="G42:H42"/>
    <mergeCell ref="O42:P42"/>
    <mergeCell ref="S42:T42"/>
    <mergeCell ref="W42:X42"/>
    <mergeCell ref="Y42:Z42"/>
    <mergeCell ref="AC42:AD42"/>
    <mergeCell ref="AG42:AH42"/>
    <mergeCell ref="AK42:AL42"/>
    <mergeCell ref="E43:F43"/>
    <mergeCell ref="G43:H43"/>
    <mergeCell ref="O43:P43"/>
    <mergeCell ref="S43:T43"/>
    <mergeCell ref="W43:X43"/>
    <mergeCell ref="Y43:Z43"/>
    <mergeCell ref="AC43:AD43"/>
    <mergeCell ref="AG43:AH43"/>
    <mergeCell ref="AK43:AL43"/>
    <mergeCell ref="E44:F44"/>
    <mergeCell ref="G44:H44"/>
    <mergeCell ref="O44:P44"/>
    <mergeCell ref="S44:T44"/>
    <mergeCell ref="W44:X44"/>
    <mergeCell ref="Y44:Z44"/>
    <mergeCell ref="AC44:AD44"/>
    <mergeCell ref="AG44:AH44"/>
    <mergeCell ref="AK44:AL44"/>
    <mergeCell ref="E45:F45"/>
    <mergeCell ref="G45:H45"/>
    <mergeCell ref="O45:P45"/>
    <mergeCell ref="S45:T45"/>
    <mergeCell ref="W45:X45"/>
    <mergeCell ref="Y45:Z45"/>
    <mergeCell ref="AC45:AD45"/>
    <mergeCell ref="AG45:AH45"/>
    <mergeCell ref="AK45:AL45"/>
    <mergeCell ref="E46:F46"/>
    <mergeCell ref="G46:H46"/>
    <mergeCell ref="O46:P46"/>
    <mergeCell ref="S46:T46"/>
    <mergeCell ref="W46:X46"/>
    <mergeCell ref="Y46:Z46"/>
    <mergeCell ref="AC46:AD46"/>
    <mergeCell ref="AG46:AH46"/>
    <mergeCell ref="AK46:AL46"/>
    <mergeCell ref="E47:F47"/>
    <mergeCell ref="G47:H47"/>
    <mergeCell ref="O47:P47"/>
    <mergeCell ref="S47:T47"/>
    <mergeCell ref="W47:X47"/>
    <mergeCell ref="Y47:Z47"/>
    <mergeCell ref="AC47:AD47"/>
    <mergeCell ref="AG47:AH47"/>
    <mergeCell ref="AK47:AL47"/>
    <mergeCell ref="E48:F48"/>
    <mergeCell ref="G48:H48"/>
    <mergeCell ref="O48:P48"/>
    <mergeCell ref="S48:T48"/>
    <mergeCell ref="W48:X48"/>
    <mergeCell ref="Y48:Z48"/>
    <mergeCell ref="AC48:AD48"/>
    <mergeCell ref="AG48:AH48"/>
    <mergeCell ref="AK48:AL48"/>
    <mergeCell ref="A49:AK49"/>
    <mergeCell ref="A50:AK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Related Allowance for Credit Losses (Commercial Quality Indicators) (Details) - USD ($) $ in Millions</t>
        </is>
      </c>
      <c r="C1" s="2" t="inlineStr">
        <is>
          <t>12 Months Ended</t>
        </is>
      </c>
    </row>
    <row r="2">
      <c r="C2" s="2" t="inlineStr">
        <is>
          <t>Dec. 31, 2024</t>
        </is>
      </c>
      <c r="D2" s="2" t="inlineStr">
        <is>
          <t>Dec. 31, 2023</t>
        </is>
      </c>
      <c r="E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5" t="n">
        <v>316467</v>
      </c>
      <c r="D4" s="5" t="n">
        <v>321508</v>
      </c>
      <c r="E4" s="4" t="inlineStr">
        <is>
          <t xml:space="preserve"> </t>
        </is>
      </c>
    </row>
    <row r="5">
      <c r="A5" s="3" t="inlineStr">
        <is>
          <t>Gross charge-offs</t>
        </is>
      </c>
      <c r="C5" s="4" t="inlineStr">
        <is>
          <t xml:space="preserve"> </t>
        </is>
      </c>
      <c r="D5" s="4" t="inlineStr">
        <is>
          <t xml:space="preserve"> </t>
        </is>
      </c>
      <c r="E5" s="4" t="inlineStr">
        <is>
          <t xml:space="preserve"> </t>
        </is>
      </c>
    </row>
    <row r="6">
      <c r="A6" s="4" t="inlineStr">
        <is>
          <t>Total</t>
        </is>
      </c>
      <c r="C6" s="6" t="n">
        <v>1435</v>
      </c>
      <c r="D6" s="6" t="n">
        <v>1092</v>
      </c>
      <c r="E6" s="5" t="n">
        <v>985</v>
      </c>
    </row>
    <row r="7">
      <c r="A7" s="4" t="inlineStr">
        <is>
          <t>Commercial</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Year one</t>
        </is>
      </c>
      <c r="C9" s="6" t="n">
        <v>27243</v>
      </c>
      <c r="D9" s="6" t="n">
        <v>29806</v>
      </c>
      <c r="E9" s="4" t="inlineStr">
        <is>
          <t xml:space="preserve"> </t>
        </is>
      </c>
    </row>
    <row r="10">
      <c r="A10" s="4" t="inlineStr">
        <is>
          <t>Year two</t>
        </is>
      </c>
      <c r="C10" s="6" t="n">
        <v>21946</v>
      </c>
      <c r="D10" s="6" t="n">
        <v>39814</v>
      </c>
      <c r="E10" s="4" t="inlineStr">
        <is>
          <t xml:space="preserve"> </t>
        </is>
      </c>
    </row>
    <row r="11">
      <c r="A11" s="4" t="inlineStr">
        <is>
          <t>Year three</t>
        </is>
      </c>
      <c r="C11" s="6" t="n">
        <v>28948</v>
      </c>
      <c r="D11" s="6" t="n">
        <v>12512</v>
      </c>
      <c r="E11" s="4" t="inlineStr">
        <is>
          <t xml:space="preserve"> </t>
        </is>
      </c>
    </row>
    <row r="12">
      <c r="A12" s="4" t="inlineStr">
        <is>
          <t>Year four</t>
        </is>
      </c>
      <c r="C12" s="6" t="n">
        <v>9106</v>
      </c>
      <c r="D12" s="6" t="n">
        <v>9535</v>
      </c>
      <c r="E12" s="4" t="inlineStr">
        <is>
          <t xml:space="preserve"> </t>
        </is>
      </c>
    </row>
    <row r="13">
      <c r="A13" s="4" t="inlineStr">
        <is>
          <t>Year five</t>
        </is>
      </c>
      <c r="C13" s="6" t="n">
        <v>6922</v>
      </c>
      <c r="D13" s="6" t="n">
        <v>10387</v>
      </c>
      <c r="E13" s="4" t="inlineStr">
        <is>
          <t xml:space="preserve"> </t>
        </is>
      </c>
    </row>
    <row r="14">
      <c r="A14" s="4" t="inlineStr">
        <is>
          <t>Prior</t>
        </is>
      </c>
      <c r="C14" s="6" t="n">
        <v>24723</v>
      </c>
      <c r="D14" s="6" t="n">
        <v>23271</v>
      </c>
      <c r="E14" s="4" t="inlineStr">
        <is>
          <t xml:space="preserve"> </t>
        </is>
      </c>
    </row>
    <row r="15">
      <c r="A15" s="4" t="inlineStr">
        <is>
          <t>Revolving Loans</t>
        </is>
      </c>
      <c r="C15" s="6" t="n">
        <v>96705</v>
      </c>
      <c r="D15" s="6" t="n">
        <v>93609</v>
      </c>
      <c r="E15" s="4" t="inlineStr">
        <is>
          <t xml:space="preserve"> </t>
        </is>
      </c>
    </row>
    <row r="16">
      <c r="A16" s="4" t="inlineStr">
        <is>
          <t>Revolving Loans Converted to Term</t>
        </is>
      </c>
      <c r="C16" s="6" t="n">
        <v>571</v>
      </c>
      <c r="D16" s="6" t="n">
        <v>624</v>
      </c>
      <c r="E16" s="4" t="inlineStr">
        <is>
          <t xml:space="preserve"> </t>
        </is>
      </c>
    </row>
    <row r="17">
      <c r="A17" s="4" t="inlineStr">
        <is>
          <t>Total loans, net</t>
        </is>
      </c>
      <c r="C17" s="6" t="n">
        <v>216164</v>
      </c>
      <c r="D17" s="6" t="n">
        <v>219558</v>
      </c>
      <c r="E17" s="4" t="inlineStr">
        <is>
          <t xml:space="preserve"> </t>
        </is>
      </c>
    </row>
    <row r="18">
      <c r="A18" s="3" t="inlineStr">
        <is>
          <t>Gross charge-offs</t>
        </is>
      </c>
      <c r="C18" s="4" t="inlineStr">
        <is>
          <t xml:space="preserve"> </t>
        </is>
      </c>
      <c r="D18" s="4" t="inlineStr">
        <is>
          <t xml:space="preserve"> </t>
        </is>
      </c>
      <c r="E18" s="4" t="inlineStr">
        <is>
          <t xml:space="preserve"> </t>
        </is>
      </c>
    </row>
    <row r="19">
      <c r="A19" s="4" t="inlineStr">
        <is>
          <t>Year One</t>
        </is>
      </c>
      <c r="C19" s="6" t="n">
        <v>51</v>
      </c>
      <c r="D19" s="6" t="n">
        <v>29</v>
      </c>
      <c r="E19" s="4" t="inlineStr">
        <is>
          <t xml:space="preserve"> </t>
        </is>
      </c>
    </row>
    <row r="20">
      <c r="A20" s="4" t="inlineStr">
        <is>
          <t>Year Two</t>
        </is>
      </c>
      <c r="C20" s="6" t="n">
        <v>43</v>
      </c>
      <c r="D20" s="6" t="n">
        <v>36</v>
      </c>
      <c r="E20" s="4" t="inlineStr">
        <is>
          <t xml:space="preserve"> </t>
        </is>
      </c>
    </row>
    <row r="21">
      <c r="A21" s="4" t="inlineStr">
        <is>
          <t>Year Three</t>
        </is>
      </c>
      <c r="C21" s="6" t="n">
        <v>63</v>
      </c>
      <c r="D21" s="6" t="n">
        <v>37</v>
      </c>
      <c r="E21" s="4" t="inlineStr">
        <is>
          <t xml:space="preserve"> </t>
        </is>
      </c>
    </row>
    <row r="22">
      <c r="A22" s="4" t="inlineStr">
        <is>
          <t>Year Four</t>
        </is>
      </c>
      <c r="C22" s="6" t="n">
        <v>32</v>
      </c>
      <c r="D22" s="6" t="n">
        <v>24</v>
      </c>
      <c r="E22" s="4" t="inlineStr">
        <is>
          <t xml:space="preserve"> </t>
        </is>
      </c>
    </row>
    <row r="23">
      <c r="A23" s="4" t="inlineStr">
        <is>
          <t>Year Five</t>
        </is>
      </c>
      <c r="C23" s="6" t="n">
        <v>10</v>
      </c>
      <c r="D23" s="6" t="n">
        <v>35</v>
      </c>
      <c r="E23" s="4" t="inlineStr">
        <is>
          <t xml:space="preserve"> </t>
        </is>
      </c>
    </row>
    <row r="24">
      <c r="A24" s="4" t="inlineStr">
        <is>
          <t>Prior</t>
        </is>
      </c>
      <c r="C24" s="6" t="n">
        <v>335</v>
      </c>
      <c r="D24" s="6" t="n">
        <v>164</v>
      </c>
      <c r="E24" s="4" t="inlineStr">
        <is>
          <t xml:space="preserve"> </t>
        </is>
      </c>
    </row>
    <row r="25">
      <c r="A25" s="4" t="inlineStr">
        <is>
          <t>Revolving Loans</t>
        </is>
      </c>
      <c r="C25" s="6" t="n">
        <v>133</v>
      </c>
      <c r="D25" s="6" t="n">
        <v>105</v>
      </c>
      <c r="E25" s="4" t="inlineStr">
        <is>
          <t xml:space="preserve"> </t>
        </is>
      </c>
    </row>
    <row r="26">
      <c r="A26" s="4" t="inlineStr">
        <is>
          <t>Revolving Loans Converted to Term</t>
        </is>
      </c>
      <c r="C26" s="6" t="n">
        <v>53</v>
      </c>
      <c r="D26" s="6" t="n">
        <v>12</v>
      </c>
      <c r="E26" s="4" t="inlineStr">
        <is>
          <t xml:space="preserve"> </t>
        </is>
      </c>
    </row>
    <row r="27">
      <c r="A27" s="4" t="inlineStr">
        <is>
          <t>Total</t>
        </is>
      </c>
      <c r="C27" s="6" t="n">
        <v>720</v>
      </c>
      <c r="D27" s="6" t="n">
        <v>442</v>
      </c>
      <c r="E27" s="5" t="n">
        <v>307</v>
      </c>
    </row>
    <row r="28">
      <c r="A28" s="4" t="inlineStr">
        <is>
          <t>Commercial | Commercial and industrial</t>
        </is>
      </c>
      <c r="C28" s="4" t="inlineStr">
        <is>
          <t xml:space="preserve"> </t>
        </is>
      </c>
      <c r="D28" s="4" t="inlineStr">
        <is>
          <t xml:space="preserve"> </t>
        </is>
      </c>
      <c r="E28" s="4" t="inlineStr">
        <is>
          <t xml:space="preserve"> </t>
        </is>
      </c>
    </row>
    <row r="29">
      <c r="A29" s="3" t="inlineStr">
        <is>
          <t>Financing Receivable, Excluding Accrued Interest, before Allowance for Credit Loss, by Origination Year [Abstract]</t>
        </is>
      </c>
      <c r="C29" s="4" t="inlineStr">
        <is>
          <t xml:space="preserve"> </t>
        </is>
      </c>
      <c r="D29" s="4" t="inlineStr">
        <is>
          <t xml:space="preserve"> </t>
        </is>
      </c>
      <c r="E29" s="4" t="inlineStr">
        <is>
          <t xml:space="preserve"> </t>
        </is>
      </c>
    </row>
    <row r="30">
      <c r="A30" s="4" t="inlineStr">
        <is>
          <t>Year one</t>
        </is>
      </c>
      <c r="C30" s="6" t="n">
        <v>22906</v>
      </c>
      <c r="D30" s="6" t="n">
        <v>23857</v>
      </c>
      <c r="E30" s="4" t="inlineStr">
        <is>
          <t xml:space="preserve"> </t>
        </is>
      </c>
    </row>
    <row r="31">
      <c r="A31" s="4" t="inlineStr">
        <is>
          <t>Year two</t>
        </is>
      </c>
      <c r="C31" s="6" t="n">
        <v>14693</v>
      </c>
      <c r="D31" s="6" t="n">
        <v>28438</v>
      </c>
      <c r="E31" s="4" t="inlineStr">
        <is>
          <t xml:space="preserve"> </t>
        </is>
      </c>
    </row>
    <row r="32">
      <c r="A32" s="4" t="inlineStr">
        <is>
          <t>Year three</t>
        </is>
      </c>
      <c r="C32" s="6" t="n">
        <v>18899</v>
      </c>
      <c r="D32" s="6" t="n">
        <v>8301</v>
      </c>
      <c r="E32" s="4" t="inlineStr">
        <is>
          <t xml:space="preserve"> </t>
        </is>
      </c>
    </row>
    <row r="33">
      <c r="A33" s="4" t="inlineStr">
        <is>
          <t>Year four</t>
        </is>
      </c>
      <c r="C33" s="6" t="n">
        <v>5876</v>
      </c>
      <c r="D33" s="6" t="n">
        <v>6114</v>
      </c>
      <c r="E33" s="4" t="inlineStr">
        <is>
          <t xml:space="preserve"> </t>
        </is>
      </c>
    </row>
    <row r="34">
      <c r="A34" s="4" t="inlineStr">
        <is>
          <t>Year five</t>
        </is>
      </c>
      <c r="C34" s="6" t="n">
        <v>4738</v>
      </c>
      <c r="D34" s="6" t="n">
        <v>4391</v>
      </c>
      <c r="E34" s="4" t="inlineStr">
        <is>
          <t xml:space="preserve"> </t>
        </is>
      </c>
    </row>
    <row r="35">
      <c r="A35" s="4" t="inlineStr">
        <is>
          <t>Prior</t>
        </is>
      </c>
      <c r="C35" s="6" t="n">
        <v>11850</v>
      </c>
      <c r="D35" s="6" t="n">
        <v>12680</v>
      </c>
      <c r="E35" s="4" t="inlineStr">
        <is>
          <t xml:space="preserve"> </t>
        </is>
      </c>
    </row>
    <row r="36">
      <c r="A36" s="4" t="inlineStr">
        <is>
          <t>Revolving Loans</t>
        </is>
      </c>
      <c r="C36" s="6" t="n">
        <v>96257</v>
      </c>
      <c r="D36" s="6" t="n">
        <v>93175</v>
      </c>
      <c r="E36" s="4" t="inlineStr">
        <is>
          <t xml:space="preserve"> </t>
        </is>
      </c>
    </row>
    <row r="37">
      <c r="A37" s="4" t="inlineStr">
        <is>
          <t>Revolving Loans Converted to Term</t>
        </is>
      </c>
      <c r="C37" s="6" t="n">
        <v>571</v>
      </c>
      <c r="D37" s="6" t="n">
        <v>624</v>
      </c>
      <c r="E37" s="4" t="inlineStr">
        <is>
          <t xml:space="preserve"> </t>
        </is>
      </c>
    </row>
    <row r="38">
      <c r="A38" s="4" t="inlineStr">
        <is>
          <t>Total loans, net</t>
        </is>
      </c>
      <c r="C38" s="6" t="n">
        <v>175790</v>
      </c>
      <c r="D38" s="6" t="n">
        <v>177580</v>
      </c>
      <c r="E38" s="4" t="inlineStr">
        <is>
          <t xml:space="preserve"> </t>
        </is>
      </c>
    </row>
    <row r="39">
      <c r="A39" s="3" t="inlineStr">
        <is>
          <t>Gross charge-offs</t>
        </is>
      </c>
      <c r="C39" s="4" t="inlineStr">
        <is>
          <t xml:space="preserve"> </t>
        </is>
      </c>
      <c r="D39" s="4" t="inlineStr">
        <is>
          <t xml:space="preserve"> </t>
        </is>
      </c>
      <c r="E39" s="4" t="inlineStr">
        <is>
          <t xml:space="preserve"> </t>
        </is>
      </c>
    </row>
    <row r="40">
      <c r="A40" s="4" t="inlineStr">
        <is>
          <t>Year One</t>
        </is>
      </c>
      <c r="C40" s="6" t="n">
        <v>22</v>
      </c>
      <c r="D40" s="6" t="n">
        <v>25</v>
      </c>
      <c r="E40" s="4" t="inlineStr">
        <is>
          <t xml:space="preserve"> </t>
        </is>
      </c>
    </row>
    <row r="41">
      <c r="A41" s="4" t="inlineStr">
        <is>
          <t>Year Two</t>
        </is>
      </c>
      <c r="C41" s="6" t="n">
        <v>32</v>
      </c>
      <c r="D41" s="6" t="n">
        <v>32</v>
      </c>
      <c r="E41" s="4" t="inlineStr">
        <is>
          <t xml:space="preserve"> </t>
        </is>
      </c>
    </row>
    <row r="42">
      <c r="A42" s="4" t="inlineStr">
        <is>
          <t>Year Three</t>
        </is>
      </c>
      <c r="C42" s="6" t="n">
        <v>51</v>
      </c>
      <c r="D42" s="6" t="n">
        <v>33</v>
      </c>
      <c r="E42" s="4" t="inlineStr">
        <is>
          <t xml:space="preserve"> </t>
        </is>
      </c>
    </row>
    <row r="43">
      <c r="A43" s="4" t="inlineStr">
        <is>
          <t>Year Four</t>
        </is>
      </c>
      <c r="C43" s="6" t="n">
        <v>25</v>
      </c>
      <c r="D43" s="6" t="n">
        <v>8</v>
      </c>
      <c r="E43" s="4" t="inlineStr">
        <is>
          <t xml:space="preserve"> </t>
        </is>
      </c>
    </row>
    <row r="44">
      <c r="A44" s="4" t="inlineStr">
        <is>
          <t>Year Five</t>
        </is>
      </c>
      <c r="C44" s="6" t="n">
        <v>5</v>
      </c>
      <c r="D44" s="6" t="n">
        <v>3</v>
      </c>
      <c r="E44" s="4" t="inlineStr">
        <is>
          <t xml:space="preserve"> </t>
        </is>
      </c>
    </row>
    <row r="45">
      <c r="A45" s="4" t="inlineStr">
        <is>
          <t>Prior</t>
        </is>
      </c>
      <c r="C45" s="6" t="n">
        <v>7</v>
      </c>
      <c r="D45" s="6" t="n">
        <v>26</v>
      </c>
      <c r="E45" s="4" t="inlineStr">
        <is>
          <t xml:space="preserve"> </t>
        </is>
      </c>
    </row>
    <row r="46">
      <c r="A46" s="4" t="inlineStr">
        <is>
          <t>Revolving Loans</t>
        </is>
      </c>
      <c r="C46" s="6" t="n">
        <v>133</v>
      </c>
      <c r="D46" s="6" t="n">
        <v>105</v>
      </c>
      <c r="E46" s="4" t="inlineStr">
        <is>
          <t xml:space="preserve"> </t>
        </is>
      </c>
    </row>
    <row r="47">
      <c r="A47" s="4" t="inlineStr">
        <is>
          <t>Revolving Loans Converted to Term</t>
        </is>
      </c>
      <c r="C47" s="6" t="n">
        <v>53</v>
      </c>
      <c r="D47" s="6" t="n">
        <v>12</v>
      </c>
      <c r="E47" s="4" t="inlineStr">
        <is>
          <t xml:space="preserve"> </t>
        </is>
      </c>
    </row>
    <row r="48">
      <c r="A48" s="4" t="inlineStr">
        <is>
          <t>Total</t>
        </is>
      </c>
      <c r="C48" s="6" t="n">
        <v>328</v>
      </c>
      <c r="D48" s="6" t="n">
        <v>244</v>
      </c>
      <c r="E48" s="4" t="inlineStr">
        <is>
          <t xml:space="preserve"> </t>
        </is>
      </c>
    </row>
    <row r="49">
      <c r="A49" s="4" t="inlineStr">
        <is>
          <t>Commercial | Commercial real estate</t>
        </is>
      </c>
      <c r="C49" s="4" t="inlineStr">
        <is>
          <t xml:space="preserve"> </t>
        </is>
      </c>
      <c r="D49" s="4" t="inlineStr">
        <is>
          <t xml:space="preserve"> </t>
        </is>
      </c>
      <c r="E49" s="4" t="inlineStr">
        <is>
          <t xml:space="preserve"> </t>
        </is>
      </c>
    </row>
    <row r="50">
      <c r="A50" s="3" t="inlineStr">
        <is>
          <t>Financing Receivable, Excluding Accrued Interest, before Allowance for Credit Loss, by Origination Year [Abstract]</t>
        </is>
      </c>
      <c r="C50" s="4" t="inlineStr">
        <is>
          <t xml:space="preserve"> </t>
        </is>
      </c>
      <c r="D50" s="4" t="inlineStr">
        <is>
          <t xml:space="preserve"> </t>
        </is>
      </c>
      <c r="E50" s="4" t="inlineStr">
        <is>
          <t xml:space="preserve"> </t>
        </is>
      </c>
    </row>
    <row r="51">
      <c r="A51" s="4" t="inlineStr">
        <is>
          <t>Year one</t>
        </is>
      </c>
      <c r="C51" s="6" t="n">
        <v>2472</v>
      </c>
      <c r="D51" s="6" t="n">
        <v>4337</v>
      </c>
      <c r="E51" s="4" t="inlineStr">
        <is>
          <t xml:space="preserve"> </t>
        </is>
      </c>
    </row>
    <row r="52">
      <c r="A52" s="4" t="inlineStr">
        <is>
          <t>Year two</t>
        </is>
      </c>
      <c r="C52" s="6" t="n">
        <v>5910</v>
      </c>
      <c r="D52" s="6" t="n">
        <v>9871</v>
      </c>
      <c r="E52" s="4" t="inlineStr">
        <is>
          <t xml:space="preserve"> </t>
        </is>
      </c>
    </row>
    <row r="53">
      <c r="A53" s="4" t="inlineStr">
        <is>
          <t>Year three</t>
        </is>
      </c>
      <c r="C53" s="6" t="n">
        <v>8849</v>
      </c>
      <c r="D53" s="6" t="n">
        <v>3441</v>
      </c>
      <c r="E53" s="4" t="inlineStr">
        <is>
          <t xml:space="preserve"> </t>
        </is>
      </c>
    </row>
    <row r="54">
      <c r="A54" s="4" t="inlineStr">
        <is>
          <t>Year four</t>
        </is>
      </c>
      <c r="C54" s="6" t="n">
        <v>2717</v>
      </c>
      <c r="D54" s="6" t="n">
        <v>2680</v>
      </c>
      <c r="E54" s="4" t="inlineStr">
        <is>
          <t xml:space="preserve"> </t>
        </is>
      </c>
    </row>
    <row r="55">
      <c r="A55" s="4" t="inlineStr">
        <is>
          <t>Year five</t>
        </is>
      </c>
      <c r="C55" s="6" t="n">
        <v>1685</v>
      </c>
      <c r="D55" s="6" t="n">
        <v>5509</v>
      </c>
      <c r="E55" s="4" t="inlineStr">
        <is>
          <t xml:space="preserve"> </t>
        </is>
      </c>
    </row>
    <row r="56">
      <c r="A56" s="4" t="inlineStr">
        <is>
          <t>Prior</t>
        </is>
      </c>
      <c r="C56" s="6" t="n">
        <v>11538</v>
      </c>
      <c r="D56" s="6" t="n">
        <v>9164</v>
      </c>
      <c r="E56" s="4" t="inlineStr">
        <is>
          <t xml:space="preserve"> </t>
        </is>
      </c>
    </row>
    <row r="57">
      <c r="A57" s="4" t="inlineStr">
        <is>
          <t>Revolving Loans</t>
        </is>
      </c>
      <c r="C57" s="6" t="n">
        <v>448</v>
      </c>
      <c r="D57" s="6" t="n">
        <v>434</v>
      </c>
      <c r="E57" s="4" t="inlineStr">
        <is>
          <t xml:space="preserve"> </t>
        </is>
      </c>
    </row>
    <row r="58">
      <c r="A58" s="4" t="inlineStr">
        <is>
          <t>Total loans, net</t>
        </is>
      </c>
      <c r="C58" s="6" t="n">
        <v>33619</v>
      </c>
      <c r="D58" s="6" t="n">
        <v>35436</v>
      </c>
      <c r="E58" s="4" t="inlineStr">
        <is>
          <t xml:space="preserve"> </t>
        </is>
      </c>
    </row>
    <row r="59">
      <c r="A59" s="3" t="inlineStr">
        <is>
          <t>Gross charge-offs</t>
        </is>
      </c>
      <c r="C59" s="4" t="inlineStr">
        <is>
          <t xml:space="preserve"> </t>
        </is>
      </c>
      <c r="D59" s="4" t="inlineStr">
        <is>
          <t xml:space="preserve"> </t>
        </is>
      </c>
      <c r="E59" s="4" t="inlineStr">
        <is>
          <t xml:space="preserve"> </t>
        </is>
      </c>
    </row>
    <row r="60">
      <c r="A60" s="4" t="inlineStr">
        <is>
          <t>Year One</t>
        </is>
      </c>
      <c r="C60" s="6" t="n">
        <v>28</v>
      </c>
      <c r="D60" s="4" t="inlineStr">
        <is>
          <t xml:space="preserve"> </t>
        </is>
      </c>
      <c r="E60" s="4" t="inlineStr">
        <is>
          <t xml:space="preserve"> </t>
        </is>
      </c>
    </row>
    <row r="61">
      <c r="A61" s="4" t="inlineStr">
        <is>
          <t>Year Two</t>
        </is>
      </c>
      <c r="C61" s="6" t="n">
        <v>5</v>
      </c>
      <c r="D61" s="4" t="inlineStr">
        <is>
          <t xml:space="preserve"> </t>
        </is>
      </c>
      <c r="E61" s="4" t="inlineStr">
        <is>
          <t xml:space="preserve"> </t>
        </is>
      </c>
    </row>
    <row r="62">
      <c r="A62" s="4" t="inlineStr">
        <is>
          <t>Year Three</t>
        </is>
      </c>
      <c r="C62" s="4" t="inlineStr">
        <is>
          <t xml:space="preserve"> </t>
        </is>
      </c>
      <c r="D62" s="4" t="inlineStr">
        <is>
          <t xml:space="preserve"> </t>
        </is>
      </c>
      <c r="E62" s="4" t="inlineStr">
        <is>
          <t xml:space="preserve"> </t>
        </is>
      </c>
    </row>
    <row r="63">
      <c r="A63" s="4" t="inlineStr">
        <is>
          <t>Year Four</t>
        </is>
      </c>
      <c r="C63" s="6" t="n">
        <v>2</v>
      </c>
      <c r="D63" s="6" t="n">
        <v>12</v>
      </c>
      <c r="E63" s="4" t="inlineStr">
        <is>
          <t xml:space="preserve"> </t>
        </is>
      </c>
    </row>
    <row r="64">
      <c r="A64" s="4" t="inlineStr">
        <is>
          <t>Year Five</t>
        </is>
      </c>
      <c r="C64" s="6" t="n">
        <v>1</v>
      </c>
      <c r="D64" s="6" t="n">
        <v>31</v>
      </c>
      <c r="E64" s="4" t="inlineStr">
        <is>
          <t xml:space="preserve"> </t>
        </is>
      </c>
    </row>
    <row r="65">
      <c r="A65" s="4" t="inlineStr">
        <is>
          <t>Prior</t>
        </is>
      </c>
      <c r="C65" s="6" t="n">
        <v>322</v>
      </c>
      <c r="D65" s="6" t="n">
        <v>137</v>
      </c>
      <c r="E65" s="4" t="inlineStr">
        <is>
          <t xml:space="preserve"> </t>
        </is>
      </c>
    </row>
    <row r="66">
      <c r="A66" s="4" t="inlineStr">
        <is>
          <t>Total</t>
        </is>
      </c>
      <c r="C66" s="6" t="n">
        <v>358</v>
      </c>
      <c r="D66" s="6" t="n">
        <v>180</v>
      </c>
      <c r="E66" s="4" t="inlineStr">
        <is>
          <t xml:space="preserve"> </t>
        </is>
      </c>
    </row>
    <row r="67">
      <c r="A67" s="4" t="inlineStr">
        <is>
          <t>Commercial | Equipment lease financing</t>
        </is>
      </c>
      <c r="C67" s="4" t="inlineStr">
        <is>
          <t xml:space="preserve"> </t>
        </is>
      </c>
      <c r="D67" s="4" t="inlineStr">
        <is>
          <t xml:space="preserve"> </t>
        </is>
      </c>
      <c r="E67" s="4" t="inlineStr">
        <is>
          <t xml:space="preserve"> </t>
        </is>
      </c>
    </row>
    <row r="68">
      <c r="A68" s="3" t="inlineStr">
        <is>
          <t>Financing Receivable, Excluding Accrued Interest, before Allowance for Credit Loss, by Origination Year [Abstract]</t>
        </is>
      </c>
      <c r="C68" s="4" t="inlineStr">
        <is>
          <t xml:space="preserve"> </t>
        </is>
      </c>
      <c r="D68" s="4" t="inlineStr">
        <is>
          <t xml:space="preserve"> </t>
        </is>
      </c>
      <c r="E68" s="4" t="inlineStr">
        <is>
          <t xml:space="preserve"> </t>
        </is>
      </c>
    </row>
    <row r="69">
      <c r="A69" s="4" t="inlineStr">
        <is>
          <t>Year one</t>
        </is>
      </c>
      <c r="C69" s="6" t="n">
        <v>1865</v>
      </c>
      <c r="D69" s="6" t="n">
        <v>1612</v>
      </c>
      <c r="E69" s="4" t="inlineStr">
        <is>
          <t xml:space="preserve"> </t>
        </is>
      </c>
    </row>
    <row r="70">
      <c r="A70" s="4" t="inlineStr">
        <is>
          <t>Year two</t>
        </is>
      </c>
      <c r="C70" s="6" t="n">
        <v>1343</v>
      </c>
      <c r="D70" s="6" t="n">
        <v>1505</v>
      </c>
      <c r="E70" s="4" t="inlineStr">
        <is>
          <t xml:space="preserve"> </t>
        </is>
      </c>
    </row>
    <row r="71">
      <c r="A71" s="4" t="inlineStr">
        <is>
          <t>Year three</t>
        </is>
      </c>
      <c r="C71" s="6" t="n">
        <v>1200</v>
      </c>
      <c r="D71" s="6" t="n">
        <v>770</v>
      </c>
      <c r="E71" s="4" t="inlineStr">
        <is>
          <t xml:space="preserve"> </t>
        </is>
      </c>
    </row>
    <row r="72">
      <c r="A72" s="4" t="inlineStr">
        <is>
          <t>Year four</t>
        </is>
      </c>
      <c r="C72" s="6" t="n">
        <v>513</v>
      </c>
      <c r="D72" s="6" t="n">
        <v>741</v>
      </c>
      <c r="E72" s="4" t="inlineStr">
        <is>
          <t xml:space="preserve"> </t>
        </is>
      </c>
    </row>
    <row r="73">
      <c r="A73" s="4" t="inlineStr">
        <is>
          <t>Year five</t>
        </is>
      </c>
      <c r="C73" s="6" t="n">
        <v>499</v>
      </c>
      <c r="D73" s="6" t="n">
        <v>487</v>
      </c>
      <c r="E73" s="4" t="inlineStr">
        <is>
          <t xml:space="preserve"> </t>
        </is>
      </c>
    </row>
    <row r="74">
      <c r="A74" s="4" t="inlineStr">
        <is>
          <t>Prior</t>
        </is>
      </c>
      <c r="C74" s="6" t="n">
        <v>1335</v>
      </c>
      <c r="D74" s="6" t="n">
        <v>1427</v>
      </c>
      <c r="E74" s="4" t="inlineStr">
        <is>
          <t xml:space="preserve"> </t>
        </is>
      </c>
    </row>
    <row r="75">
      <c r="A75" s="4" t="inlineStr">
        <is>
          <t>Total loans, net</t>
        </is>
      </c>
      <c r="C75" s="6" t="n">
        <v>6755</v>
      </c>
      <c r="D75" s="6" t="n">
        <v>6542</v>
      </c>
      <c r="E75" s="4" t="inlineStr">
        <is>
          <t xml:space="preserve"> </t>
        </is>
      </c>
    </row>
    <row r="76">
      <c r="A76" s="3" t="inlineStr">
        <is>
          <t>Gross charge-offs</t>
        </is>
      </c>
      <c r="C76" s="4" t="inlineStr">
        <is>
          <t xml:space="preserve"> </t>
        </is>
      </c>
      <c r="D76" s="4" t="inlineStr">
        <is>
          <t xml:space="preserve"> </t>
        </is>
      </c>
      <c r="E76" s="4" t="inlineStr">
        <is>
          <t xml:space="preserve"> </t>
        </is>
      </c>
    </row>
    <row r="77">
      <c r="A77" s="4" t="inlineStr">
        <is>
          <t>Year One</t>
        </is>
      </c>
      <c r="C77" s="6" t="n">
        <v>1</v>
      </c>
      <c r="D77" s="6" t="n">
        <v>4</v>
      </c>
      <c r="E77" s="4" t="inlineStr">
        <is>
          <t xml:space="preserve"> </t>
        </is>
      </c>
    </row>
    <row r="78">
      <c r="A78" s="4" t="inlineStr">
        <is>
          <t>Year Two</t>
        </is>
      </c>
      <c r="C78" s="6" t="n">
        <v>6</v>
      </c>
      <c r="D78" s="6" t="n">
        <v>4</v>
      </c>
      <c r="E78" s="4" t="inlineStr">
        <is>
          <t xml:space="preserve"> </t>
        </is>
      </c>
    </row>
    <row r="79">
      <c r="A79" s="4" t="inlineStr">
        <is>
          <t>Year Three</t>
        </is>
      </c>
      <c r="C79" s="6" t="n">
        <v>12</v>
      </c>
      <c r="D79" s="6" t="n">
        <v>4</v>
      </c>
      <c r="E79" s="4" t="inlineStr">
        <is>
          <t xml:space="preserve"> </t>
        </is>
      </c>
    </row>
    <row r="80">
      <c r="A80" s="4" t="inlineStr">
        <is>
          <t>Year Four</t>
        </is>
      </c>
      <c r="C80" s="6" t="n">
        <v>5</v>
      </c>
      <c r="D80" s="6" t="n">
        <v>4</v>
      </c>
      <c r="E80" s="4" t="inlineStr">
        <is>
          <t xml:space="preserve"> </t>
        </is>
      </c>
    </row>
    <row r="81">
      <c r="A81" s="4" t="inlineStr">
        <is>
          <t>Year Five</t>
        </is>
      </c>
      <c r="C81" s="6" t="n">
        <v>4</v>
      </c>
      <c r="D81" s="6" t="n">
        <v>1</v>
      </c>
      <c r="E81" s="4" t="inlineStr">
        <is>
          <t xml:space="preserve"> </t>
        </is>
      </c>
    </row>
    <row r="82">
      <c r="A82" s="4" t="inlineStr">
        <is>
          <t>Prior</t>
        </is>
      </c>
      <c r="C82" s="6" t="n">
        <v>6</v>
      </c>
      <c r="D82" s="6" t="n">
        <v>1</v>
      </c>
      <c r="E82" s="4" t="inlineStr">
        <is>
          <t xml:space="preserve"> </t>
        </is>
      </c>
    </row>
    <row r="83">
      <c r="A83" s="4" t="inlineStr">
        <is>
          <t>Total</t>
        </is>
      </c>
      <c r="C83" s="6" t="n">
        <v>34</v>
      </c>
      <c r="D83" s="6" t="n">
        <v>18</v>
      </c>
      <c r="E83" s="4" t="inlineStr">
        <is>
          <t xml:space="preserve"> </t>
        </is>
      </c>
    </row>
    <row r="84">
      <c r="A84" s="4" t="inlineStr">
        <is>
          <t>Pass Rated | Commercial | Commercial and industrial</t>
        </is>
      </c>
      <c r="C84" s="4" t="inlineStr">
        <is>
          <t xml:space="preserve"> </t>
        </is>
      </c>
      <c r="D84" s="4" t="inlineStr">
        <is>
          <t xml:space="preserve"> </t>
        </is>
      </c>
      <c r="E84" s="4" t="inlineStr">
        <is>
          <t xml:space="preserve"> </t>
        </is>
      </c>
    </row>
    <row r="85">
      <c r="A85" s="3" t="inlineStr">
        <is>
          <t>Financing Receivable, Excluding Accrued Interest, before Allowance for Credit Loss, by Origination Year [Abstract]</t>
        </is>
      </c>
      <c r="C85" s="4" t="inlineStr">
        <is>
          <t xml:space="preserve"> </t>
        </is>
      </c>
      <c r="D85" s="4" t="inlineStr">
        <is>
          <t xml:space="preserve"> </t>
        </is>
      </c>
      <c r="E85" s="4" t="inlineStr">
        <is>
          <t xml:space="preserve"> </t>
        </is>
      </c>
    </row>
    <row r="86">
      <c r="A86" s="4" t="inlineStr">
        <is>
          <t>Year one</t>
        </is>
      </c>
      <c r="C86" s="6" t="n">
        <v>22145</v>
      </c>
      <c r="D86" s="6" t="n">
        <v>23019</v>
      </c>
      <c r="E86" s="4" t="inlineStr">
        <is>
          <t xml:space="preserve"> </t>
        </is>
      </c>
    </row>
    <row r="87">
      <c r="A87" s="4" t="inlineStr">
        <is>
          <t>Year two</t>
        </is>
      </c>
      <c r="C87" s="6" t="n">
        <v>13815</v>
      </c>
      <c r="D87" s="6" t="n">
        <v>26657</v>
      </c>
      <c r="E87" s="4" t="inlineStr">
        <is>
          <t xml:space="preserve"> </t>
        </is>
      </c>
    </row>
    <row r="88">
      <c r="A88" s="4" t="inlineStr">
        <is>
          <t>Year three</t>
        </is>
      </c>
      <c r="C88" s="6" t="n">
        <v>17043</v>
      </c>
      <c r="D88" s="6" t="n">
        <v>7562</v>
      </c>
      <c r="E88" s="4" t="inlineStr">
        <is>
          <t xml:space="preserve"> </t>
        </is>
      </c>
    </row>
    <row r="89">
      <c r="A89" s="4" t="inlineStr">
        <is>
          <t>Year four</t>
        </is>
      </c>
      <c r="C89" s="6" t="n">
        <v>5275</v>
      </c>
      <c r="D89" s="6" t="n">
        <v>5783</v>
      </c>
      <c r="E89" s="4" t="inlineStr">
        <is>
          <t xml:space="preserve"> </t>
        </is>
      </c>
    </row>
    <row r="90">
      <c r="A90" s="4" t="inlineStr">
        <is>
          <t>Year five</t>
        </is>
      </c>
      <c r="C90" s="6" t="n">
        <v>4594</v>
      </c>
      <c r="D90" s="6" t="n">
        <v>4110</v>
      </c>
      <c r="E90" s="4" t="inlineStr">
        <is>
          <t xml:space="preserve"> </t>
        </is>
      </c>
    </row>
    <row r="91">
      <c r="A91" s="4" t="inlineStr">
        <is>
          <t>Prior</t>
        </is>
      </c>
      <c r="C91" s="6" t="n">
        <v>11270</v>
      </c>
      <c r="D91" s="6" t="n">
        <v>11982</v>
      </c>
      <c r="E91" s="4" t="inlineStr">
        <is>
          <t xml:space="preserve"> </t>
        </is>
      </c>
    </row>
    <row r="92">
      <c r="A92" s="4" t="inlineStr">
        <is>
          <t>Revolving Loans</t>
        </is>
      </c>
      <c r="C92" s="6" t="n">
        <v>91389</v>
      </c>
      <c r="D92" s="6" t="n">
        <v>88467</v>
      </c>
      <c r="E92" s="4" t="inlineStr">
        <is>
          <t xml:space="preserve"> </t>
        </is>
      </c>
    </row>
    <row r="93">
      <c r="A93" s="4" t="inlineStr">
        <is>
          <t>Revolving Loans Converted to Term</t>
        </is>
      </c>
      <c r="C93" s="6" t="n">
        <v>522</v>
      </c>
      <c r="D93" s="6" t="n">
        <v>573</v>
      </c>
      <c r="E93" s="4" t="inlineStr">
        <is>
          <t xml:space="preserve"> </t>
        </is>
      </c>
    </row>
    <row r="94">
      <c r="A94" s="4" t="inlineStr">
        <is>
          <t>Total loans, net</t>
        </is>
      </c>
      <c r="C94" s="6" t="n">
        <v>166053</v>
      </c>
      <c r="D94" s="6" t="n">
        <v>168153</v>
      </c>
      <c r="E94" s="4" t="inlineStr">
        <is>
          <t xml:space="preserve"> </t>
        </is>
      </c>
    </row>
    <row r="95">
      <c r="A95" s="4" t="inlineStr">
        <is>
          <t>Pass Rated | Commercial | Commercial real estate</t>
        </is>
      </c>
      <c r="C95" s="4" t="inlineStr">
        <is>
          <t xml:space="preserve"> </t>
        </is>
      </c>
      <c r="D95" s="4" t="inlineStr">
        <is>
          <t xml:space="preserve"> </t>
        </is>
      </c>
      <c r="E95" s="4" t="inlineStr">
        <is>
          <t xml:space="preserve"> </t>
        </is>
      </c>
    </row>
    <row r="96">
      <c r="A96" s="3" t="inlineStr">
        <is>
          <t>Financing Receivable, Excluding Accrued Interest, before Allowance for Credit Loss, by Origination Year [Abstract]</t>
        </is>
      </c>
      <c r="C96" s="4" t="inlineStr">
        <is>
          <t xml:space="preserve"> </t>
        </is>
      </c>
      <c r="D96" s="4" t="inlineStr">
        <is>
          <t xml:space="preserve"> </t>
        </is>
      </c>
      <c r="E96" s="4" t="inlineStr">
        <is>
          <t xml:space="preserve"> </t>
        </is>
      </c>
    </row>
    <row r="97">
      <c r="A97" s="4" t="inlineStr">
        <is>
          <t>Year one</t>
        </is>
      </c>
      <c r="C97" s="6" t="n">
        <v>2331</v>
      </c>
      <c r="D97" s="6" t="n">
        <v>4182</v>
      </c>
      <c r="E97" s="4" t="inlineStr">
        <is>
          <t xml:space="preserve"> </t>
        </is>
      </c>
    </row>
    <row r="98">
      <c r="A98" s="4" t="inlineStr">
        <is>
          <t>Year two</t>
        </is>
      </c>
      <c r="C98" s="6" t="n">
        <v>5575</v>
      </c>
      <c r="D98" s="6" t="n">
        <v>8571</v>
      </c>
      <c r="E98" s="4" t="inlineStr">
        <is>
          <t xml:space="preserve"> </t>
        </is>
      </c>
    </row>
    <row r="99">
      <c r="A99" s="4" t="inlineStr">
        <is>
          <t>Year three</t>
        </is>
      </c>
      <c r="C99" s="6" t="n">
        <v>6875</v>
      </c>
      <c r="D99" s="6" t="n">
        <v>2986</v>
      </c>
      <c r="E99" s="4" t="inlineStr">
        <is>
          <t xml:space="preserve"> </t>
        </is>
      </c>
    </row>
    <row r="100">
      <c r="A100" s="4" t="inlineStr">
        <is>
          <t>Year four</t>
        </is>
      </c>
      <c r="C100" s="6" t="n">
        <v>2232</v>
      </c>
      <c r="D100" s="6" t="n">
        <v>2190</v>
      </c>
      <c r="E100" s="4" t="inlineStr">
        <is>
          <t xml:space="preserve"> </t>
        </is>
      </c>
    </row>
    <row r="101">
      <c r="A101" s="4" t="inlineStr">
        <is>
          <t>Year five</t>
        </is>
      </c>
      <c r="C101" s="6" t="n">
        <v>1220</v>
      </c>
      <c r="D101" s="6" t="n">
        <v>4887</v>
      </c>
      <c r="E101" s="4" t="inlineStr">
        <is>
          <t xml:space="preserve"> </t>
        </is>
      </c>
    </row>
    <row r="102">
      <c r="A102" s="4" t="inlineStr">
        <is>
          <t>Prior</t>
        </is>
      </c>
      <c r="C102" s="6" t="n">
        <v>9685</v>
      </c>
      <c r="D102" s="6" t="n">
        <v>7411</v>
      </c>
      <c r="E102" s="4" t="inlineStr">
        <is>
          <t xml:space="preserve"> </t>
        </is>
      </c>
    </row>
    <row r="103">
      <c r="A103" s="4" t="inlineStr">
        <is>
          <t>Revolving Loans</t>
        </is>
      </c>
      <c r="C103" s="6" t="n">
        <v>423</v>
      </c>
      <c r="D103" s="6" t="n">
        <v>383</v>
      </c>
      <c r="E103" s="4" t="inlineStr">
        <is>
          <t xml:space="preserve"> </t>
        </is>
      </c>
    </row>
    <row r="104">
      <c r="A104" s="4" t="inlineStr">
        <is>
          <t>Total loans, net</t>
        </is>
      </c>
      <c r="C104" s="6" t="n">
        <v>28341</v>
      </c>
      <c r="D104" s="6" t="n">
        <v>30610</v>
      </c>
      <c r="E104" s="4" t="inlineStr">
        <is>
          <t xml:space="preserve"> </t>
        </is>
      </c>
    </row>
    <row r="105">
      <c r="A105" s="4" t="inlineStr">
        <is>
          <t>Pass Rated | Commercial | Equipment lease financing</t>
        </is>
      </c>
      <c r="C105" s="4" t="inlineStr">
        <is>
          <t xml:space="preserve"> </t>
        </is>
      </c>
      <c r="D105" s="4" t="inlineStr">
        <is>
          <t xml:space="preserve"> </t>
        </is>
      </c>
      <c r="E105" s="4" t="inlineStr">
        <is>
          <t xml:space="preserve"> </t>
        </is>
      </c>
    </row>
    <row r="106">
      <c r="A106" s="3" t="inlineStr">
        <is>
          <t>Financing Receivable, Excluding Accrued Interest, before Allowance for Credit Loss, by Origination Year [Abstract]</t>
        </is>
      </c>
      <c r="C106" s="4" t="inlineStr">
        <is>
          <t xml:space="preserve"> </t>
        </is>
      </c>
      <c r="D106" s="4" t="inlineStr">
        <is>
          <t xml:space="preserve"> </t>
        </is>
      </c>
      <c r="E106" s="4" t="inlineStr">
        <is>
          <t xml:space="preserve"> </t>
        </is>
      </c>
    </row>
    <row r="107">
      <c r="A107" s="4" t="inlineStr">
        <is>
          <t>Year one</t>
        </is>
      </c>
      <c r="C107" s="6" t="n">
        <v>1814</v>
      </c>
      <c r="D107" s="6" t="n">
        <v>1522</v>
      </c>
      <c r="E107" s="4" t="inlineStr">
        <is>
          <t xml:space="preserve"> </t>
        </is>
      </c>
    </row>
    <row r="108">
      <c r="A108" s="4" t="inlineStr">
        <is>
          <t>Year two</t>
        </is>
      </c>
      <c r="C108" s="6" t="n">
        <v>1264</v>
      </c>
      <c r="D108" s="6" t="n">
        <v>1424</v>
      </c>
      <c r="E108" s="4" t="inlineStr">
        <is>
          <t xml:space="preserve"> </t>
        </is>
      </c>
    </row>
    <row r="109">
      <c r="A109" s="4" t="inlineStr">
        <is>
          <t>Year three</t>
        </is>
      </c>
      <c r="C109" s="6" t="n">
        <v>1112</v>
      </c>
      <c r="D109" s="6" t="n">
        <v>689</v>
      </c>
      <c r="E109" s="4" t="inlineStr">
        <is>
          <t xml:space="preserve"> </t>
        </is>
      </c>
    </row>
    <row r="110">
      <c r="A110" s="4" t="inlineStr">
        <is>
          <t>Year four</t>
        </is>
      </c>
      <c r="C110" s="6" t="n">
        <v>478</v>
      </c>
      <c r="D110" s="6" t="n">
        <v>690</v>
      </c>
      <c r="E110" s="4" t="inlineStr">
        <is>
          <t xml:space="preserve"> </t>
        </is>
      </c>
    </row>
    <row r="111">
      <c r="A111" s="4" t="inlineStr">
        <is>
          <t>Year five</t>
        </is>
      </c>
      <c r="C111" s="6" t="n">
        <v>478</v>
      </c>
      <c r="D111" s="6" t="n">
        <v>452</v>
      </c>
      <c r="E111" s="4" t="inlineStr">
        <is>
          <t xml:space="preserve"> </t>
        </is>
      </c>
    </row>
    <row r="112">
      <c r="A112" s="4" t="inlineStr">
        <is>
          <t>Prior</t>
        </is>
      </c>
      <c r="C112" s="6" t="n">
        <v>1305</v>
      </c>
      <c r="D112" s="6" t="n">
        <v>1378</v>
      </c>
      <c r="E112" s="4" t="inlineStr">
        <is>
          <t xml:space="preserve"> </t>
        </is>
      </c>
    </row>
    <row r="113">
      <c r="A113" s="4" t="inlineStr">
        <is>
          <t>Total loans, net</t>
        </is>
      </c>
      <c r="C113" s="6" t="n">
        <v>6451</v>
      </c>
      <c r="D113" s="6" t="n">
        <v>6155</v>
      </c>
      <c r="E113" s="4" t="inlineStr">
        <is>
          <t xml:space="preserve"> </t>
        </is>
      </c>
    </row>
    <row r="114">
      <c r="A114" s="4" t="inlineStr">
        <is>
          <t>Criticized | Commercial | Commercial and industrial</t>
        </is>
      </c>
      <c r="C114" s="4" t="inlineStr">
        <is>
          <t xml:space="preserve"> </t>
        </is>
      </c>
      <c r="D114" s="4" t="inlineStr">
        <is>
          <t xml:space="preserve"> </t>
        </is>
      </c>
      <c r="E114" s="4" t="inlineStr">
        <is>
          <t xml:space="preserve"> </t>
        </is>
      </c>
    </row>
    <row r="115">
      <c r="A115" s="3" t="inlineStr">
        <is>
          <t>Financing Receivable, Excluding Accrued Interest, before Allowance for Credit Loss, by Origination Year [Abstract]</t>
        </is>
      </c>
      <c r="C115" s="4" t="inlineStr">
        <is>
          <t xml:space="preserve"> </t>
        </is>
      </c>
      <c r="D115" s="4" t="inlineStr">
        <is>
          <t xml:space="preserve"> </t>
        </is>
      </c>
      <c r="E115" s="4" t="inlineStr">
        <is>
          <t xml:space="preserve"> </t>
        </is>
      </c>
    </row>
    <row r="116">
      <c r="A116" s="4" t="inlineStr">
        <is>
          <t>Year one</t>
        </is>
      </c>
      <c r="C116" s="6" t="n">
        <v>761</v>
      </c>
      <c r="D116" s="6" t="n">
        <v>838</v>
      </c>
      <c r="E116" s="4" t="inlineStr">
        <is>
          <t xml:space="preserve"> </t>
        </is>
      </c>
    </row>
    <row r="117">
      <c r="A117" s="4" t="inlineStr">
        <is>
          <t>Year two</t>
        </is>
      </c>
      <c r="C117" s="6" t="n">
        <v>878</v>
      </c>
      <c r="D117" s="6" t="n">
        <v>1781</v>
      </c>
      <c r="E117" s="4" t="inlineStr">
        <is>
          <t xml:space="preserve"> </t>
        </is>
      </c>
    </row>
    <row r="118">
      <c r="A118" s="4" t="inlineStr">
        <is>
          <t>Year three</t>
        </is>
      </c>
      <c r="C118" s="6" t="n">
        <v>1856</v>
      </c>
      <c r="D118" s="6" t="n">
        <v>739</v>
      </c>
      <c r="E118" s="4" t="inlineStr">
        <is>
          <t xml:space="preserve"> </t>
        </is>
      </c>
    </row>
    <row r="119">
      <c r="A119" s="4" t="inlineStr">
        <is>
          <t>Year four</t>
        </is>
      </c>
      <c r="C119" s="6" t="n">
        <v>601</v>
      </c>
      <c r="D119" s="6" t="n">
        <v>331</v>
      </c>
      <c r="E119" s="4" t="inlineStr">
        <is>
          <t xml:space="preserve"> </t>
        </is>
      </c>
    </row>
    <row r="120">
      <c r="A120" s="4" t="inlineStr">
        <is>
          <t>Year five</t>
        </is>
      </c>
      <c r="C120" s="6" t="n">
        <v>144</v>
      </c>
      <c r="D120" s="6" t="n">
        <v>281</v>
      </c>
      <c r="E120" s="4" t="inlineStr">
        <is>
          <t xml:space="preserve"> </t>
        </is>
      </c>
    </row>
    <row r="121">
      <c r="A121" s="4" t="inlineStr">
        <is>
          <t>Prior</t>
        </is>
      </c>
      <c r="C121" s="6" t="n">
        <v>580</v>
      </c>
      <c r="D121" s="6" t="n">
        <v>698</v>
      </c>
      <c r="E121" s="4" t="inlineStr">
        <is>
          <t xml:space="preserve"> </t>
        </is>
      </c>
    </row>
    <row r="122">
      <c r="A122" s="4" t="inlineStr">
        <is>
          <t>Revolving Loans</t>
        </is>
      </c>
      <c r="C122" s="6" t="n">
        <v>4868</v>
      </c>
      <c r="D122" s="6" t="n">
        <v>4708</v>
      </c>
      <c r="E122" s="4" t="inlineStr">
        <is>
          <t xml:space="preserve"> </t>
        </is>
      </c>
    </row>
    <row r="123">
      <c r="A123" s="4" t="inlineStr">
        <is>
          <t>Revolving Loans Converted to Term</t>
        </is>
      </c>
      <c r="C123" s="6" t="n">
        <v>49</v>
      </c>
      <c r="D123" s="6" t="n">
        <v>51</v>
      </c>
      <c r="E123" s="4" t="inlineStr">
        <is>
          <t xml:space="preserve"> </t>
        </is>
      </c>
    </row>
    <row r="124">
      <c r="A124" s="4" t="inlineStr">
        <is>
          <t>Total loans, net</t>
        </is>
      </c>
      <c r="C124" s="6" t="n">
        <v>9737</v>
      </c>
      <c r="D124" s="6" t="n">
        <v>9427</v>
      </c>
      <c r="E124" s="4" t="inlineStr">
        <is>
          <t xml:space="preserve"> </t>
        </is>
      </c>
    </row>
    <row r="125">
      <c r="A125" s="4" t="inlineStr">
        <is>
          <t>Criticized | Commercial | Commercial real estate</t>
        </is>
      </c>
      <c r="C125" s="4" t="inlineStr">
        <is>
          <t xml:space="preserve"> </t>
        </is>
      </c>
      <c r="D125" s="4" t="inlineStr">
        <is>
          <t xml:space="preserve"> </t>
        </is>
      </c>
      <c r="E125" s="4" t="inlineStr">
        <is>
          <t xml:space="preserve"> </t>
        </is>
      </c>
    </row>
    <row r="126">
      <c r="A126" s="3" t="inlineStr">
        <is>
          <t>Financing Receivable, Excluding Accrued Interest, before Allowance for Credit Loss, by Origination Year [Abstract]</t>
        </is>
      </c>
      <c r="C126" s="4" t="inlineStr">
        <is>
          <t xml:space="preserve"> </t>
        </is>
      </c>
      <c r="D126" s="4" t="inlineStr">
        <is>
          <t xml:space="preserve"> </t>
        </is>
      </c>
      <c r="E126" s="4" t="inlineStr">
        <is>
          <t xml:space="preserve"> </t>
        </is>
      </c>
    </row>
    <row r="127">
      <c r="A127" s="4" t="inlineStr">
        <is>
          <t>Year one</t>
        </is>
      </c>
      <c r="C127" s="6" t="n">
        <v>141</v>
      </c>
      <c r="D127" s="6" t="n">
        <v>155</v>
      </c>
      <c r="E127" s="4" t="inlineStr">
        <is>
          <t xml:space="preserve"> </t>
        </is>
      </c>
    </row>
    <row r="128">
      <c r="A128" s="4" t="inlineStr">
        <is>
          <t>Year two</t>
        </is>
      </c>
      <c r="C128" s="6" t="n">
        <v>335</v>
      </c>
      <c r="D128" s="6" t="n">
        <v>1300</v>
      </c>
      <c r="E128" s="4" t="inlineStr">
        <is>
          <t xml:space="preserve"> </t>
        </is>
      </c>
    </row>
    <row r="129">
      <c r="A129" s="4" t="inlineStr">
        <is>
          <t>Year three</t>
        </is>
      </c>
      <c r="C129" s="6" t="n">
        <v>1974</v>
      </c>
      <c r="D129" s="6" t="n">
        <v>455</v>
      </c>
      <c r="E129" s="4" t="inlineStr">
        <is>
          <t xml:space="preserve"> </t>
        </is>
      </c>
    </row>
    <row r="130">
      <c r="A130" s="4" t="inlineStr">
        <is>
          <t>Year four</t>
        </is>
      </c>
      <c r="C130" s="6" t="n">
        <v>485</v>
      </c>
      <c r="D130" s="6" t="n">
        <v>490</v>
      </c>
      <c r="E130" s="4" t="inlineStr">
        <is>
          <t xml:space="preserve"> </t>
        </is>
      </c>
    </row>
    <row r="131">
      <c r="A131" s="4" t="inlineStr">
        <is>
          <t>Year five</t>
        </is>
      </c>
      <c r="C131" s="6" t="n">
        <v>465</v>
      </c>
      <c r="D131" s="6" t="n">
        <v>622</v>
      </c>
      <c r="E131" s="4" t="inlineStr">
        <is>
          <t xml:space="preserve"> </t>
        </is>
      </c>
    </row>
    <row r="132">
      <c r="A132" s="4" t="inlineStr">
        <is>
          <t>Prior</t>
        </is>
      </c>
      <c r="C132" s="6" t="n">
        <v>1853</v>
      </c>
      <c r="D132" s="6" t="n">
        <v>1753</v>
      </c>
      <c r="E132" s="4" t="inlineStr">
        <is>
          <t xml:space="preserve"> </t>
        </is>
      </c>
    </row>
    <row r="133">
      <c r="A133" s="4" t="inlineStr">
        <is>
          <t>Revolving Loans</t>
        </is>
      </c>
      <c r="C133" s="6" t="n">
        <v>25</v>
      </c>
      <c r="D133" s="6" t="n">
        <v>51</v>
      </c>
      <c r="E133" s="4" t="inlineStr">
        <is>
          <t xml:space="preserve"> </t>
        </is>
      </c>
    </row>
    <row r="134">
      <c r="A134" s="4" t="inlineStr">
        <is>
          <t>Total loans, net</t>
        </is>
      </c>
      <c r="C134" s="6" t="n">
        <v>5278</v>
      </c>
      <c r="D134" s="6" t="n">
        <v>4826</v>
      </c>
      <c r="E134" s="4" t="inlineStr">
        <is>
          <t xml:space="preserve"> </t>
        </is>
      </c>
    </row>
    <row r="135">
      <c r="A135" s="4" t="inlineStr">
        <is>
          <t>Criticized | Commercial | Equipment lease financing</t>
        </is>
      </c>
      <c r="C135" s="4" t="inlineStr">
        <is>
          <t xml:space="preserve"> </t>
        </is>
      </c>
      <c r="D135" s="4" t="inlineStr">
        <is>
          <t xml:space="preserve"> </t>
        </is>
      </c>
      <c r="E135" s="4" t="inlineStr">
        <is>
          <t xml:space="preserve"> </t>
        </is>
      </c>
    </row>
    <row r="136">
      <c r="A136" s="3" t="inlineStr">
        <is>
          <t>Financing Receivable, Excluding Accrued Interest, before Allowance for Credit Loss, by Origination Year [Abstract]</t>
        </is>
      </c>
      <c r="C136" s="4" t="inlineStr">
        <is>
          <t xml:space="preserve"> </t>
        </is>
      </c>
      <c r="D136" s="4" t="inlineStr">
        <is>
          <t xml:space="preserve"> </t>
        </is>
      </c>
      <c r="E136" s="4" t="inlineStr">
        <is>
          <t xml:space="preserve"> </t>
        </is>
      </c>
    </row>
    <row r="137">
      <c r="A137" s="4" t="inlineStr">
        <is>
          <t>Year one</t>
        </is>
      </c>
      <c r="C137" s="6" t="n">
        <v>51</v>
      </c>
      <c r="D137" s="6" t="n">
        <v>90</v>
      </c>
      <c r="E137" s="4" t="inlineStr">
        <is>
          <t xml:space="preserve"> </t>
        </is>
      </c>
    </row>
    <row r="138">
      <c r="A138" s="4" t="inlineStr">
        <is>
          <t>Year two</t>
        </is>
      </c>
      <c r="C138" s="6" t="n">
        <v>79</v>
      </c>
      <c r="D138" s="6" t="n">
        <v>81</v>
      </c>
      <c r="E138" s="4" t="inlineStr">
        <is>
          <t xml:space="preserve"> </t>
        </is>
      </c>
    </row>
    <row r="139">
      <c r="A139" s="4" t="inlineStr">
        <is>
          <t>Year three</t>
        </is>
      </c>
      <c r="C139" s="6" t="n">
        <v>88</v>
      </c>
      <c r="D139" s="6" t="n">
        <v>81</v>
      </c>
      <c r="E139" s="4" t="inlineStr">
        <is>
          <t xml:space="preserve"> </t>
        </is>
      </c>
    </row>
    <row r="140">
      <c r="A140" s="4" t="inlineStr">
        <is>
          <t>Year four</t>
        </is>
      </c>
      <c r="C140" s="6" t="n">
        <v>35</v>
      </c>
      <c r="D140" s="6" t="n">
        <v>51</v>
      </c>
      <c r="E140" s="4" t="inlineStr">
        <is>
          <t xml:space="preserve"> </t>
        </is>
      </c>
    </row>
    <row r="141">
      <c r="A141" s="4" t="inlineStr">
        <is>
          <t>Year five</t>
        </is>
      </c>
      <c r="C141" s="6" t="n">
        <v>21</v>
      </c>
      <c r="D141" s="6" t="n">
        <v>35</v>
      </c>
      <c r="E141" s="4" t="inlineStr">
        <is>
          <t xml:space="preserve"> </t>
        </is>
      </c>
    </row>
    <row r="142">
      <c r="A142" s="4" t="inlineStr">
        <is>
          <t>Prior</t>
        </is>
      </c>
      <c r="C142" s="6" t="n">
        <v>30</v>
      </c>
      <c r="D142" s="6" t="n">
        <v>49</v>
      </c>
      <c r="E142" s="4" t="inlineStr">
        <is>
          <t xml:space="preserve"> </t>
        </is>
      </c>
    </row>
    <row r="143">
      <c r="A143" s="4" t="inlineStr">
        <is>
          <t>Total loans, net</t>
        </is>
      </c>
      <c r="C143" s="5" t="n">
        <v>304</v>
      </c>
      <c r="D143" s="5" t="n">
        <v>387</v>
      </c>
      <c r="E143" s="4" t="inlineStr">
        <is>
          <t xml:space="preserve"> </t>
        </is>
      </c>
    </row>
    <row r="144"/>
    <row r="145">
      <c r="A145" s="4" t="inlineStr">
        <is>
          <t>[1] Our consolidated assets included the following for which we have elected the fair value option: Loans held for sale of $0.8 billion, Loans of $1.2 billion and Other assets of $0.1 billion at December 31, 2024. Comparable amounts at December 31, 2023 were $0.7 billion, $1.2 billion and $0.1 billion, respectively.</t>
        </is>
      </c>
    </row>
  </sheetData>
  <mergeCells count="4">
    <mergeCell ref="A1:B2"/>
    <mergeCell ref="C1:E1"/>
    <mergeCell ref="A144:D144"/>
    <mergeCell ref="A145:D14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Related Allowance for Credit Losses (Credit Quality Indicators for Residential Real Estate and Home Equity Loan Classes) (Details) - USD ($) $ in Millions</t>
        </is>
      </c>
      <c r="C1" s="2" t="inlineStr">
        <is>
          <t>12 Months Ended</t>
        </is>
      </c>
    </row>
    <row r="2">
      <c r="C2" s="2" t="inlineStr">
        <is>
          <t>Dec. 31, 2024</t>
        </is>
      </c>
      <c r="D2" s="2" t="inlineStr">
        <is>
          <t>Dec. 31, 2023</t>
        </is>
      </c>
      <c r="E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5" t="n">
        <v>316467</v>
      </c>
      <c r="D4" s="5" t="n">
        <v>321508</v>
      </c>
      <c r="E4" s="4" t="inlineStr">
        <is>
          <t xml:space="preserve"> </t>
        </is>
      </c>
    </row>
    <row r="5">
      <c r="A5" s="3" t="inlineStr">
        <is>
          <t>Gross charge-offs</t>
        </is>
      </c>
      <c r="C5" s="4" t="inlineStr">
        <is>
          <t xml:space="preserve"> </t>
        </is>
      </c>
      <c r="D5" s="4" t="inlineStr">
        <is>
          <t xml:space="preserve"> </t>
        </is>
      </c>
      <c r="E5" s="4" t="inlineStr">
        <is>
          <t xml:space="preserve"> </t>
        </is>
      </c>
    </row>
    <row r="6">
      <c r="A6" s="4" t="inlineStr">
        <is>
          <t>Total</t>
        </is>
      </c>
      <c r="C6" s="6" t="n">
        <v>1435</v>
      </c>
      <c r="D6" s="6" t="n">
        <v>1092</v>
      </c>
      <c r="E6" s="5" t="n">
        <v>985</v>
      </c>
    </row>
    <row r="7">
      <c r="A7" s="4" t="inlineStr">
        <is>
          <t>Residential real estate</t>
        </is>
      </c>
      <c r="C7" s="4" t="inlineStr">
        <is>
          <t xml:space="preserve"> </t>
        </is>
      </c>
      <c r="D7" s="4" t="inlineStr">
        <is>
          <t xml:space="preserve"> </t>
        </is>
      </c>
      <c r="E7" s="4" t="inlineStr">
        <is>
          <t xml:space="preserve"> </t>
        </is>
      </c>
    </row>
    <row r="8">
      <c r="A8" s="3" t="inlineStr">
        <is>
          <t>Financing Receivable, Excluding Accrued Interest, before Allowance for Credit Loss, by Origination Year [Abstract]</t>
        </is>
      </c>
      <c r="C8" s="4" t="inlineStr">
        <is>
          <t xml:space="preserve"> </t>
        </is>
      </c>
      <c r="D8" s="4" t="inlineStr">
        <is>
          <t xml:space="preserve"> </t>
        </is>
      </c>
      <c r="E8" s="4" t="inlineStr">
        <is>
          <t xml:space="preserve"> </t>
        </is>
      </c>
    </row>
    <row r="9">
      <c r="A9" s="4" t="inlineStr">
        <is>
          <t>Year one</t>
        </is>
      </c>
      <c r="C9" s="6" t="n">
        <v>2645</v>
      </c>
      <c r="D9" s="6" t="n">
        <v>5335</v>
      </c>
      <c r="E9" s="4" t="inlineStr">
        <is>
          <t xml:space="preserve"> </t>
        </is>
      </c>
    </row>
    <row r="10">
      <c r="A10" s="4" t="inlineStr">
        <is>
          <t>Year two</t>
        </is>
      </c>
      <c r="C10" s="6" t="n">
        <v>4595</v>
      </c>
      <c r="D10" s="6" t="n">
        <v>10064</v>
      </c>
      <c r="E10" s="4" t="inlineStr">
        <is>
          <t xml:space="preserve"> </t>
        </is>
      </c>
    </row>
    <row r="11">
      <c r="A11" s="4" t="inlineStr">
        <is>
          <t>Year three</t>
        </is>
      </c>
      <c r="C11" s="6" t="n">
        <v>9512</v>
      </c>
      <c r="D11" s="6" t="n">
        <v>15484</v>
      </c>
      <c r="E11" s="4" t="inlineStr">
        <is>
          <t xml:space="preserve"> </t>
        </is>
      </c>
    </row>
    <row r="12">
      <c r="A12" s="4" t="inlineStr">
        <is>
          <t>Year four</t>
        </is>
      </c>
      <c r="C12" s="6" t="n">
        <v>14637</v>
      </c>
      <c r="D12" s="6" t="n">
        <v>6832</v>
      </c>
      <c r="E12" s="4" t="inlineStr">
        <is>
          <t xml:space="preserve"> </t>
        </is>
      </c>
    </row>
    <row r="13">
      <c r="A13" s="4" t="inlineStr">
        <is>
          <t>Year five</t>
        </is>
      </c>
      <c r="C13" s="6" t="n">
        <v>6344</v>
      </c>
      <c r="D13" s="6" t="n">
        <v>2270</v>
      </c>
      <c r="E13" s="4" t="inlineStr">
        <is>
          <t xml:space="preserve"> </t>
        </is>
      </c>
    </row>
    <row r="14">
      <c r="A14" s="4" t="inlineStr">
        <is>
          <t>Prior</t>
        </is>
      </c>
      <c r="C14" s="6" t="n">
        <v>8682</v>
      </c>
      <c r="D14" s="6" t="n">
        <v>7559</v>
      </c>
      <c r="E14" s="4" t="inlineStr">
        <is>
          <t xml:space="preserve"> </t>
        </is>
      </c>
    </row>
    <row r="15">
      <c r="A15" s="4" t="inlineStr">
        <is>
          <t>Total loans, net</t>
        </is>
      </c>
      <c r="C15" s="6" t="n">
        <v>46415</v>
      </c>
      <c r="D15" s="6" t="n">
        <v>47544</v>
      </c>
      <c r="E15" s="4" t="inlineStr">
        <is>
          <t xml:space="preserve"> </t>
        </is>
      </c>
    </row>
    <row r="16">
      <c r="A16" s="3" t="inlineStr">
        <is>
          <t>Gross charge-offs</t>
        </is>
      </c>
      <c r="C16" s="4" t="inlineStr">
        <is>
          <t xml:space="preserve"> </t>
        </is>
      </c>
      <c r="D16" s="4" t="inlineStr">
        <is>
          <t xml:space="preserve"> </t>
        </is>
      </c>
      <c r="E16" s="4" t="inlineStr">
        <is>
          <t xml:space="preserve"> </t>
        </is>
      </c>
    </row>
    <row r="17">
      <c r="A17" s="4" t="inlineStr">
        <is>
          <t>Year One</t>
        </is>
      </c>
      <c r="C17" s="4" t="inlineStr">
        <is>
          <t xml:space="preserve"> </t>
        </is>
      </c>
      <c r="D17" s="4" t="inlineStr">
        <is>
          <t xml:space="preserve"> </t>
        </is>
      </c>
      <c r="E17" s="4" t="inlineStr">
        <is>
          <t xml:space="preserve"> </t>
        </is>
      </c>
    </row>
    <row r="18">
      <c r="A18" s="4" t="inlineStr">
        <is>
          <t>Year Two</t>
        </is>
      </c>
      <c r="C18" s="4" t="inlineStr">
        <is>
          <t xml:space="preserve"> </t>
        </is>
      </c>
      <c r="D18" s="6" t="n">
        <v>2</v>
      </c>
      <c r="E18" s="4" t="inlineStr">
        <is>
          <t xml:space="preserve"> </t>
        </is>
      </c>
    </row>
    <row r="19">
      <c r="A19" s="4" t="inlineStr">
        <is>
          <t>Year Three</t>
        </is>
      </c>
      <c r="C19" s="4" t="inlineStr">
        <is>
          <t xml:space="preserve"> </t>
        </is>
      </c>
      <c r="D19" s="6" t="n">
        <v>1</v>
      </c>
      <c r="E19" s="4" t="inlineStr">
        <is>
          <t xml:space="preserve"> </t>
        </is>
      </c>
    </row>
    <row r="20">
      <c r="A20" s="4" t="inlineStr">
        <is>
          <t>Year Four</t>
        </is>
      </c>
      <c r="C20" s="6" t="n">
        <v>1</v>
      </c>
      <c r="D20" s="6" t="n">
        <v>1</v>
      </c>
      <c r="E20" s="4" t="inlineStr">
        <is>
          <t xml:space="preserve"> </t>
        </is>
      </c>
    </row>
    <row r="21">
      <c r="A21" s="4" t="inlineStr">
        <is>
          <t>Year Five</t>
        </is>
      </c>
      <c r="C21" s="4" t="inlineStr">
        <is>
          <t xml:space="preserve"> </t>
        </is>
      </c>
      <c r="D21" s="4" t="inlineStr">
        <is>
          <t xml:space="preserve"> </t>
        </is>
      </c>
      <c r="E21" s="4" t="inlineStr">
        <is>
          <t xml:space="preserve"> </t>
        </is>
      </c>
    </row>
    <row r="22">
      <c r="A22" s="4" t="inlineStr">
        <is>
          <t>Prior</t>
        </is>
      </c>
      <c r="C22" s="6" t="n">
        <v>2</v>
      </c>
      <c r="D22" s="6" t="n">
        <v>4</v>
      </c>
      <c r="E22" s="4" t="inlineStr">
        <is>
          <t xml:space="preserve"> </t>
        </is>
      </c>
    </row>
    <row r="23">
      <c r="A23" s="4" t="inlineStr">
        <is>
          <t>Revolving Loans</t>
        </is>
      </c>
      <c r="C23" s="4" t="inlineStr">
        <is>
          <t xml:space="preserve"> </t>
        </is>
      </c>
      <c r="D23" s="4" t="inlineStr">
        <is>
          <t xml:space="preserve"> </t>
        </is>
      </c>
      <c r="E23" s="4" t="inlineStr">
        <is>
          <t xml:space="preserve"> </t>
        </is>
      </c>
    </row>
    <row r="24">
      <c r="A24" s="4" t="inlineStr">
        <is>
          <t>Revolving Loans Converted to Term</t>
        </is>
      </c>
      <c r="C24" s="4" t="inlineStr">
        <is>
          <t xml:space="preserve"> </t>
        </is>
      </c>
      <c r="D24" s="4" t="inlineStr">
        <is>
          <t xml:space="preserve"> </t>
        </is>
      </c>
      <c r="E24" s="4" t="inlineStr">
        <is>
          <t xml:space="preserve"> </t>
        </is>
      </c>
    </row>
    <row r="25">
      <c r="A25" s="4" t="inlineStr">
        <is>
          <t>Total</t>
        </is>
      </c>
      <c r="C25" s="6" t="n">
        <v>3</v>
      </c>
      <c r="D25" s="6" t="n">
        <v>8</v>
      </c>
      <c r="E25" s="4" t="inlineStr">
        <is>
          <t xml:space="preserve"> </t>
        </is>
      </c>
    </row>
    <row r="26">
      <c r="A26" s="4" t="inlineStr">
        <is>
          <t>Residential real estate | FICO Score, Greater Than Or Equal To 780</t>
        </is>
      </c>
      <c r="C26" s="4" t="inlineStr">
        <is>
          <t xml:space="preserve"> </t>
        </is>
      </c>
      <c r="D26" s="4" t="inlineStr">
        <is>
          <t xml:space="preserve"> </t>
        </is>
      </c>
      <c r="E26" s="4" t="inlineStr">
        <is>
          <t xml:space="preserve"> </t>
        </is>
      </c>
    </row>
    <row r="27">
      <c r="A27" s="3" t="inlineStr">
        <is>
          <t>Financing Receivable, Excluding Accrued Interest, before Allowance for Credit Loss, by Origination Year [Abstract]</t>
        </is>
      </c>
      <c r="C27" s="4" t="inlineStr">
        <is>
          <t xml:space="preserve"> </t>
        </is>
      </c>
      <c r="D27" s="4" t="inlineStr">
        <is>
          <t xml:space="preserve"> </t>
        </is>
      </c>
      <c r="E27" s="4" t="inlineStr">
        <is>
          <t xml:space="preserve"> </t>
        </is>
      </c>
    </row>
    <row r="28">
      <c r="A28" s="4" t="inlineStr">
        <is>
          <t>Year one</t>
        </is>
      </c>
      <c r="C28" s="6" t="n">
        <v>1730</v>
      </c>
      <c r="D28" s="6" t="n">
        <v>3206</v>
      </c>
      <c r="E28" s="4" t="inlineStr">
        <is>
          <t xml:space="preserve"> </t>
        </is>
      </c>
    </row>
    <row r="29">
      <c r="A29" s="4" t="inlineStr">
        <is>
          <t>Year two</t>
        </is>
      </c>
      <c r="C29" s="6" t="n">
        <v>3264</v>
      </c>
      <c r="D29" s="6" t="n">
        <v>7797</v>
      </c>
      <c r="E29" s="4" t="inlineStr">
        <is>
          <t xml:space="preserve"> </t>
        </is>
      </c>
    </row>
    <row r="30">
      <c r="A30" s="4" t="inlineStr">
        <is>
          <t>Year three</t>
        </is>
      </c>
      <c r="C30" s="6" t="n">
        <v>7584</v>
      </c>
      <c r="D30" s="6" t="n">
        <v>12197</v>
      </c>
      <c r="E30" s="4" t="inlineStr">
        <is>
          <t xml:space="preserve"> </t>
        </is>
      </c>
    </row>
    <row r="31">
      <c r="A31" s="4" t="inlineStr">
        <is>
          <t>Year four</t>
        </is>
      </c>
      <c r="C31" s="6" t="n">
        <v>11723</v>
      </c>
      <c r="D31" s="6" t="n">
        <v>5035</v>
      </c>
      <c r="E31" s="4" t="inlineStr">
        <is>
          <t xml:space="preserve"> </t>
        </is>
      </c>
    </row>
    <row r="32">
      <c r="A32" s="4" t="inlineStr">
        <is>
          <t>Year five</t>
        </is>
      </c>
      <c r="C32" s="6" t="n">
        <v>4683</v>
      </c>
      <c r="D32" s="6" t="n">
        <v>1492</v>
      </c>
      <c r="E32" s="4" t="inlineStr">
        <is>
          <t xml:space="preserve"> </t>
        </is>
      </c>
    </row>
    <row r="33">
      <c r="A33" s="4" t="inlineStr">
        <is>
          <t>Prior</t>
        </is>
      </c>
      <c r="C33" s="6" t="n">
        <v>4858</v>
      </c>
      <c r="D33" s="6" t="n">
        <v>4004</v>
      </c>
      <c r="E33" s="4" t="inlineStr">
        <is>
          <t xml:space="preserve"> </t>
        </is>
      </c>
    </row>
    <row r="34">
      <c r="A34" s="4" t="inlineStr">
        <is>
          <t>Total loans, net</t>
        </is>
      </c>
      <c r="C34" s="6" t="n">
        <v>33842</v>
      </c>
      <c r="D34" s="6" t="n">
        <v>33731</v>
      </c>
      <c r="E34" s="4" t="inlineStr">
        <is>
          <t xml:space="preserve"> </t>
        </is>
      </c>
    </row>
    <row r="35">
      <c r="A35" s="4" t="inlineStr">
        <is>
          <t>Residential real estate | FICO Score, 720 to 779</t>
        </is>
      </c>
      <c r="C35" s="4" t="inlineStr">
        <is>
          <t xml:space="preserve"> </t>
        </is>
      </c>
      <c r="D35" s="4" t="inlineStr">
        <is>
          <t xml:space="preserve"> </t>
        </is>
      </c>
      <c r="E35" s="4" t="inlineStr">
        <is>
          <t xml:space="preserve"> </t>
        </is>
      </c>
    </row>
    <row r="36">
      <c r="A36" s="3" t="inlineStr">
        <is>
          <t>Financing Receivable, Excluding Accrued Interest, before Allowance for Credit Loss, by Origination Year [Abstract]</t>
        </is>
      </c>
      <c r="C36" s="4" t="inlineStr">
        <is>
          <t xml:space="preserve"> </t>
        </is>
      </c>
      <c r="D36" s="4" t="inlineStr">
        <is>
          <t xml:space="preserve"> </t>
        </is>
      </c>
      <c r="E36" s="4" t="inlineStr">
        <is>
          <t xml:space="preserve"> </t>
        </is>
      </c>
    </row>
    <row r="37">
      <c r="A37" s="4" t="inlineStr">
        <is>
          <t>Year one</t>
        </is>
      </c>
      <c r="C37" s="6" t="n">
        <v>789</v>
      </c>
      <c r="D37" s="6" t="n">
        <v>1482</v>
      </c>
      <c r="E37" s="4" t="inlineStr">
        <is>
          <t xml:space="preserve"> </t>
        </is>
      </c>
    </row>
    <row r="38">
      <c r="A38" s="4" t="inlineStr">
        <is>
          <t>Year two</t>
        </is>
      </c>
      <c r="C38" s="6" t="n">
        <v>805</v>
      </c>
      <c r="D38" s="6" t="n">
        <v>1659</v>
      </c>
      <c r="E38" s="4" t="inlineStr">
        <is>
          <t xml:space="preserve"> </t>
        </is>
      </c>
    </row>
    <row r="39">
      <c r="A39" s="4" t="inlineStr">
        <is>
          <t>Year three</t>
        </is>
      </c>
      <c r="C39" s="6" t="n">
        <v>1406</v>
      </c>
      <c r="D39" s="6" t="n">
        <v>2389</v>
      </c>
      <c r="E39" s="4" t="inlineStr">
        <is>
          <t xml:space="preserve"> </t>
        </is>
      </c>
    </row>
    <row r="40">
      <c r="A40" s="4" t="inlineStr">
        <is>
          <t>Year four</t>
        </is>
      </c>
      <c r="C40" s="6" t="n">
        <v>2035</v>
      </c>
      <c r="D40" s="6" t="n">
        <v>1107</v>
      </c>
      <c r="E40" s="4" t="inlineStr">
        <is>
          <t xml:space="preserve"> </t>
        </is>
      </c>
    </row>
    <row r="41">
      <c r="A41" s="4" t="inlineStr">
        <is>
          <t>Year five</t>
        </is>
      </c>
      <c r="C41" s="6" t="n">
        <v>1004</v>
      </c>
      <c r="D41" s="6" t="n">
        <v>432</v>
      </c>
      <c r="E41" s="4" t="inlineStr">
        <is>
          <t xml:space="preserve"> </t>
        </is>
      </c>
    </row>
    <row r="42">
      <c r="A42" s="4" t="inlineStr">
        <is>
          <t>Prior</t>
        </is>
      </c>
      <c r="C42" s="6" t="n">
        <v>1567</v>
      </c>
      <c r="D42" s="6" t="n">
        <v>1388</v>
      </c>
      <c r="E42" s="4" t="inlineStr">
        <is>
          <t xml:space="preserve"> </t>
        </is>
      </c>
    </row>
    <row r="43">
      <c r="A43" s="4" t="inlineStr">
        <is>
          <t>Total loans, net</t>
        </is>
      </c>
      <c r="C43" s="6" t="n">
        <v>7606</v>
      </c>
      <c r="D43" s="6" t="n">
        <v>8457</v>
      </c>
      <c r="E43" s="4" t="inlineStr">
        <is>
          <t xml:space="preserve"> </t>
        </is>
      </c>
    </row>
    <row r="44">
      <c r="A44" s="4" t="inlineStr">
        <is>
          <t>Residential real estate | FICO Score, 660 to 719</t>
        </is>
      </c>
      <c r="C44" s="4" t="inlineStr">
        <is>
          <t xml:space="preserve"> </t>
        </is>
      </c>
      <c r="D44" s="4" t="inlineStr">
        <is>
          <t xml:space="preserve"> </t>
        </is>
      </c>
      <c r="E44" s="4" t="inlineStr">
        <is>
          <t xml:space="preserve"> </t>
        </is>
      </c>
    </row>
    <row r="45">
      <c r="A45" s="3" t="inlineStr">
        <is>
          <t>Financing Receivable, Excluding Accrued Interest, before Allowance for Credit Loss, by Origination Year [Abstract]</t>
        </is>
      </c>
      <c r="C45" s="4" t="inlineStr">
        <is>
          <t xml:space="preserve"> </t>
        </is>
      </c>
      <c r="D45" s="4" t="inlineStr">
        <is>
          <t xml:space="preserve"> </t>
        </is>
      </c>
      <c r="E45" s="4" t="inlineStr">
        <is>
          <t xml:space="preserve"> </t>
        </is>
      </c>
    </row>
    <row r="46">
      <c r="A46" s="4" t="inlineStr">
        <is>
          <t>Year one</t>
        </is>
      </c>
      <c r="C46" s="6" t="n">
        <v>115</v>
      </c>
      <c r="D46" s="6" t="n">
        <v>400</v>
      </c>
      <c r="E46" s="4" t="inlineStr">
        <is>
          <t xml:space="preserve"> </t>
        </is>
      </c>
    </row>
    <row r="47">
      <c r="A47" s="4" t="inlineStr">
        <is>
          <t>Year two</t>
        </is>
      </c>
      <c r="C47" s="6" t="n">
        <v>270</v>
      </c>
      <c r="D47" s="6" t="n">
        <v>508</v>
      </c>
      <c r="E47" s="4" t="inlineStr">
        <is>
          <t xml:space="preserve"> </t>
        </is>
      </c>
    </row>
    <row r="48">
      <c r="A48" s="4" t="inlineStr">
        <is>
          <t>Year three</t>
        </is>
      </c>
      <c r="C48" s="6" t="n">
        <v>401</v>
      </c>
      <c r="D48" s="6" t="n">
        <v>657</v>
      </c>
      <c r="E48" s="4" t="inlineStr">
        <is>
          <t xml:space="preserve"> </t>
        </is>
      </c>
    </row>
    <row r="49">
      <c r="A49" s="4" t="inlineStr">
        <is>
          <t>Year four</t>
        </is>
      </c>
      <c r="C49" s="6" t="n">
        <v>620</v>
      </c>
      <c r="D49" s="6" t="n">
        <v>334</v>
      </c>
      <c r="E49" s="4" t="inlineStr">
        <is>
          <t xml:space="preserve"> </t>
        </is>
      </c>
    </row>
    <row r="50">
      <c r="A50" s="4" t="inlineStr">
        <is>
          <t>Year five</t>
        </is>
      </c>
      <c r="C50" s="6" t="n">
        <v>324</v>
      </c>
      <c r="D50" s="6" t="n">
        <v>171</v>
      </c>
      <c r="E50" s="4" t="inlineStr">
        <is>
          <t xml:space="preserve"> </t>
        </is>
      </c>
    </row>
    <row r="51">
      <c r="A51" s="4" t="inlineStr">
        <is>
          <t>Prior</t>
        </is>
      </c>
      <c r="C51" s="6" t="n">
        <v>784</v>
      </c>
      <c r="D51" s="6" t="n">
        <v>721</v>
      </c>
      <c r="E51" s="4" t="inlineStr">
        <is>
          <t xml:space="preserve"> </t>
        </is>
      </c>
    </row>
    <row r="52">
      <c r="A52" s="4" t="inlineStr">
        <is>
          <t>Total loans, net</t>
        </is>
      </c>
      <c r="C52" s="6" t="n">
        <v>2514</v>
      </c>
      <c r="D52" s="6" t="n">
        <v>2791</v>
      </c>
      <c r="E52" s="4" t="inlineStr">
        <is>
          <t xml:space="preserve"> </t>
        </is>
      </c>
    </row>
    <row r="53">
      <c r="A53" s="4" t="inlineStr">
        <is>
          <t>Residential real estate | FICO Score, Less Than 660</t>
        </is>
      </c>
      <c r="C53" s="4" t="inlineStr">
        <is>
          <t xml:space="preserve"> </t>
        </is>
      </c>
      <c r="D53" s="4" t="inlineStr">
        <is>
          <t xml:space="preserve"> </t>
        </is>
      </c>
      <c r="E53" s="4" t="inlineStr">
        <is>
          <t xml:space="preserve"> </t>
        </is>
      </c>
    </row>
    <row r="54">
      <c r="A54" s="3" t="inlineStr">
        <is>
          <t>Financing Receivable, Excluding Accrued Interest, before Allowance for Credit Loss, by Origination Year [Abstract]</t>
        </is>
      </c>
      <c r="C54" s="4" t="inlineStr">
        <is>
          <t xml:space="preserve"> </t>
        </is>
      </c>
      <c r="D54" s="4" t="inlineStr">
        <is>
          <t xml:space="preserve"> </t>
        </is>
      </c>
      <c r="E54" s="4" t="inlineStr">
        <is>
          <t xml:space="preserve"> </t>
        </is>
      </c>
    </row>
    <row r="55">
      <c r="A55" s="4" t="inlineStr">
        <is>
          <t>Year one</t>
        </is>
      </c>
      <c r="C55" s="6" t="n">
        <v>9</v>
      </c>
      <c r="D55" s="6" t="n">
        <v>93</v>
      </c>
      <c r="E55" s="4" t="inlineStr">
        <is>
          <t xml:space="preserve"> </t>
        </is>
      </c>
    </row>
    <row r="56">
      <c r="A56" s="4" t="inlineStr">
        <is>
          <t>Year two</t>
        </is>
      </c>
      <c r="C56" s="6" t="n">
        <v>108</v>
      </c>
      <c r="D56" s="6" t="n">
        <v>71</v>
      </c>
      <c r="E56" s="4" t="inlineStr">
        <is>
          <t xml:space="preserve"> </t>
        </is>
      </c>
    </row>
    <row r="57">
      <c r="A57" s="4" t="inlineStr">
        <is>
          <t>Year three</t>
        </is>
      </c>
      <c r="C57" s="6" t="n">
        <v>90</v>
      </c>
      <c r="D57" s="6" t="n">
        <v>133</v>
      </c>
      <c r="E57" s="4" t="inlineStr">
        <is>
          <t xml:space="preserve"> </t>
        </is>
      </c>
    </row>
    <row r="58">
      <c r="A58" s="4" t="inlineStr">
        <is>
          <t>Year four</t>
        </is>
      </c>
      <c r="C58" s="6" t="n">
        <v>156</v>
      </c>
      <c r="D58" s="6" t="n">
        <v>122</v>
      </c>
      <c r="E58" s="4" t="inlineStr">
        <is>
          <t xml:space="preserve"> </t>
        </is>
      </c>
    </row>
    <row r="59">
      <c r="A59" s="4" t="inlineStr">
        <is>
          <t>Year five</t>
        </is>
      </c>
      <c r="C59" s="6" t="n">
        <v>116</v>
      </c>
      <c r="D59" s="6" t="n">
        <v>82</v>
      </c>
      <c r="E59" s="4" t="inlineStr">
        <is>
          <t xml:space="preserve"> </t>
        </is>
      </c>
    </row>
    <row r="60">
      <c r="A60" s="4" t="inlineStr">
        <is>
          <t>Prior</t>
        </is>
      </c>
      <c r="C60" s="6" t="n">
        <v>696</v>
      </c>
      <c r="D60" s="6" t="n">
        <v>680</v>
      </c>
      <c r="E60" s="4" t="inlineStr">
        <is>
          <t xml:space="preserve"> </t>
        </is>
      </c>
    </row>
    <row r="61">
      <c r="A61" s="4" t="inlineStr">
        <is>
          <t>Total loans, net</t>
        </is>
      </c>
      <c r="C61" s="6" t="n">
        <v>1175</v>
      </c>
      <c r="D61" s="6" t="n">
        <v>1181</v>
      </c>
      <c r="E61" s="4" t="inlineStr">
        <is>
          <t xml:space="preserve"> </t>
        </is>
      </c>
    </row>
    <row r="62">
      <c r="A62" s="4" t="inlineStr">
        <is>
          <t>Residential real estate | No FICO score available</t>
        </is>
      </c>
      <c r="C62" s="4" t="inlineStr">
        <is>
          <t xml:space="preserve"> </t>
        </is>
      </c>
      <c r="D62" s="4" t="inlineStr">
        <is>
          <t xml:space="preserve"> </t>
        </is>
      </c>
      <c r="E62" s="4" t="inlineStr">
        <is>
          <t xml:space="preserve"> </t>
        </is>
      </c>
    </row>
    <row r="63">
      <c r="A63" s="3" t="inlineStr">
        <is>
          <t>Financing Receivable, Excluding Accrued Interest, before Allowance for Credit Loss, by Origination Year [Abstract]</t>
        </is>
      </c>
      <c r="C63" s="4" t="inlineStr">
        <is>
          <t xml:space="preserve"> </t>
        </is>
      </c>
      <c r="D63" s="4" t="inlineStr">
        <is>
          <t xml:space="preserve"> </t>
        </is>
      </c>
      <c r="E63" s="4" t="inlineStr">
        <is>
          <t xml:space="preserve"> </t>
        </is>
      </c>
    </row>
    <row r="64">
      <c r="A64" s="4" t="inlineStr">
        <is>
          <t>Year one</t>
        </is>
      </c>
      <c r="C64" s="6" t="n">
        <v>1</v>
      </c>
      <c r="D64" s="6" t="n">
        <v>140</v>
      </c>
      <c r="E64" s="4" t="inlineStr">
        <is>
          <t xml:space="preserve"> </t>
        </is>
      </c>
    </row>
    <row r="65">
      <c r="A65" s="4" t="inlineStr">
        <is>
          <t>Year two</t>
        </is>
      </c>
      <c r="C65" s="6" t="n">
        <v>132</v>
      </c>
      <c r="D65" s="6" t="n">
        <v>9</v>
      </c>
      <c r="E65" s="4" t="inlineStr">
        <is>
          <t xml:space="preserve"> </t>
        </is>
      </c>
    </row>
    <row r="66">
      <c r="A66" s="4" t="inlineStr">
        <is>
          <t>Year three</t>
        </is>
      </c>
      <c r="C66" s="6" t="n">
        <v>8</v>
      </c>
      <c r="D66" s="6" t="n">
        <v>92</v>
      </c>
      <c r="E66" s="4" t="inlineStr">
        <is>
          <t xml:space="preserve"> </t>
        </is>
      </c>
    </row>
    <row r="67">
      <c r="A67" s="4" t="inlineStr">
        <is>
          <t>Year four</t>
        </is>
      </c>
      <c r="C67" s="6" t="n">
        <v>86</v>
      </c>
      <c r="D67" s="6" t="n">
        <v>168</v>
      </c>
      <c r="E67" s="4" t="inlineStr">
        <is>
          <t xml:space="preserve"> </t>
        </is>
      </c>
    </row>
    <row r="68">
      <c r="A68" s="4" t="inlineStr">
        <is>
          <t>Year five</t>
        </is>
      </c>
      <c r="C68" s="6" t="n">
        <v>151</v>
      </c>
      <c r="D68" s="6" t="n">
        <v>56</v>
      </c>
      <c r="E68" s="4" t="inlineStr">
        <is>
          <t xml:space="preserve"> </t>
        </is>
      </c>
    </row>
    <row r="69">
      <c r="A69" s="4" t="inlineStr">
        <is>
          <t>Prior</t>
        </is>
      </c>
      <c r="C69" s="6" t="n">
        <v>280</v>
      </c>
      <c r="D69" s="6" t="n">
        <v>266</v>
      </c>
      <c r="E69" s="4" t="inlineStr">
        <is>
          <t xml:space="preserve"> </t>
        </is>
      </c>
    </row>
    <row r="70">
      <c r="A70" s="4" t="inlineStr">
        <is>
          <t>Total loans, net</t>
        </is>
      </c>
      <c r="C70" s="6" t="n">
        <v>658</v>
      </c>
      <c r="D70" s="6" t="n">
        <v>731</v>
      </c>
      <c r="E70" s="4" t="inlineStr">
        <is>
          <t xml:space="preserve"> </t>
        </is>
      </c>
    </row>
    <row r="71">
      <c r="A71" s="4" t="inlineStr">
        <is>
          <t>Residential real estate | Government insured or guaranteed loans</t>
        </is>
      </c>
      <c r="C71" s="4" t="inlineStr">
        <is>
          <t xml:space="preserve"> </t>
        </is>
      </c>
      <c r="D71" s="4" t="inlineStr">
        <is>
          <t xml:space="preserve"> </t>
        </is>
      </c>
      <c r="E71" s="4" t="inlineStr">
        <is>
          <t xml:space="preserve"> </t>
        </is>
      </c>
    </row>
    <row r="72">
      <c r="A72" s="3" t="inlineStr">
        <is>
          <t>Financing Receivable, Excluding Accrued Interest, before Allowance for Credit Loss, by Origination Year [Abstract]</t>
        </is>
      </c>
      <c r="C72" s="4" t="inlineStr">
        <is>
          <t xml:space="preserve"> </t>
        </is>
      </c>
      <c r="D72" s="4" t="inlineStr">
        <is>
          <t xml:space="preserve"> </t>
        </is>
      </c>
      <c r="E72" s="4" t="inlineStr">
        <is>
          <t xml:space="preserve"> </t>
        </is>
      </c>
    </row>
    <row r="73">
      <c r="A73" s="4" t="inlineStr">
        <is>
          <t>Year one</t>
        </is>
      </c>
      <c r="C73" s="6" t="n">
        <v>1</v>
      </c>
      <c r="D73" s="6" t="n">
        <v>14</v>
      </c>
      <c r="E73" s="4" t="inlineStr">
        <is>
          <t xml:space="preserve"> </t>
        </is>
      </c>
    </row>
    <row r="74">
      <c r="A74" s="4" t="inlineStr">
        <is>
          <t>Year two</t>
        </is>
      </c>
      <c r="C74" s="6" t="n">
        <v>16</v>
      </c>
      <c r="D74" s="6" t="n">
        <v>20</v>
      </c>
      <c r="E74" s="4" t="inlineStr">
        <is>
          <t xml:space="preserve"> </t>
        </is>
      </c>
    </row>
    <row r="75">
      <c r="A75" s="4" t="inlineStr">
        <is>
          <t>Year three</t>
        </is>
      </c>
      <c r="C75" s="6" t="n">
        <v>23</v>
      </c>
      <c r="D75" s="6" t="n">
        <v>16</v>
      </c>
      <c r="E75" s="4" t="inlineStr">
        <is>
          <t xml:space="preserve"> </t>
        </is>
      </c>
    </row>
    <row r="76">
      <c r="A76" s="4" t="inlineStr">
        <is>
          <t>Year four</t>
        </is>
      </c>
      <c r="C76" s="6" t="n">
        <v>17</v>
      </c>
      <c r="D76" s="6" t="n">
        <v>66</v>
      </c>
      <c r="E76" s="4" t="inlineStr">
        <is>
          <t xml:space="preserve"> </t>
        </is>
      </c>
    </row>
    <row r="77">
      <c r="A77" s="4" t="inlineStr">
        <is>
          <t>Year five</t>
        </is>
      </c>
      <c r="C77" s="6" t="n">
        <v>66</v>
      </c>
      <c r="D77" s="6" t="n">
        <v>37</v>
      </c>
      <c r="E77" s="4" t="inlineStr">
        <is>
          <t xml:space="preserve"> </t>
        </is>
      </c>
    </row>
    <row r="78">
      <c r="A78" s="4" t="inlineStr">
        <is>
          <t>Prior</t>
        </is>
      </c>
      <c r="C78" s="6" t="n">
        <v>497</v>
      </c>
      <c r="D78" s="6" t="n">
        <v>500</v>
      </c>
      <c r="E78" s="4" t="inlineStr">
        <is>
          <t xml:space="preserve"> </t>
        </is>
      </c>
    </row>
    <row r="79">
      <c r="A79" s="4" t="inlineStr">
        <is>
          <t>Total loans, net</t>
        </is>
      </c>
      <c r="C79" s="6" t="n">
        <v>620</v>
      </c>
      <c r="D79" s="6" t="n">
        <v>653</v>
      </c>
      <c r="E79" s="4" t="inlineStr">
        <is>
          <t xml:space="preserve"> </t>
        </is>
      </c>
    </row>
    <row r="80">
      <c r="A80" s="4" t="inlineStr">
        <is>
          <t>Residential real estate | Greater than 100%</t>
        </is>
      </c>
      <c r="C80" s="4" t="inlineStr">
        <is>
          <t xml:space="preserve"> </t>
        </is>
      </c>
      <c r="D80" s="4" t="inlineStr">
        <is>
          <t xml:space="preserve"> </t>
        </is>
      </c>
      <c r="E80" s="4" t="inlineStr">
        <is>
          <t xml:space="preserve"> </t>
        </is>
      </c>
    </row>
    <row r="81">
      <c r="A81" s="3" t="inlineStr">
        <is>
          <t>Financing Receivable, Excluding Accrued Interest, before Allowance for Credit Loss, by Origination Year [Abstract]</t>
        </is>
      </c>
      <c r="C81" s="4" t="inlineStr">
        <is>
          <t xml:space="preserve"> </t>
        </is>
      </c>
      <c r="D81" s="4" t="inlineStr">
        <is>
          <t xml:space="preserve"> </t>
        </is>
      </c>
      <c r="E81" s="4" t="inlineStr">
        <is>
          <t xml:space="preserve"> </t>
        </is>
      </c>
    </row>
    <row r="82">
      <c r="A82" s="4" t="inlineStr">
        <is>
          <t>Year one</t>
        </is>
      </c>
      <c r="C82" s="6" t="n">
        <v>10</v>
      </c>
      <c r="D82" s="6" t="n">
        <v>15</v>
      </c>
      <c r="E82" s="4" t="inlineStr">
        <is>
          <t xml:space="preserve"> </t>
        </is>
      </c>
    </row>
    <row r="83">
      <c r="A83" s="4" t="inlineStr">
        <is>
          <t>Year two</t>
        </is>
      </c>
      <c r="C83" s="6" t="n">
        <v>55</v>
      </c>
      <c r="D83" s="6" t="n">
        <v>139</v>
      </c>
      <c r="E83" s="4" t="inlineStr">
        <is>
          <t xml:space="preserve"> </t>
        </is>
      </c>
    </row>
    <row r="84">
      <c r="A84" s="4" t="inlineStr">
        <is>
          <t>Year three</t>
        </is>
      </c>
      <c r="C84" s="6" t="n">
        <v>85</v>
      </c>
      <c r="D84" s="6" t="n">
        <v>79</v>
      </c>
      <c r="E84" s="4" t="inlineStr">
        <is>
          <t xml:space="preserve"> </t>
        </is>
      </c>
    </row>
    <row r="85">
      <c r="A85" s="4" t="inlineStr">
        <is>
          <t>Year four</t>
        </is>
      </c>
      <c r="C85" s="6" t="n">
        <v>52</v>
      </c>
      <c r="D85" s="6" t="n">
        <v>31</v>
      </c>
      <c r="E85" s="4" t="inlineStr">
        <is>
          <t xml:space="preserve"> </t>
        </is>
      </c>
    </row>
    <row r="86">
      <c r="A86" s="4" t="inlineStr">
        <is>
          <t>Year five</t>
        </is>
      </c>
      <c r="C86" s="6" t="n">
        <v>23</v>
      </c>
      <c r="D86" s="6" t="n">
        <v>10</v>
      </c>
      <c r="E86" s="4" t="inlineStr">
        <is>
          <t xml:space="preserve"> </t>
        </is>
      </c>
    </row>
    <row r="87">
      <c r="A87" s="4" t="inlineStr">
        <is>
          <t>Prior</t>
        </is>
      </c>
      <c r="C87" s="6" t="n">
        <v>32</v>
      </c>
      <c r="D87" s="6" t="n">
        <v>28</v>
      </c>
      <c r="E87" s="4" t="inlineStr">
        <is>
          <t xml:space="preserve"> </t>
        </is>
      </c>
    </row>
    <row r="88">
      <c r="A88" s="4" t="inlineStr">
        <is>
          <t>Total loans, net</t>
        </is>
      </c>
      <c r="C88" s="6" t="n">
        <v>257</v>
      </c>
      <c r="D88" s="6" t="n">
        <v>302</v>
      </c>
      <c r="E88" s="4" t="inlineStr">
        <is>
          <t xml:space="preserve"> </t>
        </is>
      </c>
    </row>
    <row r="89">
      <c r="A89" s="4" t="inlineStr">
        <is>
          <t>Residential real estate | Greater than or equal to 80% to 100%</t>
        </is>
      </c>
      <c r="C89" s="4" t="inlineStr">
        <is>
          <t xml:space="preserve"> </t>
        </is>
      </c>
      <c r="D89" s="4" t="inlineStr">
        <is>
          <t xml:space="preserve"> </t>
        </is>
      </c>
      <c r="E89" s="4" t="inlineStr">
        <is>
          <t xml:space="preserve"> </t>
        </is>
      </c>
    </row>
    <row r="90">
      <c r="A90" s="3" t="inlineStr">
        <is>
          <t>Financing Receivable, Excluding Accrued Interest, before Allowance for Credit Loss, by Origination Year [Abstract]</t>
        </is>
      </c>
      <c r="C90" s="4" t="inlineStr">
        <is>
          <t xml:space="preserve"> </t>
        </is>
      </c>
      <c r="D90" s="4" t="inlineStr">
        <is>
          <t xml:space="preserve"> </t>
        </is>
      </c>
      <c r="E90" s="4" t="inlineStr">
        <is>
          <t xml:space="preserve"> </t>
        </is>
      </c>
    </row>
    <row r="91">
      <c r="A91" s="4" t="inlineStr">
        <is>
          <t>Year one</t>
        </is>
      </c>
      <c r="C91" s="6" t="n">
        <v>591</v>
      </c>
      <c r="D91" s="6" t="n">
        <v>1665</v>
      </c>
      <c r="E91" s="4" t="inlineStr">
        <is>
          <t xml:space="preserve"> </t>
        </is>
      </c>
    </row>
    <row r="92">
      <c r="A92" s="4" t="inlineStr">
        <is>
          <t>Year two</t>
        </is>
      </c>
      <c r="C92" s="6" t="n">
        <v>485</v>
      </c>
      <c r="D92" s="6" t="n">
        <v>1928</v>
      </c>
      <c r="E92" s="4" t="inlineStr">
        <is>
          <t xml:space="preserve"> </t>
        </is>
      </c>
    </row>
    <row r="93">
      <c r="A93" s="4" t="inlineStr">
        <is>
          <t>Year three</t>
        </is>
      </c>
      <c r="C93" s="6" t="n">
        <v>954</v>
      </c>
      <c r="D93" s="6" t="n">
        <v>955</v>
      </c>
      <c r="E93" s="4" t="inlineStr">
        <is>
          <t xml:space="preserve"> </t>
        </is>
      </c>
    </row>
    <row r="94">
      <c r="A94" s="4" t="inlineStr">
        <is>
          <t>Year four</t>
        </is>
      </c>
      <c r="C94" s="6" t="n">
        <v>601</v>
      </c>
      <c r="D94" s="6" t="n">
        <v>221</v>
      </c>
      <c r="E94" s="4" t="inlineStr">
        <is>
          <t xml:space="preserve"> </t>
        </is>
      </c>
    </row>
    <row r="95">
      <c r="A95" s="4" t="inlineStr">
        <is>
          <t>Year five</t>
        </is>
      </c>
      <c r="C95" s="6" t="n">
        <v>171</v>
      </c>
      <c r="D95" s="6" t="n">
        <v>69</v>
      </c>
      <c r="E95" s="4" t="inlineStr">
        <is>
          <t xml:space="preserve"> </t>
        </is>
      </c>
    </row>
    <row r="96">
      <c r="A96" s="4" t="inlineStr">
        <is>
          <t>Prior</t>
        </is>
      </c>
      <c r="C96" s="6" t="n">
        <v>111</v>
      </c>
      <c r="D96" s="6" t="n">
        <v>92</v>
      </c>
      <c r="E96" s="4" t="inlineStr">
        <is>
          <t xml:space="preserve"> </t>
        </is>
      </c>
    </row>
    <row r="97">
      <c r="A97" s="4" t="inlineStr">
        <is>
          <t>Total loans, net</t>
        </is>
      </c>
      <c r="C97" s="6" t="n">
        <v>2913</v>
      </c>
      <c r="D97" s="6" t="n">
        <v>4930</v>
      </c>
      <c r="E97" s="4" t="inlineStr">
        <is>
          <t xml:space="preserve"> </t>
        </is>
      </c>
    </row>
    <row r="98">
      <c r="A98" s="4" t="inlineStr">
        <is>
          <t>Residential real estate | Less than 80%</t>
        </is>
      </c>
      <c r="C98" s="4" t="inlineStr">
        <is>
          <t xml:space="preserve"> </t>
        </is>
      </c>
      <c r="D98" s="4" t="inlineStr">
        <is>
          <t xml:space="preserve"> </t>
        </is>
      </c>
      <c r="E98" s="4" t="inlineStr">
        <is>
          <t xml:space="preserve"> </t>
        </is>
      </c>
    </row>
    <row r="99">
      <c r="A99" s="3" t="inlineStr">
        <is>
          <t>Financing Receivable, Excluding Accrued Interest, before Allowance for Credit Loss, by Origination Year [Abstract]</t>
        </is>
      </c>
      <c r="C99" s="4" t="inlineStr">
        <is>
          <t xml:space="preserve"> </t>
        </is>
      </c>
      <c r="D99" s="4" t="inlineStr">
        <is>
          <t xml:space="preserve"> </t>
        </is>
      </c>
      <c r="E99" s="4" t="inlineStr">
        <is>
          <t xml:space="preserve"> </t>
        </is>
      </c>
    </row>
    <row r="100">
      <c r="A100" s="4" t="inlineStr">
        <is>
          <t>Year one</t>
        </is>
      </c>
      <c r="C100" s="6" t="n">
        <v>2043</v>
      </c>
      <c r="D100" s="6" t="n">
        <v>3585</v>
      </c>
      <c r="E100" s="4" t="inlineStr">
        <is>
          <t xml:space="preserve"> </t>
        </is>
      </c>
    </row>
    <row r="101">
      <c r="A101" s="4" t="inlineStr">
        <is>
          <t>Year two</t>
        </is>
      </c>
      <c r="C101" s="6" t="n">
        <v>4039</v>
      </c>
      <c r="D101" s="6" t="n">
        <v>7977</v>
      </c>
      <c r="E101" s="4" t="inlineStr">
        <is>
          <t xml:space="preserve"> </t>
        </is>
      </c>
    </row>
    <row r="102">
      <c r="A102" s="4" t="inlineStr">
        <is>
          <t>Year three</t>
        </is>
      </c>
      <c r="C102" s="6" t="n">
        <v>8450</v>
      </c>
      <c r="D102" s="6" t="n">
        <v>14421</v>
      </c>
      <c r="E102" s="4" t="inlineStr">
        <is>
          <t xml:space="preserve"> </t>
        </is>
      </c>
    </row>
    <row r="103">
      <c r="A103" s="4" t="inlineStr">
        <is>
          <t>Year four</t>
        </is>
      </c>
      <c r="C103" s="6" t="n">
        <v>13958</v>
      </c>
      <c r="D103" s="6" t="n">
        <v>6514</v>
      </c>
      <c r="E103" s="4" t="inlineStr">
        <is>
          <t xml:space="preserve"> </t>
        </is>
      </c>
    </row>
    <row r="104">
      <c r="A104" s="4" t="inlineStr">
        <is>
          <t>Year five</t>
        </is>
      </c>
      <c r="C104" s="6" t="n">
        <v>6084</v>
      </c>
      <c r="D104" s="6" t="n">
        <v>2154</v>
      </c>
      <c r="E104" s="4" t="inlineStr">
        <is>
          <t xml:space="preserve"> </t>
        </is>
      </c>
    </row>
    <row r="105">
      <c r="A105" s="4" t="inlineStr">
        <is>
          <t>Prior</t>
        </is>
      </c>
      <c r="C105" s="6" t="n">
        <v>8039</v>
      </c>
      <c r="D105" s="6" t="n">
        <v>6935</v>
      </c>
      <c r="E105" s="4" t="inlineStr">
        <is>
          <t xml:space="preserve"> </t>
        </is>
      </c>
    </row>
    <row r="106">
      <c r="A106" s="4" t="inlineStr">
        <is>
          <t>Total loans, net</t>
        </is>
      </c>
      <c r="C106" s="6" t="n">
        <v>42613</v>
      </c>
      <c r="D106" s="6" t="n">
        <v>41586</v>
      </c>
      <c r="E106" s="4" t="inlineStr">
        <is>
          <t xml:space="preserve"> </t>
        </is>
      </c>
    </row>
    <row r="107">
      <c r="A107" s="4" t="inlineStr">
        <is>
          <t>Residential real estate | No LTV available</t>
        </is>
      </c>
      <c r="C107" s="4" t="inlineStr">
        <is>
          <t xml:space="preserve"> </t>
        </is>
      </c>
      <c r="D107" s="4" t="inlineStr">
        <is>
          <t xml:space="preserve"> </t>
        </is>
      </c>
      <c r="E107" s="4" t="inlineStr">
        <is>
          <t xml:space="preserve"> </t>
        </is>
      </c>
    </row>
    <row r="108">
      <c r="A108" s="3" t="inlineStr">
        <is>
          <t>Financing Receivable, Excluding Accrued Interest, before Allowance for Credit Loss, by Origination Year [Abstract]</t>
        </is>
      </c>
      <c r="C108" s="4" t="inlineStr">
        <is>
          <t xml:space="preserve"> </t>
        </is>
      </c>
      <c r="D108" s="4" t="inlineStr">
        <is>
          <t xml:space="preserve"> </t>
        </is>
      </c>
      <c r="E108" s="4" t="inlineStr">
        <is>
          <t xml:space="preserve"> </t>
        </is>
      </c>
    </row>
    <row r="109">
      <c r="A109" s="4" t="inlineStr">
        <is>
          <t>Year one</t>
        </is>
      </c>
      <c r="C109" s="4" t="inlineStr">
        <is>
          <t xml:space="preserve"> </t>
        </is>
      </c>
      <c r="D109" s="6" t="n">
        <v>56</v>
      </c>
      <c r="E109" s="4" t="inlineStr">
        <is>
          <t xml:space="preserve"> </t>
        </is>
      </c>
    </row>
    <row r="110">
      <c r="A110" s="4" t="inlineStr">
        <is>
          <t>Year two</t>
        </is>
      </c>
      <c r="C110" s="4" t="inlineStr">
        <is>
          <t xml:space="preserve"> </t>
        </is>
      </c>
      <c r="D110" s="4" t="inlineStr">
        <is>
          <t xml:space="preserve"> </t>
        </is>
      </c>
      <c r="E110" s="4" t="inlineStr">
        <is>
          <t xml:space="preserve"> </t>
        </is>
      </c>
    </row>
    <row r="111">
      <c r="A111" s="4" t="inlineStr">
        <is>
          <t>Year three</t>
        </is>
      </c>
      <c r="C111" s="4" t="inlineStr">
        <is>
          <t xml:space="preserve"> </t>
        </is>
      </c>
      <c r="D111" s="6" t="n">
        <v>13</v>
      </c>
      <c r="E111" s="4" t="inlineStr">
        <is>
          <t xml:space="preserve"> </t>
        </is>
      </c>
    </row>
    <row r="112">
      <c r="A112" s="4" t="inlineStr">
        <is>
          <t>Year four</t>
        </is>
      </c>
      <c r="C112" s="6" t="n">
        <v>9</v>
      </c>
      <c r="D112" s="4" t="inlineStr">
        <is>
          <t xml:space="preserve"> </t>
        </is>
      </c>
      <c r="E112" s="4" t="inlineStr">
        <is>
          <t xml:space="preserve"> </t>
        </is>
      </c>
    </row>
    <row r="113">
      <c r="A113" s="4" t="inlineStr">
        <is>
          <t>Year five</t>
        </is>
      </c>
      <c r="C113" s="4" t="inlineStr">
        <is>
          <t xml:space="preserve"> </t>
        </is>
      </c>
      <c r="D113" s="4" t="inlineStr">
        <is>
          <t xml:space="preserve"> </t>
        </is>
      </c>
      <c r="E113" s="4" t="inlineStr">
        <is>
          <t xml:space="preserve"> </t>
        </is>
      </c>
    </row>
    <row r="114">
      <c r="A114" s="4" t="inlineStr">
        <is>
          <t>Prior</t>
        </is>
      </c>
      <c r="C114" s="6" t="n">
        <v>3</v>
      </c>
      <c r="D114" s="6" t="n">
        <v>4</v>
      </c>
      <c r="E114" s="4" t="inlineStr">
        <is>
          <t xml:space="preserve"> </t>
        </is>
      </c>
    </row>
    <row r="115">
      <c r="A115" s="4" t="inlineStr">
        <is>
          <t>Total loans, net</t>
        </is>
      </c>
      <c r="C115" s="6" t="n">
        <v>12</v>
      </c>
      <c r="D115" s="6" t="n">
        <v>73</v>
      </c>
      <c r="E115" s="4" t="inlineStr">
        <is>
          <t xml:space="preserve"> </t>
        </is>
      </c>
    </row>
    <row r="116">
      <c r="A116" s="4" t="inlineStr">
        <is>
          <t>Home equity</t>
        </is>
      </c>
      <c r="C116" s="4" t="inlineStr">
        <is>
          <t xml:space="preserve"> </t>
        </is>
      </c>
      <c r="D116" s="4" t="inlineStr">
        <is>
          <t xml:space="preserve"> </t>
        </is>
      </c>
      <c r="E116" s="4" t="inlineStr">
        <is>
          <t xml:space="preserve"> </t>
        </is>
      </c>
    </row>
    <row r="117">
      <c r="A117" s="3" t="inlineStr">
        <is>
          <t>Financing Receivable, Excluding Accrued Interest, before Allowance for Credit Loss, by Origination Year [Abstract]</t>
        </is>
      </c>
      <c r="C117" s="4" t="inlineStr">
        <is>
          <t xml:space="preserve"> </t>
        </is>
      </c>
      <c r="D117" s="4" t="inlineStr">
        <is>
          <t xml:space="preserve"> </t>
        </is>
      </c>
      <c r="E117" s="4" t="inlineStr">
        <is>
          <t xml:space="preserve"> </t>
        </is>
      </c>
    </row>
    <row r="118">
      <c r="A118" s="4" t="inlineStr">
        <is>
          <t>Year one</t>
        </is>
      </c>
      <c r="C118" s="4" t="inlineStr">
        <is>
          <t xml:space="preserve"> </t>
        </is>
      </c>
      <c r="D118" s="4" t="inlineStr">
        <is>
          <t xml:space="preserve"> </t>
        </is>
      </c>
      <c r="E118" s="4" t="inlineStr">
        <is>
          <t xml:space="preserve"> </t>
        </is>
      </c>
    </row>
    <row r="119">
      <c r="A119" s="4" t="inlineStr">
        <is>
          <t>Year two</t>
        </is>
      </c>
      <c r="C119" s="4" t="inlineStr">
        <is>
          <t xml:space="preserve"> </t>
        </is>
      </c>
      <c r="D119" s="4" t="inlineStr">
        <is>
          <t xml:space="preserve"> </t>
        </is>
      </c>
      <c r="E119" s="4" t="inlineStr">
        <is>
          <t xml:space="preserve"> </t>
        </is>
      </c>
    </row>
    <row r="120">
      <c r="A120" s="4" t="inlineStr">
        <is>
          <t>Year three</t>
        </is>
      </c>
      <c r="C120" s="4" t="inlineStr">
        <is>
          <t xml:space="preserve"> </t>
        </is>
      </c>
      <c r="D120" s="6" t="n">
        <v>162</v>
      </c>
      <c r="E120" s="4" t="inlineStr">
        <is>
          <t xml:space="preserve"> </t>
        </is>
      </c>
    </row>
    <row r="121">
      <c r="A121" s="4" t="inlineStr">
        <is>
          <t>Year four</t>
        </is>
      </c>
      <c r="C121" s="6" t="n">
        <v>147</v>
      </c>
      <c r="D121" s="6" t="n">
        <v>1918</v>
      </c>
      <c r="E121" s="4" t="inlineStr">
        <is>
          <t xml:space="preserve"> </t>
        </is>
      </c>
    </row>
    <row r="122">
      <c r="A122" s="4" t="inlineStr">
        <is>
          <t>Year five</t>
        </is>
      </c>
      <c r="C122" s="6" t="n">
        <v>1713</v>
      </c>
      <c r="D122" s="6" t="n">
        <v>868</v>
      </c>
      <c r="E122" s="4" t="inlineStr">
        <is>
          <t xml:space="preserve"> </t>
        </is>
      </c>
    </row>
    <row r="123">
      <c r="A123" s="4" t="inlineStr">
        <is>
          <t>Prior</t>
        </is>
      </c>
      <c r="C123" s="6" t="n">
        <v>2854</v>
      </c>
      <c r="D123" s="6" t="n">
        <v>2592</v>
      </c>
      <c r="E123" s="4" t="inlineStr">
        <is>
          <t xml:space="preserve"> </t>
        </is>
      </c>
    </row>
    <row r="124">
      <c r="A124" s="4" t="inlineStr">
        <is>
          <t>Revolving Loans</t>
        </is>
      </c>
      <c r="C124" s="6" t="n">
        <v>8373</v>
      </c>
      <c r="D124" s="6" t="n">
        <v>8265</v>
      </c>
      <c r="E124" s="4" t="inlineStr">
        <is>
          <t xml:space="preserve"> </t>
        </is>
      </c>
    </row>
    <row r="125">
      <c r="A125" s="4" t="inlineStr">
        <is>
          <t>Revolving Loans Converted to Term</t>
        </is>
      </c>
      <c r="C125" s="6" t="n">
        <v>12904</v>
      </c>
      <c r="D125" s="6" t="n">
        <v>12345</v>
      </c>
      <c r="E125" s="4" t="inlineStr">
        <is>
          <t xml:space="preserve"> </t>
        </is>
      </c>
    </row>
    <row r="126">
      <c r="A126" s="4" t="inlineStr">
        <is>
          <t>Total loans, net</t>
        </is>
      </c>
      <c r="C126" s="6" t="n">
        <v>25991</v>
      </c>
      <c r="D126" s="6" t="n">
        <v>26150</v>
      </c>
      <c r="E126" s="4" t="inlineStr">
        <is>
          <t xml:space="preserve"> </t>
        </is>
      </c>
    </row>
    <row r="127">
      <c r="A127" s="3" t="inlineStr">
        <is>
          <t>Gross charge-offs</t>
        </is>
      </c>
      <c r="C127" s="4" t="inlineStr">
        <is>
          <t xml:space="preserve"> </t>
        </is>
      </c>
      <c r="D127" s="4" t="inlineStr">
        <is>
          <t xml:space="preserve"> </t>
        </is>
      </c>
      <c r="E127" s="4" t="inlineStr">
        <is>
          <t xml:space="preserve"> </t>
        </is>
      </c>
    </row>
    <row r="128">
      <c r="A128" s="4" t="inlineStr">
        <is>
          <t>Year One</t>
        </is>
      </c>
      <c r="C128" s="4" t="inlineStr">
        <is>
          <t xml:space="preserve"> </t>
        </is>
      </c>
      <c r="D128" s="4" t="inlineStr">
        <is>
          <t xml:space="preserve"> </t>
        </is>
      </c>
      <c r="E128" s="4" t="inlineStr">
        <is>
          <t xml:space="preserve"> </t>
        </is>
      </c>
    </row>
    <row r="129">
      <c r="A129" s="4" t="inlineStr">
        <is>
          <t>Year Two</t>
        </is>
      </c>
      <c r="C129" s="4" t="inlineStr">
        <is>
          <t xml:space="preserve"> </t>
        </is>
      </c>
      <c r="D129" s="4" t="inlineStr">
        <is>
          <t xml:space="preserve"> </t>
        </is>
      </c>
      <c r="E129" s="4" t="inlineStr">
        <is>
          <t xml:space="preserve"> </t>
        </is>
      </c>
    </row>
    <row r="130">
      <c r="A130" s="4" t="inlineStr">
        <is>
          <t>Year Three</t>
        </is>
      </c>
      <c r="C130" s="4" t="inlineStr">
        <is>
          <t xml:space="preserve"> </t>
        </is>
      </c>
      <c r="D130" s="4" t="inlineStr">
        <is>
          <t xml:space="preserve"> </t>
        </is>
      </c>
      <c r="E130" s="4" t="inlineStr">
        <is>
          <t xml:space="preserve"> </t>
        </is>
      </c>
    </row>
    <row r="131">
      <c r="A131" s="4" t="inlineStr">
        <is>
          <t>Year Four</t>
        </is>
      </c>
      <c r="C131" s="4" t="inlineStr">
        <is>
          <t xml:space="preserve"> </t>
        </is>
      </c>
      <c r="D131" s="4" t="inlineStr">
        <is>
          <t xml:space="preserve"> </t>
        </is>
      </c>
      <c r="E131" s="4" t="inlineStr">
        <is>
          <t xml:space="preserve"> </t>
        </is>
      </c>
    </row>
    <row r="132">
      <c r="A132" s="4" t="inlineStr">
        <is>
          <t>Year Five</t>
        </is>
      </c>
      <c r="C132" s="4" t="inlineStr">
        <is>
          <t xml:space="preserve"> </t>
        </is>
      </c>
      <c r="D132" s="4" t="inlineStr">
        <is>
          <t xml:space="preserve"> </t>
        </is>
      </c>
      <c r="E132" s="4" t="inlineStr">
        <is>
          <t xml:space="preserve"> </t>
        </is>
      </c>
    </row>
    <row r="133">
      <c r="A133" s="4" t="inlineStr">
        <is>
          <t>Prior</t>
        </is>
      </c>
      <c r="C133" s="6" t="n">
        <v>1</v>
      </c>
      <c r="D133" s="6" t="n">
        <v>4</v>
      </c>
      <c r="E133" s="4" t="inlineStr">
        <is>
          <t xml:space="preserve"> </t>
        </is>
      </c>
    </row>
    <row r="134">
      <c r="A134" s="4" t="inlineStr">
        <is>
          <t>Revolving Loans</t>
        </is>
      </c>
      <c r="C134" s="6" t="n">
        <v>16</v>
      </c>
      <c r="D134" s="6" t="n">
        <v>7</v>
      </c>
      <c r="E134" s="4" t="inlineStr">
        <is>
          <t xml:space="preserve"> </t>
        </is>
      </c>
    </row>
    <row r="135">
      <c r="A135" s="4" t="inlineStr">
        <is>
          <t>Revolving Loans Converted to Term</t>
        </is>
      </c>
      <c r="C135" s="6" t="n">
        <v>19</v>
      </c>
      <c r="D135" s="6" t="n">
        <v>10</v>
      </c>
      <c r="E135" s="4" t="inlineStr">
        <is>
          <t xml:space="preserve"> </t>
        </is>
      </c>
    </row>
    <row r="136">
      <c r="A136" s="4" t="inlineStr">
        <is>
          <t>Total</t>
        </is>
      </c>
      <c r="C136" s="6" t="n">
        <v>36</v>
      </c>
      <c r="D136" s="6" t="n">
        <v>21</v>
      </c>
      <c r="E136" s="4" t="inlineStr">
        <is>
          <t xml:space="preserve"> </t>
        </is>
      </c>
    </row>
    <row r="137">
      <c r="A137" s="4" t="inlineStr">
        <is>
          <t>Home equity | FICO Score, Greater Than Or Equal To 780</t>
        </is>
      </c>
      <c r="C137" s="4" t="inlineStr">
        <is>
          <t xml:space="preserve"> </t>
        </is>
      </c>
      <c r="D137" s="4" t="inlineStr">
        <is>
          <t xml:space="preserve"> </t>
        </is>
      </c>
      <c r="E137" s="4" t="inlineStr">
        <is>
          <t xml:space="preserve"> </t>
        </is>
      </c>
    </row>
    <row r="138">
      <c r="A138" s="3" t="inlineStr">
        <is>
          <t>Financing Receivable, Excluding Accrued Interest, before Allowance for Credit Loss, by Origination Year [Abstract]</t>
        </is>
      </c>
      <c r="C138" s="4" t="inlineStr">
        <is>
          <t xml:space="preserve"> </t>
        </is>
      </c>
      <c r="D138" s="4" t="inlineStr">
        <is>
          <t xml:space="preserve"> </t>
        </is>
      </c>
      <c r="E138" s="4" t="inlineStr">
        <is>
          <t xml:space="preserve"> </t>
        </is>
      </c>
    </row>
    <row r="139">
      <c r="A139" s="4" t="inlineStr">
        <is>
          <t>Year one</t>
        </is>
      </c>
      <c r="C139" s="4" t="inlineStr">
        <is>
          <t xml:space="preserve"> </t>
        </is>
      </c>
      <c r="D139" s="4" t="inlineStr">
        <is>
          <t xml:space="preserve"> </t>
        </is>
      </c>
      <c r="E139" s="4" t="inlineStr">
        <is>
          <t xml:space="preserve"> </t>
        </is>
      </c>
    </row>
    <row r="140">
      <c r="A140" s="4" t="inlineStr">
        <is>
          <t>Year two</t>
        </is>
      </c>
      <c r="C140" s="4" t="inlineStr">
        <is>
          <t xml:space="preserve"> </t>
        </is>
      </c>
      <c r="D140" s="4" t="inlineStr">
        <is>
          <t xml:space="preserve"> </t>
        </is>
      </c>
      <c r="E140" s="4" t="inlineStr">
        <is>
          <t xml:space="preserve"> </t>
        </is>
      </c>
    </row>
    <row r="141">
      <c r="A141" s="4" t="inlineStr">
        <is>
          <t>Year three</t>
        </is>
      </c>
      <c r="C141" s="4" t="inlineStr">
        <is>
          <t xml:space="preserve"> </t>
        </is>
      </c>
      <c r="D141" s="6" t="n">
        <v>102</v>
      </c>
      <c r="E141" s="4" t="inlineStr">
        <is>
          <t xml:space="preserve"> </t>
        </is>
      </c>
    </row>
    <row r="142">
      <c r="A142" s="4" t="inlineStr">
        <is>
          <t>Year four</t>
        </is>
      </c>
      <c r="C142" s="6" t="n">
        <v>94</v>
      </c>
      <c r="D142" s="6" t="n">
        <v>1254</v>
      </c>
      <c r="E142" s="4" t="inlineStr">
        <is>
          <t xml:space="preserve"> </t>
        </is>
      </c>
    </row>
    <row r="143">
      <c r="A143" s="4" t="inlineStr">
        <is>
          <t>Year five</t>
        </is>
      </c>
      <c r="C143" s="6" t="n">
        <v>1145</v>
      </c>
      <c r="D143" s="6" t="n">
        <v>489</v>
      </c>
      <c r="E143" s="4" t="inlineStr">
        <is>
          <t xml:space="preserve"> </t>
        </is>
      </c>
    </row>
    <row r="144">
      <c r="A144" s="4" t="inlineStr">
        <is>
          <t>Prior</t>
        </is>
      </c>
      <c r="C144" s="6" t="n">
        <v>1753</v>
      </c>
      <c r="D144" s="6" t="n">
        <v>1605</v>
      </c>
      <c r="E144" s="4" t="inlineStr">
        <is>
          <t xml:space="preserve"> </t>
        </is>
      </c>
    </row>
    <row r="145">
      <c r="A145" s="4" t="inlineStr">
        <is>
          <t>Revolving Loans</t>
        </is>
      </c>
      <c r="C145" s="6" t="n">
        <v>4720</v>
      </c>
      <c r="D145" s="6" t="n">
        <v>4604</v>
      </c>
      <c r="E145" s="4" t="inlineStr">
        <is>
          <t xml:space="preserve"> </t>
        </is>
      </c>
    </row>
    <row r="146">
      <c r="A146" s="4" t="inlineStr">
        <is>
          <t>Revolving Loans Converted to Term</t>
        </is>
      </c>
      <c r="C146" s="6" t="n">
        <v>6211</v>
      </c>
      <c r="D146" s="6" t="n">
        <v>6083</v>
      </c>
      <c r="E146" s="4" t="inlineStr">
        <is>
          <t xml:space="preserve"> </t>
        </is>
      </c>
    </row>
    <row r="147">
      <c r="A147" s="4" t="inlineStr">
        <is>
          <t>Total loans, net</t>
        </is>
      </c>
      <c r="C147" s="6" t="n">
        <v>13923</v>
      </c>
      <c r="D147" s="6" t="n">
        <v>14137</v>
      </c>
      <c r="E147" s="4" t="inlineStr">
        <is>
          <t xml:space="preserve"> </t>
        </is>
      </c>
    </row>
    <row r="148">
      <c r="A148" s="4" t="inlineStr">
        <is>
          <t>Home equity | FICO Score, 720 to 779</t>
        </is>
      </c>
      <c r="C148" s="4" t="inlineStr">
        <is>
          <t xml:space="preserve"> </t>
        </is>
      </c>
      <c r="D148" s="4" t="inlineStr">
        <is>
          <t xml:space="preserve"> </t>
        </is>
      </c>
      <c r="E148" s="4" t="inlineStr">
        <is>
          <t xml:space="preserve"> </t>
        </is>
      </c>
    </row>
    <row r="149">
      <c r="A149" s="3" t="inlineStr">
        <is>
          <t>Financing Receivable, Excluding Accrued Interest, before Allowance for Credit Loss, by Origination Year [Abstract]</t>
        </is>
      </c>
      <c r="C149" s="4" t="inlineStr">
        <is>
          <t xml:space="preserve"> </t>
        </is>
      </c>
      <c r="D149" s="4" t="inlineStr">
        <is>
          <t xml:space="preserve"> </t>
        </is>
      </c>
      <c r="E149" s="4" t="inlineStr">
        <is>
          <t xml:space="preserve"> </t>
        </is>
      </c>
    </row>
    <row r="150">
      <c r="A150" s="4" t="inlineStr">
        <is>
          <t>Year one</t>
        </is>
      </c>
      <c r="C150" s="4" t="inlineStr">
        <is>
          <t xml:space="preserve"> </t>
        </is>
      </c>
      <c r="D150" s="4" t="inlineStr">
        <is>
          <t xml:space="preserve"> </t>
        </is>
      </c>
      <c r="E150" s="4" t="inlineStr">
        <is>
          <t xml:space="preserve"> </t>
        </is>
      </c>
    </row>
    <row r="151">
      <c r="A151" s="4" t="inlineStr">
        <is>
          <t>Year two</t>
        </is>
      </c>
      <c r="C151" s="4" t="inlineStr">
        <is>
          <t xml:space="preserve"> </t>
        </is>
      </c>
      <c r="D151" s="4" t="inlineStr">
        <is>
          <t xml:space="preserve"> </t>
        </is>
      </c>
      <c r="E151" s="4" t="inlineStr">
        <is>
          <t xml:space="preserve"> </t>
        </is>
      </c>
    </row>
    <row r="152">
      <c r="A152" s="4" t="inlineStr">
        <is>
          <t>Year three</t>
        </is>
      </c>
      <c r="C152" s="4" t="inlineStr">
        <is>
          <t xml:space="preserve"> </t>
        </is>
      </c>
      <c r="D152" s="6" t="n">
        <v>38</v>
      </c>
      <c r="E152" s="4" t="inlineStr">
        <is>
          <t xml:space="preserve"> </t>
        </is>
      </c>
    </row>
    <row r="153">
      <c r="A153" s="4" t="inlineStr">
        <is>
          <t>Year four</t>
        </is>
      </c>
      <c r="C153" s="6" t="n">
        <v>34</v>
      </c>
      <c r="D153" s="6" t="n">
        <v>423</v>
      </c>
      <c r="E153" s="4" t="inlineStr">
        <is>
          <t xml:space="preserve"> </t>
        </is>
      </c>
    </row>
    <row r="154">
      <c r="A154" s="4" t="inlineStr">
        <is>
          <t>Year five</t>
        </is>
      </c>
      <c r="C154" s="6" t="n">
        <v>352</v>
      </c>
      <c r="D154" s="6" t="n">
        <v>216</v>
      </c>
      <c r="E154" s="4" t="inlineStr">
        <is>
          <t xml:space="preserve"> </t>
        </is>
      </c>
    </row>
    <row r="155">
      <c r="A155" s="4" t="inlineStr">
        <is>
          <t>Prior</t>
        </is>
      </c>
      <c r="C155" s="6" t="n">
        <v>572</v>
      </c>
      <c r="D155" s="6" t="n">
        <v>488</v>
      </c>
      <c r="E155" s="4" t="inlineStr">
        <is>
          <t xml:space="preserve"> </t>
        </is>
      </c>
    </row>
    <row r="156">
      <c r="A156" s="4" t="inlineStr">
        <is>
          <t>Revolving Loans</t>
        </is>
      </c>
      <c r="C156" s="6" t="n">
        <v>2251</v>
      </c>
      <c r="D156" s="6" t="n">
        <v>2222</v>
      </c>
      <c r="E156" s="4" t="inlineStr">
        <is>
          <t xml:space="preserve"> </t>
        </is>
      </c>
    </row>
    <row r="157">
      <c r="A157" s="4" t="inlineStr">
        <is>
          <t>Revolving Loans Converted to Term</t>
        </is>
      </c>
      <c r="C157" s="6" t="n">
        <v>3274</v>
      </c>
      <c r="D157" s="6" t="n">
        <v>3225</v>
      </c>
      <c r="E157" s="4" t="inlineStr">
        <is>
          <t xml:space="preserve"> </t>
        </is>
      </c>
    </row>
    <row r="158">
      <c r="A158" s="4" t="inlineStr">
        <is>
          <t>Total loans, net</t>
        </is>
      </c>
      <c r="C158" s="6" t="n">
        <v>6483</v>
      </c>
      <c r="D158" s="6" t="n">
        <v>6612</v>
      </c>
      <c r="E158" s="4" t="inlineStr">
        <is>
          <t xml:space="preserve"> </t>
        </is>
      </c>
    </row>
    <row r="159">
      <c r="A159" s="4" t="inlineStr">
        <is>
          <t>Home equity | FICO Score, 660 to 719</t>
        </is>
      </c>
      <c r="C159" s="4" t="inlineStr">
        <is>
          <t xml:space="preserve"> </t>
        </is>
      </c>
      <c r="D159" s="4" t="inlineStr">
        <is>
          <t xml:space="preserve"> </t>
        </is>
      </c>
      <c r="E159" s="4" t="inlineStr">
        <is>
          <t xml:space="preserve"> </t>
        </is>
      </c>
    </row>
    <row r="160">
      <c r="A160" s="3" t="inlineStr">
        <is>
          <t>Financing Receivable, Excluding Accrued Interest, before Allowance for Credit Loss, by Origination Year [Abstract]</t>
        </is>
      </c>
      <c r="C160" s="4" t="inlineStr">
        <is>
          <t xml:space="preserve"> </t>
        </is>
      </c>
      <c r="D160" s="4" t="inlineStr">
        <is>
          <t xml:space="preserve"> </t>
        </is>
      </c>
      <c r="E160" s="4" t="inlineStr">
        <is>
          <t xml:space="preserve"> </t>
        </is>
      </c>
    </row>
    <row r="161">
      <c r="A161" s="4" t="inlineStr">
        <is>
          <t>Year one</t>
        </is>
      </c>
      <c r="C161" s="4" t="inlineStr">
        <is>
          <t xml:space="preserve"> </t>
        </is>
      </c>
      <c r="D161" s="4" t="inlineStr">
        <is>
          <t xml:space="preserve"> </t>
        </is>
      </c>
      <c r="E161" s="4" t="inlineStr">
        <is>
          <t xml:space="preserve"> </t>
        </is>
      </c>
    </row>
    <row r="162">
      <c r="A162" s="4" t="inlineStr">
        <is>
          <t>Year two</t>
        </is>
      </c>
      <c r="C162" s="4" t="inlineStr">
        <is>
          <t xml:space="preserve"> </t>
        </is>
      </c>
      <c r="D162" s="4" t="inlineStr">
        <is>
          <t xml:space="preserve"> </t>
        </is>
      </c>
      <c r="E162" s="4" t="inlineStr">
        <is>
          <t xml:space="preserve"> </t>
        </is>
      </c>
    </row>
    <row r="163">
      <c r="A163" s="4" t="inlineStr">
        <is>
          <t>Year three</t>
        </is>
      </c>
      <c r="C163" s="4" t="inlineStr">
        <is>
          <t xml:space="preserve"> </t>
        </is>
      </c>
      <c r="D163" s="6" t="n">
        <v>17</v>
      </c>
      <c r="E163" s="4" t="inlineStr">
        <is>
          <t xml:space="preserve"> </t>
        </is>
      </c>
    </row>
    <row r="164">
      <c r="A164" s="4" t="inlineStr">
        <is>
          <t>Year four</t>
        </is>
      </c>
      <c r="C164" s="6" t="n">
        <v>14</v>
      </c>
      <c r="D164" s="6" t="n">
        <v>174</v>
      </c>
      <c r="E164" s="4" t="inlineStr">
        <is>
          <t xml:space="preserve"> </t>
        </is>
      </c>
    </row>
    <row r="165">
      <c r="A165" s="4" t="inlineStr">
        <is>
          <t>Year five</t>
        </is>
      </c>
      <c r="C165" s="6" t="n">
        <v>151</v>
      </c>
      <c r="D165" s="6" t="n">
        <v>110</v>
      </c>
      <c r="E165" s="4" t="inlineStr">
        <is>
          <t xml:space="preserve"> </t>
        </is>
      </c>
    </row>
    <row r="166">
      <c r="A166" s="4" t="inlineStr">
        <is>
          <t>Prior</t>
        </is>
      </c>
      <c r="C166" s="6" t="n">
        <v>289</v>
      </c>
      <c r="D166" s="6" t="n">
        <v>271</v>
      </c>
      <c r="E166" s="4" t="inlineStr">
        <is>
          <t xml:space="preserve"> </t>
        </is>
      </c>
    </row>
    <row r="167">
      <c r="A167" s="4" t="inlineStr">
        <is>
          <t>Revolving Loans</t>
        </is>
      </c>
      <c r="C167" s="6" t="n">
        <v>1193</v>
      </c>
      <c r="D167" s="6" t="n">
        <v>1207</v>
      </c>
      <c r="E167" s="4" t="inlineStr">
        <is>
          <t xml:space="preserve"> </t>
        </is>
      </c>
    </row>
    <row r="168">
      <c r="A168" s="4" t="inlineStr">
        <is>
          <t>Revolving Loans Converted to Term</t>
        </is>
      </c>
      <c r="C168" s="6" t="n">
        <v>2085</v>
      </c>
      <c r="D168" s="6" t="n">
        <v>1894</v>
      </c>
      <c r="E168" s="4" t="inlineStr">
        <is>
          <t xml:space="preserve"> </t>
        </is>
      </c>
    </row>
    <row r="169">
      <c r="A169" s="4" t="inlineStr">
        <is>
          <t>Total loans, net</t>
        </is>
      </c>
      <c r="C169" s="6" t="n">
        <v>3732</v>
      </c>
      <c r="D169" s="6" t="n">
        <v>3673</v>
      </c>
      <c r="E169" s="4" t="inlineStr">
        <is>
          <t xml:space="preserve"> </t>
        </is>
      </c>
    </row>
    <row r="170">
      <c r="A170" s="4" t="inlineStr">
        <is>
          <t>Home equity | FICO Score, Less Than 660</t>
        </is>
      </c>
      <c r="C170" s="4" t="inlineStr">
        <is>
          <t xml:space="preserve"> </t>
        </is>
      </c>
      <c r="D170" s="4" t="inlineStr">
        <is>
          <t xml:space="preserve"> </t>
        </is>
      </c>
      <c r="E170" s="4" t="inlineStr">
        <is>
          <t xml:space="preserve"> </t>
        </is>
      </c>
    </row>
    <row r="171">
      <c r="A171" s="3" t="inlineStr">
        <is>
          <t>Financing Receivable, Excluding Accrued Interest, before Allowance for Credit Loss, by Origination Year [Abstract]</t>
        </is>
      </c>
      <c r="C171" s="4" t="inlineStr">
        <is>
          <t xml:space="preserve"> </t>
        </is>
      </c>
      <c r="D171" s="4" t="inlineStr">
        <is>
          <t xml:space="preserve"> </t>
        </is>
      </c>
      <c r="E171" s="4" t="inlineStr">
        <is>
          <t xml:space="preserve"> </t>
        </is>
      </c>
    </row>
    <row r="172">
      <c r="A172" s="4" t="inlineStr">
        <is>
          <t>Year one</t>
        </is>
      </c>
      <c r="C172" s="4" t="inlineStr">
        <is>
          <t xml:space="preserve"> </t>
        </is>
      </c>
      <c r="D172" s="4" t="inlineStr">
        <is>
          <t xml:space="preserve"> </t>
        </is>
      </c>
      <c r="E172" s="4" t="inlineStr">
        <is>
          <t xml:space="preserve"> </t>
        </is>
      </c>
    </row>
    <row r="173">
      <c r="A173" s="4" t="inlineStr">
        <is>
          <t>Year two</t>
        </is>
      </c>
      <c r="C173" s="4" t="inlineStr">
        <is>
          <t xml:space="preserve"> </t>
        </is>
      </c>
      <c r="D173" s="4" t="inlineStr">
        <is>
          <t xml:space="preserve"> </t>
        </is>
      </c>
      <c r="E173" s="4" t="inlineStr">
        <is>
          <t xml:space="preserve"> </t>
        </is>
      </c>
    </row>
    <row r="174">
      <c r="A174" s="4" t="inlineStr">
        <is>
          <t>Year three</t>
        </is>
      </c>
      <c r="C174" s="4" t="inlineStr">
        <is>
          <t xml:space="preserve"> </t>
        </is>
      </c>
      <c r="D174" s="6" t="n">
        <v>5</v>
      </c>
      <c r="E174" s="4" t="inlineStr">
        <is>
          <t xml:space="preserve"> </t>
        </is>
      </c>
    </row>
    <row r="175">
      <c r="A175" s="4" t="inlineStr">
        <is>
          <t>Year four</t>
        </is>
      </c>
      <c r="C175" s="6" t="n">
        <v>5</v>
      </c>
      <c r="D175" s="6" t="n">
        <v>65</v>
      </c>
      <c r="E175" s="4" t="inlineStr">
        <is>
          <t xml:space="preserve"> </t>
        </is>
      </c>
    </row>
    <row r="176">
      <c r="A176" s="4" t="inlineStr">
        <is>
          <t>Year five</t>
        </is>
      </c>
      <c r="C176" s="6" t="n">
        <v>63</v>
      </c>
      <c r="D176" s="6" t="n">
        <v>52</v>
      </c>
      <c r="E176" s="4" t="inlineStr">
        <is>
          <t xml:space="preserve"> </t>
        </is>
      </c>
    </row>
    <row r="177">
      <c r="A177" s="4" t="inlineStr">
        <is>
          <t>Prior</t>
        </is>
      </c>
      <c r="C177" s="6" t="n">
        <v>234</v>
      </c>
      <c r="D177" s="6" t="n">
        <v>220</v>
      </c>
      <c r="E177" s="4" t="inlineStr">
        <is>
          <t xml:space="preserve"> </t>
        </is>
      </c>
    </row>
    <row r="178">
      <c r="A178" s="4" t="inlineStr">
        <is>
          <t>Revolving Loans</t>
        </is>
      </c>
      <c r="C178" s="6" t="n">
        <v>202</v>
      </c>
      <c r="D178" s="6" t="n">
        <v>223</v>
      </c>
      <c r="E178" s="4" t="inlineStr">
        <is>
          <t xml:space="preserve"> </t>
        </is>
      </c>
    </row>
    <row r="179">
      <c r="A179" s="4" t="inlineStr">
        <is>
          <t>Revolving Loans Converted to Term</t>
        </is>
      </c>
      <c r="C179" s="6" t="n">
        <v>1290</v>
      </c>
      <c r="D179" s="6" t="n">
        <v>1089</v>
      </c>
      <c r="E179" s="4" t="inlineStr">
        <is>
          <t xml:space="preserve"> </t>
        </is>
      </c>
    </row>
    <row r="180">
      <c r="A180" s="4" t="inlineStr">
        <is>
          <t>Total loans, net</t>
        </is>
      </c>
      <c r="C180" s="6" t="n">
        <v>1794</v>
      </c>
      <c r="D180" s="6" t="n">
        <v>1654</v>
      </c>
      <c r="E180" s="4" t="inlineStr">
        <is>
          <t xml:space="preserve"> </t>
        </is>
      </c>
    </row>
    <row r="181">
      <c r="A181" s="4" t="inlineStr">
        <is>
          <t>Home equity | No FICO score available</t>
        </is>
      </c>
      <c r="C181" s="4" t="inlineStr">
        <is>
          <t xml:space="preserve"> </t>
        </is>
      </c>
      <c r="D181" s="4" t="inlineStr">
        <is>
          <t xml:space="preserve"> </t>
        </is>
      </c>
      <c r="E181" s="4" t="inlineStr">
        <is>
          <t xml:space="preserve"> </t>
        </is>
      </c>
    </row>
    <row r="182">
      <c r="A182" s="3" t="inlineStr">
        <is>
          <t>Financing Receivable, Excluding Accrued Interest, before Allowance for Credit Loss, by Origination Year [Abstract]</t>
        </is>
      </c>
      <c r="C182" s="4" t="inlineStr">
        <is>
          <t xml:space="preserve"> </t>
        </is>
      </c>
      <c r="D182" s="4" t="inlineStr">
        <is>
          <t xml:space="preserve"> </t>
        </is>
      </c>
      <c r="E182" s="4" t="inlineStr">
        <is>
          <t xml:space="preserve"> </t>
        </is>
      </c>
    </row>
    <row r="183">
      <c r="A183" s="4" t="inlineStr">
        <is>
          <t>Year one</t>
        </is>
      </c>
      <c r="C183" s="4" t="inlineStr">
        <is>
          <t xml:space="preserve"> </t>
        </is>
      </c>
      <c r="D183" s="4" t="inlineStr">
        <is>
          <t xml:space="preserve"> </t>
        </is>
      </c>
      <c r="E183" s="4" t="inlineStr">
        <is>
          <t xml:space="preserve"> </t>
        </is>
      </c>
    </row>
    <row r="184">
      <c r="A184" s="4" t="inlineStr">
        <is>
          <t>Year two</t>
        </is>
      </c>
      <c r="C184" s="4" t="inlineStr">
        <is>
          <t xml:space="preserve"> </t>
        </is>
      </c>
      <c r="D184" s="4" t="inlineStr">
        <is>
          <t xml:space="preserve"> </t>
        </is>
      </c>
      <c r="E184" s="4" t="inlineStr">
        <is>
          <t xml:space="preserve"> </t>
        </is>
      </c>
    </row>
    <row r="185">
      <c r="A185" s="4" t="inlineStr">
        <is>
          <t>Year three</t>
        </is>
      </c>
      <c r="C185" s="4" t="inlineStr">
        <is>
          <t xml:space="preserve"> </t>
        </is>
      </c>
      <c r="D185" s="4" t="inlineStr">
        <is>
          <t xml:space="preserve"> </t>
        </is>
      </c>
      <c r="E185" s="4" t="inlineStr">
        <is>
          <t xml:space="preserve"> </t>
        </is>
      </c>
    </row>
    <row r="186">
      <c r="A186" s="4" t="inlineStr">
        <is>
          <t>Year four</t>
        </is>
      </c>
      <c r="C186" s="4" t="inlineStr">
        <is>
          <t xml:space="preserve"> </t>
        </is>
      </c>
      <c r="D186" s="6" t="n">
        <v>2</v>
      </c>
      <c r="E186" s="4" t="inlineStr">
        <is>
          <t xml:space="preserve"> </t>
        </is>
      </c>
    </row>
    <row r="187">
      <c r="A187" s="4" t="inlineStr">
        <is>
          <t>Year five</t>
        </is>
      </c>
      <c r="C187" s="6" t="n">
        <v>2</v>
      </c>
      <c r="D187" s="6" t="n">
        <v>1</v>
      </c>
      <c r="E187" s="4" t="inlineStr">
        <is>
          <t xml:space="preserve"> </t>
        </is>
      </c>
    </row>
    <row r="188">
      <c r="A188" s="4" t="inlineStr">
        <is>
          <t>Prior</t>
        </is>
      </c>
      <c r="C188" s="6" t="n">
        <v>6</v>
      </c>
      <c r="D188" s="6" t="n">
        <v>8</v>
      </c>
      <c r="E188" s="4" t="inlineStr">
        <is>
          <t xml:space="preserve"> </t>
        </is>
      </c>
    </row>
    <row r="189">
      <c r="A189" s="4" t="inlineStr">
        <is>
          <t>Revolving Loans</t>
        </is>
      </c>
      <c r="C189" s="6" t="n">
        <v>7</v>
      </c>
      <c r="D189" s="6" t="n">
        <v>9</v>
      </c>
      <c r="E189" s="4" t="inlineStr">
        <is>
          <t xml:space="preserve"> </t>
        </is>
      </c>
    </row>
    <row r="190">
      <c r="A190" s="4" t="inlineStr">
        <is>
          <t>Revolving Loans Converted to Term</t>
        </is>
      </c>
      <c r="C190" s="6" t="n">
        <v>44</v>
      </c>
      <c r="D190" s="6" t="n">
        <v>54</v>
      </c>
      <c r="E190" s="4" t="inlineStr">
        <is>
          <t xml:space="preserve"> </t>
        </is>
      </c>
    </row>
    <row r="191">
      <c r="A191" s="4" t="inlineStr">
        <is>
          <t>Total loans, net</t>
        </is>
      </c>
      <c r="C191" s="6" t="n">
        <v>59</v>
      </c>
      <c r="D191" s="6" t="n">
        <v>74</v>
      </c>
      <c r="E191" s="4" t="inlineStr">
        <is>
          <t xml:space="preserve"> </t>
        </is>
      </c>
    </row>
    <row r="192">
      <c r="A192" s="4" t="inlineStr">
        <is>
          <t>Home equity | Greater than 100%</t>
        </is>
      </c>
      <c r="C192" s="4" t="inlineStr">
        <is>
          <t xml:space="preserve"> </t>
        </is>
      </c>
      <c r="D192" s="4" t="inlineStr">
        <is>
          <t xml:space="preserve"> </t>
        </is>
      </c>
      <c r="E192" s="4" t="inlineStr">
        <is>
          <t xml:space="preserve"> </t>
        </is>
      </c>
    </row>
    <row r="193">
      <c r="A193" s="3" t="inlineStr">
        <is>
          <t>Financing Receivable, Excluding Accrued Interest, before Allowance for Credit Loss, by Origination Year [Abstract]</t>
        </is>
      </c>
      <c r="C193" s="4" t="inlineStr">
        <is>
          <t xml:space="preserve"> </t>
        </is>
      </c>
      <c r="D193" s="4" t="inlineStr">
        <is>
          <t xml:space="preserve"> </t>
        </is>
      </c>
      <c r="E193" s="4" t="inlineStr">
        <is>
          <t xml:space="preserve"> </t>
        </is>
      </c>
    </row>
    <row r="194">
      <c r="A194" s="4" t="inlineStr">
        <is>
          <t>Year one</t>
        </is>
      </c>
      <c r="C194" s="4" t="inlineStr">
        <is>
          <t xml:space="preserve"> </t>
        </is>
      </c>
      <c r="D194" s="4" t="inlineStr">
        <is>
          <t xml:space="preserve"> </t>
        </is>
      </c>
      <c r="E194" s="4" t="inlineStr">
        <is>
          <t xml:space="preserve"> </t>
        </is>
      </c>
    </row>
    <row r="195">
      <c r="A195" s="4" t="inlineStr">
        <is>
          <t>Year two</t>
        </is>
      </c>
      <c r="C195" s="4" t="inlineStr">
        <is>
          <t xml:space="preserve"> </t>
        </is>
      </c>
      <c r="D195" s="4" t="inlineStr">
        <is>
          <t xml:space="preserve"> </t>
        </is>
      </c>
      <c r="E195" s="4" t="inlineStr">
        <is>
          <t xml:space="preserve"> </t>
        </is>
      </c>
    </row>
    <row r="196">
      <c r="A196" s="4" t="inlineStr">
        <is>
          <t>Year three</t>
        </is>
      </c>
      <c r="C196" s="4" t="inlineStr">
        <is>
          <t xml:space="preserve"> </t>
        </is>
      </c>
      <c r="D196" s="6" t="n">
        <v>1</v>
      </c>
      <c r="E196" s="4" t="inlineStr">
        <is>
          <t xml:space="preserve"> </t>
        </is>
      </c>
    </row>
    <row r="197">
      <c r="A197" s="4" t="inlineStr">
        <is>
          <t>Year four</t>
        </is>
      </c>
      <c r="C197" s="6" t="n">
        <v>1</v>
      </c>
      <c r="D197" s="6" t="n">
        <v>12</v>
      </c>
      <c r="E197" s="4" t="inlineStr">
        <is>
          <t xml:space="preserve"> </t>
        </is>
      </c>
    </row>
    <row r="198">
      <c r="A198" s="4" t="inlineStr">
        <is>
          <t>Year five</t>
        </is>
      </c>
      <c r="C198" s="6" t="n">
        <v>12</v>
      </c>
      <c r="D198" s="6" t="n">
        <v>6</v>
      </c>
      <c r="E198" s="4" t="inlineStr">
        <is>
          <t xml:space="preserve"> </t>
        </is>
      </c>
    </row>
    <row r="199">
      <c r="A199" s="4" t="inlineStr">
        <is>
          <t>Prior</t>
        </is>
      </c>
      <c r="C199" s="6" t="n">
        <v>17</v>
      </c>
      <c r="D199" s="6" t="n">
        <v>14</v>
      </c>
      <c r="E199" s="4" t="inlineStr">
        <is>
          <t xml:space="preserve"> </t>
        </is>
      </c>
    </row>
    <row r="200">
      <c r="A200" s="4" t="inlineStr">
        <is>
          <t>Revolving Loans</t>
        </is>
      </c>
      <c r="C200" s="6" t="n">
        <v>368</v>
      </c>
      <c r="D200" s="6" t="n">
        <v>306</v>
      </c>
      <c r="E200" s="4" t="inlineStr">
        <is>
          <t xml:space="preserve"> </t>
        </is>
      </c>
    </row>
    <row r="201">
      <c r="A201" s="4" t="inlineStr">
        <is>
          <t>Revolving Loans Converted to Term</t>
        </is>
      </c>
      <c r="C201" s="6" t="n">
        <v>372</v>
      </c>
      <c r="D201" s="6" t="n">
        <v>309</v>
      </c>
      <c r="E201" s="4" t="inlineStr">
        <is>
          <t xml:space="preserve"> </t>
        </is>
      </c>
    </row>
    <row r="202">
      <c r="A202" s="4" t="inlineStr">
        <is>
          <t>Total loans, net</t>
        </is>
      </c>
      <c r="C202" s="6" t="n">
        <v>770</v>
      </c>
      <c r="D202" s="6" t="n">
        <v>648</v>
      </c>
      <c r="E202" s="4" t="inlineStr">
        <is>
          <t xml:space="preserve"> </t>
        </is>
      </c>
    </row>
    <row r="203">
      <c r="A203" s="4" t="inlineStr">
        <is>
          <t>Home equity | Greater than or equal to 80% to 100%</t>
        </is>
      </c>
      <c r="C203" s="4" t="inlineStr">
        <is>
          <t xml:space="preserve"> </t>
        </is>
      </c>
      <c r="D203" s="4" t="inlineStr">
        <is>
          <t xml:space="preserve"> </t>
        </is>
      </c>
      <c r="E203" s="4" t="inlineStr">
        <is>
          <t xml:space="preserve"> </t>
        </is>
      </c>
    </row>
    <row r="204">
      <c r="A204" s="3" t="inlineStr">
        <is>
          <t>Financing Receivable, Excluding Accrued Interest, before Allowance for Credit Loss, by Origination Year [Abstract]</t>
        </is>
      </c>
      <c r="C204" s="4" t="inlineStr">
        <is>
          <t xml:space="preserve"> </t>
        </is>
      </c>
      <c r="D204" s="4" t="inlineStr">
        <is>
          <t xml:space="preserve"> </t>
        </is>
      </c>
      <c r="E204" s="4" t="inlineStr">
        <is>
          <t xml:space="preserve"> </t>
        </is>
      </c>
    </row>
    <row r="205">
      <c r="A205" s="4" t="inlineStr">
        <is>
          <t>Year one</t>
        </is>
      </c>
      <c r="C205" s="4" t="inlineStr">
        <is>
          <t xml:space="preserve"> </t>
        </is>
      </c>
      <c r="D205" s="4" t="inlineStr">
        <is>
          <t xml:space="preserve"> </t>
        </is>
      </c>
      <c r="E205" s="4" t="inlineStr">
        <is>
          <t xml:space="preserve"> </t>
        </is>
      </c>
    </row>
    <row r="206">
      <c r="A206" s="4" t="inlineStr">
        <is>
          <t>Year two</t>
        </is>
      </c>
      <c r="C206" s="4" t="inlineStr">
        <is>
          <t xml:space="preserve"> </t>
        </is>
      </c>
      <c r="D206" s="4" t="inlineStr">
        <is>
          <t xml:space="preserve"> </t>
        </is>
      </c>
      <c r="E206" s="4" t="inlineStr">
        <is>
          <t xml:space="preserve"> </t>
        </is>
      </c>
    </row>
    <row r="207">
      <c r="A207" s="4" t="inlineStr">
        <is>
          <t>Year three</t>
        </is>
      </c>
      <c r="C207" s="4" t="inlineStr">
        <is>
          <t xml:space="preserve"> </t>
        </is>
      </c>
      <c r="D207" s="6" t="n">
        <v>4</v>
      </c>
      <c r="E207" s="4" t="inlineStr">
        <is>
          <t xml:space="preserve"> </t>
        </is>
      </c>
    </row>
    <row r="208">
      <c r="A208" s="4" t="inlineStr">
        <is>
          <t>Year four</t>
        </is>
      </c>
      <c r="C208" s="6" t="n">
        <v>5</v>
      </c>
      <c r="D208" s="6" t="n">
        <v>40</v>
      </c>
      <c r="E208" s="4" t="inlineStr">
        <is>
          <t xml:space="preserve"> </t>
        </is>
      </c>
    </row>
    <row r="209">
      <c r="A209" s="4" t="inlineStr">
        <is>
          <t>Year five</t>
        </is>
      </c>
      <c r="C209" s="6" t="n">
        <v>31</v>
      </c>
      <c r="D209" s="6" t="n">
        <v>17</v>
      </c>
      <c r="E209" s="4" t="inlineStr">
        <is>
          <t xml:space="preserve"> </t>
        </is>
      </c>
    </row>
    <row r="210">
      <c r="A210" s="4" t="inlineStr">
        <is>
          <t>Prior</t>
        </is>
      </c>
      <c r="C210" s="6" t="n">
        <v>30</v>
      </c>
      <c r="D210" s="6" t="n">
        <v>22</v>
      </c>
      <c r="E210" s="4" t="inlineStr">
        <is>
          <t xml:space="preserve"> </t>
        </is>
      </c>
    </row>
    <row r="211">
      <c r="A211" s="4" t="inlineStr">
        <is>
          <t>Revolving Loans</t>
        </is>
      </c>
      <c r="C211" s="6" t="n">
        <v>1098</v>
      </c>
      <c r="D211" s="6" t="n">
        <v>1116</v>
      </c>
      <c r="E211" s="4" t="inlineStr">
        <is>
          <t xml:space="preserve"> </t>
        </is>
      </c>
    </row>
    <row r="212">
      <c r="A212" s="4" t="inlineStr">
        <is>
          <t>Revolving Loans Converted to Term</t>
        </is>
      </c>
      <c r="C212" s="6" t="n">
        <v>1619</v>
      </c>
      <c r="D212" s="6" t="n">
        <v>1743</v>
      </c>
      <c r="E212" s="4" t="inlineStr">
        <is>
          <t xml:space="preserve"> </t>
        </is>
      </c>
    </row>
    <row r="213">
      <c r="A213" s="4" t="inlineStr">
        <is>
          <t>Total loans, net</t>
        </is>
      </c>
      <c r="C213" s="6" t="n">
        <v>2783</v>
      </c>
      <c r="D213" s="6" t="n">
        <v>2942</v>
      </c>
      <c r="E213" s="4" t="inlineStr">
        <is>
          <t xml:space="preserve"> </t>
        </is>
      </c>
    </row>
    <row r="214">
      <c r="A214" s="4" t="inlineStr">
        <is>
          <t>Home equity | Less than 80%</t>
        </is>
      </c>
      <c r="C214" s="4" t="inlineStr">
        <is>
          <t xml:space="preserve"> </t>
        </is>
      </c>
      <c r="D214" s="4" t="inlineStr">
        <is>
          <t xml:space="preserve"> </t>
        </is>
      </c>
      <c r="E214" s="4" t="inlineStr">
        <is>
          <t xml:space="preserve"> </t>
        </is>
      </c>
    </row>
    <row r="215">
      <c r="A215" s="3" t="inlineStr">
        <is>
          <t>Financing Receivable, Excluding Accrued Interest, before Allowance for Credit Loss, by Origination Year [Abstract]</t>
        </is>
      </c>
      <c r="C215" s="4" t="inlineStr">
        <is>
          <t xml:space="preserve"> </t>
        </is>
      </c>
      <c r="D215" s="4" t="inlineStr">
        <is>
          <t xml:space="preserve"> </t>
        </is>
      </c>
      <c r="E215" s="4" t="inlineStr">
        <is>
          <t xml:space="preserve"> </t>
        </is>
      </c>
    </row>
    <row r="216">
      <c r="A216" s="4" t="inlineStr">
        <is>
          <t>Year one</t>
        </is>
      </c>
      <c r="C216" s="4" t="inlineStr">
        <is>
          <t xml:space="preserve"> </t>
        </is>
      </c>
      <c r="D216" s="4" t="inlineStr">
        <is>
          <t xml:space="preserve"> </t>
        </is>
      </c>
      <c r="E216" s="4" t="inlineStr">
        <is>
          <t xml:space="preserve"> </t>
        </is>
      </c>
    </row>
    <row r="217">
      <c r="A217" s="4" t="inlineStr">
        <is>
          <t>Year two</t>
        </is>
      </c>
      <c r="C217" s="4" t="inlineStr">
        <is>
          <t xml:space="preserve"> </t>
        </is>
      </c>
      <c r="D217" s="4" t="inlineStr">
        <is>
          <t xml:space="preserve"> </t>
        </is>
      </c>
      <c r="E217" s="4" t="inlineStr">
        <is>
          <t xml:space="preserve"> </t>
        </is>
      </c>
    </row>
    <row r="218">
      <c r="A218" s="4" t="inlineStr">
        <is>
          <t>Year three</t>
        </is>
      </c>
      <c r="C218" s="4" t="inlineStr">
        <is>
          <t xml:space="preserve"> </t>
        </is>
      </c>
      <c r="D218" s="6" t="n">
        <v>157</v>
      </c>
      <c r="E218" s="4" t="inlineStr">
        <is>
          <t xml:space="preserve"> </t>
        </is>
      </c>
    </row>
    <row r="219">
      <c r="A219" s="4" t="inlineStr">
        <is>
          <t>Year four</t>
        </is>
      </c>
      <c r="C219" s="6" t="n">
        <v>141</v>
      </c>
      <c r="D219" s="6" t="n">
        <v>1866</v>
      </c>
      <c r="E219" s="4" t="inlineStr">
        <is>
          <t xml:space="preserve"> </t>
        </is>
      </c>
    </row>
    <row r="220">
      <c r="A220" s="4" t="inlineStr">
        <is>
          <t>Year five</t>
        </is>
      </c>
      <c r="C220" s="6" t="n">
        <v>1670</v>
      </c>
      <c r="D220" s="6" t="n">
        <v>845</v>
      </c>
      <c r="E220" s="4" t="inlineStr">
        <is>
          <t xml:space="preserve"> </t>
        </is>
      </c>
    </row>
    <row r="221">
      <c r="A221" s="4" t="inlineStr">
        <is>
          <t>Prior</t>
        </is>
      </c>
      <c r="C221" s="6" t="n">
        <v>2807</v>
      </c>
      <c r="D221" s="6" t="n">
        <v>2556</v>
      </c>
      <c r="E221" s="4" t="inlineStr">
        <is>
          <t xml:space="preserve"> </t>
        </is>
      </c>
    </row>
    <row r="222">
      <c r="A222" s="4" t="inlineStr">
        <is>
          <t>Revolving Loans</t>
        </is>
      </c>
      <c r="C222" s="6" t="n">
        <v>6907</v>
      </c>
      <c r="D222" s="6" t="n">
        <v>6843</v>
      </c>
      <c r="E222" s="4" t="inlineStr">
        <is>
          <t xml:space="preserve"> </t>
        </is>
      </c>
    </row>
    <row r="223">
      <c r="A223" s="4" t="inlineStr">
        <is>
          <t>Revolving Loans Converted to Term</t>
        </is>
      </c>
      <c r="C223" s="6" t="n">
        <v>10913</v>
      </c>
      <c r="D223" s="6" t="n">
        <v>10293</v>
      </c>
      <c r="E223" s="4" t="inlineStr">
        <is>
          <t xml:space="preserve"> </t>
        </is>
      </c>
    </row>
    <row r="224">
      <c r="A224" s="4" t="inlineStr">
        <is>
          <t>Total loans, net</t>
        </is>
      </c>
      <c r="C224" s="5" t="n">
        <v>22438</v>
      </c>
      <c r="D224" s="5" t="n">
        <v>22560</v>
      </c>
      <c r="E224" s="4" t="inlineStr">
        <is>
          <t xml:space="preserve"> </t>
        </is>
      </c>
    </row>
    <row r="225"/>
    <row r="226">
      <c r="A226" s="4" t="inlineStr">
        <is>
          <t>[1] Our consolidated assets included the following for which we have elected the fair value option: Loans held for sale of $0.8 billion, Loans of $1.2 billion and Other assets of $0.1 billion at December 31, 2024. Comparable amounts at December 31, 2023 were $0.7 billion, $1.2 billion and $0.1 billion, respectively.</t>
        </is>
      </c>
    </row>
  </sheetData>
  <mergeCells count="4">
    <mergeCell ref="A1:B2"/>
    <mergeCell ref="C1:E1"/>
    <mergeCell ref="A225:D225"/>
    <mergeCell ref="A226:D2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Related Allowance for Credit Losses (Credit Quality Indicators for Automobile, Credit Card, Education and Other Consumer Loan Classes) (Details) - USD ($) $ in Millions</t>
        </is>
      </c>
      <c r="C1" s="2" t="inlineStr">
        <is>
          <t>12 Months Ended</t>
        </is>
      </c>
    </row>
    <row r="2">
      <c r="C2" s="2" t="inlineStr">
        <is>
          <t>Dec. 31, 2024</t>
        </is>
      </c>
      <c r="D2" s="2" t="inlineStr">
        <is>
          <t>Dec. 31, 2023</t>
        </is>
      </c>
      <c r="E2" s="2" t="inlineStr">
        <is>
          <t>Dec. 31, 2022</t>
        </is>
      </c>
    </row>
    <row r="3">
      <c r="A3" s="3" t="inlineStr">
        <is>
          <t>Financing Receivable, Excluding Accrued Interest, before Allowance for Credit Loss, by Origination Year [Abstract]</t>
        </is>
      </c>
      <c r="C3" s="4" t="inlineStr">
        <is>
          <t xml:space="preserve"> </t>
        </is>
      </c>
      <c r="D3" s="4" t="inlineStr">
        <is>
          <t xml:space="preserve"> </t>
        </is>
      </c>
      <c r="E3" s="4" t="inlineStr">
        <is>
          <t xml:space="preserve"> </t>
        </is>
      </c>
    </row>
    <row r="4">
      <c r="A4" s="4" t="inlineStr">
        <is>
          <t>Total loans, net</t>
        </is>
      </c>
      <c r="B4" s="4" t="inlineStr">
        <is>
          <t>[1]</t>
        </is>
      </c>
      <c r="C4" s="5" t="n">
        <v>316467</v>
      </c>
      <c r="D4" s="5" t="n">
        <v>321508</v>
      </c>
      <c r="E4" s="4" t="inlineStr">
        <is>
          <t xml:space="preserve"> </t>
        </is>
      </c>
    </row>
    <row r="5">
      <c r="A5" s="3" t="inlineStr">
        <is>
          <t>Gross charge-offs</t>
        </is>
      </c>
      <c r="C5" s="4" t="inlineStr">
        <is>
          <t xml:space="preserve"> </t>
        </is>
      </c>
      <c r="D5" s="4" t="inlineStr">
        <is>
          <t xml:space="preserve"> </t>
        </is>
      </c>
      <c r="E5" s="4" t="inlineStr">
        <is>
          <t xml:space="preserve"> </t>
        </is>
      </c>
    </row>
    <row r="6">
      <c r="A6" s="4" t="inlineStr">
        <is>
          <t>Total</t>
        </is>
      </c>
      <c r="C6" s="6" t="n">
        <v>1435</v>
      </c>
      <c r="D6" s="6" t="n">
        <v>1092</v>
      </c>
      <c r="E6" s="5" t="n">
        <v>985</v>
      </c>
    </row>
    <row r="7">
      <c r="A7" s="4" t="inlineStr">
        <is>
          <t>Automobile</t>
        </is>
      </c>
      <c r="C7" s="4" t="inlineStr">
        <is>
          <t xml:space="preserve"> </t>
        </is>
      </c>
      <c r="D7" s="4" t="inlineStr">
        <is>
          <t xml:space="preserve"> </t>
        </is>
      </c>
      <c r="E7" s="4" t="inlineStr">
        <is>
          <t xml:space="preserve"> </t>
        </is>
      </c>
    </row>
    <row r="8">
      <c r="A8" s="3" t="inlineStr">
        <is>
          <t>Gross charge-offs</t>
        </is>
      </c>
      <c r="C8" s="4" t="inlineStr">
        <is>
          <t xml:space="preserve"> </t>
        </is>
      </c>
      <c r="D8" s="4" t="inlineStr">
        <is>
          <t xml:space="preserve"> </t>
        </is>
      </c>
      <c r="E8" s="4" t="inlineStr">
        <is>
          <t xml:space="preserve"> </t>
        </is>
      </c>
    </row>
    <row r="9">
      <c r="A9" s="4" t="inlineStr">
        <is>
          <t>Year One</t>
        </is>
      </c>
      <c r="C9" s="6" t="n">
        <v>9</v>
      </c>
      <c r="D9" s="6" t="n">
        <v>8</v>
      </c>
      <c r="E9" s="4" t="inlineStr">
        <is>
          <t xml:space="preserve"> </t>
        </is>
      </c>
    </row>
    <row r="10">
      <c r="A10" s="4" t="inlineStr">
        <is>
          <t>Year Two</t>
        </is>
      </c>
      <c r="C10" s="6" t="n">
        <v>44</v>
      </c>
      <c r="D10" s="6" t="n">
        <v>24</v>
      </c>
      <c r="E10" s="4" t="inlineStr">
        <is>
          <t xml:space="preserve"> </t>
        </is>
      </c>
    </row>
    <row r="11">
      <c r="A11" s="4" t="inlineStr">
        <is>
          <t>Year Three</t>
        </is>
      </c>
      <c r="C11" s="6" t="n">
        <v>27</v>
      </c>
      <c r="D11" s="6" t="n">
        <v>22</v>
      </c>
      <c r="E11" s="4" t="inlineStr">
        <is>
          <t xml:space="preserve"> </t>
        </is>
      </c>
    </row>
    <row r="12">
      <c r="A12" s="4" t="inlineStr">
        <is>
          <t>Year Four</t>
        </is>
      </c>
      <c r="C12" s="6" t="n">
        <v>17</v>
      </c>
      <c r="D12" s="6" t="n">
        <v>17</v>
      </c>
      <c r="E12" s="4" t="inlineStr">
        <is>
          <t xml:space="preserve"> </t>
        </is>
      </c>
    </row>
    <row r="13">
      <c r="A13" s="4" t="inlineStr">
        <is>
          <t>Year Five</t>
        </is>
      </c>
      <c r="C13" s="6" t="n">
        <v>12</v>
      </c>
      <c r="D13" s="6" t="n">
        <v>30</v>
      </c>
      <c r="E13" s="4" t="inlineStr">
        <is>
          <t xml:space="preserve"> </t>
        </is>
      </c>
    </row>
    <row r="14">
      <c r="A14" s="4" t="inlineStr">
        <is>
          <t>Prior</t>
        </is>
      </c>
      <c r="C14" s="6" t="n">
        <v>22</v>
      </c>
      <c r="D14" s="6" t="n">
        <v>20</v>
      </c>
      <c r="E14" s="4" t="inlineStr">
        <is>
          <t xml:space="preserve"> </t>
        </is>
      </c>
    </row>
    <row r="15">
      <c r="A15" s="4" t="inlineStr">
        <is>
          <t>Total</t>
        </is>
      </c>
      <c r="C15" s="6" t="n">
        <v>131</v>
      </c>
      <c r="D15" s="6" t="n">
        <v>121</v>
      </c>
      <c r="E15" s="4" t="inlineStr">
        <is>
          <t xml:space="preserve"> </t>
        </is>
      </c>
    </row>
    <row r="16">
      <c r="A16" s="4" t="inlineStr">
        <is>
          <t>Automobile | Using FICO Credit Metric</t>
        </is>
      </c>
      <c r="C16" s="4" t="inlineStr">
        <is>
          <t xml:space="preserve"> </t>
        </is>
      </c>
      <c r="D16" s="4" t="inlineStr">
        <is>
          <t xml:space="preserve"> </t>
        </is>
      </c>
      <c r="E16" s="4" t="inlineStr">
        <is>
          <t xml:space="preserve"> </t>
        </is>
      </c>
    </row>
    <row r="17">
      <c r="A17" s="3" t="inlineStr">
        <is>
          <t>Financing Receivable, Excluding Accrued Interest, before Allowance for Credit Loss, by Origination Year [Abstract]</t>
        </is>
      </c>
      <c r="C17" s="4" t="inlineStr">
        <is>
          <t xml:space="preserve"> </t>
        </is>
      </c>
      <c r="D17" s="4" t="inlineStr">
        <is>
          <t xml:space="preserve"> </t>
        </is>
      </c>
      <c r="E17" s="4" t="inlineStr">
        <is>
          <t xml:space="preserve"> </t>
        </is>
      </c>
    </row>
    <row r="18">
      <c r="A18" s="4" t="inlineStr">
        <is>
          <t>Year one</t>
        </is>
      </c>
      <c r="C18" s="6" t="n">
        <v>6544</v>
      </c>
      <c r="D18" s="6" t="n">
        <v>5797</v>
      </c>
      <c r="E18" s="4" t="inlineStr">
        <is>
          <t xml:space="preserve"> </t>
        </is>
      </c>
    </row>
    <row r="19">
      <c r="A19" s="4" t="inlineStr">
        <is>
          <t>Year two</t>
        </is>
      </c>
      <c r="C19" s="6" t="n">
        <v>3862</v>
      </c>
      <c r="D19" s="6" t="n">
        <v>3630</v>
      </c>
      <c r="E19" s="4" t="inlineStr">
        <is>
          <t xml:space="preserve"> </t>
        </is>
      </c>
    </row>
    <row r="20">
      <c r="A20" s="4" t="inlineStr">
        <is>
          <t>Year three</t>
        </is>
      </c>
      <c r="C20" s="6" t="n">
        <v>2328</v>
      </c>
      <c r="D20" s="6" t="n">
        <v>2912</v>
      </c>
      <c r="E20" s="4" t="inlineStr">
        <is>
          <t xml:space="preserve"> </t>
        </is>
      </c>
    </row>
    <row r="21">
      <c r="A21" s="4" t="inlineStr">
        <is>
          <t>Year four</t>
        </is>
      </c>
      <c r="C21" s="6" t="n">
        <v>1681</v>
      </c>
      <c r="D21" s="6" t="n">
        <v>1174</v>
      </c>
      <c r="E21" s="4" t="inlineStr">
        <is>
          <t xml:space="preserve"> </t>
        </is>
      </c>
    </row>
    <row r="22">
      <c r="A22" s="4" t="inlineStr">
        <is>
          <t>Year five</t>
        </is>
      </c>
      <c r="C22" s="6" t="n">
        <v>539</v>
      </c>
      <c r="D22" s="6" t="n">
        <v>1004</v>
      </c>
      <c r="E22" s="4" t="inlineStr">
        <is>
          <t xml:space="preserve"> </t>
        </is>
      </c>
    </row>
    <row r="23">
      <c r="A23" s="4" t="inlineStr">
        <is>
          <t>Prior</t>
        </is>
      </c>
      <c r="C23" s="6" t="n">
        <v>401</v>
      </c>
      <c r="D23" s="6" t="n">
        <v>343</v>
      </c>
      <c r="E23" s="4" t="inlineStr">
        <is>
          <t xml:space="preserve"> </t>
        </is>
      </c>
    </row>
    <row r="24">
      <c r="A24" s="4" t="inlineStr">
        <is>
          <t>Total loans, net</t>
        </is>
      </c>
      <c r="C24" s="6" t="n">
        <v>15355</v>
      </c>
      <c r="D24" s="6" t="n">
        <v>14860</v>
      </c>
      <c r="E24" s="4" t="inlineStr">
        <is>
          <t xml:space="preserve"> </t>
        </is>
      </c>
    </row>
    <row r="25">
      <c r="A25" s="4" t="inlineStr">
        <is>
          <t>Automobile | FICO Score, Greater Than Or Equal To 780 | Using FICO Credit Metric</t>
        </is>
      </c>
      <c r="C25" s="4" t="inlineStr">
        <is>
          <t xml:space="preserve"> </t>
        </is>
      </c>
      <c r="D25" s="4" t="inlineStr">
        <is>
          <t xml:space="preserve"> </t>
        </is>
      </c>
      <c r="E25" s="4" t="inlineStr">
        <is>
          <t xml:space="preserve"> </t>
        </is>
      </c>
    </row>
    <row r="26">
      <c r="A26" s="3" t="inlineStr">
        <is>
          <t>Financing Receivable, Excluding Accrued Interest, before Allowance for Credit Loss, by Origination Year [Abstract]</t>
        </is>
      </c>
      <c r="C26" s="4" t="inlineStr">
        <is>
          <t xml:space="preserve"> </t>
        </is>
      </c>
      <c r="D26" s="4" t="inlineStr">
        <is>
          <t xml:space="preserve"> </t>
        </is>
      </c>
      <c r="E26" s="4" t="inlineStr">
        <is>
          <t xml:space="preserve"> </t>
        </is>
      </c>
    </row>
    <row r="27">
      <c r="A27" s="4" t="inlineStr">
        <is>
          <t>Year one</t>
        </is>
      </c>
      <c r="C27" s="6" t="n">
        <v>3288</v>
      </c>
      <c r="D27" s="6" t="n">
        <v>2722</v>
      </c>
      <c r="E27" s="4" t="inlineStr">
        <is>
          <t xml:space="preserve"> </t>
        </is>
      </c>
    </row>
    <row r="28">
      <c r="A28" s="4" t="inlineStr">
        <is>
          <t>Year two</t>
        </is>
      </c>
      <c r="C28" s="6" t="n">
        <v>1717</v>
      </c>
      <c r="D28" s="6" t="n">
        <v>1650</v>
      </c>
      <c r="E28" s="4" t="inlineStr">
        <is>
          <t xml:space="preserve"> </t>
        </is>
      </c>
    </row>
    <row r="29">
      <c r="A29" s="4" t="inlineStr">
        <is>
          <t>Year three</t>
        </is>
      </c>
      <c r="C29" s="6" t="n">
        <v>1094</v>
      </c>
      <c r="D29" s="6" t="n">
        <v>1483</v>
      </c>
      <c r="E29" s="4" t="inlineStr">
        <is>
          <t xml:space="preserve"> </t>
        </is>
      </c>
    </row>
    <row r="30">
      <c r="A30" s="4" t="inlineStr">
        <is>
          <t>Year four</t>
        </is>
      </c>
      <c r="C30" s="6" t="n">
        <v>865</v>
      </c>
      <c r="D30" s="6" t="n">
        <v>535</v>
      </c>
      <c r="E30" s="4" t="inlineStr">
        <is>
          <t xml:space="preserve"> </t>
        </is>
      </c>
    </row>
    <row r="31">
      <c r="A31" s="4" t="inlineStr">
        <is>
          <t>Year five</t>
        </is>
      </c>
      <c r="C31" s="6" t="n">
        <v>241</v>
      </c>
      <c r="D31" s="6" t="n">
        <v>368</v>
      </c>
      <c r="E31" s="4" t="inlineStr">
        <is>
          <t xml:space="preserve"> </t>
        </is>
      </c>
    </row>
    <row r="32">
      <c r="A32" s="4" t="inlineStr">
        <is>
          <t>Prior</t>
        </is>
      </c>
      <c r="C32" s="6" t="n">
        <v>125</v>
      </c>
      <c r="D32" s="6" t="n">
        <v>88</v>
      </c>
      <c r="E32" s="4" t="inlineStr">
        <is>
          <t xml:space="preserve"> </t>
        </is>
      </c>
    </row>
    <row r="33">
      <c r="A33" s="4" t="inlineStr">
        <is>
          <t>Total loans, net</t>
        </is>
      </c>
      <c r="C33" s="6" t="n">
        <v>7330</v>
      </c>
      <c r="D33" s="6" t="n">
        <v>6846</v>
      </c>
      <c r="E33" s="4" t="inlineStr">
        <is>
          <t xml:space="preserve"> </t>
        </is>
      </c>
    </row>
    <row r="34">
      <c r="A34" s="4" t="inlineStr">
        <is>
          <t>Automobile | FICO Score, 720 to 779 | Using FICO Credit Metric</t>
        </is>
      </c>
      <c r="C34" s="4" t="inlineStr">
        <is>
          <t xml:space="preserve"> </t>
        </is>
      </c>
      <c r="D34" s="4" t="inlineStr">
        <is>
          <t xml:space="preserve"> </t>
        </is>
      </c>
      <c r="E34" s="4" t="inlineStr">
        <is>
          <t xml:space="preserve"> </t>
        </is>
      </c>
    </row>
    <row r="35">
      <c r="A35" s="3" t="inlineStr">
        <is>
          <t>Financing Receivable, Excluding Accrued Interest, before Allowance for Credit Loss, by Origination Year [Abstract]</t>
        </is>
      </c>
      <c r="C35" s="4" t="inlineStr">
        <is>
          <t xml:space="preserve"> </t>
        </is>
      </c>
      <c r="D35" s="4" t="inlineStr">
        <is>
          <t xml:space="preserve"> </t>
        </is>
      </c>
      <c r="E35" s="4" t="inlineStr">
        <is>
          <t xml:space="preserve"> </t>
        </is>
      </c>
    </row>
    <row r="36">
      <c r="A36" s="4" t="inlineStr">
        <is>
          <t>Year one</t>
        </is>
      </c>
      <c r="C36" s="6" t="n">
        <v>2047</v>
      </c>
      <c r="D36" s="6" t="n">
        <v>1797</v>
      </c>
      <c r="E36" s="4" t="inlineStr">
        <is>
          <t xml:space="preserve"> </t>
        </is>
      </c>
    </row>
    <row r="37">
      <c r="A37" s="4" t="inlineStr">
        <is>
          <t>Year two</t>
        </is>
      </c>
      <c r="C37" s="6" t="n">
        <v>1123</v>
      </c>
      <c r="D37" s="6" t="n">
        <v>1104</v>
      </c>
      <c r="E37" s="4" t="inlineStr">
        <is>
          <t xml:space="preserve"> </t>
        </is>
      </c>
    </row>
    <row r="38">
      <c r="A38" s="4" t="inlineStr">
        <is>
          <t>Year three</t>
        </is>
      </c>
      <c r="C38" s="6" t="n">
        <v>636</v>
      </c>
      <c r="D38" s="6" t="n">
        <v>778</v>
      </c>
      <c r="E38" s="4" t="inlineStr">
        <is>
          <t xml:space="preserve"> </t>
        </is>
      </c>
    </row>
    <row r="39">
      <c r="A39" s="4" t="inlineStr">
        <is>
          <t>Year four</t>
        </is>
      </c>
      <c r="C39" s="6" t="n">
        <v>415</v>
      </c>
      <c r="D39" s="6" t="n">
        <v>301</v>
      </c>
      <c r="E39" s="4" t="inlineStr">
        <is>
          <t xml:space="preserve"> </t>
        </is>
      </c>
    </row>
    <row r="40">
      <c r="A40" s="4" t="inlineStr">
        <is>
          <t>Year five</t>
        </is>
      </c>
      <c r="C40" s="6" t="n">
        <v>129</v>
      </c>
      <c r="D40" s="6" t="n">
        <v>250</v>
      </c>
      <c r="E40" s="4" t="inlineStr">
        <is>
          <t xml:space="preserve"> </t>
        </is>
      </c>
    </row>
    <row r="41">
      <c r="A41" s="4" t="inlineStr">
        <is>
          <t>Prior</t>
        </is>
      </c>
      <c r="C41" s="6" t="n">
        <v>90</v>
      </c>
      <c r="D41" s="6" t="n">
        <v>80</v>
      </c>
      <c r="E41" s="4" t="inlineStr">
        <is>
          <t xml:space="preserve"> </t>
        </is>
      </c>
    </row>
    <row r="42">
      <c r="A42" s="4" t="inlineStr">
        <is>
          <t>Total loans, net</t>
        </is>
      </c>
      <c r="C42" s="6" t="n">
        <v>4440</v>
      </c>
      <c r="D42" s="6" t="n">
        <v>4310</v>
      </c>
      <c r="E42" s="4" t="inlineStr">
        <is>
          <t xml:space="preserve"> </t>
        </is>
      </c>
    </row>
    <row r="43">
      <c r="A43" s="4" t="inlineStr">
        <is>
          <t>Automobile | FICO Score, 660 to 719 | Using FICO Credit Metric</t>
        </is>
      </c>
      <c r="C43" s="4" t="inlineStr">
        <is>
          <t xml:space="preserve"> </t>
        </is>
      </c>
      <c r="D43" s="4" t="inlineStr">
        <is>
          <t xml:space="preserve"> </t>
        </is>
      </c>
      <c r="E43" s="4" t="inlineStr">
        <is>
          <t xml:space="preserve"> </t>
        </is>
      </c>
    </row>
    <row r="44">
      <c r="A44" s="3" t="inlineStr">
        <is>
          <t>Financing Receivable, Excluding Accrued Interest, before Allowance for Credit Loss, by Origination Year [Abstract]</t>
        </is>
      </c>
      <c r="C44" s="4" t="inlineStr">
        <is>
          <t xml:space="preserve"> </t>
        </is>
      </c>
      <c r="D44" s="4" t="inlineStr">
        <is>
          <t xml:space="preserve"> </t>
        </is>
      </c>
      <c r="E44" s="4" t="inlineStr">
        <is>
          <t xml:space="preserve"> </t>
        </is>
      </c>
    </row>
    <row r="45">
      <c r="A45" s="4" t="inlineStr">
        <is>
          <t>Year one</t>
        </is>
      </c>
      <c r="C45" s="6" t="n">
        <v>963</v>
      </c>
      <c r="D45" s="6" t="n">
        <v>1014</v>
      </c>
      <c r="E45" s="4" t="inlineStr">
        <is>
          <t xml:space="preserve"> </t>
        </is>
      </c>
    </row>
    <row r="46">
      <c r="A46" s="4" t="inlineStr">
        <is>
          <t>Year two</t>
        </is>
      </c>
      <c r="C46" s="6" t="n">
        <v>671</v>
      </c>
      <c r="D46" s="6" t="n">
        <v>604</v>
      </c>
      <c r="E46" s="4" t="inlineStr">
        <is>
          <t xml:space="preserve"> </t>
        </is>
      </c>
    </row>
    <row r="47">
      <c r="A47" s="4" t="inlineStr">
        <is>
          <t>Year three</t>
        </is>
      </c>
      <c r="C47" s="6" t="n">
        <v>367</v>
      </c>
      <c r="D47" s="6" t="n">
        <v>408</v>
      </c>
      <c r="E47" s="4" t="inlineStr">
        <is>
          <t xml:space="preserve"> </t>
        </is>
      </c>
    </row>
    <row r="48">
      <c r="A48" s="4" t="inlineStr">
        <is>
          <t>Year four</t>
        </is>
      </c>
      <c r="C48" s="6" t="n">
        <v>227</v>
      </c>
      <c r="D48" s="6" t="n">
        <v>186</v>
      </c>
      <c r="E48" s="4" t="inlineStr">
        <is>
          <t xml:space="preserve"> </t>
        </is>
      </c>
    </row>
    <row r="49">
      <c r="A49" s="4" t="inlineStr">
        <is>
          <t>Year five</t>
        </is>
      </c>
      <c r="C49" s="6" t="n">
        <v>82</v>
      </c>
      <c r="D49" s="6" t="n">
        <v>186</v>
      </c>
      <c r="E49" s="4" t="inlineStr">
        <is>
          <t xml:space="preserve"> </t>
        </is>
      </c>
    </row>
    <row r="50">
      <c r="A50" s="4" t="inlineStr">
        <is>
          <t>Prior</t>
        </is>
      </c>
      <c r="C50" s="6" t="n">
        <v>74</v>
      </c>
      <c r="D50" s="6" t="n">
        <v>70</v>
      </c>
      <c r="E50" s="4" t="inlineStr">
        <is>
          <t xml:space="preserve"> </t>
        </is>
      </c>
    </row>
    <row r="51">
      <c r="A51" s="4" t="inlineStr">
        <is>
          <t>Total loans, net</t>
        </is>
      </c>
      <c r="C51" s="6" t="n">
        <v>2384</v>
      </c>
      <c r="D51" s="6" t="n">
        <v>2468</v>
      </c>
      <c r="E51" s="4" t="inlineStr">
        <is>
          <t xml:space="preserve"> </t>
        </is>
      </c>
    </row>
    <row r="52">
      <c r="A52" s="4" t="inlineStr">
        <is>
          <t>Automobile | FICO Score, Less Than 660 | Using FICO Credit Metric</t>
        </is>
      </c>
      <c r="C52" s="4" t="inlineStr">
        <is>
          <t xml:space="preserve"> </t>
        </is>
      </c>
      <c r="D52" s="4" t="inlineStr">
        <is>
          <t xml:space="preserve"> </t>
        </is>
      </c>
      <c r="E52" s="4" t="inlineStr">
        <is>
          <t xml:space="preserve"> </t>
        </is>
      </c>
    </row>
    <row r="53">
      <c r="A53" s="3" t="inlineStr">
        <is>
          <t>Financing Receivable, Excluding Accrued Interest, before Allowance for Credit Loss, by Origination Year [Abstract]</t>
        </is>
      </c>
      <c r="C53" s="4" t="inlineStr">
        <is>
          <t xml:space="preserve"> </t>
        </is>
      </c>
      <c r="D53" s="4" t="inlineStr">
        <is>
          <t xml:space="preserve"> </t>
        </is>
      </c>
      <c r="E53" s="4" t="inlineStr">
        <is>
          <t xml:space="preserve"> </t>
        </is>
      </c>
    </row>
    <row r="54">
      <c r="A54" s="4" t="inlineStr">
        <is>
          <t>Year one</t>
        </is>
      </c>
      <c r="C54" s="6" t="n">
        <v>246</v>
      </c>
      <c r="D54" s="6" t="n">
        <v>264</v>
      </c>
      <c r="E54" s="4" t="inlineStr">
        <is>
          <t xml:space="preserve"> </t>
        </is>
      </c>
    </row>
    <row r="55">
      <c r="A55" s="4" t="inlineStr">
        <is>
          <t>Year two</t>
        </is>
      </c>
      <c r="C55" s="6" t="n">
        <v>351</v>
      </c>
      <c r="D55" s="6" t="n">
        <v>272</v>
      </c>
      <c r="E55" s="4" t="inlineStr">
        <is>
          <t xml:space="preserve"> </t>
        </is>
      </c>
    </row>
    <row r="56">
      <c r="A56" s="4" t="inlineStr">
        <is>
          <t>Year three</t>
        </is>
      </c>
      <c r="C56" s="6" t="n">
        <v>231</v>
      </c>
      <c r="D56" s="6" t="n">
        <v>243</v>
      </c>
      <c r="E56" s="4" t="inlineStr">
        <is>
          <t xml:space="preserve"> </t>
        </is>
      </c>
    </row>
    <row r="57">
      <c r="A57" s="4" t="inlineStr">
        <is>
          <t>Year four</t>
        </is>
      </c>
      <c r="C57" s="6" t="n">
        <v>174</v>
      </c>
      <c r="D57" s="6" t="n">
        <v>152</v>
      </c>
      <c r="E57" s="4" t="inlineStr">
        <is>
          <t xml:space="preserve"> </t>
        </is>
      </c>
    </row>
    <row r="58">
      <c r="A58" s="4" t="inlineStr">
        <is>
          <t>Year five</t>
        </is>
      </c>
      <c r="C58" s="6" t="n">
        <v>87</v>
      </c>
      <c r="D58" s="6" t="n">
        <v>200</v>
      </c>
      <c r="E58" s="4" t="inlineStr">
        <is>
          <t xml:space="preserve"> </t>
        </is>
      </c>
    </row>
    <row r="59">
      <c r="A59" s="4" t="inlineStr">
        <is>
          <t>Prior</t>
        </is>
      </c>
      <c r="C59" s="6" t="n">
        <v>112</v>
      </c>
      <c r="D59" s="6" t="n">
        <v>105</v>
      </c>
      <c r="E59" s="4" t="inlineStr">
        <is>
          <t xml:space="preserve"> </t>
        </is>
      </c>
    </row>
    <row r="60">
      <c r="A60" s="4" t="inlineStr">
        <is>
          <t>Total loans, net</t>
        </is>
      </c>
      <c r="C60" s="6" t="n">
        <v>1201</v>
      </c>
      <c r="D60" s="6" t="n">
        <v>1236</v>
      </c>
      <c r="E60" s="4" t="inlineStr">
        <is>
          <t xml:space="preserve"> </t>
        </is>
      </c>
    </row>
    <row r="61">
      <c r="A61" s="4" t="inlineStr">
        <is>
          <t>Credit card</t>
        </is>
      </c>
      <c r="C61" s="4" t="inlineStr">
        <is>
          <t xml:space="preserve"> </t>
        </is>
      </c>
      <c r="D61" s="4" t="inlineStr">
        <is>
          <t xml:space="preserve"> </t>
        </is>
      </c>
      <c r="E61" s="4" t="inlineStr">
        <is>
          <t xml:space="preserve"> </t>
        </is>
      </c>
    </row>
    <row r="62">
      <c r="A62" s="3" t="inlineStr">
        <is>
          <t>Gross charge-offs</t>
        </is>
      </c>
      <c r="C62" s="4" t="inlineStr">
        <is>
          <t xml:space="preserve"> </t>
        </is>
      </c>
      <c r="D62" s="4" t="inlineStr">
        <is>
          <t xml:space="preserve"> </t>
        </is>
      </c>
      <c r="E62" s="4" t="inlineStr">
        <is>
          <t xml:space="preserve"> </t>
        </is>
      </c>
    </row>
    <row r="63">
      <c r="A63" s="4" t="inlineStr">
        <is>
          <t>Revolving Loans</t>
        </is>
      </c>
      <c r="C63" s="6" t="n">
        <v>316</v>
      </c>
      <c r="D63" s="6" t="n">
        <v>290</v>
      </c>
      <c r="E63" s="4" t="inlineStr">
        <is>
          <t xml:space="preserve"> </t>
        </is>
      </c>
    </row>
    <row r="64">
      <c r="A64" s="4" t="inlineStr">
        <is>
          <t>Revolving Loans Converted to Term</t>
        </is>
      </c>
      <c r="C64" s="6" t="n">
        <v>39</v>
      </c>
      <c r="D64" s="6" t="n">
        <v>29</v>
      </c>
      <c r="E64" s="4" t="inlineStr">
        <is>
          <t xml:space="preserve"> </t>
        </is>
      </c>
    </row>
    <row r="65">
      <c r="A65" s="4" t="inlineStr">
        <is>
          <t>Total</t>
        </is>
      </c>
      <c r="C65" s="6" t="n">
        <v>355</v>
      </c>
      <c r="D65" s="6" t="n">
        <v>319</v>
      </c>
      <c r="E65" s="4" t="inlineStr">
        <is>
          <t xml:space="preserve"> </t>
        </is>
      </c>
    </row>
    <row r="66">
      <c r="A66" s="4" t="inlineStr">
        <is>
          <t>Credit card | Using FICO Credit Metric</t>
        </is>
      </c>
      <c r="C66" s="4" t="inlineStr">
        <is>
          <t xml:space="preserve"> </t>
        </is>
      </c>
      <c r="D66" s="4" t="inlineStr">
        <is>
          <t xml:space="preserve"> </t>
        </is>
      </c>
      <c r="E66" s="4" t="inlineStr">
        <is>
          <t xml:space="preserve"> </t>
        </is>
      </c>
    </row>
    <row r="67">
      <c r="A67" s="3" t="inlineStr">
        <is>
          <t>Financing Receivable, Excluding Accrued Interest, before Allowance for Credit Loss, by Origination Year [Abstract]</t>
        </is>
      </c>
      <c r="C67" s="4" t="inlineStr">
        <is>
          <t xml:space="preserve"> </t>
        </is>
      </c>
      <c r="D67" s="4" t="inlineStr">
        <is>
          <t xml:space="preserve"> </t>
        </is>
      </c>
      <c r="E67" s="4" t="inlineStr">
        <is>
          <t xml:space="preserve"> </t>
        </is>
      </c>
    </row>
    <row r="68">
      <c r="A68" s="4" t="inlineStr">
        <is>
          <t>Revolving Loans</t>
        </is>
      </c>
      <c r="C68" s="6" t="n">
        <v>6797</v>
      </c>
      <c r="D68" s="6" t="n">
        <v>7111</v>
      </c>
      <c r="E68" s="4" t="inlineStr">
        <is>
          <t xml:space="preserve"> </t>
        </is>
      </c>
    </row>
    <row r="69">
      <c r="A69" s="4" t="inlineStr">
        <is>
          <t>Revolving Loans Converted to Term</t>
        </is>
      </c>
      <c r="C69" s="6" t="n">
        <v>82</v>
      </c>
      <c r="D69" s="6" t="n">
        <v>69</v>
      </c>
      <c r="E69" s="4" t="inlineStr">
        <is>
          <t xml:space="preserve"> </t>
        </is>
      </c>
    </row>
    <row r="70">
      <c r="A70" s="4" t="inlineStr">
        <is>
          <t>Total loans, net</t>
        </is>
      </c>
      <c r="C70" s="6" t="n">
        <v>6879</v>
      </c>
      <c r="D70" s="6" t="n">
        <v>7180</v>
      </c>
      <c r="E70" s="4" t="inlineStr">
        <is>
          <t xml:space="preserve"> </t>
        </is>
      </c>
    </row>
    <row r="71">
      <c r="A71" s="4" t="inlineStr">
        <is>
          <t>Credit card | FICO Score, Greater Than Or Equal To 780 | Using FICO Credit Metric</t>
        </is>
      </c>
      <c r="C71" s="4" t="inlineStr">
        <is>
          <t xml:space="preserve"> </t>
        </is>
      </c>
      <c r="D71" s="4" t="inlineStr">
        <is>
          <t xml:space="preserve"> </t>
        </is>
      </c>
      <c r="E71" s="4" t="inlineStr">
        <is>
          <t xml:space="preserve"> </t>
        </is>
      </c>
    </row>
    <row r="72">
      <c r="A72" s="3" t="inlineStr">
        <is>
          <t>Financing Receivable, Excluding Accrued Interest, before Allowance for Credit Loss, by Origination Year [Abstract]</t>
        </is>
      </c>
      <c r="C72" s="4" t="inlineStr">
        <is>
          <t xml:space="preserve"> </t>
        </is>
      </c>
      <c r="D72" s="4" t="inlineStr">
        <is>
          <t xml:space="preserve"> </t>
        </is>
      </c>
      <c r="E72" s="4" t="inlineStr">
        <is>
          <t xml:space="preserve"> </t>
        </is>
      </c>
    </row>
    <row r="73">
      <c r="A73" s="4" t="inlineStr">
        <is>
          <t>Revolving Loans</t>
        </is>
      </c>
      <c r="C73" s="6" t="n">
        <v>2090</v>
      </c>
      <c r="D73" s="6" t="n">
        <v>2017</v>
      </c>
      <c r="E73" s="4" t="inlineStr">
        <is>
          <t xml:space="preserve"> </t>
        </is>
      </c>
    </row>
    <row r="74">
      <c r="A74" s="4" t="inlineStr">
        <is>
          <t>Revolving Loans Converted to Term</t>
        </is>
      </c>
      <c r="C74" s="6" t="n">
        <v>2</v>
      </c>
      <c r="D74" s="6" t="n">
        <v>1</v>
      </c>
      <c r="E74" s="4" t="inlineStr">
        <is>
          <t xml:space="preserve"> </t>
        </is>
      </c>
    </row>
    <row r="75">
      <c r="A75" s="4" t="inlineStr">
        <is>
          <t>Total loans, net</t>
        </is>
      </c>
      <c r="C75" s="6" t="n">
        <v>2092</v>
      </c>
      <c r="D75" s="6" t="n">
        <v>2018</v>
      </c>
      <c r="E75" s="4" t="inlineStr">
        <is>
          <t xml:space="preserve"> </t>
        </is>
      </c>
    </row>
    <row r="76">
      <c r="A76" s="4" t="inlineStr">
        <is>
          <t>Credit card | FICO Score, 720 to 779 | Using FICO Credit Metric</t>
        </is>
      </c>
      <c r="C76" s="4" t="inlineStr">
        <is>
          <t xml:space="preserve"> </t>
        </is>
      </c>
      <c r="D76" s="4" t="inlineStr">
        <is>
          <t xml:space="preserve"> </t>
        </is>
      </c>
      <c r="E76" s="4" t="inlineStr">
        <is>
          <t xml:space="preserve"> </t>
        </is>
      </c>
    </row>
    <row r="77">
      <c r="A77" s="3" t="inlineStr">
        <is>
          <t>Financing Receivable, Excluding Accrued Interest, before Allowance for Credit Loss, by Origination Year [Abstract]</t>
        </is>
      </c>
      <c r="C77" s="4" t="inlineStr">
        <is>
          <t xml:space="preserve"> </t>
        </is>
      </c>
      <c r="D77" s="4" t="inlineStr">
        <is>
          <t xml:space="preserve"> </t>
        </is>
      </c>
      <c r="E77" s="4" t="inlineStr">
        <is>
          <t xml:space="preserve"> </t>
        </is>
      </c>
    </row>
    <row r="78">
      <c r="A78" s="4" t="inlineStr">
        <is>
          <t>Revolving Loans</t>
        </is>
      </c>
      <c r="C78" s="6" t="n">
        <v>1859</v>
      </c>
      <c r="D78" s="6" t="n">
        <v>1976</v>
      </c>
      <c r="E78" s="4" t="inlineStr">
        <is>
          <t xml:space="preserve"> </t>
        </is>
      </c>
    </row>
    <row r="79">
      <c r="A79" s="4" t="inlineStr">
        <is>
          <t>Revolving Loans Converted to Term</t>
        </is>
      </c>
      <c r="C79" s="6" t="n">
        <v>5</v>
      </c>
      <c r="D79" s="6" t="n">
        <v>4</v>
      </c>
      <c r="E79" s="4" t="inlineStr">
        <is>
          <t xml:space="preserve"> </t>
        </is>
      </c>
    </row>
    <row r="80">
      <c r="A80" s="4" t="inlineStr">
        <is>
          <t>Total loans, net</t>
        </is>
      </c>
      <c r="C80" s="6" t="n">
        <v>1864</v>
      </c>
      <c r="D80" s="6" t="n">
        <v>1980</v>
      </c>
      <c r="E80" s="4" t="inlineStr">
        <is>
          <t xml:space="preserve"> </t>
        </is>
      </c>
    </row>
    <row r="81">
      <c r="A81" s="4" t="inlineStr">
        <is>
          <t>Credit card | FICO Score, 660 to 719 | Using FICO Credit Metric</t>
        </is>
      </c>
      <c r="C81" s="4" t="inlineStr">
        <is>
          <t xml:space="preserve"> </t>
        </is>
      </c>
      <c r="D81" s="4" t="inlineStr">
        <is>
          <t xml:space="preserve"> </t>
        </is>
      </c>
      <c r="E81" s="4" t="inlineStr">
        <is>
          <t xml:space="preserve"> </t>
        </is>
      </c>
    </row>
    <row r="82">
      <c r="A82" s="3" t="inlineStr">
        <is>
          <t>Financing Receivable, Excluding Accrued Interest, before Allowance for Credit Loss, by Origination Year [Abstract]</t>
        </is>
      </c>
      <c r="C82" s="4" t="inlineStr">
        <is>
          <t xml:space="preserve"> </t>
        </is>
      </c>
      <c r="D82" s="4" t="inlineStr">
        <is>
          <t xml:space="preserve"> </t>
        </is>
      </c>
      <c r="E82" s="4" t="inlineStr">
        <is>
          <t xml:space="preserve"> </t>
        </is>
      </c>
    </row>
    <row r="83">
      <c r="A83" s="4" t="inlineStr">
        <is>
          <t>Revolving Loans</t>
        </is>
      </c>
      <c r="C83" s="6" t="n">
        <v>1815</v>
      </c>
      <c r="D83" s="6" t="n">
        <v>1979</v>
      </c>
      <c r="E83" s="4" t="inlineStr">
        <is>
          <t xml:space="preserve"> </t>
        </is>
      </c>
    </row>
    <row r="84">
      <c r="A84" s="4" t="inlineStr">
        <is>
          <t>Revolving Loans Converted to Term</t>
        </is>
      </c>
      <c r="C84" s="6" t="n">
        <v>16</v>
      </c>
      <c r="D84" s="6" t="n">
        <v>13</v>
      </c>
      <c r="E84" s="4" t="inlineStr">
        <is>
          <t xml:space="preserve"> </t>
        </is>
      </c>
    </row>
    <row r="85">
      <c r="A85" s="4" t="inlineStr">
        <is>
          <t>Total loans, net</t>
        </is>
      </c>
      <c r="C85" s="6" t="n">
        <v>1831</v>
      </c>
      <c r="D85" s="6" t="n">
        <v>1992</v>
      </c>
      <c r="E85" s="4" t="inlineStr">
        <is>
          <t xml:space="preserve"> </t>
        </is>
      </c>
    </row>
    <row r="86">
      <c r="A86" s="4" t="inlineStr">
        <is>
          <t>Credit card | FICO Score, Less Than 660 | Using FICO Credit Metric</t>
        </is>
      </c>
      <c r="C86" s="4" t="inlineStr">
        <is>
          <t xml:space="preserve"> </t>
        </is>
      </c>
      <c r="D86" s="4" t="inlineStr">
        <is>
          <t xml:space="preserve"> </t>
        </is>
      </c>
      <c r="E86" s="4" t="inlineStr">
        <is>
          <t xml:space="preserve"> </t>
        </is>
      </c>
    </row>
    <row r="87">
      <c r="A87" s="3" t="inlineStr">
        <is>
          <t>Financing Receivable, Excluding Accrued Interest, before Allowance for Credit Loss, by Origination Year [Abstract]</t>
        </is>
      </c>
      <c r="C87" s="4" t="inlineStr">
        <is>
          <t xml:space="preserve"> </t>
        </is>
      </c>
      <c r="D87" s="4" t="inlineStr">
        <is>
          <t xml:space="preserve"> </t>
        </is>
      </c>
      <c r="E87" s="4" t="inlineStr">
        <is>
          <t xml:space="preserve"> </t>
        </is>
      </c>
    </row>
    <row r="88">
      <c r="A88" s="4" t="inlineStr">
        <is>
          <t>Revolving Loans</t>
        </is>
      </c>
      <c r="C88" s="6" t="n">
        <v>936</v>
      </c>
      <c r="D88" s="6" t="n">
        <v>1036</v>
      </c>
      <c r="E88" s="4" t="inlineStr">
        <is>
          <t xml:space="preserve"> </t>
        </is>
      </c>
    </row>
    <row r="89">
      <c r="A89" s="4" t="inlineStr">
        <is>
          <t>Revolving Loans Converted to Term</t>
        </is>
      </c>
      <c r="C89" s="6" t="n">
        <v>57</v>
      </c>
      <c r="D89" s="6" t="n">
        <v>48</v>
      </c>
      <c r="E89" s="4" t="inlineStr">
        <is>
          <t xml:space="preserve"> </t>
        </is>
      </c>
    </row>
    <row r="90">
      <c r="A90" s="4" t="inlineStr">
        <is>
          <t>Total loans, net</t>
        </is>
      </c>
      <c r="C90" s="6" t="n">
        <v>993</v>
      </c>
      <c r="D90" s="6" t="n">
        <v>1084</v>
      </c>
      <c r="E90" s="4" t="inlineStr">
        <is>
          <t xml:space="preserve"> </t>
        </is>
      </c>
    </row>
    <row r="91">
      <c r="A91" s="4" t="inlineStr">
        <is>
          <t>Credit card | No FICO Score Available Or Required | Using FICO Credit Metric</t>
        </is>
      </c>
      <c r="C91" s="4" t="inlineStr">
        <is>
          <t xml:space="preserve"> </t>
        </is>
      </c>
      <c r="D91" s="4" t="inlineStr">
        <is>
          <t xml:space="preserve"> </t>
        </is>
      </c>
      <c r="E91" s="4" t="inlineStr">
        <is>
          <t xml:space="preserve"> </t>
        </is>
      </c>
    </row>
    <row r="92">
      <c r="A92" s="3" t="inlineStr">
        <is>
          <t>Financing Receivable, Excluding Accrued Interest, before Allowance for Credit Loss, by Origination Year [Abstract]</t>
        </is>
      </c>
      <c r="C92" s="4" t="inlineStr">
        <is>
          <t xml:space="preserve"> </t>
        </is>
      </c>
      <c r="D92" s="4" t="inlineStr">
        <is>
          <t xml:space="preserve"> </t>
        </is>
      </c>
      <c r="E92" s="4" t="inlineStr">
        <is>
          <t xml:space="preserve"> </t>
        </is>
      </c>
    </row>
    <row r="93">
      <c r="A93" s="4" t="inlineStr">
        <is>
          <t>Revolving Loans</t>
        </is>
      </c>
      <c r="C93" s="6" t="n">
        <v>97</v>
      </c>
      <c r="D93" s="6" t="n">
        <v>103</v>
      </c>
      <c r="E93" s="4" t="inlineStr">
        <is>
          <t xml:space="preserve"> </t>
        </is>
      </c>
    </row>
    <row r="94">
      <c r="A94" s="4" t="inlineStr">
        <is>
          <t>Revolving Loans Converted to Term</t>
        </is>
      </c>
      <c r="C94" s="6" t="n">
        <v>2</v>
      </c>
      <c r="D94" s="6" t="n">
        <v>3</v>
      </c>
      <c r="E94" s="4" t="inlineStr">
        <is>
          <t xml:space="preserve"> </t>
        </is>
      </c>
    </row>
    <row r="95">
      <c r="A95" s="4" t="inlineStr">
        <is>
          <t>Total loans, net</t>
        </is>
      </c>
      <c r="C95" s="6" t="n">
        <v>99</v>
      </c>
      <c r="D95" s="6" t="n">
        <v>106</v>
      </c>
      <c r="E95" s="4" t="inlineStr">
        <is>
          <t xml:space="preserve"> </t>
        </is>
      </c>
    </row>
    <row r="96">
      <c r="A96" s="4" t="inlineStr">
        <is>
          <t>Education</t>
        </is>
      </c>
      <c r="C96" s="4" t="inlineStr">
        <is>
          <t xml:space="preserve"> </t>
        </is>
      </c>
      <c r="D96" s="4" t="inlineStr">
        <is>
          <t xml:space="preserve"> </t>
        </is>
      </c>
      <c r="E96" s="4" t="inlineStr">
        <is>
          <t xml:space="preserve"> </t>
        </is>
      </c>
    </row>
    <row r="97">
      <c r="A97" s="3" t="inlineStr">
        <is>
          <t>Financing Receivable, Excluding Accrued Interest, before Allowance for Credit Loss, by Origination Year [Abstract]</t>
        </is>
      </c>
      <c r="C97" s="4" t="inlineStr">
        <is>
          <t xml:space="preserve"> </t>
        </is>
      </c>
      <c r="D97" s="4" t="inlineStr">
        <is>
          <t xml:space="preserve"> </t>
        </is>
      </c>
      <c r="E97" s="4" t="inlineStr">
        <is>
          <t xml:space="preserve"> </t>
        </is>
      </c>
    </row>
    <row r="98">
      <c r="A98" s="4" t="inlineStr">
        <is>
          <t>Year one</t>
        </is>
      </c>
      <c r="C98" s="6" t="n">
        <v>70</v>
      </c>
      <c r="D98" s="6" t="n">
        <v>106</v>
      </c>
      <c r="E98" s="4" t="inlineStr">
        <is>
          <t xml:space="preserve"> </t>
        </is>
      </c>
    </row>
    <row r="99">
      <c r="A99" s="4" t="inlineStr">
        <is>
          <t>Year two</t>
        </is>
      </c>
      <c r="C99" s="6" t="n">
        <v>116</v>
      </c>
      <c r="D99" s="6" t="n">
        <v>160</v>
      </c>
      <c r="E99" s="4" t="inlineStr">
        <is>
          <t xml:space="preserve"> </t>
        </is>
      </c>
    </row>
    <row r="100">
      <c r="A100" s="4" t="inlineStr">
        <is>
          <t>Year three</t>
        </is>
      </c>
      <c r="C100" s="6" t="n">
        <v>139</v>
      </c>
      <c r="D100" s="6" t="n">
        <v>83</v>
      </c>
      <c r="E100" s="4" t="inlineStr">
        <is>
          <t xml:space="preserve"> </t>
        </is>
      </c>
    </row>
    <row r="101">
      <c r="A101" s="4" t="inlineStr">
        <is>
          <t>Year four</t>
        </is>
      </c>
      <c r="C101" s="6" t="n">
        <v>67</v>
      </c>
      <c r="D101" s="6" t="n">
        <v>68</v>
      </c>
      <c r="E101" s="4" t="inlineStr">
        <is>
          <t xml:space="preserve"> </t>
        </is>
      </c>
    </row>
    <row r="102">
      <c r="A102" s="4" t="inlineStr">
        <is>
          <t>Year five</t>
        </is>
      </c>
      <c r="C102" s="6" t="n">
        <v>53</v>
      </c>
      <c r="D102" s="6" t="n">
        <v>85</v>
      </c>
      <c r="E102" s="4" t="inlineStr">
        <is>
          <t xml:space="preserve"> </t>
        </is>
      </c>
    </row>
    <row r="103">
      <c r="A103" s="4" t="inlineStr">
        <is>
          <t>Prior</t>
        </is>
      </c>
      <c r="C103" s="6" t="n">
        <v>1191</v>
      </c>
      <c r="D103" s="6" t="n">
        <v>1443</v>
      </c>
      <c r="E103" s="4" t="inlineStr">
        <is>
          <t xml:space="preserve"> </t>
        </is>
      </c>
    </row>
    <row r="104">
      <c r="A104" s="4" t="inlineStr">
        <is>
          <t>Total loans, net</t>
        </is>
      </c>
      <c r="C104" s="6" t="n">
        <v>1636</v>
      </c>
      <c r="D104" s="6" t="n">
        <v>1945</v>
      </c>
      <c r="E104" s="4" t="inlineStr">
        <is>
          <t xml:space="preserve"> </t>
        </is>
      </c>
    </row>
    <row r="105">
      <c r="A105" s="3" t="inlineStr">
        <is>
          <t>Gross charge-offs</t>
        </is>
      </c>
      <c r="C105" s="4" t="inlineStr">
        <is>
          <t xml:space="preserve"> </t>
        </is>
      </c>
      <c r="D105" s="4" t="inlineStr">
        <is>
          <t xml:space="preserve"> </t>
        </is>
      </c>
      <c r="E105" s="4" t="inlineStr">
        <is>
          <t xml:space="preserve"> </t>
        </is>
      </c>
    </row>
    <row r="106">
      <c r="A106" s="4" t="inlineStr">
        <is>
          <t>Year Three</t>
        </is>
      </c>
      <c r="C106" s="6" t="n">
        <v>1</v>
      </c>
      <c r="D106" s="6" t="n">
        <v>1</v>
      </c>
      <c r="E106" s="4" t="inlineStr">
        <is>
          <t xml:space="preserve"> </t>
        </is>
      </c>
    </row>
    <row r="107">
      <c r="A107" s="4" t="inlineStr">
        <is>
          <t>Year Four</t>
        </is>
      </c>
      <c r="C107" s="6" t="n">
        <v>1</v>
      </c>
      <c r="D107" s="6" t="n">
        <v>1</v>
      </c>
      <c r="E107" s="4" t="inlineStr">
        <is>
          <t xml:space="preserve"> </t>
        </is>
      </c>
    </row>
    <row r="108">
      <c r="A108" s="4" t="inlineStr">
        <is>
          <t>Year Five</t>
        </is>
      </c>
      <c r="C108" s="6" t="n">
        <v>1</v>
      </c>
      <c r="D108" s="6" t="n">
        <v>2</v>
      </c>
      <c r="E108" s="4" t="inlineStr">
        <is>
          <t xml:space="preserve"> </t>
        </is>
      </c>
    </row>
    <row r="109">
      <c r="A109" s="4" t="inlineStr">
        <is>
          <t>Prior</t>
        </is>
      </c>
      <c r="C109" s="6" t="n">
        <v>16</v>
      </c>
      <c r="D109" s="6" t="n">
        <v>13</v>
      </c>
      <c r="E109" s="4" t="inlineStr">
        <is>
          <t xml:space="preserve"> </t>
        </is>
      </c>
    </row>
    <row r="110">
      <c r="A110" s="4" t="inlineStr">
        <is>
          <t>Total</t>
        </is>
      </c>
      <c r="C110" s="6" t="n">
        <v>19</v>
      </c>
      <c r="D110" s="6" t="n">
        <v>17</v>
      </c>
      <c r="E110" s="4" t="inlineStr">
        <is>
          <t xml:space="preserve"> </t>
        </is>
      </c>
    </row>
    <row r="111">
      <c r="A111" s="4" t="inlineStr">
        <is>
          <t>Education | Using FICO Credit Metric</t>
        </is>
      </c>
      <c r="C111" s="4" t="inlineStr">
        <is>
          <t xml:space="preserve"> </t>
        </is>
      </c>
      <c r="D111" s="4" t="inlineStr">
        <is>
          <t xml:space="preserve"> </t>
        </is>
      </c>
      <c r="E111" s="4" t="inlineStr">
        <is>
          <t xml:space="preserve"> </t>
        </is>
      </c>
    </row>
    <row r="112">
      <c r="A112" s="3" t="inlineStr">
        <is>
          <t>Financing Receivable, Excluding Accrued Interest, before Allowance for Credit Loss, by Origination Year [Abstract]</t>
        </is>
      </c>
      <c r="C112" s="4" t="inlineStr">
        <is>
          <t xml:space="preserve"> </t>
        </is>
      </c>
      <c r="D112" s="4" t="inlineStr">
        <is>
          <t xml:space="preserve"> </t>
        </is>
      </c>
      <c r="E112" s="4" t="inlineStr">
        <is>
          <t xml:space="preserve"> </t>
        </is>
      </c>
    </row>
    <row r="113">
      <c r="A113" s="4" t="inlineStr">
        <is>
          <t>Year one</t>
        </is>
      </c>
      <c r="C113" s="6" t="n">
        <v>70</v>
      </c>
      <c r="D113" s="6" t="n">
        <v>106</v>
      </c>
      <c r="E113" s="4" t="inlineStr">
        <is>
          <t xml:space="preserve"> </t>
        </is>
      </c>
    </row>
    <row r="114">
      <c r="A114" s="4" t="inlineStr">
        <is>
          <t>Year two</t>
        </is>
      </c>
      <c r="C114" s="6" t="n">
        <v>116</v>
      </c>
      <c r="D114" s="6" t="n">
        <v>160</v>
      </c>
      <c r="E114" s="4" t="inlineStr">
        <is>
          <t xml:space="preserve"> </t>
        </is>
      </c>
    </row>
    <row r="115">
      <c r="A115" s="4" t="inlineStr">
        <is>
          <t>Year three</t>
        </is>
      </c>
      <c r="C115" s="6" t="n">
        <v>139</v>
      </c>
      <c r="D115" s="6" t="n">
        <v>83</v>
      </c>
      <c r="E115" s="4" t="inlineStr">
        <is>
          <t xml:space="preserve"> </t>
        </is>
      </c>
    </row>
    <row r="116">
      <c r="A116" s="4" t="inlineStr">
        <is>
          <t>Year four</t>
        </is>
      </c>
      <c r="C116" s="6" t="n">
        <v>67</v>
      </c>
      <c r="D116" s="6" t="n">
        <v>68</v>
      </c>
      <c r="E116" s="4" t="inlineStr">
        <is>
          <t xml:space="preserve"> </t>
        </is>
      </c>
    </row>
    <row r="117">
      <c r="A117" s="4" t="inlineStr">
        <is>
          <t>Year five</t>
        </is>
      </c>
      <c r="C117" s="6" t="n">
        <v>53</v>
      </c>
      <c r="D117" s="6" t="n">
        <v>85</v>
      </c>
      <c r="E117" s="4" t="inlineStr">
        <is>
          <t xml:space="preserve"> </t>
        </is>
      </c>
    </row>
    <row r="118">
      <c r="A118" s="4" t="inlineStr">
        <is>
          <t>Prior</t>
        </is>
      </c>
      <c r="C118" s="6" t="n">
        <v>500</v>
      </c>
      <c r="D118" s="6" t="n">
        <v>538</v>
      </c>
      <c r="E118" s="4" t="inlineStr">
        <is>
          <t xml:space="preserve"> </t>
        </is>
      </c>
    </row>
    <row r="119">
      <c r="A119" s="4" t="inlineStr">
        <is>
          <t>Total loans, net</t>
        </is>
      </c>
      <c r="C119" s="6" t="n">
        <v>945</v>
      </c>
      <c r="D119" s="6" t="n">
        <v>1040</v>
      </c>
      <c r="E119" s="4" t="inlineStr">
        <is>
          <t xml:space="preserve"> </t>
        </is>
      </c>
    </row>
    <row r="120">
      <c r="A120" s="4" t="inlineStr">
        <is>
          <t>Education | FICO Score, Greater Than Or Equal To 780 | Using FICO Credit Metric</t>
        </is>
      </c>
      <c r="C120" s="4" t="inlineStr">
        <is>
          <t xml:space="preserve"> </t>
        </is>
      </c>
      <c r="D120" s="4" t="inlineStr">
        <is>
          <t xml:space="preserve"> </t>
        </is>
      </c>
      <c r="E120" s="4" t="inlineStr">
        <is>
          <t xml:space="preserve"> </t>
        </is>
      </c>
    </row>
    <row r="121">
      <c r="A121" s="3" t="inlineStr">
        <is>
          <t>Financing Receivable, Excluding Accrued Interest, before Allowance for Credit Loss, by Origination Year [Abstract]</t>
        </is>
      </c>
      <c r="C121" s="4" t="inlineStr">
        <is>
          <t xml:space="preserve"> </t>
        </is>
      </c>
      <c r="D121" s="4" t="inlineStr">
        <is>
          <t xml:space="preserve"> </t>
        </is>
      </c>
      <c r="E121" s="4" t="inlineStr">
        <is>
          <t xml:space="preserve"> </t>
        </is>
      </c>
    </row>
    <row r="122">
      <c r="A122" s="4" t="inlineStr">
        <is>
          <t>Year one</t>
        </is>
      </c>
      <c r="C122" s="6" t="n">
        <v>22</v>
      </c>
      <c r="D122" s="6" t="n">
        <v>35</v>
      </c>
      <c r="E122" s="4" t="inlineStr">
        <is>
          <t xml:space="preserve"> </t>
        </is>
      </c>
    </row>
    <row r="123">
      <c r="A123" s="4" t="inlineStr">
        <is>
          <t>Year two</t>
        </is>
      </c>
      <c r="C123" s="6" t="n">
        <v>58</v>
      </c>
      <c r="D123" s="6" t="n">
        <v>88</v>
      </c>
      <c r="E123" s="4" t="inlineStr">
        <is>
          <t xml:space="preserve"> </t>
        </is>
      </c>
    </row>
    <row r="124">
      <c r="A124" s="4" t="inlineStr">
        <is>
          <t>Year three</t>
        </is>
      </c>
      <c r="C124" s="6" t="n">
        <v>79</v>
      </c>
      <c r="D124" s="6" t="n">
        <v>45</v>
      </c>
      <c r="E124" s="4" t="inlineStr">
        <is>
          <t xml:space="preserve"> </t>
        </is>
      </c>
    </row>
    <row r="125">
      <c r="A125" s="4" t="inlineStr">
        <is>
          <t>Year four</t>
        </is>
      </c>
      <c r="C125" s="6" t="n">
        <v>39</v>
      </c>
      <c r="D125" s="6" t="n">
        <v>40</v>
      </c>
      <c r="E125" s="4" t="inlineStr">
        <is>
          <t xml:space="preserve"> </t>
        </is>
      </c>
    </row>
    <row r="126">
      <c r="A126" s="4" t="inlineStr">
        <is>
          <t>Year five</t>
        </is>
      </c>
      <c r="C126" s="6" t="n">
        <v>33</v>
      </c>
      <c r="D126" s="6" t="n">
        <v>51</v>
      </c>
      <c r="E126" s="4" t="inlineStr">
        <is>
          <t xml:space="preserve"> </t>
        </is>
      </c>
    </row>
    <row r="127">
      <c r="A127" s="4" t="inlineStr">
        <is>
          <t>Prior</t>
        </is>
      </c>
      <c r="C127" s="6" t="n">
        <v>318</v>
      </c>
      <c r="D127" s="6" t="n">
        <v>331</v>
      </c>
      <c r="E127" s="4" t="inlineStr">
        <is>
          <t xml:space="preserve"> </t>
        </is>
      </c>
    </row>
    <row r="128">
      <c r="A128" s="4" t="inlineStr">
        <is>
          <t>Total loans, net</t>
        </is>
      </c>
      <c r="C128" s="6" t="n">
        <v>549</v>
      </c>
      <c r="D128" s="6" t="n">
        <v>590</v>
      </c>
      <c r="E128" s="4" t="inlineStr">
        <is>
          <t xml:space="preserve"> </t>
        </is>
      </c>
    </row>
    <row r="129">
      <c r="A129" s="4" t="inlineStr">
        <is>
          <t>Education | FICO Score, 720 to 779 | Using FICO Credit Metric</t>
        </is>
      </c>
      <c r="C129" s="4" t="inlineStr">
        <is>
          <t xml:space="preserve"> </t>
        </is>
      </c>
      <c r="D129" s="4" t="inlineStr">
        <is>
          <t xml:space="preserve"> </t>
        </is>
      </c>
      <c r="E129" s="4" t="inlineStr">
        <is>
          <t xml:space="preserve"> </t>
        </is>
      </c>
    </row>
    <row r="130">
      <c r="A130" s="3" t="inlineStr">
        <is>
          <t>Financing Receivable, Excluding Accrued Interest, before Allowance for Credit Loss, by Origination Year [Abstract]</t>
        </is>
      </c>
      <c r="C130" s="4" t="inlineStr">
        <is>
          <t xml:space="preserve"> </t>
        </is>
      </c>
      <c r="D130" s="4" t="inlineStr">
        <is>
          <t xml:space="preserve"> </t>
        </is>
      </c>
      <c r="E130" s="4" t="inlineStr">
        <is>
          <t xml:space="preserve"> </t>
        </is>
      </c>
    </row>
    <row r="131">
      <c r="A131" s="4" t="inlineStr">
        <is>
          <t>Year one</t>
        </is>
      </c>
      <c r="C131" s="6" t="n">
        <v>20</v>
      </c>
      <c r="D131" s="6" t="n">
        <v>32</v>
      </c>
      <c r="E131" s="4" t="inlineStr">
        <is>
          <t xml:space="preserve"> </t>
        </is>
      </c>
    </row>
    <row r="132">
      <c r="A132" s="4" t="inlineStr">
        <is>
          <t>Year two</t>
        </is>
      </c>
      <c r="C132" s="6" t="n">
        <v>36</v>
      </c>
      <c r="D132" s="6" t="n">
        <v>47</v>
      </c>
      <c r="E132" s="4" t="inlineStr">
        <is>
          <t xml:space="preserve"> </t>
        </is>
      </c>
    </row>
    <row r="133">
      <c r="A133" s="4" t="inlineStr">
        <is>
          <t>Year three</t>
        </is>
      </c>
      <c r="C133" s="6" t="n">
        <v>38</v>
      </c>
      <c r="D133" s="6" t="n">
        <v>24</v>
      </c>
      <c r="E133" s="4" t="inlineStr">
        <is>
          <t xml:space="preserve"> </t>
        </is>
      </c>
    </row>
    <row r="134">
      <c r="A134" s="4" t="inlineStr">
        <is>
          <t>Year four</t>
        </is>
      </c>
      <c r="C134" s="6" t="n">
        <v>20</v>
      </c>
      <c r="D134" s="6" t="n">
        <v>19</v>
      </c>
      <c r="E134" s="4" t="inlineStr">
        <is>
          <t xml:space="preserve"> </t>
        </is>
      </c>
    </row>
    <row r="135">
      <c r="A135" s="4" t="inlineStr">
        <is>
          <t>Year five</t>
        </is>
      </c>
      <c r="C135" s="6" t="n">
        <v>14</v>
      </c>
      <c r="D135" s="6" t="n">
        <v>24</v>
      </c>
      <c r="E135" s="4" t="inlineStr">
        <is>
          <t xml:space="preserve"> </t>
        </is>
      </c>
    </row>
    <row r="136">
      <c r="A136" s="4" t="inlineStr">
        <is>
          <t>Prior</t>
        </is>
      </c>
      <c r="C136" s="6" t="n">
        <v>116</v>
      </c>
      <c r="D136" s="6" t="n">
        <v>131</v>
      </c>
      <c r="E136" s="4" t="inlineStr">
        <is>
          <t xml:space="preserve"> </t>
        </is>
      </c>
    </row>
    <row r="137">
      <c r="A137" s="4" t="inlineStr">
        <is>
          <t>Total loans, net</t>
        </is>
      </c>
      <c r="C137" s="6" t="n">
        <v>244</v>
      </c>
      <c r="D137" s="6" t="n">
        <v>277</v>
      </c>
      <c r="E137" s="4" t="inlineStr">
        <is>
          <t xml:space="preserve"> </t>
        </is>
      </c>
    </row>
    <row r="138">
      <c r="A138" s="4" t="inlineStr">
        <is>
          <t>Education | FICO Score, 660 to 719 | Using FICO Credit Metric</t>
        </is>
      </c>
      <c r="C138" s="4" t="inlineStr">
        <is>
          <t xml:space="preserve"> </t>
        </is>
      </c>
      <c r="D138" s="4" t="inlineStr">
        <is>
          <t xml:space="preserve"> </t>
        </is>
      </c>
      <c r="E138" s="4" t="inlineStr">
        <is>
          <t xml:space="preserve"> </t>
        </is>
      </c>
    </row>
    <row r="139">
      <c r="A139" s="3" t="inlineStr">
        <is>
          <t>Financing Receivable, Excluding Accrued Interest, before Allowance for Credit Loss, by Origination Year [Abstract]</t>
        </is>
      </c>
      <c r="C139" s="4" t="inlineStr">
        <is>
          <t xml:space="preserve"> </t>
        </is>
      </c>
      <c r="D139" s="4" t="inlineStr">
        <is>
          <t xml:space="preserve"> </t>
        </is>
      </c>
      <c r="E139" s="4" t="inlineStr">
        <is>
          <t xml:space="preserve"> </t>
        </is>
      </c>
    </row>
    <row r="140">
      <c r="A140" s="4" t="inlineStr">
        <is>
          <t>Year one</t>
        </is>
      </c>
      <c r="C140" s="6" t="n">
        <v>13</v>
      </c>
      <c r="D140" s="6" t="n">
        <v>20</v>
      </c>
      <c r="E140" s="4" t="inlineStr">
        <is>
          <t xml:space="preserve"> </t>
        </is>
      </c>
    </row>
    <row r="141">
      <c r="A141" s="4" t="inlineStr">
        <is>
          <t>Year two</t>
        </is>
      </c>
      <c r="C141" s="6" t="n">
        <v>14</v>
      </c>
      <c r="D141" s="6" t="n">
        <v>17</v>
      </c>
      <c r="E141" s="4" t="inlineStr">
        <is>
          <t xml:space="preserve"> </t>
        </is>
      </c>
    </row>
    <row r="142">
      <c r="A142" s="4" t="inlineStr">
        <is>
          <t>Year three</t>
        </is>
      </c>
      <c r="C142" s="6" t="n">
        <v>15</v>
      </c>
      <c r="D142" s="6" t="n">
        <v>8</v>
      </c>
      <c r="E142" s="4" t="inlineStr">
        <is>
          <t xml:space="preserve"> </t>
        </is>
      </c>
    </row>
    <row r="143">
      <c r="A143" s="4" t="inlineStr">
        <is>
          <t>Year four</t>
        </is>
      </c>
      <c r="C143" s="6" t="n">
        <v>6</v>
      </c>
      <c r="D143" s="6" t="n">
        <v>6</v>
      </c>
      <c r="E143" s="4" t="inlineStr">
        <is>
          <t xml:space="preserve"> </t>
        </is>
      </c>
    </row>
    <row r="144">
      <c r="A144" s="4" t="inlineStr">
        <is>
          <t>Year five</t>
        </is>
      </c>
      <c r="C144" s="6" t="n">
        <v>5</v>
      </c>
      <c r="D144" s="6" t="n">
        <v>8</v>
      </c>
      <c r="E144" s="4" t="inlineStr">
        <is>
          <t xml:space="preserve"> </t>
        </is>
      </c>
    </row>
    <row r="145">
      <c r="A145" s="4" t="inlineStr">
        <is>
          <t>Prior</t>
        </is>
      </c>
      <c r="C145" s="6" t="n">
        <v>46</v>
      </c>
      <c r="D145" s="6" t="n">
        <v>54</v>
      </c>
      <c r="E145" s="4" t="inlineStr">
        <is>
          <t xml:space="preserve"> </t>
        </is>
      </c>
    </row>
    <row r="146">
      <c r="A146" s="4" t="inlineStr">
        <is>
          <t>Total loans, net</t>
        </is>
      </c>
      <c r="C146" s="6" t="n">
        <v>99</v>
      </c>
      <c r="D146" s="6" t="n">
        <v>113</v>
      </c>
      <c r="E146" s="4" t="inlineStr">
        <is>
          <t xml:space="preserve"> </t>
        </is>
      </c>
    </row>
    <row r="147">
      <c r="A147" s="4" t="inlineStr">
        <is>
          <t>Education | FICO Score, Less Than 660 | Using FICO Credit Metric</t>
        </is>
      </c>
      <c r="C147" s="4" t="inlineStr">
        <is>
          <t xml:space="preserve"> </t>
        </is>
      </c>
      <c r="D147" s="4" t="inlineStr">
        <is>
          <t xml:space="preserve"> </t>
        </is>
      </c>
      <c r="E147" s="4" t="inlineStr">
        <is>
          <t xml:space="preserve"> </t>
        </is>
      </c>
    </row>
    <row r="148">
      <c r="A148" s="3" t="inlineStr">
        <is>
          <t>Financing Receivable, Excluding Accrued Interest, before Allowance for Credit Loss, by Origination Year [Abstract]</t>
        </is>
      </c>
      <c r="C148" s="4" t="inlineStr">
        <is>
          <t xml:space="preserve"> </t>
        </is>
      </c>
      <c r="D148" s="4" t="inlineStr">
        <is>
          <t xml:space="preserve"> </t>
        </is>
      </c>
      <c r="E148" s="4" t="inlineStr">
        <is>
          <t xml:space="preserve"> </t>
        </is>
      </c>
    </row>
    <row r="149">
      <c r="A149" s="4" t="inlineStr">
        <is>
          <t>Year one</t>
        </is>
      </c>
      <c r="C149" s="6" t="n">
        <v>3</v>
      </c>
      <c r="D149" s="6" t="n">
        <v>4</v>
      </c>
      <c r="E149" s="4" t="inlineStr">
        <is>
          <t xml:space="preserve"> </t>
        </is>
      </c>
    </row>
    <row r="150">
      <c r="A150" s="4" t="inlineStr">
        <is>
          <t>Year two</t>
        </is>
      </c>
      <c r="C150" s="6" t="n">
        <v>3</v>
      </c>
      <c r="D150" s="6" t="n">
        <v>3</v>
      </c>
      <c r="E150" s="4" t="inlineStr">
        <is>
          <t xml:space="preserve"> </t>
        </is>
      </c>
    </row>
    <row r="151">
      <c r="A151" s="4" t="inlineStr">
        <is>
          <t>Year three</t>
        </is>
      </c>
      <c r="C151" s="6" t="n">
        <v>3</v>
      </c>
      <c r="D151" s="6" t="n">
        <v>2</v>
      </c>
      <c r="E151" s="4" t="inlineStr">
        <is>
          <t xml:space="preserve"> </t>
        </is>
      </c>
    </row>
    <row r="152">
      <c r="A152" s="4" t="inlineStr">
        <is>
          <t>Year four</t>
        </is>
      </c>
      <c r="C152" s="6" t="n">
        <v>1</v>
      </c>
      <c r="D152" s="6" t="n">
        <v>1</v>
      </c>
      <c r="E152" s="4" t="inlineStr">
        <is>
          <t xml:space="preserve"> </t>
        </is>
      </c>
    </row>
    <row r="153">
      <c r="A153" s="4" t="inlineStr">
        <is>
          <t>Year five</t>
        </is>
      </c>
      <c r="C153" s="6" t="n">
        <v>1</v>
      </c>
      <c r="D153" s="6" t="n">
        <v>2</v>
      </c>
      <c r="E153" s="4" t="inlineStr">
        <is>
          <t xml:space="preserve"> </t>
        </is>
      </c>
    </row>
    <row r="154">
      <c r="A154" s="4" t="inlineStr">
        <is>
          <t>Prior</t>
        </is>
      </c>
      <c r="C154" s="6" t="n">
        <v>19</v>
      </c>
      <c r="D154" s="6" t="n">
        <v>21</v>
      </c>
      <c r="E154" s="4" t="inlineStr">
        <is>
          <t xml:space="preserve"> </t>
        </is>
      </c>
    </row>
    <row r="155">
      <c r="A155" s="4" t="inlineStr">
        <is>
          <t>Total loans, net</t>
        </is>
      </c>
      <c r="C155" s="6" t="n">
        <v>30</v>
      </c>
      <c r="D155" s="6" t="n">
        <v>33</v>
      </c>
      <c r="E155" s="4" t="inlineStr">
        <is>
          <t xml:space="preserve"> </t>
        </is>
      </c>
    </row>
    <row r="156">
      <c r="A156" s="4" t="inlineStr">
        <is>
          <t>Education | No FICO Score Available Or Required | Using FICO Credit Metric</t>
        </is>
      </c>
      <c r="C156" s="4" t="inlineStr">
        <is>
          <t xml:space="preserve"> </t>
        </is>
      </c>
      <c r="D156" s="4" t="inlineStr">
        <is>
          <t xml:space="preserve"> </t>
        </is>
      </c>
      <c r="E156" s="4" t="inlineStr">
        <is>
          <t xml:space="preserve"> </t>
        </is>
      </c>
    </row>
    <row r="157">
      <c r="A157" s="3" t="inlineStr">
        <is>
          <t>Financing Receivable, Excluding Accrued Interest, before Allowance for Credit Loss, by Origination Year [Abstract]</t>
        </is>
      </c>
      <c r="C157" s="4" t="inlineStr">
        <is>
          <t xml:space="preserve"> </t>
        </is>
      </c>
      <c r="D157" s="4" t="inlineStr">
        <is>
          <t xml:space="preserve"> </t>
        </is>
      </c>
      <c r="E157" s="4" t="inlineStr">
        <is>
          <t xml:space="preserve"> </t>
        </is>
      </c>
    </row>
    <row r="158">
      <c r="A158" s="4" t="inlineStr">
        <is>
          <t>Year one</t>
        </is>
      </c>
      <c r="C158" s="6" t="n">
        <v>12</v>
      </c>
      <c r="D158" s="6" t="n">
        <v>15</v>
      </c>
      <c r="E158" s="4" t="inlineStr">
        <is>
          <t xml:space="preserve"> </t>
        </is>
      </c>
    </row>
    <row r="159">
      <c r="A159" s="4" t="inlineStr">
        <is>
          <t>Year two</t>
        </is>
      </c>
      <c r="C159" s="6" t="n">
        <v>5</v>
      </c>
      <c r="D159" s="6" t="n">
        <v>5</v>
      </c>
      <c r="E159" s="4" t="inlineStr">
        <is>
          <t xml:space="preserve"> </t>
        </is>
      </c>
    </row>
    <row r="160">
      <c r="A160" s="4" t="inlineStr">
        <is>
          <t>Year three</t>
        </is>
      </c>
      <c r="C160" s="6" t="n">
        <v>4</v>
      </c>
      <c r="D160" s="6" t="n">
        <v>4</v>
      </c>
      <c r="E160" s="4" t="inlineStr">
        <is>
          <t xml:space="preserve"> </t>
        </is>
      </c>
    </row>
    <row r="161">
      <c r="A161" s="4" t="inlineStr">
        <is>
          <t>Year four</t>
        </is>
      </c>
      <c r="C161" s="6" t="n">
        <v>1</v>
      </c>
      <c r="D161" s="6" t="n">
        <v>2</v>
      </c>
      <c r="E161" s="4" t="inlineStr">
        <is>
          <t xml:space="preserve"> </t>
        </is>
      </c>
    </row>
    <row r="162">
      <c r="A162" s="4" t="inlineStr">
        <is>
          <t>Year five</t>
        </is>
      </c>
      <c r="C162" s="4" t="inlineStr">
        <is>
          <t xml:space="preserve"> </t>
        </is>
      </c>
      <c r="D162" s="4" t="inlineStr">
        <is>
          <t xml:space="preserve"> </t>
        </is>
      </c>
      <c r="E162" s="4" t="inlineStr">
        <is>
          <t xml:space="preserve"> </t>
        </is>
      </c>
    </row>
    <row r="163">
      <c r="A163" s="4" t="inlineStr">
        <is>
          <t>Prior</t>
        </is>
      </c>
      <c r="C163" s="6" t="n">
        <v>1</v>
      </c>
      <c r="D163" s="6" t="n">
        <v>1</v>
      </c>
      <c r="E163" s="4" t="inlineStr">
        <is>
          <t xml:space="preserve"> </t>
        </is>
      </c>
    </row>
    <row r="164">
      <c r="A164" s="4" t="inlineStr">
        <is>
          <t>Total loans, net</t>
        </is>
      </c>
      <c r="C164" s="6" t="n">
        <v>23</v>
      </c>
      <c r="D164" s="6" t="n">
        <v>27</v>
      </c>
      <c r="E164" s="4" t="inlineStr">
        <is>
          <t xml:space="preserve"> </t>
        </is>
      </c>
    </row>
    <row r="165">
      <c r="A165" s="4" t="inlineStr">
        <is>
          <t>Education | Other Internal Credit Metrics</t>
        </is>
      </c>
      <c r="C165" s="4" t="inlineStr">
        <is>
          <t xml:space="preserve"> </t>
        </is>
      </c>
      <c r="D165" s="4" t="inlineStr">
        <is>
          <t xml:space="preserve"> </t>
        </is>
      </c>
      <c r="E165" s="4" t="inlineStr">
        <is>
          <t xml:space="preserve"> </t>
        </is>
      </c>
    </row>
    <row r="166">
      <c r="A166" s="3" t="inlineStr">
        <is>
          <t>Financing Receivable, Excluding Accrued Interest, before Allowance for Credit Loss, by Origination Year [Abstract]</t>
        </is>
      </c>
      <c r="C166" s="4" t="inlineStr">
        <is>
          <t xml:space="preserve"> </t>
        </is>
      </c>
      <c r="D166" s="4" t="inlineStr">
        <is>
          <t xml:space="preserve"> </t>
        </is>
      </c>
      <c r="E166" s="4" t="inlineStr">
        <is>
          <t xml:space="preserve"> </t>
        </is>
      </c>
    </row>
    <row r="167">
      <c r="A167" s="4" t="inlineStr">
        <is>
          <t>Prior</t>
        </is>
      </c>
      <c r="C167" s="6" t="n">
        <v>691</v>
      </c>
      <c r="D167" s="6" t="n">
        <v>905</v>
      </c>
      <c r="E167" s="4" t="inlineStr">
        <is>
          <t xml:space="preserve"> </t>
        </is>
      </c>
    </row>
    <row r="168">
      <c r="A168" s="4" t="inlineStr">
        <is>
          <t>Total loans, net</t>
        </is>
      </c>
      <c r="C168" s="6" t="n">
        <v>691</v>
      </c>
      <c r="D168" s="6" t="n">
        <v>905</v>
      </c>
      <c r="E168" s="4" t="inlineStr">
        <is>
          <t xml:space="preserve"> </t>
        </is>
      </c>
    </row>
    <row r="169">
      <c r="A169" s="4" t="inlineStr">
        <is>
          <t>Other consumer</t>
        </is>
      </c>
      <c r="C169" s="4" t="inlineStr">
        <is>
          <t xml:space="preserve"> </t>
        </is>
      </c>
      <c r="D169" s="4" t="inlineStr">
        <is>
          <t xml:space="preserve"> </t>
        </is>
      </c>
      <c r="E169" s="4" t="inlineStr">
        <is>
          <t xml:space="preserve"> </t>
        </is>
      </c>
    </row>
    <row r="170">
      <c r="A170" s="3" t="inlineStr">
        <is>
          <t>Financing Receivable, Excluding Accrued Interest, before Allowance for Credit Loss, by Origination Year [Abstract]</t>
        </is>
      </c>
      <c r="C170" s="4" t="inlineStr">
        <is>
          <t xml:space="preserve"> </t>
        </is>
      </c>
      <c r="D170" s="4" t="inlineStr">
        <is>
          <t xml:space="preserve"> </t>
        </is>
      </c>
      <c r="E170" s="4" t="inlineStr">
        <is>
          <t xml:space="preserve"> </t>
        </is>
      </c>
    </row>
    <row r="171">
      <c r="A171" s="4" t="inlineStr">
        <is>
          <t>Year one</t>
        </is>
      </c>
      <c r="C171" s="6" t="n">
        <v>766</v>
      </c>
      <c r="D171" s="6" t="n">
        <v>712</v>
      </c>
      <c r="E171" s="4" t="inlineStr">
        <is>
          <t xml:space="preserve"> </t>
        </is>
      </c>
    </row>
    <row r="172">
      <c r="A172" s="4" t="inlineStr">
        <is>
          <t>Year two</t>
        </is>
      </c>
      <c r="C172" s="6" t="n">
        <v>409</v>
      </c>
      <c r="D172" s="6" t="n">
        <v>573</v>
      </c>
      <c r="E172" s="4" t="inlineStr">
        <is>
          <t xml:space="preserve"> </t>
        </is>
      </c>
    </row>
    <row r="173">
      <c r="A173" s="4" t="inlineStr">
        <is>
          <t>Year three</t>
        </is>
      </c>
      <c r="C173" s="6" t="n">
        <v>317</v>
      </c>
      <c r="D173" s="6" t="n">
        <v>222</v>
      </c>
      <c r="E173" s="4" t="inlineStr">
        <is>
          <t xml:space="preserve"> </t>
        </is>
      </c>
    </row>
    <row r="174">
      <c r="A174" s="4" t="inlineStr">
        <is>
          <t>Year four</t>
        </is>
      </c>
      <c r="C174" s="6" t="n">
        <v>90</v>
      </c>
      <c r="D174" s="6" t="n">
        <v>139</v>
      </c>
      <c r="E174" s="4" t="inlineStr">
        <is>
          <t xml:space="preserve"> </t>
        </is>
      </c>
    </row>
    <row r="175">
      <c r="A175" s="4" t="inlineStr">
        <is>
          <t>Year five</t>
        </is>
      </c>
      <c r="C175" s="6" t="n">
        <v>36</v>
      </c>
      <c r="D175" s="6" t="n">
        <v>137</v>
      </c>
      <c r="E175" s="4" t="inlineStr">
        <is>
          <t xml:space="preserve"> </t>
        </is>
      </c>
    </row>
    <row r="176">
      <c r="A176" s="4" t="inlineStr">
        <is>
          <t>Prior</t>
        </is>
      </c>
      <c r="C176" s="6" t="n">
        <v>113</v>
      </c>
      <c r="D176" s="6" t="n">
        <v>75</v>
      </c>
      <c r="E176" s="4" t="inlineStr">
        <is>
          <t xml:space="preserve"> </t>
        </is>
      </c>
    </row>
    <row r="177">
      <c r="A177" s="4" t="inlineStr">
        <is>
          <t>Revolving Loans</t>
        </is>
      </c>
      <c r="C177" s="6" t="n">
        <v>2284</v>
      </c>
      <c r="D177" s="6" t="n">
        <v>2398</v>
      </c>
      <c r="E177" s="4" t="inlineStr">
        <is>
          <t xml:space="preserve"> </t>
        </is>
      </c>
    </row>
    <row r="178">
      <c r="A178" s="4" t="inlineStr">
        <is>
          <t>Revolving Loans Converted to Term</t>
        </is>
      </c>
      <c r="C178" s="6" t="n">
        <v>12</v>
      </c>
      <c r="D178" s="6" t="n">
        <v>15</v>
      </c>
      <c r="E178" s="4" t="inlineStr">
        <is>
          <t xml:space="preserve"> </t>
        </is>
      </c>
    </row>
    <row r="179">
      <c r="A179" s="4" t="inlineStr">
        <is>
          <t>Total loans, net</t>
        </is>
      </c>
      <c r="C179" s="6" t="n">
        <v>4027</v>
      </c>
      <c r="D179" s="6" t="n">
        <v>4271</v>
      </c>
      <c r="E179" s="4" t="inlineStr">
        <is>
          <t xml:space="preserve"> </t>
        </is>
      </c>
    </row>
    <row r="180">
      <c r="A180" s="3" t="inlineStr">
        <is>
          <t>Gross charge-offs</t>
        </is>
      </c>
      <c r="C180" s="4" t="inlineStr">
        <is>
          <t xml:space="preserve"> </t>
        </is>
      </c>
      <c r="D180" s="4" t="inlineStr">
        <is>
          <t xml:space="preserve"> </t>
        </is>
      </c>
      <c r="E180" s="4" t="inlineStr">
        <is>
          <t xml:space="preserve"> </t>
        </is>
      </c>
    </row>
    <row r="181">
      <c r="A181" s="4" t="inlineStr">
        <is>
          <t>Year One</t>
        </is>
      </c>
      <c r="C181" s="6" t="n">
        <v>76</v>
      </c>
      <c r="D181" s="6" t="n">
        <v>75</v>
      </c>
      <c r="E181" s="4" t="inlineStr">
        <is>
          <t xml:space="preserve"> </t>
        </is>
      </c>
    </row>
    <row r="182">
      <c r="A182" s="4" t="inlineStr">
        <is>
          <t>Year Two</t>
        </is>
      </c>
      <c r="C182" s="6" t="n">
        <v>27</v>
      </c>
      <c r="D182" s="6" t="n">
        <v>23</v>
      </c>
      <c r="E182" s="4" t="inlineStr">
        <is>
          <t xml:space="preserve"> </t>
        </is>
      </c>
    </row>
    <row r="183">
      <c r="A183" s="4" t="inlineStr">
        <is>
          <t>Year Three</t>
        </is>
      </c>
      <c r="C183" s="6" t="n">
        <v>26</v>
      </c>
      <c r="D183" s="6" t="n">
        <v>18</v>
      </c>
      <c r="E183" s="4" t="inlineStr">
        <is>
          <t xml:space="preserve"> </t>
        </is>
      </c>
    </row>
    <row r="184">
      <c r="A184" s="4" t="inlineStr">
        <is>
          <t>Year Four</t>
        </is>
      </c>
      <c r="C184" s="6" t="n">
        <v>13</v>
      </c>
      <c r="D184" s="6" t="n">
        <v>14</v>
      </c>
      <c r="E184" s="4" t="inlineStr">
        <is>
          <t xml:space="preserve"> </t>
        </is>
      </c>
    </row>
    <row r="185">
      <c r="A185" s="4" t="inlineStr">
        <is>
          <t>Year Five</t>
        </is>
      </c>
      <c r="C185" s="6" t="n">
        <v>8</v>
      </c>
      <c r="D185" s="6" t="n">
        <v>14</v>
      </c>
      <c r="E185" s="4" t="inlineStr">
        <is>
          <t xml:space="preserve"> </t>
        </is>
      </c>
    </row>
    <row r="186">
      <c r="A186" s="4" t="inlineStr">
        <is>
          <t>Prior</t>
        </is>
      </c>
      <c r="C186" s="6" t="n">
        <v>9</v>
      </c>
      <c r="D186" s="6" t="n">
        <v>8</v>
      </c>
      <c r="E186" s="4" t="inlineStr">
        <is>
          <t xml:space="preserve"> </t>
        </is>
      </c>
    </row>
    <row r="187">
      <c r="A187" s="4" t="inlineStr">
        <is>
          <t>Revolving Loans</t>
        </is>
      </c>
      <c r="C187" s="6" t="n">
        <v>11</v>
      </c>
      <c r="D187" s="6" t="n">
        <v>11</v>
      </c>
      <c r="E187" s="4" t="inlineStr">
        <is>
          <t xml:space="preserve"> </t>
        </is>
      </c>
    </row>
    <row r="188">
      <c r="A188" s="4" t="inlineStr">
        <is>
          <t>Revolving Loans Converted to Term</t>
        </is>
      </c>
      <c r="C188" s="6" t="n">
        <v>1</v>
      </c>
      <c r="D188" s="6" t="n">
        <v>1</v>
      </c>
      <c r="E188" s="4" t="inlineStr">
        <is>
          <t xml:space="preserve"> </t>
        </is>
      </c>
    </row>
    <row r="189">
      <c r="A189" s="4" t="inlineStr">
        <is>
          <t>Total</t>
        </is>
      </c>
      <c r="C189" s="6" t="n">
        <v>171</v>
      </c>
      <c r="D189" s="6" t="n">
        <v>164</v>
      </c>
      <c r="E189" s="4" t="inlineStr">
        <is>
          <t xml:space="preserve"> </t>
        </is>
      </c>
    </row>
    <row r="190">
      <c r="A190" s="4" t="inlineStr">
        <is>
          <t>Other consumer | Using FICO Credit Metric</t>
        </is>
      </c>
      <c r="C190" s="4" t="inlineStr">
        <is>
          <t xml:space="preserve"> </t>
        </is>
      </c>
      <c r="D190" s="4" t="inlineStr">
        <is>
          <t xml:space="preserve"> </t>
        </is>
      </c>
      <c r="E190" s="4" t="inlineStr">
        <is>
          <t xml:space="preserve"> </t>
        </is>
      </c>
    </row>
    <row r="191">
      <c r="A191" s="3" t="inlineStr">
        <is>
          <t>Financing Receivable, Excluding Accrued Interest, before Allowance for Credit Loss, by Origination Year [Abstract]</t>
        </is>
      </c>
      <c r="C191" s="4" t="inlineStr">
        <is>
          <t xml:space="preserve"> </t>
        </is>
      </c>
      <c r="D191" s="4" t="inlineStr">
        <is>
          <t xml:space="preserve"> </t>
        </is>
      </c>
      <c r="E191" s="4" t="inlineStr">
        <is>
          <t xml:space="preserve"> </t>
        </is>
      </c>
    </row>
    <row r="192">
      <c r="A192" s="4" t="inlineStr">
        <is>
          <t>Year one</t>
        </is>
      </c>
      <c r="C192" s="6" t="n">
        <v>760</v>
      </c>
      <c r="D192" s="6" t="n">
        <v>693</v>
      </c>
      <c r="E192" s="4" t="inlineStr">
        <is>
          <t xml:space="preserve"> </t>
        </is>
      </c>
    </row>
    <row r="193">
      <c r="A193" s="4" t="inlineStr">
        <is>
          <t>Year two</t>
        </is>
      </c>
      <c r="C193" s="6" t="n">
        <v>400</v>
      </c>
      <c r="D193" s="6" t="n">
        <v>476</v>
      </c>
      <c r="E193" s="4" t="inlineStr">
        <is>
          <t xml:space="preserve"> </t>
        </is>
      </c>
    </row>
    <row r="194">
      <c r="A194" s="4" t="inlineStr">
        <is>
          <t>Year three</t>
        </is>
      </c>
      <c r="C194" s="6" t="n">
        <v>240</v>
      </c>
      <c r="D194" s="6" t="n">
        <v>189</v>
      </c>
      <c r="E194" s="4" t="inlineStr">
        <is>
          <t xml:space="preserve"> </t>
        </is>
      </c>
    </row>
    <row r="195">
      <c r="A195" s="4" t="inlineStr">
        <is>
          <t>Year four</t>
        </is>
      </c>
      <c r="C195" s="6" t="n">
        <v>78</v>
      </c>
      <c r="D195" s="6" t="n">
        <v>91</v>
      </c>
      <c r="E195" s="4" t="inlineStr">
        <is>
          <t xml:space="preserve"> </t>
        </is>
      </c>
    </row>
    <row r="196">
      <c r="A196" s="4" t="inlineStr">
        <is>
          <t>Year five</t>
        </is>
      </c>
      <c r="C196" s="6" t="n">
        <v>25</v>
      </c>
      <c r="D196" s="6" t="n">
        <v>66</v>
      </c>
      <c r="E196" s="4" t="inlineStr">
        <is>
          <t xml:space="preserve"> </t>
        </is>
      </c>
    </row>
    <row r="197">
      <c r="A197" s="4" t="inlineStr">
        <is>
          <t>Prior</t>
        </is>
      </c>
      <c r="C197" s="6" t="n">
        <v>23</v>
      </c>
      <c r="D197" s="6" t="n">
        <v>41</v>
      </c>
      <c r="E197" s="4" t="inlineStr">
        <is>
          <t xml:space="preserve"> </t>
        </is>
      </c>
    </row>
    <row r="198">
      <c r="A198" s="4" t="inlineStr">
        <is>
          <t>Revolving Loans</t>
        </is>
      </c>
      <c r="C198" s="6" t="n">
        <v>228</v>
      </c>
      <c r="D198" s="6" t="n">
        <v>249</v>
      </c>
      <c r="E198" s="4" t="inlineStr">
        <is>
          <t xml:space="preserve"> </t>
        </is>
      </c>
    </row>
    <row r="199">
      <c r="A199" s="4" t="inlineStr">
        <is>
          <t>Revolving Loans Converted to Term</t>
        </is>
      </c>
      <c r="C199" s="6" t="n">
        <v>4</v>
      </c>
      <c r="D199" s="6" t="n">
        <v>5</v>
      </c>
      <c r="E199" s="4" t="inlineStr">
        <is>
          <t xml:space="preserve"> </t>
        </is>
      </c>
    </row>
    <row r="200">
      <c r="A200" s="4" t="inlineStr">
        <is>
          <t>Total loans, net</t>
        </is>
      </c>
      <c r="C200" s="6" t="n">
        <v>1758</v>
      </c>
      <c r="D200" s="6" t="n">
        <v>1810</v>
      </c>
      <c r="E200" s="4" t="inlineStr">
        <is>
          <t xml:space="preserve"> </t>
        </is>
      </c>
    </row>
    <row r="201">
      <c r="A201" s="4" t="inlineStr">
        <is>
          <t>Other consumer | FICO Score, Greater Than Or Equal To 780 | Using FICO Credit Metric</t>
        </is>
      </c>
      <c r="C201" s="4" t="inlineStr">
        <is>
          <t xml:space="preserve"> </t>
        </is>
      </c>
      <c r="D201" s="4" t="inlineStr">
        <is>
          <t xml:space="preserve"> </t>
        </is>
      </c>
      <c r="E201" s="4" t="inlineStr">
        <is>
          <t xml:space="preserve"> </t>
        </is>
      </c>
    </row>
    <row r="202">
      <c r="A202" s="3" t="inlineStr">
        <is>
          <t>Financing Receivable, Excluding Accrued Interest, before Allowance for Credit Loss, by Origination Year [Abstract]</t>
        </is>
      </c>
      <c r="C202" s="4" t="inlineStr">
        <is>
          <t xml:space="preserve"> </t>
        </is>
      </c>
      <c r="D202" s="4" t="inlineStr">
        <is>
          <t xml:space="preserve"> </t>
        </is>
      </c>
      <c r="E202" s="4" t="inlineStr">
        <is>
          <t xml:space="preserve"> </t>
        </is>
      </c>
    </row>
    <row r="203">
      <c r="A203" s="4" t="inlineStr">
        <is>
          <t>Year one</t>
        </is>
      </c>
      <c r="C203" s="6" t="n">
        <v>245</v>
      </c>
      <c r="D203" s="6" t="n">
        <v>241</v>
      </c>
      <c r="E203" s="4" t="inlineStr">
        <is>
          <t xml:space="preserve"> </t>
        </is>
      </c>
    </row>
    <row r="204">
      <c r="A204" s="4" t="inlineStr">
        <is>
          <t>Year two</t>
        </is>
      </c>
      <c r="C204" s="6" t="n">
        <v>129</v>
      </c>
      <c r="D204" s="6" t="n">
        <v>127</v>
      </c>
      <c r="E204" s="4" t="inlineStr">
        <is>
          <t xml:space="preserve"> </t>
        </is>
      </c>
    </row>
    <row r="205">
      <c r="A205" s="4" t="inlineStr">
        <is>
          <t>Year three</t>
        </is>
      </c>
      <c r="C205" s="6" t="n">
        <v>64</v>
      </c>
      <c r="D205" s="6" t="n">
        <v>47</v>
      </c>
      <c r="E205" s="4" t="inlineStr">
        <is>
          <t xml:space="preserve"> </t>
        </is>
      </c>
    </row>
    <row r="206">
      <c r="A206" s="4" t="inlineStr">
        <is>
          <t>Year four</t>
        </is>
      </c>
      <c r="C206" s="6" t="n">
        <v>20</v>
      </c>
      <c r="D206" s="6" t="n">
        <v>21</v>
      </c>
      <c r="E206" s="4" t="inlineStr">
        <is>
          <t xml:space="preserve"> </t>
        </is>
      </c>
    </row>
    <row r="207">
      <c r="A207" s="4" t="inlineStr">
        <is>
          <t>Year five</t>
        </is>
      </c>
      <c r="C207" s="6" t="n">
        <v>5</v>
      </c>
      <c r="D207" s="6" t="n">
        <v>14</v>
      </c>
      <c r="E207" s="4" t="inlineStr">
        <is>
          <t xml:space="preserve"> </t>
        </is>
      </c>
    </row>
    <row r="208">
      <c r="A208" s="4" t="inlineStr">
        <is>
          <t>Prior</t>
        </is>
      </c>
      <c r="C208" s="6" t="n">
        <v>6</v>
      </c>
      <c r="D208" s="6" t="n">
        <v>11</v>
      </c>
      <c r="E208" s="4" t="inlineStr">
        <is>
          <t xml:space="preserve"> </t>
        </is>
      </c>
    </row>
    <row r="209">
      <c r="A209" s="4" t="inlineStr">
        <is>
          <t>Revolving Loans</t>
        </is>
      </c>
      <c r="C209" s="6" t="n">
        <v>37</v>
      </c>
      <c r="D209" s="6" t="n">
        <v>39</v>
      </c>
      <c r="E209" s="4" t="inlineStr">
        <is>
          <t xml:space="preserve"> </t>
        </is>
      </c>
    </row>
    <row r="210">
      <c r="A210" s="4" t="inlineStr">
        <is>
          <t>Revolving Loans Converted to Term</t>
        </is>
      </c>
      <c r="C210" s="6" t="n">
        <v>1</v>
      </c>
      <c r="D210" s="6" t="n">
        <v>1</v>
      </c>
      <c r="E210" s="4" t="inlineStr">
        <is>
          <t xml:space="preserve"> </t>
        </is>
      </c>
    </row>
    <row r="211">
      <c r="A211" s="4" t="inlineStr">
        <is>
          <t>Total loans, net</t>
        </is>
      </c>
      <c r="C211" s="6" t="n">
        <v>507</v>
      </c>
      <c r="D211" s="6" t="n">
        <v>501</v>
      </c>
      <c r="E211" s="4" t="inlineStr">
        <is>
          <t xml:space="preserve"> </t>
        </is>
      </c>
    </row>
    <row r="212">
      <c r="A212" s="4" t="inlineStr">
        <is>
          <t>Other consumer | FICO Score, 720 to 779 | Using FICO Credit Metric</t>
        </is>
      </c>
      <c r="C212" s="4" t="inlineStr">
        <is>
          <t xml:space="preserve"> </t>
        </is>
      </c>
      <c r="D212" s="4" t="inlineStr">
        <is>
          <t xml:space="preserve"> </t>
        </is>
      </c>
      <c r="E212" s="4" t="inlineStr">
        <is>
          <t xml:space="preserve"> </t>
        </is>
      </c>
    </row>
    <row r="213">
      <c r="A213" s="3" t="inlineStr">
        <is>
          <t>Financing Receivable, Excluding Accrued Interest, before Allowance for Credit Loss, by Origination Year [Abstract]</t>
        </is>
      </c>
      <c r="C213" s="4" t="inlineStr">
        <is>
          <t xml:space="preserve"> </t>
        </is>
      </c>
      <c r="D213" s="4" t="inlineStr">
        <is>
          <t xml:space="preserve"> </t>
        </is>
      </c>
      <c r="E213" s="4" t="inlineStr">
        <is>
          <t xml:space="preserve"> </t>
        </is>
      </c>
    </row>
    <row r="214">
      <c r="A214" s="4" t="inlineStr">
        <is>
          <t>Year one</t>
        </is>
      </c>
      <c r="C214" s="6" t="n">
        <v>292</v>
      </c>
      <c r="D214" s="6" t="n">
        <v>286</v>
      </c>
      <c r="E214" s="4" t="inlineStr">
        <is>
          <t xml:space="preserve"> </t>
        </is>
      </c>
    </row>
    <row r="215">
      <c r="A215" s="4" t="inlineStr">
        <is>
          <t>Year two</t>
        </is>
      </c>
      <c r="C215" s="6" t="n">
        <v>141</v>
      </c>
      <c r="D215" s="6" t="n">
        <v>157</v>
      </c>
      <c r="E215" s="4" t="inlineStr">
        <is>
          <t xml:space="preserve"> </t>
        </is>
      </c>
    </row>
    <row r="216">
      <c r="A216" s="4" t="inlineStr">
        <is>
          <t>Year three</t>
        </is>
      </c>
      <c r="C216" s="6" t="n">
        <v>70</v>
      </c>
      <c r="D216" s="6" t="n">
        <v>54</v>
      </c>
      <c r="E216" s="4" t="inlineStr">
        <is>
          <t xml:space="preserve"> </t>
        </is>
      </c>
    </row>
    <row r="217">
      <c r="A217" s="4" t="inlineStr">
        <is>
          <t>Year four</t>
        </is>
      </c>
      <c r="C217" s="6" t="n">
        <v>21</v>
      </c>
      <c r="D217" s="6" t="n">
        <v>26</v>
      </c>
      <c r="E217" s="4" t="inlineStr">
        <is>
          <t xml:space="preserve"> </t>
        </is>
      </c>
    </row>
    <row r="218">
      <c r="A218" s="4" t="inlineStr">
        <is>
          <t>Year five</t>
        </is>
      </c>
      <c r="C218" s="6" t="n">
        <v>6</v>
      </c>
      <c r="D218" s="6" t="n">
        <v>17</v>
      </c>
      <c r="E218" s="4" t="inlineStr">
        <is>
          <t xml:space="preserve"> </t>
        </is>
      </c>
    </row>
    <row r="219">
      <c r="A219" s="4" t="inlineStr">
        <is>
          <t>Prior</t>
        </is>
      </c>
      <c r="C219" s="6" t="n">
        <v>6</v>
      </c>
      <c r="D219" s="6" t="n">
        <v>11</v>
      </c>
      <c r="E219" s="4" t="inlineStr">
        <is>
          <t xml:space="preserve"> </t>
        </is>
      </c>
    </row>
    <row r="220">
      <c r="A220" s="4" t="inlineStr">
        <is>
          <t>Revolving Loans</t>
        </is>
      </c>
      <c r="C220" s="6" t="n">
        <v>72</v>
      </c>
      <c r="D220" s="6" t="n">
        <v>80</v>
      </c>
      <c r="E220" s="4" t="inlineStr">
        <is>
          <t xml:space="preserve"> </t>
        </is>
      </c>
    </row>
    <row r="221">
      <c r="A221" s="4" t="inlineStr">
        <is>
          <t>Revolving Loans Converted to Term</t>
        </is>
      </c>
      <c r="C221" s="6" t="n">
        <v>1</v>
      </c>
      <c r="D221" s="6" t="n">
        <v>1</v>
      </c>
      <c r="E221" s="4" t="inlineStr">
        <is>
          <t xml:space="preserve"> </t>
        </is>
      </c>
    </row>
    <row r="222">
      <c r="A222" s="4" t="inlineStr">
        <is>
          <t>Total loans, net</t>
        </is>
      </c>
      <c r="C222" s="6" t="n">
        <v>609</v>
      </c>
      <c r="D222" s="6" t="n">
        <v>632</v>
      </c>
      <c r="E222" s="4" t="inlineStr">
        <is>
          <t xml:space="preserve"> </t>
        </is>
      </c>
    </row>
    <row r="223">
      <c r="A223" s="4" t="inlineStr">
        <is>
          <t>Other consumer | FICO Score, 660 to 719 | Using FICO Credit Metric</t>
        </is>
      </c>
      <c r="C223" s="4" t="inlineStr">
        <is>
          <t xml:space="preserve"> </t>
        </is>
      </c>
      <c r="D223" s="4" t="inlineStr">
        <is>
          <t xml:space="preserve"> </t>
        </is>
      </c>
      <c r="E223" s="4" t="inlineStr">
        <is>
          <t xml:space="preserve"> </t>
        </is>
      </c>
    </row>
    <row r="224">
      <c r="A224" s="3" t="inlineStr">
        <is>
          <t>Financing Receivable, Excluding Accrued Interest, before Allowance for Credit Loss, by Origination Year [Abstract]</t>
        </is>
      </c>
      <c r="C224" s="4" t="inlineStr">
        <is>
          <t xml:space="preserve"> </t>
        </is>
      </c>
      <c r="D224" s="4" t="inlineStr">
        <is>
          <t xml:space="preserve"> </t>
        </is>
      </c>
      <c r="E224" s="4" t="inlineStr">
        <is>
          <t xml:space="preserve"> </t>
        </is>
      </c>
    </row>
    <row r="225">
      <c r="A225" s="4" t="inlineStr">
        <is>
          <t>Year one</t>
        </is>
      </c>
      <c r="C225" s="6" t="n">
        <v>203</v>
      </c>
      <c r="D225" s="6" t="n">
        <v>147</v>
      </c>
      <c r="E225" s="4" t="inlineStr">
        <is>
          <t xml:space="preserve"> </t>
        </is>
      </c>
    </row>
    <row r="226">
      <c r="A226" s="4" t="inlineStr">
        <is>
          <t>Year two</t>
        </is>
      </c>
      <c r="C226" s="6" t="n">
        <v>97</v>
      </c>
      <c r="D226" s="6" t="n">
        <v>140</v>
      </c>
      <c r="E226" s="4" t="inlineStr">
        <is>
          <t xml:space="preserve"> </t>
        </is>
      </c>
    </row>
    <row r="227">
      <c r="A227" s="4" t="inlineStr">
        <is>
          <t>Year three</t>
        </is>
      </c>
      <c r="C227" s="6" t="n">
        <v>72</v>
      </c>
      <c r="D227" s="6" t="n">
        <v>57</v>
      </c>
      <c r="E227" s="4" t="inlineStr">
        <is>
          <t xml:space="preserve"> </t>
        </is>
      </c>
    </row>
    <row r="228">
      <c r="A228" s="4" t="inlineStr">
        <is>
          <t>Year four</t>
        </is>
      </c>
      <c r="C228" s="6" t="n">
        <v>22</v>
      </c>
      <c r="D228" s="6" t="n">
        <v>27</v>
      </c>
      <c r="E228" s="4" t="inlineStr">
        <is>
          <t xml:space="preserve"> </t>
        </is>
      </c>
    </row>
    <row r="229">
      <c r="A229" s="4" t="inlineStr">
        <is>
          <t>Year five</t>
        </is>
      </c>
      <c r="C229" s="6" t="n">
        <v>8</v>
      </c>
      <c r="D229" s="6" t="n">
        <v>21</v>
      </c>
      <c r="E229" s="4" t="inlineStr">
        <is>
          <t xml:space="preserve"> </t>
        </is>
      </c>
    </row>
    <row r="230">
      <c r="A230" s="4" t="inlineStr">
        <is>
          <t>Prior</t>
        </is>
      </c>
      <c r="C230" s="6" t="n">
        <v>6</v>
      </c>
      <c r="D230" s="6" t="n">
        <v>11</v>
      </c>
      <c r="E230" s="4" t="inlineStr">
        <is>
          <t xml:space="preserve"> </t>
        </is>
      </c>
    </row>
    <row r="231">
      <c r="A231" s="4" t="inlineStr">
        <is>
          <t>Revolving Loans</t>
        </is>
      </c>
      <c r="C231" s="6" t="n">
        <v>79</v>
      </c>
      <c r="D231" s="6" t="n">
        <v>87</v>
      </c>
      <c r="E231" s="4" t="inlineStr">
        <is>
          <t xml:space="preserve"> </t>
        </is>
      </c>
    </row>
    <row r="232">
      <c r="A232" s="4" t="inlineStr">
        <is>
          <t>Revolving Loans Converted to Term</t>
        </is>
      </c>
      <c r="C232" s="6" t="n">
        <v>1</v>
      </c>
      <c r="D232" s="6" t="n">
        <v>2</v>
      </c>
      <c r="E232" s="4" t="inlineStr">
        <is>
          <t xml:space="preserve"> </t>
        </is>
      </c>
    </row>
    <row r="233">
      <c r="A233" s="4" t="inlineStr">
        <is>
          <t>Total loans, net</t>
        </is>
      </c>
      <c r="C233" s="6" t="n">
        <v>488</v>
      </c>
      <c r="D233" s="6" t="n">
        <v>492</v>
      </c>
      <c r="E233" s="4" t="inlineStr">
        <is>
          <t xml:space="preserve"> </t>
        </is>
      </c>
    </row>
    <row r="234">
      <c r="A234" s="4" t="inlineStr">
        <is>
          <t>Other consumer | FICO Score, Less Than 660 | Using FICO Credit Metric</t>
        </is>
      </c>
      <c r="C234" s="4" t="inlineStr">
        <is>
          <t xml:space="preserve"> </t>
        </is>
      </c>
      <c r="D234" s="4" t="inlineStr">
        <is>
          <t xml:space="preserve"> </t>
        </is>
      </c>
      <c r="E234" s="4" t="inlineStr">
        <is>
          <t xml:space="preserve"> </t>
        </is>
      </c>
    </row>
    <row r="235">
      <c r="A235" s="3" t="inlineStr">
        <is>
          <t>Financing Receivable, Excluding Accrued Interest, before Allowance for Credit Loss, by Origination Year [Abstract]</t>
        </is>
      </c>
      <c r="C235" s="4" t="inlineStr">
        <is>
          <t xml:space="preserve"> </t>
        </is>
      </c>
      <c r="D235" s="4" t="inlineStr">
        <is>
          <t xml:space="preserve"> </t>
        </is>
      </c>
      <c r="E235" s="4" t="inlineStr">
        <is>
          <t xml:space="preserve"> </t>
        </is>
      </c>
    </row>
    <row r="236">
      <c r="A236" s="4" t="inlineStr">
        <is>
          <t>Year one</t>
        </is>
      </c>
      <c r="C236" s="6" t="n">
        <v>20</v>
      </c>
      <c r="D236" s="6" t="n">
        <v>19</v>
      </c>
      <c r="E236" s="4" t="inlineStr">
        <is>
          <t xml:space="preserve"> </t>
        </is>
      </c>
    </row>
    <row r="237">
      <c r="A237" s="4" t="inlineStr">
        <is>
          <t>Year two</t>
        </is>
      </c>
      <c r="C237" s="6" t="n">
        <v>33</v>
      </c>
      <c r="D237" s="6" t="n">
        <v>52</v>
      </c>
      <c r="E237" s="4" t="inlineStr">
        <is>
          <t xml:space="preserve"> </t>
        </is>
      </c>
    </row>
    <row r="238">
      <c r="A238" s="4" t="inlineStr">
        <is>
          <t>Year three</t>
        </is>
      </c>
      <c r="C238" s="6" t="n">
        <v>34</v>
      </c>
      <c r="D238" s="6" t="n">
        <v>31</v>
      </c>
      <c r="E238" s="4" t="inlineStr">
        <is>
          <t xml:space="preserve"> </t>
        </is>
      </c>
    </row>
    <row r="239">
      <c r="A239" s="4" t="inlineStr">
        <is>
          <t>Year four</t>
        </is>
      </c>
      <c r="C239" s="6" t="n">
        <v>15</v>
      </c>
      <c r="D239" s="6" t="n">
        <v>17</v>
      </c>
      <c r="E239" s="4" t="inlineStr">
        <is>
          <t xml:space="preserve"> </t>
        </is>
      </c>
    </row>
    <row r="240">
      <c r="A240" s="4" t="inlineStr">
        <is>
          <t>Year five</t>
        </is>
      </c>
      <c r="C240" s="6" t="n">
        <v>6</v>
      </c>
      <c r="D240" s="6" t="n">
        <v>14</v>
      </c>
      <c r="E240" s="4" t="inlineStr">
        <is>
          <t xml:space="preserve"> </t>
        </is>
      </c>
    </row>
    <row r="241">
      <c r="A241" s="4" t="inlineStr">
        <is>
          <t>Prior</t>
        </is>
      </c>
      <c r="C241" s="6" t="n">
        <v>5</v>
      </c>
      <c r="D241" s="6" t="n">
        <v>8</v>
      </c>
      <c r="E241" s="4" t="inlineStr">
        <is>
          <t xml:space="preserve"> </t>
        </is>
      </c>
    </row>
    <row r="242">
      <c r="A242" s="4" t="inlineStr">
        <is>
          <t>Revolving Loans</t>
        </is>
      </c>
      <c r="C242" s="6" t="n">
        <v>40</v>
      </c>
      <c r="D242" s="6" t="n">
        <v>43</v>
      </c>
      <c r="E242" s="4" t="inlineStr">
        <is>
          <t xml:space="preserve"> </t>
        </is>
      </c>
    </row>
    <row r="243">
      <c r="A243" s="4" t="inlineStr">
        <is>
          <t>Revolving Loans Converted to Term</t>
        </is>
      </c>
      <c r="C243" s="6" t="n">
        <v>1</v>
      </c>
      <c r="D243" s="6" t="n">
        <v>1</v>
      </c>
      <c r="E243" s="4" t="inlineStr">
        <is>
          <t xml:space="preserve"> </t>
        </is>
      </c>
    </row>
    <row r="244">
      <c r="A244" s="4" t="inlineStr">
        <is>
          <t>Total loans, net</t>
        </is>
      </c>
      <c r="C244" s="6" t="n">
        <v>154</v>
      </c>
      <c r="D244" s="6" t="n">
        <v>185</v>
      </c>
      <c r="E244" s="4" t="inlineStr">
        <is>
          <t xml:space="preserve"> </t>
        </is>
      </c>
    </row>
    <row r="245">
      <c r="A245" s="4" t="inlineStr">
        <is>
          <t>Other consumer | Other Internal Credit Metrics</t>
        </is>
      </c>
      <c r="C245" s="4" t="inlineStr">
        <is>
          <t xml:space="preserve"> </t>
        </is>
      </c>
      <c r="D245" s="4" t="inlineStr">
        <is>
          <t xml:space="preserve"> </t>
        </is>
      </c>
      <c r="E245" s="4" t="inlineStr">
        <is>
          <t xml:space="preserve"> </t>
        </is>
      </c>
    </row>
    <row r="246">
      <c r="A246" s="3" t="inlineStr">
        <is>
          <t>Financing Receivable, Excluding Accrued Interest, before Allowance for Credit Loss, by Origination Year [Abstract]</t>
        </is>
      </c>
      <c r="C246" s="4" t="inlineStr">
        <is>
          <t xml:space="preserve"> </t>
        </is>
      </c>
      <c r="D246" s="4" t="inlineStr">
        <is>
          <t xml:space="preserve"> </t>
        </is>
      </c>
      <c r="E246" s="4" t="inlineStr">
        <is>
          <t xml:space="preserve"> </t>
        </is>
      </c>
    </row>
    <row r="247">
      <c r="A247" s="4" t="inlineStr">
        <is>
          <t>Year one</t>
        </is>
      </c>
      <c r="C247" s="6" t="n">
        <v>6</v>
      </c>
      <c r="D247" s="6" t="n">
        <v>19</v>
      </c>
      <c r="E247" s="4" t="inlineStr">
        <is>
          <t xml:space="preserve"> </t>
        </is>
      </c>
    </row>
    <row r="248">
      <c r="A248" s="4" t="inlineStr">
        <is>
          <t>Year two</t>
        </is>
      </c>
      <c r="C248" s="6" t="n">
        <v>9</v>
      </c>
      <c r="D248" s="6" t="n">
        <v>97</v>
      </c>
      <c r="E248" s="4" t="inlineStr">
        <is>
          <t xml:space="preserve"> </t>
        </is>
      </c>
    </row>
    <row r="249">
      <c r="A249" s="4" t="inlineStr">
        <is>
          <t>Year three</t>
        </is>
      </c>
      <c r="C249" s="6" t="n">
        <v>77</v>
      </c>
      <c r="D249" s="6" t="n">
        <v>33</v>
      </c>
      <c r="E249" s="4" t="inlineStr">
        <is>
          <t xml:space="preserve"> </t>
        </is>
      </c>
    </row>
    <row r="250">
      <c r="A250" s="4" t="inlineStr">
        <is>
          <t>Year four</t>
        </is>
      </c>
      <c r="C250" s="6" t="n">
        <v>12</v>
      </c>
      <c r="D250" s="6" t="n">
        <v>48</v>
      </c>
      <c r="E250" s="4" t="inlineStr">
        <is>
          <t xml:space="preserve"> </t>
        </is>
      </c>
    </row>
    <row r="251">
      <c r="A251" s="4" t="inlineStr">
        <is>
          <t>Year five</t>
        </is>
      </c>
      <c r="C251" s="6" t="n">
        <v>11</v>
      </c>
      <c r="D251" s="6" t="n">
        <v>71</v>
      </c>
      <c r="E251" s="4" t="inlineStr">
        <is>
          <t xml:space="preserve"> </t>
        </is>
      </c>
    </row>
    <row r="252">
      <c r="A252" s="4" t="inlineStr">
        <is>
          <t>Prior</t>
        </is>
      </c>
      <c r="C252" s="6" t="n">
        <v>90</v>
      </c>
      <c r="D252" s="6" t="n">
        <v>34</v>
      </c>
      <c r="E252" s="4" t="inlineStr">
        <is>
          <t xml:space="preserve"> </t>
        </is>
      </c>
    </row>
    <row r="253">
      <c r="A253" s="4" t="inlineStr">
        <is>
          <t>Revolving Loans</t>
        </is>
      </c>
      <c r="C253" s="6" t="n">
        <v>2056</v>
      </c>
      <c r="D253" s="6" t="n">
        <v>2149</v>
      </c>
      <c r="E253" s="4" t="inlineStr">
        <is>
          <t xml:space="preserve"> </t>
        </is>
      </c>
    </row>
    <row r="254">
      <c r="A254" s="4" t="inlineStr">
        <is>
          <t>Revolving Loans Converted to Term</t>
        </is>
      </c>
      <c r="C254" s="6" t="n">
        <v>8</v>
      </c>
      <c r="D254" s="6" t="n">
        <v>10</v>
      </c>
      <c r="E254" s="4" t="inlineStr">
        <is>
          <t xml:space="preserve"> </t>
        </is>
      </c>
    </row>
    <row r="255">
      <c r="A255" s="4" t="inlineStr">
        <is>
          <t>Total loans, net</t>
        </is>
      </c>
      <c r="C255" s="5" t="n">
        <v>2269</v>
      </c>
      <c r="D255" s="5" t="n">
        <v>2461</v>
      </c>
      <c r="E255" s="4" t="inlineStr">
        <is>
          <t xml:space="preserve"> </t>
        </is>
      </c>
    </row>
    <row r="256"/>
    <row r="257">
      <c r="A257" s="4" t="inlineStr">
        <is>
          <t>[1] Our consolidated assets included the following for which we have elected the fair value option: Loans held for sale of $0.8 billion, Loans of $1.2 billion and Other assets of $0.1 billion at December 31, 2024. Comparable amounts at December 31, 2023 were $0.7 billion, $1.2 billion and $0.1 billion, respectively.</t>
        </is>
      </c>
    </row>
  </sheetData>
  <mergeCells count="4">
    <mergeCell ref="A1:B2"/>
    <mergeCell ref="C1:E1"/>
    <mergeCell ref="A256:D256"/>
    <mergeCell ref="A257:D2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Modified, Amortized Cost Basis) (Details) - USD ($) $ in Million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 modified</t>
        </is>
      </c>
      <c r="B4" s="5" t="n">
        <v>2925</v>
      </c>
      <c r="C4" s="5" t="n">
        <v>2270</v>
      </c>
    </row>
    <row r="5">
      <c r="A5" s="4" t="inlineStr">
        <is>
          <t>% of Loan Class</t>
        </is>
      </c>
      <c r="B5" s="12" t="n">
        <v>0.0092</v>
      </c>
      <c r="C5" s="12" t="n">
        <v>0.0071</v>
      </c>
    </row>
    <row r="6">
      <c r="A6" s="4" t="inlineStr">
        <is>
          <t>Unfunded lending related commitments</t>
        </is>
      </c>
      <c r="B6" s="5" t="n">
        <v>900</v>
      </c>
      <c r="C6" s="5" t="n">
        <v>400</v>
      </c>
    </row>
    <row r="7">
      <c r="A7" s="4" t="inlineStr">
        <is>
          <t>Interest Rate Reduction</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 modified</t>
        </is>
      </c>
      <c r="B9" s="6" t="n">
        <v>14</v>
      </c>
      <c r="C9" s="6" t="n">
        <v>62</v>
      </c>
    </row>
    <row r="10">
      <c r="A10" s="4" t="inlineStr">
        <is>
          <t>Term Extension</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 modified</t>
        </is>
      </c>
      <c r="B12" s="6" t="n">
        <v>1967</v>
      </c>
      <c r="C12" s="6" t="n">
        <v>1506</v>
      </c>
    </row>
    <row r="13">
      <c r="A13" s="4" t="inlineStr">
        <is>
          <t>Payment Delay</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 modified</t>
        </is>
      </c>
      <c r="B15" s="6" t="n">
        <v>225</v>
      </c>
      <c r="C15" s="6" t="n">
        <v>170</v>
      </c>
    </row>
    <row r="16">
      <c r="A16" s="4" t="inlineStr">
        <is>
          <t>Repayment Pla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 basis, modified</t>
        </is>
      </c>
      <c r="B18" s="6" t="n">
        <v>70</v>
      </c>
      <c r="C18" s="6" t="n">
        <v>67</v>
      </c>
    </row>
    <row r="19">
      <c r="A19" s="4" t="inlineStr">
        <is>
          <t>Interest Rate Reduction and Payment Delay</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 modified</t>
        </is>
      </c>
      <c r="B21" s="6" t="n">
        <v>15</v>
      </c>
      <c r="C21" s="6" t="n">
        <v>14</v>
      </c>
    </row>
    <row r="22">
      <c r="A22" s="4" t="inlineStr">
        <is>
          <t>Interest Rate Reduction and 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 modified</t>
        </is>
      </c>
      <c r="B24" s="6" t="n">
        <v>117</v>
      </c>
      <c r="C24" s="6" t="n">
        <v>23</v>
      </c>
    </row>
    <row r="25">
      <c r="A25" s="4" t="inlineStr">
        <is>
          <t>Payment Delay and 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 modified</t>
        </is>
      </c>
      <c r="B27" s="6" t="n">
        <v>386</v>
      </c>
      <c r="C27" s="6" t="n">
        <v>173</v>
      </c>
    </row>
    <row r="28">
      <c r="A28" s="4" t="inlineStr">
        <is>
          <t>Oth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 modified</t>
        </is>
      </c>
      <c r="B30" s="6" t="n">
        <v>131</v>
      </c>
      <c r="C30" s="6" t="n">
        <v>255</v>
      </c>
    </row>
    <row r="31">
      <c r="A31" s="4" t="inlineStr">
        <is>
          <t>Commercial and industrial | Interest Rate Red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 modified</t>
        </is>
      </c>
      <c r="B33" s="6" t="n">
        <v>140</v>
      </c>
      <c r="C33" s="6" t="n">
        <v>45</v>
      </c>
    </row>
    <row r="34">
      <c r="A34" s="4" t="inlineStr">
        <is>
          <t>Commercial and industrial | Term Extens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 modified</t>
        </is>
      </c>
      <c r="B36" s="6" t="n">
        <v>1260</v>
      </c>
      <c r="C36" s="6" t="n">
        <v>857</v>
      </c>
    </row>
    <row r="37">
      <c r="A37" s="4" t="inlineStr">
        <is>
          <t>Commercial and industrial | Payment Delay</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 modified</t>
        </is>
      </c>
      <c r="B39" s="6" t="n">
        <v>203</v>
      </c>
      <c r="C39" s="6" t="n">
        <v>235</v>
      </c>
    </row>
    <row r="40">
      <c r="A40" s="4" t="inlineStr">
        <is>
          <t>Commercial real estate | Interest Rate Reduction</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 modified</t>
        </is>
      </c>
      <c r="B42" s="4" t="inlineStr">
        <is>
          <t xml:space="preserve"> </t>
        </is>
      </c>
      <c r="C42" s="6" t="n">
        <v>47</v>
      </c>
    </row>
    <row r="43">
      <c r="A43" s="4" t="inlineStr">
        <is>
          <t>Commercial real estate | Term Extension</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 basis, modified</t>
        </is>
      </c>
      <c r="B45" s="6" t="n">
        <v>1196</v>
      </c>
      <c r="C45" s="6" t="n">
        <v>833</v>
      </c>
    </row>
    <row r="46">
      <c r="A46" s="4" t="inlineStr">
        <is>
          <t>Commercial real estate | Payment Delay</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 modified</t>
        </is>
      </c>
      <c r="B48" s="6" t="n">
        <v>326</v>
      </c>
      <c r="C48" s="6" t="n">
        <v>17</v>
      </c>
    </row>
    <row r="49">
      <c r="A49" s="4" t="inlineStr">
        <is>
          <t>Equipment lease financing | Term Extens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basis, modified</t>
        </is>
      </c>
      <c r="B51" s="6" t="n">
        <v>2</v>
      </c>
      <c r="C51" s="4" t="inlineStr">
        <is>
          <t xml:space="preserve"> </t>
        </is>
      </c>
    </row>
    <row r="52">
      <c r="A52" s="4" t="inlineStr">
        <is>
          <t>Residential real estate | Interest Rate Reduction</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 basis, modified</t>
        </is>
      </c>
      <c r="B54" s="6" t="n">
        <v>6</v>
      </c>
      <c r="C54" s="6" t="n">
        <v>7</v>
      </c>
    </row>
    <row r="55">
      <c r="A55" s="4" t="inlineStr">
        <is>
          <t>Residential real estate | Term Extension</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Amortized cost basis, modified</t>
        </is>
      </c>
      <c r="B57" s="6" t="n">
        <v>7</v>
      </c>
      <c r="C57" s="6" t="n">
        <v>6</v>
      </c>
    </row>
    <row r="58">
      <c r="A58" s="4" t="inlineStr">
        <is>
          <t>Residential real estate | Payment Delay</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 modified</t>
        </is>
      </c>
      <c r="B60" s="6" t="n">
        <v>84</v>
      </c>
      <c r="C60" s="6" t="n">
        <v>95</v>
      </c>
    </row>
    <row r="61">
      <c r="A61" s="4" t="inlineStr">
        <is>
          <t>Home equity | Term Extens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 basis, modified</t>
        </is>
      </c>
      <c r="B63" s="4" t="inlineStr">
        <is>
          <t xml:space="preserve"> </t>
        </is>
      </c>
      <c r="C63" s="6" t="n">
        <v>1</v>
      </c>
    </row>
    <row r="64">
      <c r="A64" s="4" t="inlineStr">
        <is>
          <t>Home equity | Payment Delay</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 basis, modified</t>
        </is>
      </c>
      <c r="B66" s="6" t="n">
        <v>13</v>
      </c>
      <c r="C66" s="6" t="n">
        <v>10</v>
      </c>
    </row>
    <row r="67">
      <c r="A67" s="4" t="inlineStr">
        <is>
          <t>Education | Term Extension</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Amortized cost basis, modified</t>
        </is>
      </c>
      <c r="B69" s="6" t="n">
        <v>5</v>
      </c>
      <c r="C69" s="6" t="n">
        <v>5</v>
      </c>
    </row>
    <row r="70">
      <c r="A70" s="4" t="inlineStr">
        <is>
          <t>Total commercial lending</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sis, modified</t>
        </is>
      </c>
      <c r="B72" s="5" t="n">
        <v>2721</v>
      </c>
      <c r="C72" s="5" t="n">
        <v>2066</v>
      </c>
    </row>
    <row r="73">
      <c r="A73" s="4" t="inlineStr">
        <is>
          <t>% of Loan Class</t>
        </is>
      </c>
      <c r="B73" s="12" t="n">
        <v>0.0126</v>
      </c>
      <c r="C73" s="12" t="n">
        <v>0.0094</v>
      </c>
    </row>
    <row r="74">
      <c r="A74" s="4" t="inlineStr">
        <is>
          <t>Total commercial lending | Interest Rate Reduct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 modified</t>
        </is>
      </c>
      <c r="B76" s="5" t="n">
        <v>14</v>
      </c>
      <c r="C76" s="5" t="n">
        <v>60</v>
      </c>
    </row>
    <row r="77">
      <c r="A77" s="4" t="inlineStr">
        <is>
          <t>Total commercial lending | Term Extens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 modified</t>
        </is>
      </c>
      <c r="B79" s="6" t="n">
        <v>1961</v>
      </c>
      <c r="C79" s="6" t="n">
        <v>1499</v>
      </c>
    </row>
    <row r="80">
      <c r="A80" s="4" t="inlineStr">
        <is>
          <t>Total commercial lending | Payment Delay</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Amortized cost basis, modified</t>
        </is>
      </c>
      <c r="B82" s="6" t="n">
        <v>128</v>
      </c>
      <c r="C82" s="6" t="n">
        <v>65</v>
      </c>
    </row>
    <row r="83">
      <c r="A83" s="4" t="inlineStr">
        <is>
          <t>Total commercial lending | Interest Rate Reduction and Payment Delay</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Amortized cost basis, modified</t>
        </is>
      </c>
      <c r="B85" s="6" t="n">
        <v>15</v>
      </c>
      <c r="C85" s="6" t="n">
        <v>14</v>
      </c>
    </row>
    <row r="86">
      <c r="A86" s="4" t="inlineStr">
        <is>
          <t>Total commercial lending | Interest Rate Reduction and Term Extension</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basis, modified</t>
        </is>
      </c>
      <c r="B88" s="6" t="n">
        <v>111</v>
      </c>
      <c r="C88" s="6" t="n">
        <v>18</v>
      </c>
    </row>
    <row r="89">
      <c r="A89" s="4" t="inlineStr">
        <is>
          <t>Total commercial lending | Payment Delay and Term Extension</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ed cost basis, modified</t>
        </is>
      </c>
      <c r="B91" s="6" t="n">
        <v>386</v>
      </c>
      <c r="C91" s="6" t="n">
        <v>173</v>
      </c>
    </row>
    <row r="92">
      <c r="A92" s="4" t="inlineStr">
        <is>
          <t>Total commercial lending | Other</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cost basis, modified</t>
        </is>
      </c>
      <c r="B94" s="6" t="n">
        <v>106</v>
      </c>
      <c r="C94" s="6" t="n">
        <v>237</v>
      </c>
    </row>
    <row r="95">
      <c r="A95" s="4" t="inlineStr">
        <is>
          <t>Total commercial lending | Commercial and industrial</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 basis, modified</t>
        </is>
      </c>
      <c r="B97" s="5" t="n">
        <v>1429</v>
      </c>
      <c r="C97" s="5" t="n">
        <v>1099</v>
      </c>
    </row>
    <row r="98">
      <c r="A98" s="4" t="inlineStr">
        <is>
          <t>% of Loan Class</t>
        </is>
      </c>
      <c r="B98" s="12" t="n">
        <v>0.0081</v>
      </c>
      <c r="C98" s="12" t="n">
        <v>0.0062</v>
      </c>
    </row>
    <row r="99">
      <c r="A99" s="4" t="inlineStr">
        <is>
          <t>Total commercial lending | Commercial and industrial | Interest Rate Reduction</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Amortized cost basis, modified</t>
        </is>
      </c>
      <c r="B101" s="5" t="n">
        <v>14</v>
      </c>
      <c r="C101" s="5" t="n">
        <v>13</v>
      </c>
    </row>
    <row r="102">
      <c r="A102" s="4" t="inlineStr">
        <is>
          <t>Total commercial lending | Commercial and industrial | Term Extension</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 basis, modified</t>
        </is>
      </c>
      <c r="B104" s="6" t="n">
        <v>995</v>
      </c>
      <c r="C104" s="6" t="n">
        <v>683</v>
      </c>
    </row>
    <row r="105">
      <c r="A105" s="4" t="inlineStr">
        <is>
          <t>Total commercial lending | Commercial and industrial | Payment Delay</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Amortized cost basis, modified</t>
        </is>
      </c>
      <c r="B107" s="6" t="n">
        <v>34</v>
      </c>
      <c r="C107" s="6" t="n">
        <v>65</v>
      </c>
    </row>
    <row r="108">
      <c r="A108" s="4" t="inlineStr">
        <is>
          <t>Total commercial lending | Commercial and industrial | Interest Rate Reduction and Payment Delay</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 basis, modified</t>
        </is>
      </c>
      <c r="B110" s="6" t="n">
        <v>15</v>
      </c>
      <c r="C110" s="6" t="n">
        <v>14</v>
      </c>
    </row>
    <row r="111">
      <c r="A111" s="4" t="inlineStr">
        <is>
          <t>Total commercial lending | Commercial and industrial | Interest Rate Reduction and Term Extension</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Amortized cost basis, modified</t>
        </is>
      </c>
      <c r="B113" s="6" t="n">
        <v>111</v>
      </c>
      <c r="C113" s="6" t="n">
        <v>18</v>
      </c>
    </row>
    <row r="114">
      <c r="A114" s="4" t="inlineStr">
        <is>
          <t>Total commercial lending | Commercial and industrial | Payment Delay and Term Extension</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Amortized cost basis, modified</t>
        </is>
      </c>
      <c r="B116" s="6" t="n">
        <v>154</v>
      </c>
      <c r="C116" s="6" t="n">
        <v>156</v>
      </c>
    </row>
    <row r="117">
      <c r="A117" s="4" t="inlineStr">
        <is>
          <t>Total commercial lending | Commercial and industrial | Other</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Amortized cost basis, modified</t>
        </is>
      </c>
      <c r="B119" s="6" t="n">
        <v>106</v>
      </c>
      <c r="C119" s="6" t="n">
        <v>150</v>
      </c>
    </row>
    <row r="120">
      <c r="A120" s="4" t="inlineStr">
        <is>
          <t>Total commercial lending | Commercial real estate</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Amortized cost basis, modified</t>
        </is>
      </c>
      <c r="B122" s="5" t="n">
        <v>1290</v>
      </c>
      <c r="C122" s="5" t="n">
        <v>967</v>
      </c>
    </row>
    <row r="123">
      <c r="A123" s="4" t="inlineStr">
        <is>
          <t>% of Loan Class</t>
        </is>
      </c>
      <c r="B123" s="12" t="n">
        <v>0.0384</v>
      </c>
      <c r="C123" s="12" t="n">
        <v>0.0273</v>
      </c>
    </row>
    <row r="124">
      <c r="A124" s="4" t="inlineStr">
        <is>
          <t>Total commercial lending | Commercial real estate | Interest Rate Reduction</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Amortized cost basis, modified</t>
        </is>
      </c>
      <c r="B126" s="4" t="inlineStr">
        <is>
          <t xml:space="preserve"> </t>
        </is>
      </c>
      <c r="C126" s="5" t="n">
        <v>47</v>
      </c>
    </row>
    <row r="127">
      <c r="A127" s="4" t="inlineStr">
        <is>
          <t>Total commercial lending | Commercial real estate | Term Extension</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Amortized cost basis, modified</t>
        </is>
      </c>
      <c r="B129" s="5" t="n">
        <v>964</v>
      </c>
      <c r="C129" s="6" t="n">
        <v>816</v>
      </c>
    </row>
    <row r="130">
      <c r="A130" s="4" t="inlineStr">
        <is>
          <t>Total commercial lending | Commercial real estate | Payment Delay</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Amortized cost basis, modified</t>
        </is>
      </c>
      <c r="B132" s="6" t="n">
        <v>94</v>
      </c>
      <c r="C132" s="4" t="inlineStr">
        <is>
          <t xml:space="preserve"> </t>
        </is>
      </c>
    </row>
    <row r="133">
      <c r="A133" s="4" t="inlineStr">
        <is>
          <t>Total commercial lending | Commercial real estate | Payment Delay and Term Extension</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Amortized cost basis, modified</t>
        </is>
      </c>
      <c r="B135" s="6" t="n">
        <v>232</v>
      </c>
      <c r="C135" s="6" t="n">
        <v>17</v>
      </c>
    </row>
    <row r="136">
      <c r="A136" s="4" t="inlineStr">
        <is>
          <t>Total commercial lending | Commercial real estate | Other</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Amortized cost basis, modified</t>
        </is>
      </c>
      <c r="B138" s="4" t="inlineStr">
        <is>
          <t xml:space="preserve"> </t>
        </is>
      </c>
      <c r="C138" s="6" t="n">
        <v>87</v>
      </c>
    </row>
    <row r="139">
      <c r="A139" s="4" t="inlineStr">
        <is>
          <t>Total commercial lending | Equipment lease financing</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Amortized cost basis, modified</t>
        </is>
      </c>
      <c r="B141" s="5" t="n">
        <v>2</v>
      </c>
      <c r="C141" s="4" t="inlineStr">
        <is>
          <t xml:space="preserve"> </t>
        </is>
      </c>
    </row>
    <row r="142">
      <c r="A142" s="4" t="inlineStr">
        <is>
          <t>% of Loan Class</t>
        </is>
      </c>
      <c r="B142" s="12" t="n">
        <v>0.0003</v>
      </c>
      <c r="C142" s="4" t="inlineStr">
        <is>
          <t xml:space="preserve"> </t>
        </is>
      </c>
    </row>
    <row r="143">
      <c r="A143" s="4" t="inlineStr">
        <is>
          <t>Total commercial lending | Equipment lease financing | Term Extension</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Amortized cost basis, modified</t>
        </is>
      </c>
      <c r="B145" s="5" t="n">
        <v>2</v>
      </c>
      <c r="C145" s="4" t="inlineStr">
        <is>
          <t xml:space="preserve"> </t>
        </is>
      </c>
    </row>
    <row r="146">
      <c r="A146" s="4" t="inlineStr">
        <is>
          <t>Total consumer lending</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Amortized cost basis, modified</t>
        </is>
      </c>
      <c r="B148" s="5" t="n">
        <v>204</v>
      </c>
      <c r="C148" s="5" t="n">
        <v>204</v>
      </c>
    </row>
    <row r="149">
      <c r="A149" s="4" t="inlineStr">
        <is>
          <t>% of Loan Class</t>
        </is>
      </c>
      <c r="B149" s="12" t="n">
        <v>0.002</v>
      </c>
      <c r="C149" s="12" t="n">
        <v>0.002</v>
      </c>
    </row>
    <row r="150">
      <c r="A150" s="4" t="inlineStr">
        <is>
          <t>Total consumer lending | Interest Rate Reduction</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Amortized cost basis, modified</t>
        </is>
      </c>
      <c r="B152" s="4" t="inlineStr">
        <is>
          <t xml:space="preserve"> </t>
        </is>
      </c>
      <c r="C152" s="5" t="n">
        <v>2</v>
      </c>
    </row>
    <row r="153">
      <c r="A153" s="4" t="inlineStr">
        <is>
          <t>Total consumer lending | Term Extension</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Amortized cost basis, modified</t>
        </is>
      </c>
      <c r="B155" s="5" t="n">
        <v>6</v>
      </c>
      <c r="C155" s="6" t="n">
        <v>7</v>
      </c>
    </row>
    <row r="156">
      <c r="A156" s="4" t="inlineStr">
        <is>
          <t>Total consumer lending | Payment Delay</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Amortized cost basis, modified</t>
        </is>
      </c>
      <c r="B158" s="6" t="n">
        <v>97</v>
      </c>
      <c r="C158" s="6" t="n">
        <v>105</v>
      </c>
    </row>
    <row r="159">
      <c r="A159" s="4" t="inlineStr">
        <is>
          <t>Total consumer lending | Repayment Plan</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Amortized cost basis, modified</t>
        </is>
      </c>
      <c r="B161" s="6" t="n">
        <v>70</v>
      </c>
      <c r="C161" s="6" t="n">
        <v>67</v>
      </c>
    </row>
    <row r="162">
      <c r="A162" s="4" t="inlineStr">
        <is>
          <t>Total consumer lending | Interest Rate Reduction and Term Extension</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Amortized cost basis, modified</t>
        </is>
      </c>
      <c r="B164" s="6" t="n">
        <v>6</v>
      </c>
      <c r="C164" s="6" t="n">
        <v>5</v>
      </c>
    </row>
    <row r="165">
      <c r="A165" s="4" t="inlineStr">
        <is>
          <t>Total consumer lending | Payment Delay and Term Extension</t>
        </is>
      </c>
      <c r="B165" s="4" t="inlineStr">
        <is>
          <t xml:space="preserve"> </t>
        </is>
      </c>
      <c r="C165" s="4" t="inlineStr">
        <is>
          <t xml:space="preserve"> </t>
        </is>
      </c>
    </row>
    <row r="166">
      <c r="A166" s="3" t="inlineStr">
        <is>
          <t>Financing Receivable, Troubled Debt Restructuring [Line Items]</t>
        </is>
      </c>
      <c r="B166" s="4" t="inlineStr">
        <is>
          <t xml:space="preserve"> </t>
        </is>
      </c>
      <c r="C166" s="4" t="inlineStr">
        <is>
          <t xml:space="preserve"> </t>
        </is>
      </c>
    </row>
    <row r="167">
      <c r="A167" s="4" t="inlineStr">
        <is>
          <t>Amortized cost basis, modified</t>
        </is>
      </c>
      <c r="B167" s="4" t="inlineStr">
        <is>
          <t xml:space="preserve"> </t>
        </is>
      </c>
      <c r="C167" s="4" t="inlineStr">
        <is>
          <t xml:space="preserve"> </t>
        </is>
      </c>
    </row>
    <row r="168">
      <c r="A168" s="4" t="inlineStr">
        <is>
          <t>Total consumer lending | Other</t>
        </is>
      </c>
      <c r="B168" s="4" t="inlineStr">
        <is>
          <t xml:space="preserve"> </t>
        </is>
      </c>
      <c r="C168" s="4" t="inlineStr">
        <is>
          <t xml:space="preserve"> </t>
        </is>
      </c>
    </row>
    <row r="169">
      <c r="A169" s="3" t="inlineStr">
        <is>
          <t>Financing Receivable, Troubled Debt Restructuring [Line Items]</t>
        </is>
      </c>
      <c r="B169" s="4" t="inlineStr">
        <is>
          <t xml:space="preserve"> </t>
        </is>
      </c>
      <c r="C169" s="4" t="inlineStr">
        <is>
          <t xml:space="preserve"> </t>
        </is>
      </c>
    </row>
    <row r="170">
      <c r="A170" s="4" t="inlineStr">
        <is>
          <t>Amortized cost basis, modified</t>
        </is>
      </c>
      <c r="B170" s="6" t="n">
        <v>25</v>
      </c>
      <c r="C170" s="6" t="n">
        <v>18</v>
      </c>
    </row>
    <row r="171">
      <c r="A171" s="4" t="inlineStr">
        <is>
          <t>Total consumer lending | Residential real estate</t>
        </is>
      </c>
      <c r="B171" s="4" t="inlineStr">
        <is>
          <t xml:space="preserve"> </t>
        </is>
      </c>
      <c r="C171" s="4" t="inlineStr">
        <is>
          <t xml:space="preserve"> </t>
        </is>
      </c>
    </row>
    <row r="172">
      <c r="A172" s="3" t="inlineStr">
        <is>
          <t>Financing Receivable, Troubled Debt Restructuring [Line Items]</t>
        </is>
      </c>
      <c r="B172" s="4" t="inlineStr">
        <is>
          <t xml:space="preserve"> </t>
        </is>
      </c>
      <c r="C172" s="4" t="inlineStr">
        <is>
          <t xml:space="preserve"> </t>
        </is>
      </c>
    </row>
    <row r="173">
      <c r="A173" s="4" t="inlineStr">
        <is>
          <t>Amortized cost basis, modified</t>
        </is>
      </c>
      <c r="B173" s="5" t="n">
        <v>98</v>
      </c>
      <c r="C173" s="5" t="n">
        <v>109</v>
      </c>
    </row>
    <row r="174">
      <c r="A174" s="4" t="inlineStr">
        <is>
          <t>% of Loan Class</t>
        </is>
      </c>
      <c r="B174" s="12" t="n">
        <v>0.0021</v>
      </c>
      <c r="C174" s="12" t="n">
        <v>0.0023</v>
      </c>
    </row>
    <row r="175">
      <c r="A175" s="4" t="inlineStr">
        <is>
          <t>Total consumer lending | Residential real estate | Interest Rate Reduction</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Amortized cost basis, modified</t>
        </is>
      </c>
      <c r="B177" s="4" t="inlineStr">
        <is>
          <t xml:space="preserve"> </t>
        </is>
      </c>
      <c r="C177" s="5" t="n">
        <v>2</v>
      </c>
    </row>
    <row r="178">
      <c r="A178" s="4" t="inlineStr">
        <is>
          <t>Total consumer lending | Residential real estate | Term Extension</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Amortized cost basis, modified</t>
        </is>
      </c>
      <c r="B180" s="5" t="n">
        <v>1</v>
      </c>
      <c r="C180" s="6" t="n">
        <v>1</v>
      </c>
    </row>
    <row r="181">
      <c r="A181" s="4" t="inlineStr">
        <is>
          <t>Total consumer lending | Residential real estate | Payment Delay</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Amortized cost basis, modified</t>
        </is>
      </c>
      <c r="B183" s="6" t="n">
        <v>84</v>
      </c>
      <c r="C183" s="6" t="n">
        <v>95</v>
      </c>
    </row>
    <row r="184">
      <c r="A184" s="4" t="inlineStr">
        <is>
          <t>Total consumer lending | Residential real estate | Interest Rate Reduction and Term Extension</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Amortized cost basis, modified</t>
        </is>
      </c>
      <c r="B186" s="6" t="n">
        <v>6</v>
      </c>
      <c r="C186" s="6" t="n">
        <v>5</v>
      </c>
    </row>
    <row r="187">
      <c r="A187" s="4" t="inlineStr">
        <is>
          <t>Total consumer lending | Residential real estate | Other</t>
        </is>
      </c>
      <c r="B187" s="4" t="inlineStr">
        <is>
          <t xml:space="preserve"> </t>
        </is>
      </c>
      <c r="C187" s="4" t="inlineStr">
        <is>
          <t xml:space="preserve"> </t>
        </is>
      </c>
    </row>
    <row r="188">
      <c r="A188" s="3" t="inlineStr">
        <is>
          <t>Financing Receivable, Troubled Debt Restructuring [Line Items]</t>
        </is>
      </c>
      <c r="B188" s="4" t="inlineStr">
        <is>
          <t xml:space="preserve"> </t>
        </is>
      </c>
      <c r="C188" s="4" t="inlineStr">
        <is>
          <t xml:space="preserve"> </t>
        </is>
      </c>
    </row>
    <row r="189">
      <c r="A189" s="4" t="inlineStr">
        <is>
          <t>Amortized cost basis, modified</t>
        </is>
      </c>
      <c r="B189" s="6" t="n">
        <v>7</v>
      </c>
      <c r="C189" s="6" t="n">
        <v>6</v>
      </c>
    </row>
    <row r="190">
      <c r="A190" s="4" t="inlineStr">
        <is>
          <t>Total consumer lending | Home equity</t>
        </is>
      </c>
      <c r="B190" s="4" t="inlineStr">
        <is>
          <t xml:space="preserve"> </t>
        </is>
      </c>
      <c r="C190" s="4" t="inlineStr">
        <is>
          <t xml:space="preserve"> </t>
        </is>
      </c>
    </row>
    <row r="191">
      <c r="A191" s="3" t="inlineStr">
        <is>
          <t>Financing Receivable, Troubled Debt Restructuring [Line Items]</t>
        </is>
      </c>
      <c r="B191" s="4" t="inlineStr">
        <is>
          <t xml:space="preserve"> </t>
        </is>
      </c>
      <c r="C191" s="4" t="inlineStr">
        <is>
          <t xml:space="preserve"> </t>
        </is>
      </c>
    </row>
    <row r="192">
      <c r="A192" s="4" t="inlineStr">
        <is>
          <t>Amortized cost basis, modified</t>
        </is>
      </c>
      <c r="B192" s="5" t="n">
        <v>38</v>
      </c>
      <c r="C192" s="5" t="n">
        <v>31</v>
      </c>
    </row>
    <row r="193">
      <c r="A193" s="4" t="inlineStr">
        <is>
          <t>% of Loan Class</t>
        </is>
      </c>
      <c r="B193" s="12" t="n">
        <v>0.0015</v>
      </c>
      <c r="C193" s="12" t="n">
        <v>0.0012</v>
      </c>
    </row>
    <row r="194">
      <c r="A194" s="4" t="inlineStr">
        <is>
          <t>Total consumer lending | Home equity | Term Extension</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Amortized cost basis, modified</t>
        </is>
      </c>
      <c r="B196" s="4" t="inlineStr">
        <is>
          <t xml:space="preserve"> </t>
        </is>
      </c>
      <c r="C196" s="5" t="n">
        <v>1</v>
      </c>
    </row>
    <row r="197">
      <c r="A197" s="4" t="inlineStr">
        <is>
          <t>Total consumer lending | Home equity | Payment Delay</t>
        </is>
      </c>
      <c r="B197" s="4" t="inlineStr">
        <is>
          <t xml:space="preserve"> </t>
        </is>
      </c>
      <c r="C197" s="4" t="inlineStr">
        <is>
          <t xml:space="preserve"> </t>
        </is>
      </c>
    </row>
    <row r="198">
      <c r="A198" s="3" t="inlineStr">
        <is>
          <t>Financing Receivable, Troubled Debt Restructuring [Line Items]</t>
        </is>
      </c>
      <c r="B198" s="4" t="inlineStr">
        <is>
          <t xml:space="preserve"> </t>
        </is>
      </c>
      <c r="C198" s="4" t="inlineStr">
        <is>
          <t xml:space="preserve"> </t>
        </is>
      </c>
    </row>
    <row r="199">
      <c r="A199" s="4" t="inlineStr">
        <is>
          <t>Amortized cost basis, modified</t>
        </is>
      </c>
      <c r="B199" s="6" t="n">
        <v>13</v>
      </c>
      <c r="C199" s="6" t="n">
        <v>10</v>
      </c>
    </row>
    <row r="200">
      <c r="A200" s="4" t="inlineStr">
        <is>
          <t>Total consumer lending | Home equity | Repayment Plan</t>
        </is>
      </c>
      <c r="B200" s="4" t="inlineStr">
        <is>
          <t xml:space="preserve"> </t>
        </is>
      </c>
      <c r="C200" s="4" t="inlineStr">
        <is>
          <t xml:space="preserve"> </t>
        </is>
      </c>
    </row>
    <row r="201">
      <c r="A201" s="3" t="inlineStr">
        <is>
          <t>Financing Receivable, Troubled Debt Restructuring [Line Items]</t>
        </is>
      </c>
      <c r="B201" s="4" t="inlineStr">
        <is>
          <t xml:space="preserve"> </t>
        </is>
      </c>
      <c r="C201" s="4" t="inlineStr">
        <is>
          <t xml:space="preserve"> </t>
        </is>
      </c>
    </row>
    <row r="202">
      <c r="A202" s="4" t="inlineStr">
        <is>
          <t>Amortized cost basis, modified</t>
        </is>
      </c>
      <c r="B202" s="6" t="n">
        <v>7</v>
      </c>
      <c r="C202" s="6" t="n">
        <v>8</v>
      </c>
    </row>
    <row r="203">
      <c r="A203" s="4" t="inlineStr">
        <is>
          <t>Total consumer lending | Home equity | Other</t>
        </is>
      </c>
      <c r="B203" s="4" t="inlineStr">
        <is>
          <t xml:space="preserve"> </t>
        </is>
      </c>
      <c r="C203" s="4" t="inlineStr">
        <is>
          <t xml:space="preserve"> </t>
        </is>
      </c>
    </row>
    <row r="204">
      <c r="A204" s="3" t="inlineStr">
        <is>
          <t>Financing Receivable, Troubled Debt Restructuring [Line Items]</t>
        </is>
      </c>
      <c r="B204" s="4" t="inlineStr">
        <is>
          <t xml:space="preserve"> </t>
        </is>
      </c>
      <c r="C204" s="4" t="inlineStr">
        <is>
          <t xml:space="preserve"> </t>
        </is>
      </c>
    </row>
    <row r="205">
      <c r="A205" s="4" t="inlineStr">
        <is>
          <t>Amortized cost basis, modified</t>
        </is>
      </c>
      <c r="B205" s="6" t="n">
        <v>18</v>
      </c>
      <c r="C205" s="6" t="n">
        <v>12</v>
      </c>
    </row>
    <row r="206">
      <c r="A206" s="4" t="inlineStr">
        <is>
          <t>Total consumer lending | Credit card</t>
        </is>
      </c>
      <c r="B206" s="4" t="inlineStr">
        <is>
          <t xml:space="preserve"> </t>
        </is>
      </c>
      <c r="C206" s="4" t="inlineStr">
        <is>
          <t xml:space="preserve"> </t>
        </is>
      </c>
    </row>
    <row r="207">
      <c r="A207" s="3" t="inlineStr">
        <is>
          <t>Financing Receivable, Troubled Debt Restructuring [Line Items]</t>
        </is>
      </c>
      <c r="B207" s="4" t="inlineStr">
        <is>
          <t xml:space="preserve"> </t>
        </is>
      </c>
      <c r="C207" s="4" t="inlineStr">
        <is>
          <t xml:space="preserve"> </t>
        </is>
      </c>
    </row>
    <row r="208">
      <c r="A208" s="4" t="inlineStr">
        <is>
          <t>Amortized cost basis, modified</t>
        </is>
      </c>
      <c r="B208" s="5" t="n">
        <v>62</v>
      </c>
      <c r="C208" s="5" t="n">
        <v>58</v>
      </c>
    </row>
    <row r="209">
      <c r="A209" s="4" t="inlineStr">
        <is>
          <t>% of Loan Class</t>
        </is>
      </c>
      <c r="B209" s="12" t="n">
        <v>0.008999999999999999</v>
      </c>
      <c r="C209" s="12" t="n">
        <v>0.0081</v>
      </c>
    </row>
    <row r="210">
      <c r="A210" s="4" t="inlineStr">
        <is>
          <t>Total consumer lending | Credit card | Term Extension</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Amortized cost basis, modified</t>
        </is>
      </c>
      <c r="B212" s="4" t="inlineStr">
        <is>
          <t xml:space="preserve"> </t>
        </is>
      </c>
      <c r="C212" s="4" t="inlineStr">
        <is>
          <t xml:space="preserve"> </t>
        </is>
      </c>
    </row>
    <row r="213">
      <c r="A213" s="4" t="inlineStr">
        <is>
          <t>Total consumer lending | Credit card | Repayment Plan</t>
        </is>
      </c>
      <c r="B213" s="4" t="inlineStr">
        <is>
          <t xml:space="preserve"> </t>
        </is>
      </c>
      <c r="C213" s="4" t="inlineStr">
        <is>
          <t xml:space="preserve"> </t>
        </is>
      </c>
    </row>
    <row r="214">
      <c r="A214" s="3" t="inlineStr">
        <is>
          <t>Financing Receivable, Troubled Debt Restructuring [Line Items]</t>
        </is>
      </c>
      <c r="B214" s="4" t="inlineStr">
        <is>
          <t xml:space="preserve"> </t>
        </is>
      </c>
      <c r="C214" s="4" t="inlineStr">
        <is>
          <t xml:space="preserve"> </t>
        </is>
      </c>
    </row>
    <row r="215">
      <c r="A215" s="4" t="inlineStr">
        <is>
          <t>Amortized cost basis, modified</t>
        </is>
      </c>
      <c r="B215" s="6" t="n">
        <v>62</v>
      </c>
      <c r="C215" s="5" t="n">
        <v>58</v>
      </c>
    </row>
    <row r="216">
      <c r="A216" s="4" t="inlineStr">
        <is>
          <t>Total consumer lending | Education</t>
        </is>
      </c>
      <c r="B216" s="4" t="inlineStr">
        <is>
          <t xml:space="preserve"> </t>
        </is>
      </c>
      <c r="C216" s="4" t="inlineStr">
        <is>
          <t xml:space="preserve"> </t>
        </is>
      </c>
    </row>
    <row r="217">
      <c r="A217" s="3" t="inlineStr">
        <is>
          <t>Financing Receivable, Troubled Debt Restructuring [Line Items]</t>
        </is>
      </c>
      <c r="B217" s="4" t="inlineStr">
        <is>
          <t xml:space="preserve"> </t>
        </is>
      </c>
      <c r="C217" s="4" t="inlineStr">
        <is>
          <t xml:space="preserve"> </t>
        </is>
      </c>
    </row>
    <row r="218">
      <c r="A218" s="4" t="inlineStr">
        <is>
          <t>Amortized cost basis, modified</t>
        </is>
      </c>
      <c r="B218" s="5" t="n">
        <v>5</v>
      </c>
      <c r="C218" s="5" t="n">
        <v>5</v>
      </c>
    </row>
    <row r="219">
      <c r="A219" s="4" t="inlineStr">
        <is>
          <t>% of Loan Class</t>
        </is>
      </c>
      <c r="B219" s="12" t="n">
        <v>0.0031</v>
      </c>
      <c r="C219" s="12" t="n">
        <v>0.0026</v>
      </c>
    </row>
    <row r="220">
      <c r="A220" s="4" t="inlineStr">
        <is>
          <t>Total consumer lending | Education | Term Extension</t>
        </is>
      </c>
      <c r="B220" s="4" t="inlineStr">
        <is>
          <t xml:space="preserve"> </t>
        </is>
      </c>
      <c r="C220" s="4" t="inlineStr">
        <is>
          <t xml:space="preserve"> </t>
        </is>
      </c>
    </row>
    <row r="221">
      <c r="A221" s="3" t="inlineStr">
        <is>
          <t>Financing Receivable, Troubled Debt Restructuring [Line Items]</t>
        </is>
      </c>
      <c r="B221" s="4" t="inlineStr">
        <is>
          <t xml:space="preserve"> </t>
        </is>
      </c>
      <c r="C221" s="4" t="inlineStr">
        <is>
          <t xml:space="preserve"> </t>
        </is>
      </c>
    </row>
    <row r="222">
      <c r="A222" s="4" t="inlineStr">
        <is>
          <t>Amortized cost basis, modified</t>
        </is>
      </c>
      <c r="B222" s="5" t="n">
        <v>5</v>
      </c>
      <c r="C222" s="5" t="n">
        <v>5</v>
      </c>
    </row>
    <row r="223">
      <c r="A223" s="4" t="inlineStr">
        <is>
          <t>Total consumer lending | Other consumer</t>
        </is>
      </c>
      <c r="B223" s="4" t="inlineStr">
        <is>
          <t xml:space="preserve"> </t>
        </is>
      </c>
      <c r="C223" s="4" t="inlineStr">
        <is>
          <t xml:space="preserve"> </t>
        </is>
      </c>
    </row>
    <row r="224">
      <c r="A224" s="3" t="inlineStr">
        <is>
          <t>Financing Receivable, Troubled Debt Restructuring [Line Items]</t>
        </is>
      </c>
      <c r="B224" s="4" t="inlineStr">
        <is>
          <t xml:space="preserve"> </t>
        </is>
      </c>
      <c r="C224" s="4" t="inlineStr">
        <is>
          <t xml:space="preserve"> </t>
        </is>
      </c>
    </row>
    <row r="225">
      <c r="A225" s="4" t="inlineStr">
        <is>
          <t>Amortized cost basis, modified</t>
        </is>
      </c>
      <c r="B225" s="5" t="n">
        <v>1</v>
      </c>
      <c r="C225" s="5" t="n">
        <v>1</v>
      </c>
    </row>
    <row r="226">
      <c r="A226" s="4" t="inlineStr">
        <is>
          <t>% of Loan Class</t>
        </is>
      </c>
      <c r="B226" s="12" t="n">
        <v>0.0002</v>
      </c>
      <c r="C226" s="12" t="n">
        <v>0.0002</v>
      </c>
    </row>
    <row r="227">
      <c r="A227" s="4" t="inlineStr">
        <is>
          <t>Total consumer lending | Other consumer | Repayment Plan</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Amortized cost basis, modified</t>
        </is>
      </c>
      <c r="B229" s="5" t="n">
        <v>1</v>
      </c>
      <c r="C229" s="5"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Financial Effect of Loan Modification) (Details) - USD ($) $ in Million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 modified</t>
        </is>
      </c>
      <c r="B4" s="5" t="n">
        <v>2925</v>
      </c>
      <c r="C4" s="5" t="n">
        <v>2270</v>
      </c>
    </row>
    <row r="5">
      <c r="A5" s="4" t="inlineStr">
        <is>
          <t>Term Extens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 modified</t>
        </is>
      </c>
      <c r="B7" s="6" t="n">
        <v>1967</v>
      </c>
      <c r="C7" s="6" t="n">
        <v>1506</v>
      </c>
    </row>
    <row r="8">
      <c r="A8" s="4" t="inlineStr">
        <is>
          <t>Interest Rate Reduct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 modified</t>
        </is>
      </c>
      <c r="B10" s="6" t="n">
        <v>14</v>
      </c>
      <c r="C10" s="6" t="n">
        <v>62</v>
      </c>
    </row>
    <row r="11">
      <c r="A11" s="4" t="inlineStr">
        <is>
          <t>Payment Dela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 modified</t>
        </is>
      </c>
      <c r="B13" s="6" t="n">
        <v>225</v>
      </c>
      <c r="C13" s="6" t="n">
        <v>170</v>
      </c>
    </row>
    <row r="14">
      <c r="A14" s="4" t="inlineStr">
        <is>
          <t>Commercial and industrial | Term Extens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 modified</t>
        </is>
      </c>
      <c r="B16" s="5" t="n">
        <v>1260</v>
      </c>
      <c r="C16" s="5" t="n">
        <v>857</v>
      </c>
    </row>
    <row r="17">
      <c r="A17" s="4" t="inlineStr">
        <is>
          <t>Weighted average increase from modification</t>
        </is>
      </c>
      <c r="B17" s="4" t="inlineStr">
        <is>
          <t>16 months</t>
        </is>
      </c>
      <c r="C17" s="4" t="inlineStr">
        <is>
          <t>12 months</t>
        </is>
      </c>
    </row>
    <row r="18">
      <c r="A18" s="4" t="inlineStr">
        <is>
          <t>Commercial and industrial | 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 modified</t>
        </is>
      </c>
      <c r="B20" s="5" t="n">
        <v>140</v>
      </c>
      <c r="C20" s="5" t="n">
        <v>45</v>
      </c>
    </row>
    <row r="21">
      <c r="A21" s="4" t="inlineStr">
        <is>
          <t>Weighted average interest rate reduction</t>
        </is>
      </c>
      <c r="B21" s="12" t="n">
        <v>0.0142</v>
      </c>
      <c r="C21" s="12" t="n">
        <v>0.027</v>
      </c>
    </row>
    <row r="22">
      <c r="A22" s="4" t="inlineStr">
        <is>
          <t>Commercial and industrial | Payment Delay</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 modified</t>
        </is>
      </c>
      <c r="B24" s="5" t="n">
        <v>203</v>
      </c>
      <c r="C24" s="5" t="n">
        <v>235</v>
      </c>
    </row>
    <row r="25">
      <c r="A25" s="4" t="inlineStr">
        <is>
          <t>Weighted average payment deferral term</t>
        </is>
      </c>
      <c r="B25" s="4" t="inlineStr">
        <is>
          <t>8 months</t>
        </is>
      </c>
      <c r="C25" s="4" t="inlineStr">
        <is>
          <t>3 months</t>
        </is>
      </c>
    </row>
    <row r="26">
      <c r="A26" s="4" t="inlineStr">
        <is>
          <t>Commercial real estate | Term Extens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 basis, modified</t>
        </is>
      </c>
      <c r="B28" s="5" t="n">
        <v>1196</v>
      </c>
      <c r="C28" s="5" t="n">
        <v>833</v>
      </c>
    </row>
    <row r="29">
      <c r="A29" s="4" t="inlineStr">
        <is>
          <t>Weighted average increase from modification</t>
        </is>
      </c>
      <c r="B29" s="4" t="inlineStr">
        <is>
          <t>17 months</t>
        </is>
      </c>
      <c r="C29" s="4" t="inlineStr">
        <is>
          <t>14 months</t>
        </is>
      </c>
    </row>
    <row r="30">
      <c r="A30" s="4" t="inlineStr">
        <is>
          <t>Commercial real estate | Interest Rate Reduction</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 modified</t>
        </is>
      </c>
      <c r="B32" s="4" t="inlineStr">
        <is>
          <t xml:space="preserve"> </t>
        </is>
      </c>
      <c r="C32" s="5" t="n">
        <v>47</v>
      </c>
    </row>
    <row r="33">
      <c r="A33" s="4" t="inlineStr">
        <is>
          <t>Weighted average interest rate reduction</t>
        </is>
      </c>
      <c r="B33" s="4" t="inlineStr">
        <is>
          <t xml:space="preserve"> </t>
        </is>
      </c>
      <c r="C33" s="12" t="n">
        <v>0.0454</v>
      </c>
    </row>
    <row r="34">
      <c r="A34" s="4" t="inlineStr">
        <is>
          <t>Commercial real estate | Payment Dela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 modified</t>
        </is>
      </c>
      <c r="B36" s="5" t="n">
        <v>326</v>
      </c>
      <c r="C36" s="5" t="n">
        <v>17</v>
      </c>
    </row>
    <row r="37">
      <c r="A37" s="4" t="inlineStr">
        <is>
          <t>Weighted average payment deferral term</t>
        </is>
      </c>
      <c r="B37" s="4" t="inlineStr">
        <is>
          <t>8 months</t>
        </is>
      </c>
      <c r="C37" s="4" t="inlineStr">
        <is>
          <t>5 months</t>
        </is>
      </c>
    </row>
    <row r="38">
      <c r="A38" s="4" t="inlineStr">
        <is>
          <t>Equipment lease financing | Term Extens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 modified</t>
        </is>
      </c>
      <c r="B40" s="5" t="n">
        <v>2</v>
      </c>
      <c r="C40" s="4" t="inlineStr">
        <is>
          <t xml:space="preserve"> </t>
        </is>
      </c>
    </row>
    <row r="41">
      <c r="A41" s="4" t="inlineStr">
        <is>
          <t>Weighted average increase from modification</t>
        </is>
      </c>
      <c r="B41" s="4" t="inlineStr">
        <is>
          <t>43 months</t>
        </is>
      </c>
      <c r="C41" s="4" t="inlineStr">
        <is>
          <t xml:space="preserve"> </t>
        </is>
      </c>
    </row>
    <row r="42">
      <c r="A42" s="4" t="inlineStr">
        <is>
          <t>Residential real estate | Term Extension</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 modified</t>
        </is>
      </c>
      <c r="B44" s="5" t="n">
        <v>7</v>
      </c>
      <c r="C44" s="5" t="n">
        <v>6</v>
      </c>
    </row>
    <row r="45">
      <c r="A45" s="4" t="inlineStr">
        <is>
          <t>Weighted average increase from modification</t>
        </is>
      </c>
      <c r="B45" s="4" t="inlineStr">
        <is>
          <t>94 months</t>
        </is>
      </c>
      <c r="C45" s="4" t="inlineStr">
        <is>
          <t>80 months</t>
        </is>
      </c>
    </row>
    <row r="46">
      <c r="A46" s="4" t="inlineStr">
        <is>
          <t>Residential real estate | Interest Rate Reduct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 basis, modified</t>
        </is>
      </c>
      <c r="B48" s="5" t="n">
        <v>6</v>
      </c>
      <c r="C48" s="5" t="n">
        <v>7</v>
      </c>
    </row>
    <row r="49">
      <c r="A49" s="4" t="inlineStr">
        <is>
          <t>Weighted average interest rate reduction</t>
        </is>
      </c>
      <c r="B49" s="11" t="n">
        <v>0.02</v>
      </c>
      <c r="C49" s="12" t="n">
        <v>0.0134</v>
      </c>
    </row>
    <row r="50">
      <c r="A50" s="4" t="inlineStr">
        <is>
          <t>Residential real estate | Payment Delay</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 modified</t>
        </is>
      </c>
      <c r="B52" s="5" t="n">
        <v>84</v>
      </c>
      <c r="C52" s="5" t="n">
        <v>95</v>
      </c>
    </row>
    <row r="53">
      <c r="A53" s="4" t="inlineStr">
        <is>
          <t>Weighted average payment deferral term</t>
        </is>
      </c>
      <c r="B53" s="4" t="inlineStr">
        <is>
          <t>9 months</t>
        </is>
      </c>
      <c r="C53" s="4" t="inlineStr">
        <is>
          <t>9 months</t>
        </is>
      </c>
    </row>
    <row r="54">
      <c r="A54" s="4" t="inlineStr">
        <is>
          <t>Education | 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 modified</t>
        </is>
      </c>
      <c r="B56" s="5" t="n">
        <v>5</v>
      </c>
      <c r="C56" s="5" t="n">
        <v>5</v>
      </c>
    </row>
    <row r="57">
      <c r="A57" s="4" t="inlineStr">
        <is>
          <t>Weighted average increase from modification</t>
        </is>
      </c>
      <c r="B57" s="4" t="inlineStr">
        <is>
          <t>13 months</t>
        </is>
      </c>
      <c r="C57" s="4" t="inlineStr">
        <is>
          <t>20 months</t>
        </is>
      </c>
    </row>
    <row r="58">
      <c r="A58" s="4" t="inlineStr">
        <is>
          <t>Home equity | Term Extensio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 modified</t>
        </is>
      </c>
      <c r="B60" s="4" t="inlineStr">
        <is>
          <t xml:space="preserve"> </t>
        </is>
      </c>
      <c r="C60" s="5" t="n">
        <v>1</v>
      </c>
    </row>
    <row r="61">
      <c r="A61" s="4" t="inlineStr">
        <is>
          <t>Weighted average increase from modification</t>
        </is>
      </c>
      <c r="B61" s="4" t="inlineStr">
        <is>
          <t xml:space="preserve"> </t>
        </is>
      </c>
      <c r="C61" s="4" t="inlineStr">
        <is>
          <t>232 months</t>
        </is>
      </c>
    </row>
    <row r="62">
      <c r="A62" s="4" t="inlineStr">
        <is>
          <t>Home equity | Payment Delay</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 modified</t>
        </is>
      </c>
      <c r="B64" s="5" t="n">
        <v>13</v>
      </c>
      <c r="C64" s="5" t="n">
        <v>10</v>
      </c>
    </row>
    <row r="65">
      <c r="A65" s="4" t="inlineStr">
        <is>
          <t>Weighted average payment deferral term</t>
        </is>
      </c>
      <c r="B65" s="4" t="inlineStr">
        <is>
          <t>4 months</t>
        </is>
      </c>
      <c r="C65" s="4" t="inlineStr">
        <is>
          <t>4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Aging Analysis) (Details) - USD ($) $ in Million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Financing receivable, aging analysis</t>
        </is>
      </c>
      <c r="B3" s="5" t="n">
        <v>2925</v>
      </c>
      <c r="C3" s="5" t="n">
        <v>2270</v>
      </c>
    </row>
    <row r="4">
      <c r="A4" s="4" t="inlineStr">
        <is>
          <t>Current or Less Than 30 Days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aging analysis</t>
        </is>
      </c>
      <c r="B6" s="6" t="n">
        <v>2116</v>
      </c>
      <c r="C6" s="6" t="n">
        <v>1756</v>
      </c>
    </row>
    <row r="7">
      <c r="A7" s="4" t="inlineStr">
        <is>
          <t>30-5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aging analysis</t>
        </is>
      </c>
      <c r="B9" s="6" t="n">
        <v>15</v>
      </c>
      <c r="C9" s="6" t="n">
        <v>20</v>
      </c>
    </row>
    <row r="10">
      <c r="A10" s="4" t="inlineStr">
        <is>
          <t>60-89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aging analysis</t>
        </is>
      </c>
      <c r="B12" s="6" t="n">
        <v>8</v>
      </c>
      <c r="C12" s="6" t="n">
        <v>4</v>
      </c>
    </row>
    <row r="13">
      <c r="A13" s="4" t="inlineStr">
        <is>
          <t>90 Days or More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aging analysis</t>
        </is>
      </c>
      <c r="B15" s="6" t="n">
        <v>7</v>
      </c>
      <c r="C15" s="6" t="n">
        <v>7</v>
      </c>
    </row>
    <row r="16">
      <c r="A16" s="4" t="inlineStr">
        <is>
          <t>Nonperforming</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aging analysis</t>
        </is>
      </c>
      <c r="B18" s="6" t="n">
        <v>779</v>
      </c>
      <c r="C18" s="6" t="n">
        <v>483</v>
      </c>
    </row>
    <row r="19">
      <c r="A19" s="4" t="inlineStr">
        <is>
          <t>Total commercial lending</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aging analysis</t>
        </is>
      </c>
      <c r="B21" s="6" t="n">
        <v>2721</v>
      </c>
      <c r="C21" s="6" t="n">
        <v>2066</v>
      </c>
    </row>
    <row r="22">
      <c r="A22" s="4" t="inlineStr">
        <is>
          <t>Total commercial lending | Current or Less Than 30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aging analysis</t>
        </is>
      </c>
      <c r="B24" s="6" t="n">
        <v>2057</v>
      </c>
      <c r="C24" s="6" t="n">
        <v>1691</v>
      </c>
    </row>
    <row r="25">
      <c r="A25" s="4" t="inlineStr">
        <is>
          <t>Total commercial lending | 30-5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aging analysis</t>
        </is>
      </c>
      <c r="B27" s="6" t="n">
        <v>9</v>
      </c>
      <c r="C27" s="6" t="n">
        <v>14</v>
      </c>
    </row>
    <row r="28">
      <c r="A28" s="4" t="inlineStr">
        <is>
          <t>Total commercial lending | 60-89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aging analysis</t>
        </is>
      </c>
      <c r="B30" s="6" t="n">
        <v>4</v>
      </c>
      <c r="C30" s="4" t="inlineStr">
        <is>
          <t xml:space="preserve"> </t>
        </is>
      </c>
    </row>
    <row r="31">
      <c r="A31" s="4" t="inlineStr">
        <is>
          <t>Total commercial lending | 90 Days or More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aging analysis</t>
        </is>
      </c>
      <c r="B33" s="4" t="inlineStr">
        <is>
          <t xml:space="preserve"> </t>
        </is>
      </c>
      <c r="C33" s="4" t="inlineStr">
        <is>
          <t xml:space="preserve"> </t>
        </is>
      </c>
    </row>
    <row r="34">
      <c r="A34" s="4" t="inlineStr">
        <is>
          <t>Total commercial lending | Nonperforming</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aging analysis</t>
        </is>
      </c>
      <c r="B36" s="6" t="n">
        <v>651</v>
      </c>
      <c r="C36" s="6" t="n">
        <v>361</v>
      </c>
    </row>
    <row r="37">
      <c r="A37" s="4" t="inlineStr">
        <is>
          <t>Total commercial lending | Commercial and industri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aging analysis</t>
        </is>
      </c>
      <c r="B39" s="6" t="n">
        <v>1429</v>
      </c>
      <c r="C39" s="6" t="n">
        <v>1099</v>
      </c>
    </row>
    <row r="40">
      <c r="A40" s="4" t="inlineStr">
        <is>
          <t>Total commercial lending | Commercial and industrial | Current or Less Than 30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aging analysis</t>
        </is>
      </c>
      <c r="B42" s="6" t="n">
        <v>1191</v>
      </c>
      <c r="C42" s="6" t="n">
        <v>828</v>
      </c>
    </row>
    <row r="43">
      <c r="A43" s="4" t="inlineStr">
        <is>
          <t>Total commercial lending | Commercial and industrial | 30-5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aging analysis</t>
        </is>
      </c>
      <c r="B45" s="6" t="n">
        <v>9</v>
      </c>
      <c r="C45" s="6" t="n">
        <v>14</v>
      </c>
    </row>
    <row r="46">
      <c r="A46" s="4" t="inlineStr">
        <is>
          <t>Total commercial lending | Commercial and industrial | 60-89 Days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aging analysis</t>
        </is>
      </c>
      <c r="B48" s="6" t="n">
        <v>4</v>
      </c>
      <c r="C48" s="4" t="inlineStr">
        <is>
          <t xml:space="preserve"> </t>
        </is>
      </c>
    </row>
    <row r="49">
      <c r="A49" s="4" t="inlineStr">
        <is>
          <t>Total commercial lending | Commercial and industrial | 90 Days or More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aging analysis</t>
        </is>
      </c>
      <c r="B51" s="4" t="inlineStr">
        <is>
          <t xml:space="preserve"> </t>
        </is>
      </c>
      <c r="C51" s="4" t="inlineStr">
        <is>
          <t xml:space="preserve"> </t>
        </is>
      </c>
    </row>
    <row r="52">
      <c r="A52" s="4" t="inlineStr">
        <is>
          <t>Total commercial lending | Commercial and industrial | Nonperforming</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aging analysis</t>
        </is>
      </c>
      <c r="B54" s="6" t="n">
        <v>225</v>
      </c>
      <c r="C54" s="6" t="n">
        <v>257</v>
      </c>
    </row>
    <row r="55">
      <c r="A55" s="4" t="inlineStr">
        <is>
          <t>Total commercial lending | Commercial real estat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aging analysis</t>
        </is>
      </c>
      <c r="B57" s="6" t="n">
        <v>1290</v>
      </c>
      <c r="C57" s="6" t="n">
        <v>967</v>
      </c>
    </row>
    <row r="58">
      <c r="A58" s="4" t="inlineStr">
        <is>
          <t>Total commercial lending | Commercial real estate | Current or Less Than 30 Days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aging analysis</t>
        </is>
      </c>
      <c r="B60" s="6" t="n">
        <v>864</v>
      </c>
      <c r="C60" s="6" t="n">
        <v>863</v>
      </c>
    </row>
    <row r="61">
      <c r="A61" s="4" t="inlineStr">
        <is>
          <t>Total commercial lending | Commercial real estate | Nonperforming</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aging analysis</t>
        </is>
      </c>
      <c r="B63" s="6" t="n">
        <v>426</v>
      </c>
      <c r="C63" s="6" t="n">
        <v>104</v>
      </c>
    </row>
    <row r="64">
      <c r="A64" s="4" t="inlineStr">
        <is>
          <t>Total commercial lending | Equipment lease financing</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aging analysis</t>
        </is>
      </c>
      <c r="B66" s="6" t="n">
        <v>2</v>
      </c>
      <c r="C66" s="4" t="inlineStr">
        <is>
          <t xml:space="preserve"> </t>
        </is>
      </c>
    </row>
    <row r="67">
      <c r="A67" s="4" t="inlineStr">
        <is>
          <t>Total commercial lending | Equipment lease financing | Current or Less Than 30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aging analysis</t>
        </is>
      </c>
      <c r="B69" s="6" t="n">
        <v>2</v>
      </c>
      <c r="C69" s="4" t="inlineStr">
        <is>
          <t xml:space="preserve"> </t>
        </is>
      </c>
    </row>
    <row r="70">
      <c r="A70" s="4" t="inlineStr">
        <is>
          <t>Total consumer lending</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aging analysis</t>
        </is>
      </c>
      <c r="B72" s="6" t="n">
        <v>204</v>
      </c>
      <c r="C72" s="6" t="n">
        <v>204</v>
      </c>
    </row>
    <row r="73">
      <c r="A73" s="4" t="inlineStr">
        <is>
          <t>Total consumer lending | Current or Less Than 30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aging analysis</t>
        </is>
      </c>
      <c r="B75" s="6" t="n">
        <v>59</v>
      </c>
      <c r="C75" s="6" t="n">
        <v>65</v>
      </c>
    </row>
    <row r="76">
      <c r="A76" s="4" t="inlineStr">
        <is>
          <t>Total consumer lending | 30-59 Days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aging analysis</t>
        </is>
      </c>
      <c r="B78" s="6" t="n">
        <v>6</v>
      </c>
      <c r="C78" s="6" t="n">
        <v>6</v>
      </c>
    </row>
    <row r="79">
      <c r="A79" s="4" t="inlineStr">
        <is>
          <t>Total consumer lending | 60-89 Days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Financing receivable, aging analysis</t>
        </is>
      </c>
      <c r="B81" s="6" t="n">
        <v>4</v>
      </c>
      <c r="C81" s="6" t="n">
        <v>4</v>
      </c>
    </row>
    <row r="82">
      <c r="A82" s="4" t="inlineStr">
        <is>
          <t>Total consumer lending | 90 Days or More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Financing receivable, aging analysis</t>
        </is>
      </c>
      <c r="B84" s="6" t="n">
        <v>7</v>
      </c>
      <c r="C84" s="6" t="n">
        <v>7</v>
      </c>
    </row>
    <row r="85">
      <c r="A85" s="4" t="inlineStr">
        <is>
          <t>Total consumer lending | Nonperforming</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Financing receivable, aging analysis</t>
        </is>
      </c>
      <c r="B87" s="6" t="n">
        <v>128</v>
      </c>
      <c r="C87" s="6" t="n">
        <v>122</v>
      </c>
    </row>
    <row r="88">
      <c r="A88" s="4" t="inlineStr">
        <is>
          <t>Total consumer lending | Residential real estat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Financing receivable, aging analysis</t>
        </is>
      </c>
      <c r="B90" s="6" t="n">
        <v>98</v>
      </c>
      <c r="C90" s="6" t="n">
        <v>109</v>
      </c>
    </row>
    <row r="91">
      <c r="A91" s="4" t="inlineStr">
        <is>
          <t>Total consumer lending | Residential real estate | Current or Less Than 30 Days Past Due</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Financing receivable, aging analysis</t>
        </is>
      </c>
      <c r="B93" s="6" t="n">
        <v>5</v>
      </c>
      <c r="C93" s="6" t="n">
        <v>15</v>
      </c>
    </row>
    <row r="94">
      <c r="A94" s="4" t="inlineStr">
        <is>
          <t>Total consumer lending | Residential real estate | 30-59 Days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Financing receivable, aging analysis</t>
        </is>
      </c>
      <c r="B96" s="6" t="n">
        <v>1</v>
      </c>
      <c r="C96" s="6" t="n">
        <v>1</v>
      </c>
    </row>
    <row r="97">
      <c r="A97" s="4" t="inlineStr">
        <is>
          <t>Total consumer lending | Residential real estate | Nonperforming</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Financing receivable, aging analysis</t>
        </is>
      </c>
      <c r="B99" s="6" t="n">
        <v>92</v>
      </c>
      <c r="C99" s="6" t="n">
        <v>93</v>
      </c>
    </row>
    <row r="100">
      <c r="A100" s="4" t="inlineStr">
        <is>
          <t>Total consumer lending | Home equity</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Financing receivable, aging analysis</t>
        </is>
      </c>
      <c r="B102" s="6" t="n">
        <v>38</v>
      </c>
      <c r="C102" s="6" t="n">
        <v>31</v>
      </c>
    </row>
    <row r="103">
      <c r="A103" s="4" t="inlineStr">
        <is>
          <t>Total consumer lending | Home equity | Current or Less Than 30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Financing receivable, aging analysis</t>
        </is>
      </c>
      <c r="B105" s="6" t="n">
        <v>4</v>
      </c>
      <c r="C105" s="6" t="n">
        <v>4</v>
      </c>
    </row>
    <row r="106">
      <c r="A106" s="4" t="inlineStr">
        <is>
          <t>Total consumer lending | Home equity | Nonperforming</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Financing receivable, aging analysis</t>
        </is>
      </c>
      <c r="B108" s="6" t="n">
        <v>34</v>
      </c>
      <c r="C108" s="6" t="n">
        <v>27</v>
      </c>
    </row>
    <row r="109">
      <c r="A109" s="4" t="inlineStr">
        <is>
          <t>Total consumer lending | Credit card</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Financing receivable, aging analysis</t>
        </is>
      </c>
      <c r="B111" s="6" t="n">
        <v>62</v>
      </c>
      <c r="C111" s="6" t="n">
        <v>58</v>
      </c>
    </row>
    <row r="112">
      <c r="A112" s="4" t="inlineStr">
        <is>
          <t>Total consumer lending | Credit card | Current or Less Than 30 Days Past Due</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Financing receivable, aging analysis</t>
        </is>
      </c>
      <c r="B114" s="6" t="n">
        <v>45</v>
      </c>
      <c r="C114" s="6" t="n">
        <v>41</v>
      </c>
    </row>
    <row r="115">
      <c r="A115" s="4" t="inlineStr">
        <is>
          <t>Total consumer lending | Credit card | 30-59 Days Past Due</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Financing receivable, aging analysis</t>
        </is>
      </c>
      <c r="B117" s="6" t="n">
        <v>5</v>
      </c>
      <c r="C117" s="6" t="n">
        <v>5</v>
      </c>
    </row>
    <row r="118">
      <c r="A118" s="4" t="inlineStr">
        <is>
          <t>Total consumer lending | Credit card | 60-89 Days Past Due</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Financing receivable, aging analysis</t>
        </is>
      </c>
      <c r="B120" s="6" t="n">
        <v>4</v>
      </c>
      <c r="C120" s="6" t="n">
        <v>4</v>
      </c>
    </row>
    <row r="121">
      <c r="A121" s="4" t="inlineStr">
        <is>
          <t>Total consumer lending | Credit card | 90 Days or More Past Due</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Financing receivable, aging analysis</t>
        </is>
      </c>
      <c r="B123" s="6" t="n">
        <v>7</v>
      </c>
      <c r="C123" s="6" t="n">
        <v>7</v>
      </c>
    </row>
    <row r="124">
      <c r="A124" s="4" t="inlineStr">
        <is>
          <t>Total consumer lending | Credit card | Nonperforming</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Financing receivable, aging analysis</t>
        </is>
      </c>
      <c r="B126" s="6" t="n">
        <v>1</v>
      </c>
      <c r="C126" s="6" t="n">
        <v>1</v>
      </c>
    </row>
    <row r="127">
      <c r="A127" s="4" t="inlineStr">
        <is>
          <t>Total consumer lending | Education</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Financing receivable, aging analysis</t>
        </is>
      </c>
      <c r="B129" s="6" t="n">
        <v>5</v>
      </c>
      <c r="C129" s="6" t="n">
        <v>5</v>
      </c>
    </row>
    <row r="130">
      <c r="A130" s="4" t="inlineStr">
        <is>
          <t>Total consumer lending | Education | Current or Less Than 30 Days Past Due</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Financing receivable, aging analysis</t>
        </is>
      </c>
      <c r="B132" s="6" t="n">
        <v>5</v>
      </c>
      <c r="C132" s="6" t="n">
        <v>5</v>
      </c>
    </row>
    <row r="133">
      <c r="A133" s="4" t="inlineStr">
        <is>
          <t>Total consumer lending | Other consumer</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Financing receivable, aging analysis</t>
        </is>
      </c>
      <c r="B135" s="6" t="n">
        <v>1</v>
      </c>
      <c r="C135" s="6" t="n">
        <v>1</v>
      </c>
    </row>
    <row r="136">
      <c r="A136" s="4" t="inlineStr">
        <is>
          <t>Total consumer lending | Other consumer | Nonperforming</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Financing receivable, aging analysis</t>
        </is>
      </c>
      <c r="B138" s="5" t="n">
        <v>1</v>
      </c>
      <c r="C138"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Subsequent Default) (Details) - USD ($) $ in Million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Subsequent default</t>
        </is>
      </c>
      <c r="B4" s="5" t="n">
        <v>323</v>
      </c>
      <c r="C4" s="5" t="n">
        <v>331</v>
      </c>
    </row>
    <row r="5">
      <c r="A5" s="4" t="inlineStr">
        <is>
          <t>Interest Rate Reduct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Subsequent default</t>
        </is>
      </c>
      <c r="B7" s="4" t="inlineStr">
        <is>
          <t xml:space="preserve"> </t>
        </is>
      </c>
      <c r="C7" s="6" t="n">
        <v>47</v>
      </c>
    </row>
    <row r="8">
      <c r="A8" s="4" t="inlineStr">
        <is>
          <t>Term Extens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Subsequent default</t>
        </is>
      </c>
      <c r="B10" s="6" t="n">
        <v>133</v>
      </c>
      <c r="C10" s="6" t="n">
        <v>53</v>
      </c>
    </row>
    <row r="11">
      <c r="A11" s="4" t="inlineStr">
        <is>
          <t>Payment Dela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Subsequent default</t>
        </is>
      </c>
      <c r="B13" s="6" t="n">
        <v>96</v>
      </c>
      <c r="C13" s="6" t="n">
        <v>196</v>
      </c>
    </row>
    <row r="14">
      <c r="A14" s="4" t="inlineStr">
        <is>
          <t>Repayment Pla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Subsequent default</t>
        </is>
      </c>
      <c r="B16" s="6" t="n">
        <v>33</v>
      </c>
      <c r="C16" s="6" t="n">
        <v>16</v>
      </c>
    </row>
    <row r="17">
      <c r="A17" s="4" t="inlineStr">
        <is>
          <t>Payment Deferral and Term Extensio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Subsequent default</t>
        </is>
      </c>
      <c r="B19" s="6" t="n">
        <v>40</v>
      </c>
      <c r="C19" s="4" t="inlineStr">
        <is>
          <t xml:space="preserve"> </t>
        </is>
      </c>
    </row>
    <row r="20">
      <c r="A20" s="4" t="inlineStr">
        <is>
          <t>Oth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Subsequent default</t>
        </is>
      </c>
      <c r="B22" s="6" t="n">
        <v>21</v>
      </c>
      <c r="C22" s="6" t="n">
        <v>19</v>
      </c>
    </row>
    <row r="23">
      <c r="A23" s="4" t="inlineStr">
        <is>
          <t>Total commercial lending</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Subsequent default</t>
        </is>
      </c>
      <c r="B25" s="6" t="n">
        <v>223</v>
      </c>
      <c r="C25" s="6" t="n">
        <v>272</v>
      </c>
    </row>
    <row r="26">
      <c r="A26" s="4" t="inlineStr">
        <is>
          <t>Total commercial lending | Interest Rate Reduc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Subsequent default</t>
        </is>
      </c>
      <c r="B28" s="4" t="inlineStr">
        <is>
          <t xml:space="preserve"> </t>
        </is>
      </c>
      <c r="C28" s="6" t="n">
        <v>46</v>
      </c>
    </row>
    <row r="29">
      <c r="A29" s="4" t="inlineStr">
        <is>
          <t>Total commercial lending | Term Extension</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Subsequent default</t>
        </is>
      </c>
      <c r="B31" s="6" t="n">
        <v>133</v>
      </c>
      <c r="C31" s="6" t="n">
        <v>53</v>
      </c>
    </row>
    <row r="32">
      <c r="A32" s="4" t="inlineStr">
        <is>
          <t>Total commercial lending | Payment Delay</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Subsequent default</t>
        </is>
      </c>
      <c r="B34" s="6" t="n">
        <v>50</v>
      </c>
      <c r="C34" s="6" t="n">
        <v>166</v>
      </c>
    </row>
    <row r="35">
      <c r="A35" s="4" t="inlineStr">
        <is>
          <t>Total commercial lending | Payment Deferral and Term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Subsequent default</t>
        </is>
      </c>
      <c r="B37" s="6" t="n">
        <v>40</v>
      </c>
      <c r="C37" s="4" t="inlineStr">
        <is>
          <t xml:space="preserve"> </t>
        </is>
      </c>
    </row>
    <row r="38">
      <c r="A38" s="4" t="inlineStr">
        <is>
          <t>Total commercial lending | Oth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Subsequent default</t>
        </is>
      </c>
      <c r="B40" s="4" t="inlineStr">
        <is>
          <t xml:space="preserve"> </t>
        </is>
      </c>
      <c r="C40" s="6" t="n">
        <v>7</v>
      </c>
    </row>
    <row r="41">
      <c r="A41" s="4" t="inlineStr">
        <is>
          <t>Total commercial lending | Commercial and industrial</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Subsequent default</t>
        </is>
      </c>
      <c r="B43" s="6" t="n">
        <v>107</v>
      </c>
      <c r="C43" s="6" t="n">
        <v>211</v>
      </c>
    </row>
    <row r="44">
      <c r="A44" s="4" t="inlineStr">
        <is>
          <t>Total commercial lending | Commercial and industrial | Term Extens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Subsequent default</t>
        </is>
      </c>
      <c r="B46" s="6" t="n">
        <v>87</v>
      </c>
      <c r="C46" s="6" t="n">
        <v>38</v>
      </c>
    </row>
    <row r="47">
      <c r="A47" s="4" t="inlineStr">
        <is>
          <t>Total commercial lending | Commercial and industrial | Payment Dela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Subsequent default</t>
        </is>
      </c>
      <c r="B49" s="6" t="n">
        <v>17</v>
      </c>
      <c r="C49" s="6" t="n">
        <v>166</v>
      </c>
    </row>
    <row r="50">
      <c r="A50" s="4" t="inlineStr">
        <is>
          <t>Total commercial lending | Commercial and industrial | Payment Deferral and Term Extens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Subsequent default</t>
        </is>
      </c>
      <c r="B52" s="6" t="n">
        <v>3</v>
      </c>
      <c r="C52" s="4" t="inlineStr">
        <is>
          <t xml:space="preserve"> </t>
        </is>
      </c>
    </row>
    <row r="53">
      <c r="A53" s="4" t="inlineStr">
        <is>
          <t>Total commercial lending | Commercial and industrial | Other</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Subsequent default</t>
        </is>
      </c>
      <c r="B55" s="4" t="inlineStr">
        <is>
          <t xml:space="preserve"> </t>
        </is>
      </c>
      <c r="C55" s="6" t="n">
        <v>7</v>
      </c>
    </row>
    <row r="56">
      <c r="A56" s="4" t="inlineStr">
        <is>
          <t>Total commercial lending | Commercial real estat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Subsequent default</t>
        </is>
      </c>
      <c r="B58" s="6" t="n">
        <v>116</v>
      </c>
      <c r="C58" s="6" t="n">
        <v>61</v>
      </c>
    </row>
    <row r="59">
      <c r="A59" s="4" t="inlineStr">
        <is>
          <t>Total commercial lending | Commercial real estate | Interest Rate Reduction</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Subsequent default</t>
        </is>
      </c>
      <c r="B61" s="4" t="inlineStr">
        <is>
          <t xml:space="preserve"> </t>
        </is>
      </c>
      <c r="C61" s="6" t="n">
        <v>46</v>
      </c>
    </row>
    <row r="62">
      <c r="A62" s="4" t="inlineStr">
        <is>
          <t>Total commercial lending | Commercial real estate | Term Extension</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Subsequent default</t>
        </is>
      </c>
      <c r="B64" s="6" t="n">
        <v>46</v>
      </c>
      <c r="C64" s="6" t="n">
        <v>15</v>
      </c>
    </row>
    <row r="65">
      <c r="A65" s="4" t="inlineStr">
        <is>
          <t>Total commercial lending | Commercial real estate | Payment Delay</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Subsequent default</t>
        </is>
      </c>
      <c r="B67" s="6" t="n">
        <v>33</v>
      </c>
      <c r="C67" s="4" t="inlineStr">
        <is>
          <t xml:space="preserve"> </t>
        </is>
      </c>
    </row>
    <row r="68">
      <c r="A68" s="4" t="inlineStr">
        <is>
          <t>Total commercial lending | Commercial real estate | Payment Deferral and Term Extension</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Subsequent default</t>
        </is>
      </c>
      <c r="B70" s="6" t="n">
        <v>37</v>
      </c>
      <c r="C70" s="4" t="inlineStr">
        <is>
          <t xml:space="preserve"> </t>
        </is>
      </c>
    </row>
    <row r="71">
      <c r="A71" s="4" t="inlineStr">
        <is>
          <t>Total consumer lending</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Subsequent default</t>
        </is>
      </c>
      <c r="B73" s="6" t="n">
        <v>100</v>
      </c>
      <c r="C73" s="6" t="n">
        <v>59</v>
      </c>
    </row>
    <row r="74">
      <c r="A74" s="4" t="inlineStr">
        <is>
          <t>Total consumer lending | Interest Rate Reduct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Subsequent default</t>
        </is>
      </c>
      <c r="B76" s="4" t="inlineStr">
        <is>
          <t xml:space="preserve"> </t>
        </is>
      </c>
      <c r="C76" s="6" t="n">
        <v>1</v>
      </c>
    </row>
    <row r="77">
      <c r="A77" s="4" t="inlineStr">
        <is>
          <t>Total consumer lending | Term Extens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Subsequent default</t>
        </is>
      </c>
      <c r="B79" s="4" t="inlineStr">
        <is>
          <t xml:space="preserve"> </t>
        </is>
      </c>
      <c r="C79" s="4" t="inlineStr">
        <is>
          <t xml:space="preserve"> </t>
        </is>
      </c>
    </row>
    <row r="80">
      <c r="A80" s="4" t="inlineStr">
        <is>
          <t>Total consumer lending | Payment Delay</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Subsequent default</t>
        </is>
      </c>
      <c r="B82" s="6" t="n">
        <v>46</v>
      </c>
      <c r="C82" s="6" t="n">
        <v>30</v>
      </c>
    </row>
    <row r="83">
      <c r="A83" s="4" t="inlineStr">
        <is>
          <t>Total consumer lending | Repayment Plan</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Subsequent default</t>
        </is>
      </c>
      <c r="B85" s="6" t="n">
        <v>33</v>
      </c>
      <c r="C85" s="6" t="n">
        <v>16</v>
      </c>
    </row>
    <row r="86">
      <c r="A86" s="4" t="inlineStr">
        <is>
          <t>Total consumer lending | Other</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Subsequent default</t>
        </is>
      </c>
      <c r="B88" s="6" t="n">
        <v>21</v>
      </c>
      <c r="C88" s="6" t="n">
        <v>12</v>
      </c>
    </row>
    <row r="89">
      <c r="A89" s="4" t="inlineStr">
        <is>
          <t>Total consumer lending | Residential real estate</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Subsequent default</t>
        </is>
      </c>
      <c r="B91" s="6" t="n">
        <v>51</v>
      </c>
      <c r="C91" s="6" t="n">
        <v>31</v>
      </c>
    </row>
    <row r="92">
      <c r="A92" s="4" t="inlineStr">
        <is>
          <t>Total consumer lending | Residential real estate | Interest Rate Reduction</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Subsequent default</t>
        </is>
      </c>
      <c r="B94" s="4" t="inlineStr">
        <is>
          <t xml:space="preserve"> </t>
        </is>
      </c>
      <c r="C94" s="6" t="n">
        <v>1</v>
      </c>
    </row>
    <row r="95">
      <c r="A95" s="4" t="inlineStr">
        <is>
          <t>Total consumer lending | Residential real estate | Payment Delay</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Subsequent default</t>
        </is>
      </c>
      <c r="B97" s="6" t="n">
        <v>43</v>
      </c>
      <c r="C97" s="6" t="n">
        <v>28</v>
      </c>
    </row>
    <row r="98">
      <c r="A98" s="4" t="inlineStr">
        <is>
          <t>Total consumer lending | Residential real estate | Other</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Subsequent default</t>
        </is>
      </c>
      <c r="B100" s="6" t="n">
        <v>8</v>
      </c>
      <c r="C100" s="6" t="n">
        <v>2</v>
      </c>
    </row>
    <row r="101">
      <c r="A101" s="4" t="inlineStr">
        <is>
          <t>Total consumer lending | Home equity</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Subsequent default</t>
        </is>
      </c>
      <c r="B103" s="6" t="n">
        <v>17</v>
      </c>
      <c r="C103" s="6" t="n">
        <v>12</v>
      </c>
    </row>
    <row r="104">
      <c r="A104" s="4" t="inlineStr">
        <is>
          <t>Total consumer lending | Home equity | Payment Delay</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Subsequent default</t>
        </is>
      </c>
      <c r="B106" s="6" t="n">
        <v>3</v>
      </c>
      <c r="C106" s="6" t="n">
        <v>2</v>
      </c>
    </row>
    <row r="107">
      <c r="A107" s="4" t="inlineStr">
        <is>
          <t>Total consumer lending | Home equity | Repayment Plan</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Subsequent default</t>
        </is>
      </c>
      <c r="B109" s="6" t="n">
        <v>1</v>
      </c>
      <c r="C109" s="4" t="inlineStr">
        <is>
          <t xml:space="preserve"> </t>
        </is>
      </c>
    </row>
    <row r="110">
      <c r="A110" s="4" t="inlineStr">
        <is>
          <t>Total consumer lending | Home equity | Other</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Subsequent default</t>
        </is>
      </c>
      <c r="B112" s="6" t="n">
        <v>13</v>
      </c>
      <c r="C112" s="6" t="n">
        <v>10</v>
      </c>
    </row>
    <row r="113">
      <c r="A113" s="4" t="inlineStr">
        <is>
          <t>Total consumer lending | Credit card</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Subsequent default</t>
        </is>
      </c>
      <c r="B115" s="6" t="n">
        <v>32</v>
      </c>
      <c r="C115" s="6" t="n">
        <v>16</v>
      </c>
    </row>
    <row r="116">
      <c r="A116" s="4" t="inlineStr">
        <is>
          <t>Total consumer lending | Credit card | Repayment Plan</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Subsequent default</t>
        </is>
      </c>
      <c r="B118" s="5" t="n">
        <v>32</v>
      </c>
      <c r="C118" s="6" t="n">
        <v>16</v>
      </c>
    </row>
    <row r="119">
      <c r="A119" s="4" t="inlineStr">
        <is>
          <t>Total consumer lending | Credit card | Other</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Subsequent default</t>
        </is>
      </c>
      <c r="B121" s="4" t="inlineStr">
        <is>
          <t xml:space="preserve"> </t>
        </is>
      </c>
      <c r="C1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Loans and Related Allowance for Credit Losses (Financial Impact and TDRs by Concession Type) (Details) $ in Millions</t>
        </is>
      </c>
      <c r="B1" s="2" t="inlineStr">
        <is>
          <t>12 Months Ended</t>
        </is>
      </c>
    </row>
    <row r="2">
      <c r="B2" s="2" t="inlineStr">
        <is>
          <t>Dec. 31, 2022 USD ($) loan</t>
        </is>
      </c>
    </row>
    <row r="3">
      <c r="A3" s="3" t="inlineStr">
        <is>
          <t>Financing Receivable, Troubled Debt Restructuring [Line Items]</t>
        </is>
      </c>
      <c r="B3" s="4" t="inlineStr">
        <is>
          <t xml:space="preserve"> </t>
        </is>
      </c>
    </row>
    <row r="4">
      <c r="A4" s="4" t="inlineStr">
        <is>
          <t>Number of Loans | loan</t>
        </is>
      </c>
      <c r="B4" s="6" t="n">
        <v>10866</v>
      </c>
    </row>
    <row r="5">
      <c r="A5" s="4" t="inlineStr">
        <is>
          <t>Pre-TDR Recorded Investment</t>
        </is>
      </c>
      <c r="B5" s="5" t="n">
        <v>525</v>
      </c>
    </row>
    <row r="6">
      <c r="A6" s="4" t="inlineStr">
        <is>
          <t>Post-TDR Recorded Investment</t>
        </is>
      </c>
      <c r="B6" s="6" t="n">
        <v>414</v>
      </c>
    </row>
    <row r="7">
      <c r="A7" s="4" t="inlineStr">
        <is>
          <t>Principal Forgiveness</t>
        </is>
      </c>
      <c r="B7" s="4" t="inlineStr">
        <is>
          <t xml:space="preserve"> </t>
        </is>
      </c>
    </row>
    <row r="8">
      <c r="A8" s="3" t="inlineStr">
        <is>
          <t>Financing Receivable, Troubled Debt Restructuring [Line Items]</t>
        </is>
      </c>
      <c r="B8" s="4" t="inlineStr">
        <is>
          <t xml:space="preserve"> </t>
        </is>
      </c>
    </row>
    <row r="9">
      <c r="A9" s="4" t="inlineStr">
        <is>
          <t>Post-TDR Recorded Investment</t>
        </is>
      </c>
      <c r="B9" s="6" t="n">
        <v>9</v>
      </c>
    </row>
    <row r="10">
      <c r="A10" s="4" t="inlineStr">
        <is>
          <t>Interest Rate Reduction</t>
        </is>
      </c>
      <c r="B10" s="4" t="inlineStr">
        <is>
          <t xml:space="preserve"> </t>
        </is>
      </c>
    </row>
    <row r="11">
      <c r="A11" s="3" t="inlineStr">
        <is>
          <t>Financing Receivable, Troubled Debt Restructuring [Line Items]</t>
        </is>
      </c>
      <c r="B11" s="4" t="inlineStr">
        <is>
          <t xml:space="preserve"> </t>
        </is>
      </c>
    </row>
    <row r="12">
      <c r="A12" s="4" t="inlineStr">
        <is>
          <t>Post-TDR Recorded Investment</t>
        </is>
      </c>
      <c r="B12" s="6" t="n">
        <v>181</v>
      </c>
    </row>
    <row r="13">
      <c r="A13" s="4" t="inlineStr">
        <is>
          <t>Other</t>
        </is>
      </c>
      <c r="B13" s="4" t="inlineStr">
        <is>
          <t xml:space="preserve"> </t>
        </is>
      </c>
    </row>
    <row r="14">
      <c r="A14" s="3" t="inlineStr">
        <is>
          <t>Financing Receivable, Troubled Debt Restructuring [Line Items]</t>
        </is>
      </c>
      <c r="B14" s="4" t="inlineStr">
        <is>
          <t xml:space="preserve"> </t>
        </is>
      </c>
    </row>
    <row r="15">
      <c r="A15" s="4" t="inlineStr">
        <is>
          <t>Post-TDR Recorded Investment</t>
        </is>
      </c>
      <c r="B15" s="5" t="n">
        <v>224</v>
      </c>
    </row>
    <row r="16">
      <c r="A16" s="4" t="inlineStr">
        <is>
          <t>Commercial</t>
        </is>
      </c>
      <c r="B16" s="4" t="inlineStr">
        <is>
          <t xml:space="preserve"> </t>
        </is>
      </c>
    </row>
    <row r="17">
      <c r="A17" s="3" t="inlineStr">
        <is>
          <t>Financing Receivable, Troubled Debt Restructuring [Line Items]</t>
        </is>
      </c>
      <c r="B17" s="4" t="inlineStr">
        <is>
          <t xml:space="preserve"> </t>
        </is>
      </c>
    </row>
    <row r="18">
      <c r="A18" s="4" t="inlineStr">
        <is>
          <t>Number of Loans | loan</t>
        </is>
      </c>
      <c r="B18" s="6" t="n">
        <v>57</v>
      </c>
    </row>
    <row r="19">
      <c r="A19" s="4" t="inlineStr">
        <is>
          <t>Pre-TDR Recorded Investment</t>
        </is>
      </c>
      <c r="B19" s="5" t="n">
        <v>363</v>
      </c>
    </row>
    <row r="20">
      <c r="A20" s="4" t="inlineStr">
        <is>
          <t>Post-TDR Recorded Investment</t>
        </is>
      </c>
      <c r="B20" s="6" t="n">
        <v>269</v>
      </c>
    </row>
    <row r="21">
      <c r="A21" s="4" t="inlineStr">
        <is>
          <t>Commercial | Principal Forgiveness</t>
        </is>
      </c>
      <c r="B21" s="4" t="inlineStr">
        <is>
          <t xml:space="preserve"> </t>
        </is>
      </c>
    </row>
    <row r="22">
      <c r="A22" s="3" t="inlineStr">
        <is>
          <t>Financing Receivable, Troubled Debt Restructuring [Line Items]</t>
        </is>
      </c>
      <c r="B22" s="4" t="inlineStr">
        <is>
          <t xml:space="preserve"> </t>
        </is>
      </c>
    </row>
    <row r="23">
      <c r="A23" s="4" t="inlineStr">
        <is>
          <t>Post-TDR Recorded Investment</t>
        </is>
      </c>
      <c r="B23" s="6" t="n">
        <v>9</v>
      </c>
    </row>
    <row r="24">
      <c r="A24" s="4" t="inlineStr">
        <is>
          <t>Commercial | Interest Rate Reduction</t>
        </is>
      </c>
      <c r="B24" s="4" t="inlineStr">
        <is>
          <t xml:space="preserve"> </t>
        </is>
      </c>
    </row>
    <row r="25">
      <c r="A25" s="3" t="inlineStr">
        <is>
          <t>Financing Receivable, Troubled Debt Restructuring [Line Items]</t>
        </is>
      </c>
      <c r="B25" s="4" t="inlineStr">
        <is>
          <t xml:space="preserve"> </t>
        </is>
      </c>
    </row>
    <row r="26">
      <c r="A26" s="4" t="inlineStr">
        <is>
          <t>Post-TDR Recorded Investment</t>
        </is>
      </c>
      <c r="B26" s="6" t="n">
        <v>58</v>
      </c>
    </row>
    <row r="27">
      <c r="A27" s="4" t="inlineStr">
        <is>
          <t>Commercial | Other</t>
        </is>
      </c>
      <c r="B27" s="4" t="inlineStr">
        <is>
          <t xml:space="preserve"> </t>
        </is>
      </c>
    </row>
    <row r="28">
      <c r="A28" s="3" t="inlineStr">
        <is>
          <t>Financing Receivable, Troubled Debt Restructuring [Line Items]</t>
        </is>
      </c>
      <c r="B28" s="4" t="inlineStr">
        <is>
          <t xml:space="preserve"> </t>
        </is>
      </c>
    </row>
    <row r="29">
      <c r="A29" s="4" t="inlineStr">
        <is>
          <t>Post-TDR Recorded Investment</t>
        </is>
      </c>
      <c r="B29" s="5" t="n">
        <v>202</v>
      </c>
    </row>
    <row r="30">
      <c r="A30" s="4" t="inlineStr">
        <is>
          <t>Consumer</t>
        </is>
      </c>
      <c r="B30" s="4" t="inlineStr">
        <is>
          <t xml:space="preserve"> </t>
        </is>
      </c>
    </row>
    <row r="31">
      <c r="A31" s="3" t="inlineStr">
        <is>
          <t>Financing Receivable, Troubled Debt Restructuring [Line Items]</t>
        </is>
      </c>
      <c r="B31" s="4" t="inlineStr">
        <is>
          <t xml:space="preserve"> </t>
        </is>
      </c>
    </row>
    <row r="32">
      <c r="A32" s="4" t="inlineStr">
        <is>
          <t>Number of Loans | loan</t>
        </is>
      </c>
      <c r="B32" s="6" t="n">
        <v>10809</v>
      </c>
    </row>
    <row r="33">
      <c r="A33" s="4" t="inlineStr">
        <is>
          <t>Pre-TDR Recorded Investment</t>
        </is>
      </c>
      <c r="B33" s="5" t="n">
        <v>162</v>
      </c>
    </row>
    <row r="34">
      <c r="A34" s="4" t="inlineStr">
        <is>
          <t>Post-TDR Recorded Investment</t>
        </is>
      </c>
      <c r="B34" s="6" t="n">
        <v>145</v>
      </c>
    </row>
    <row r="35">
      <c r="A35" s="4" t="inlineStr">
        <is>
          <t>Consumer | Principal Forgiveness</t>
        </is>
      </c>
      <c r="B35" s="4" t="inlineStr">
        <is>
          <t xml:space="preserve"> </t>
        </is>
      </c>
    </row>
    <row r="36">
      <c r="A36" s="3" t="inlineStr">
        <is>
          <t>Financing Receivable, Troubled Debt Restructuring [Line Items]</t>
        </is>
      </c>
      <c r="B36" s="4" t="inlineStr">
        <is>
          <t xml:space="preserve"> </t>
        </is>
      </c>
    </row>
    <row r="37">
      <c r="A37" s="4" t="inlineStr">
        <is>
          <t>Post-TDR Recorded Investment</t>
        </is>
      </c>
      <c r="B37" s="4" t="inlineStr">
        <is>
          <t xml:space="preserve"> </t>
        </is>
      </c>
    </row>
    <row r="38">
      <c r="A38" s="4" t="inlineStr">
        <is>
          <t>Consumer | Interest Rate Reduction</t>
        </is>
      </c>
      <c r="B38" s="4" t="inlineStr">
        <is>
          <t xml:space="preserve"> </t>
        </is>
      </c>
    </row>
    <row r="39">
      <c r="A39" s="3" t="inlineStr">
        <is>
          <t>Financing Receivable, Troubled Debt Restructuring [Line Items]</t>
        </is>
      </c>
      <c r="B39" s="4" t="inlineStr">
        <is>
          <t xml:space="preserve"> </t>
        </is>
      </c>
    </row>
    <row r="40">
      <c r="A40" s="4" t="inlineStr">
        <is>
          <t>Post-TDR Recorded Investment</t>
        </is>
      </c>
      <c r="B40" s="6" t="n">
        <v>123</v>
      </c>
    </row>
    <row r="41">
      <c r="A41" s="4" t="inlineStr">
        <is>
          <t>Consumer | Other</t>
        </is>
      </c>
      <c r="B41" s="4" t="inlineStr">
        <is>
          <t xml:space="preserve"> </t>
        </is>
      </c>
    </row>
    <row r="42">
      <c r="A42" s="3" t="inlineStr">
        <is>
          <t>Financing Receivable, Troubled Debt Restructuring [Line Items]</t>
        </is>
      </c>
      <c r="B42" s="4" t="inlineStr">
        <is>
          <t xml:space="preserve"> </t>
        </is>
      </c>
    </row>
    <row r="43">
      <c r="A43" s="4" t="inlineStr">
        <is>
          <t>Post-TDR Recorded Investment</t>
        </is>
      </c>
      <c r="B43" s="5" t="n">
        <v>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Rollforward of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4791</v>
      </c>
      <c r="C4" s="5" t="n">
        <v>4741</v>
      </c>
      <c r="D4" s="5" t="n">
        <v>4868</v>
      </c>
    </row>
    <row r="5">
      <c r="A5" s="4" t="inlineStr">
        <is>
          <t>Charge-offs</t>
        </is>
      </c>
      <c r="B5" s="6" t="n">
        <v>-1435</v>
      </c>
      <c r="C5" s="6" t="n">
        <v>-1092</v>
      </c>
      <c r="D5" s="6" t="n">
        <v>-985</v>
      </c>
    </row>
    <row r="6">
      <c r="A6" s="4" t="inlineStr">
        <is>
          <t>Recoveries</t>
        </is>
      </c>
      <c r="B6" s="6" t="n">
        <v>394</v>
      </c>
      <c r="C6" s="6" t="n">
        <v>382</v>
      </c>
      <c r="D6" s="6" t="n">
        <v>422</v>
      </c>
    </row>
    <row r="7">
      <c r="A7" s="4" t="inlineStr">
        <is>
          <t>Net (charge-offs)</t>
        </is>
      </c>
      <c r="B7" s="6" t="n">
        <v>-1041</v>
      </c>
      <c r="C7" s="6" t="n">
        <v>-710</v>
      </c>
      <c r="D7" s="6" t="n">
        <v>-563</v>
      </c>
    </row>
    <row r="8">
      <c r="A8" s="4" t="inlineStr">
        <is>
          <t>Provision for credit losses</t>
        </is>
      </c>
      <c r="B8" s="6" t="n">
        <v>741</v>
      </c>
      <c r="C8" s="6" t="n">
        <v>792</v>
      </c>
      <c r="D8" s="6" t="n">
        <v>439</v>
      </c>
    </row>
    <row r="9">
      <c r="A9" s="4" t="inlineStr">
        <is>
          <t>Other</t>
        </is>
      </c>
      <c r="B9" s="6" t="n">
        <v>-5</v>
      </c>
      <c r="C9" s="6" t="n">
        <v>3</v>
      </c>
      <c r="D9" s="6" t="n">
        <v>-3</v>
      </c>
    </row>
    <row r="10">
      <c r="A10" s="4" t="inlineStr">
        <is>
          <t>Ending balance</t>
        </is>
      </c>
      <c r="B10" s="6" t="n">
        <v>4486</v>
      </c>
      <c r="C10" s="6" t="n">
        <v>4791</v>
      </c>
      <c r="D10" s="6" t="n">
        <v>4741</v>
      </c>
    </row>
    <row r="11">
      <c r="A11" s="3" t="inlineStr">
        <is>
          <t>Allowance For Unfunded Lending Related Commitments [Roll Forward]</t>
        </is>
      </c>
      <c r="B11" s="4" t="inlineStr">
        <is>
          <t xml:space="preserve"> </t>
        </is>
      </c>
      <c r="C11" s="4" t="inlineStr">
        <is>
          <t xml:space="preserve"> </t>
        </is>
      </c>
      <c r="D11" s="4" t="inlineStr">
        <is>
          <t xml:space="preserve"> </t>
        </is>
      </c>
    </row>
    <row r="12">
      <c r="A12" s="4" t="inlineStr">
        <is>
          <t>Beginning balance</t>
        </is>
      </c>
      <c r="B12" s="6" t="n">
        <v>663</v>
      </c>
      <c r="C12" s="6" t="n">
        <v>694</v>
      </c>
      <c r="D12" s="6" t="n">
        <v>662</v>
      </c>
    </row>
    <row r="13">
      <c r="A13" s="4" t="inlineStr">
        <is>
          <t>Provision for (recapture of) credit losses</t>
        </is>
      </c>
      <c r="B13" s="6" t="n">
        <v>56</v>
      </c>
      <c r="C13" s="6" t="n">
        <v>-31</v>
      </c>
      <c r="D13" s="6" t="n">
        <v>32</v>
      </c>
    </row>
    <row r="14">
      <c r="A14" s="4" t="inlineStr">
        <is>
          <t>Other</t>
        </is>
      </c>
      <c r="B14" s="4" t="inlineStr">
        <is>
          <t xml:space="preserve"> </t>
        </is>
      </c>
      <c r="C14" s="4" t="inlineStr">
        <is>
          <t xml:space="preserve"> </t>
        </is>
      </c>
      <c r="D14" s="4" t="inlineStr">
        <is>
          <t xml:space="preserve"> </t>
        </is>
      </c>
    </row>
    <row r="15">
      <c r="A15" s="4" t="inlineStr">
        <is>
          <t>Ending balance</t>
        </is>
      </c>
      <c r="B15" s="6" t="n">
        <v>719</v>
      </c>
      <c r="C15" s="6" t="n">
        <v>663</v>
      </c>
      <c r="D15" s="6" t="n">
        <v>694</v>
      </c>
    </row>
    <row r="16">
      <c r="A16" s="4" t="inlineStr">
        <is>
          <t>Allowance for credit loss and off-balance sheet liability</t>
        </is>
      </c>
      <c r="B16" s="6" t="n">
        <v>5205</v>
      </c>
      <c r="C16" s="6" t="n">
        <v>5454</v>
      </c>
      <c r="D16" s="6" t="n">
        <v>5435</v>
      </c>
    </row>
    <row r="17">
      <c r="A17" s="4" t="inlineStr">
        <is>
          <t>Allowances for investment securities and other financial assets</t>
        </is>
      </c>
      <c r="B17" s="6" t="n">
        <v>114</v>
      </c>
      <c r="C17" s="6" t="n">
        <v>120</v>
      </c>
      <c r="D17" s="6" t="n">
        <v>176</v>
      </c>
    </row>
    <row r="18">
      <c r="A18" s="4" t="inlineStr">
        <is>
          <t>Cumulative Effect, Period of Adoption, Adjustment</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6" t="n">
        <v>-35</v>
      </c>
      <c r="D20" s="4" t="inlineStr">
        <is>
          <t xml:space="preserve"> </t>
        </is>
      </c>
    </row>
    <row r="21">
      <c r="A21" s="4" t="inlineStr">
        <is>
          <t>Ending balance</t>
        </is>
      </c>
      <c r="B21" s="4" t="inlineStr">
        <is>
          <t xml:space="preserve"> </t>
        </is>
      </c>
      <c r="C21" s="4" t="inlineStr">
        <is>
          <t xml:space="preserve"> </t>
        </is>
      </c>
      <c r="D21" s="6" t="n">
        <v>-35</v>
      </c>
    </row>
    <row r="22">
      <c r="A22" s="4" t="inlineStr">
        <is>
          <t>Cumulative Effect, Period of Adoption, Adjusted Balance</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Beginning balance</t>
        </is>
      </c>
      <c r="B24" s="6" t="n">
        <v>4791</v>
      </c>
      <c r="C24" s="6" t="n">
        <v>4706</v>
      </c>
      <c r="D24" s="6" t="n">
        <v>4868</v>
      </c>
    </row>
    <row r="25">
      <c r="A25" s="4" t="inlineStr">
        <is>
          <t>Ending balance</t>
        </is>
      </c>
      <c r="B25" s="4" t="inlineStr">
        <is>
          <t xml:space="preserve"> </t>
        </is>
      </c>
      <c r="C25" s="6" t="n">
        <v>4791</v>
      </c>
      <c r="D25" s="6" t="n">
        <v>4706</v>
      </c>
    </row>
    <row r="26">
      <c r="A26" s="4" t="inlineStr">
        <is>
          <t>Commercial</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eginning balance</t>
        </is>
      </c>
      <c r="B28" s="6" t="n">
        <v>3259</v>
      </c>
      <c r="C28" s="6" t="n">
        <v>3114</v>
      </c>
      <c r="D28" s="6" t="n">
        <v>3185</v>
      </c>
    </row>
    <row r="29">
      <c r="A29" s="4" t="inlineStr">
        <is>
          <t>Charge-offs</t>
        </is>
      </c>
      <c r="B29" s="6" t="n">
        <v>-720</v>
      </c>
      <c r="C29" s="6" t="n">
        <v>-442</v>
      </c>
      <c r="D29" s="6" t="n">
        <v>-307</v>
      </c>
    </row>
    <row r="30">
      <c r="A30" s="4" t="inlineStr">
        <is>
          <t>Recoveries</t>
        </is>
      </c>
      <c r="B30" s="6" t="n">
        <v>149</v>
      </c>
      <c r="C30" s="6" t="n">
        <v>137</v>
      </c>
      <c r="D30" s="6" t="n">
        <v>114</v>
      </c>
    </row>
    <row r="31">
      <c r="A31" s="4" t="inlineStr">
        <is>
          <t>Net (charge-offs)</t>
        </is>
      </c>
      <c r="B31" s="6" t="n">
        <v>-571</v>
      </c>
      <c r="C31" s="6" t="n">
        <v>-305</v>
      </c>
      <c r="D31" s="6" t="n">
        <v>-193</v>
      </c>
    </row>
    <row r="32">
      <c r="A32" s="4" t="inlineStr">
        <is>
          <t>Provision for credit losses</t>
        </is>
      </c>
      <c r="B32" s="6" t="n">
        <v>464</v>
      </c>
      <c r="C32" s="6" t="n">
        <v>447</v>
      </c>
      <c r="D32" s="6" t="n">
        <v>126</v>
      </c>
    </row>
    <row r="33">
      <c r="A33" s="4" t="inlineStr">
        <is>
          <t>Other</t>
        </is>
      </c>
      <c r="B33" s="6" t="n">
        <v>-4</v>
      </c>
      <c r="C33" s="6" t="n">
        <v>3</v>
      </c>
      <c r="D33" s="6" t="n">
        <v>-4</v>
      </c>
    </row>
    <row r="34">
      <c r="A34" s="4" t="inlineStr">
        <is>
          <t>Ending balance</t>
        </is>
      </c>
      <c r="B34" s="6" t="n">
        <v>3148</v>
      </c>
      <c r="C34" s="6" t="n">
        <v>3259</v>
      </c>
      <c r="D34" s="6" t="n">
        <v>3114</v>
      </c>
    </row>
    <row r="35">
      <c r="A35" s="3" t="inlineStr">
        <is>
          <t>Allowance For Unfunded Lending Related Commitments [Roll Forward]</t>
        </is>
      </c>
      <c r="B35" s="4" t="inlineStr">
        <is>
          <t xml:space="preserve"> </t>
        </is>
      </c>
      <c r="C35" s="4" t="inlineStr">
        <is>
          <t xml:space="preserve"> </t>
        </is>
      </c>
      <c r="D35" s="4" t="inlineStr">
        <is>
          <t xml:space="preserve"> </t>
        </is>
      </c>
    </row>
    <row r="36">
      <c r="A36" s="4" t="inlineStr">
        <is>
          <t>Beginning balance</t>
        </is>
      </c>
      <c r="B36" s="6" t="n">
        <v>545</v>
      </c>
      <c r="C36" s="6" t="n">
        <v>613</v>
      </c>
      <c r="D36" s="6" t="n">
        <v>564</v>
      </c>
    </row>
    <row r="37">
      <c r="A37" s="4" t="inlineStr">
        <is>
          <t>Provision for (recapture of) credit losses</t>
        </is>
      </c>
      <c r="B37" s="6" t="n">
        <v>36</v>
      </c>
      <c r="C37" s="6" t="n">
        <v>-68</v>
      </c>
      <c r="D37" s="6" t="n">
        <v>49</v>
      </c>
    </row>
    <row r="38">
      <c r="A38" s="4" t="inlineStr">
        <is>
          <t>Other</t>
        </is>
      </c>
      <c r="B38" s="6" t="n">
        <v>-1</v>
      </c>
      <c r="C38" s="4" t="inlineStr">
        <is>
          <t xml:space="preserve"> </t>
        </is>
      </c>
      <c r="D38" s="4" t="inlineStr">
        <is>
          <t xml:space="preserve"> </t>
        </is>
      </c>
    </row>
    <row r="39">
      <c r="A39" s="4" t="inlineStr">
        <is>
          <t>Ending balance</t>
        </is>
      </c>
      <c r="B39" s="6" t="n">
        <v>580</v>
      </c>
      <c r="C39" s="6" t="n">
        <v>545</v>
      </c>
      <c r="D39" s="6" t="n">
        <v>613</v>
      </c>
    </row>
    <row r="40">
      <c r="A40" s="4" t="inlineStr">
        <is>
          <t>Allowance for credit loss and off-balance sheet liability</t>
        </is>
      </c>
      <c r="B40" s="6" t="n">
        <v>3728</v>
      </c>
      <c r="C40" s="6" t="n">
        <v>3804</v>
      </c>
      <c r="D40" s="6" t="n">
        <v>3727</v>
      </c>
    </row>
    <row r="41">
      <c r="A41" s="4" t="inlineStr">
        <is>
          <t>Commercial | Cumulative Effect, Period of Adoption, Adjustment</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4" t="inlineStr">
        <is>
          <t xml:space="preserve"> </t>
        </is>
      </c>
    </row>
    <row r="44">
      <c r="A44" s="4" t="inlineStr">
        <is>
          <t>Ending balance</t>
        </is>
      </c>
      <c r="B44" s="4" t="inlineStr">
        <is>
          <t xml:space="preserve"> </t>
        </is>
      </c>
      <c r="C44" s="4" t="inlineStr">
        <is>
          <t xml:space="preserve"> </t>
        </is>
      </c>
      <c r="D44" s="4" t="inlineStr">
        <is>
          <t xml:space="preserve"> </t>
        </is>
      </c>
    </row>
    <row r="45">
      <c r="A45" s="4" t="inlineStr">
        <is>
          <t>Commercial | Cumulative Effect, Period of Adoption, Adjusted Balance</t>
        </is>
      </c>
      <c r="B45" s="4" t="inlineStr">
        <is>
          <t xml:space="preserve"> </t>
        </is>
      </c>
      <c r="C45" s="4" t="inlineStr">
        <is>
          <t xml:space="preserve"> </t>
        </is>
      </c>
      <c r="D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row>
    <row r="47">
      <c r="A47" s="4" t="inlineStr">
        <is>
          <t>Beginning balance</t>
        </is>
      </c>
      <c r="B47" s="6" t="n">
        <v>3259</v>
      </c>
      <c r="C47" s="6" t="n">
        <v>3114</v>
      </c>
      <c r="D47" s="6" t="n">
        <v>3185</v>
      </c>
    </row>
    <row r="48">
      <c r="A48" s="4" t="inlineStr">
        <is>
          <t>Ending balance</t>
        </is>
      </c>
      <c r="B48" s="4" t="inlineStr">
        <is>
          <t xml:space="preserve"> </t>
        </is>
      </c>
      <c r="C48" s="6" t="n">
        <v>3259</v>
      </c>
      <c r="D48" s="6" t="n">
        <v>3114</v>
      </c>
    </row>
    <row r="49">
      <c r="A49" s="4" t="inlineStr">
        <is>
          <t>Consumer</t>
        </is>
      </c>
      <c r="B49" s="4" t="inlineStr">
        <is>
          <t xml:space="preserve"> </t>
        </is>
      </c>
      <c r="C49" s="4" t="inlineStr">
        <is>
          <t xml:space="preserve"> </t>
        </is>
      </c>
      <c r="D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row>
    <row r="51">
      <c r="A51" s="4" t="inlineStr">
        <is>
          <t>Beginning balance</t>
        </is>
      </c>
      <c r="B51" s="6" t="n">
        <v>1532</v>
      </c>
      <c r="C51" s="6" t="n">
        <v>1627</v>
      </c>
      <c r="D51" s="6" t="n">
        <v>1683</v>
      </c>
    </row>
    <row r="52">
      <c r="A52" s="4" t="inlineStr">
        <is>
          <t>Charge-offs</t>
        </is>
      </c>
      <c r="B52" s="6" t="n">
        <v>-715</v>
      </c>
      <c r="C52" s="6" t="n">
        <v>-650</v>
      </c>
      <c r="D52" s="6" t="n">
        <v>-678</v>
      </c>
    </row>
    <row r="53">
      <c r="A53" s="4" t="inlineStr">
        <is>
          <t>Recoveries</t>
        </is>
      </c>
      <c r="B53" s="6" t="n">
        <v>245</v>
      </c>
      <c r="C53" s="6" t="n">
        <v>245</v>
      </c>
      <c r="D53" s="6" t="n">
        <v>308</v>
      </c>
    </row>
    <row r="54">
      <c r="A54" s="4" t="inlineStr">
        <is>
          <t>Net (charge-offs)</t>
        </is>
      </c>
      <c r="B54" s="6" t="n">
        <v>-470</v>
      </c>
      <c r="C54" s="6" t="n">
        <v>-405</v>
      </c>
      <c r="D54" s="6" t="n">
        <v>-370</v>
      </c>
    </row>
    <row r="55">
      <c r="A55" s="4" t="inlineStr">
        <is>
          <t>Provision for credit losses</t>
        </is>
      </c>
      <c r="B55" s="6" t="n">
        <v>277</v>
      </c>
      <c r="C55" s="6" t="n">
        <v>345</v>
      </c>
      <c r="D55" s="6" t="n">
        <v>313</v>
      </c>
    </row>
    <row r="56">
      <c r="A56" s="4" t="inlineStr">
        <is>
          <t>Other</t>
        </is>
      </c>
      <c r="B56" s="6" t="n">
        <v>-1</v>
      </c>
      <c r="C56" s="4" t="inlineStr">
        <is>
          <t xml:space="preserve"> </t>
        </is>
      </c>
      <c r="D56" s="6" t="n">
        <v>1</v>
      </c>
    </row>
    <row r="57">
      <c r="A57" s="4" t="inlineStr">
        <is>
          <t>Ending balance</t>
        </is>
      </c>
      <c r="B57" s="6" t="n">
        <v>1338</v>
      </c>
      <c r="C57" s="6" t="n">
        <v>1532</v>
      </c>
      <c r="D57" s="6" t="n">
        <v>1627</v>
      </c>
    </row>
    <row r="58">
      <c r="A58" s="3" t="inlineStr">
        <is>
          <t>Allowance For Unfunded Lending Related Commitments [Roll Forward]</t>
        </is>
      </c>
      <c r="B58" s="4" t="inlineStr">
        <is>
          <t xml:space="preserve"> </t>
        </is>
      </c>
      <c r="C58" s="4" t="inlineStr">
        <is>
          <t xml:space="preserve"> </t>
        </is>
      </c>
      <c r="D58" s="4" t="inlineStr">
        <is>
          <t xml:space="preserve"> </t>
        </is>
      </c>
    </row>
    <row r="59">
      <c r="A59" s="4" t="inlineStr">
        <is>
          <t>Beginning balance</t>
        </is>
      </c>
      <c r="B59" s="6" t="n">
        <v>118</v>
      </c>
      <c r="C59" s="6" t="n">
        <v>81</v>
      </c>
      <c r="D59" s="6" t="n">
        <v>98</v>
      </c>
    </row>
    <row r="60">
      <c r="A60" s="4" t="inlineStr">
        <is>
          <t>Provision for (recapture of) credit losses</t>
        </is>
      </c>
      <c r="B60" s="6" t="n">
        <v>20</v>
      </c>
      <c r="C60" s="6" t="n">
        <v>37</v>
      </c>
      <c r="D60" s="6" t="n">
        <v>-17</v>
      </c>
    </row>
    <row r="61">
      <c r="A61" s="4" t="inlineStr">
        <is>
          <t>Other</t>
        </is>
      </c>
      <c r="B61" s="6" t="n">
        <v>1</v>
      </c>
      <c r="C61" s="4" t="inlineStr">
        <is>
          <t xml:space="preserve"> </t>
        </is>
      </c>
      <c r="D61" s="4" t="inlineStr">
        <is>
          <t xml:space="preserve"> </t>
        </is>
      </c>
    </row>
    <row r="62">
      <c r="A62" s="4" t="inlineStr">
        <is>
          <t>Ending balance</t>
        </is>
      </c>
      <c r="B62" s="6" t="n">
        <v>139</v>
      </c>
      <c r="C62" s="6" t="n">
        <v>118</v>
      </c>
      <c r="D62" s="6" t="n">
        <v>81</v>
      </c>
    </row>
    <row r="63">
      <c r="A63" s="4" t="inlineStr">
        <is>
          <t>Allowance for credit loss and off-balance sheet liability</t>
        </is>
      </c>
      <c r="B63" s="6" t="n">
        <v>1477</v>
      </c>
      <c r="C63" s="6" t="n">
        <v>1650</v>
      </c>
      <c r="D63" s="6" t="n">
        <v>1708</v>
      </c>
    </row>
    <row r="64">
      <c r="A64" s="4" t="inlineStr">
        <is>
          <t>Consumer | Cumulative Effect, Period of Adoption, Adjustment</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Beginning balance</t>
        </is>
      </c>
      <c r="B66" s="4" t="inlineStr">
        <is>
          <t xml:space="preserve"> </t>
        </is>
      </c>
      <c r="C66" s="6" t="n">
        <v>-35</v>
      </c>
      <c r="D66" s="4" t="inlineStr">
        <is>
          <t xml:space="preserve"> </t>
        </is>
      </c>
    </row>
    <row r="67">
      <c r="A67" s="4" t="inlineStr">
        <is>
          <t>Ending balance</t>
        </is>
      </c>
      <c r="B67" s="4" t="inlineStr">
        <is>
          <t xml:space="preserve"> </t>
        </is>
      </c>
      <c r="C67" s="4" t="inlineStr">
        <is>
          <t xml:space="preserve"> </t>
        </is>
      </c>
      <c r="D67" s="6" t="n">
        <v>-35</v>
      </c>
    </row>
    <row r="68">
      <c r="A68" s="4" t="inlineStr">
        <is>
          <t>Consumer | Cumulative Effect, Period of Adoption, Adjusted Balance</t>
        </is>
      </c>
      <c r="B68" s="4" t="inlineStr">
        <is>
          <t xml:space="preserve"> </t>
        </is>
      </c>
      <c r="C68" s="4" t="inlineStr">
        <is>
          <t xml:space="preserve"> </t>
        </is>
      </c>
      <c r="D68" s="4" t="inlineStr">
        <is>
          <t xml:space="preserve"> </t>
        </is>
      </c>
    </row>
    <row r="69">
      <c r="A69" s="3" t="inlineStr">
        <is>
          <t>Financing Receivable, Excluding Accrued Interest, Allowance for Credit Loss [Roll Forward]</t>
        </is>
      </c>
      <c r="B69" s="4" t="inlineStr">
        <is>
          <t xml:space="preserve"> </t>
        </is>
      </c>
      <c r="C69" s="4" t="inlineStr">
        <is>
          <t xml:space="preserve"> </t>
        </is>
      </c>
      <c r="D69" s="4" t="inlineStr">
        <is>
          <t xml:space="preserve"> </t>
        </is>
      </c>
    </row>
    <row r="70">
      <c r="A70" s="4" t="inlineStr">
        <is>
          <t>Beginning balance</t>
        </is>
      </c>
      <c r="B70" s="5" t="n">
        <v>1532</v>
      </c>
      <c r="C70" s="6" t="n">
        <v>1592</v>
      </c>
      <c r="D70" s="6" t="n">
        <v>1683</v>
      </c>
    </row>
    <row r="71">
      <c r="A71" s="4" t="inlineStr">
        <is>
          <t>Ending balance</t>
        </is>
      </c>
      <c r="B71" s="4" t="inlineStr">
        <is>
          <t xml:space="preserve"> </t>
        </is>
      </c>
      <c r="C71" s="5" t="n">
        <v>1532</v>
      </c>
      <c r="D71" s="5" t="n">
        <v>15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rvicing Activities and Variable Interest Entities (Cash Flows Associated with Loan Sale and Servicing Activities) (Details) - USD ($) $ in Millions</t>
        </is>
      </c>
      <c r="B1" s="2" t="inlineStr">
        <is>
          <t>12 Months Ended</t>
        </is>
      </c>
    </row>
    <row r="2">
      <c r="B2" s="2" t="inlineStr">
        <is>
          <t>Dec. 31, 2024</t>
        </is>
      </c>
      <c r="C2" s="2" t="inlineStr">
        <is>
          <t>Dec. 31, 2023</t>
        </is>
      </c>
    </row>
    <row r="3">
      <c r="A3" s="4" t="inlineStr">
        <is>
          <t>Residential Mortgages</t>
        </is>
      </c>
      <c r="B3" s="4" t="inlineStr">
        <is>
          <t xml:space="preserve"> </t>
        </is>
      </c>
      <c r="C3" s="4" t="inlineStr">
        <is>
          <t xml:space="preserve"> </t>
        </is>
      </c>
    </row>
    <row r="4">
      <c r="A4" s="4" t="inlineStr">
        <is>
          <t>Sales of loans and related securitization activity</t>
        </is>
      </c>
      <c r="B4" s="5" t="n">
        <v>3060</v>
      </c>
      <c r="C4" s="5" t="n">
        <v>2648</v>
      </c>
    </row>
    <row r="5">
      <c r="A5" s="4" t="inlineStr">
        <is>
          <t>Repurchases of previously transferred loans</t>
        </is>
      </c>
      <c r="B5" s="6" t="n">
        <v>103</v>
      </c>
      <c r="C5" s="6" t="n">
        <v>87</v>
      </c>
    </row>
    <row r="6">
      <c r="A6" s="4" t="inlineStr">
        <is>
          <t>Servicing fees</t>
        </is>
      </c>
      <c r="B6" s="6" t="n">
        <v>551</v>
      </c>
      <c r="C6" s="6" t="n">
        <v>529</v>
      </c>
    </row>
    <row r="7">
      <c r="A7" s="4" t="inlineStr">
        <is>
          <t>Servicing advances recovered/(funded), net</t>
        </is>
      </c>
      <c r="B7" s="6" t="n">
        <v>19</v>
      </c>
      <c r="C7" s="6" t="n">
        <v>-7</v>
      </c>
    </row>
    <row r="8">
      <c r="A8" s="4" t="inlineStr">
        <is>
          <t>Cash flows on mortgage-backed securities held</t>
        </is>
      </c>
      <c r="B8" s="6" t="n">
        <v>2499</v>
      </c>
      <c r="C8" s="6" t="n">
        <v>2624</v>
      </c>
    </row>
    <row r="9">
      <c r="A9" s="4" t="inlineStr">
        <is>
          <t>Carrying value of mortgage-backed securities held</t>
        </is>
      </c>
      <c r="B9" s="6" t="n">
        <v>18200</v>
      </c>
      <c r="C9" s="6" t="n">
        <v>20400</v>
      </c>
    </row>
    <row r="10">
      <c r="A10" s="4" t="inlineStr">
        <is>
          <t>Commercial Mortgages</t>
        </is>
      </c>
      <c r="B10" s="4" t="inlineStr">
        <is>
          <t xml:space="preserve"> </t>
        </is>
      </c>
      <c r="C10" s="4" t="inlineStr">
        <is>
          <t xml:space="preserve"> </t>
        </is>
      </c>
    </row>
    <row r="11">
      <c r="A11" s="4" t="inlineStr">
        <is>
          <t>Sales of loans and related securitization activity</t>
        </is>
      </c>
      <c r="B11" s="6" t="n">
        <v>3918</v>
      </c>
      <c r="C11" s="6" t="n">
        <v>3650</v>
      </c>
    </row>
    <row r="12">
      <c r="A12" s="4" t="inlineStr">
        <is>
          <t>Repurchases of previously transferred loans</t>
        </is>
      </c>
      <c r="B12" s="6" t="n">
        <v>9</v>
      </c>
      <c r="C12" s="4" t="inlineStr">
        <is>
          <t xml:space="preserve"> </t>
        </is>
      </c>
    </row>
    <row r="13">
      <c r="A13" s="4" t="inlineStr">
        <is>
          <t>Servicing fees</t>
        </is>
      </c>
      <c r="B13" s="6" t="n">
        <v>204</v>
      </c>
      <c r="C13" s="6" t="n">
        <v>198</v>
      </c>
    </row>
    <row r="14">
      <c r="A14" s="4" t="inlineStr">
        <is>
          <t>Servicing advances recovered/(funded), net</t>
        </is>
      </c>
      <c r="B14" s="6" t="n">
        <v>-92</v>
      </c>
      <c r="C14" s="6" t="n">
        <v>-140</v>
      </c>
    </row>
    <row r="15">
      <c r="A15" s="4" t="inlineStr">
        <is>
          <t>Cash flows on mortgage-backed securities held</t>
        </is>
      </c>
      <c r="B15" s="6" t="n">
        <v>67</v>
      </c>
      <c r="C15" s="6" t="n">
        <v>75</v>
      </c>
    </row>
    <row r="16">
      <c r="A16" s="4" t="inlineStr">
        <is>
          <t>Carrying value of mortgage-backed securities held</t>
        </is>
      </c>
      <c r="B16" s="5" t="n">
        <v>600</v>
      </c>
      <c r="C16" s="5" t="n">
        <v>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29" customWidth="1" min="5" max="5"/>
    <col width="29" customWidth="1" min="6" max="6"/>
    <col width="29" customWidth="1" min="7" max="7"/>
    <col width="21" customWidth="1" min="8" max="8"/>
    <col width="21" customWidth="1" min="9" max="9"/>
  </cols>
  <sheetData>
    <row r="1">
      <c r="A1" s="1" t="inlineStr">
        <is>
          <t>Consolidated Statement of Changes in Equity (Parenthetical) $ in Millions</t>
        </is>
      </c>
      <c r="E1" s="2" t="inlineStr">
        <is>
          <t>12 Months Ended</t>
        </is>
      </c>
    </row>
    <row r="2">
      <c r="B2" s="2" t="inlineStr">
        <is>
          <t>Feb. 07, 2023 $ / shares shares</t>
        </is>
      </c>
      <c r="C2" s="2" t="inlineStr">
        <is>
          <t>Aug. 19, 2022 $ / shares shares</t>
        </is>
      </c>
      <c r="D2" s="2" t="inlineStr">
        <is>
          <t>Apr. 26, 2022 $ / shares shares</t>
        </is>
      </c>
      <c r="E2" s="2" t="inlineStr">
        <is>
          <t>Dec. 31, 2024 USD ($) shares</t>
        </is>
      </c>
      <c r="F2" s="2" t="inlineStr">
        <is>
          <t>Dec. 31, 2023 USD ($) shares</t>
        </is>
      </c>
      <c r="G2" s="2" t="inlineStr">
        <is>
          <t>Dec. 31, 2022 USD ($) shares</t>
        </is>
      </c>
      <c r="H2" s="2" t="inlineStr">
        <is>
          <t>Nov. 01, 2023 shares</t>
        </is>
      </c>
      <c r="I2" s="2" t="inlineStr">
        <is>
          <t>Nov. 01, 2022 shares</t>
        </is>
      </c>
    </row>
    <row r="3">
      <c r="A3" s="4" t="inlineStr">
        <is>
          <t>Par value less than $.5 million at each date | $</t>
        </is>
      </c>
      <c r="B3" s="4" t="inlineStr">
        <is>
          <t xml:space="preserve"> </t>
        </is>
      </c>
      <c r="C3" s="4" t="inlineStr">
        <is>
          <t xml:space="preserve"> </t>
        </is>
      </c>
      <c r="D3" s="4" t="inlineStr">
        <is>
          <t xml:space="preserve"> </t>
        </is>
      </c>
      <c r="E3" s="9" t="n">
        <v>0.5</v>
      </c>
      <c r="F3" s="9" t="n">
        <v>0.5</v>
      </c>
      <c r="G3" s="9" t="n">
        <v>0.5</v>
      </c>
      <c r="H3" s="4" t="inlineStr">
        <is>
          <t xml:space="preserve"> </t>
        </is>
      </c>
      <c r="I3" s="4" t="inlineStr">
        <is>
          <t xml:space="preserve"> </t>
        </is>
      </c>
    </row>
    <row r="4">
      <c r="A4" s="4" t="inlineStr">
        <is>
          <t>Common stock held in treasury at cost (shares)</t>
        </is>
      </c>
      <c r="B4" s="4" t="inlineStr">
        <is>
          <t xml:space="preserve"> </t>
        </is>
      </c>
      <c r="C4" s="4" t="inlineStr">
        <is>
          <t xml:space="preserve"> </t>
        </is>
      </c>
      <c r="D4" s="4" t="inlineStr">
        <is>
          <t xml:space="preserve"> </t>
        </is>
      </c>
      <c r="E4" s="6" t="n">
        <v>147373633</v>
      </c>
      <c r="F4" s="6" t="n">
        <v>145087054</v>
      </c>
      <c r="G4" s="4" t="inlineStr">
        <is>
          <t xml:space="preserve"> </t>
        </is>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activity, shares</t>
        </is>
      </c>
      <c r="B6" s="4" t="inlineStr">
        <is>
          <t xml:space="preserve"> </t>
        </is>
      </c>
      <c r="C6" s="4" t="inlineStr">
        <is>
          <t xml:space="preserve"> </t>
        </is>
      </c>
      <c r="D6" s="4" t="inlineStr">
        <is>
          <t xml:space="preserve"> </t>
        </is>
      </c>
      <c r="E6" s="6" t="n">
        <v>500000</v>
      </c>
      <c r="F6" s="6" t="n">
        <v>500000</v>
      </c>
      <c r="G6" s="6" t="n">
        <v>500000</v>
      </c>
      <c r="H6" s="4" t="inlineStr">
        <is>
          <t xml:space="preserve"> </t>
        </is>
      </c>
      <c r="I6" s="4" t="inlineStr">
        <is>
          <t xml:space="preserve"> </t>
        </is>
      </c>
    </row>
    <row r="7">
      <c r="A7" s="4" t="inlineStr">
        <is>
          <t>Series 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activity, shares</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ary shares, conversion ratio</t>
        </is>
      </c>
      <c r="B9" s="4" t="inlineStr">
        <is>
          <t xml:space="preserve"> </t>
        </is>
      </c>
      <c r="C9" s="4" t="inlineStr">
        <is>
          <t xml:space="preserve"> </t>
        </is>
      </c>
      <c r="D9" s="10" t="n">
        <v>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dividend rate, percentage</t>
        </is>
      </c>
      <c r="B10" s="4" t="inlineStr">
        <is>
          <t xml:space="preserve"> </t>
        </is>
      </c>
      <c r="C10" s="4" t="inlineStr">
        <is>
          <t xml:space="preserve"> </t>
        </is>
      </c>
      <c r="D10" s="11" t="n">
        <v>0.0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par value (in dollars per share) | $ /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activity, shares</t>
        </is>
      </c>
      <c r="B13" s="4" t="inlineStr">
        <is>
          <t xml:space="preserve"> </t>
        </is>
      </c>
      <c r="C13" s="6" t="n">
        <v>1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ositary shares, conversion ratio</t>
        </is>
      </c>
      <c r="B14" s="4" t="inlineStr">
        <is>
          <t xml:space="preserve"> </t>
        </is>
      </c>
      <c r="C14" s="10"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percentage</t>
        </is>
      </c>
      <c r="B15" s="4" t="inlineStr">
        <is>
          <t xml:space="preserve"> </t>
        </is>
      </c>
      <c r="C15" s="12" t="n">
        <v>0.0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par value (in dollars per share) | $ /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P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v>
      </c>
    </row>
    <row r="19">
      <c r="A19" s="4" t="inlineStr">
        <is>
          <t>Deposit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held in treasury at cost (shares)</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6" t="n">
        <v>1000000</v>
      </c>
      <c r="I20" s="6" t="n">
        <v>60000000</v>
      </c>
    </row>
    <row r="21">
      <c r="A21" s="4" t="inlineStr">
        <is>
          <t>Series 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activity, share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ary shares, conversion ratio</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 rate, percentage</t>
        </is>
      </c>
      <c r="B24" s="12" t="n">
        <v>0.06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par value (in dollars per share) | $ /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O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v>
      </c>
      <c r="I27" s="4" t="inlineStr">
        <is>
          <t xml:space="preserve"> </t>
        </is>
      </c>
    </row>
    <row r="28">
      <c r="A28" s="4" t="inlineStr">
        <is>
          <t>Series 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 preferred (shares)</t>
        </is>
      </c>
      <c r="B29" s="4" t="inlineStr">
        <is>
          <t xml:space="preserve"> </t>
        </is>
      </c>
      <c r="C29" s="4" t="inlineStr">
        <is>
          <t xml:space="preserve"> </t>
        </is>
      </c>
      <c r="D29" s="4" t="inlineStr">
        <is>
          <t xml:space="preserve"> </t>
        </is>
      </c>
      <c r="E29" s="6" t="n">
        <v>5000</v>
      </c>
      <c r="F29" s="4" t="inlineStr">
        <is>
          <t xml:space="preserve"> </t>
        </is>
      </c>
      <c r="G29" s="4" t="inlineStr">
        <is>
          <t xml:space="preserve"> </t>
        </is>
      </c>
      <c r="H29" s="4" t="inlineStr">
        <is>
          <t xml:space="preserve"> </t>
        </is>
      </c>
      <c r="I29" s="4" t="inlineStr">
        <is>
          <t xml:space="preserve"> </t>
        </is>
      </c>
    </row>
  </sheetData>
  <mergeCells count="2">
    <mergeCell ref="A1:A2"/>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rvicing Activities and Variable Interest Entities (Principal Balance, Delinquent Loans ,and Net Charge-Offs Related to Serviced Loans For Others) (Details) - USD ($) $ in Millions</t>
        </is>
      </c>
      <c r="B1" s="2" t="inlineStr">
        <is>
          <t>12 Months Ended</t>
        </is>
      </c>
    </row>
    <row r="2">
      <c r="B2" s="2" t="inlineStr">
        <is>
          <t>Dec. 31, 2024</t>
        </is>
      </c>
      <c r="C2" s="2" t="inlineStr">
        <is>
          <t>Dec. 31, 2023</t>
        </is>
      </c>
    </row>
    <row r="3">
      <c r="A3" s="4" t="inlineStr">
        <is>
          <t>Residential Mortgages</t>
        </is>
      </c>
      <c r="B3" s="4" t="inlineStr">
        <is>
          <t xml:space="preserve"> </t>
        </is>
      </c>
      <c r="C3" s="4" t="inlineStr">
        <is>
          <t xml:space="preserve"> </t>
        </is>
      </c>
    </row>
    <row r="4">
      <c r="A4" s="4" t="inlineStr">
        <is>
          <t>Total principal balance</t>
        </is>
      </c>
      <c r="B4" s="5" t="n">
        <v>37619</v>
      </c>
      <c r="C4" s="5" t="n">
        <v>39016</v>
      </c>
    </row>
    <row r="5">
      <c r="A5" s="4" t="inlineStr">
        <is>
          <t>Delinquent loans</t>
        </is>
      </c>
      <c r="B5" s="6" t="n">
        <v>288</v>
      </c>
      <c r="C5" s="6" t="n">
        <v>329</v>
      </c>
    </row>
    <row r="6">
      <c r="A6" s="4" t="inlineStr">
        <is>
          <t>Net charge-offs</t>
        </is>
      </c>
      <c r="B6" s="6" t="n">
        <v>4</v>
      </c>
      <c r="C6" s="6" t="n">
        <v>4</v>
      </c>
    </row>
    <row r="7">
      <c r="A7" s="4" t="inlineStr">
        <is>
          <t>Commercial mortgage loans held for sale</t>
        </is>
      </c>
      <c r="B7" s="4" t="inlineStr">
        <is>
          <t xml:space="preserve"> </t>
        </is>
      </c>
      <c r="C7" s="4" t="inlineStr">
        <is>
          <t xml:space="preserve"> </t>
        </is>
      </c>
    </row>
    <row r="8">
      <c r="A8" s="4" t="inlineStr">
        <is>
          <t>Total principal balance</t>
        </is>
      </c>
      <c r="B8" s="6" t="n">
        <v>51274</v>
      </c>
      <c r="C8" s="6" t="n">
        <v>57492</v>
      </c>
    </row>
    <row r="9">
      <c r="A9" s="4" t="inlineStr">
        <is>
          <t>Delinquent loans</t>
        </is>
      </c>
      <c r="B9" s="6" t="n">
        <v>124</v>
      </c>
      <c r="C9" s="6" t="n">
        <v>89</v>
      </c>
    </row>
    <row r="10">
      <c r="A10" s="4" t="inlineStr">
        <is>
          <t>Net charge-offs</t>
        </is>
      </c>
      <c r="B10" s="5" t="n">
        <v>122</v>
      </c>
      <c r="C10" s="5" t="n">
        <v>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oan Sale and Servicing Activities and Variable Interest Entities (Non-Consolidated VIEs) (Details) - USD ($) $ in Millions</t>
        </is>
      </c>
      <c r="B1" s="2" t="inlineStr">
        <is>
          <t>Dec. 31, 2024</t>
        </is>
      </c>
      <c r="C1" s="2" t="inlineStr">
        <is>
          <t>Dec. 31, 2023</t>
        </is>
      </c>
    </row>
    <row r="2">
      <c r="A2" s="4" t="inlineStr">
        <is>
          <t>PNC Risk of Loss</t>
        </is>
      </c>
      <c r="B2" s="5" t="n">
        <v>24700</v>
      </c>
      <c r="C2" s="5" t="n">
        <v>26160</v>
      </c>
    </row>
    <row r="3">
      <c r="A3" s="4" t="inlineStr">
        <is>
          <t>Carrying Value of Assets</t>
        </is>
      </c>
      <c r="B3" s="6" t="n">
        <v>560038</v>
      </c>
      <c r="C3" s="6" t="n">
        <v>561580</v>
      </c>
    </row>
    <row r="4">
      <c r="A4" s="4" t="inlineStr">
        <is>
          <t>Carrying Value of Liabilities</t>
        </is>
      </c>
      <c r="B4" s="5" t="n">
        <v>505569</v>
      </c>
      <c r="C4" s="6" t="n">
        <v>510439</v>
      </c>
    </row>
    <row r="5">
      <c r="A5" s="4" t="inlineStr">
        <is>
          <t>Investment, Proportional Amortization Method, Elected, Statement of Financial Position [Extensible Enumeration]</t>
        </is>
      </c>
      <c r="B5" s="4" t="inlineStr">
        <is>
          <t>Equity investments</t>
        </is>
      </c>
      <c r="C5" s="4" t="inlineStr">
        <is>
          <t xml:space="preserve"> </t>
        </is>
      </c>
    </row>
    <row r="6">
      <c r="A6" s="4" t="inlineStr">
        <is>
          <t>Variable Interest Entity, Primary Beneficiary</t>
        </is>
      </c>
      <c r="B6" s="4" t="inlineStr">
        <is>
          <t xml:space="preserve"> </t>
        </is>
      </c>
      <c r="C6" s="4" t="inlineStr">
        <is>
          <t xml:space="preserve"> </t>
        </is>
      </c>
    </row>
    <row r="7">
      <c r="A7" s="4" t="inlineStr">
        <is>
          <t>Carrying Value of Assets</t>
        </is>
      </c>
      <c r="B7" s="5" t="n">
        <v>24682</v>
      </c>
      <c r="C7" s="6" t="n">
        <v>26084</v>
      </c>
    </row>
    <row r="8">
      <c r="A8" s="4" t="inlineStr">
        <is>
          <t>Carrying Value of Liabilities</t>
        </is>
      </c>
      <c r="B8" s="6" t="n">
        <v>2627</v>
      </c>
      <c r="C8" s="6" t="n">
        <v>2119</v>
      </c>
    </row>
    <row r="9">
      <c r="A9" s="4" t="inlineStr">
        <is>
          <t>Investment, low income housing tax credit, amount</t>
        </is>
      </c>
      <c r="B9" s="6" t="n">
        <v>3900</v>
      </c>
      <c r="C9" s="6" t="n">
        <v>3000</v>
      </c>
    </row>
    <row r="10">
      <c r="A10" s="4" t="inlineStr">
        <is>
          <t>Investment, new markets tax credit, amount</t>
        </is>
      </c>
      <c r="B10" s="6" t="n">
        <v>200</v>
      </c>
      <c r="C10" s="6" t="n">
        <v>200</v>
      </c>
    </row>
    <row r="11">
      <c r="A11" s="4" t="inlineStr">
        <is>
          <t>Investment, low income housing tax credit, liability</t>
        </is>
      </c>
      <c r="B11" s="6" t="n">
        <v>2300</v>
      </c>
      <c r="C11" s="6" t="n">
        <v>1600</v>
      </c>
    </row>
    <row r="12">
      <c r="A12" s="4" t="inlineStr">
        <is>
          <t>Investment, net markets tax credit, liability</t>
        </is>
      </c>
      <c r="B12" s="6" t="n">
        <v>100</v>
      </c>
      <c r="C12" s="6" t="n">
        <v>200</v>
      </c>
    </row>
    <row r="13">
      <c r="A13" s="4" t="inlineStr">
        <is>
          <t>Mortgage-Backed Securitizations | Variable Interest Entity, Primary Beneficiary</t>
        </is>
      </c>
      <c r="B13" s="4" t="inlineStr">
        <is>
          <t xml:space="preserve"> </t>
        </is>
      </c>
      <c r="C13" s="4" t="inlineStr">
        <is>
          <t xml:space="preserve"> </t>
        </is>
      </c>
    </row>
    <row r="14">
      <c r="A14" s="4" t="inlineStr">
        <is>
          <t>PNC Risk of Loss</t>
        </is>
      </c>
      <c r="B14" s="6" t="n">
        <v>19187</v>
      </c>
      <c r="C14" s="6" t="n">
        <v>21451</v>
      </c>
    </row>
    <row r="15">
      <c r="A15" s="4" t="inlineStr">
        <is>
          <t>Carrying Value of Assets</t>
        </is>
      </c>
      <c r="B15" s="6" t="n">
        <v>19191</v>
      </c>
      <c r="C15" s="6" t="n">
        <v>21453</v>
      </c>
    </row>
    <row r="16">
      <c r="A16" s="4" t="inlineStr">
        <is>
          <t>Carrying Value of Liabilities</t>
        </is>
      </c>
      <c r="B16" s="4" t="inlineStr">
        <is>
          <t xml:space="preserve"> </t>
        </is>
      </c>
      <c r="C16" s="4" t="inlineStr">
        <is>
          <t xml:space="preserve"> </t>
        </is>
      </c>
    </row>
    <row r="17">
      <c r="A17" s="4" t="inlineStr">
        <is>
          <t>Tax Credit Investments And Other | Variable Interest Entity, Primary Beneficiary</t>
        </is>
      </c>
      <c r="B17" s="4" t="inlineStr">
        <is>
          <t xml:space="preserve"> </t>
        </is>
      </c>
      <c r="C17" s="4" t="inlineStr">
        <is>
          <t xml:space="preserve"> </t>
        </is>
      </c>
    </row>
    <row r="18">
      <c r="A18" s="4" t="inlineStr">
        <is>
          <t>PNC Risk of Loss</t>
        </is>
      </c>
      <c r="B18" s="6" t="n">
        <v>5513</v>
      </c>
      <c r="C18" s="6" t="n">
        <v>4709</v>
      </c>
    </row>
    <row r="19">
      <c r="A19" s="4" t="inlineStr">
        <is>
          <t>Carrying Value of Assets</t>
        </is>
      </c>
      <c r="B19" s="6" t="n">
        <v>5491</v>
      </c>
      <c r="C19" s="6" t="n">
        <v>4631</v>
      </c>
    </row>
    <row r="20">
      <c r="A20" s="4" t="inlineStr">
        <is>
          <t>Carrying Value of Liabilities</t>
        </is>
      </c>
      <c r="B20" s="5" t="n">
        <v>2627</v>
      </c>
      <c r="C20" s="5" t="n">
        <v>21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 and Servicing Activities and Variable Interest Entities (Narrative) (Details) - USD ($) $ in Billions</t>
        </is>
      </c>
      <c r="B1" s="2" t="inlineStr">
        <is>
          <t>12 Months Ended</t>
        </is>
      </c>
    </row>
    <row r="2">
      <c r="B2" s="2" t="inlineStr">
        <is>
          <t>Dec. 31, 2024</t>
        </is>
      </c>
      <c r="C2" s="2" t="inlineStr">
        <is>
          <t>Dec. 31, 2023</t>
        </is>
      </c>
      <c r="D2" s="2" t="inlineStr">
        <is>
          <t>Dec. 31, 2022</t>
        </is>
      </c>
    </row>
    <row r="3">
      <c r="A3" s="4" t="inlineStr">
        <is>
          <t>Liability related to investments in low income housing tax credits</t>
        </is>
      </c>
      <c r="B3" s="9" t="n">
        <v>2.2</v>
      </c>
      <c r="C3" s="9" t="n">
        <v>2.1</v>
      </c>
      <c r="D3" s="4" t="inlineStr">
        <is>
          <t xml:space="preserve"> </t>
        </is>
      </c>
    </row>
    <row r="4">
      <c r="A4" s="4" t="inlineStr">
        <is>
          <t>Low Income Housing Tax Credit Investments</t>
        </is>
      </c>
      <c r="B4" s="4" t="inlineStr">
        <is>
          <t xml:space="preserve"> </t>
        </is>
      </c>
      <c r="C4" s="4" t="inlineStr">
        <is>
          <t xml:space="preserve"> </t>
        </is>
      </c>
      <c r="D4" s="4" t="inlineStr">
        <is>
          <t xml:space="preserve"> </t>
        </is>
      </c>
    </row>
    <row r="5">
      <c r="A5" s="4" t="inlineStr">
        <is>
          <t>Amortization Recognized Low Income Housing Tax Credit Investments</t>
        </is>
      </c>
      <c r="B5" s="8" t="n">
        <v>0.5</v>
      </c>
      <c r="C5" s="8" t="n">
        <v>0.4</v>
      </c>
      <c r="D5" s="9" t="n">
        <v>0.4</v>
      </c>
    </row>
    <row r="6">
      <c r="A6" s="4" t="inlineStr">
        <is>
          <t>Tax Credits Recognized Low Income Housing Tax Credit Investments</t>
        </is>
      </c>
      <c r="B6" s="8" t="n">
        <v>0.5</v>
      </c>
      <c r="C6" s="8" t="n">
        <v>0.4</v>
      </c>
      <c r="D6" s="8" t="n">
        <v>0.4</v>
      </c>
    </row>
    <row r="7">
      <c r="A7" s="4" t="inlineStr">
        <is>
          <t>Other tax benefits associated with qualified investments in low income housing tax credits (less than)</t>
        </is>
      </c>
      <c r="B7" s="9" t="n">
        <v>0.1</v>
      </c>
      <c r="C7" s="9" t="n">
        <v>0.1</v>
      </c>
      <c r="D7" s="9"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Mortgage Servicing Rights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s related to goodwill</t>
        </is>
      </c>
      <c r="B4" s="5" t="n">
        <v>0</v>
      </c>
      <c r="C4" s="5" t="n">
        <v>0</v>
      </c>
      <c r="D4" s="5" t="n">
        <v>0</v>
      </c>
    </row>
    <row r="5">
      <c r="A5" s="4" t="inlineStr">
        <is>
          <t>Mortgage servicing rights</t>
        </is>
      </c>
      <c r="B5" s="6" t="n">
        <v>3711000000</v>
      </c>
      <c r="C5" s="6" t="n">
        <v>3686000000</v>
      </c>
      <c r="D5" s="4" t="inlineStr">
        <is>
          <t xml:space="preserve"> </t>
        </is>
      </c>
    </row>
    <row r="6">
      <c r="A6" s="4" t="inlineStr">
        <is>
          <t>Fees from Mortgage and Other Loan Servicing</t>
        </is>
      </c>
      <c r="B6" s="5" t="n">
        <v>700000000</v>
      </c>
      <c r="C6" s="5" t="n">
        <v>700000000</v>
      </c>
      <c r="D6" s="5" t="n">
        <v>60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Mortgage Servicing Rights (Goodwill by Business Segment) (Details) - USD ($) $ in Millions</t>
        </is>
      </c>
      <c r="B1" s="2" t="inlineStr">
        <is>
          <t>12 Months Ended</t>
        </is>
      </c>
    </row>
    <row r="2">
      <c r="B2" s="2" t="inlineStr">
        <is>
          <t>Dec. 31, 2023</t>
        </is>
      </c>
      <c r="C2" s="2" t="inlineStr">
        <is>
          <t>Dec. 31, 2024</t>
        </is>
      </c>
    </row>
    <row r="3">
      <c r="A3" s="3" t="inlineStr">
        <is>
          <t>Goodwill [Line Items]</t>
        </is>
      </c>
      <c r="B3" s="4" t="inlineStr">
        <is>
          <t xml:space="preserve"> </t>
        </is>
      </c>
      <c r="C3" s="4" t="inlineStr">
        <is>
          <t xml:space="preserve"> </t>
        </is>
      </c>
    </row>
    <row r="4">
      <c r="A4" s="4" t="inlineStr">
        <is>
          <t>Goodwill</t>
        </is>
      </c>
      <c r="B4" s="5" t="n">
        <v>10932</v>
      </c>
      <c r="C4" s="5" t="n">
        <v>10932</v>
      </c>
    </row>
    <row r="5">
      <c r="A5" s="3" t="inlineStr">
        <is>
          <t>Goodwill [Roll Forward]</t>
        </is>
      </c>
      <c r="B5" s="4" t="inlineStr">
        <is>
          <t xml:space="preserve"> </t>
        </is>
      </c>
      <c r="C5" s="4" t="inlineStr">
        <is>
          <t xml:space="preserve"> </t>
        </is>
      </c>
    </row>
    <row r="6">
      <c r="A6" s="4" t="inlineStr">
        <is>
          <t>Goodwill, beginning balance</t>
        </is>
      </c>
      <c r="B6" s="6" t="n">
        <v>10987</v>
      </c>
      <c r="C6" s="4" t="inlineStr">
        <is>
          <t xml:space="preserve"> </t>
        </is>
      </c>
    </row>
    <row r="7">
      <c r="A7" s="4" t="inlineStr">
        <is>
          <t>Goodwill from other increases</t>
        </is>
      </c>
      <c r="B7" s="6" t="n">
        <v>-55</v>
      </c>
      <c r="C7" s="4" t="inlineStr">
        <is>
          <t xml:space="preserve"> </t>
        </is>
      </c>
    </row>
    <row r="8">
      <c r="A8" s="4" t="inlineStr">
        <is>
          <t>Goodwill, ending balance</t>
        </is>
      </c>
      <c r="B8" s="6" t="n">
        <v>10932</v>
      </c>
      <c r="C8" s="4" t="inlineStr">
        <is>
          <t xml:space="preserve"> </t>
        </is>
      </c>
    </row>
    <row r="9">
      <c r="A9" s="4" t="inlineStr">
        <is>
          <t>Retail Banking</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6473</v>
      </c>
      <c r="C11" s="6" t="n">
        <v>6473</v>
      </c>
    </row>
    <row r="12">
      <c r="A12" s="3" t="inlineStr">
        <is>
          <t>Goodwill [Roll Forward]</t>
        </is>
      </c>
      <c r="B12" s="4" t="inlineStr">
        <is>
          <t xml:space="preserve"> </t>
        </is>
      </c>
      <c r="C12" s="4" t="inlineStr">
        <is>
          <t xml:space="preserve"> </t>
        </is>
      </c>
    </row>
    <row r="13">
      <c r="A13" s="4" t="inlineStr">
        <is>
          <t>Goodwill, beginning balance</t>
        </is>
      </c>
      <c r="B13" s="6" t="n">
        <v>6473</v>
      </c>
      <c r="C13" s="4" t="inlineStr">
        <is>
          <t xml:space="preserve"> </t>
        </is>
      </c>
    </row>
    <row r="14">
      <c r="A14" s="4" t="inlineStr">
        <is>
          <t>Goodwill, ending balance</t>
        </is>
      </c>
      <c r="B14" s="6" t="n">
        <v>6473</v>
      </c>
      <c r="C14" s="4" t="inlineStr">
        <is>
          <t xml:space="preserve"> </t>
        </is>
      </c>
    </row>
    <row r="15">
      <c r="A15" s="4" t="inlineStr">
        <is>
          <t>Corporate &amp; Institutional Banking</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6" t="n">
        <v>4270</v>
      </c>
      <c r="C17" s="6" t="n">
        <v>4270</v>
      </c>
    </row>
    <row r="18">
      <c r="A18" s="3" t="inlineStr">
        <is>
          <t>Goodwill [Roll Forward]</t>
        </is>
      </c>
      <c r="B18" s="4" t="inlineStr">
        <is>
          <t xml:space="preserve"> </t>
        </is>
      </c>
      <c r="C18" s="4" t="inlineStr">
        <is>
          <t xml:space="preserve"> </t>
        </is>
      </c>
    </row>
    <row r="19">
      <c r="A19" s="4" t="inlineStr">
        <is>
          <t>Goodwill, beginning balance</t>
        </is>
      </c>
      <c r="B19" s="6" t="n">
        <v>4325</v>
      </c>
      <c r="C19" s="4" t="inlineStr">
        <is>
          <t xml:space="preserve"> </t>
        </is>
      </c>
    </row>
    <row r="20">
      <c r="A20" s="4" t="inlineStr">
        <is>
          <t>Goodwill from other increases</t>
        </is>
      </c>
      <c r="B20" s="6" t="n">
        <v>-55</v>
      </c>
      <c r="C20" s="4" t="inlineStr">
        <is>
          <t xml:space="preserve"> </t>
        </is>
      </c>
    </row>
    <row r="21">
      <c r="A21" s="4" t="inlineStr">
        <is>
          <t>Goodwill, ending balance</t>
        </is>
      </c>
      <c r="B21" s="6" t="n">
        <v>4270</v>
      </c>
      <c r="C21" s="4" t="inlineStr">
        <is>
          <t xml:space="preserve"> </t>
        </is>
      </c>
    </row>
    <row r="22">
      <c r="A22" s="4" t="inlineStr">
        <is>
          <t>Asset Management Group</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6" t="n">
        <v>189</v>
      </c>
      <c r="C24" s="5" t="n">
        <v>189</v>
      </c>
    </row>
    <row r="25">
      <c r="A25" s="3" t="inlineStr">
        <is>
          <t>Goodwill [Roll Forward]</t>
        </is>
      </c>
      <c r="B25" s="4" t="inlineStr">
        <is>
          <t xml:space="preserve"> </t>
        </is>
      </c>
      <c r="C25" s="4" t="inlineStr">
        <is>
          <t xml:space="preserve"> </t>
        </is>
      </c>
    </row>
    <row r="26">
      <c r="A26" s="4" t="inlineStr">
        <is>
          <t>Goodwill, beginning balance</t>
        </is>
      </c>
      <c r="B26" s="6" t="n">
        <v>189</v>
      </c>
      <c r="C26" s="4" t="inlineStr">
        <is>
          <t xml:space="preserve"> </t>
        </is>
      </c>
    </row>
    <row r="27">
      <c r="A27" s="4" t="inlineStr">
        <is>
          <t>Goodwill, ending balance</t>
        </is>
      </c>
      <c r="B27" s="5" t="n">
        <v>189</v>
      </c>
      <c r="C2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Mortgage Servicing Rights (Commercial and Residential Mortgage Servicing Rights) (Details) - USD ($) $ in Million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Mortgage servicing rights, beginning balance</t>
        </is>
      </c>
      <c r="B4" s="5" t="n">
        <v>3686</v>
      </c>
      <c r="C4" s="4" t="inlineStr">
        <is>
          <t xml:space="preserve"> </t>
        </is>
      </c>
      <c r="D4" s="4" t="inlineStr">
        <is>
          <t xml:space="preserve"> </t>
        </is>
      </c>
    </row>
    <row r="5">
      <c r="A5" s="4" t="inlineStr">
        <is>
          <t>Mortgage servicing rights, ending balance</t>
        </is>
      </c>
      <c r="B5" s="6" t="n">
        <v>3711</v>
      </c>
      <c r="C5" s="5" t="n">
        <v>3686</v>
      </c>
      <c r="D5" s="4" t="inlineStr">
        <is>
          <t xml:space="preserve"> </t>
        </is>
      </c>
    </row>
    <row r="6">
      <c r="A6" s="4" t="inlineStr">
        <is>
          <t>Mortgage Servicing Rights | Commercial real estate</t>
        </is>
      </c>
      <c r="B6" s="4" t="inlineStr">
        <is>
          <t xml:space="preserve"> </t>
        </is>
      </c>
      <c r="C6" s="4" t="inlineStr">
        <is>
          <t xml:space="preserve"> </t>
        </is>
      </c>
      <c r="D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row>
    <row r="8">
      <c r="A8" s="4" t="inlineStr">
        <is>
          <t>Mortgage servicing rights, beginning balance</t>
        </is>
      </c>
      <c r="B8" s="6" t="n">
        <v>1032</v>
      </c>
      <c r="C8" s="6" t="n">
        <v>1113</v>
      </c>
      <c r="D8" s="5" t="n">
        <v>740</v>
      </c>
    </row>
    <row r="9">
      <c r="A9" s="4" t="inlineStr">
        <is>
          <t>Mortgage servicing rights, ending balance</t>
        </is>
      </c>
      <c r="B9" s="6" t="n">
        <v>1085</v>
      </c>
      <c r="C9" s="6" t="n">
        <v>1032</v>
      </c>
      <c r="D9" s="6" t="n">
        <v>1113</v>
      </c>
    </row>
    <row r="10">
      <c r="A10" s="4" t="inlineStr">
        <is>
          <t>Unpaid principal balance of loans serviced for others at end of period</t>
        </is>
      </c>
      <c r="B10" s="6" t="n">
        <v>290384</v>
      </c>
      <c r="C10" s="6" t="n">
        <v>288042</v>
      </c>
      <c r="D10" s="6" t="n">
        <v>281277</v>
      </c>
    </row>
    <row r="11">
      <c r="A11" s="4" t="inlineStr">
        <is>
          <t>Servicing advances</t>
        </is>
      </c>
      <c r="B11" s="6" t="n">
        <v>653</v>
      </c>
      <c r="C11" s="6" t="n">
        <v>561</v>
      </c>
      <c r="D11" s="6" t="n">
        <v>421</v>
      </c>
    </row>
    <row r="12">
      <c r="A12" s="4" t="inlineStr">
        <is>
          <t>Mortgage Servicing Rights | Commercial real estate | Time and Payoffs</t>
        </is>
      </c>
      <c r="B12" s="4" t="inlineStr">
        <is>
          <t xml:space="preserve"> </t>
        </is>
      </c>
      <c r="C12" s="4" t="inlineStr">
        <is>
          <t xml:space="preserve"> </t>
        </is>
      </c>
      <c r="D12" s="4" t="inlineStr">
        <is>
          <t xml:space="preserve"> </t>
        </is>
      </c>
    </row>
    <row r="13">
      <c r="A13" s="3" t="inlineStr">
        <is>
          <t>Servicing Asset at Fair Value, Amount [Roll Forward]</t>
        </is>
      </c>
      <c r="B13" s="4" t="inlineStr">
        <is>
          <t xml:space="preserve"> </t>
        </is>
      </c>
      <c r="C13" s="4" t="inlineStr">
        <is>
          <t xml:space="preserve"> </t>
        </is>
      </c>
      <c r="D13" s="4" t="inlineStr">
        <is>
          <t xml:space="preserve"> </t>
        </is>
      </c>
    </row>
    <row r="14">
      <c r="A14" s="4" t="inlineStr">
        <is>
          <t>Changes in Fair Value</t>
        </is>
      </c>
      <c r="B14" s="6" t="n">
        <v>-317</v>
      </c>
      <c r="C14" s="6" t="n">
        <v>-332</v>
      </c>
      <c r="D14" s="6" t="n">
        <v>-208</v>
      </c>
    </row>
    <row r="15">
      <c r="A15" s="4" t="inlineStr">
        <is>
          <t>Mortgage Servicing Rights | Commercial real estate | Other</t>
        </is>
      </c>
      <c r="B15" s="4" t="inlineStr">
        <is>
          <t xml:space="preserve"> </t>
        </is>
      </c>
      <c r="C15" s="4" t="inlineStr">
        <is>
          <t xml:space="preserve"> </t>
        </is>
      </c>
      <c r="D15" s="4" t="inlineStr">
        <is>
          <t xml:space="preserve"> </t>
        </is>
      </c>
    </row>
    <row r="16">
      <c r="A16" s="3" t="inlineStr">
        <is>
          <t>Servicing Asset at Fair Value, Amount [Roll Forward]</t>
        </is>
      </c>
      <c r="B16" s="4" t="inlineStr">
        <is>
          <t xml:space="preserve"> </t>
        </is>
      </c>
      <c r="C16" s="4" t="inlineStr">
        <is>
          <t xml:space="preserve"> </t>
        </is>
      </c>
      <c r="D16" s="4" t="inlineStr">
        <is>
          <t xml:space="preserve"> </t>
        </is>
      </c>
    </row>
    <row r="17">
      <c r="A17" s="4" t="inlineStr">
        <is>
          <t>Changes in Fair Value</t>
        </is>
      </c>
      <c r="B17" s="6" t="n">
        <v>262</v>
      </c>
      <c r="C17" s="6" t="n">
        <v>157</v>
      </c>
      <c r="D17" s="6" t="n">
        <v>473</v>
      </c>
    </row>
    <row r="18">
      <c r="A18" s="4" t="inlineStr">
        <is>
          <t>Mortgage Servicing Rights | Commercial real estate | From loans sold with servicing retained</t>
        </is>
      </c>
      <c r="B18" s="4" t="inlineStr">
        <is>
          <t xml:space="preserve"> </t>
        </is>
      </c>
      <c r="C18" s="4" t="inlineStr">
        <is>
          <t xml:space="preserve"> </t>
        </is>
      </c>
      <c r="D18" s="4" t="inlineStr">
        <is>
          <t xml:space="preserve"> </t>
        </is>
      </c>
    </row>
    <row r="19">
      <c r="A19" s="3" t="inlineStr">
        <is>
          <t>Servicing Asset at Fair Value, Amount [Roll Forward]</t>
        </is>
      </c>
      <c r="B19" s="4" t="inlineStr">
        <is>
          <t xml:space="preserve"> </t>
        </is>
      </c>
      <c r="C19" s="4" t="inlineStr">
        <is>
          <t xml:space="preserve"> </t>
        </is>
      </c>
      <c r="D19" s="4" t="inlineStr">
        <is>
          <t xml:space="preserve"> </t>
        </is>
      </c>
    </row>
    <row r="20">
      <c r="A20" s="4" t="inlineStr">
        <is>
          <t>Additions</t>
        </is>
      </c>
      <c r="B20" s="6" t="n">
        <v>44</v>
      </c>
      <c r="C20" s="6" t="n">
        <v>50</v>
      </c>
      <c r="D20" s="6" t="n">
        <v>62</v>
      </c>
    </row>
    <row r="21">
      <c r="A21" s="4" t="inlineStr">
        <is>
          <t>Mortgage Servicing Rights | Commercial real estate | Purchases</t>
        </is>
      </c>
      <c r="B21" s="4" t="inlineStr">
        <is>
          <t xml:space="preserve"> </t>
        </is>
      </c>
      <c r="C21" s="4" t="inlineStr">
        <is>
          <t xml:space="preserve"> </t>
        </is>
      </c>
      <c r="D21" s="4" t="inlineStr">
        <is>
          <t xml:space="preserve"> </t>
        </is>
      </c>
    </row>
    <row r="22">
      <c r="A22" s="3" t="inlineStr">
        <is>
          <t>Servicing Asset at Fair Value, Amount [Roll Forward]</t>
        </is>
      </c>
      <c r="B22" s="4" t="inlineStr">
        <is>
          <t xml:space="preserve"> </t>
        </is>
      </c>
      <c r="C22" s="4" t="inlineStr">
        <is>
          <t xml:space="preserve"> </t>
        </is>
      </c>
      <c r="D22" s="4" t="inlineStr">
        <is>
          <t xml:space="preserve"> </t>
        </is>
      </c>
    </row>
    <row r="23">
      <c r="A23" s="4" t="inlineStr">
        <is>
          <t>Additions</t>
        </is>
      </c>
      <c r="B23" s="6" t="n">
        <v>64</v>
      </c>
      <c r="C23" s="6" t="n">
        <v>44</v>
      </c>
      <c r="D23" s="6" t="n">
        <v>46</v>
      </c>
    </row>
    <row r="24">
      <c r="A24" s="4" t="inlineStr">
        <is>
          <t>Mortgage Servicing Rights | Residential Mortgages</t>
        </is>
      </c>
      <c r="B24" s="4" t="inlineStr">
        <is>
          <t xml:space="preserve"> </t>
        </is>
      </c>
      <c r="C24" s="4" t="inlineStr">
        <is>
          <t xml:space="preserve"> </t>
        </is>
      </c>
      <c r="D24" s="4" t="inlineStr">
        <is>
          <t xml:space="preserve"> </t>
        </is>
      </c>
    </row>
    <row r="25">
      <c r="A25" s="3" t="inlineStr">
        <is>
          <t>Servicing Asset at Fair Value, Amount [Roll Forward]</t>
        </is>
      </c>
      <c r="B25" s="4" t="inlineStr">
        <is>
          <t xml:space="preserve"> </t>
        </is>
      </c>
      <c r="C25" s="4" t="inlineStr">
        <is>
          <t xml:space="preserve"> </t>
        </is>
      </c>
      <c r="D25" s="4" t="inlineStr">
        <is>
          <t xml:space="preserve"> </t>
        </is>
      </c>
    </row>
    <row r="26">
      <c r="A26" s="4" t="inlineStr">
        <is>
          <t>Mortgage servicing rights, beginning balance</t>
        </is>
      </c>
      <c r="B26" s="6" t="n">
        <v>2654</v>
      </c>
      <c r="C26" s="6" t="n">
        <v>2310</v>
      </c>
      <c r="D26" s="6" t="n">
        <v>1078</v>
      </c>
    </row>
    <row r="27">
      <c r="A27" s="4" t="inlineStr">
        <is>
          <t>Mortgage servicing rights, ending balance</t>
        </is>
      </c>
      <c r="B27" s="6" t="n">
        <v>2626</v>
      </c>
      <c r="C27" s="6" t="n">
        <v>2654</v>
      </c>
      <c r="D27" s="6" t="n">
        <v>2310</v>
      </c>
    </row>
    <row r="28">
      <c r="A28" s="4" t="inlineStr">
        <is>
          <t>Unpaid principal balance of loans serviced for others at end of period</t>
        </is>
      </c>
      <c r="B28" s="6" t="n">
        <v>196915</v>
      </c>
      <c r="C28" s="6" t="n">
        <v>209158</v>
      </c>
      <c r="D28" s="6" t="n">
        <v>189831</v>
      </c>
    </row>
    <row r="29">
      <c r="A29" s="4" t="inlineStr">
        <is>
          <t>Servicing advances</t>
        </is>
      </c>
      <c r="B29" s="6" t="n">
        <v>153</v>
      </c>
      <c r="C29" s="6" t="n">
        <v>172</v>
      </c>
      <c r="D29" s="6" t="n">
        <v>165</v>
      </c>
    </row>
    <row r="30">
      <c r="A30" s="4" t="inlineStr">
        <is>
          <t>Mortgage Servicing Rights | Residential Mortgages | Time and Payoffs</t>
        </is>
      </c>
      <c r="B30" s="4" t="inlineStr">
        <is>
          <t xml:space="preserve"> </t>
        </is>
      </c>
      <c r="C30" s="4" t="inlineStr">
        <is>
          <t xml:space="preserve"> </t>
        </is>
      </c>
      <c r="D30" s="4" t="inlineStr">
        <is>
          <t xml:space="preserve"> </t>
        </is>
      </c>
    </row>
    <row r="31">
      <c r="A31" s="3" t="inlineStr">
        <is>
          <t>Servicing Asset at Fair Value, Amount [Roll Forward]</t>
        </is>
      </c>
      <c r="B31" s="4" t="inlineStr">
        <is>
          <t xml:space="preserve"> </t>
        </is>
      </c>
      <c r="C31" s="4" t="inlineStr">
        <is>
          <t xml:space="preserve"> </t>
        </is>
      </c>
      <c r="D31" s="4" t="inlineStr">
        <is>
          <t xml:space="preserve"> </t>
        </is>
      </c>
    </row>
    <row r="32">
      <c r="A32" s="4" t="inlineStr">
        <is>
          <t>Changes in Fair Value</t>
        </is>
      </c>
      <c r="B32" s="6" t="n">
        <v>-254</v>
      </c>
      <c r="C32" s="6" t="n">
        <v>-237</v>
      </c>
      <c r="D32" s="6" t="n">
        <v>-231</v>
      </c>
    </row>
    <row r="33">
      <c r="A33" s="4" t="inlineStr">
        <is>
          <t>Mortgage Servicing Rights | Residential Mortgages | Other</t>
        </is>
      </c>
      <c r="B33" s="4" t="inlineStr">
        <is>
          <t xml:space="preserve"> </t>
        </is>
      </c>
      <c r="C33" s="4" t="inlineStr">
        <is>
          <t xml:space="preserve"> </t>
        </is>
      </c>
      <c r="D33" s="4" t="inlineStr">
        <is>
          <t xml:space="preserve"> </t>
        </is>
      </c>
    </row>
    <row r="34">
      <c r="A34" s="3" t="inlineStr">
        <is>
          <t>Servicing Asset at Fair Value, Amount [Roll Forward]</t>
        </is>
      </c>
      <c r="B34" s="4" t="inlineStr">
        <is>
          <t xml:space="preserve"> </t>
        </is>
      </c>
      <c r="C34" s="4" t="inlineStr">
        <is>
          <t xml:space="preserve"> </t>
        </is>
      </c>
      <c r="D34" s="4" t="inlineStr">
        <is>
          <t xml:space="preserve"> </t>
        </is>
      </c>
    </row>
    <row r="35">
      <c r="A35" s="4" t="inlineStr">
        <is>
          <t>Changes in Fair Value</t>
        </is>
      </c>
      <c r="B35" s="6" t="n">
        <v>155</v>
      </c>
      <c r="C35" s="6" t="n">
        <v>115</v>
      </c>
      <c r="D35" s="6" t="n">
        <v>509</v>
      </c>
    </row>
    <row r="36">
      <c r="A36" s="4" t="inlineStr">
        <is>
          <t>Mortgage Servicing Rights | Residential Mortgages | Sale</t>
        </is>
      </c>
      <c r="B36" s="4" t="inlineStr">
        <is>
          <t xml:space="preserve"> </t>
        </is>
      </c>
      <c r="C36" s="4" t="inlineStr">
        <is>
          <t xml:space="preserve"> </t>
        </is>
      </c>
      <c r="D36" s="4" t="inlineStr">
        <is>
          <t xml:space="preserve"> </t>
        </is>
      </c>
    </row>
    <row r="37">
      <c r="A37" s="3" t="inlineStr">
        <is>
          <t>Servicing Asset at Fair Value, Amount [Roll Forward]</t>
        </is>
      </c>
      <c r="B37" s="4" t="inlineStr">
        <is>
          <t xml:space="preserve"> </t>
        </is>
      </c>
      <c r="C37" s="4" t="inlineStr">
        <is>
          <t xml:space="preserve"> </t>
        </is>
      </c>
      <c r="D37" s="4" t="inlineStr">
        <is>
          <t xml:space="preserve"> </t>
        </is>
      </c>
    </row>
    <row r="38">
      <c r="A38" s="4" t="inlineStr">
        <is>
          <t>Changes in Fair Value</t>
        </is>
      </c>
      <c r="B38" s="4" t="inlineStr">
        <is>
          <t xml:space="preserve"> </t>
        </is>
      </c>
      <c r="C38" s="6" t="n">
        <v>-1</v>
      </c>
      <c r="D38" s="4" t="inlineStr">
        <is>
          <t xml:space="preserve"> </t>
        </is>
      </c>
    </row>
    <row r="39">
      <c r="A39" s="4" t="inlineStr">
        <is>
          <t>Mortgage Servicing Rights | Residential Mortgages | From loans sold with servicing retained</t>
        </is>
      </c>
      <c r="B39" s="4" t="inlineStr">
        <is>
          <t xml:space="preserve"> </t>
        </is>
      </c>
      <c r="C39" s="4" t="inlineStr">
        <is>
          <t xml:space="preserve"> </t>
        </is>
      </c>
      <c r="D39" s="4" t="inlineStr">
        <is>
          <t xml:space="preserve"> </t>
        </is>
      </c>
    </row>
    <row r="40">
      <c r="A40" s="3" t="inlineStr">
        <is>
          <t>Servicing Asset at Fair Value, Amount [Roll Forward]</t>
        </is>
      </c>
      <c r="B40" s="4" t="inlineStr">
        <is>
          <t xml:space="preserve"> </t>
        </is>
      </c>
      <c r="C40" s="4" t="inlineStr">
        <is>
          <t xml:space="preserve"> </t>
        </is>
      </c>
      <c r="D40" s="4" t="inlineStr">
        <is>
          <t xml:space="preserve"> </t>
        </is>
      </c>
    </row>
    <row r="41">
      <c r="A41" s="4" t="inlineStr">
        <is>
          <t>Additions</t>
        </is>
      </c>
      <c r="B41" s="6" t="n">
        <v>28</v>
      </c>
      <c r="C41" s="6" t="n">
        <v>23</v>
      </c>
      <c r="D41" s="6" t="n">
        <v>57</v>
      </c>
    </row>
    <row r="42">
      <c r="A42" s="4" t="inlineStr">
        <is>
          <t>Mortgage Servicing Rights | Residential Mortgages | Purchases</t>
        </is>
      </c>
      <c r="B42" s="4" t="inlineStr">
        <is>
          <t xml:space="preserve"> </t>
        </is>
      </c>
      <c r="C42" s="4" t="inlineStr">
        <is>
          <t xml:space="preserve"> </t>
        </is>
      </c>
      <c r="D42" s="4" t="inlineStr">
        <is>
          <t xml:space="preserve"> </t>
        </is>
      </c>
    </row>
    <row r="43">
      <c r="A43" s="3" t="inlineStr">
        <is>
          <t>Servicing Asset at Fair Value, Amount [Roll Forward]</t>
        </is>
      </c>
      <c r="B43" s="4" t="inlineStr">
        <is>
          <t xml:space="preserve"> </t>
        </is>
      </c>
      <c r="C43" s="4" t="inlineStr">
        <is>
          <t xml:space="preserve"> </t>
        </is>
      </c>
      <c r="D43" s="4" t="inlineStr">
        <is>
          <t xml:space="preserve"> </t>
        </is>
      </c>
    </row>
    <row r="44">
      <c r="A44" s="4" t="inlineStr">
        <is>
          <t>Additions</t>
        </is>
      </c>
      <c r="B44" s="5" t="n">
        <v>43</v>
      </c>
      <c r="C44" s="5" t="n">
        <v>444</v>
      </c>
      <c r="D44" s="5" t="n">
        <v>8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s>
  <sheetData>
    <row r="1">
      <c r="A1" s="1" t="inlineStr">
        <is>
          <t>Goodwill and Mortgage Servicing Rights (Commercial and Residential Mortgage Loan Servicing Assets - Key Valuation Assumptions) (Details) $ in Million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 of servicing rights</t>
        </is>
      </c>
      <c r="B4" s="5" t="n">
        <v>3711</v>
      </c>
      <c r="C4" s="5" t="n">
        <v>3686</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 of servicing rights</t>
        </is>
      </c>
      <c r="B7" s="5" t="n">
        <v>1085</v>
      </c>
      <c r="C7" s="5" t="n">
        <v>1032</v>
      </c>
      <c r="D7" s="5" t="n">
        <v>1113</v>
      </c>
      <c r="E7" s="5" t="n">
        <v>740</v>
      </c>
    </row>
    <row r="8">
      <c r="A8" s="4" t="inlineStr">
        <is>
          <t>Weighted-average life</t>
        </is>
      </c>
      <c r="B8" s="4" t="inlineStr">
        <is>
          <t>3 years 9 months 18 days</t>
        </is>
      </c>
      <c r="C8" s="4" t="inlineStr">
        <is>
          <t>3 years 10 months 24 days</t>
        </is>
      </c>
      <c r="D8" s="4" t="inlineStr">
        <is>
          <t xml:space="preserve"> </t>
        </is>
      </c>
      <c r="E8" s="4" t="inlineStr">
        <is>
          <t xml:space="preserve"> </t>
        </is>
      </c>
    </row>
    <row r="9">
      <c r="A9" s="4" t="inlineStr">
        <is>
          <t>Decline in fair value from 10% adverse change in prepayment rate</t>
        </is>
      </c>
      <c r="B9" s="5" t="n">
        <v>8</v>
      </c>
      <c r="C9" s="5" t="n">
        <v>9</v>
      </c>
      <c r="D9" s="4" t="inlineStr">
        <is>
          <t xml:space="preserve"> </t>
        </is>
      </c>
      <c r="E9" s="4" t="inlineStr">
        <is>
          <t xml:space="preserve"> </t>
        </is>
      </c>
    </row>
    <row r="10">
      <c r="A10" s="4" t="inlineStr">
        <is>
          <t>Decline in fair value from 20% adverse change in prepayment rate</t>
        </is>
      </c>
      <c r="B10" s="6" t="n">
        <v>16</v>
      </c>
      <c r="C10" s="6" t="n">
        <v>17</v>
      </c>
      <c r="D10" s="4" t="inlineStr">
        <is>
          <t xml:space="preserve"> </t>
        </is>
      </c>
      <c r="E10" s="4" t="inlineStr">
        <is>
          <t xml:space="preserve"> </t>
        </is>
      </c>
    </row>
    <row r="11">
      <c r="A11" s="4" t="inlineStr">
        <is>
          <t>Decline in fair value from 10% adverse change in interest rate</t>
        </is>
      </c>
      <c r="B11" s="6" t="n">
        <v>35</v>
      </c>
      <c r="C11" s="6" t="n">
        <v>31</v>
      </c>
      <c r="D11" s="4" t="inlineStr">
        <is>
          <t xml:space="preserve"> </t>
        </is>
      </c>
      <c r="E11" s="4" t="inlineStr">
        <is>
          <t xml:space="preserve"> </t>
        </is>
      </c>
    </row>
    <row r="12">
      <c r="A12" s="4" t="inlineStr">
        <is>
          <t>Decline in fair value from 20% adverse change in interest rate</t>
        </is>
      </c>
      <c r="B12" s="6" t="n">
        <v>69</v>
      </c>
      <c r="C12" s="6" t="n">
        <v>61</v>
      </c>
      <c r="D12" s="4" t="inlineStr">
        <is>
          <t xml:space="preserve"> </t>
        </is>
      </c>
      <c r="E12" s="4" t="inlineStr">
        <is>
          <t xml:space="preserve"> </t>
        </is>
      </c>
    </row>
    <row r="13">
      <c r="A13" s="4" t="inlineStr">
        <is>
          <t>Mortgage Servicing Rights | Residential Mortgages</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 of servicing rights</t>
        </is>
      </c>
      <c r="B15" s="5" t="n">
        <v>2626</v>
      </c>
      <c r="C15" s="5" t="n">
        <v>2654</v>
      </c>
      <c r="D15" s="5" t="n">
        <v>2310</v>
      </c>
      <c r="E15" s="5" t="n">
        <v>1078</v>
      </c>
    </row>
    <row r="16">
      <c r="A16" s="4" t="inlineStr">
        <is>
          <t>Weighted-average life</t>
        </is>
      </c>
      <c r="B16" s="4" t="inlineStr">
        <is>
          <t>8 years</t>
        </is>
      </c>
      <c r="C16" s="4" t="inlineStr">
        <is>
          <t>8 years 1 month 6 days</t>
        </is>
      </c>
      <c r="D16" s="4" t="inlineStr">
        <is>
          <t xml:space="preserve"> </t>
        </is>
      </c>
      <c r="E16" s="4" t="inlineStr">
        <is>
          <t xml:space="preserve"> </t>
        </is>
      </c>
    </row>
    <row r="17">
      <c r="A17" s="4" t="inlineStr">
        <is>
          <t>Decline in fair value from 10% adverse change in prepayment rate</t>
        </is>
      </c>
      <c r="B17" s="5" t="n">
        <v>57</v>
      </c>
      <c r="C17" s="5" t="n">
        <v>60</v>
      </c>
      <c r="D17" s="4" t="inlineStr">
        <is>
          <t xml:space="preserve"> </t>
        </is>
      </c>
      <c r="E17" s="4" t="inlineStr">
        <is>
          <t xml:space="preserve"> </t>
        </is>
      </c>
    </row>
    <row r="18">
      <c r="A18" s="4" t="inlineStr">
        <is>
          <t>Decline in fair value from 20% adverse change in prepayment rate</t>
        </is>
      </c>
      <c r="B18" s="5" t="n">
        <v>111</v>
      </c>
      <c r="C18" s="5" t="n">
        <v>117</v>
      </c>
      <c r="D18" s="4" t="inlineStr">
        <is>
          <t xml:space="preserve"> </t>
        </is>
      </c>
      <c r="E18" s="4" t="inlineStr">
        <is>
          <t xml:space="preserve"> </t>
        </is>
      </c>
    </row>
    <row r="19">
      <c r="A19" s="4" t="inlineStr">
        <is>
          <t>Spread over the benchmark curve</t>
        </is>
      </c>
      <c r="B19" s="12" t="n">
        <v>0.0755</v>
      </c>
      <c r="C19" s="12" t="n">
        <v>0.0765</v>
      </c>
      <c r="D19" s="4" t="inlineStr">
        <is>
          <t xml:space="preserve"> </t>
        </is>
      </c>
      <c r="E19" s="4" t="inlineStr">
        <is>
          <t xml:space="preserve"> </t>
        </is>
      </c>
    </row>
    <row r="20">
      <c r="A20" s="4" t="inlineStr">
        <is>
          <t>Decline in fair value from 10% adverse change in adjusted spread</t>
        </is>
      </c>
      <c r="B20" s="5" t="n">
        <v>81</v>
      </c>
      <c r="C20" s="5" t="n">
        <v>83</v>
      </c>
      <c r="D20" s="4" t="inlineStr">
        <is>
          <t xml:space="preserve"> </t>
        </is>
      </c>
      <c r="E20" s="4" t="inlineStr">
        <is>
          <t xml:space="preserve"> </t>
        </is>
      </c>
    </row>
    <row r="21">
      <c r="A21" s="4" t="inlineStr">
        <is>
          <t>Decline in fair value from 20% adverse change in adjusted spread</t>
        </is>
      </c>
      <c r="B21" s="5" t="n">
        <v>157</v>
      </c>
      <c r="C21" s="5" t="n">
        <v>161</v>
      </c>
      <c r="D21" s="4" t="inlineStr">
        <is>
          <t xml:space="preserve"> </t>
        </is>
      </c>
      <c r="E21" s="4" t="inlineStr">
        <is>
          <t xml:space="preserve"> </t>
        </is>
      </c>
    </row>
    <row r="22">
      <c r="A22" s="4" t="inlineStr">
        <is>
          <t>Mortgage Servicing Rights | Measurement Input,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3" t="n">
        <v>0.0445</v>
      </c>
      <c r="C24" s="13" t="n">
        <v>0.0551</v>
      </c>
      <c r="D24" s="4" t="inlineStr">
        <is>
          <t xml:space="preserve"> </t>
        </is>
      </c>
      <c r="E24" s="4" t="inlineStr">
        <is>
          <t xml:space="preserve"> </t>
        </is>
      </c>
    </row>
    <row r="25">
      <c r="A25" s="4" t="inlineStr">
        <is>
          <t>Mortgage Servicing Rights | Measurement Input, Constant Prepayment Rate | Residential Mortgages</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3" t="n">
        <v>0.0639</v>
      </c>
      <c r="C27" s="13" t="n">
        <v>0.06419999999999999</v>
      </c>
      <c r="D27" s="4" t="inlineStr">
        <is>
          <t xml:space="preserve"> </t>
        </is>
      </c>
      <c r="E27" s="4" t="inlineStr">
        <is>
          <t xml:space="preserve"> </t>
        </is>
      </c>
    </row>
    <row r="28">
      <c r="A28" s="4" t="inlineStr">
        <is>
          <t>Mortgage Servicing Rights | Measurement Input,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3" t="n">
        <v>0.1118</v>
      </c>
      <c r="C30" s="13" t="n">
        <v>0.0964</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 Lessor Incom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ales-type and direct financing leases</t>
        </is>
      </c>
      <c r="B4" s="5" t="n">
        <v>355</v>
      </c>
      <c r="C4" s="5" t="n">
        <v>300</v>
      </c>
      <c r="D4" s="5" t="n">
        <v>243</v>
      </c>
    </row>
    <row r="5">
      <c r="A5" s="4" t="inlineStr">
        <is>
          <t>Operating leases</t>
        </is>
      </c>
      <c r="B5" s="6" t="n">
        <v>26</v>
      </c>
      <c r="C5" s="6" t="n">
        <v>46</v>
      </c>
      <c r="D5" s="6" t="n">
        <v>63</v>
      </c>
    </row>
    <row r="6">
      <c r="A6" s="4" t="inlineStr">
        <is>
          <t>Lease income</t>
        </is>
      </c>
      <c r="B6" s="5" t="n">
        <v>381</v>
      </c>
      <c r="C6" s="5" t="n">
        <v>346</v>
      </c>
      <c r="D6" s="5" t="n">
        <v>306</v>
      </c>
    </row>
    <row r="7">
      <c r="A7" s="4" t="inlineStr">
        <is>
          <t>Lending and deposit servic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Lease Income, Statement of Income or Comprehensive Income [Extensible Enumeration]</t>
        </is>
      </c>
      <c r="B9" s="4" t="inlineStr">
        <is>
          <t>Noninterest income</t>
        </is>
      </c>
      <c r="C9" s="4" t="inlineStr">
        <is>
          <t>Noninterest income</t>
        </is>
      </c>
      <c r="D9" s="4" t="inlineStr">
        <is>
          <t>Noninterest income</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ales-Type and Direct Financing Leases (Details) - USD ($) $ in Millions</t>
        </is>
      </c>
      <c r="C1" s="2" t="inlineStr">
        <is>
          <t>Dec. 31, 2024</t>
        </is>
      </c>
      <c r="D1" s="2" t="inlineStr">
        <is>
          <t>Dec. 31, 2023</t>
        </is>
      </c>
    </row>
    <row r="2">
      <c r="A2" s="3" t="inlineStr">
        <is>
          <t>Lessor, Lease, Description [Line Items]</t>
        </is>
      </c>
      <c r="C2" s="4" t="inlineStr">
        <is>
          <t xml:space="preserve"> </t>
        </is>
      </c>
      <c r="D2" s="4" t="inlineStr">
        <is>
          <t xml:space="preserve"> </t>
        </is>
      </c>
    </row>
    <row r="3">
      <c r="A3" s="4" t="inlineStr">
        <is>
          <t>Total loans, net</t>
        </is>
      </c>
      <c r="B3" s="4" t="inlineStr">
        <is>
          <t>[1]</t>
        </is>
      </c>
      <c r="C3" s="5" t="n">
        <v>316467</v>
      </c>
      <c r="D3" s="5" t="n">
        <v>321508</v>
      </c>
    </row>
    <row r="4">
      <c r="A4" s="4" t="inlineStr">
        <is>
          <t>Carrying value of residual assets with third-party residual value</t>
        </is>
      </c>
      <c r="C4" s="6" t="n">
        <v>600</v>
      </c>
      <c r="D4" s="6" t="n">
        <v>600</v>
      </c>
    </row>
    <row r="5">
      <c r="A5" s="4" t="inlineStr">
        <is>
          <t>Total commercial lending</t>
        </is>
      </c>
      <c r="C5" s="4" t="inlineStr">
        <is>
          <t xml:space="preserve"> </t>
        </is>
      </c>
      <c r="D5" s="4" t="inlineStr">
        <is>
          <t xml:space="preserve"> </t>
        </is>
      </c>
    </row>
    <row r="6">
      <c r="A6" s="3" t="inlineStr">
        <is>
          <t>Lessor, Lease, Description [Line Items]</t>
        </is>
      </c>
      <c r="C6" s="4" t="inlineStr">
        <is>
          <t xml:space="preserve"> </t>
        </is>
      </c>
      <c r="D6" s="4" t="inlineStr">
        <is>
          <t xml:space="preserve"> </t>
        </is>
      </c>
    </row>
    <row r="7">
      <c r="A7" s="4" t="inlineStr">
        <is>
          <t>Total loans, net</t>
        </is>
      </c>
      <c r="C7" s="6" t="n">
        <v>216164</v>
      </c>
      <c r="D7" s="6" t="n">
        <v>219558</v>
      </c>
    </row>
    <row r="8">
      <c r="A8" s="4" t="inlineStr">
        <is>
          <t>Total commercial lending | Equipment lease financing</t>
        </is>
      </c>
      <c r="C8" s="4" t="inlineStr">
        <is>
          <t xml:space="preserve"> </t>
        </is>
      </c>
      <c r="D8" s="4" t="inlineStr">
        <is>
          <t xml:space="preserve"> </t>
        </is>
      </c>
    </row>
    <row r="9">
      <c r="A9" s="3" t="inlineStr">
        <is>
          <t>Lessor, Lease, Description [Line Items]</t>
        </is>
      </c>
      <c r="C9" s="4" t="inlineStr">
        <is>
          <t xml:space="preserve"> </t>
        </is>
      </c>
      <c r="D9" s="4" t="inlineStr">
        <is>
          <t xml:space="preserve"> </t>
        </is>
      </c>
    </row>
    <row r="10">
      <c r="A10" s="4" t="inlineStr">
        <is>
          <t>Lease receivables</t>
        </is>
      </c>
      <c r="C10" s="6" t="n">
        <v>6229</v>
      </c>
      <c r="D10" s="6" t="n">
        <v>5986</v>
      </c>
    </row>
    <row r="11">
      <c r="A11" s="4" t="inlineStr">
        <is>
          <t>Unguaranteed residual asset values</t>
        </is>
      </c>
      <c r="C11" s="6" t="n">
        <v>1395</v>
      </c>
      <c r="D11" s="6" t="n">
        <v>1440</v>
      </c>
    </row>
    <row r="12">
      <c r="A12" s="4" t="inlineStr">
        <is>
          <t>Unearned income</t>
        </is>
      </c>
      <c r="C12" s="6" t="n">
        <v>-869</v>
      </c>
      <c r="D12" s="6" t="n">
        <v>-884</v>
      </c>
    </row>
    <row r="13">
      <c r="A13" s="4" t="inlineStr">
        <is>
          <t>Total loans, net</t>
        </is>
      </c>
      <c r="C13" s="5" t="n">
        <v>6755</v>
      </c>
      <c r="D13" s="5" t="n">
        <v>6542</v>
      </c>
    </row>
    <row r="14"/>
    <row r="15">
      <c r="A15" s="4" t="inlineStr">
        <is>
          <t>[1] Our consolidated assets included the following for which we have elected the fair value option: Loans held for sale of $0.8 billion, Loans of $1.2 billion and Other assets of $0.1 billion at December 31, 2024. Comparable amounts at December 31, 2023 were $0.7 billion, $1.2 billion and $0.1 billion, respectively.</t>
        </is>
      </c>
    </row>
  </sheetData>
  <mergeCells count="3">
    <mergeCell ref="A1:B1"/>
    <mergeCell ref="A14:C14"/>
    <mergeCell ref="A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Narrative) (Details) - USD ($) $ in B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ssor, operating lease assets</t>
        </is>
      </c>
      <c r="B3" s="9" t="n">
        <v>0.4</v>
      </c>
      <c r="C3" s="9" t="n">
        <v>0.4</v>
      </c>
    </row>
    <row r="4">
      <c r="A4" s="4" t="inlineStr">
        <is>
          <t>Lessor, accumulated depreciation</t>
        </is>
      </c>
      <c r="B4" s="9" t="n">
        <v>0.2</v>
      </c>
      <c r="C4" s="9" t="n">
        <v>0.2</v>
      </c>
    </row>
    <row r="5">
      <c r="A5" s="4" t="inlineStr">
        <is>
          <t>Lease, renewal term</t>
        </is>
      </c>
      <c r="B5" s="4" t="inlineStr">
        <is>
          <t>99 years</t>
        </is>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 of contract</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 of contract</t>
        </is>
      </c>
      <c r="B11" s="4" t="inlineStr">
        <is>
          <t>43 years</t>
        </is>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5953</v>
      </c>
      <c r="D4" s="5" t="n">
        <v>5647</v>
      </c>
      <c r="E4" s="5" t="n">
        <v>6113</v>
      </c>
    </row>
    <row r="5">
      <c r="A5" s="3" t="inlineStr">
        <is>
          <t>Adjustments to reconcile net income to net cash provided (used) by operating activities</t>
        </is>
      </c>
      <c r="C5" s="4" t="inlineStr">
        <is>
          <t xml:space="preserve"> </t>
        </is>
      </c>
      <c r="D5" s="4" t="inlineStr">
        <is>
          <t xml:space="preserve"> </t>
        </is>
      </c>
      <c r="E5" s="4" t="inlineStr">
        <is>
          <t xml:space="preserve"> </t>
        </is>
      </c>
    </row>
    <row r="6">
      <c r="A6" s="4" t="inlineStr">
        <is>
          <t>Provision For Credit Losses</t>
        </is>
      </c>
      <c r="C6" s="6" t="n">
        <v>789</v>
      </c>
      <c r="D6" s="6" t="n">
        <v>742</v>
      </c>
      <c r="E6" s="6" t="n">
        <v>477</v>
      </c>
    </row>
    <row r="7">
      <c r="A7" s="4" t="inlineStr">
        <is>
          <t>Depreciation, amortization and accretion</t>
        </is>
      </c>
      <c r="C7" s="6" t="n">
        <v>259</v>
      </c>
      <c r="D7" s="6" t="n">
        <v>217</v>
      </c>
      <c r="E7" s="6" t="n">
        <v>651</v>
      </c>
    </row>
    <row r="8">
      <c r="A8" s="4" t="inlineStr">
        <is>
          <t>Deferred income taxes (benefit)</t>
        </is>
      </c>
      <c r="C8" s="6" t="n">
        <v>-30</v>
      </c>
      <c r="D8" s="6" t="n">
        <v>-252</v>
      </c>
      <c r="E8" s="6" t="n">
        <v>351</v>
      </c>
    </row>
    <row r="9">
      <c r="A9" s="4" t="inlineStr">
        <is>
          <t>Net losses on sales of securities</t>
        </is>
      </c>
      <c r="C9" s="6" t="n">
        <v>500</v>
      </c>
      <c r="D9" s="6" t="n">
        <v>2</v>
      </c>
      <c r="E9" s="6" t="n">
        <v>7</v>
      </c>
    </row>
    <row r="10">
      <c r="A10" s="4" t="inlineStr">
        <is>
          <t>Changes in fair value of mortgage servicing rights</t>
        </is>
      </c>
      <c r="C10" s="6" t="n">
        <v>154</v>
      </c>
      <c r="D10" s="6" t="n">
        <v>298</v>
      </c>
      <c r="E10" s="6" t="n">
        <v>-543</v>
      </c>
    </row>
    <row r="11">
      <c r="A11" s="4" t="inlineStr">
        <is>
          <t>Gain on Visa shares exchange program</t>
        </is>
      </c>
      <c r="C11" s="6" t="n">
        <v>-754</v>
      </c>
      <c r="D11" s="4" t="inlineStr">
        <is>
          <t xml:space="preserve"> </t>
        </is>
      </c>
      <c r="E11" s="4" t="inlineStr">
        <is>
          <t xml:space="preserve"> </t>
        </is>
      </c>
    </row>
    <row r="12">
      <c r="A12" s="3" t="inlineStr">
        <is>
          <t>Net change in</t>
        </is>
      </c>
      <c r="C12" s="4" t="inlineStr">
        <is>
          <t xml:space="preserve"> </t>
        </is>
      </c>
      <c r="D12" s="4" t="inlineStr">
        <is>
          <t xml:space="preserve"> </t>
        </is>
      </c>
      <c r="E12" s="4" t="inlineStr">
        <is>
          <t xml:space="preserve"> </t>
        </is>
      </c>
    </row>
    <row r="13">
      <c r="A13" s="4" t="inlineStr">
        <is>
          <t>Trading securities and other short-term investments</t>
        </is>
      </c>
      <c r="C13" s="6" t="n">
        <v>41</v>
      </c>
      <c r="D13" s="6" t="n">
        <v>-767</v>
      </c>
      <c r="E13" s="6" t="n">
        <v>433</v>
      </c>
    </row>
    <row r="14">
      <c r="A14" s="4" t="inlineStr">
        <is>
          <t>Loans held for sale and related securitization activity</t>
        </is>
      </c>
      <c r="C14" s="6" t="n">
        <v>-151</v>
      </c>
      <c r="D14" s="6" t="n">
        <v>210</v>
      </c>
      <c r="E14" s="6" t="n">
        <v>1041</v>
      </c>
    </row>
    <row r="15">
      <c r="A15" s="4" t="inlineStr">
        <is>
          <t>Other assets</t>
        </is>
      </c>
      <c r="C15" s="6" t="n">
        <v>896</v>
      </c>
      <c r="D15" s="6" t="n">
        <v>2312</v>
      </c>
      <c r="E15" s="6" t="n">
        <v>-877</v>
      </c>
    </row>
    <row r="16">
      <c r="A16" s="4" t="inlineStr">
        <is>
          <t>Accrued expenses and other liabilities</t>
        </is>
      </c>
      <c r="C16" s="6" t="n">
        <v>-1373</v>
      </c>
      <c r="D16" s="6" t="n">
        <v>507</v>
      </c>
      <c r="E16" s="6" t="n">
        <v>599</v>
      </c>
    </row>
    <row r="17">
      <c r="A17" s="4" t="inlineStr">
        <is>
          <t>Other operating activities, net</t>
        </is>
      </c>
      <c r="C17" s="6" t="n">
        <v>1596</v>
      </c>
      <c r="D17" s="6" t="n">
        <v>1195</v>
      </c>
      <c r="E17" s="6" t="n">
        <v>831</v>
      </c>
    </row>
    <row r="18">
      <c r="A18" s="4" t="inlineStr">
        <is>
          <t>Net cash provided (used) by operating activities</t>
        </is>
      </c>
      <c r="C18" s="6" t="n">
        <v>7880</v>
      </c>
      <c r="D18" s="6" t="n">
        <v>10111</v>
      </c>
      <c r="E18" s="6" t="n">
        <v>9083</v>
      </c>
    </row>
    <row r="19">
      <c r="A19" s="3" t="inlineStr">
        <is>
          <t>Sales</t>
        </is>
      </c>
      <c r="C19" s="4" t="inlineStr">
        <is>
          <t xml:space="preserve"> </t>
        </is>
      </c>
      <c r="D19" s="4" t="inlineStr">
        <is>
          <t xml:space="preserve"> </t>
        </is>
      </c>
      <c r="E19" s="4" t="inlineStr">
        <is>
          <t xml:space="preserve"> </t>
        </is>
      </c>
    </row>
    <row r="20">
      <c r="A20" s="4" t="inlineStr">
        <is>
          <t>Securities available-for-sale</t>
        </is>
      </c>
      <c r="C20" s="6" t="n">
        <v>4259</v>
      </c>
      <c r="D20" s="6" t="n">
        <v>36</v>
      </c>
      <c r="E20" s="6" t="n">
        <v>4137</v>
      </c>
    </row>
    <row r="21">
      <c r="A21" s="4" t="inlineStr">
        <is>
          <t>Loans</t>
        </is>
      </c>
      <c r="C21" s="6" t="n">
        <v>636</v>
      </c>
      <c r="D21" s="6" t="n">
        <v>979</v>
      </c>
      <c r="E21" s="6" t="n">
        <v>5643</v>
      </c>
    </row>
    <row r="22">
      <c r="A22" s="3" t="inlineStr">
        <is>
          <t>Repayments/maturities</t>
        </is>
      </c>
      <c r="C22" s="4" t="inlineStr">
        <is>
          <t xml:space="preserve"> </t>
        </is>
      </c>
      <c r="D22" s="4" t="inlineStr">
        <is>
          <t xml:space="preserve"> </t>
        </is>
      </c>
      <c r="E22" s="4" t="inlineStr">
        <is>
          <t xml:space="preserve"> </t>
        </is>
      </c>
    </row>
    <row r="23">
      <c r="A23" s="4" t="inlineStr">
        <is>
          <t>Securities available-for-sale</t>
        </is>
      </c>
      <c r="C23" s="6" t="n">
        <v>6622</v>
      </c>
      <c r="D23" s="6" t="n">
        <v>6916</v>
      </c>
      <c r="E23" s="6" t="n">
        <v>13324</v>
      </c>
    </row>
    <row r="24">
      <c r="A24" s="4" t="inlineStr">
        <is>
          <t>Securities held-to-maturity</t>
        </is>
      </c>
      <c r="C24" s="6" t="n">
        <v>15711</v>
      </c>
      <c r="D24" s="6" t="n">
        <v>7003</v>
      </c>
      <c r="E24" s="6" t="n">
        <v>5115</v>
      </c>
    </row>
    <row r="25">
      <c r="A25" s="3" t="inlineStr">
        <is>
          <t>Purchases</t>
        </is>
      </c>
      <c r="C25" s="4" t="inlineStr">
        <is>
          <t xml:space="preserve"> </t>
        </is>
      </c>
      <c r="D25" s="4" t="inlineStr">
        <is>
          <t xml:space="preserve"> </t>
        </is>
      </c>
      <c r="E25" s="4" t="inlineStr">
        <is>
          <t xml:space="preserve"> </t>
        </is>
      </c>
    </row>
    <row r="26">
      <c r="A26" s="4" t="inlineStr">
        <is>
          <t>Securities available-for-sale</t>
        </is>
      </c>
      <c r="C26" s="6" t="n">
        <v>-30366</v>
      </c>
      <c r="D26" s="6" t="n">
        <v>-3805</v>
      </c>
      <c r="E26" s="6" t="n">
        <v>-25582</v>
      </c>
    </row>
    <row r="27">
      <c r="A27" s="4" t="inlineStr">
        <is>
          <t>Securities held-to-maturity</t>
        </is>
      </c>
      <c r="C27" s="6" t="n">
        <v>-1745</v>
      </c>
      <c r="D27" s="6" t="n">
        <v>-1857</v>
      </c>
      <c r="E27" s="6" t="n">
        <v>-15423</v>
      </c>
    </row>
    <row r="28">
      <c r="A28" s="4" t="inlineStr">
        <is>
          <t>Loans</t>
        </is>
      </c>
      <c r="C28" s="6" t="n">
        <v>-1915</v>
      </c>
      <c r="D28" s="6" t="n">
        <v>-10195</v>
      </c>
      <c r="E28" s="6" t="n">
        <v>-2074</v>
      </c>
    </row>
    <row r="29">
      <c r="A29" s="3" t="inlineStr">
        <is>
          <t>Net change in</t>
        </is>
      </c>
      <c r="C29" s="4" t="inlineStr">
        <is>
          <t xml:space="preserve"> </t>
        </is>
      </c>
      <c r="D29" s="4" t="inlineStr">
        <is>
          <t xml:space="preserve"> </t>
        </is>
      </c>
      <c r="E29" s="4" t="inlineStr">
        <is>
          <t xml:space="preserve"> </t>
        </is>
      </c>
    </row>
    <row r="30">
      <c r="A30" s="4" t="inlineStr">
        <is>
          <t>Federal funds sold and resale agreements</t>
        </is>
      </c>
      <c r="C30" s="6" t="n">
        <v>-387</v>
      </c>
      <c r="D30" s="6" t="n">
        <v>573</v>
      </c>
      <c r="E30" s="6" t="n">
        <v>-718</v>
      </c>
    </row>
    <row r="31">
      <c r="A31" s="4" t="inlineStr">
        <is>
          <t>Loans</t>
        </is>
      </c>
      <c r="C31" s="6" t="n">
        <v>5056</v>
      </c>
      <c r="D31" s="6" t="n">
        <v>12440</v>
      </c>
      <c r="E31" s="6" t="n">
        <v>-41735</v>
      </c>
    </row>
    <row r="32">
      <c r="A32" s="4" t="inlineStr">
        <is>
          <t>Purchases of bank owned life insurance</t>
        </is>
      </c>
      <c r="C32" s="4" t="inlineStr">
        <is>
          <t xml:space="preserve"> </t>
        </is>
      </c>
      <c r="D32" s="4" t="inlineStr">
        <is>
          <t xml:space="preserve"> </t>
        </is>
      </c>
      <c r="E32" s="6" t="n">
        <v>-50</v>
      </c>
    </row>
    <row r="33">
      <c r="A33" s="4" t="inlineStr">
        <is>
          <t>Other investing activities, net</t>
        </is>
      </c>
      <c r="C33" s="6" t="n">
        <v>-1103</v>
      </c>
      <c r="D33" s="6" t="n">
        <v>-1985</v>
      </c>
      <c r="E33" s="6" t="n">
        <v>-2995</v>
      </c>
    </row>
    <row r="34">
      <c r="A34" s="4" t="inlineStr">
        <is>
          <t>Net cash provided (used) by investing activities</t>
        </is>
      </c>
      <c r="C34" s="6" t="n">
        <v>-3232</v>
      </c>
      <c r="D34" s="6" t="n">
        <v>10105</v>
      </c>
      <c r="E34" s="6" t="n">
        <v>-60358</v>
      </c>
    </row>
    <row r="35">
      <c r="A35" s="3" t="inlineStr">
        <is>
          <t>Net change in</t>
        </is>
      </c>
      <c r="C35" s="4" t="inlineStr">
        <is>
          <t xml:space="preserve"> </t>
        </is>
      </c>
      <c r="D35" s="4" t="inlineStr">
        <is>
          <t xml:space="preserve"> </t>
        </is>
      </c>
      <c r="E35" s="4" t="inlineStr">
        <is>
          <t xml:space="preserve"> </t>
        </is>
      </c>
    </row>
    <row r="36">
      <c r="A36" s="4" t="inlineStr">
        <is>
          <t>Noninterest-bearing deposits</t>
        </is>
      </c>
      <c r="C36" s="6" t="n">
        <v>-8660</v>
      </c>
      <c r="D36" s="6" t="n">
        <v>-23189</v>
      </c>
      <c r="E36" s="6" t="n">
        <v>-30662</v>
      </c>
    </row>
    <row r="37">
      <c r="A37" s="4" t="inlineStr">
        <is>
          <t>Interest-bearing deposits</t>
        </is>
      </c>
      <c r="C37" s="6" t="n">
        <v>13964</v>
      </c>
      <c r="D37" s="6" t="n">
        <v>8337</v>
      </c>
      <c r="E37" s="6" t="n">
        <v>9693</v>
      </c>
    </row>
    <row r="38">
      <c r="A38" s="4" t="inlineStr">
        <is>
          <t>Federal funds purchased and repurchase agreements</t>
        </is>
      </c>
      <c r="C38" s="6" t="n">
        <v>-74</v>
      </c>
      <c r="D38" s="6" t="n">
        <v>359</v>
      </c>
      <c r="E38" s="6" t="n">
        <v>-2</v>
      </c>
    </row>
    <row r="39">
      <c r="A39" s="4" t="inlineStr">
        <is>
          <t>Other borrowed funds</t>
        </is>
      </c>
      <c r="C39" s="6" t="n">
        <v>431</v>
      </c>
      <c r="D39" s="6" t="n">
        <v>-549</v>
      </c>
      <c r="E39" s="6" t="n">
        <v>636</v>
      </c>
    </row>
    <row r="40">
      <c r="A40" s="3" t="inlineStr">
        <is>
          <t>Sales/issuances</t>
        </is>
      </c>
      <c r="C40" s="4" t="inlineStr">
        <is>
          <t xml:space="preserve"> </t>
        </is>
      </c>
      <c r="D40" s="4" t="inlineStr">
        <is>
          <t xml:space="preserve"> </t>
        </is>
      </c>
      <c r="E40" s="4" t="inlineStr">
        <is>
          <t xml:space="preserve"> </t>
        </is>
      </c>
    </row>
    <row r="41">
      <c r="A41" s="4" t="inlineStr">
        <is>
          <t>Federal Home Loan Bank advances</t>
        </is>
      </c>
      <c r="C41" s="6" t="n">
        <v>3000</v>
      </c>
      <c r="D41" s="6" t="n">
        <v>6000</v>
      </c>
      <c r="E41" s="6" t="n">
        <v>32075</v>
      </c>
    </row>
    <row r="42">
      <c r="A42" s="4" t="inlineStr">
        <is>
          <t>Senior debt</t>
        </is>
      </c>
      <c r="C42" s="6" t="n">
        <v>9974</v>
      </c>
      <c r="D42" s="6" t="n">
        <v>10464</v>
      </c>
      <c r="E42" s="6" t="n">
        <v>3688</v>
      </c>
    </row>
    <row r="43">
      <c r="A43" s="4" t="inlineStr">
        <is>
          <t>Subordinated debt</t>
        </is>
      </c>
      <c r="C43" s="4" t="inlineStr">
        <is>
          <t xml:space="preserve"> </t>
        </is>
      </c>
      <c r="D43" s="4" t="inlineStr">
        <is>
          <t xml:space="preserve"> </t>
        </is>
      </c>
      <c r="E43" s="6" t="n">
        <v>847</v>
      </c>
    </row>
    <row r="44">
      <c r="A44" s="4" t="inlineStr">
        <is>
          <t>Other borrowed funds</t>
        </is>
      </c>
      <c r="C44" s="4" t="inlineStr">
        <is>
          <t xml:space="preserve"> </t>
        </is>
      </c>
      <c r="D44" s="6" t="n">
        <v>824</v>
      </c>
      <c r="E44" s="6" t="n">
        <v>796</v>
      </c>
    </row>
    <row r="45">
      <c r="A45" s="4" t="inlineStr">
        <is>
          <t>Preferred stock</t>
        </is>
      </c>
      <c r="C45" s="4" t="inlineStr">
        <is>
          <t xml:space="preserve"> </t>
        </is>
      </c>
      <c r="D45" s="6" t="n">
        <v>1484</v>
      </c>
      <c r="E45" s="6" t="n">
        <v>2225</v>
      </c>
    </row>
    <row r="46">
      <c r="A46" s="4" t="inlineStr">
        <is>
          <t>Common and treasury stock</t>
        </is>
      </c>
      <c r="C46" s="6" t="n">
        <v>69</v>
      </c>
      <c r="D46" s="6" t="n">
        <v>72</v>
      </c>
      <c r="E46" s="6" t="n">
        <v>68</v>
      </c>
    </row>
    <row r="47">
      <c r="A47" s="3" t="inlineStr">
        <is>
          <t>Repayments/maturities</t>
        </is>
      </c>
      <c r="C47" s="4" t="inlineStr">
        <is>
          <t xml:space="preserve"> </t>
        </is>
      </c>
      <c r="D47" s="4" t="inlineStr">
        <is>
          <t xml:space="preserve"> </t>
        </is>
      </c>
      <c r="E47" s="4" t="inlineStr">
        <is>
          <t xml:space="preserve"> </t>
        </is>
      </c>
    </row>
    <row r="48">
      <c r="A48" s="4" t="inlineStr">
        <is>
          <t>Federal Home Loan Bank advances</t>
        </is>
      </c>
      <c r="C48" s="6" t="n">
        <v>-19000</v>
      </c>
      <c r="D48" s="6" t="n">
        <v>-75</v>
      </c>
      <c r="E48" s="4" t="inlineStr">
        <is>
          <t xml:space="preserve"> </t>
        </is>
      </c>
    </row>
    <row r="49">
      <c r="A49" s="4" t="inlineStr">
        <is>
          <t>Senior debt</t>
        </is>
      </c>
      <c r="C49" s="6" t="n">
        <v>-4000</v>
      </c>
      <c r="D49" s="6" t="n">
        <v>-750</v>
      </c>
      <c r="E49" s="6" t="n">
        <v>-6250</v>
      </c>
    </row>
    <row r="50">
      <c r="A50" s="4" t="inlineStr">
        <is>
          <t>Subordinated debt</t>
        </is>
      </c>
      <c r="C50" s="6" t="n">
        <v>-750</v>
      </c>
      <c r="D50" s="6" t="n">
        <v>-1500</v>
      </c>
      <c r="E50" s="6" t="n">
        <v>-1000</v>
      </c>
    </row>
    <row r="51">
      <c r="A51" s="4" t="inlineStr">
        <is>
          <t>Other borrowed funds</t>
        </is>
      </c>
      <c r="C51" s="4" t="inlineStr">
        <is>
          <t xml:space="preserve"> </t>
        </is>
      </c>
      <c r="D51" s="6" t="n">
        <v>-802</v>
      </c>
      <c r="E51" s="6" t="n">
        <v>-807</v>
      </c>
    </row>
    <row r="52">
      <c r="A52" s="4" t="inlineStr">
        <is>
          <t>Preferred stock redemption</t>
        </is>
      </c>
      <c r="C52" s="6" t="n">
        <v>-500</v>
      </c>
      <c r="D52" s="6" t="n">
        <v>-1000</v>
      </c>
      <c r="E52" s="6" t="n">
        <v>-1500</v>
      </c>
    </row>
    <row r="53">
      <c r="A53" s="4" t="inlineStr">
        <is>
          <t>Acquisition of treasury stock</t>
        </is>
      </c>
      <c r="C53" s="6" t="n">
        <v>-687</v>
      </c>
      <c r="D53" s="6" t="n">
        <v>-651</v>
      </c>
      <c r="E53" s="6" t="n">
        <v>-3731</v>
      </c>
    </row>
    <row r="54">
      <c r="A54" s="4" t="inlineStr">
        <is>
          <t>Preferred stock cash dividends paid</t>
        </is>
      </c>
      <c r="C54" s="6" t="n">
        <v>-352</v>
      </c>
      <c r="D54" s="6" t="n">
        <v>-417</v>
      </c>
      <c r="E54" s="6" t="n">
        <v>-301</v>
      </c>
    </row>
    <row r="55">
      <c r="A55" s="4" t="inlineStr">
        <is>
          <t>Common stock cash dividends paid</t>
        </is>
      </c>
      <c r="C55" s="6" t="n">
        <v>-2537</v>
      </c>
      <c r="D55" s="6" t="n">
        <v>-2461</v>
      </c>
      <c r="E55" s="6" t="n">
        <v>-2391</v>
      </c>
    </row>
    <row r="56">
      <c r="A56" s="4" t="inlineStr">
        <is>
          <t>Net cash provided (used) by financing activities</t>
        </is>
      </c>
      <c r="C56" s="6" t="n">
        <v>-9122</v>
      </c>
      <c r="D56" s="6" t="n">
        <v>-3854</v>
      </c>
      <c r="E56" s="6" t="n">
        <v>3384</v>
      </c>
    </row>
    <row r="57">
      <c r="A57" s="4" t="inlineStr">
        <is>
          <t>Net Increase (Decrease) In Cash, Cash Equivalents And Restricted Cash</t>
        </is>
      </c>
      <c r="B57" s="4" t="inlineStr">
        <is>
          <t>[1]</t>
        </is>
      </c>
      <c r="C57" s="6" t="n">
        <v>-4474</v>
      </c>
      <c r="D57" s="6" t="n">
        <v>16362</v>
      </c>
      <c r="E57" s="6" t="n">
        <v>-47891</v>
      </c>
    </row>
    <row r="58">
      <c r="A58" s="4" t="inlineStr">
        <is>
          <t>Cash, cash equivalents and restricted cash at beginning of period</t>
        </is>
      </c>
      <c r="C58" s="6" t="n">
        <v>50725</v>
      </c>
      <c r="D58" s="6" t="n">
        <v>34363</v>
      </c>
      <c r="E58" s="6" t="n">
        <v>82254</v>
      </c>
    </row>
    <row r="59">
      <c r="A59" s="4" t="inlineStr">
        <is>
          <t>Cash, cash equivalents and restricted cash at end of period</t>
        </is>
      </c>
      <c r="C59" s="6" t="n">
        <v>46251</v>
      </c>
      <c r="D59" s="6" t="n">
        <v>50725</v>
      </c>
      <c r="E59" s="6" t="n">
        <v>34363</v>
      </c>
    </row>
    <row r="60">
      <c r="A60" s="3" t="inlineStr">
        <is>
          <t>Cash, Cash Equivalents And Restricted Cash</t>
        </is>
      </c>
      <c r="C60" s="4" t="inlineStr">
        <is>
          <t xml:space="preserve"> </t>
        </is>
      </c>
      <c r="D60" s="4" t="inlineStr">
        <is>
          <t xml:space="preserve"> </t>
        </is>
      </c>
      <c r="E60" s="4" t="inlineStr">
        <is>
          <t xml:space="preserve"> </t>
        </is>
      </c>
    </row>
    <row r="61">
      <c r="A61" s="4" t="inlineStr">
        <is>
          <t>Cash and cash equivalents at end of period (unrestricted cash)</t>
        </is>
      </c>
      <c r="C61" s="6" t="n">
        <v>45283</v>
      </c>
      <c r="D61" s="6" t="n">
        <v>49740</v>
      </c>
      <c r="E61" s="6" t="n">
        <v>33766</v>
      </c>
    </row>
    <row r="62">
      <c r="A62" s="4" t="inlineStr">
        <is>
          <t>Restricted cash</t>
        </is>
      </c>
      <c r="C62" s="6" t="n">
        <v>968</v>
      </c>
      <c r="D62" s="6" t="n">
        <v>985</v>
      </c>
      <c r="E62" s="6" t="n">
        <v>597</v>
      </c>
    </row>
    <row r="63">
      <c r="A63" s="4" t="inlineStr">
        <is>
          <t>Cash, cash equivalents and restricted cash at end of period</t>
        </is>
      </c>
      <c r="C63" s="6" t="n">
        <v>46251</v>
      </c>
      <c r="D63" s="6" t="n">
        <v>50725</v>
      </c>
      <c r="E63" s="6" t="n">
        <v>34363</v>
      </c>
    </row>
    <row r="64">
      <c r="A64" s="3" t="inlineStr">
        <is>
          <t>Supplemental Disclosures</t>
        </is>
      </c>
      <c r="C64" s="4" t="inlineStr">
        <is>
          <t xml:space="preserve"> </t>
        </is>
      </c>
      <c r="D64" s="4" t="inlineStr">
        <is>
          <t xml:space="preserve"> </t>
        </is>
      </c>
      <c r="E64" s="4" t="inlineStr">
        <is>
          <t xml:space="preserve"> </t>
        </is>
      </c>
    </row>
    <row r="65">
      <c r="A65" s="4" t="inlineStr">
        <is>
          <t>Interest paid</t>
        </is>
      </c>
      <c r="C65" s="6" t="n">
        <v>13052</v>
      </c>
      <c r="D65" s="6" t="n">
        <v>9451</v>
      </c>
      <c r="E65" s="6" t="n">
        <v>2172</v>
      </c>
    </row>
    <row r="66">
      <c r="A66" s="4" t="inlineStr">
        <is>
          <t>Income taxes paid</t>
        </is>
      </c>
      <c r="C66" s="6" t="n">
        <v>434</v>
      </c>
      <c r="D66" s="6" t="n">
        <v>997</v>
      </c>
      <c r="E66" s="6" t="n">
        <v>197</v>
      </c>
    </row>
    <row r="67">
      <c r="A67" s="4" t="inlineStr">
        <is>
          <t>Income taxes refunded</t>
        </is>
      </c>
      <c r="C67" s="6" t="n">
        <v>45</v>
      </c>
      <c r="D67" s="6" t="n">
        <v>832</v>
      </c>
      <c r="E67" s="6" t="n">
        <v>26</v>
      </c>
    </row>
    <row r="68">
      <c r="A68" s="4" t="inlineStr">
        <is>
          <t>Leased assets obtained in exchange for new operating lease liabilities</t>
        </is>
      </c>
      <c r="C68" s="6" t="n">
        <v>247</v>
      </c>
      <c r="D68" s="6" t="n">
        <v>237</v>
      </c>
      <c r="E68" s="6" t="n">
        <v>326</v>
      </c>
    </row>
    <row r="69">
      <c r="A69" s="3" t="inlineStr">
        <is>
          <t>Non-cash Investing And Financing Items</t>
        </is>
      </c>
      <c r="C69" s="4" t="inlineStr">
        <is>
          <t xml:space="preserve"> </t>
        </is>
      </c>
      <c r="D69" s="4" t="inlineStr">
        <is>
          <t xml:space="preserve"> </t>
        </is>
      </c>
      <c r="E69" s="4" t="inlineStr">
        <is>
          <t xml:space="preserve"> </t>
        </is>
      </c>
    </row>
    <row r="70">
      <c r="A70" s="4" t="inlineStr">
        <is>
          <t>Transfer from securities available-for-sale to securities held-to-maturity</t>
        </is>
      </c>
      <c r="C70" s="4" t="inlineStr">
        <is>
          <t xml:space="preserve"> </t>
        </is>
      </c>
      <c r="D70" s="4" t="inlineStr">
        <is>
          <t xml:space="preserve"> </t>
        </is>
      </c>
      <c r="E70" s="6" t="n">
        <v>88605</v>
      </c>
    </row>
    <row r="71">
      <c r="A71" s="4" t="inlineStr">
        <is>
          <t>Transfer from loans to loans held for sale, net</t>
        </is>
      </c>
      <c r="C71" s="6" t="n">
        <v>122</v>
      </c>
      <c r="D71" s="6" t="n">
        <v>380</v>
      </c>
      <c r="E71" s="6" t="n">
        <v>435</v>
      </c>
    </row>
    <row r="72">
      <c r="A72" s="4" t="inlineStr">
        <is>
          <t>Transfer from loans to foreclosed assets</t>
        </is>
      </c>
      <c r="C72" s="6" t="n">
        <v>40</v>
      </c>
      <c r="D72" s="6" t="n">
        <v>56</v>
      </c>
      <c r="E72" s="6" t="n">
        <v>58</v>
      </c>
    </row>
    <row r="73">
      <c r="A73" s="4" t="inlineStr">
        <is>
          <t>Adjustment to assets and liabilities related to partially financed investment exits</t>
        </is>
      </c>
      <c r="C73" s="4" t="inlineStr">
        <is>
          <t xml:space="preserve"> </t>
        </is>
      </c>
      <c r="D73" s="5" t="n">
        <v>834</v>
      </c>
      <c r="E73" s="4" t="inlineStr">
        <is>
          <t xml:space="preserve"> </t>
        </is>
      </c>
    </row>
    <row r="74"/>
    <row r="75">
      <c r="A75" s="4" t="inlineStr">
        <is>
          <t>[1] In the second quarter of 2024, we updated our policy for cash and cash equivalents to include interest-earning deposits with banks. See Note 1 Accounting Policies for additional information regarding this change to our cash and cash equivalents policy.</t>
        </is>
      </c>
    </row>
  </sheetData>
  <mergeCells count="4">
    <mergeCell ref="A1:B2"/>
    <mergeCell ref="C1:E1"/>
    <mergeCell ref="A74:D74"/>
    <mergeCell ref="A75:D7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Leases (Future Minimum Lessor Receivable Arrangements) (Details) $ in Millions</t>
        </is>
      </c>
      <c r="B1" s="2" t="inlineStr">
        <is>
          <t>Dec. 31, 2024 USD ($)</t>
        </is>
      </c>
    </row>
    <row r="2">
      <c r="A2" s="3" t="inlineStr">
        <is>
          <t>Operating Leases</t>
        </is>
      </c>
      <c r="B2" s="4" t="inlineStr">
        <is>
          <t xml:space="preserve"> </t>
        </is>
      </c>
    </row>
    <row r="3">
      <c r="A3" s="4" t="inlineStr">
        <is>
          <t>2025</t>
        </is>
      </c>
      <c r="B3" s="5" t="n">
        <v>30</v>
      </c>
    </row>
    <row r="4">
      <c r="A4" s="4" t="inlineStr">
        <is>
          <t>2026</t>
        </is>
      </c>
      <c r="B4" s="6" t="n">
        <v>30</v>
      </c>
    </row>
    <row r="5">
      <c r="A5" s="4" t="inlineStr">
        <is>
          <t>2027</t>
        </is>
      </c>
      <c r="B5" s="6" t="n">
        <v>25</v>
      </c>
    </row>
    <row r="6">
      <c r="A6" s="4" t="inlineStr">
        <is>
          <t>2028</t>
        </is>
      </c>
      <c r="B6" s="6" t="n">
        <v>15</v>
      </c>
    </row>
    <row r="7">
      <c r="A7" s="4" t="inlineStr">
        <is>
          <t>2029</t>
        </is>
      </c>
      <c r="B7" s="6" t="n">
        <v>12</v>
      </c>
    </row>
    <row r="8">
      <c r="A8" s="4" t="inlineStr">
        <is>
          <t>2030 and thereafter</t>
        </is>
      </c>
      <c r="B8" s="6" t="n">
        <v>10</v>
      </c>
    </row>
    <row r="9">
      <c r="A9" s="4" t="inlineStr">
        <is>
          <t>Total future minimum lease receivable arrangements</t>
        </is>
      </c>
      <c r="B9" s="6" t="n">
        <v>122</v>
      </c>
    </row>
    <row r="10">
      <c r="A10" s="3" t="inlineStr">
        <is>
          <t>Sales-type and Direct Financing Leases</t>
        </is>
      </c>
      <c r="B10" s="4" t="inlineStr">
        <is>
          <t xml:space="preserve"> </t>
        </is>
      </c>
    </row>
    <row r="11">
      <c r="A11" s="4" t="inlineStr">
        <is>
          <t>2025</t>
        </is>
      </c>
      <c r="B11" s="6" t="n">
        <v>1568</v>
      </c>
    </row>
    <row r="12">
      <c r="A12" s="4" t="inlineStr">
        <is>
          <t>2026</t>
        </is>
      </c>
      <c r="B12" s="6" t="n">
        <v>1318</v>
      </c>
    </row>
    <row r="13">
      <c r="A13" s="4" t="inlineStr">
        <is>
          <t>2027</t>
        </is>
      </c>
      <c r="B13" s="6" t="n">
        <v>1268</v>
      </c>
    </row>
    <row r="14">
      <c r="A14" s="4" t="inlineStr">
        <is>
          <t>2028</t>
        </is>
      </c>
      <c r="B14" s="6" t="n">
        <v>798</v>
      </c>
    </row>
    <row r="15">
      <c r="A15" s="4" t="inlineStr">
        <is>
          <t>2029</t>
        </is>
      </c>
      <c r="B15" s="6" t="n">
        <v>524</v>
      </c>
    </row>
    <row r="16">
      <c r="A16" s="4" t="inlineStr">
        <is>
          <t>2030 and thereafter</t>
        </is>
      </c>
      <c r="B16" s="6" t="n">
        <v>753</v>
      </c>
    </row>
    <row r="17">
      <c r="A17" s="4" t="inlineStr">
        <is>
          <t>Total future minimum lease receivable arrangements</t>
        </is>
      </c>
      <c r="B17" s="5" t="n">
        <v>62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perating Lease Costs and Cash Flows )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73</v>
      </c>
      <c r="C4" s="5" t="n">
        <v>386</v>
      </c>
      <c r="D4" s="5" t="n">
        <v>395</v>
      </c>
    </row>
    <row r="5">
      <c r="A5" s="4" t="inlineStr">
        <is>
          <t>Operating cash flows</t>
        </is>
      </c>
      <c r="B5" s="5" t="n">
        <v>413</v>
      </c>
      <c r="C5" s="5" t="n">
        <v>440</v>
      </c>
      <c r="D5" s="5" t="n">
        <v>4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Operating Lease Assets and Liabilities )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1619</v>
      </c>
      <c r="C3" s="5" t="n">
        <v>1745</v>
      </c>
    </row>
    <row r="4">
      <c r="A4" s="4" t="inlineStr">
        <is>
          <t>Operating lease, right-of-use asset, statement of financial position [Extensible Enumeration]</t>
        </is>
      </c>
      <c r="B4" s="4" t="inlineStr">
        <is>
          <t>Other</t>
        </is>
      </c>
      <c r="C4" s="4" t="inlineStr">
        <is>
          <t>Other</t>
        </is>
      </c>
    </row>
    <row r="5">
      <c r="A5" s="4" t="inlineStr">
        <is>
          <t>Operating lease liabilities</t>
        </is>
      </c>
      <c r="B5" s="5" t="n">
        <v>1870</v>
      </c>
      <c r="C5" s="5" t="n">
        <v>1998</v>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Term and Discount Rates of Lessee Arrangement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7 years</t>
        </is>
      </c>
      <c r="C3" s="4" t="inlineStr">
        <is>
          <t>7 years</t>
        </is>
      </c>
    </row>
    <row r="4">
      <c r="A4" s="4" t="inlineStr">
        <is>
          <t>Weighted-average discount rate</t>
        </is>
      </c>
      <c r="B4" s="12" t="n">
        <v>0.0276</v>
      </c>
      <c r="C4" s="12" t="n">
        <v>0.02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01</v>
      </c>
      <c r="C3" s="4" t="inlineStr">
        <is>
          <t xml:space="preserve"> </t>
        </is>
      </c>
    </row>
    <row r="4">
      <c r="A4" s="4" t="inlineStr">
        <is>
          <t>2026</t>
        </is>
      </c>
      <c r="B4" s="6" t="n">
        <v>367</v>
      </c>
      <c r="C4" s="4" t="inlineStr">
        <is>
          <t xml:space="preserve"> </t>
        </is>
      </c>
    </row>
    <row r="5">
      <c r="A5" s="4" t="inlineStr">
        <is>
          <t>2027</t>
        </is>
      </c>
      <c r="B5" s="6" t="n">
        <v>324</v>
      </c>
      <c r="C5" s="4" t="inlineStr">
        <is>
          <t xml:space="preserve"> </t>
        </is>
      </c>
    </row>
    <row r="6">
      <c r="A6" s="4" t="inlineStr">
        <is>
          <t>2028</t>
        </is>
      </c>
      <c r="B6" s="6" t="n">
        <v>270</v>
      </c>
      <c r="C6" s="4" t="inlineStr">
        <is>
          <t xml:space="preserve"> </t>
        </is>
      </c>
    </row>
    <row r="7">
      <c r="A7" s="4" t="inlineStr">
        <is>
          <t>2029</t>
        </is>
      </c>
      <c r="B7" s="6" t="n">
        <v>204</v>
      </c>
      <c r="C7" s="4" t="inlineStr">
        <is>
          <t xml:space="preserve"> </t>
        </is>
      </c>
    </row>
    <row r="8">
      <c r="A8" s="4" t="inlineStr">
        <is>
          <t>2030 and thereafter</t>
        </is>
      </c>
      <c r="B8" s="6" t="n">
        <v>492</v>
      </c>
      <c r="C8" s="4" t="inlineStr">
        <is>
          <t xml:space="preserve"> </t>
        </is>
      </c>
    </row>
    <row r="9">
      <c r="A9" s="4" t="inlineStr">
        <is>
          <t>Total future lease payments</t>
        </is>
      </c>
      <c r="B9" s="6" t="n">
        <v>2058</v>
      </c>
      <c r="C9" s="4" t="inlineStr">
        <is>
          <t xml:space="preserve"> </t>
        </is>
      </c>
    </row>
    <row r="10">
      <c r="A10" s="4" t="inlineStr">
        <is>
          <t>Less: Interest</t>
        </is>
      </c>
      <c r="B10" s="6" t="n">
        <v>188</v>
      </c>
      <c r="C10" s="4" t="inlineStr">
        <is>
          <t xml:space="preserve"> </t>
        </is>
      </c>
    </row>
    <row r="11">
      <c r="A11" s="4" t="inlineStr">
        <is>
          <t>Lease liabilities</t>
        </is>
      </c>
      <c r="B11" s="6" t="n">
        <v>1870</v>
      </c>
      <c r="C11" s="5" t="n">
        <v>1998</v>
      </c>
    </row>
    <row r="12">
      <c r="A12" s="4" t="inlineStr">
        <is>
          <t>Right-of-use assets</t>
        </is>
      </c>
      <c r="B12" s="5" t="n">
        <v>1619</v>
      </c>
      <c r="C12" s="5" t="n">
        <v>17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hold Improvements (Premises, Equipment and Leasehold Improvements)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emises, equipment and leasehold improvements</t>
        </is>
      </c>
      <c r="B3" s="5" t="n">
        <v>19403</v>
      </c>
      <c r="C3" s="5" t="n">
        <v>18358</v>
      </c>
    </row>
    <row r="4">
      <c r="A4" s="4" t="inlineStr">
        <is>
          <t>Accumulated depreciation and amortization</t>
        </is>
      </c>
      <c r="B4" s="6" t="n">
        <v>-10731</v>
      </c>
      <c r="C4" s="6" t="n">
        <v>-9841</v>
      </c>
    </row>
    <row r="5">
      <c r="A5" s="4" t="inlineStr">
        <is>
          <t>Net book value</t>
        </is>
      </c>
      <c r="B5" s="5" t="n">
        <v>8672</v>
      </c>
      <c r="C5" s="5" t="n">
        <v>85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hold Improvements (Depreciation and Amortiz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912</v>
      </c>
      <c r="C4" s="5" t="n">
        <v>900</v>
      </c>
      <c r="D4" s="5" t="n">
        <v>899</v>
      </c>
    </row>
    <row r="5">
      <c r="A5" s="4" t="inlineStr">
        <is>
          <t>Amortization</t>
        </is>
      </c>
      <c r="B5" s="6" t="n">
        <v>139</v>
      </c>
      <c r="C5" s="6" t="n">
        <v>138</v>
      </c>
      <c r="D5" s="6" t="n">
        <v>130</v>
      </c>
    </row>
    <row r="6">
      <c r="A6" s="4" t="inlineStr">
        <is>
          <t>Total depreciation and amortization</t>
        </is>
      </c>
      <c r="B6" s="5" t="n">
        <v>1051</v>
      </c>
      <c r="C6" s="5" t="n">
        <v>1038</v>
      </c>
      <c r="D6" s="5" t="n">
        <v>10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ime Deposits (Narrative) (Details) $ in Billions</t>
        </is>
      </c>
      <c r="B1" s="2" t="inlineStr">
        <is>
          <t>Dec. 31, 2024 USD ($)</t>
        </is>
      </c>
    </row>
    <row r="2">
      <c r="A2" s="3" t="inlineStr">
        <is>
          <t>Deposits [Abstract]</t>
        </is>
      </c>
      <c r="B2" s="4" t="inlineStr">
        <is>
          <t xml:space="preserve"> </t>
        </is>
      </c>
    </row>
    <row r="3">
      <c r="A3" s="4" t="inlineStr">
        <is>
          <t>Time deposit accounts (including certificates of deposits) in denominations that met or exceeded the insured limit</t>
        </is>
      </c>
      <c r="B3" s="9" t="n">
        <v>9.19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2" customWidth="1" min="2" max="2"/>
    <col width="13" customWidth="1" min="3" max="3"/>
  </cols>
  <sheetData>
    <row r="1">
      <c r="A1" s="1" t="inlineStr">
        <is>
          <t>Time Deposits (Time Deposits) (Details) $ in Billions</t>
        </is>
      </c>
      <c r="B1" s="2" t="inlineStr">
        <is>
          <t>Dec. 31, 2024 USD ($)</t>
        </is>
      </c>
    </row>
    <row r="2">
      <c r="A2" s="3" t="inlineStr">
        <is>
          <t>Deposits [Abstract]</t>
        </is>
      </c>
      <c r="B2" s="4" t="inlineStr">
        <is>
          <t xml:space="preserve"> </t>
        </is>
      </c>
    </row>
    <row r="3">
      <c r="A3" s="4" t="inlineStr">
        <is>
          <t>2025</t>
        </is>
      </c>
      <c r="B3" s="9" t="n">
        <v>33.8</v>
      </c>
    </row>
    <row r="4">
      <c r="A4" s="4" t="inlineStr">
        <is>
          <t>2026</t>
        </is>
      </c>
      <c r="B4" s="8" t="n">
        <v>0.2</v>
      </c>
    </row>
    <row r="5">
      <c r="A5" s="4" t="inlineStr">
        <is>
          <t>2027</t>
        </is>
      </c>
      <c r="B5" s="8" t="n">
        <v>0.1</v>
      </c>
    </row>
    <row r="6">
      <c r="A6" s="4" t="inlineStr">
        <is>
          <t>2028</t>
        </is>
      </c>
      <c r="B6" s="8" t="n">
        <v>0.1</v>
      </c>
    </row>
    <row r="7">
      <c r="A7" s="4" t="inlineStr">
        <is>
          <t>2029</t>
        </is>
      </c>
      <c r="B7" s="4" t="inlineStr">
        <is>
          <t xml:space="preserve"> </t>
        </is>
      </c>
      <c r="C7" s="4" t="inlineStr">
        <is>
          <t>[1]</t>
        </is>
      </c>
    </row>
    <row r="8">
      <c r="A8" s="4" t="inlineStr">
        <is>
          <t>2030 and thereafter</t>
        </is>
      </c>
      <c r="B8" s="8" t="n">
        <v>0.1</v>
      </c>
    </row>
    <row r="9">
      <c r="A9" s="4" t="inlineStr">
        <is>
          <t>Total</t>
        </is>
      </c>
      <c r="B9" s="9" t="n">
        <v>34.3</v>
      </c>
    </row>
    <row r="10"/>
    <row r="11">
      <c r="A11" s="4" t="inlineStr">
        <is>
          <t>[1]Amount less than $0.1 billion.</t>
        </is>
      </c>
    </row>
  </sheetData>
  <mergeCells count="3">
    <mergeCell ref="B1:C1"/>
    <mergeCell ref="A10:C10"/>
    <mergeCell ref="A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orrowed Funds (Narrative) (Details) - USD ($) $ in Millions</t>
        </is>
      </c>
      <c r="B1" s="2" t="inlineStr">
        <is>
          <t>Dec. 31, 2024</t>
        </is>
      </c>
      <c r="C1" s="2" t="inlineStr">
        <is>
          <t>Dec. 31, 2023</t>
        </is>
      </c>
      <c r="D1" s="2" t="inlineStr">
        <is>
          <t>Jun. 30, 1998</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5" t="n">
        <v>58601</v>
      </c>
      <c r="C3" s="5" t="n">
        <v>69711</v>
      </c>
      <c r="D3" s="4" t="inlineStr">
        <is>
          <t xml:space="preserve"> </t>
        </is>
      </c>
    </row>
    <row r="4">
      <c r="A4" s="4" t="inlineStr">
        <is>
          <t>PNC Capital Trust 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rust preferred securities</t>
        </is>
      </c>
      <c r="B6" s="4" t="inlineStr">
        <is>
          <t xml:space="preserve"> </t>
        </is>
      </c>
      <c r="C6" s="4" t="inlineStr">
        <is>
          <t xml:space="preserve"> </t>
        </is>
      </c>
      <c r="D6" s="5" t="n">
        <v>200</v>
      </c>
    </row>
    <row r="7">
      <c r="A7" s="4" t="inlineStr">
        <is>
          <t>Parent Compan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arrying value</t>
        </is>
      </c>
      <c r="B9" s="6" t="n">
        <v>28352</v>
      </c>
      <c r="C9" s="6" t="n">
        <v>23971</v>
      </c>
      <c r="D9" s="4" t="inlineStr">
        <is>
          <t xml:space="preserve"> </t>
        </is>
      </c>
    </row>
    <row r="10">
      <c r="A10" s="4" t="inlineStr">
        <is>
          <t>Ban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6" t="n">
        <v>30249</v>
      </c>
      <c r="C12" s="6" t="n">
        <v>45740</v>
      </c>
      <c r="D12" s="4" t="inlineStr">
        <is>
          <t xml:space="preserve"> </t>
        </is>
      </c>
    </row>
    <row r="13">
      <c r="A13" s="4" t="inlineStr">
        <is>
          <t>Senior debt | Parent Compan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adjustments - fair value accounting hedges</t>
        </is>
      </c>
      <c r="B15" s="6" t="n">
        <v>-753</v>
      </c>
      <c r="C15" s="4" t="inlineStr">
        <is>
          <t xml:space="preserve"> </t>
        </is>
      </c>
      <c r="D15" s="4" t="inlineStr">
        <is>
          <t xml:space="preserve"> </t>
        </is>
      </c>
    </row>
    <row r="16">
      <c r="A16" s="4" t="inlineStr">
        <is>
          <t>Carrying value</t>
        </is>
      </c>
      <c r="B16" s="6" t="n">
        <v>27369</v>
      </c>
      <c r="C16" s="6" t="n">
        <v>22221</v>
      </c>
      <c r="D16" s="4" t="inlineStr">
        <is>
          <t xml:space="preserve"> </t>
        </is>
      </c>
    </row>
    <row r="17">
      <c r="A17" s="4" t="inlineStr">
        <is>
          <t>Senior debt | Bank</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adjustments - fair value accounting hedges</t>
        </is>
      </c>
      <c r="B19" s="6" t="n">
        <v>-90</v>
      </c>
      <c r="C19" s="4" t="inlineStr">
        <is>
          <t xml:space="preserve"> </t>
        </is>
      </c>
      <c r="D19" s="4" t="inlineStr">
        <is>
          <t xml:space="preserve"> </t>
        </is>
      </c>
    </row>
    <row r="20">
      <c r="A20" s="4" t="inlineStr">
        <is>
          <t>Carrying value</t>
        </is>
      </c>
      <c r="B20" s="6" t="n">
        <v>5128</v>
      </c>
      <c r="C20" s="6" t="n">
        <v>4615</v>
      </c>
      <c r="D20" s="4" t="inlineStr">
        <is>
          <t xml:space="preserve"> </t>
        </is>
      </c>
    </row>
    <row r="21">
      <c r="A21" s="4" t="inlineStr">
        <is>
          <t>Subordinated debt | Parent Compan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adjustments - fair value accounting hedges</t>
        </is>
      </c>
      <c r="B23" s="6" t="n">
        <v>-70</v>
      </c>
      <c r="C23" s="4" t="inlineStr">
        <is>
          <t xml:space="preserve"> </t>
        </is>
      </c>
      <c r="D23" s="4" t="inlineStr">
        <is>
          <t xml:space="preserve"> </t>
        </is>
      </c>
    </row>
    <row r="24">
      <c r="A24" s="4" t="inlineStr">
        <is>
          <t>Carrying value</t>
        </is>
      </c>
      <c r="B24" s="6" t="n">
        <v>777</v>
      </c>
      <c r="C24" s="6" t="n">
        <v>1544</v>
      </c>
      <c r="D24" s="4" t="inlineStr">
        <is>
          <t xml:space="preserve"> </t>
        </is>
      </c>
    </row>
    <row r="25">
      <c r="A25" s="4" t="inlineStr">
        <is>
          <t>Subordinated debt | Bank</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adjustments - fair value accounting hedges</t>
        </is>
      </c>
      <c r="B27" s="6" t="n">
        <v>-144</v>
      </c>
      <c r="C27" s="4" t="inlineStr">
        <is>
          <t xml:space="preserve"> </t>
        </is>
      </c>
      <c r="D27" s="4" t="inlineStr">
        <is>
          <t xml:space="preserve"> </t>
        </is>
      </c>
    </row>
    <row r="28">
      <c r="A28" s="4" t="inlineStr">
        <is>
          <t>Carrying value</t>
        </is>
      </c>
      <c r="B28" s="6" t="n">
        <v>3121</v>
      </c>
      <c r="C28" s="6" t="n">
        <v>3125</v>
      </c>
      <c r="D28" s="4" t="inlineStr">
        <is>
          <t xml:space="preserve"> </t>
        </is>
      </c>
    </row>
    <row r="29">
      <c r="A29" s="4" t="inlineStr">
        <is>
          <t>Junior subordinated debt | Parent Compan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rrying value</t>
        </is>
      </c>
      <c r="B31" s="5" t="n">
        <v>206</v>
      </c>
      <c r="C31" s="5" t="n">
        <v>206</v>
      </c>
      <c r="D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7:20:24Z</dcterms:created>
  <dcterms:modified xmlns:dcterms="http://purl.org/dc/terms/" xmlns:xsi="http://www.w3.org/2001/XMLSchema-instance" xsi:type="dcterms:W3CDTF">2025-02-21T17:20:24Z</dcterms:modified>
</cp:coreProperties>
</file>